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SOLIDATED FINANCIAL STATEMEN" sheetId="9" state="visible" r:id="rId9"/>
    <sheet xmlns:r="http://schemas.openxmlformats.org/officeDocument/2006/relationships" name="CASH AND CASH EQUIVALENTS, AND "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TAX CREDITS" sheetId="13" state="visible" r:id="rId13"/>
    <sheet xmlns:r="http://schemas.openxmlformats.org/officeDocument/2006/relationships" name="INCOME AND SOCIAL CONTRIBUTION " sheetId="14" state="visible" r:id="rId14"/>
    <sheet xmlns:r="http://schemas.openxmlformats.org/officeDocument/2006/relationships" name="INVESTMENTS IN ASSOCIATES AND J"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ING" sheetId="19" state="visible" r:id="rId19"/>
    <sheet xmlns:r="http://schemas.openxmlformats.org/officeDocument/2006/relationships" name="TRADE ACCOUNTS PAYABLE (domesti" sheetId="20" state="visible" r:id="rId20"/>
    <sheet xmlns:r="http://schemas.openxmlformats.org/officeDocument/2006/relationships" name="SHORT-TERM DEBT AND LONG-TERM D" sheetId="21" state="visible" r:id="rId21"/>
    <sheet xmlns:r="http://schemas.openxmlformats.org/officeDocument/2006/relationships" name="DEBENTURES" sheetId="22" state="visible" r:id="rId22"/>
    <sheet xmlns:r="http://schemas.openxmlformats.org/officeDocument/2006/relationships" name="FINANCIAL INSTRUMENTS" sheetId="23" state="visible" r:id="rId23"/>
    <sheet xmlns:r="http://schemas.openxmlformats.org/officeDocument/2006/relationships" name="TAXES PAYABLE" sheetId="24" state="visible" r:id="rId24"/>
    <sheet xmlns:r="http://schemas.openxmlformats.org/officeDocument/2006/relationships" name="TAX, CIVIL AND LABOR CLAIMS AND" sheetId="25" state="visible" r:id="rId25"/>
    <sheet xmlns:r="http://schemas.openxmlformats.org/officeDocument/2006/relationships" name="RELATED-PARTY TRANSACTIONS" sheetId="26" state="visible" r:id="rId26"/>
    <sheet xmlns:r="http://schemas.openxmlformats.org/officeDocument/2006/relationships" name="EMPLOYEE BENEFITS" sheetId="27" state="visible" r:id="rId27"/>
    <sheet xmlns:r="http://schemas.openxmlformats.org/officeDocument/2006/relationships" name="ENVIRONMENTAL LIABILITIES" sheetId="28" state="visible" r:id="rId28"/>
    <sheet xmlns:r="http://schemas.openxmlformats.org/officeDocument/2006/relationships" name="OBLIGATIONS WITH FIDC - INVESTM" sheetId="29" state="visible" r:id="rId29"/>
    <sheet xmlns:r="http://schemas.openxmlformats.org/officeDocument/2006/relationships" name="EQUITY" sheetId="30" state="visible" r:id="rId30"/>
    <sheet xmlns:r="http://schemas.openxmlformats.org/officeDocument/2006/relationships" name="EARNINGS PER SHARE (EPS)" sheetId="31" state="visible" r:id="rId31"/>
    <sheet xmlns:r="http://schemas.openxmlformats.org/officeDocument/2006/relationships" name="NET SALES" sheetId="32" state="visible" r:id="rId32"/>
    <sheet xmlns:r="http://schemas.openxmlformats.org/officeDocument/2006/relationships" name="LONG-TERM INCENTIVE PLANS" sheetId="33" state="visible" r:id="rId33"/>
    <sheet xmlns:r="http://schemas.openxmlformats.org/officeDocument/2006/relationships" name="SEGMENT REPORTING" sheetId="34" state="visible" r:id="rId34"/>
    <sheet xmlns:r="http://schemas.openxmlformats.org/officeDocument/2006/relationships" name="INSURANCE" sheetId="35" state="visible" r:id="rId35"/>
    <sheet xmlns:r="http://schemas.openxmlformats.org/officeDocument/2006/relationships" name="IMPAIRMENT OF ASSETS" sheetId="36" state="visible" r:id="rId36"/>
    <sheet xmlns:r="http://schemas.openxmlformats.org/officeDocument/2006/relationships" name="EXPENSES BY NATURE" sheetId="37" state="visible" r:id="rId37"/>
    <sheet xmlns:r="http://schemas.openxmlformats.org/officeDocument/2006/relationships" name="FINANCIAL INCOME"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CONSOLIDATED FINANCIAL STATEM_2" sheetId="41" state="visible" r:id="rId41"/>
    <sheet xmlns:r="http://schemas.openxmlformats.org/officeDocument/2006/relationships" name="CASH AND CASH EQUIVALENTS, AN_2" sheetId="42" state="visible" r:id="rId42"/>
    <sheet xmlns:r="http://schemas.openxmlformats.org/officeDocument/2006/relationships" name="TRADE ACCOUNTS RECEIVABLE (Tabl" sheetId="43" state="visible" r:id="rId43"/>
    <sheet xmlns:r="http://schemas.openxmlformats.org/officeDocument/2006/relationships" name="INVENTORIES (Tables)" sheetId="44" state="visible" r:id="rId44"/>
    <sheet xmlns:r="http://schemas.openxmlformats.org/officeDocument/2006/relationships" name="TAX CREDITS (Tables)" sheetId="45" state="visible" r:id="rId45"/>
    <sheet xmlns:r="http://schemas.openxmlformats.org/officeDocument/2006/relationships" name="INCOME AND SOCIAL CONTRIBUTIO_2" sheetId="46" state="visible" r:id="rId46"/>
    <sheet xmlns:r="http://schemas.openxmlformats.org/officeDocument/2006/relationships" name="INVESTMENTS IN ASSOCIATES AND_2"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LEASING (Tables)" sheetId="51" state="visible" r:id="rId51"/>
    <sheet xmlns:r="http://schemas.openxmlformats.org/officeDocument/2006/relationships" name="TRADE ACCOUNTS PAYABLE (domes_2" sheetId="52" state="visible" r:id="rId52"/>
    <sheet xmlns:r="http://schemas.openxmlformats.org/officeDocument/2006/relationships" name="SHORT-TERM DEBT AND LONG-TERM_2" sheetId="53" state="visible" r:id="rId53"/>
    <sheet xmlns:r="http://schemas.openxmlformats.org/officeDocument/2006/relationships" name="DEBENTURES (Tables)" sheetId="54" state="visible" r:id="rId54"/>
    <sheet xmlns:r="http://schemas.openxmlformats.org/officeDocument/2006/relationships" name="FINANCIAL INSTRUMENTS (Tables)" sheetId="55" state="visible" r:id="rId55"/>
    <sheet xmlns:r="http://schemas.openxmlformats.org/officeDocument/2006/relationships" name="TAXES PAYABLE (Tables)" sheetId="56" state="visible" r:id="rId56"/>
    <sheet xmlns:r="http://schemas.openxmlformats.org/officeDocument/2006/relationships" name="TAX, CIVIL AND LABOR CLAIMS A_2" sheetId="57" state="visible" r:id="rId57"/>
    <sheet xmlns:r="http://schemas.openxmlformats.org/officeDocument/2006/relationships" name="RELATED-PARTY TRANSACTIONS (Tab" sheetId="58" state="visible" r:id="rId58"/>
    <sheet xmlns:r="http://schemas.openxmlformats.org/officeDocument/2006/relationships" name="EMPLOYEE BENEFITS (Tables)" sheetId="59" state="visible" r:id="rId59"/>
    <sheet xmlns:r="http://schemas.openxmlformats.org/officeDocument/2006/relationships" name="ENVIRONMENTAL LIABILITIES (Tabl" sheetId="60" state="visible" r:id="rId60"/>
    <sheet xmlns:r="http://schemas.openxmlformats.org/officeDocument/2006/relationships" name="EQUITY (Tables)" sheetId="61" state="visible" r:id="rId61"/>
    <sheet xmlns:r="http://schemas.openxmlformats.org/officeDocument/2006/relationships" name="EARNINGS PER SHARE (EPS) (Table" sheetId="62" state="visible" r:id="rId62"/>
    <sheet xmlns:r="http://schemas.openxmlformats.org/officeDocument/2006/relationships" name="NET SALES (Tables)" sheetId="63" state="visible" r:id="rId63"/>
    <sheet xmlns:r="http://schemas.openxmlformats.org/officeDocument/2006/relationships" name="LONG-TERM INCENTIVE PLANS (Tabl" sheetId="64" state="visible" r:id="rId64"/>
    <sheet xmlns:r="http://schemas.openxmlformats.org/officeDocument/2006/relationships" name="SEGMENT REPORTING (Tables)" sheetId="65" state="visible" r:id="rId65"/>
    <sheet xmlns:r="http://schemas.openxmlformats.org/officeDocument/2006/relationships" name="INSURANCE (Tables)" sheetId="66" state="visible" r:id="rId66"/>
    <sheet xmlns:r="http://schemas.openxmlformats.org/officeDocument/2006/relationships" name="EXPENSES BY NATURE (Tables)" sheetId="67" state="visible" r:id="rId67"/>
    <sheet xmlns:r="http://schemas.openxmlformats.org/officeDocument/2006/relationships" name="FINANCIAL INCOME (Tables)" sheetId="68" state="visible" r:id="rId68"/>
    <sheet xmlns:r="http://schemas.openxmlformats.org/officeDocument/2006/relationships" name="SUMMARY OF SIGNIFICANT ACCOUN_3" sheetId="69" state="visible" r:id="rId69"/>
    <sheet xmlns:r="http://schemas.openxmlformats.org/officeDocument/2006/relationships" name="CONSOLIDATED FINANCIAL STATEM_3" sheetId="70" state="visible" r:id="rId70"/>
    <sheet xmlns:r="http://schemas.openxmlformats.org/officeDocument/2006/relationships" name="CONSOLIDATED FINANCIAL STATEM_4" sheetId="71" state="visible" r:id="rId71"/>
    <sheet xmlns:r="http://schemas.openxmlformats.org/officeDocument/2006/relationships" name="CONSOLIDATED FINANCIAL STATEM_5" sheetId="72" state="visible" r:id="rId72"/>
    <sheet xmlns:r="http://schemas.openxmlformats.org/officeDocument/2006/relationships" name="CONSOLIDATED FINANCIAL STATEM_6" sheetId="73" state="visible" r:id="rId73"/>
    <sheet xmlns:r="http://schemas.openxmlformats.org/officeDocument/2006/relationships" name="CONSOLIDATED FINANCIAL STATEM_7" sheetId="74" state="visible" r:id="rId74"/>
    <sheet xmlns:r="http://schemas.openxmlformats.org/officeDocument/2006/relationships" name="CONSOLIDATED FINANCIAL STATEM_8" sheetId="75" state="visible" r:id="rId75"/>
    <sheet xmlns:r="http://schemas.openxmlformats.org/officeDocument/2006/relationships" name="CONSOLIDATED FINANCIAL STATEM_9" sheetId="76" state="visible" r:id="rId76"/>
    <sheet xmlns:r="http://schemas.openxmlformats.org/officeDocument/2006/relationships" name="CONSOLIDATED FINANCIAL STATE_10" sheetId="77" state="visible" r:id="rId77"/>
    <sheet xmlns:r="http://schemas.openxmlformats.org/officeDocument/2006/relationships" name="CASH AND CASH EQUIVALENTS, AN_3" sheetId="78" state="visible" r:id="rId78"/>
    <sheet xmlns:r="http://schemas.openxmlformats.org/officeDocument/2006/relationships" name="TRADE ACCOUNTS RECEIVABLE - Sum" sheetId="79" state="visible" r:id="rId79"/>
    <sheet xmlns:r="http://schemas.openxmlformats.org/officeDocument/2006/relationships" name="TRADE ACCOUNTS RECEIVABLE - Acc" sheetId="80" state="visible" r:id="rId80"/>
    <sheet xmlns:r="http://schemas.openxmlformats.org/officeDocument/2006/relationships" name="TRADE ACCOUNTS RECEIVABLE - Cha" sheetId="81" state="visible" r:id="rId81"/>
    <sheet xmlns:r="http://schemas.openxmlformats.org/officeDocument/2006/relationships" name="INVENTORIES - Summary (Details)" sheetId="82" state="visible" r:id="rId82"/>
    <sheet xmlns:r="http://schemas.openxmlformats.org/officeDocument/2006/relationships" name="INVENTORIES - Allowance for adj" sheetId="83" state="visible" r:id="rId83"/>
    <sheet xmlns:r="http://schemas.openxmlformats.org/officeDocument/2006/relationships" name="TAX CREDITS - Current and Non-c" sheetId="84" state="visible" r:id="rId84"/>
    <sheet xmlns:r="http://schemas.openxmlformats.org/officeDocument/2006/relationships" name="TAX CREDITS - Realization of no" sheetId="85" state="visible" r:id="rId85"/>
    <sheet xmlns:r="http://schemas.openxmlformats.org/officeDocument/2006/relationships" name="INCOME AND SOCIAL CONTRIBUTIO_3" sheetId="86" state="visible" r:id="rId86"/>
    <sheet xmlns:r="http://schemas.openxmlformats.org/officeDocument/2006/relationships" name="INCOME AND SOCIAL CONTRIBUTIO_4" sheetId="87" state="visible" r:id="rId87"/>
    <sheet xmlns:r="http://schemas.openxmlformats.org/officeDocument/2006/relationships" name="INCOME AND SOCIAL CONTRIBUTIO_5" sheetId="88" state="visible" r:id="rId88"/>
    <sheet xmlns:r="http://schemas.openxmlformats.org/officeDocument/2006/relationships" name="INCOME AND SOCIAL CONTRIBUTIO_6" sheetId="89" state="visible" r:id="rId89"/>
    <sheet xmlns:r="http://schemas.openxmlformats.org/officeDocument/2006/relationships" name="INCOME AND SOCIAL CONTRIBUTIO_7" sheetId="90" state="visible" r:id="rId90"/>
    <sheet xmlns:r="http://schemas.openxmlformats.org/officeDocument/2006/relationships" name="INVESTMENTS IN ASSOCIATES AND_3"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GOODWILL - Changes in Goodwill " sheetId="95" state="visible" r:id="rId95"/>
    <sheet xmlns:r="http://schemas.openxmlformats.org/officeDocument/2006/relationships" name="GOODWILL - Goodwill by segment " sheetId="96" state="visible" r:id="rId96"/>
    <sheet xmlns:r="http://schemas.openxmlformats.org/officeDocument/2006/relationships" name="INTANGIBLE ASSETS - Changes in " sheetId="97" state="visible" r:id="rId97"/>
    <sheet xmlns:r="http://schemas.openxmlformats.org/officeDocument/2006/relationships" name="INTANGIBLE ASSETS - Intangible " sheetId="98" state="visible" r:id="rId98"/>
    <sheet xmlns:r="http://schemas.openxmlformats.org/officeDocument/2006/relationships" name="LEASING - Right-of-use assets (" sheetId="99" state="visible" r:id="rId99"/>
    <sheet xmlns:r="http://schemas.openxmlformats.org/officeDocument/2006/relationships" name="LEASING - Leasing payable (Deta" sheetId="100" state="visible" r:id="rId100"/>
    <sheet xmlns:r="http://schemas.openxmlformats.org/officeDocument/2006/relationships" name="TRADE ACCOUNTS PAYABLE (domes_3" sheetId="101" state="visible" r:id="rId101"/>
    <sheet xmlns:r="http://schemas.openxmlformats.org/officeDocument/2006/relationships" name="SHORT-TERM DEBT AND LONG-TERM_3" sheetId="102" state="visible" r:id="rId102"/>
    <sheet xmlns:r="http://schemas.openxmlformats.org/officeDocument/2006/relationships" name="SHORT-TERM DEBT AND LONG-TERM_4" sheetId="103" state="visible" r:id="rId103"/>
    <sheet xmlns:r="http://schemas.openxmlformats.org/officeDocument/2006/relationships" name="SHORT-TERM DEBT AND LONG-TERM_5" sheetId="104" state="visible" r:id="rId104"/>
    <sheet xmlns:r="http://schemas.openxmlformats.org/officeDocument/2006/relationships" name="SHORT-TERM DEBT AND LONG-TERM_6" sheetId="105" state="visible" r:id="rId105"/>
    <sheet xmlns:r="http://schemas.openxmlformats.org/officeDocument/2006/relationships" name="SHORT-TERM DEBT AND LONG-TERM_7" sheetId="106" state="visible" r:id="rId106"/>
    <sheet xmlns:r="http://schemas.openxmlformats.org/officeDocument/2006/relationships" name="DEBENTURES - Summary (Details)" sheetId="107" state="visible" r:id="rId107"/>
    <sheet xmlns:r="http://schemas.openxmlformats.org/officeDocument/2006/relationships" name="DEBENTURES - Amortization sched" sheetId="108" state="visible" r:id="rId108"/>
    <sheet xmlns:r="http://schemas.openxmlformats.org/officeDocument/2006/relationships" name="DEBENTURES - Additional disclos" sheetId="109" state="visible" r:id="rId109"/>
    <sheet xmlns:r="http://schemas.openxmlformats.org/officeDocument/2006/relationships" name="FINANCIAL INSTRUMENTS - Fair va" sheetId="110" state="visible" r:id="rId110"/>
    <sheet xmlns:r="http://schemas.openxmlformats.org/officeDocument/2006/relationships" name="FINANCIAL INSTRUMENTS - Capital" sheetId="111" state="visible" r:id="rId111"/>
    <sheet xmlns:r="http://schemas.openxmlformats.org/officeDocument/2006/relationships" name="FINANCIAL INSTRUMENTS - Liquidi" sheetId="112" state="visible" r:id="rId112"/>
    <sheet xmlns:r="http://schemas.openxmlformats.org/officeDocument/2006/relationships" name="FINANCIAL INSTRUMENTS - Sensiti" sheetId="113" state="visible" r:id="rId113"/>
    <sheet xmlns:r="http://schemas.openxmlformats.org/officeDocument/2006/relationships" name="FINANCIAL INSTRUMENTS - Financi" sheetId="114" state="visible" r:id="rId114"/>
    <sheet xmlns:r="http://schemas.openxmlformats.org/officeDocument/2006/relationships" name="FINANCIAL INSTRUMENTS - Derivat" sheetId="115" state="visible" r:id="rId115"/>
    <sheet xmlns:r="http://schemas.openxmlformats.org/officeDocument/2006/relationships" name="FINANCIAL INSTRUMENTS - Net inv" sheetId="116" state="visible" r:id="rId116"/>
    <sheet xmlns:r="http://schemas.openxmlformats.org/officeDocument/2006/relationships" name="FINANCIAL INSTRUMENTS - Measure" sheetId="117" state="visible" r:id="rId117"/>
    <sheet xmlns:r="http://schemas.openxmlformats.org/officeDocument/2006/relationships" name="FINANCIAL INSTRUMENTS - Changes" sheetId="118" state="visible" r:id="rId118"/>
    <sheet xmlns:r="http://schemas.openxmlformats.org/officeDocument/2006/relationships" name="TAXES PAYABLE (Details)" sheetId="119" state="visible" r:id="rId119"/>
    <sheet xmlns:r="http://schemas.openxmlformats.org/officeDocument/2006/relationships" name="TAX, CIVIL AND LABOR CLAIMS A_3" sheetId="120" state="visible" r:id="rId120"/>
    <sheet xmlns:r="http://schemas.openxmlformats.org/officeDocument/2006/relationships" name="TAX, CIVIL AND LABOR CLAIMS A_4" sheetId="121" state="visible" r:id="rId121"/>
    <sheet xmlns:r="http://schemas.openxmlformats.org/officeDocument/2006/relationships" name="TAX, CIVIL AND LABOR CLAIMS A_5" sheetId="122" state="visible" r:id="rId122"/>
    <sheet xmlns:r="http://schemas.openxmlformats.org/officeDocument/2006/relationships" name="TAX, CIVIL AND LABOR CLAIMS A_6" sheetId="123" state="visible" r:id="rId123"/>
    <sheet xmlns:r="http://schemas.openxmlformats.org/officeDocument/2006/relationships" name="TAX, CIVIL AND LABOR CLAIMS A_7" sheetId="124" state="visible" r:id="rId124"/>
    <sheet xmlns:r="http://schemas.openxmlformats.org/officeDocument/2006/relationships" name="TAX, CIVIL AND LABOR CLAIMS A_8" sheetId="125" state="visible" r:id="rId125"/>
    <sheet xmlns:r="http://schemas.openxmlformats.org/officeDocument/2006/relationships" name="RELATED-PARTY TRANSACTIONS - In" sheetId="126" state="visible" r:id="rId126"/>
    <sheet xmlns:r="http://schemas.openxmlformats.org/officeDocument/2006/relationships" name="RELATED-PARTY TRANSACTIONS - Op" sheetId="127" state="visible" r:id="rId127"/>
    <sheet xmlns:r="http://schemas.openxmlformats.org/officeDocument/2006/relationships" name="RELATED-PARTY TRANSACTIONS - Gu" sheetId="128" state="visible" r:id="rId128"/>
    <sheet xmlns:r="http://schemas.openxmlformats.org/officeDocument/2006/relationships" name="RELATED-PARTY TRANSACTIONS - Ke" sheetId="129" state="visible" r:id="rId129"/>
    <sheet xmlns:r="http://schemas.openxmlformats.org/officeDocument/2006/relationships" name="EMPLOYEE BENEFITS - Summary (De" sheetId="130" state="visible" r:id="rId130"/>
    <sheet xmlns:r="http://schemas.openxmlformats.org/officeDocument/2006/relationships" name="EMPLOYEE BENEFITS - Post-employ" sheetId="131" state="visible" r:id="rId131"/>
    <sheet xmlns:r="http://schemas.openxmlformats.org/officeDocument/2006/relationships" name="EMPLOYEE BENEFITS - Defined ben" sheetId="132" state="visible" r:id="rId132"/>
    <sheet xmlns:r="http://schemas.openxmlformats.org/officeDocument/2006/relationships" name="EMPLOYEE BENEFITS - Defined b_2" sheetId="133" state="visible" r:id="rId133"/>
    <sheet xmlns:r="http://schemas.openxmlformats.org/officeDocument/2006/relationships" name="EMPLOYEE BENEFITS - Defined b_3" sheetId="134" state="visible" r:id="rId134"/>
    <sheet xmlns:r="http://schemas.openxmlformats.org/officeDocument/2006/relationships" name="EMPLOYEE BENEFITS - Defined b_4" sheetId="135" state="visible" r:id="rId135"/>
    <sheet xmlns:r="http://schemas.openxmlformats.org/officeDocument/2006/relationships" name="EMPLOYEE BENEFITS - Defined b_5" sheetId="136" state="visible" r:id="rId136"/>
    <sheet xmlns:r="http://schemas.openxmlformats.org/officeDocument/2006/relationships" name="EMPLOYEE BENEFITS - Defined b_6" sheetId="137" state="visible" r:id="rId137"/>
    <sheet xmlns:r="http://schemas.openxmlformats.org/officeDocument/2006/relationships" name="EMPLOYEE BENEFITS - Defined b_7" sheetId="138" state="visible" r:id="rId138"/>
    <sheet xmlns:r="http://schemas.openxmlformats.org/officeDocument/2006/relationships" name="EMPLOYEE BENEFITS - Defined b_8" sheetId="139" state="visible" r:id="rId139"/>
    <sheet xmlns:r="http://schemas.openxmlformats.org/officeDocument/2006/relationships" name="EMPLOYEE BENEFITS - Post-empl_2" sheetId="140" state="visible" r:id="rId140"/>
    <sheet xmlns:r="http://schemas.openxmlformats.org/officeDocument/2006/relationships" name="EMPLOYEE BENEFITS - Post-empl_3" sheetId="141" state="visible" r:id="rId141"/>
    <sheet xmlns:r="http://schemas.openxmlformats.org/officeDocument/2006/relationships" name="EMPLOYEE BENEFITS - Post-empl_4" sheetId="142" state="visible" r:id="rId142"/>
    <sheet xmlns:r="http://schemas.openxmlformats.org/officeDocument/2006/relationships" name="EMPLOYEE BENEFITS - Post-empl_5" sheetId="143" state="visible" r:id="rId143"/>
    <sheet xmlns:r="http://schemas.openxmlformats.org/officeDocument/2006/relationships" name="EMPLOYEE BENEFITS - Post-empl_6" sheetId="144" state="visible" r:id="rId144"/>
    <sheet xmlns:r="http://schemas.openxmlformats.org/officeDocument/2006/relationships" name="EMPLOYEE BENEFITS - Post-empl_7" sheetId="145" state="visible" r:id="rId145"/>
    <sheet xmlns:r="http://schemas.openxmlformats.org/officeDocument/2006/relationships" name="EMPLOYEE BENEFITS - Post-empl_8" sheetId="146" state="visible" r:id="rId146"/>
    <sheet xmlns:r="http://schemas.openxmlformats.org/officeDocument/2006/relationships" name="EMPLOYEE BENEFITS - Post-empl_9" sheetId="147" state="visible" r:id="rId147"/>
    <sheet xmlns:r="http://schemas.openxmlformats.org/officeDocument/2006/relationships" name="EMPLOYEE BENEFITS - Other retir" sheetId="148" state="visible" r:id="rId148"/>
    <sheet xmlns:r="http://schemas.openxmlformats.org/officeDocument/2006/relationships" name="ENVIRONMENTAL LIABILITIES (Deta" sheetId="149" state="visible" r:id="rId149"/>
    <sheet xmlns:r="http://schemas.openxmlformats.org/officeDocument/2006/relationships" name="OBLIGATIONS WITH FIDC - INVES_2" sheetId="150" state="visible" r:id="rId150"/>
    <sheet xmlns:r="http://schemas.openxmlformats.org/officeDocument/2006/relationships" name="EQUITY - Common and preferred s" sheetId="151" state="visible" r:id="rId151"/>
    <sheet xmlns:r="http://schemas.openxmlformats.org/officeDocument/2006/relationships" name="EQUITY - Ownership of shares (D" sheetId="152" state="visible" r:id="rId152"/>
    <sheet xmlns:r="http://schemas.openxmlformats.org/officeDocument/2006/relationships" name="EQUITY - Changes in treasury st" sheetId="153" state="visible" r:id="rId153"/>
    <sheet xmlns:r="http://schemas.openxmlformats.org/officeDocument/2006/relationships" name="EQUITY - Treasury stocks (Detai" sheetId="154" state="visible" r:id="rId154"/>
    <sheet xmlns:r="http://schemas.openxmlformats.org/officeDocument/2006/relationships" name="EQUITY - Reserves (Details)" sheetId="155" state="visible" r:id="rId155"/>
    <sheet xmlns:r="http://schemas.openxmlformats.org/officeDocument/2006/relationships" name="EQUITY - Operations with non-co" sheetId="156" state="visible" r:id="rId156"/>
    <sheet xmlns:r="http://schemas.openxmlformats.org/officeDocument/2006/relationships" name="EQUITY - Dividends calculation " sheetId="157" state="visible" r:id="rId157"/>
    <sheet xmlns:r="http://schemas.openxmlformats.org/officeDocument/2006/relationships" name="EQUITY - Capital increase (Deta" sheetId="158" state="visible" r:id="rId158"/>
    <sheet xmlns:r="http://schemas.openxmlformats.org/officeDocument/2006/relationships" name="EQUITY - Dividends and interest" sheetId="159" state="visible" r:id="rId159"/>
    <sheet xmlns:r="http://schemas.openxmlformats.org/officeDocument/2006/relationships" name="EARNINGS PER SHARE (EPS) - Basi" sheetId="160" state="visible" r:id="rId160"/>
    <sheet xmlns:r="http://schemas.openxmlformats.org/officeDocument/2006/relationships" name="EARNINGS PER SHARE (EPS) - Dilu" sheetId="161" state="visible" r:id="rId161"/>
    <sheet xmlns:r="http://schemas.openxmlformats.org/officeDocument/2006/relationships" name="NET SALES (Details)" sheetId="162" state="visible" r:id="rId162"/>
    <sheet xmlns:r="http://schemas.openxmlformats.org/officeDocument/2006/relationships" name="LONG-TERM INCENTIVE PLANS - Res" sheetId="163" state="visible" r:id="rId163"/>
    <sheet xmlns:r="http://schemas.openxmlformats.org/officeDocument/2006/relationships" name="SEGMENT REPORTING - Summary (De" sheetId="164" state="visible" r:id="rId164"/>
    <sheet xmlns:r="http://schemas.openxmlformats.org/officeDocument/2006/relationships" name="SEGMENT REPORTING - Revenues by" sheetId="165" state="visible" r:id="rId165"/>
    <sheet xmlns:r="http://schemas.openxmlformats.org/officeDocument/2006/relationships" name="INSURANCE (Details)" sheetId="166" state="visible" r:id="rId166"/>
    <sheet xmlns:r="http://schemas.openxmlformats.org/officeDocument/2006/relationships" name="IMPAIRMENT OF ASSETS (Details)" sheetId="167" state="visible" r:id="rId167"/>
    <sheet xmlns:r="http://schemas.openxmlformats.org/officeDocument/2006/relationships" name="EXPENSES BY NATURE - Classified" sheetId="168" state="visible" r:id="rId168"/>
    <sheet xmlns:r="http://schemas.openxmlformats.org/officeDocument/2006/relationships" name="EXPENSES BY NATURE - Classifi_2" sheetId="169" state="visible" r:id="rId169"/>
    <sheet xmlns:r="http://schemas.openxmlformats.org/officeDocument/2006/relationships" name="FINANCIAL INCOME (Details)" sheetId="170" state="visible" r:id="rId170"/>
    <sheet xmlns:r="http://schemas.openxmlformats.org/officeDocument/2006/relationships" name="SUBSEQUENT EVENTS (Details)" sheetId="171" state="visible" r:id="rId17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Entity Registrant Name</t>
        </is>
      </c>
      <c r="B4" s="4" t="inlineStr">
        <is>
          <t>GERDAU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1-14878</t>
        </is>
      </c>
    </row>
    <row r="13">
      <c r="A13" s="4" t="inlineStr">
        <is>
          <t>Entity Incorporation, State or Country Code</t>
        </is>
      </c>
      <c r="B13" s="4" t="inlineStr">
        <is>
          <t>D5</t>
        </is>
      </c>
    </row>
    <row r="14">
      <c r="A14" s="4" t="inlineStr">
        <is>
          <t>Entity Address, Address Line One</t>
        </is>
      </c>
      <c r="B14" s="4" t="inlineStr">
        <is>
          <t>Av. Dra. Ruth Cardoso</t>
        </is>
      </c>
    </row>
    <row r="15">
      <c r="A15" s="4" t="inlineStr">
        <is>
          <t>Entity Address, Address Line Two</t>
        </is>
      </c>
      <c r="B15" s="4" t="inlineStr">
        <is>
          <t>8,501 – 8° floor</t>
        </is>
      </c>
    </row>
    <row r="16">
      <c r="A16" s="4" t="inlineStr">
        <is>
          <t>Entity Address, City or Town</t>
        </is>
      </c>
      <c r="B16" s="4" t="inlineStr">
        <is>
          <t>São Paulo</t>
        </is>
      </c>
    </row>
    <row r="17">
      <c r="A17" s="4" t="inlineStr">
        <is>
          <t>Entity Address, Country</t>
        </is>
      </c>
      <c r="B17" s="4" t="inlineStr">
        <is>
          <t>BR</t>
        </is>
      </c>
    </row>
    <row r="18">
      <c r="A18" s="4" t="inlineStr">
        <is>
          <t>Entity Address, Postal Zip Code</t>
        </is>
      </c>
      <c r="B18" s="4" t="inlineStr">
        <is>
          <t>05425-070</t>
        </is>
      </c>
    </row>
    <row r="19">
      <c r="A19" s="4" t="inlineStr">
        <is>
          <t>Entity Common Stock, Shares Outstanding</t>
        </is>
      </c>
      <c r="B19" s="5" t="n">
        <v>571929945</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073404</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Firm ID</t>
        </is>
      </c>
      <c r="B33" s="4" t="inlineStr">
        <is>
          <t>1351</t>
        </is>
      </c>
    </row>
    <row r="34">
      <c r="A34" s="4" t="inlineStr">
        <is>
          <t>Auditor Name</t>
        </is>
      </c>
      <c r="B34" s="4" t="inlineStr">
        <is>
          <t>PricewaterhouseCoopers Auditores Independentes Ltda.</t>
        </is>
      </c>
    </row>
    <row r="35">
      <c r="A35" s="4" t="inlineStr">
        <is>
          <t>Auditor Location</t>
        </is>
      </c>
      <c r="B35" s="4" t="inlineStr">
        <is>
          <t>Porto Alegre, Brazil</t>
        </is>
      </c>
    </row>
    <row r="36">
      <c r="A36" s="4" t="inlineStr">
        <is>
          <t>American Depositary Shares</t>
        </is>
      </c>
      <c r="B36" s="4" t="inlineStr">
        <is>
          <t xml:space="preserve"> </t>
        </is>
      </c>
    </row>
    <row r="37">
      <c r="A37" s="3" t="inlineStr">
        <is>
          <t>Document and Entity Information</t>
        </is>
      </c>
      <c r="B37" s="4" t="inlineStr">
        <is>
          <t xml:space="preserve"> </t>
        </is>
      </c>
    </row>
    <row r="38">
      <c r="A38" s="4" t="inlineStr">
        <is>
          <t>Title of 12(b) Security</t>
        </is>
      </c>
      <c r="B38" s="4" t="inlineStr">
        <is>
          <t>Preferred Shares, no par value per share, each represented by AmericanDepositary Shares</t>
        </is>
      </c>
    </row>
    <row r="39">
      <c r="A39" s="4" t="inlineStr">
        <is>
          <t>No Trading Symbol Flag</t>
        </is>
      </c>
      <c r="B39" s="4" t="inlineStr">
        <is>
          <t>tru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SHORT AND LONG-TERM INVESTMENTS</t>
        </is>
      </c>
      <c r="B1" s="2" t="inlineStr">
        <is>
          <t>12 Months Ended</t>
        </is>
      </c>
    </row>
    <row r="2">
      <c r="B2" s="2" t="inlineStr">
        <is>
          <t>Dec. 31, 2022</t>
        </is>
      </c>
    </row>
    <row r="3">
      <c r="A3" s="3" t="inlineStr">
        <is>
          <t>CASH AND CASH EQUIVALENTS, AND SHORT AND LONG-TERM INVESTMENTS</t>
        </is>
      </c>
      <c r="B3" s="4" t="inlineStr">
        <is>
          <t xml:space="preserve"> </t>
        </is>
      </c>
    </row>
    <row r="4">
      <c r="A4" s="4" t="inlineStr">
        <is>
          <t>CASH AND CASH EQUIVALENTS, AND SHORT AND LONG-TERM INVESTMENTS</t>
        </is>
      </c>
      <c r="B4" s="4" t="inlineStr">
        <is>
          <t>NOTE 4 — CASH AND CASH EQUIVALENTS, AND SHORT AND LONG-TERM INVESTMENTS ​ ​ ​ ​ ​ ​ ​ 2022 2021 Cash 11,957 14,667 Banks and immediately available investments 2,463,906 4,145,987 Cash and cash equivalents 2,475,863 4,160,654 ​ Immediately available investments include investments with maturity up to 90 days at the time of acquisition, immediate liquidity and low risk of fair value variation. ​ ​ ​ ​ ​ ​ 2022 2021 Short-term investments 2,959,135 2,626,212 ​ Short-term investments include Bank Deposit Certificates and marketable securities, which are stated at their fair value and held until maturity. Income generated by these investments is recorded as financial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ING - Leasing payable (Details) - BRL (R$) R$ in Thousands</t>
        </is>
      </c>
      <c r="B1" s="2" t="inlineStr">
        <is>
          <t>12 Months Ended</t>
        </is>
      </c>
    </row>
    <row r="2">
      <c r="B2" s="2" t="inlineStr">
        <is>
          <t>Dec. 31, 2022</t>
        </is>
      </c>
      <c r="C2" s="2" t="inlineStr">
        <is>
          <t>Dec. 31, 2021</t>
        </is>
      </c>
    </row>
    <row r="3">
      <c r="A3" s="3" t="inlineStr">
        <is>
          <t>Leasing payable</t>
        </is>
      </c>
      <c r="B3" s="4" t="inlineStr">
        <is>
          <t xml:space="preserve"> </t>
        </is>
      </c>
      <c r="C3" s="4" t="inlineStr">
        <is>
          <t xml:space="preserve"> </t>
        </is>
      </c>
    </row>
    <row r="4">
      <c r="A4" s="4" t="inlineStr">
        <is>
          <t>Leasing payable</t>
        </is>
      </c>
      <c r="B4" s="6" t="inlineStr">
        <is>
          <t>R$ 1030643</t>
        </is>
      </c>
      <c r="C4" s="6" t="inlineStr">
        <is>
          <t>R$ 918365</t>
        </is>
      </c>
    </row>
    <row r="5">
      <c r="A5" s="4" t="inlineStr">
        <is>
          <t>Current</t>
        </is>
      </c>
      <c r="B5" s="5" t="n">
        <v>275934</v>
      </c>
      <c r="C5" s="5" t="n">
        <v>275086</v>
      </c>
    </row>
    <row r="6">
      <c r="A6" s="4" t="inlineStr">
        <is>
          <t>Non-current</t>
        </is>
      </c>
      <c r="B6" s="5" t="n">
        <v>754709</v>
      </c>
      <c r="C6" s="5" t="n">
        <v>643279</v>
      </c>
    </row>
    <row r="7">
      <c r="A7" s="4" t="inlineStr">
        <is>
          <t>Financial expense for the year</t>
        </is>
      </c>
      <c r="B7" s="6" t="inlineStr">
        <is>
          <t>R$ 88370</t>
        </is>
      </c>
      <c r="C7" s="6" t="inlineStr">
        <is>
          <t>R$ 68789</t>
        </is>
      </c>
    </row>
    <row r="8">
      <c r="A8" s="4" t="inlineStr">
        <is>
          <t>Minimum</t>
        </is>
      </c>
      <c r="B8" s="4" t="inlineStr">
        <is>
          <t xml:space="preserve"> </t>
        </is>
      </c>
      <c r="C8" s="4" t="inlineStr">
        <is>
          <t xml:space="preserve"> </t>
        </is>
      </c>
    </row>
    <row r="9">
      <c r="A9" s="3" t="inlineStr">
        <is>
          <t>Leasing payable</t>
        </is>
      </c>
      <c r="B9" s="4" t="inlineStr">
        <is>
          <t xml:space="preserve"> </t>
        </is>
      </c>
      <c r="C9" s="4" t="inlineStr">
        <is>
          <t xml:space="preserve"> </t>
        </is>
      </c>
    </row>
    <row r="10">
      <c r="A10" s="4" t="inlineStr">
        <is>
          <t>Discount rate</t>
        </is>
      </c>
      <c r="B10" s="8" t="n">
        <v>0.035</v>
      </c>
      <c r="C10" s="8" t="n">
        <v>0.035</v>
      </c>
    </row>
    <row r="11">
      <c r="A11" s="4" t="inlineStr">
        <is>
          <t>Maximum</t>
        </is>
      </c>
      <c r="B11" s="4" t="inlineStr">
        <is>
          <t xml:space="preserve"> </t>
        </is>
      </c>
      <c r="C11" s="4" t="inlineStr">
        <is>
          <t xml:space="preserve"> </t>
        </is>
      </c>
    </row>
    <row r="12">
      <c r="A12" s="3" t="inlineStr">
        <is>
          <t>Leasing payable</t>
        </is>
      </c>
      <c r="B12" s="4" t="inlineStr">
        <is>
          <t xml:space="preserve"> </t>
        </is>
      </c>
      <c r="C12" s="4" t="inlineStr">
        <is>
          <t xml:space="preserve"> </t>
        </is>
      </c>
    </row>
    <row r="13">
      <c r="A13" s="4" t="inlineStr">
        <is>
          <t>Discount rate</t>
        </is>
      </c>
      <c r="B13" s="8" t="n">
        <v>0.134</v>
      </c>
      <c r="C13" s="8" t="n">
        <v>0.163</v>
      </c>
    </row>
    <row r="14">
      <c r="A14" s="4" t="inlineStr">
        <is>
          <t>2022</t>
        </is>
      </c>
      <c r="B14" s="4" t="inlineStr">
        <is>
          <t xml:space="preserve"> </t>
        </is>
      </c>
      <c r="C14" s="4" t="inlineStr">
        <is>
          <t xml:space="preserve"> </t>
        </is>
      </c>
    </row>
    <row r="15">
      <c r="A15" s="3" t="inlineStr">
        <is>
          <t>Leasing payable</t>
        </is>
      </c>
      <c r="B15" s="4" t="inlineStr">
        <is>
          <t xml:space="preserve"> </t>
        </is>
      </c>
      <c r="C15" s="4" t="inlineStr">
        <is>
          <t xml:space="preserve"> </t>
        </is>
      </c>
    </row>
    <row r="16">
      <c r="A16" s="4" t="inlineStr">
        <is>
          <t>Leasing payable</t>
        </is>
      </c>
      <c r="B16" s="4" t="inlineStr">
        <is>
          <t xml:space="preserve"> </t>
        </is>
      </c>
      <c r="C16" s="6" t="inlineStr">
        <is>
          <t>R$ 275086</t>
        </is>
      </c>
    </row>
    <row r="17">
      <c r="A17" s="4" t="inlineStr">
        <is>
          <t>2023</t>
        </is>
      </c>
      <c r="B17" s="4" t="inlineStr">
        <is>
          <t xml:space="preserve"> </t>
        </is>
      </c>
      <c r="C17" s="4" t="inlineStr">
        <is>
          <t xml:space="preserve"> </t>
        </is>
      </c>
    </row>
    <row r="18">
      <c r="A18" s="3" t="inlineStr">
        <is>
          <t>Leasing payable</t>
        </is>
      </c>
      <c r="B18" s="4" t="inlineStr">
        <is>
          <t xml:space="preserve"> </t>
        </is>
      </c>
      <c r="C18" s="4" t="inlineStr">
        <is>
          <t xml:space="preserve"> </t>
        </is>
      </c>
    </row>
    <row r="19">
      <c r="A19" s="4" t="inlineStr">
        <is>
          <t>Leasing payable</t>
        </is>
      </c>
      <c r="B19" s="6" t="inlineStr">
        <is>
          <t>R$ 275934</t>
        </is>
      </c>
      <c r="C19" s="5" t="n">
        <v>211576</v>
      </c>
    </row>
    <row r="20">
      <c r="A20" s="4" t="inlineStr">
        <is>
          <t>2024</t>
        </is>
      </c>
      <c r="B20" s="4" t="inlineStr">
        <is>
          <t xml:space="preserve"> </t>
        </is>
      </c>
      <c r="C20" s="4" t="inlineStr">
        <is>
          <t xml:space="preserve"> </t>
        </is>
      </c>
    </row>
    <row r="21">
      <c r="A21" s="3" t="inlineStr">
        <is>
          <t>Leasing payable</t>
        </is>
      </c>
      <c r="B21" s="4" t="inlineStr">
        <is>
          <t xml:space="preserve"> </t>
        </is>
      </c>
      <c r="C21" s="4" t="inlineStr">
        <is>
          <t xml:space="preserve"> </t>
        </is>
      </c>
    </row>
    <row r="22">
      <c r="A22" s="4" t="inlineStr">
        <is>
          <t>Leasing payable</t>
        </is>
      </c>
      <c r="B22" s="5" t="n">
        <v>195137</v>
      </c>
      <c r="C22" s="5" t="n">
        <v>127718</v>
      </c>
    </row>
    <row r="23">
      <c r="A23" s="4" t="inlineStr">
        <is>
          <t>2025</t>
        </is>
      </c>
      <c r="B23" s="4" t="inlineStr">
        <is>
          <t xml:space="preserve"> </t>
        </is>
      </c>
      <c r="C23" s="4" t="inlineStr">
        <is>
          <t xml:space="preserve"> </t>
        </is>
      </c>
    </row>
    <row r="24">
      <c r="A24" s="3" t="inlineStr">
        <is>
          <t>Leasing payable</t>
        </is>
      </c>
      <c r="B24" s="4" t="inlineStr">
        <is>
          <t xml:space="preserve"> </t>
        </is>
      </c>
      <c r="C24" s="4" t="inlineStr">
        <is>
          <t xml:space="preserve"> </t>
        </is>
      </c>
    </row>
    <row r="25">
      <c r="A25" s="4" t="inlineStr">
        <is>
          <t>Leasing payable</t>
        </is>
      </c>
      <c r="B25" s="5" t="n">
        <v>162315</v>
      </c>
      <c r="C25" s="5" t="n">
        <v>88682</v>
      </c>
    </row>
    <row r="26">
      <c r="A26" s="4" t="inlineStr">
        <is>
          <t>2026</t>
        </is>
      </c>
      <c r="B26" s="4" t="inlineStr">
        <is>
          <t xml:space="preserve"> </t>
        </is>
      </c>
      <c r="C26" s="4" t="inlineStr">
        <is>
          <t xml:space="preserve"> </t>
        </is>
      </c>
    </row>
    <row r="27">
      <c r="A27" s="3" t="inlineStr">
        <is>
          <t>Leasing payable</t>
        </is>
      </c>
      <c r="B27" s="4" t="inlineStr">
        <is>
          <t xml:space="preserve"> </t>
        </is>
      </c>
      <c r="C27" s="4" t="inlineStr">
        <is>
          <t xml:space="preserve"> </t>
        </is>
      </c>
    </row>
    <row r="28">
      <c r="A28" s="4" t="inlineStr">
        <is>
          <t>Leasing payable</t>
        </is>
      </c>
      <c r="B28" s="5" t="n">
        <v>114801</v>
      </c>
      <c r="C28" s="5" t="n">
        <v>73654</v>
      </c>
    </row>
    <row r="29">
      <c r="A29" s="4" t="inlineStr">
        <is>
          <t>2027 on</t>
        </is>
      </c>
      <c r="B29" s="4" t="inlineStr">
        <is>
          <t xml:space="preserve"> </t>
        </is>
      </c>
      <c r="C29" s="4" t="inlineStr">
        <is>
          <t xml:space="preserve"> </t>
        </is>
      </c>
    </row>
    <row r="30">
      <c r="A30" s="3" t="inlineStr">
        <is>
          <t>Leasing payable</t>
        </is>
      </c>
      <c r="B30" s="4" t="inlineStr">
        <is>
          <t xml:space="preserve"> </t>
        </is>
      </c>
      <c r="C30" s="4" t="inlineStr">
        <is>
          <t xml:space="preserve"> </t>
        </is>
      </c>
    </row>
    <row r="31">
      <c r="A31" s="4" t="inlineStr">
        <is>
          <t>Leasing payable</t>
        </is>
      </c>
      <c r="B31" s="6" t="inlineStr">
        <is>
          <t>R$ 282456</t>
        </is>
      </c>
      <c r="C31" s="6" t="inlineStr">
        <is>
          <t>R$ 14164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DE ACCOUNTS PAYABLE (domestic market, debtor risk, and imports) (Details) - BRL (R$) R$ in Thousands</t>
        </is>
      </c>
      <c r="B1" s="2" t="inlineStr">
        <is>
          <t>12 Months Ended</t>
        </is>
      </c>
    </row>
    <row r="2">
      <c r="B2" s="2" t="inlineStr">
        <is>
          <t>Dec. 31, 2022</t>
        </is>
      </c>
      <c r="C2" s="2" t="inlineStr">
        <is>
          <t>Dec. 31, 2021</t>
        </is>
      </c>
    </row>
    <row r="3">
      <c r="A3" s="3" t="inlineStr">
        <is>
          <t>TRADE ACCOUNTS PAYABLE</t>
        </is>
      </c>
      <c r="B3" s="4" t="inlineStr">
        <is>
          <t xml:space="preserve"> </t>
        </is>
      </c>
      <c r="C3" s="4" t="inlineStr">
        <is>
          <t xml:space="preserve"> </t>
        </is>
      </c>
    </row>
    <row r="4">
      <c r="A4" s="4" t="inlineStr">
        <is>
          <t>Trade accounts payable</t>
        </is>
      </c>
      <c r="B4" s="6" t="inlineStr">
        <is>
          <t>R$ 6618923</t>
        </is>
      </c>
      <c r="C4" s="6" t="inlineStr">
        <is>
          <t>R$ 8017140</t>
        </is>
      </c>
    </row>
    <row r="5">
      <c r="A5" s="4" t="inlineStr">
        <is>
          <t>Payment terms for trade accounts payables which require letter of credit to ship the products</t>
        </is>
      </c>
      <c r="B5" s="4" t="inlineStr">
        <is>
          <t>180 days</t>
        </is>
      </c>
      <c r="C5" s="4" t="inlineStr">
        <is>
          <t xml:space="preserve"> </t>
        </is>
      </c>
    </row>
    <row r="6">
      <c r="A6" s="4" t="inlineStr">
        <is>
          <t>Trade accounts payable - Domestic market</t>
        </is>
      </c>
      <c r="B6" s="4" t="inlineStr">
        <is>
          <t xml:space="preserve"> </t>
        </is>
      </c>
      <c r="C6" s="4" t="inlineStr">
        <is>
          <t xml:space="preserve"> </t>
        </is>
      </c>
    </row>
    <row r="7">
      <c r="A7" s="3" t="inlineStr">
        <is>
          <t>TRADE ACCOUNTS PAYABLE</t>
        </is>
      </c>
      <c r="B7" s="4" t="inlineStr">
        <is>
          <t xml:space="preserve"> </t>
        </is>
      </c>
      <c r="C7" s="4" t="inlineStr">
        <is>
          <t xml:space="preserve"> </t>
        </is>
      </c>
    </row>
    <row r="8">
      <c r="A8" s="4" t="inlineStr">
        <is>
          <t>Trade accounts payable</t>
        </is>
      </c>
      <c r="B8" s="6" t="inlineStr">
        <is>
          <t>R$ 4241819</t>
        </is>
      </c>
      <c r="C8" s="5" t="n">
        <v>5277867</v>
      </c>
    </row>
    <row r="9">
      <c r="A9" s="4" t="inlineStr">
        <is>
          <t>Trade accounts payable - Debtor risk</t>
        </is>
      </c>
      <c r="B9" s="4" t="inlineStr">
        <is>
          <t xml:space="preserve"> </t>
        </is>
      </c>
      <c r="C9" s="4" t="inlineStr">
        <is>
          <t xml:space="preserve"> </t>
        </is>
      </c>
    </row>
    <row r="10">
      <c r="A10" s="3" t="inlineStr">
        <is>
          <t>TRADE ACCOUNTS PAYABLE</t>
        </is>
      </c>
      <c r="B10" s="4" t="inlineStr">
        <is>
          <t xml:space="preserve"> </t>
        </is>
      </c>
      <c r="C10" s="4" t="inlineStr">
        <is>
          <t xml:space="preserve"> </t>
        </is>
      </c>
    </row>
    <row r="11">
      <c r="A11" s="4" t="inlineStr">
        <is>
          <t>Trade accounts payable</t>
        </is>
      </c>
      <c r="B11" s="5" t="n">
        <v>653085</v>
      </c>
      <c r="C11" s="5" t="n">
        <v>807915</v>
      </c>
    </row>
    <row r="12">
      <c r="A12" s="4" t="inlineStr">
        <is>
          <t>Trade accounts payable - Imports</t>
        </is>
      </c>
      <c r="B12" s="4" t="inlineStr">
        <is>
          <t xml:space="preserve"> </t>
        </is>
      </c>
      <c r="C12" s="4" t="inlineStr">
        <is>
          <t xml:space="preserve"> </t>
        </is>
      </c>
    </row>
    <row r="13">
      <c r="A13" s="3" t="inlineStr">
        <is>
          <t>TRADE ACCOUNTS PAYABLE</t>
        </is>
      </c>
      <c r="B13" s="4" t="inlineStr">
        <is>
          <t xml:space="preserve"> </t>
        </is>
      </c>
      <c r="C13" s="4" t="inlineStr">
        <is>
          <t xml:space="preserve"> </t>
        </is>
      </c>
    </row>
    <row r="14">
      <c r="A14" s="4" t="inlineStr">
        <is>
          <t>Trade accounts payable</t>
        </is>
      </c>
      <c r="B14" s="6" t="inlineStr">
        <is>
          <t>R$ 1724019</t>
        </is>
      </c>
      <c r="C14" s="6" t="inlineStr">
        <is>
          <t>R$ 193135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Summary (Details) - BRL (R$) R$ in Thousands</t>
        </is>
      </c>
      <c r="B1" s="2" t="inlineStr">
        <is>
          <t>Dec. 31, 2022</t>
        </is>
      </c>
      <c r="C1" s="2" t="inlineStr">
        <is>
          <t>Dec. 31, 2021</t>
        </is>
      </c>
    </row>
    <row r="2">
      <c r="A2" s="3" t="inlineStr">
        <is>
          <t>LOANS AND FINANCING</t>
        </is>
      </c>
      <c r="B2" s="4" t="inlineStr">
        <is>
          <t xml:space="preserve"> </t>
        </is>
      </c>
      <c r="C2" s="4" t="inlineStr">
        <is>
          <t xml:space="preserve"> </t>
        </is>
      </c>
    </row>
    <row r="3">
      <c r="A3" s="4" t="inlineStr">
        <is>
          <t>Total</t>
        </is>
      </c>
      <c r="B3" s="6" t="inlineStr">
        <is>
          <t>R$ 11179617</t>
        </is>
      </c>
      <c r="C3" s="6" t="inlineStr">
        <is>
          <t>R$ 11109786</t>
        </is>
      </c>
    </row>
    <row r="4">
      <c r="A4" s="4" t="inlineStr">
        <is>
          <t>Current</t>
        </is>
      </c>
      <c r="B4" s="5" t="n">
        <v>2492262</v>
      </c>
      <c r="C4" s="5" t="n">
        <v>234537</v>
      </c>
    </row>
    <row r="5">
      <c r="A5" s="4" t="inlineStr">
        <is>
          <t>Non-current</t>
        </is>
      </c>
      <c r="B5" s="6" t="inlineStr">
        <is>
          <t>R$ 8687355</t>
        </is>
      </c>
      <c r="C5" s="5" t="n">
        <v>10875249</v>
      </c>
    </row>
    <row r="6">
      <c r="A6" s="4" t="inlineStr">
        <is>
          <t>Weighted average</t>
        </is>
      </c>
      <c r="B6" s="4" t="inlineStr">
        <is>
          <t xml:space="preserve"> </t>
        </is>
      </c>
      <c r="C6" s="4" t="inlineStr">
        <is>
          <t xml:space="preserve"> </t>
        </is>
      </c>
    </row>
    <row r="7">
      <c r="A7" s="3" t="inlineStr">
        <is>
          <t>LOANS AND FINANCING</t>
        </is>
      </c>
      <c r="B7" s="4" t="inlineStr">
        <is>
          <t xml:space="preserve"> </t>
        </is>
      </c>
      <c r="C7" s="4" t="inlineStr">
        <is>
          <t xml:space="preserve"> </t>
        </is>
      </c>
    </row>
    <row r="8">
      <c r="A8" s="4" t="inlineStr">
        <is>
          <t>Effective interest rate (as a percent)</t>
        </is>
      </c>
      <c r="B8" s="8" t="n">
        <v>0.0634</v>
      </c>
      <c r="C8" s="4" t="inlineStr">
        <is>
          <t xml:space="preserve"> </t>
        </is>
      </c>
    </row>
    <row r="9">
      <c r="A9" s="4" t="inlineStr">
        <is>
          <t>Ten/Thirty Year Bonds</t>
        </is>
      </c>
      <c r="B9" s="4" t="inlineStr">
        <is>
          <t xml:space="preserve"> </t>
        </is>
      </c>
      <c r="C9" s="4" t="inlineStr">
        <is>
          <t xml:space="preserve"> </t>
        </is>
      </c>
    </row>
    <row r="10">
      <c r="A10" s="3" t="inlineStr">
        <is>
          <t>LOANS AND FINANCING</t>
        </is>
      </c>
      <c r="B10" s="4" t="inlineStr">
        <is>
          <t xml:space="preserve"> </t>
        </is>
      </c>
      <c r="C10" s="4" t="inlineStr">
        <is>
          <t xml:space="preserve"> </t>
        </is>
      </c>
    </row>
    <row r="11">
      <c r="A11" s="4" t="inlineStr">
        <is>
          <t>Total</t>
        </is>
      </c>
      <c r="B11" s="6" t="inlineStr">
        <is>
          <t>R$ 8514787</t>
        </is>
      </c>
      <c r="C11" s="5" t="n">
        <v>10526649</v>
      </c>
    </row>
    <row r="12">
      <c r="A12" s="4" t="inlineStr">
        <is>
          <t>Other loans</t>
        </is>
      </c>
      <c r="B12" s="4" t="inlineStr">
        <is>
          <t xml:space="preserve"> </t>
        </is>
      </c>
      <c r="C12" s="4" t="inlineStr">
        <is>
          <t xml:space="preserve"> </t>
        </is>
      </c>
    </row>
    <row r="13">
      <c r="A13" s="3" t="inlineStr">
        <is>
          <t>LOANS AND FINANCING</t>
        </is>
      </c>
      <c r="B13" s="4" t="inlineStr">
        <is>
          <t xml:space="preserve"> </t>
        </is>
      </c>
      <c r="C13" s="4" t="inlineStr">
        <is>
          <t xml:space="preserve"> </t>
        </is>
      </c>
    </row>
    <row r="14">
      <c r="A14" s="4" t="inlineStr">
        <is>
          <t>Total</t>
        </is>
      </c>
      <c r="B14" s="6" t="inlineStr">
        <is>
          <t>R$ 2664830</t>
        </is>
      </c>
      <c r="C14" s="6" t="inlineStr">
        <is>
          <t>R$ 583137</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Principal and Interest (Details) - BRL (R$) R$ in Thousands</t>
        </is>
      </c>
      <c r="B1" s="2" t="inlineStr">
        <is>
          <t>Dec. 31, 2022</t>
        </is>
      </c>
      <c r="C1" s="2" t="inlineStr">
        <is>
          <t>Dec. 31, 2021</t>
        </is>
      </c>
    </row>
    <row r="2">
      <c r="A2" s="3" t="inlineStr">
        <is>
          <t>SHORT-TERM DEBT AND LONG-TERM DEBT</t>
        </is>
      </c>
      <c r="B2" s="4" t="inlineStr">
        <is>
          <t xml:space="preserve"> </t>
        </is>
      </c>
      <c r="C2" s="4" t="inlineStr">
        <is>
          <t xml:space="preserve"> </t>
        </is>
      </c>
    </row>
    <row r="3">
      <c r="A3" s="4" t="inlineStr">
        <is>
          <t>Principal amount of loans and Financing</t>
        </is>
      </c>
      <c r="B3" s="6" t="inlineStr">
        <is>
          <t>R$ 11029354</t>
        </is>
      </c>
      <c r="C3" s="6" t="inlineStr">
        <is>
          <t>R$ 10952983</t>
        </is>
      </c>
    </row>
    <row r="4">
      <c r="A4" s="4" t="inlineStr">
        <is>
          <t>Interest accrued of loans and Financing</t>
        </is>
      </c>
      <c r="B4" s="5" t="n">
        <v>150263</v>
      </c>
      <c r="C4" s="5" t="n">
        <v>156803</v>
      </c>
    </row>
    <row r="5">
      <c r="A5" s="4" t="inlineStr">
        <is>
          <t>Total</t>
        </is>
      </c>
      <c r="B5" s="6" t="inlineStr">
        <is>
          <t>R$ 11179617</t>
        </is>
      </c>
      <c r="C5" s="6" t="inlineStr">
        <is>
          <t>R$ 1110978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LONG-TERM DEBT - By Currency (Details) - BRL (R$) R$ in Thousands</t>
        </is>
      </c>
      <c r="B1" s="2" t="inlineStr">
        <is>
          <t>Dec. 31, 2022</t>
        </is>
      </c>
      <c r="C1" s="2" t="inlineStr">
        <is>
          <t>Dec. 31, 2021</t>
        </is>
      </c>
    </row>
    <row r="2">
      <c r="A2" s="3" t="inlineStr">
        <is>
          <t>LOANS AND FINANCING</t>
        </is>
      </c>
      <c r="B2" s="4" t="inlineStr">
        <is>
          <t xml:space="preserve"> </t>
        </is>
      </c>
      <c r="C2" s="4" t="inlineStr">
        <is>
          <t xml:space="preserve"> </t>
        </is>
      </c>
    </row>
    <row r="3">
      <c r="A3" s="4" t="inlineStr">
        <is>
          <t>Total</t>
        </is>
      </c>
      <c r="B3" s="6" t="inlineStr">
        <is>
          <t>R$ 11179617</t>
        </is>
      </c>
      <c r="C3" s="6" t="inlineStr">
        <is>
          <t>R$ 11109786</t>
        </is>
      </c>
    </row>
    <row r="4">
      <c r="A4" s="4" t="inlineStr">
        <is>
          <t>Brazilian Real (BRL)</t>
        </is>
      </c>
      <c r="B4" s="4" t="inlineStr">
        <is>
          <t xml:space="preserve"> </t>
        </is>
      </c>
      <c r="C4" s="4" t="inlineStr">
        <is>
          <t xml:space="preserve"> </t>
        </is>
      </c>
    </row>
    <row r="5">
      <c r="A5" s="3" t="inlineStr">
        <is>
          <t>LOANS AND FINANCING</t>
        </is>
      </c>
      <c r="B5" s="4" t="inlineStr">
        <is>
          <t xml:space="preserve"> </t>
        </is>
      </c>
      <c r="C5" s="4" t="inlineStr">
        <is>
          <t xml:space="preserve"> </t>
        </is>
      </c>
    </row>
    <row r="6">
      <c r="A6" s="4" t="inlineStr">
        <is>
          <t>Total</t>
        </is>
      </c>
      <c r="B6" s="5" t="n">
        <v>1273180</v>
      </c>
      <c r="C6" s="5" t="n">
        <v>461187</v>
      </c>
    </row>
    <row r="7">
      <c r="A7" s="4" t="inlineStr">
        <is>
          <t>U.S. Dollar (USD)</t>
        </is>
      </c>
      <c r="B7" s="4" t="inlineStr">
        <is>
          <t xml:space="preserve"> </t>
        </is>
      </c>
      <c r="C7" s="4" t="inlineStr">
        <is>
          <t xml:space="preserve"> </t>
        </is>
      </c>
    </row>
    <row r="8">
      <c r="A8" s="3" t="inlineStr">
        <is>
          <t>LOANS AND FINANCING</t>
        </is>
      </c>
      <c r="B8" s="4" t="inlineStr">
        <is>
          <t xml:space="preserve"> </t>
        </is>
      </c>
      <c r="C8" s="4" t="inlineStr">
        <is>
          <t xml:space="preserve"> </t>
        </is>
      </c>
    </row>
    <row r="9">
      <c r="A9" s="4" t="inlineStr">
        <is>
          <t>Total</t>
        </is>
      </c>
      <c r="B9" s="5" t="n">
        <v>9581266</v>
      </c>
      <c r="C9" s="5" t="n">
        <v>10535532</v>
      </c>
    </row>
    <row r="10">
      <c r="A10" s="4" t="inlineStr">
        <is>
          <t>Other currencies</t>
        </is>
      </c>
      <c r="B10" s="4" t="inlineStr">
        <is>
          <t xml:space="preserve"> </t>
        </is>
      </c>
      <c r="C10" s="4" t="inlineStr">
        <is>
          <t xml:space="preserve"> </t>
        </is>
      </c>
    </row>
    <row r="11">
      <c r="A11" s="3" t="inlineStr">
        <is>
          <t>LOANS AND FINANCING</t>
        </is>
      </c>
      <c r="B11" s="4" t="inlineStr">
        <is>
          <t xml:space="preserve"> </t>
        </is>
      </c>
      <c r="C11" s="4" t="inlineStr">
        <is>
          <t xml:space="preserve"> </t>
        </is>
      </c>
    </row>
    <row r="12">
      <c r="A12" s="4" t="inlineStr">
        <is>
          <t>Total</t>
        </is>
      </c>
      <c r="B12" s="6" t="inlineStr">
        <is>
          <t>R$ 325171</t>
        </is>
      </c>
      <c r="C12" s="6" t="inlineStr">
        <is>
          <t>R$ 11306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DEBT AND LONG-TERM DEBT - Amortization schedules (Details) - BRL (R$) R$ in Thousands</t>
        </is>
      </c>
      <c r="B1" s="2" t="inlineStr">
        <is>
          <t>Dec. 31, 2022</t>
        </is>
      </c>
      <c r="C1" s="2" t="inlineStr">
        <is>
          <t>Dec. 31, 2021</t>
        </is>
      </c>
    </row>
    <row r="2">
      <c r="A2" s="3" t="inlineStr">
        <is>
          <t>SHORT-TERM DEBT AND LONG-TERM DEBT</t>
        </is>
      </c>
      <c r="B2" s="4" t="inlineStr">
        <is>
          <t xml:space="preserve"> </t>
        </is>
      </c>
      <c r="C2" s="4" t="inlineStr">
        <is>
          <t xml:space="preserve"> </t>
        </is>
      </c>
    </row>
    <row r="3">
      <c r="A3" s="4" t="inlineStr">
        <is>
          <t>Long-term debt</t>
        </is>
      </c>
      <c r="B3" s="6" t="inlineStr">
        <is>
          <t>R$ 8687355</t>
        </is>
      </c>
      <c r="C3" s="6" t="inlineStr">
        <is>
          <t>R$ 10875249</t>
        </is>
      </c>
    </row>
    <row r="4">
      <c r="A4" s="4" t="inlineStr">
        <is>
          <t>2023</t>
        </is>
      </c>
      <c r="B4" s="4" t="inlineStr">
        <is>
          <t xml:space="preserve"> </t>
        </is>
      </c>
      <c r="C4" s="4" t="inlineStr">
        <is>
          <t xml:space="preserve"> </t>
        </is>
      </c>
    </row>
    <row r="5">
      <c r="A5" s="3" t="inlineStr">
        <is>
          <t>SHORT-TERM DEBT AND LONG-TERM DEBT</t>
        </is>
      </c>
      <c r="B5" s="4" t="inlineStr">
        <is>
          <t xml:space="preserve"> </t>
        </is>
      </c>
      <c r="C5" s="4" t="inlineStr">
        <is>
          <t xml:space="preserve"> </t>
        </is>
      </c>
    </row>
    <row r="6">
      <c r="A6" s="4" t="inlineStr">
        <is>
          <t>Long-term debt</t>
        </is>
      </c>
      <c r="B6" s="4" t="inlineStr">
        <is>
          <t xml:space="preserve"> </t>
        </is>
      </c>
      <c r="C6" s="5" t="n">
        <v>1115211</v>
      </c>
    </row>
    <row r="7">
      <c r="A7" s="4" t="inlineStr">
        <is>
          <t>2024</t>
        </is>
      </c>
      <c r="B7" s="4" t="inlineStr">
        <is>
          <t xml:space="preserve"> </t>
        </is>
      </c>
      <c r="C7" s="4" t="inlineStr">
        <is>
          <t xml:space="preserve"> </t>
        </is>
      </c>
    </row>
    <row r="8">
      <c r="A8" s="3" t="inlineStr">
        <is>
          <t>SHORT-TERM DEBT AND LONG-TERM DEBT</t>
        </is>
      </c>
      <c r="B8" s="4" t="inlineStr">
        <is>
          <t xml:space="preserve"> </t>
        </is>
      </c>
      <c r="C8" s="4" t="inlineStr">
        <is>
          <t xml:space="preserve"> </t>
        </is>
      </c>
    </row>
    <row r="9">
      <c r="A9" s="4" t="inlineStr">
        <is>
          <t>Long-term debt</t>
        </is>
      </c>
      <c r="B9" s="5" t="n">
        <v>809098</v>
      </c>
      <c r="C9" s="5" t="n">
        <v>878044</v>
      </c>
    </row>
    <row r="10">
      <c r="A10" s="4" t="inlineStr">
        <is>
          <t>2025</t>
        </is>
      </c>
      <c r="B10" s="4" t="inlineStr">
        <is>
          <t xml:space="preserve"> </t>
        </is>
      </c>
      <c r="C10" s="4" t="inlineStr">
        <is>
          <t xml:space="preserve"> </t>
        </is>
      </c>
    </row>
    <row r="11">
      <c r="A11" s="3" t="inlineStr">
        <is>
          <t>SHORT-TERM DEBT AND LONG-TERM DEBT</t>
        </is>
      </c>
      <c r="B11" s="4" t="inlineStr">
        <is>
          <t xml:space="preserve"> </t>
        </is>
      </c>
      <c r="C11" s="4" t="inlineStr">
        <is>
          <t xml:space="preserve"> </t>
        </is>
      </c>
    </row>
    <row r="12">
      <c r="A12" s="4" t="inlineStr">
        <is>
          <t>Long-term debt</t>
        </is>
      </c>
      <c r="B12" s="5" t="n">
        <v>410840</v>
      </c>
      <c r="C12" s="5" t="n">
        <v>405788</v>
      </c>
    </row>
    <row r="13">
      <c r="A13" s="4" t="inlineStr">
        <is>
          <t>2026</t>
        </is>
      </c>
      <c r="B13" s="4" t="inlineStr">
        <is>
          <t xml:space="preserve"> </t>
        </is>
      </c>
      <c r="C13" s="4" t="inlineStr">
        <is>
          <t xml:space="preserve"> </t>
        </is>
      </c>
    </row>
    <row r="14">
      <c r="A14" s="3" t="inlineStr">
        <is>
          <t>SHORT-TERM DEBT AND LONG-TERM DEBT</t>
        </is>
      </c>
      <c r="B14" s="4" t="inlineStr">
        <is>
          <t xml:space="preserve"> </t>
        </is>
      </c>
      <c r="C14" s="4" t="inlineStr">
        <is>
          <t xml:space="preserve"> </t>
        </is>
      </c>
    </row>
    <row r="15">
      <c r="A15" s="4" t="inlineStr">
        <is>
          <t>Long-term debt</t>
        </is>
      </c>
      <c r="B15" s="5" t="n">
        <v>10410</v>
      </c>
      <c r="C15" s="5" t="n">
        <v>3117768</v>
      </c>
    </row>
    <row r="16">
      <c r="A16" s="4" t="inlineStr">
        <is>
          <t>2027 em diante</t>
        </is>
      </c>
      <c r="B16" s="4" t="inlineStr">
        <is>
          <t xml:space="preserve"> </t>
        </is>
      </c>
      <c r="C16" s="4" t="inlineStr">
        <is>
          <t xml:space="preserve"> </t>
        </is>
      </c>
    </row>
    <row r="17">
      <c r="A17" s="3" t="inlineStr">
        <is>
          <t>SHORT-TERM DEBT AND LONG-TERM DEBT</t>
        </is>
      </c>
      <c r="B17" s="4" t="inlineStr">
        <is>
          <t xml:space="preserve"> </t>
        </is>
      </c>
      <c r="C17" s="4" t="inlineStr">
        <is>
          <t xml:space="preserve"> </t>
        </is>
      </c>
    </row>
    <row r="18">
      <c r="A18" s="4" t="inlineStr">
        <is>
          <t>Long-term debt</t>
        </is>
      </c>
      <c r="B18" s="6" t="inlineStr">
        <is>
          <t>R$ 7457007</t>
        </is>
      </c>
      <c r="C18" s="6" t="inlineStr">
        <is>
          <t>R$ 535843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DEBT AND LONG-TERM DEBT - Additional disclosures (Details) - Dec. 31, 2022 R$ in Millions, $ in Millions</t>
        </is>
      </c>
      <c r="B1" s="2" t="inlineStr">
        <is>
          <t>USD ($)</t>
        </is>
      </c>
      <c r="C1" s="2" t="inlineStr">
        <is>
          <t>BRL (R$)</t>
        </is>
      </c>
    </row>
    <row r="2">
      <c r="A2" s="4" t="inlineStr">
        <is>
          <t>Global Credit Line</t>
        </is>
      </c>
      <c r="B2" s="4" t="inlineStr">
        <is>
          <t xml:space="preserve"> </t>
        </is>
      </c>
      <c r="C2" s="4" t="inlineStr">
        <is>
          <t xml:space="preserve"> </t>
        </is>
      </c>
    </row>
    <row r="3">
      <c r="A3" s="3" t="inlineStr">
        <is>
          <t>LOANS AND FINANCING</t>
        </is>
      </c>
      <c r="B3" s="4" t="inlineStr">
        <is>
          <t xml:space="preserve"> </t>
        </is>
      </c>
      <c r="C3" s="4" t="inlineStr">
        <is>
          <t xml:space="preserve"> </t>
        </is>
      </c>
    </row>
    <row r="4">
      <c r="A4" s="4" t="inlineStr">
        <is>
          <t>Maximum borrowing capacity</t>
        </is>
      </c>
      <c r="B4" s="9" t="n">
        <v>875</v>
      </c>
      <c r="C4" s="6" t="inlineStr">
        <is>
          <t>R$ 456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34" customWidth="1" min="2" max="2"/>
    <col width="23" customWidth="1" min="3" max="3"/>
  </cols>
  <sheetData>
    <row r="1">
      <c r="A1" s="1" t="inlineStr">
        <is>
          <t>DEBENTURES - Summary (Details) R$ in Thousands</t>
        </is>
      </c>
      <c r="B1" s="2" t="inlineStr">
        <is>
          <t>12 Months Ended</t>
        </is>
      </c>
    </row>
    <row r="2">
      <c r="B2" s="2" t="inlineStr">
        <is>
          <t>Dec. 31, 2022 BRL (R$) instrument</t>
        </is>
      </c>
      <c r="C2" s="2" t="inlineStr">
        <is>
          <t>Dec. 31, 2021 BRL (R$)</t>
        </is>
      </c>
    </row>
    <row r="3">
      <c r="A3" s="3" t="inlineStr">
        <is>
          <t>DEBENTURES</t>
        </is>
      </c>
      <c r="B3" s="4" t="inlineStr">
        <is>
          <t xml:space="preserve"> </t>
        </is>
      </c>
      <c r="C3" s="4" t="inlineStr">
        <is>
          <t xml:space="preserve"> </t>
        </is>
      </c>
    </row>
    <row r="4">
      <c r="A4" s="4" t="inlineStr">
        <is>
          <t>Total Debentures</t>
        </is>
      </c>
      <c r="B4" s="6" t="inlineStr">
        <is>
          <t>R$ 1427773</t>
        </is>
      </c>
      <c r="C4" s="6" t="inlineStr">
        <is>
          <t>R$ 2929907</t>
        </is>
      </c>
    </row>
    <row r="5">
      <c r="A5" s="4" t="inlineStr">
        <is>
          <t>Current</t>
        </is>
      </c>
      <c r="B5" s="5" t="n">
        <v>628886</v>
      </c>
      <c r="C5" s="5" t="n">
        <v>1531956</v>
      </c>
    </row>
    <row r="6">
      <c r="A6" s="4" t="inlineStr">
        <is>
          <t>Non-current</t>
        </is>
      </c>
      <c r="B6" s="6" t="inlineStr">
        <is>
          <t>R$ 798887</t>
        </is>
      </c>
      <c r="C6" s="5" t="n">
        <v>1397951</v>
      </c>
    </row>
    <row r="7">
      <c r="A7" s="4" t="inlineStr">
        <is>
          <t>14th</t>
        </is>
      </c>
      <c r="B7" s="4" t="inlineStr">
        <is>
          <t xml:space="preserve"> </t>
        </is>
      </c>
      <c r="C7" s="4" t="inlineStr">
        <is>
          <t xml:space="preserve"> </t>
        </is>
      </c>
    </row>
    <row r="8">
      <c r="A8" s="3" t="inlineStr">
        <is>
          <t>DEBENTURES</t>
        </is>
      </c>
      <c r="B8" s="4" t="inlineStr">
        <is>
          <t xml:space="preserve"> </t>
        </is>
      </c>
      <c r="C8" s="4" t="inlineStr">
        <is>
          <t xml:space="preserve"> </t>
        </is>
      </c>
    </row>
    <row r="9">
      <c r="A9" s="4" t="inlineStr">
        <is>
          <t>Quantity, Issued | instrument</t>
        </is>
      </c>
      <c r="B9" s="5" t="n">
        <v>20000</v>
      </c>
      <c r="C9" s="4" t="inlineStr">
        <is>
          <t xml:space="preserve"> </t>
        </is>
      </c>
    </row>
    <row r="10">
      <c r="A10" s="4" t="inlineStr">
        <is>
          <t>Quantity, Held in treasury | instrument</t>
        </is>
      </c>
      <c r="B10" s="5" t="n">
        <v>20000</v>
      </c>
      <c r="C10" s="4" t="inlineStr">
        <is>
          <t xml:space="preserve"> </t>
        </is>
      </c>
    </row>
    <row r="11">
      <c r="A11" s="4" t="inlineStr">
        <is>
          <t>15th</t>
        </is>
      </c>
      <c r="B11" s="4" t="inlineStr">
        <is>
          <t xml:space="preserve"> </t>
        </is>
      </c>
      <c r="C11" s="4" t="inlineStr">
        <is>
          <t xml:space="preserve"> </t>
        </is>
      </c>
    </row>
    <row r="12">
      <c r="A12" s="3" t="inlineStr">
        <is>
          <t>DEBENTURES</t>
        </is>
      </c>
      <c r="B12" s="4" t="inlineStr">
        <is>
          <t xml:space="preserve"> </t>
        </is>
      </c>
      <c r="C12" s="4" t="inlineStr">
        <is>
          <t xml:space="preserve"> </t>
        </is>
      </c>
    </row>
    <row r="13">
      <c r="A13" s="4" t="inlineStr">
        <is>
          <t>Total Debentures</t>
        </is>
      </c>
      <c r="B13" s="4" t="inlineStr">
        <is>
          <t xml:space="preserve"> </t>
        </is>
      </c>
      <c r="C13" s="5" t="n">
        <v>1513958</v>
      </c>
    </row>
    <row r="14">
      <c r="A14" s="4" t="inlineStr">
        <is>
          <t>16th - A</t>
        </is>
      </c>
      <c r="B14" s="4" t="inlineStr">
        <is>
          <t xml:space="preserve"> </t>
        </is>
      </c>
      <c r="C14" s="4" t="inlineStr">
        <is>
          <t xml:space="preserve"> </t>
        </is>
      </c>
    </row>
    <row r="15">
      <c r="A15" s="3" t="inlineStr">
        <is>
          <t>DEBENTURES</t>
        </is>
      </c>
      <c r="B15" s="4" t="inlineStr">
        <is>
          <t xml:space="preserve"> </t>
        </is>
      </c>
      <c r="C15" s="4" t="inlineStr">
        <is>
          <t xml:space="preserve"> </t>
        </is>
      </c>
    </row>
    <row r="16">
      <c r="A16" s="4" t="inlineStr">
        <is>
          <t>Quantity, Issued | instrument</t>
        </is>
      </c>
      <c r="B16" s="5" t="n">
        <v>600000</v>
      </c>
      <c r="C16" s="4" t="inlineStr">
        <is>
          <t xml:space="preserve"> </t>
        </is>
      </c>
    </row>
    <row r="17">
      <c r="A17" s="4" t="inlineStr">
        <is>
          <t>Total Debentures</t>
        </is>
      </c>
      <c r="B17" s="6" t="inlineStr">
        <is>
          <t>R$ 612159</t>
        </is>
      </c>
      <c r="C17" s="5" t="n">
        <v>607031</v>
      </c>
    </row>
    <row r="18">
      <c r="A18" s="4" t="inlineStr">
        <is>
          <t>16th - B</t>
        </is>
      </c>
      <c r="B18" s="4" t="inlineStr">
        <is>
          <t xml:space="preserve"> </t>
        </is>
      </c>
      <c r="C18" s="4" t="inlineStr">
        <is>
          <t xml:space="preserve"> </t>
        </is>
      </c>
    </row>
    <row r="19">
      <c r="A19" s="3" t="inlineStr">
        <is>
          <t>DEBENTURES</t>
        </is>
      </c>
      <c r="B19" s="4" t="inlineStr">
        <is>
          <t xml:space="preserve"> </t>
        </is>
      </c>
      <c r="C19" s="4" t="inlineStr">
        <is>
          <t xml:space="preserve"> </t>
        </is>
      </c>
    </row>
    <row r="20">
      <c r="A20" s="4" t="inlineStr">
        <is>
          <t>Quantity, Issued | instrument</t>
        </is>
      </c>
      <c r="B20" s="5" t="n">
        <v>800000</v>
      </c>
      <c r="C20" s="4" t="inlineStr">
        <is>
          <t xml:space="preserve"> </t>
        </is>
      </c>
    </row>
    <row r="21">
      <c r="A21" s="4" t="inlineStr">
        <is>
          <t>Total Debentures</t>
        </is>
      </c>
      <c r="B21" s="6" t="inlineStr">
        <is>
          <t>R$ 815614</t>
        </is>
      </c>
      <c r="C21" s="6" t="inlineStr">
        <is>
          <t>R$ 80891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BENTURES - Amortization schedule (Details) - BRL (R$) R$ in Thousands</t>
        </is>
      </c>
      <c r="B1" s="2" t="inlineStr">
        <is>
          <t>Dec. 31, 2022</t>
        </is>
      </c>
      <c r="C1" s="2" t="inlineStr">
        <is>
          <t>Dec. 31, 2021</t>
        </is>
      </c>
    </row>
    <row r="2">
      <c r="A2" s="3" t="inlineStr">
        <is>
          <t>DEBENTURES</t>
        </is>
      </c>
      <c r="B2" s="4" t="inlineStr">
        <is>
          <t xml:space="preserve"> </t>
        </is>
      </c>
      <c r="C2" s="4" t="inlineStr">
        <is>
          <t xml:space="preserve"> </t>
        </is>
      </c>
    </row>
    <row r="3">
      <c r="A3" s="4" t="inlineStr">
        <is>
          <t>Non-current</t>
        </is>
      </c>
      <c r="B3" s="6" t="inlineStr">
        <is>
          <t>R$ 798887</t>
        </is>
      </c>
      <c r="C3" s="6" t="inlineStr">
        <is>
          <t>R$ 1397951</t>
        </is>
      </c>
    </row>
    <row r="4">
      <c r="A4" s="4" t="inlineStr">
        <is>
          <t>2023</t>
        </is>
      </c>
      <c r="B4" s="4" t="inlineStr">
        <is>
          <t xml:space="preserve"> </t>
        </is>
      </c>
      <c r="C4" s="4" t="inlineStr">
        <is>
          <t xml:space="preserve"> </t>
        </is>
      </c>
    </row>
    <row r="5">
      <c r="A5" s="3" t="inlineStr">
        <is>
          <t>DEBENTURES</t>
        </is>
      </c>
      <c r="B5" s="4" t="inlineStr">
        <is>
          <t xml:space="preserve"> </t>
        </is>
      </c>
      <c r="C5" s="4" t="inlineStr">
        <is>
          <t xml:space="preserve"> </t>
        </is>
      </c>
    </row>
    <row r="6">
      <c r="A6" s="4" t="inlineStr">
        <is>
          <t>Non-current</t>
        </is>
      </c>
      <c r="B6" s="4" t="inlineStr">
        <is>
          <t xml:space="preserve"> </t>
        </is>
      </c>
      <c r="C6" s="5" t="n">
        <v>599390</v>
      </c>
    </row>
    <row r="7">
      <c r="A7" s="4" t="inlineStr">
        <is>
          <t>2026</t>
        </is>
      </c>
      <c r="B7" s="4" t="inlineStr">
        <is>
          <t xml:space="preserve"> </t>
        </is>
      </c>
      <c r="C7" s="4" t="inlineStr">
        <is>
          <t xml:space="preserve"> </t>
        </is>
      </c>
    </row>
    <row r="8">
      <c r="A8" s="3" t="inlineStr">
        <is>
          <t>DEBENTURES</t>
        </is>
      </c>
      <c r="B8" s="4" t="inlineStr">
        <is>
          <t xml:space="preserve"> </t>
        </is>
      </c>
      <c r="C8" s="4" t="inlineStr">
        <is>
          <t xml:space="preserve"> </t>
        </is>
      </c>
    </row>
    <row r="9">
      <c r="A9" s="4" t="inlineStr">
        <is>
          <t>Non-current</t>
        </is>
      </c>
      <c r="B9" s="6" t="inlineStr">
        <is>
          <t>R$ 798887</t>
        </is>
      </c>
      <c r="C9" s="6" t="inlineStr">
        <is>
          <t>R$ 79856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ENTURES - Additional disclosures (Details) - BRL (R$) R$ in Millions</t>
        </is>
      </c>
      <c r="B1" s="2" t="inlineStr">
        <is>
          <t>1 Months Ended</t>
        </is>
      </c>
    </row>
    <row r="2">
      <c r="B2" s="2" t="inlineStr">
        <is>
          <t>Nov. 30, 2022</t>
        </is>
      </c>
      <c r="C2" s="2" t="inlineStr">
        <is>
          <t>Dec. 31, 2022</t>
        </is>
      </c>
      <c r="D2" s="2" t="inlineStr">
        <is>
          <t>Dec. 31, 2021</t>
        </is>
      </c>
    </row>
    <row r="3">
      <c r="A3" s="4" t="inlineStr">
        <is>
          <t>Debentures | CDI | Average</t>
        </is>
      </c>
      <c r="B3" s="4" t="inlineStr">
        <is>
          <t xml:space="preserve"> </t>
        </is>
      </c>
      <c r="C3" s="4" t="inlineStr">
        <is>
          <t xml:space="preserve"> </t>
        </is>
      </c>
      <c r="D3" s="4" t="inlineStr">
        <is>
          <t xml:space="preserve"> </t>
        </is>
      </c>
    </row>
    <row r="4">
      <c r="A4" s="3" t="inlineStr">
        <is>
          <t>DEBENTURES</t>
        </is>
      </c>
      <c r="B4" s="4" t="inlineStr">
        <is>
          <t xml:space="preserve"> </t>
        </is>
      </c>
      <c r="C4" s="4" t="inlineStr">
        <is>
          <t xml:space="preserve"> </t>
        </is>
      </c>
      <c r="D4" s="4" t="inlineStr">
        <is>
          <t xml:space="preserve"> </t>
        </is>
      </c>
    </row>
    <row r="5">
      <c r="A5" s="4" t="inlineStr">
        <is>
          <t>Interest rate (as a percent)</t>
        </is>
      </c>
      <c r="B5" s="4" t="inlineStr">
        <is>
          <t xml:space="preserve"> </t>
        </is>
      </c>
      <c r="C5" s="8" t="n">
        <v>0.125</v>
      </c>
      <c r="D5" s="8" t="n">
        <v>0.0462</v>
      </c>
    </row>
    <row r="6">
      <c r="A6" s="4" t="inlineStr">
        <is>
          <t>15th</t>
        </is>
      </c>
      <c r="B6" s="4" t="inlineStr">
        <is>
          <t xml:space="preserve"> </t>
        </is>
      </c>
      <c r="C6" s="4" t="inlineStr">
        <is>
          <t xml:space="preserve"> </t>
        </is>
      </c>
      <c r="D6" s="4" t="inlineStr">
        <is>
          <t xml:space="preserve"> </t>
        </is>
      </c>
    </row>
    <row r="7">
      <c r="A7" s="3" t="inlineStr">
        <is>
          <t>DEBENTURES</t>
        </is>
      </c>
      <c r="B7" s="4" t="inlineStr">
        <is>
          <t xml:space="preserve"> </t>
        </is>
      </c>
      <c r="C7" s="4" t="inlineStr">
        <is>
          <t xml:space="preserve"> </t>
        </is>
      </c>
      <c r="D7" s="4" t="inlineStr">
        <is>
          <t xml:space="preserve"> </t>
        </is>
      </c>
    </row>
    <row r="8">
      <c r="A8" s="4" t="inlineStr">
        <is>
          <t>Repayments of bonds, notes and debentures</t>
        </is>
      </c>
      <c r="B8" s="6" t="inlineStr">
        <is>
          <t>R$ 1500</t>
        </is>
      </c>
      <c r="C8" s="4" t="inlineStr">
        <is>
          <t xml:space="preserve"> </t>
        </is>
      </c>
      <c r="D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NOTE 5 — TRADE ACCOUNTS RECEIVABLE ​ ​ ​ ​ ​ ​ ​ 2022 2021 Trade accounts receivable - in Brazil 2,641,881 2,640,011 Trade accounts receivable - exports from Brazil 262,306 249,834 Trade accounts receivable - outside of Brazil 2,187,404 2,632,002 (-) Impairment loss on trade receivables (92,587) (107,772) ​ 4,999,004 5,414,075 ​ Accounts receivable by aging are as follows: ​ ​ ​ ​ ​ ​ ​ 2022 2021 Current 4,303,352 4,646,175 Past-due: ​ Up to 30 days 629,018 494,866 From 31 to 60 days 50,587 139,415 From 61 to 90 days 37,065 32,245 From 91 to 180 days 24,627 169,959 From 181 to 360 days 18,934 8,220 Above 360 days 28,008 30,967 (-) Impairment on financial assets (92,587) (107,772) ​ 4,999,004 5,414,075 ​ The changes in the impairment on financial assets are as follows: ​ ​ ​ ​ Balance as of January 1, 2020 (98,079) Impairment on financial assets during the year (148,548) Recoveries in the year 84,416 Write-offs 36,210 Exchange variation ​ (11,145) Balance as of December 31, 2020 (137,146) Impairment on financial assets during the year (55,731) Recoveries in the year 56,088 Write-offs 9,892 Loss of control of subsidiary (note 3.4) ​ 23,203 Exchange variation ​ (4,078) Balance as of December 31, 2021 (107,772) Impairment on financial assets during the year (29,445) Recoveries in the year 29,364 Write-offs ​ 11,313 Exchange variation ​ 3,953 Balance as of December 31, 2022 ​ (92,587) ​ The Company’s maximum exposure to credit risk, net of impairment on financial assets, is the amount of accounts receivable. The credit quality of accounts receivable to maturity is considered adequate, and the value of the effective risk of possible losses on accounts receivable from customers is presented as impairment on financi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 of financial instruments (Details) - BRL (R$) R$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Financial assets</t>
        </is>
      </c>
      <c r="B3" s="6" t="inlineStr">
        <is>
          <t>R$ 9451689</t>
        </is>
      </c>
      <c r="C3" s="6" t="inlineStr">
        <is>
          <t>R$ 9297041</t>
        </is>
      </c>
    </row>
    <row r="4">
      <c r="A4" s="4" t="inlineStr">
        <is>
          <t>Financial liabilities</t>
        </is>
      </c>
      <c r="B4" s="5" t="n">
        <v>21020146</v>
      </c>
      <c r="C4" s="5" t="n">
        <v>23639247</v>
      </c>
    </row>
    <row r="5">
      <c r="A5" s="4" t="inlineStr">
        <is>
          <t>Trade accounts payable - Domestic marke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liabilities</t>
        </is>
      </c>
      <c r="B7" s="5" t="n">
        <v>4241819</v>
      </c>
      <c r="C7" s="5" t="n">
        <v>5277867</v>
      </c>
    </row>
    <row r="8">
      <c r="A8" s="4" t="inlineStr">
        <is>
          <t>Financial liabilities, at fair value</t>
        </is>
      </c>
      <c r="B8" s="5" t="n">
        <v>4241819</v>
      </c>
      <c r="C8" s="5" t="n">
        <v>5277867</v>
      </c>
    </row>
    <row r="9">
      <c r="A9" s="4" t="inlineStr">
        <is>
          <t>Trade accounts payable - Debtor risk</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5" t="n">
        <v>653085</v>
      </c>
      <c r="C11" s="5" t="n">
        <v>807915</v>
      </c>
    </row>
    <row r="12">
      <c r="A12" s="4" t="inlineStr">
        <is>
          <t>Financial liabilities, at fair value</t>
        </is>
      </c>
      <c r="B12" s="5" t="n">
        <v>653085</v>
      </c>
      <c r="C12" s="5" t="n">
        <v>807915</v>
      </c>
    </row>
    <row r="13">
      <c r="A13" s="4" t="inlineStr">
        <is>
          <t>Trade accounts payable - Impor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Financial liabilities</t>
        </is>
      </c>
      <c r="B15" s="5" t="n">
        <v>1724019</v>
      </c>
      <c r="C15" s="5" t="n">
        <v>1931358</v>
      </c>
    </row>
    <row r="16">
      <c r="A16" s="4" t="inlineStr">
        <is>
          <t>Financial liabilities, at fair value</t>
        </is>
      </c>
      <c r="B16" s="5" t="n">
        <v>1724019</v>
      </c>
      <c r="C16" s="5" t="n">
        <v>1931358</v>
      </c>
    </row>
    <row r="17">
      <c r="A17" s="4" t="inlineStr">
        <is>
          <t>Liabilities, Loans and Financing</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11179617</v>
      </c>
      <c r="C19" s="5" t="n">
        <v>11109786</v>
      </c>
    </row>
    <row r="20">
      <c r="A20" s="4" t="inlineStr">
        <is>
          <t>Financial liabilities, at fair value</t>
        </is>
      </c>
      <c r="B20" s="5" t="n">
        <v>11267779</v>
      </c>
      <c r="C20" s="5" t="n">
        <v>12630940</v>
      </c>
    </row>
    <row r="21">
      <c r="A21" s="4" t="inlineStr">
        <is>
          <t>Liabilities, Debenture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liabilities</t>
        </is>
      </c>
      <c r="B23" s="5" t="n">
        <v>1427773</v>
      </c>
      <c r="C23" s="5" t="n">
        <v>2929907</v>
      </c>
    </row>
    <row r="24">
      <c r="A24" s="4" t="inlineStr">
        <is>
          <t>Financial liabilities, at fair value</t>
        </is>
      </c>
      <c r="B24" s="5" t="n">
        <v>1421187</v>
      </c>
      <c r="C24" s="5" t="n">
        <v>2911424</v>
      </c>
    </row>
    <row r="25">
      <c r="A25" s="4" t="inlineStr">
        <is>
          <t>Liabilities, Related partie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Financial liabilities</t>
        </is>
      </c>
      <c r="B27" s="5" t="n">
        <v>24890</v>
      </c>
      <c r="C27" s="5" t="n">
        <v>24648</v>
      </c>
    </row>
    <row r="28">
      <c r="A28" s="4" t="inlineStr">
        <is>
          <t>Financial liabilities, at fair value</t>
        </is>
      </c>
      <c r="B28" s="5" t="n">
        <v>24890</v>
      </c>
      <c r="C28" s="5" t="n">
        <v>24648</v>
      </c>
    </row>
    <row r="29">
      <c r="A29" s="4" t="inlineStr">
        <is>
          <t>Fair value of derivativ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5" t="n">
        <v>19056</v>
      </c>
      <c r="C31" s="4" t="inlineStr">
        <is>
          <t xml:space="preserve"> </t>
        </is>
      </c>
    </row>
    <row r="32">
      <c r="A32" s="4" t="inlineStr">
        <is>
          <t>Financial liabilities, at fair value</t>
        </is>
      </c>
      <c r="B32" s="5" t="n">
        <v>19056</v>
      </c>
      <c r="C32" s="4" t="inlineStr">
        <is>
          <t xml:space="preserve"> </t>
        </is>
      </c>
    </row>
    <row r="33">
      <c r="A33" s="4" t="inlineStr">
        <is>
          <t>Obligations with FIDC (current liabilitie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liabilities</t>
        </is>
      </c>
      <c r="B35" s="4" t="inlineStr">
        <is>
          <t xml:space="preserve"> </t>
        </is>
      </c>
      <c r="C35" s="5" t="n">
        <v>45497</v>
      </c>
    </row>
    <row r="36">
      <c r="A36" s="4" t="inlineStr">
        <is>
          <t>Financial liabilities, at fair value</t>
        </is>
      </c>
      <c r="B36" s="4" t="inlineStr">
        <is>
          <t xml:space="preserve"> </t>
        </is>
      </c>
      <c r="C36" s="5" t="n">
        <v>45497</v>
      </c>
    </row>
    <row r="37">
      <c r="A37" s="4" t="inlineStr">
        <is>
          <t>Liabilities, Other current liabiliti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liabilities</t>
        </is>
      </c>
      <c r="B39" s="5" t="n">
        <v>1216206</v>
      </c>
      <c r="C39" s="5" t="n">
        <v>1090396</v>
      </c>
    </row>
    <row r="40">
      <c r="A40" s="4" t="inlineStr">
        <is>
          <t>Financial liabilities, at fair value</t>
        </is>
      </c>
      <c r="B40" s="5" t="n">
        <v>1216206</v>
      </c>
      <c r="C40" s="5" t="n">
        <v>1090396</v>
      </c>
    </row>
    <row r="41">
      <c r="A41" s="4" t="inlineStr">
        <is>
          <t>Liabilities, Other non-current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Financial liabilities</t>
        </is>
      </c>
      <c r="B43" s="5" t="n">
        <v>533681</v>
      </c>
      <c r="C43" s="5" t="n">
        <v>421873</v>
      </c>
    </row>
    <row r="44">
      <c r="A44" s="4" t="inlineStr">
        <is>
          <t>Financial liabilities, at fair value</t>
        </is>
      </c>
      <c r="B44" s="5" t="n">
        <v>533681</v>
      </c>
      <c r="C44" s="5" t="n">
        <v>421873</v>
      </c>
    </row>
    <row r="45">
      <c r="A45" s="4" t="inlineStr">
        <is>
          <t>Assets, Short-term investment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assets</t>
        </is>
      </c>
      <c r="B47" s="5" t="n">
        <v>2959135</v>
      </c>
      <c r="C47" s="5" t="n">
        <v>2626212</v>
      </c>
    </row>
    <row r="48">
      <c r="A48" s="4" t="inlineStr">
        <is>
          <t>Financial assets, at fair value</t>
        </is>
      </c>
      <c r="B48" s="5" t="n">
        <v>2959135</v>
      </c>
      <c r="C48" s="5" t="n">
        <v>2626212</v>
      </c>
    </row>
    <row r="49">
      <c r="A49" s="4" t="inlineStr">
        <is>
          <t>Trade accounts receivable - net</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t>
        </is>
      </c>
      <c r="B51" s="5" t="n">
        <v>4999004</v>
      </c>
      <c r="C51" s="5" t="n">
        <v>5414075</v>
      </c>
    </row>
    <row r="52">
      <c r="A52" s="4" t="inlineStr">
        <is>
          <t>Financial assets, at fair value</t>
        </is>
      </c>
      <c r="B52" s="5" t="n">
        <v>4999004</v>
      </c>
      <c r="C52" s="5" t="n">
        <v>5414075</v>
      </c>
    </row>
    <row r="53">
      <c r="A53" s="4" t="inlineStr">
        <is>
          <t>Assets, Related par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t>
        </is>
      </c>
      <c r="B55" s="4" t="inlineStr">
        <is>
          <t xml:space="preserve"> </t>
        </is>
      </c>
      <c r="C55" s="5" t="n">
        <v>2678</v>
      </c>
    </row>
    <row r="56">
      <c r="A56" s="4" t="inlineStr">
        <is>
          <t>Financial assets, at fair value</t>
        </is>
      </c>
      <c r="B56" s="4" t="inlineStr">
        <is>
          <t xml:space="preserve"> </t>
        </is>
      </c>
      <c r="C56" s="5" t="n">
        <v>2678</v>
      </c>
    </row>
    <row r="57">
      <c r="A57" s="4" t="inlineStr">
        <is>
          <t>Assets, Fair value of derivatives</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assets</t>
        </is>
      </c>
      <c r="B59" s="5" t="n">
        <v>3272</v>
      </c>
      <c r="C59" s="5" t="n">
        <v>3246</v>
      </c>
    </row>
    <row r="60">
      <c r="A60" s="4" t="inlineStr">
        <is>
          <t>Financial assets, at fair value</t>
        </is>
      </c>
      <c r="B60" s="5" t="n">
        <v>3272</v>
      </c>
      <c r="C60" s="5" t="n">
        <v>3246</v>
      </c>
    </row>
    <row r="61">
      <c r="A61" s="4" t="inlineStr">
        <is>
          <t>Assets, Other current asset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t>
        </is>
      </c>
      <c r="B63" s="5" t="n">
        <v>789901</v>
      </c>
      <c r="C63" s="5" t="n">
        <v>679193</v>
      </c>
    </row>
    <row r="64">
      <c r="A64" s="4" t="inlineStr">
        <is>
          <t>Financial assets, at fair value</t>
        </is>
      </c>
      <c r="B64" s="5" t="n">
        <v>789901</v>
      </c>
      <c r="C64" s="5" t="n">
        <v>679193</v>
      </c>
    </row>
    <row r="65">
      <c r="A65" s="4" t="inlineStr">
        <is>
          <t>Assets, Other non-current assets</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assets</t>
        </is>
      </c>
      <c r="B67" s="5" t="n">
        <v>700377</v>
      </c>
      <c r="C67" s="5" t="n">
        <v>571637</v>
      </c>
    </row>
    <row r="68">
      <c r="A68" s="4" t="inlineStr">
        <is>
          <t>Financial assets, at fair value</t>
        </is>
      </c>
      <c r="B68" s="6" t="inlineStr">
        <is>
          <t>R$ 700377</t>
        </is>
      </c>
      <c r="C68" s="6" t="inlineStr">
        <is>
          <t>R$ 57163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Capital management risk (Details) - Capital management risk R$ in Billions</t>
        </is>
      </c>
      <c r="B1" s="2" t="inlineStr">
        <is>
          <t>12 Months Ended</t>
        </is>
      </c>
    </row>
    <row r="2">
      <c r="B2" s="2" t="inlineStr">
        <is>
          <t>Dec. 31, 2022 BRL (R$)</t>
        </is>
      </c>
    </row>
    <row r="3">
      <c r="A3" s="4" t="inlineStr">
        <is>
          <t>Minimum</t>
        </is>
      </c>
      <c r="B3" s="4" t="inlineStr">
        <is>
          <t xml:space="preserve"> </t>
        </is>
      </c>
    </row>
    <row r="4">
      <c r="A4" s="3" t="inlineStr">
        <is>
          <t>FINANCIAL INSTRUMENTS</t>
        </is>
      </c>
      <c r="B4" s="4" t="inlineStr">
        <is>
          <t xml:space="preserve"> </t>
        </is>
      </c>
    </row>
    <row r="5">
      <c r="A5" s="4" t="inlineStr">
        <is>
          <t>Average maturity</t>
        </is>
      </c>
      <c r="B5" s="4" t="inlineStr">
        <is>
          <t>6 years</t>
        </is>
      </c>
    </row>
    <row r="6">
      <c r="A6" s="4" t="inlineStr">
        <is>
          <t>Maximum</t>
        </is>
      </c>
      <c r="B6" s="4" t="inlineStr">
        <is>
          <t xml:space="preserve"> </t>
        </is>
      </c>
    </row>
    <row r="7">
      <c r="A7" s="3" t="inlineStr">
        <is>
          <t>FINANCIAL INSTRUMENTS</t>
        </is>
      </c>
      <c r="B7" s="4" t="inlineStr">
        <is>
          <t xml:space="preserve"> </t>
        </is>
      </c>
    </row>
    <row r="8">
      <c r="A8" s="4" t="inlineStr">
        <is>
          <t>Net debt/EBITDA</t>
        </is>
      </c>
      <c r="B8" s="10" t="n">
        <v>1.5</v>
      </c>
    </row>
    <row r="9">
      <c r="A9" s="4" t="inlineStr">
        <is>
          <t>Gross debt limit</t>
        </is>
      </c>
      <c r="B9" s="6" t="inlineStr">
        <is>
          <t>R$ 12</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Liquidity risk (Details) - Liquidity risk - BRL (R$) R$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Contractual obligations</t>
        </is>
      </c>
      <c r="B3" s="6" t="inlineStr">
        <is>
          <t>R$ 27538705</t>
        </is>
      </c>
      <c r="C3" s="6" t="inlineStr">
        <is>
          <t>R$ 30977915</t>
        </is>
      </c>
    </row>
    <row r="4">
      <c r="A4" s="4" t="inlineStr">
        <is>
          <t>Less than 1 year</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ontractual obligations</t>
        </is>
      </c>
      <c r="B6" s="5" t="n">
        <v>11000223</v>
      </c>
      <c r="C6" s="5" t="n">
        <v>11806631</v>
      </c>
    </row>
    <row r="7">
      <c r="A7" s="4" t="inlineStr">
        <is>
          <t>1-3 year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Contractual obligations</t>
        </is>
      </c>
      <c r="B9" s="5" t="n">
        <v>2303366</v>
      </c>
      <c r="C9" s="5" t="n">
        <v>3043551</v>
      </c>
    </row>
    <row r="10">
      <c r="A10" s="4" t="inlineStr">
        <is>
          <t>4-5 year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Contractual obligations</t>
        </is>
      </c>
      <c r="B12" s="5" t="n">
        <v>2334586</v>
      </c>
      <c r="C12" s="5" t="n">
        <v>2419579</v>
      </c>
    </row>
    <row r="13">
      <c r="A13" s="4" t="inlineStr">
        <is>
          <t>More than 5 year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ontractual obligations</t>
        </is>
      </c>
      <c r="B15" s="5" t="n">
        <v>11900529</v>
      </c>
      <c r="C15" s="5" t="n">
        <v>13708153</v>
      </c>
    </row>
    <row r="16">
      <c r="A16" s="4" t="inlineStr">
        <is>
          <t>Trade accounts payable - Domestic market</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Contractual obligations</t>
        </is>
      </c>
      <c r="B18" s="5" t="n">
        <v>4241819</v>
      </c>
      <c r="C18" s="5" t="n">
        <v>5277867</v>
      </c>
    </row>
    <row r="19">
      <c r="A19" s="4" t="inlineStr">
        <is>
          <t>Trade accounts payable - Domestic market | Less than 1 year</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Contractual obligations</t>
        </is>
      </c>
      <c r="B21" s="5" t="n">
        <v>4241819</v>
      </c>
      <c r="C21" s="5" t="n">
        <v>5277867</v>
      </c>
    </row>
    <row r="22">
      <c r="A22" s="4" t="inlineStr">
        <is>
          <t>Trade accounts payable - Debtor risk</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Contractual obligations</t>
        </is>
      </c>
      <c r="B24" s="5" t="n">
        <v>653085</v>
      </c>
      <c r="C24" s="5" t="n">
        <v>807915</v>
      </c>
    </row>
    <row r="25">
      <c r="A25" s="4" t="inlineStr">
        <is>
          <t>Trade accounts payable - Debtor risk | Less than 1 year</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Contractual obligations</t>
        </is>
      </c>
      <c r="B27" s="5" t="n">
        <v>653085</v>
      </c>
      <c r="C27" s="5" t="n">
        <v>807915</v>
      </c>
    </row>
    <row r="28">
      <c r="A28" s="4" t="inlineStr">
        <is>
          <t>Trade accounts payable - Import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Contractual obligations</t>
        </is>
      </c>
      <c r="B30" s="5" t="n">
        <v>1724019</v>
      </c>
      <c r="C30" s="5" t="n">
        <v>1931358</v>
      </c>
    </row>
    <row r="31">
      <c r="A31" s="4" t="inlineStr">
        <is>
          <t>Trade accounts payable - Imports | Less than 1 year</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Contractual obligations</t>
        </is>
      </c>
      <c r="B33" s="5" t="n">
        <v>1724019</v>
      </c>
      <c r="C33" s="5" t="n">
        <v>1931358</v>
      </c>
    </row>
    <row r="34">
      <c r="A34" s="4" t="inlineStr">
        <is>
          <t>Liabilities, Loans and Financing</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Contractual obligations</t>
        </is>
      </c>
      <c r="B36" s="5" t="n">
        <v>17262024</v>
      </c>
      <c r="C36" s="5" t="n">
        <v>17885672</v>
      </c>
    </row>
    <row r="37">
      <c r="A37" s="4" t="inlineStr">
        <is>
          <t>Liabilities, Loans and Financing | Less than 1 year</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Contractual obligations</t>
        </is>
      </c>
      <c r="B39" s="5" t="n">
        <v>2492262</v>
      </c>
      <c r="C39" s="5" t="n">
        <v>851225</v>
      </c>
    </row>
    <row r="40">
      <c r="A40" s="4" t="inlineStr">
        <is>
          <t>Liabilities, Loans and Financing | 1-3 year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Contractual obligations</t>
        </is>
      </c>
      <c r="B42" s="5" t="n">
        <v>1987699</v>
      </c>
      <c r="C42" s="5" t="n">
        <v>2227608</v>
      </c>
    </row>
    <row r="43">
      <c r="A43" s="4" t="inlineStr">
        <is>
          <t>Liabilities, Loans and Financing | 4-5 year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Contractual obligations</t>
        </is>
      </c>
      <c r="B45" s="5" t="n">
        <v>1369784</v>
      </c>
      <c r="C45" s="5" t="n">
        <v>2308361</v>
      </c>
    </row>
    <row r="46">
      <c r="A46" s="4" t="inlineStr">
        <is>
          <t>Liabilities, Loans and Financing | More than 5 year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Contractual obligations</t>
        </is>
      </c>
      <c r="B48" s="5" t="n">
        <v>11412279</v>
      </c>
      <c r="C48" s="5" t="n">
        <v>12498477</v>
      </c>
    </row>
    <row r="49">
      <c r="A49" s="4" t="inlineStr">
        <is>
          <t>Liabilities, Debentures</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Contractual obligations</t>
        </is>
      </c>
      <c r="B51" s="5" t="n">
        <v>1863925</v>
      </c>
      <c r="C51" s="5" t="n">
        <v>3492689</v>
      </c>
    </row>
    <row r="52">
      <c r="A52" s="4" t="inlineStr">
        <is>
          <t>Liabilities, Debentures | Less than 1 year</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Contractual obligations</t>
        </is>
      </c>
      <c r="B54" s="5" t="n">
        <v>628886</v>
      </c>
      <c r="C54" s="5" t="n">
        <v>1802373</v>
      </c>
    </row>
    <row r="55">
      <c r="A55" s="4" t="inlineStr">
        <is>
          <t>Liabilities, Debentures | 1-3 years</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Contractual obligations</t>
        </is>
      </c>
      <c r="B57" s="5" t="n">
        <v>270236</v>
      </c>
      <c r="C57" s="5" t="n">
        <v>780537</v>
      </c>
    </row>
    <row r="58">
      <c r="A58" s="4" t="inlineStr">
        <is>
          <t>Liabilities, Debentures | 4-5 year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Contractual obligations</t>
        </is>
      </c>
      <c r="B60" s="5" t="n">
        <v>964803</v>
      </c>
      <c r="C60" s="5" t="n">
        <v>111218</v>
      </c>
    </row>
    <row r="61">
      <c r="A61" s="4" t="inlineStr">
        <is>
          <t>Liabilities, Debentures | More than 5 year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Contractual obligations</t>
        </is>
      </c>
      <c r="B63" s="4" t="inlineStr">
        <is>
          <t xml:space="preserve"> </t>
        </is>
      </c>
      <c r="C63" s="5" t="n">
        <v>798561</v>
      </c>
    </row>
    <row r="64">
      <c r="A64" s="4" t="inlineStr">
        <is>
          <t>Liabilities, Related partie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Contractual obligations</t>
        </is>
      </c>
      <c r="B66" s="5" t="n">
        <v>24890</v>
      </c>
      <c r="C66" s="5" t="n">
        <v>24648</v>
      </c>
    </row>
    <row r="67">
      <c r="A67" s="4" t="inlineStr">
        <is>
          <t>Liabilities, Related parties | Less than 1 year</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Contractual obligations</t>
        </is>
      </c>
      <c r="B69" s="5" t="n">
        <v>24890</v>
      </c>
      <c r="C69" s="4" t="inlineStr">
        <is>
          <t xml:space="preserve"> </t>
        </is>
      </c>
    </row>
    <row r="70">
      <c r="A70" s="4" t="inlineStr">
        <is>
          <t>Liabilities, Related parties | More than 5 year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Contractual obligations</t>
        </is>
      </c>
      <c r="B72" s="4" t="inlineStr">
        <is>
          <t xml:space="preserve"> </t>
        </is>
      </c>
      <c r="C72" s="5" t="n">
        <v>24648</v>
      </c>
    </row>
    <row r="73">
      <c r="A73" s="4" t="inlineStr">
        <is>
          <t>Liabilities, Obligation with FIDC</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Contractual obligations</t>
        </is>
      </c>
      <c r="B75" s="5" t="n">
        <v>19056</v>
      </c>
      <c r="C75" s="5" t="n">
        <v>45497</v>
      </c>
    </row>
    <row r="76">
      <c r="A76" s="4" t="inlineStr">
        <is>
          <t>Liabilities, Obligation with FIDC | Less than 1 year</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Contractual obligations</t>
        </is>
      </c>
      <c r="B78" s="5" t="n">
        <v>19056</v>
      </c>
      <c r="C78" s="5" t="n">
        <v>45497</v>
      </c>
    </row>
    <row r="79">
      <c r="A79" s="4" t="inlineStr">
        <is>
          <t>Liabilities, Other current liabilities</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Contractual obligations</t>
        </is>
      </c>
      <c r="B81" s="5" t="n">
        <v>1216206</v>
      </c>
      <c r="C81" s="5" t="n">
        <v>1090396</v>
      </c>
    </row>
    <row r="82">
      <c r="A82" s="4" t="inlineStr">
        <is>
          <t>Liabilities, Other current liabilities | Less than 1 year</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Contractual obligations</t>
        </is>
      </c>
      <c r="B84" s="5" t="n">
        <v>1216206</v>
      </c>
      <c r="C84" s="5" t="n">
        <v>1090396</v>
      </c>
    </row>
    <row r="85">
      <c r="A85" s="4" t="inlineStr">
        <is>
          <t>Liabilities, Other non-current liabilities</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Contractual obligations</t>
        </is>
      </c>
      <c r="B87" s="5" t="n">
        <v>533681</v>
      </c>
      <c r="C87" s="5" t="n">
        <v>421873</v>
      </c>
    </row>
    <row r="88">
      <c r="A88" s="4" t="inlineStr">
        <is>
          <t>Liabilities, Other non-current liabilities | 1-3 years</t>
        </is>
      </c>
      <c r="B88" s="4" t="inlineStr">
        <is>
          <t xml:space="preserve"> </t>
        </is>
      </c>
      <c r="C88" s="4" t="inlineStr">
        <is>
          <t xml:space="preserve"> </t>
        </is>
      </c>
    </row>
    <row r="89">
      <c r="A89" s="3" t="inlineStr">
        <is>
          <t>FINANCIAL INSTRUMENTS</t>
        </is>
      </c>
      <c r="B89" s="4" t="inlineStr">
        <is>
          <t xml:space="preserve"> </t>
        </is>
      </c>
      <c r="C89" s="4" t="inlineStr">
        <is>
          <t xml:space="preserve"> </t>
        </is>
      </c>
    </row>
    <row r="90">
      <c r="A90" s="4" t="inlineStr">
        <is>
          <t>Contractual obligations</t>
        </is>
      </c>
      <c r="B90" s="5" t="n">
        <v>45431</v>
      </c>
      <c r="C90" s="5" t="n">
        <v>35406</v>
      </c>
    </row>
    <row r="91">
      <c r="A91" s="4" t="inlineStr">
        <is>
          <t>Liabilities, Other non-current liabilities | More than 5 years</t>
        </is>
      </c>
      <c r="B91" s="4" t="inlineStr">
        <is>
          <t xml:space="preserve"> </t>
        </is>
      </c>
      <c r="C91" s="4" t="inlineStr">
        <is>
          <t xml:space="preserve"> </t>
        </is>
      </c>
    </row>
    <row r="92">
      <c r="A92" s="3" t="inlineStr">
        <is>
          <t>FINANCIAL INSTRUMENTS</t>
        </is>
      </c>
      <c r="B92" s="4" t="inlineStr">
        <is>
          <t xml:space="preserve"> </t>
        </is>
      </c>
      <c r="C92" s="4" t="inlineStr">
        <is>
          <t xml:space="preserve"> </t>
        </is>
      </c>
    </row>
    <row r="93">
      <c r="A93" s="4" t="inlineStr">
        <is>
          <t>Contractual obligations</t>
        </is>
      </c>
      <c r="B93" s="6" t="inlineStr">
        <is>
          <t>R$ 488250</t>
        </is>
      </c>
      <c r="C93" s="6" t="inlineStr">
        <is>
          <t>R$ 38646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Details) - BRL (R$) R$ in Thousands</t>
        </is>
      </c>
      <c r="B1" s="2" t="inlineStr">
        <is>
          <t>12 Months Ended</t>
        </is>
      </c>
    </row>
    <row r="2">
      <c r="B2" s="2" t="inlineStr">
        <is>
          <t>Dec. 31, 2022</t>
        </is>
      </c>
      <c r="C2" s="2" t="inlineStr">
        <is>
          <t>Dec. 31, 2021</t>
        </is>
      </c>
    </row>
    <row r="3">
      <c r="A3" s="4" t="inlineStr">
        <is>
          <t>Foreign currency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change</t>
        </is>
      </c>
      <c r="B5" s="7" t="n">
        <v>0.05</v>
      </c>
      <c r="C5" s="7" t="n">
        <v>0.05</v>
      </c>
    </row>
    <row r="6">
      <c r="A6" s="4" t="inlineStr">
        <is>
          <t>Impact on income statement based on change in assumption</t>
        </is>
      </c>
      <c r="B6" s="6" t="inlineStr">
        <is>
          <t>R$ 113778</t>
        </is>
      </c>
      <c r="C6" s="6" t="inlineStr">
        <is>
          <t>R$ 19036</t>
        </is>
      </c>
    </row>
    <row r="7">
      <c r="A7" s="4" t="inlineStr">
        <is>
          <t>Foreign currency risk | Cross currency swap</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Percentage of change</t>
        </is>
      </c>
      <c r="B9" s="7" t="n">
        <v>0.05</v>
      </c>
      <c r="C9" s="7" t="n">
        <v>0.05</v>
      </c>
    </row>
    <row r="10">
      <c r="A10" s="4" t="inlineStr">
        <is>
          <t>Impact on income statement based on change in assumption</t>
        </is>
      </c>
      <c r="B10" s="6" t="inlineStr">
        <is>
          <t>R$ 9507</t>
        </is>
      </c>
      <c r="C10" s="6" t="inlineStr">
        <is>
          <t>R$ 0</t>
        </is>
      </c>
    </row>
    <row r="11">
      <c r="A11" s="4" t="inlineStr">
        <is>
          <t>Interest rate risk</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Interest rate change (as a percent)</t>
        </is>
      </c>
      <c r="B13" s="8" t="n">
        <v>0.001</v>
      </c>
      <c r="C13" s="8" t="n">
        <v>0.001</v>
      </c>
    </row>
    <row r="14">
      <c r="A14" s="4" t="inlineStr">
        <is>
          <t>Impact on income statement based on change in assumption</t>
        </is>
      </c>
      <c r="B14" s="6" t="inlineStr">
        <is>
          <t>R$ 32377</t>
        </is>
      </c>
      <c r="C14" s="6" t="inlineStr">
        <is>
          <t>R$ 55964</t>
        </is>
      </c>
    </row>
    <row r="15">
      <c r="A15" s="4" t="inlineStr">
        <is>
          <t>Products sold price risk</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Percentage of change</t>
        </is>
      </c>
      <c r="B17" s="7" t="n">
        <v>0.01</v>
      </c>
      <c r="C17" s="7" t="n">
        <v>0.01</v>
      </c>
    </row>
    <row r="18">
      <c r="A18" s="4" t="inlineStr">
        <is>
          <t>Impact on income statement based on change in assumption</t>
        </is>
      </c>
      <c r="B18" s="6" t="inlineStr">
        <is>
          <t>R$ 824122</t>
        </is>
      </c>
      <c r="C18" s="6" t="inlineStr">
        <is>
          <t>R$ 783451</t>
        </is>
      </c>
    </row>
    <row r="19">
      <c r="A19" s="4" t="inlineStr">
        <is>
          <t>Raw materials and commodity price risk</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Percentage of change</t>
        </is>
      </c>
      <c r="B21" s="7" t="n">
        <v>0.01</v>
      </c>
      <c r="C21" s="7" t="n">
        <v>0.01</v>
      </c>
    </row>
    <row r="22">
      <c r="A22" s="4" t="inlineStr">
        <is>
          <t>Impact on income statement based on change in assumption</t>
        </is>
      </c>
      <c r="B22" s="6" t="inlineStr">
        <is>
          <t>R$ 486066</t>
        </is>
      </c>
      <c r="C22" s="6" t="inlineStr">
        <is>
          <t>R$ 437210</t>
        </is>
      </c>
    </row>
    <row r="23">
      <c r="A23" s="4" t="inlineStr">
        <is>
          <t>Commodity contract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Percentage of change</t>
        </is>
      </c>
      <c r="B25" s="7" t="n">
        <v>0.05</v>
      </c>
      <c r="C25" s="7" t="n">
        <v>0.05</v>
      </c>
    </row>
    <row r="26">
      <c r="A26" s="4" t="inlineStr">
        <is>
          <t>Impact on income statement based on change in assumption</t>
        </is>
      </c>
      <c r="B26" s="6" t="inlineStr">
        <is>
          <t>R$ 2899</t>
        </is>
      </c>
      <c r="C26" s="6" t="inlineStr">
        <is>
          <t>R$ 4892</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Financial instruments per category (Details) - BRL (R$) R$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Financial assets</t>
        </is>
      </c>
      <c r="B4" s="6" t="inlineStr">
        <is>
          <t>R$ 9451689</t>
        </is>
      </c>
      <c r="C4" s="6" t="inlineStr">
        <is>
          <t>R$ 9297041</t>
        </is>
      </c>
    </row>
    <row r="5">
      <c r="A5" s="4" t="inlineStr">
        <is>
          <t>Financial liabilities</t>
        </is>
      </c>
      <c r="B5" s="5" t="n">
        <v>21020146</v>
      </c>
      <c r="C5" s="5" t="n">
        <v>23639247</v>
      </c>
    </row>
    <row r="6">
      <c r="A6" s="4" t="inlineStr">
        <is>
          <t>Financial income (expenses) from assets</t>
        </is>
      </c>
      <c r="B6" s="5" t="n">
        <v>794015</v>
      </c>
      <c r="C6" s="5" t="n">
        <v>1437731</v>
      </c>
    </row>
    <row r="7">
      <c r="A7" s="4" t="inlineStr">
        <is>
          <t>Financial income (expenses) from liabilities</t>
        </is>
      </c>
      <c r="B7" s="5" t="n">
        <v>-2686441</v>
      </c>
      <c r="C7" s="5" t="n">
        <v>-2188185</v>
      </c>
    </row>
    <row r="8">
      <c r="A8" s="4" t="inlineStr">
        <is>
          <t>Trade accounts payable - Domestic market</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Financial liabilities</t>
        </is>
      </c>
      <c r="B10" s="5" t="n">
        <v>4241819</v>
      </c>
      <c r="C10" s="5" t="n">
        <v>5277867</v>
      </c>
    </row>
    <row r="11">
      <c r="A11" s="4" t="inlineStr">
        <is>
          <t>Trade accounts payable - Debtor risk</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5" t="n">
        <v>653085</v>
      </c>
      <c r="C13" s="5" t="n">
        <v>807915</v>
      </c>
    </row>
    <row r="14">
      <c r="A14" s="4" t="inlineStr">
        <is>
          <t>Trade accounts payable - Import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1724019</v>
      </c>
      <c r="C16" s="5" t="n">
        <v>1931358</v>
      </c>
    </row>
    <row r="17">
      <c r="A17" s="4" t="inlineStr">
        <is>
          <t>Loans and Financing</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Financial liabilities</t>
        </is>
      </c>
      <c r="B19" s="5" t="n">
        <v>11179617</v>
      </c>
      <c r="C19" s="5" t="n">
        <v>11109786</v>
      </c>
    </row>
    <row r="20">
      <c r="A20" s="4" t="inlineStr">
        <is>
          <t>Debentur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5" t="n">
        <v>1427773</v>
      </c>
      <c r="C22" s="5" t="n">
        <v>2929907</v>
      </c>
    </row>
    <row r="23">
      <c r="A23" s="4" t="inlineStr">
        <is>
          <t>Related par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24890</v>
      </c>
      <c r="C25" s="5" t="n">
        <v>24648</v>
      </c>
    </row>
    <row r="26">
      <c r="A26" s="4" t="inlineStr">
        <is>
          <t>Obligations with FIDC (current liabilitie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Financial liabilities</t>
        </is>
      </c>
      <c r="B28" s="4" t="inlineStr">
        <is>
          <t xml:space="preserve"> </t>
        </is>
      </c>
      <c r="C28" s="5" t="n">
        <v>45497</v>
      </c>
    </row>
    <row r="29">
      <c r="A29" s="4" t="inlineStr">
        <is>
          <t>Other current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Financial liabilities</t>
        </is>
      </c>
      <c r="B31" s="5" t="n">
        <v>1216206</v>
      </c>
      <c r="C31" s="5" t="n">
        <v>1090396</v>
      </c>
    </row>
    <row r="32">
      <c r="A32" s="4" t="inlineStr">
        <is>
          <t>Other non-current liabilitie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Financial liabilities</t>
        </is>
      </c>
      <c r="B34" s="5" t="n">
        <v>533681</v>
      </c>
      <c r="C34" s="5" t="n">
        <v>421873</v>
      </c>
    </row>
    <row r="35">
      <c r="A35" s="4" t="inlineStr">
        <is>
          <t>Fair value of derivatives</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inancial liabilities</t>
        </is>
      </c>
      <c r="B37" s="5" t="n">
        <v>19056</v>
      </c>
      <c r="C37" s="4" t="inlineStr">
        <is>
          <t xml:space="preserve"> </t>
        </is>
      </c>
    </row>
    <row r="38">
      <c r="A38" s="4" t="inlineStr">
        <is>
          <t>Liabilities at market value with gains and losses recognized in income</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inancial liabilities</t>
        </is>
      </c>
      <c r="B40" s="5" t="n">
        <v>19056</v>
      </c>
      <c r="C40" s="4" t="inlineStr">
        <is>
          <t xml:space="preserve"> </t>
        </is>
      </c>
    </row>
    <row r="41">
      <c r="A41" s="4" t="inlineStr">
        <is>
          <t>Financial income (expenses) from liabilities</t>
        </is>
      </c>
      <c r="B41" s="5" t="n">
        <v>-44386</v>
      </c>
      <c r="C41" s="5" t="n">
        <v>-10421</v>
      </c>
    </row>
    <row r="42">
      <c r="A42" s="4" t="inlineStr">
        <is>
          <t>Liabilities at market value with gains and losses recognized in income | Fair value of derivatives</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liabilities</t>
        </is>
      </c>
      <c r="B44" s="5" t="n">
        <v>19056</v>
      </c>
      <c r="C44" s="4" t="inlineStr">
        <is>
          <t xml:space="preserve"> </t>
        </is>
      </c>
    </row>
    <row r="45">
      <c r="A45" s="4" t="inlineStr">
        <is>
          <t>Other financial liabilities at amortized cost</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Financial liabilities</t>
        </is>
      </c>
      <c r="B47" s="5" t="n">
        <v>21001090</v>
      </c>
      <c r="C47" s="5" t="n">
        <v>23639247</v>
      </c>
    </row>
    <row r="48">
      <c r="A48" s="4" t="inlineStr">
        <is>
          <t>Financial income (expenses) from liabilities</t>
        </is>
      </c>
      <c r="B48" s="5" t="n">
        <v>-2642055</v>
      </c>
      <c r="C48" s="5" t="n">
        <v>-2177764</v>
      </c>
    </row>
    <row r="49">
      <c r="A49" s="4" t="inlineStr">
        <is>
          <t>Other financial liabilities at amortized cost | Trade accounts payable - Domestic market</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liabilities</t>
        </is>
      </c>
      <c r="B51" s="5" t="n">
        <v>4241819</v>
      </c>
      <c r="C51" s="5" t="n">
        <v>5277867</v>
      </c>
    </row>
    <row r="52">
      <c r="A52" s="4" t="inlineStr">
        <is>
          <t>Other financial liabilities at amortized cost | Trade accounts payable - Debtor risk</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liabilities</t>
        </is>
      </c>
      <c r="B54" s="5" t="n">
        <v>653085</v>
      </c>
      <c r="C54" s="5" t="n">
        <v>807915</v>
      </c>
    </row>
    <row r="55">
      <c r="A55" s="4" t="inlineStr">
        <is>
          <t>Other financial liabilities at amortized cost | Trade accounts payable - Imports</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t>
        </is>
      </c>
      <c r="B57" s="5" t="n">
        <v>1724019</v>
      </c>
      <c r="C57" s="5" t="n">
        <v>1931358</v>
      </c>
    </row>
    <row r="58">
      <c r="A58" s="4" t="inlineStr">
        <is>
          <t>Other financial liabilities at amortized cost | Loans and Financing</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Financial liabilities</t>
        </is>
      </c>
      <c r="B60" s="5" t="n">
        <v>11179617</v>
      </c>
      <c r="C60" s="5" t="n">
        <v>11109786</v>
      </c>
    </row>
    <row r="61">
      <c r="A61" s="4" t="inlineStr">
        <is>
          <t>Other financial liabilities at amortized cost | Debenture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liabilities</t>
        </is>
      </c>
      <c r="B63" s="5" t="n">
        <v>1427773</v>
      </c>
      <c r="C63" s="5" t="n">
        <v>2929907</v>
      </c>
    </row>
    <row r="64">
      <c r="A64" s="4" t="inlineStr">
        <is>
          <t>Other financial liabilities at amortized cost | Related partie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liabilities</t>
        </is>
      </c>
      <c r="B66" s="5" t="n">
        <v>24890</v>
      </c>
      <c r="C66" s="5" t="n">
        <v>24648</v>
      </c>
    </row>
    <row r="67">
      <c r="A67" s="4" t="inlineStr">
        <is>
          <t>Other financial liabilities at amortized cost | Obligations with FIDC (current liabilitie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Financial liabilities</t>
        </is>
      </c>
      <c r="B69" s="4" t="inlineStr">
        <is>
          <t xml:space="preserve"> </t>
        </is>
      </c>
      <c r="C69" s="5" t="n">
        <v>45497</v>
      </c>
    </row>
    <row r="70">
      <c r="A70" s="4" t="inlineStr">
        <is>
          <t>Other financial liabilities at amortized cost | Other current liabilitie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Financial liabilities</t>
        </is>
      </c>
      <c r="B72" s="5" t="n">
        <v>1216206</v>
      </c>
      <c r="C72" s="5" t="n">
        <v>1090396</v>
      </c>
    </row>
    <row r="73">
      <c r="A73" s="4" t="inlineStr">
        <is>
          <t>Other financial liabilities at amortized cost | Other non-current liabilitie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Financial liabilities</t>
        </is>
      </c>
      <c r="B75" s="5" t="n">
        <v>533681</v>
      </c>
      <c r="C75" s="5" t="n">
        <v>421873</v>
      </c>
    </row>
    <row r="76">
      <c r="A76" s="4" t="inlineStr">
        <is>
          <t>Short-term investment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Financial assets</t>
        </is>
      </c>
      <c r="B78" s="5" t="n">
        <v>2959135</v>
      </c>
      <c r="C78" s="5" t="n">
        <v>2626212</v>
      </c>
    </row>
    <row r="79">
      <c r="A79" s="4" t="inlineStr">
        <is>
          <t>Trade accounts receivable - net</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Financial assets</t>
        </is>
      </c>
      <c r="B81" s="5" t="n">
        <v>4999004</v>
      </c>
      <c r="C81" s="5" t="n">
        <v>5414075</v>
      </c>
    </row>
    <row r="82">
      <c r="A82" s="4" t="inlineStr">
        <is>
          <t>Related parties</t>
        </is>
      </c>
      <c r="B82" s="4" t="inlineStr">
        <is>
          <t xml:space="preserve"> </t>
        </is>
      </c>
      <c r="C82" s="4" t="inlineStr">
        <is>
          <t xml:space="preserve"> </t>
        </is>
      </c>
    </row>
    <row r="83">
      <c r="A83" s="3" t="inlineStr">
        <is>
          <t>FINANCIAL INSTRUMENTS</t>
        </is>
      </c>
      <c r="B83" s="4" t="inlineStr">
        <is>
          <t xml:space="preserve"> </t>
        </is>
      </c>
      <c r="C83" s="4" t="inlineStr">
        <is>
          <t xml:space="preserve"> </t>
        </is>
      </c>
    </row>
    <row r="84">
      <c r="A84" s="4" t="inlineStr">
        <is>
          <t>Financial assets</t>
        </is>
      </c>
      <c r="B84" s="4" t="inlineStr">
        <is>
          <t xml:space="preserve"> </t>
        </is>
      </c>
      <c r="C84" s="5" t="n">
        <v>2678</v>
      </c>
    </row>
    <row r="85">
      <c r="A85" s="4" t="inlineStr">
        <is>
          <t>Fair value of derivatives</t>
        </is>
      </c>
      <c r="B85" s="4" t="inlineStr">
        <is>
          <t xml:space="preserve"> </t>
        </is>
      </c>
      <c r="C85" s="4" t="inlineStr">
        <is>
          <t xml:space="preserve"> </t>
        </is>
      </c>
    </row>
    <row r="86">
      <c r="A86" s="3" t="inlineStr">
        <is>
          <t>FINANCIAL INSTRUMENTS</t>
        </is>
      </c>
      <c r="B86" s="4" t="inlineStr">
        <is>
          <t xml:space="preserve"> </t>
        </is>
      </c>
      <c r="C86" s="4" t="inlineStr">
        <is>
          <t xml:space="preserve"> </t>
        </is>
      </c>
    </row>
    <row r="87">
      <c r="A87" s="4" t="inlineStr">
        <is>
          <t>Financial assets</t>
        </is>
      </c>
      <c r="B87" s="5" t="n">
        <v>3272</v>
      </c>
      <c r="C87" s="5" t="n">
        <v>3246</v>
      </c>
    </row>
    <row r="88">
      <c r="A88" s="4" t="inlineStr">
        <is>
          <t>Other current assets</t>
        </is>
      </c>
      <c r="B88" s="4" t="inlineStr">
        <is>
          <t xml:space="preserve"> </t>
        </is>
      </c>
      <c r="C88" s="4" t="inlineStr">
        <is>
          <t xml:space="preserve"> </t>
        </is>
      </c>
    </row>
    <row r="89">
      <c r="A89" s="3" t="inlineStr">
        <is>
          <t>FINANCIAL INSTRUMENTS</t>
        </is>
      </c>
      <c r="B89" s="4" t="inlineStr">
        <is>
          <t xml:space="preserve"> </t>
        </is>
      </c>
      <c r="C89" s="4" t="inlineStr">
        <is>
          <t xml:space="preserve"> </t>
        </is>
      </c>
    </row>
    <row r="90">
      <c r="A90" s="4" t="inlineStr">
        <is>
          <t>Financial assets</t>
        </is>
      </c>
      <c r="B90" s="5" t="n">
        <v>789901</v>
      </c>
      <c r="C90" s="5" t="n">
        <v>679193</v>
      </c>
    </row>
    <row r="91">
      <c r="A91" s="4" t="inlineStr">
        <is>
          <t>Other non-current assets</t>
        </is>
      </c>
      <c r="B91" s="4" t="inlineStr">
        <is>
          <t xml:space="preserve"> </t>
        </is>
      </c>
      <c r="C91" s="4" t="inlineStr">
        <is>
          <t xml:space="preserve"> </t>
        </is>
      </c>
    </row>
    <row r="92">
      <c r="A92" s="3" t="inlineStr">
        <is>
          <t>FINANCIAL INSTRUMENTS</t>
        </is>
      </c>
      <c r="B92" s="4" t="inlineStr">
        <is>
          <t xml:space="preserve"> </t>
        </is>
      </c>
      <c r="C92" s="4" t="inlineStr">
        <is>
          <t xml:space="preserve"> </t>
        </is>
      </c>
    </row>
    <row r="93">
      <c r="A93" s="4" t="inlineStr">
        <is>
          <t>Financial assets</t>
        </is>
      </c>
      <c r="B93" s="5" t="n">
        <v>700377</v>
      </c>
      <c r="C93" s="5" t="n">
        <v>571637</v>
      </c>
    </row>
    <row r="94">
      <c r="A94" s="4" t="inlineStr">
        <is>
          <t>Financial asset at amortised cost</t>
        </is>
      </c>
      <c r="B94" s="4" t="inlineStr">
        <is>
          <t xml:space="preserve"> </t>
        </is>
      </c>
      <c r="C94" s="4" t="inlineStr">
        <is>
          <t xml:space="preserve"> </t>
        </is>
      </c>
    </row>
    <row r="95">
      <c r="A95" s="3" t="inlineStr">
        <is>
          <t>FINANCIAL INSTRUMENTS</t>
        </is>
      </c>
      <c r="B95" s="4" t="inlineStr">
        <is>
          <t xml:space="preserve"> </t>
        </is>
      </c>
      <c r="C95" s="4" t="inlineStr">
        <is>
          <t xml:space="preserve"> </t>
        </is>
      </c>
    </row>
    <row r="96">
      <c r="A96" s="4" t="inlineStr">
        <is>
          <t>Financial assets</t>
        </is>
      </c>
      <c r="B96" s="5" t="n">
        <v>6348294</v>
      </c>
      <c r="C96" s="5" t="n">
        <v>6575917</v>
      </c>
    </row>
    <row r="97">
      <c r="A97" s="4" t="inlineStr">
        <is>
          <t>Financial income (expenses) from assets</t>
        </is>
      </c>
      <c r="B97" s="5" t="n">
        <v>318105</v>
      </c>
      <c r="C97" s="5" t="n">
        <v>1226743</v>
      </c>
    </row>
    <row r="98">
      <c r="A98" s="4" t="inlineStr">
        <is>
          <t>Financial asset at amortised cost | Trade accounts receivable - net</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Financial assets</t>
        </is>
      </c>
      <c r="B100" s="5" t="n">
        <v>4999004</v>
      </c>
      <c r="C100" s="5" t="n">
        <v>5414075</v>
      </c>
    </row>
    <row r="101">
      <c r="A101" s="4" t="inlineStr">
        <is>
          <t>Financial asset at amortised cost | Related parties</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Financial assets</t>
        </is>
      </c>
      <c r="B103" s="4" t="inlineStr">
        <is>
          <t xml:space="preserve"> </t>
        </is>
      </c>
      <c r="C103" s="5" t="n">
        <v>2678</v>
      </c>
    </row>
    <row r="104">
      <c r="A104" s="4" t="inlineStr">
        <is>
          <t>Financial asset at amortised cost | Other current assets</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Financial assets</t>
        </is>
      </c>
      <c r="B106" s="5" t="n">
        <v>789901</v>
      </c>
      <c r="C106" s="5" t="n">
        <v>679193</v>
      </c>
    </row>
    <row r="107">
      <c r="A107" s="4" t="inlineStr">
        <is>
          <t>Financial asset at amortised cost | Other non-current assets</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Financial assets</t>
        </is>
      </c>
      <c r="B109" s="5" t="n">
        <v>559389</v>
      </c>
      <c r="C109" s="5" t="n">
        <v>479971</v>
      </c>
    </row>
    <row r="110">
      <c r="A110" s="4" t="inlineStr">
        <is>
          <t>Assets at fair value with gains and losses recognized in income</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Financial assets</t>
        </is>
      </c>
      <c r="B112" s="5" t="n">
        <v>3103395</v>
      </c>
      <c r="C112" s="5" t="n">
        <v>2721124</v>
      </c>
    </row>
    <row r="113">
      <c r="A113" s="4" t="inlineStr">
        <is>
          <t>Financial income (expenses) from assets</t>
        </is>
      </c>
      <c r="B113" s="5" t="n">
        <v>475910</v>
      </c>
      <c r="C113" s="5" t="n">
        <v>210988</v>
      </c>
    </row>
    <row r="114">
      <c r="A114" s="4" t="inlineStr">
        <is>
          <t>Assets at fair value with gains and losses recognized in income | Short-term investments</t>
        </is>
      </c>
      <c r="B114" s="4" t="inlineStr">
        <is>
          <t xml:space="preserve"> </t>
        </is>
      </c>
      <c r="C114" s="4" t="inlineStr">
        <is>
          <t xml:space="preserve"> </t>
        </is>
      </c>
    </row>
    <row r="115">
      <c r="A115" s="3" t="inlineStr">
        <is>
          <t>FINANCIAL INSTRUMENTS</t>
        </is>
      </c>
      <c r="B115" s="4" t="inlineStr">
        <is>
          <t xml:space="preserve"> </t>
        </is>
      </c>
      <c r="C115" s="4" t="inlineStr">
        <is>
          <t xml:space="preserve"> </t>
        </is>
      </c>
    </row>
    <row r="116">
      <c r="A116" s="4" t="inlineStr">
        <is>
          <t>Financial assets</t>
        </is>
      </c>
      <c r="B116" s="5" t="n">
        <v>2959135</v>
      </c>
      <c r="C116" s="5" t="n">
        <v>2626212</v>
      </c>
    </row>
    <row r="117">
      <c r="A117" s="4" t="inlineStr">
        <is>
          <t>Assets at fair value with gains and losses recognized in income | Fair value of derivatives</t>
        </is>
      </c>
      <c r="B117" s="4" t="inlineStr">
        <is>
          <t xml:space="preserve"> </t>
        </is>
      </c>
      <c r="C117" s="4" t="inlineStr">
        <is>
          <t xml:space="preserve"> </t>
        </is>
      </c>
    </row>
    <row r="118">
      <c r="A118" s="3" t="inlineStr">
        <is>
          <t>FINANCIAL INSTRUMENTS</t>
        </is>
      </c>
      <c r="B118" s="4" t="inlineStr">
        <is>
          <t xml:space="preserve"> </t>
        </is>
      </c>
      <c r="C118" s="4" t="inlineStr">
        <is>
          <t xml:space="preserve"> </t>
        </is>
      </c>
    </row>
    <row r="119">
      <c r="A119" s="4" t="inlineStr">
        <is>
          <t>Financial assets</t>
        </is>
      </c>
      <c r="B119" s="5" t="n">
        <v>3272</v>
      </c>
      <c r="C119" s="5" t="n">
        <v>3246</v>
      </c>
    </row>
    <row r="120">
      <c r="A120" s="4" t="inlineStr">
        <is>
          <t>Assets at fair value with gains and losses recognized in income | Other non-current assets</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Financial assets</t>
        </is>
      </c>
      <c r="B122" s="6" t="inlineStr">
        <is>
          <t>R$ 140988</t>
        </is>
      </c>
      <c r="C122" s="6" t="inlineStr">
        <is>
          <t>R$ 9166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FINANCIAL INSTRUMENTS - Derivative instruments (Details) R$ in Thousands, $ in Millions</t>
        </is>
      </c>
      <c r="B1" s="2" t="inlineStr">
        <is>
          <t>12 Months Ended</t>
        </is>
      </c>
    </row>
    <row r="2">
      <c r="B2" s="2" t="inlineStr">
        <is>
          <t>Dec. 31, 2022 BRL (R$) USD ($)</t>
        </is>
      </c>
      <c r="C2" s="2" t="inlineStr">
        <is>
          <t>Dec. 31, 2021 BRL (R$) USD ($)</t>
        </is>
      </c>
      <c r="D2" s="2" t="inlineStr">
        <is>
          <t>Dec. 31, 2020 BRL (R$)</t>
        </is>
      </c>
    </row>
    <row r="3">
      <c r="A3" s="3" t="inlineStr">
        <is>
          <t>FINANCIAL INSTRUMENTS</t>
        </is>
      </c>
      <c r="B3" s="4" t="inlineStr">
        <is>
          <t xml:space="preserve"> </t>
        </is>
      </c>
      <c r="C3" s="4" t="inlineStr">
        <is>
          <t xml:space="preserve"> </t>
        </is>
      </c>
      <c r="D3" s="4" t="inlineStr">
        <is>
          <t xml:space="preserve"> </t>
        </is>
      </c>
    </row>
    <row r="4">
      <c r="A4" s="4" t="inlineStr">
        <is>
          <t>Amount receivable</t>
        </is>
      </c>
      <c r="B4" s="6" t="inlineStr">
        <is>
          <t>R$ 3272</t>
        </is>
      </c>
      <c r="C4" s="6" t="inlineStr">
        <is>
          <t>R$ 3246</t>
        </is>
      </c>
      <c r="D4" s="4" t="inlineStr">
        <is>
          <t xml:space="preserve"> </t>
        </is>
      </c>
    </row>
    <row r="5">
      <c r="A5" s="4" t="inlineStr">
        <is>
          <t>Amount payable</t>
        </is>
      </c>
      <c r="B5" s="5" t="n">
        <v>19056</v>
      </c>
      <c r="C5" s="4" t="inlineStr">
        <is>
          <t xml:space="preserve"> </t>
        </is>
      </c>
      <c r="D5" s="4" t="inlineStr">
        <is>
          <t xml:space="preserve"> </t>
        </is>
      </c>
    </row>
    <row r="6">
      <c r="A6" s="3" t="inlineStr">
        <is>
          <t>Fair value of derivatives</t>
        </is>
      </c>
      <c r="B6" s="4" t="inlineStr">
        <is>
          <t xml:space="preserve"> </t>
        </is>
      </c>
      <c r="C6" s="4" t="inlineStr">
        <is>
          <t xml:space="preserve"> </t>
        </is>
      </c>
      <c r="D6" s="4" t="inlineStr">
        <is>
          <t xml:space="preserve"> </t>
        </is>
      </c>
    </row>
    <row r="7">
      <c r="A7" s="4" t="inlineStr">
        <is>
          <t>Current assets</t>
        </is>
      </c>
      <c r="B7" s="5" t="n">
        <v>3272</v>
      </c>
      <c r="C7" s="5" t="n">
        <v>3246</v>
      </c>
      <c r="D7" s="4" t="inlineStr">
        <is>
          <t xml:space="preserve"> </t>
        </is>
      </c>
    </row>
    <row r="8">
      <c r="A8" s="4" t="inlineStr">
        <is>
          <t>Current liabilities</t>
        </is>
      </c>
      <c r="B8" s="5" t="n">
        <v>19056</v>
      </c>
      <c r="C8" s="4" t="inlineStr">
        <is>
          <t xml:space="preserve"> </t>
        </is>
      </c>
      <c r="D8" s="4" t="inlineStr">
        <is>
          <t xml:space="preserve"> </t>
        </is>
      </c>
    </row>
    <row r="9">
      <c r="A9" s="3" t="inlineStr">
        <is>
          <t>Net income</t>
        </is>
      </c>
      <c r="B9" s="4" t="inlineStr">
        <is>
          <t xml:space="preserve"> </t>
        </is>
      </c>
      <c r="C9" s="4" t="inlineStr">
        <is>
          <t xml:space="preserve"> </t>
        </is>
      </c>
      <c r="D9" s="4" t="inlineStr">
        <is>
          <t xml:space="preserve"> </t>
        </is>
      </c>
    </row>
    <row r="10">
      <c r="A10" s="4" t="inlineStr">
        <is>
          <t>Gains on financial instruments</t>
        </is>
      </c>
      <c r="B10" s="5" t="n">
        <v>83465</v>
      </c>
      <c r="C10" s="5" t="n">
        <v>28349</v>
      </c>
      <c r="D10" s="4" t="inlineStr">
        <is>
          <t xml:space="preserve"> </t>
        </is>
      </c>
    </row>
    <row r="11">
      <c r="A11" s="4" t="inlineStr">
        <is>
          <t>Losses on financial instruments</t>
        </is>
      </c>
      <c r="B11" s="5" t="n">
        <v>-44386</v>
      </c>
      <c r="C11" s="5" t="n">
        <v>-10421</v>
      </c>
      <c r="D11" s="4" t="inlineStr">
        <is>
          <t xml:space="preserve"> </t>
        </is>
      </c>
    </row>
    <row r="12">
      <c r="A12" s="4" t="inlineStr">
        <is>
          <t>Total gains (losses) on financial instruments</t>
        </is>
      </c>
      <c r="B12" s="5" t="n">
        <v>39079</v>
      </c>
      <c r="C12" s="5" t="n">
        <v>17928</v>
      </c>
      <c r="D12" s="6" t="inlineStr">
        <is>
          <t>R$ 774</t>
        </is>
      </c>
    </row>
    <row r="13">
      <c r="A13" s="3" t="inlineStr">
        <is>
          <t>Other comprehensive income</t>
        </is>
      </c>
      <c r="B13" s="4" t="inlineStr">
        <is>
          <t xml:space="preserve"> </t>
        </is>
      </c>
      <c r="C13" s="4" t="inlineStr">
        <is>
          <t xml:space="preserve"> </t>
        </is>
      </c>
      <c r="D13" s="4" t="inlineStr">
        <is>
          <t xml:space="preserve"> </t>
        </is>
      </c>
    </row>
    <row r="14">
      <c r="A14" s="4" t="inlineStr">
        <is>
          <t>Gains on financial instruments</t>
        </is>
      </c>
      <c r="B14" s="4" t="inlineStr">
        <is>
          <t xml:space="preserve"> </t>
        </is>
      </c>
      <c r="C14" s="5" t="n">
        <v>1907</v>
      </c>
      <c r="D14" s="4" t="inlineStr">
        <is>
          <t xml:space="preserve"> </t>
        </is>
      </c>
    </row>
    <row r="15">
      <c r="A15" s="4" t="inlineStr">
        <is>
          <t>Losses on financial instruments</t>
        </is>
      </c>
      <c r="B15" s="5" t="n">
        <v>-607</v>
      </c>
      <c r="C15" s="4" t="inlineStr">
        <is>
          <t xml:space="preserve"> </t>
        </is>
      </c>
      <c r="D15" s="4" t="inlineStr">
        <is>
          <t xml:space="preserve"> </t>
        </is>
      </c>
    </row>
    <row r="16">
      <c r="A16" s="4" t="inlineStr">
        <is>
          <t>Total gains (losses) on financial instruments</t>
        </is>
      </c>
      <c r="B16" s="6" t="inlineStr">
        <is>
          <t>R$ 607</t>
        </is>
      </c>
      <c r="C16" s="6" t="inlineStr">
        <is>
          <t>R$ 1907</t>
        </is>
      </c>
      <c r="D16" s="4" t="inlineStr">
        <is>
          <t xml:space="preserve"> </t>
        </is>
      </c>
    </row>
    <row r="17">
      <c r="A17" s="4" t="inlineStr">
        <is>
          <t>Currency forward contracts | Maturity in 2022</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Notional value | $</t>
        </is>
      </c>
      <c r="B19" s="4" t="inlineStr">
        <is>
          <t xml:space="preserve"> </t>
        </is>
      </c>
      <c r="C19" s="10" t="n">
        <v>5.3</v>
      </c>
      <c r="D19" s="4" t="inlineStr">
        <is>
          <t xml:space="preserve"> </t>
        </is>
      </c>
    </row>
    <row r="20">
      <c r="A20" s="4" t="inlineStr">
        <is>
          <t>Amount receivable</t>
        </is>
      </c>
      <c r="B20" s="4" t="inlineStr">
        <is>
          <t xml:space="preserve"> </t>
        </is>
      </c>
      <c r="C20" s="6" t="inlineStr">
        <is>
          <t>R$ 3246</t>
        </is>
      </c>
      <c r="D20" s="4" t="inlineStr">
        <is>
          <t xml:space="preserve"> </t>
        </is>
      </c>
    </row>
    <row r="21">
      <c r="A21" s="4" t="inlineStr">
        <is>
          <t>Currency forward contracts | Maturity In 2023</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Notional value | $</t>
        </is>
      </c>
      <c r="B23" s="10" t="n">
        <v>30.9</v>
      </c>
      <c r="C23" s="4" t="inlineStr">
        <is>
          <t xml:space="preserve"> </t>
        </is>
      </c>
      <c r="D23" s="4" t="inlineStr">
        <is>
          <t xml:space="preserve"> </t>
        </is>
      </c>
    </row>
    <row r="24">
      <c r="A24" s="4" t="inlineStr">
        <is>
          <t>Amount payable</t>
        </is>
      </c>
      <c r="B24" s="6" t="inlineStr">
        <is>
          <t>R$ 17950</t>
        </is>
      </c>
      <c r="C24" s="4" t="inlineStr">
        <is>
          <t xml:space="preserve"> </t>
        </is>
      </c>
      <c r="D24" s="4" t="inlineStr">
        <is>
          <t xml:space="preserve"> </t>
        </is>
      </c>
    </row>
    <row r="25">
      <c r="A25" s="4" t="inlineStr">
        <is>
          <t>Commodity contracts | Maturity In 2023/2024</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Notional value | $</t>
        </is>
      </c>
      <c r="B27" s="10" t="n">
        <v>2.4</v>
      </c>
      <c r="C27" s="4" t="inlineStr">
        <is>
          <t xml:space="preserve"> </t>
        </is>
      </c>
      <c r="D27" s="4" t="inlineStr">
        <is>
          <t xml:space="preserve"> </t>
        </is>
      </c>
    </row>
    <row r="28">
      <c r="A28" s="4" t="inlineStr">
        <is>
          <t>Amount receivable</t>
        </is>
      </c>
      <c r="B28" s="6" t="inlineStr">
        <is>
          <t>R$ 3272</t>
        </is>
      </c>
      <c r="C28" s="4" t="inlineStr">
        <is>
          <t xml:space="preserve"> </t>
        </is>
      </c>
      <c r="D28" s="4" t="inlineStr">
        <is>
          <t xml:space="preserve"> </t>
        </is>
      </c>
    </row>
    <row r="29">
      <c r="A29" s="4" t="inlineStr">
        <is>
          <t>Amount payable</t>
        </is>
      </c>
      <c r="B29" s="6" t="inlineStr">
        <is>
          <t>R$ 1106</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s>
  <sheetData>
    <row r="1">
      <c r="A1" s="1" t="inlineStr">
        <is>
          <t>FINANCIAL INSTRUMENTS - Net investment hedge (Details) R$ in Thousands, $ in Billions</t>
        </is>
      </c>
      <c r="B1" s="2" t="inlineStr">
        <is>
          <t>12 Months Ended</t>
        </is>
      </c>
    </row>
    <row r="2">
      <c r="B2" s="2" t="inlineStr">
        <is>
          <t>Dec. 31, 2022 BRL (R$)</t>
        </is>
      </c>
      <c r="C2" s="2" t="inlineStr">
        <is>
          <t>Dec. 31, 2022 USD ($)</t>
        </is>
      </c>
      <c r="D2" s="2" t="inlineStr">
        <is>
          <t>Dec. 31, 2021 BRL (R$)</t>
        </is>
      </c>
      <c r="E2" s="2" t="inlineStr">
        <is>
          <t>Dec. 31, 2020 BRL (R$)</t>
        </is>
      </c>
    </row>
    <row r="3">
      <c r="A3" s="3" t="inlineStr">
        <is>
          <t>Net investment hedge</t>
        </is>
      </c>
      <c r="B3" s="4" t="inlineStr">
        <is>
          <t xml:space="preserve"> </t>
        </is>
      </c>
      <c r="C3" s="4" t="inlineStr">
        <is>
          <t xml:space="preserve"> </t>
        </is>
      </c>
      <c r="D3" s="4" t="inlineStr">
        <is>
          <t xml:space="preserve"> </t>
        </is>
      </c>
      <c r="E3" s="4" t="inlineStr">
        <is>
          <t xml:space="preserve"> </t>
        </is>
      </c>
    </row>
    <row r="4">
      <c r="A4" s="4" t="inlineStr">
        <is>
          <t>Gain (loss) on net investment hedge, recognized in OCI | R$</t>
        </is>
      </c>
      <c r="B4" s="6" t="inlineStr">
        <is>
          <t>R$ 488146</t>
        </is>
      </c>
      <c r="C4" s="4" t="inlineStr">
        <is>
          <t xml:space="preserve"> </t>
        </is>
      </c>
      <c r="D4" s="6" t="inlineStr">
        <is>
          <t>R$ 695102</t>
        </is>
      </c>
      <c r="E4" s="6" t="inlineStr">
        <is>
          <t>R$ 2504914</t>
        </is>
      </c>
    </row>
    <row r="5">
      <c r="A5" s="4" t="inlineStr">
        <is>
          <t>Ten/Thirty Years Bonds</t>
        </is>
      </c>
      <c r="B5" s="4" t="inlineStr">
        <is>
          <t xml:space="preserve"> </t>
        </is>
      </c>
      <c r="C5" s="4" t="inlineStr">
        <is>
          <t xml:space="preserve"> </t>
        </is>
      </c>
      <c r="D5" s="4" t="inlineStr">
        <is>
          <t xml:space="preserve"> </t>
        </is>
      </c>
      <c r="E5" s="4" t="inlineStr">
        <is>
          <t xml:space="preserve"> </t>
        </is>
      </c>
    </row>
    <row r="6">
      <c r="A6" s="3" t="inlineStr">
        <is>
          <t>Net investment hedge</t>
        </is>
      </c>
      <c r="B6" s="4" t="inlineStr">
        <is>
          <t xml:space="preserve"> </t>
        </is>
      </c>
      <c r="C6" s="4" t="inlineStr">
        <is>
          <t xml:space="preserve"> </t>
        </is>
      </c>
      <c r="D6" s="4" t="inlineStr">
        <is>
          <t xml:space="preserve"> </t>
        </is>
      </c>
      <c r="E6" s="4" t="inlineStr">
        <is>
          <t xml:space="preserve"> </t>
        </is>
      </c>
    </row>
    <row r="7">
      <c r="A7" s="4" t="inlineStr">
        <is>
          <t>Gain (loss) on effects of exchange rate changes | $</t>
        </is>
      </c>
      <c r="B7" s="4" t="inlineStr">
        <is>
          <t xml:space="preserve"> </t>
        </is>
      </c>
      <c r="C7" s="11" t="n">
        <v>1.1</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Measurement of fair value (Details) - BRL (R$) R$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Total financial assets</t>
        </is>
      </c>
      <c r="B3" s="6" t="inlineStr">
        <is>
          <t>R$ 9451689</t>
        </is>
      </c>
      <c r="C3" s="6" t="inlineStr">
        <is>
          <t>R$ 9297041</t>
        </is>
      </c>
    </row>
    <row r="4">
      <c r="A4" s="4" t="inlineStr">
        <is>
          <t>Total financial liabilities</t>
        </is>
      </c>
      <c r="B4" s="5" t="n">
        <v>21020146</v>
      </c>
      <c r="C4" s="5" t="n">
        <v>23639247</v>
      </c>
    </row>
    <row r="5">
      <c r="A5" s="4" t="inlineStr">
        <is>
          <t>Debentur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Total financial liabilities</t>
        </is>
      </c>
      <c r="B7" s="5" t="n">
        <v>1427773</v>
      </c>
      <c r="C7" s="5" t="n">
        <v>2929907</v>
      </c>
    </row>
    <row r="8">
      <c r="A8" s="4" t="inlineStr">
        <is>
          <t>Fair value of derivativ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Total financial liabilities</t>
        </is>
      </c>
      <c r="B10" s="5" t="n">
        <v>19056</v>
      </c>
      <c r="C10" s="4" t="inlineStr">
        <is>
          <t xml:space="preserve"> </t>
        </is>
      </c>
    </row>
    <row r="11">
      <c r="A11" s="4" t="inlineStr">
        <is>
          <t>Related parties</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Total financial liabilities</t>
        </is>
      </c>
      <c r="B13" s="5" t="n">
        <v>24890</v>
      </c>
      <c r="C13" s="5" t="n">
        <v>24648</v>
      </c>
    </row>
    <row r="14">
      <c r="A14" s="4" t="inlineStr">
        <is>
          <t>Other current liabili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Total financial liabilities</t>
        </is>
      </c>
      <c r="B16" s="5" t="n">
        <v>1216206</v>
      </c>
      <c r="C16" s="5" t="n">
        <v>1090396</v>
      </c>
    </row>
    <row r="17">
      <c r="A17" s="4" t="inlineStr">
        <is>
          <t>Other non-current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Total financial liabilities</t>
        </is>
      </c>
      <c r="B19" s="5" t="n">
        <v>533681</v>
      </c>
      <c r="C19" s="5" t="n">
        <v>421873</v>
      </c>
    </row>
    <row r="20">
      <c r="A20" s="4" t="inlineStr">
        <is>
          <t>Short-term investment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Total financial assets</t>
        </is>
      </c>
      <c r="B22" s="5" t="n">
        <v>2959135</v>
      </c>
      <c r="C22" s="5" t="n">
        <v>2626212</v>
      </c>
    </row>
    <row r="23">
      <c r="A23" s="4" t="inlineStr">
        <is>
          <t>Fair value of derivativ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Total financial assets</t>
        </is>
      </c>
      <c r="B25" s="5" t="n">
        <v>3272</v>
      </c>
      <c r="C25" s="5" t="n">
        <v>3246</v>
      </c>
    </row>
    <row r="26">
      <c r="A26" s="4" t="inlineStr">
        <is>
          <t>Other current assets</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Total financial assets</t>
        </is>
      </c>
      <c r="B28" s="5" t="n">
        <v>789901</v>
      </c>
      <c r="C28" s="5" t="n">
        <v>679193</v>
      </c>
    </row>
    <row r="29">
      <c r="A29" s="4" t="inlineStr">
        <is>
          <t>Related par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Total financial assets</t>
        </is>
      </c>
      <c r="B31" s="4" t="inlineStr">
        <is>
          <t xml:space="preserve"> </t>
        </is>
      </c>
      <c r="C31" s="5" t="n">
        <v>2678</v>
      </c>
    </row>
    <row r="32">
      <c r="A32" s="4" t="inlineStr">
        <is>
          <t>Other non-current assets</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Total financial assets</t>
        </is>
      </c>
      <c r="B34" s="5" t="n">
        <v>700377</v>
      </c>
      <c r="C34" s="5" t="n">
        <v>571637</v>
      </c>
    </row>
    <row r="35">
      <c r="A35" s="4" t="inlineStr">
        <is>
          <t>Recurring</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Total financial assets</t>
        </is>
      </c>
      <c r="B37" s="5" t="n">
        <v>4452685</v>
      </c>
      <c r="C37" s="5" t="n">
        <v>3882966</v>
      </c>
    </row>
    <row r="38">
      <c r="A38" s="4" t="inlineStr">
        <is>
          <t>Total financial liabilities</t>
        </is>
      </c>
      <c r="B38" s="5" t="n">
        <v>14401223</v>
      </c>
      <c r="C38" s="5" t="n">
        <v>15622107</v>
      </c>
    </row>
    <row r="39">
      <c r="A39" s="4" t="inlineStr">
        <is>
          <t>Recurring | Short-term debt</t>
        </is>
      </c>
      <c r="B39" s="4" t="inlineStr">
        <is>
          <t xml:space="preserve"> </t>
        </is>
      </c>
      <c r="C39" s="4" t="inlineStr">
        <is>
          <t xml:space="preserve"> </t>
        </is>
      </c>
    </row>
    <row r="40">
      <c r="A40" s="3" t="inlineStr">
        <is>
          <t>FINANCIAL INSTRUMENTS</t>
        </is>
      </c>
      <c r="B40" s="4" t="inlineStr">
        <is>
          <t xml:space="preserve"> </t>
        </is>
      </c>
      <c r="C40" s="4" t="inlineStr">
        <is>
          <t xml:space="preserve"> </t>
        </is>
      </c>
    </row>
    <row r="41">
      <c r="A41" s="4" t="inlineStr">
        <is>
          <t>Current financial liabilities</t>
        </is>
      </c>
      <c r="B41" s="5" t="n">
        <v>2492262</v>
      </c>
      <c r="C41" s="5" t="n">
        <v>234537</v>
      </c>
    </row>
    <row r="42">
      <c r="A42" s="4" t="inlineStr">
        <is>
          <t>Recurring | Long-term debt</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Non-current financial liabilities</t>
        </is>
      </c>
      <c r="B44" s="5" t="n">
        <v>8687355</v>
      </c>
      <c r="C44" s="5" t="n">
        <v>10875249</v>
      </c>
    </row>
    <row r="45">
      <c r="A45" s="4" t="inlineStr">
        <is>
          <t>Recurring | Debentures</t>
        </is>
      </c>
      <c r="B45" s="4" t="inlineStr">
        <is>
          <t xml:space="preserve"> </t>
        </is>
      </c>
      <c r="C45" s="4" t="inlineStr">
        <is>
          <t xml:space="preserve"> </t>
        </is>
      </c>
    </row>
    <row r="46">
      <c r="A46" s="3" t="inlineStr">
        <is>
          <t>FINANCIAL INSTRUMENTS</t>
        </is>
      </c>
      <c r="B46" s="4" t="inlineStr">
        <is>
          <t xml:space="preserve"> </t>
        </is>
      </c>
      <c r="C46" s="4" t="inlineStr">
        <is>
          <t xml:space="preserve"> </t>
        </is>
      </c>
    </row>
    <row r="47">
      <c r="A47" s="4" t="inlineStr">
        <is>
          <t>Current financial liabilities</t>
        </is>
      </c>
      <c r="B47" s="5" t="n">
        <v>628886</v>
      </c>
      <c r="C47" s="5" t="n">
        <v>1531956</v>
      </c>
    </row>
    <row r="48">
      <c r="A48" s="4" t="inlineStr">
        <is>
          <t>Non-current financial liabilities</t>
        </is>
      </c>
      <c r="B48" s="5" t="n">
        <v>798887</v>
      </c>
      <c r="C48" s="5" t="n">
        <v>1397951</v>
      </c>
    </row>
    <row r="49">
      <c r="A49" s="4" t="inlineStr">
        <is>
          <t>Recurring | Fair value of derivatives</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Current financial liabilities</t>
        </is>
      </c>
      <c r="B51" s="5" t="n">
        <v>19056</v>
      </c>
      <c r="C51" s="4" t="inlineStr">
        <is>
          <t xml:space="preserve"> </t>
        </is>
      </c>
    </row>
    <row r="52">
      <c r="A52" s="4" t="inlineStr">
        <is>
          <t>Recurring | Related parties</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Non-current financial liabilities</t>
        </is>
      </c>
      <c r="B54" s="5" t="n">
        <v>24890</v>
      </c>
      <c r="C54" s="5" t="n">
        <v>24648</v>
      </c>
    </row>
    <row r="55">
      <c r="A55" s="4" t="inlineStr">
        <is>
          <t>Recurring | Obligation with FIDC</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Current financial liabilities</t>
        </is>
      </c>
      <c r="B57" s="4" t="inlineStr">
        <is>
          <t xml:space="preserve"> </t>
        </is>
      </c>
      <c r="C57" s="5" t="n">
        <v>45497</v>
      </c>
    </row>
    <row r="58">
      <c r="A58" s="4" t="inlineStr">
        <is>
          <t>Recurring | Other current liabilitie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Current financial liabilities</t>
        </is>
      </c>
      <c r="B60" s="5" t="n">
        <v>1216206</v>
      </c>
      <c r="C60" s="5" t="n">
        <v>1090396</v>
      </c>
    </row>
    <row r="61">
      <c r="A61" s="4" t="inlineStr">
        <is>
          <t>Recurring | Other non-current liabilitie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Non-current financial liabilities</t>
        </is>
      </c>
      <c r="B63" s="5" t="n">
        <v>533681</v>
      </c>
      <c r="C63" s="5" t="n">
        <v>421873</v>
      </c>
    </row>
    <row r="64">
      <c r="A64" s="4" t="inlineStr">
        <is>
          <t>Recurring | Short-term investment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Current financial assets</t>
        </is>
      </c>
      <c r="B66" s="5" t="n">
        <v>2959135</v>
      </c>
      <c r="C66" s="5" t="n">
        <v>2626212</v>
      </c>
    </row>
    <row r="67">
      <c r="A67" s="4" t="inlineStr">
        <is>
          <t>Recurring | Fair value of derivative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Current financial assets</t>
        </is>
      </c>
      <c r="B69" s="5" t="n">
        <v>3272</v>
      </c>
      <c r="C69" s="5" t="n">
        <v>3246</v>
      </c>
    </row>
    <row r="70">
      <c r="A70" s="4" t="inlineStr">
        <is>
          <t>Recurring | Other current asset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Current financial assets</t>
        </is>
      </c>
      <c r="B72" s="5" t="n">
        <v>789901</v>
      </c>
      <c r="C72" s="5" t="n">
        <v>679193</v>
      </c>
    </row>
    <row r="73">
      <c r="A73" s="4" t="inlineStr">
        <is>
          <t>Recurring | Related parties</t>
        </is>
      </c>
      <c r="B73" s="4" t="inlineStr">
        <is>
          <t xml:space="preserve"> </t>
        </is>
      </c>
      <c r="C73" s="4" t="inlineStr">
        <is>
          <t xml:space="preserve"> </t>
        </is>
      </c>
    </row>
    <row r="74">
      <c r="A74" s="3" t="inlineStr">
        <is>
          <t>FINANCIAL INSTRUMENTS</t>
        </is>
      </c>
      <c r="B74" s="4" t="inlineStr">
        <is>
          <t xml:space="preserve"> </t>
        </is>
      </c>
      <c r="C74" s="4" t="inlineStr">
        <is>
          <t xml:space="preserve"> </t>
        </is>
      </c>
    </row>
    <row r="75">
      <c r="A75" s="4" t="inlineStr">
        <is>
          <t>Non-current financial assets</t>
        </is>
      </c>
      <c r="B75" s="4" t="inlineStr">
        <is>
          <t xml:space="preserve"> </t>
        </is>
      </c>
      <c r="C75" s="5" t="n">
        <v>2678</v>
      </c>
    </row>
    <row r="76">
      <c r="A76" s="4" t="inlineStr">
        <is>
          <t>Recurring | Other non-current assets</t>
        </is>
      </c>
      <c r="B76" s="4" t="inlineStr">
        <is>
          <t xml:space="preserve"> </t>
        </is>
      </c>
      <c r="C76" s="4" t="inlineStr">
        <is>
          <t xml:space="preserve"> </t>
        </is>
      </c>
    </row>
    <row r="77">
      <c r="A77" s="3" t="inlineStr">
        <is>
          <t>FINANCIAL INSTRUMENTS</t>
        </is>
      </c>
      <c r="B77" s="4" t="inlineStr">
        <is>
          <t xml:space="preserve"> </t>
        </is>
      </c>
      <c r="C77" s="4" t="inlineStr">
        <is>
          <t xml:space="preserve"> </t>
        </is>
      </c>
    </row>
    <row r="78">
      <c r="A78" s="4" t="inlineStr">
        <is>
          <t>Non-current financial assets</t>
        </is>
      </c>
      <c r="B78" s="5" t="n">
        <v>700377</v>
      </c>
      <c r="C78" s="5" t="n">
        <v>571637</v>
      </c>
    </row>
    <row r="79">
      <c r="A79" s="4" t="inlineStr">
        <is>
          <t>Recurring | Quoted Prices in Non-Active Markets for Similar Assets (Level 2)</t>
        </is>
      </c>
      <c r="B79" s="4" t="inlineStr">
        <is>
          <t xml:space="preserve"> </t>
        </is>
      </c>
      <c r="C79" s="4" t="inlineStr">
        <is>
          <t xml:space="preserve"> </t>
        </is>
      </c>
    </row>
    <row r="80">
      <c r="A80" s="3" t="inlineStr">
        <is>
          <t>FINANCIAL INSTRUMENTS</t>
        </is>
      </c>
      <c r="B80" s="4" t="inlineStr">
        <is>
          <t xml:space="preserve"> </t>
        </is>
      </c>
      <c r="C80" s="4" t="inlineStr">
        <is>
          <t xml:space="preserve"> </t>
        </is>
      </c>
    </row>
    <row r="81">
      <c r="A81" s="4" t="inlineStr">
        <is>
          <t>Total financial assets</t>
        </is>
      </c>
      <c r="B81" s="5" t="n">
        <v>4452685</v>
      </c>
      <c r="C81" s="5" t="n">
        <v>3882966</v>
      </c>
    </row>
    <row r="82">
      <c r="A82" s="4" t="inlineStr">
        <is>
          <t>Total financial liabilities</t>
        </is>
      </c>
      <c r="B82" s="5" t="n">
        <v>14401223</v>
      </c>
      <c r="C82" s="5" t="n">
        <v>15622107</v>
      </c>
    </row>
    <row r="83">
      <c r="A83" s="4" t="inlineStr">
        <is>
          <t>Recurring | Quoted Prices in Non-Active Markets for Similar Assets (Level 2) | Short-term debt</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Current financial liabilities</t>
        </is>
      </c>
      <c r="B85" s="5" t="n">
        <v>2492262</v>
      </c>
      <c r="C85" s="5" t="n">
        <v>234537</v>
      </c>
    </row>
    <row r="86">
      <c r="A86" s="4" t="inlineStr">
        <is>
          <t>Recurring | Quoted Prices in Non-Active Markets for Similar Assets (Level 2) | Long-term debt</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Non-current financial liabilities</t>
        </is>
      </c>
      <c r="B88" s="5" t="n">
        <v>8687355</v>
      </c>
      <c r="C88" s="5" t="n">
        <v>10875249</v>
      </c>
    </row>
    <row r="89">
      <c r="A89" s="4" t="inlineStr">
        <is>
          <t>Recurring | Quoted Prices in Non-Active Markets for Similar Assets (Level 2) | Debenture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urrent financial liabilities</t>
        </is>
      </c>
      <c r="B91" s="5" t="n">
        <v>628886</v>
      </c>
      <c r="C91" s="5" t="n">
        <v>1531956</v>
      </c>
    </row>
    <row r="92">
      <c r="A92" s="4" t="inlineStr">
        <is>
          <t>Non-current financial liabilities</t>
        </is>
      </c>
      <c r="B92" s="5" t="n">
        <v>798887</v>
      </c>
      <c r="C92" s="5" t="n">
        <v>1397951</v>
      </c>
    </row>
    <row r="93">
      <c r="A93" s="4" t="inlineStr">
        <is>
          <t>Recurring | Quoted Prices in Non-Active Markets for Similar Assets (Level 2) | Fair value of derivatives</t>
        </is>
      </c>
      <c r="B93" s="4" t="inlineStr">
        <is>
          <t xml:space="preserve"> </t>
        </is>
      </c>
      <c r="C93" s="4" t="inlineStr">
        <is>
          <t xml:space="preserve"> </t>
        </is>
      </c>
    </row>
    <row r="94">
      <c r="A94" s="3" t="inlineStr">
        <is>
          <t>FINANCIAL INSTRUMENTS</t>
        </is>
      </c>
      <c r="B94" s="4" t="inlineStr">
        <is>
          <t xml:space="preserve"> </t>
        </is>
      </c>
      <c r="C94" s="4" t="inlineStr">
        <is>
          <t xml:space="preserve"> </t>
        </is>
      </c>
    </row>
    <row r="95">
      <c r="A95" s="4" t="inlineStr">
        <is>
          <t>Current financial liabilities</t>
        </is>
      </c>
      <c r="B95" s="5" t="n">
        <v>19056</v>
      </c>
      <c r="C95" s="4" t="inlineStr">
        <is>
          <t xml:space="preserve"> </t>
        </is>
      </c>
    </row>
    <row r="96">
      <c r="A96" s="4" t="inlineStr">
        <is>
          <t>Recurring | Quoted Prices in Non-Active Markets for Similar Assets (Level 2) | Related parties</t>
        </is>
      </c>
      <c r="B96" s="4" t="inlineStr">
        <is>
          <t xml:space="preserve"> </t>
        </is>
      </c>
      <c r="C96" s="4" t="inlineStr">
        <is>
          <t xml:space="preserve"> </t>
        </is>
      </c>
    </row>
    <row r="97">
      <c r="A97" s="3" t="inlineStr">
        <is>
          <t>FINANCIAL INSTRUMENTS</t>
        </is>
      </c>
      <c r="B97" s="4" t="inlineStr">
        <is>
          <t xml:space="preserve"> </t>
        </is>
      </c>
      <c r="C97" s="4" t="inlineStr">
        <is>
          <t xml:space="preserve"> </t>
        </is>
      </c>
    </row>
    <row r="98">
      <c r="A98" s="4" t="inlineStr">
        <is>
          <t>Non-current financial liabilities</t>
        </is>
      </c>
      <c r="B98" s="5" t="n">
        <v>24890</v>
      </c>
      <c r="C98" s="5" t="n">
        <v>24648</v>
      </c>
    </row>
    <row r="99">
      <c r="A99" s="4" t="inlineStr">
        <is>
          <t>Recurring | Quoted Prices in Non-Active Markets for Similar Assets (Level 2) | Obligation with FIDC</t>
        </is>
      </c>
      <c r="B99" s="4" t="inlineStr">
        <is>
          <t xml:space="preserve"> </t>
        </is>
      </c>
      <c r="C99" s="4" t="inlineStr">
        <is>
          <t xml:space="preserve"> </t>
        </is>
      </c>
    </row>
    <row r="100">
      <c r="A100" s="3" t="inlineStr">
        <is>
          <t>FINANCIAL INSTRUMENTS</t>
        </is>
      </c>
      <c r="B100" s="4" t="inlineStr">
        <is>
          <t xml:space="preserve"> </t>
        </is>
      </c>
      <c r="C100" s="4" t="inlineStr">
        <is>
          <t xml:space="preserve"> </t>
        </is>
      </c>
    </row>
    <row r="101">
      <c r="A101" s="4" t="inlineStr">
        <is>
          <t>Current financial liabilities</t>
        </is>
      </c>
      <c r="B101" s="4" t="inlineStr">
        <is>
          <t xml:space="preserve"> </t>
        </is>
      </c>
      <c r="C101" s="5" t="n">
        <v>45497</v>
      </c>
    </row>
    <row r="102">
      <c r="A102" s="4" t="inlineStr">
        <is>
          <t>Recurring | Quoted Prices in Non-Active Markets for Similar Assets (Level 2) | Other current liabilities</t>
        </is>
      </c>
      <c r="B102" s="4" t="inlineStr">
        <is>
          <t xml:space="preserve"> </t>
        </is>
      </c>
      <c r="C102" s="4" t="inlineStr">
        <is>
          <t xml:space="preserve"> </t>
        </is>
      </c>
    </row>
    <row r="103">
      <c r="A103" s="3" t="inlineStr">
        <is>
          <t>FINANCIAL INSTRUMENTS</t>
        </is>
      </c>
      <c r="B103" s="4" t="inlineStr">
        <is>
          <t xml:space="preserve"> </t>
        </is>
      </c>
      <c r="C103" s="4" t="inlineStr">
        <is>
          <t xml:space="preserve"> </t>
        </is>
      </c>
    </row>
    <row r="104">
      <c r="A104" s="4" t="inlineStr">
        <is>
          <t>Current financial liabilities</t>
        </is>
      </c>
      <c r="B104" s="5" t="n">
        <v>1216206</v>
      </c>
      <c r="C104" s="5" t="n">
        <v>1090396</v>
      </c>
    </row>
    <row r="105">
      <c r="A105" s="4" t="inlineStr">
        <is>
          <t>Recurring | Quoted Prices in Non-Active Markets for Similar Assets (Level 2) | Other non-current liabilities</t>
        </is>
      </c>
      <c r="B105" s="4" t="inlineStr">
        <is>
          <t xml:space="preserve"> </t>
        </is>
      </c>
      <c r="C105" s="4" t="inlineStr">
        <is>
          <t xml:space="preserve"> </t>
        </is>
      </c>
    </row>
    <row r="106">
      <c r="A106" s="3" t="inlineStr">
        <is>
          <t>FINANCIAL INSTRUMENTS</t>
        </is>
      </c>
      <c r="B106" s="4" t="inlineStr">
        <is>
          <t xml:space="preserve"> </t>
        </is>
      </c>
      <c r="C106" s="4" t="inlineStr">
        <is>
          <t xml:space="preserve"> </t>
        </is>
      </c>
    </row>
    <row r="107">
      <c r="A107" s="4" t="inlineStr">
        <is>
          <t>Non-current financial liabilities</t>
        </is>
      </c>
      <c r="B107" s="5" t="n">
        <v>533681</v>
      </c>
      <c r="C107" s="5" t="n">
        <v>421873</v>
      </c>
    </row>
    <row r="108">
      <c r="A108" s="4" t="inlineStr">
        <is>
          <t>Recurring | Quoted Prices in Non-Active Markets for Similar Assets (Level 2) | Short-term investments</t>
        </is>
      </c>
      <c r="B108" s="4" t="inlineStr">
        <is>
          <t xml:space="preserve"> </t>
        </is>
      </c>
      <c r="C108" s="4" t="inlineStr">
        <is>
          <t xml:space="preserve"> </t>
        </is>
      </c>
    </row>
    <row r="109">
      <c r="A109" s="3" t="inlineStr">
        <is>
          <t>FINANCIAL INSTRUMENTS</t>
        </is>
      </c>
      <c r="B109" s="4" t="inlineStr">
        <is>
          <t xml:space="preserve"> </t>
        </is>
      </c>
      <c r="C109" s="4" t="inlineStr">
        <is>
          <t xml:space="preserve"> </t>
        </is>
      </c>
    </row>
    <row r="110">
      <c r="A110" s="4" t="inlineStr">
        <is>
          <t>Current financial assets</t>
        </is>
      </c>
      <c r="B110" s="5" t="n">
        <v>2959135</v>
      </c>
      <c r="C110" s="5" t="n">
        <v>2626212</v>
      </c>
    </row>
    <row r="111">
      <c r="A111" s="4" t="inlineStr">
        <is>
          <t>Recurring | Quoted Prices in Non-Active Markets for Similar Assets (Level 2) | Fair value of derivatives</t>
        </is>
      </c>
      <c r="B111" s="4" t="inlineStr">
        <is>
          <t xml:space="preserve"> </t>
        </is>
      </c>
      <c r="C111" s="4" t="inlineStr">
        <is>
          <t xml:space="preserve"> </t>
        </is>
      </c>
    </row>
    <row r="112">
      <c r="A112" s="3" t="inlineStr">
        <is>
          <t>FINANCIAL INSTRUMENTS</t>
        </is>
      </c>
      <c r="B112" s="4" t="inlineStr">
        <is>
          <t xml:space="preserve"> </t>
        </is>
      </c>
      <c r="C112" s="4" t="inlineStr">
        <is>
          <t xml:space="preserve"> </t>
        </is>
      </c>
    </row>
    <row r="113">
      <c r="A113" s="4" t="inlineStr">
        <is>
          <t>Current financial assets</t>
        </is>
      </c>
      <c r="B113" s="5" t="n">
        <v>3272</v>
      </c>
      <c r="C113" s="5" t="n">
        <v>3246</v>
      </c>
    </row>
    <row r="114">
      <c r="A114" s="4" t="inlineStr">
        <is>
          <t>Recurring | Quoted Prices in Non-Active Markets for Similar Assets (Level 2) | Other current assets</t>
        </is>
      </c>
      <c r="B114" s="4" t="inlineStr">
        <is>
          <t xml:space="preserve"> </t>
        </is>
      </c>
      <c r="C114" s="4" t="inlineStr">
        <is>
          <t xml:space="preserve"> </t>
        </is>
      </c>
    </row>
    <row r="115">
      <c r="A115" s="3" t="inlineStr">
        <is>
          <t>FINANCIAL INSTRUMENTS</t>
        </is>
      </c>
      <c r="B115" s="4" t="inlineStr">
        <is>
          <t xml:space="preserve"> </t>
        </is>
      </c>
      <c r="C115" s="4" t="inlineStr">
        <is>
          <t xml:space="preserve"> </t>
        </is>
      </c>
    </row>
    <row r="116">
      <c r="A116" s="4" t="inlineStr">
        <is>
          <t>Current financial assets</t>
        </is>
      </c>
      <c r="B116" s="5" t="n">
        <v>789901</v>
      </c>
      <c r="C116" s="5" t="n">
        <v>679193</v>
      </c>
    </row>
    <row r="117">
      <c r="A117" s="4" t="inlineStr">
        <is>
          <t>Recurring | Quoted Prices in Non-Active Markets for Similar Assets (Level 2) | Related parties</t>
        </is>
      </c>
      <c r="B117" s="4" t="inlineStr">
        <is>
          <t xml:space="preserve"> </t>
        </is>
      </c>
      <c r="C117" s="4" t="inlineStr">
        <is>
          <t xml:space="preserve"> </t>
        </is>
      </c>
    </row>
    <row r="118">
      <c r="A118" s="3" t="inlineStr">
        <is>
          <t>FINANCIAL INSTRUMENTS</t>
        </is>
      </c>
      <c r="B118" s="4" t="inlineStr">
        <is>
          <t xml:space="preserve"> </t>
        </is>
      </c>
      <c r="C118" s="4" t="inlineStr">
        <is>
          <t xml:space="preserve"> </t>
        </is>
      </c>
    </row>
    <row r="119">
      <c r="A119" s="4" t="inlineStr">
        <is>
          <t>Non-current financial assets</t>
        </is>
      </c>
      <c r="B119" s="4" t="inlineStr">
        <is>
          <t xml:space="preserve"> </t>
        </is>
      </c>
      <c r="C119" s="5" t="n">
        <v>2678</v>
      </c>
    </row>
    <row r="120">
      <c r="A120" s="4" t="inlineStr">
        <is>
          <t>Recurring | Quoted Prices in Non-Active Markets for Similar Assets (Level 2) | Other non-current assets</t>
        </is>
      </c>
      <c r="B120" s="4" t="inlineStr">
        <is>
          <t xml:space="preserve"> </t>
        </is>
      </c>
      <c r="C120" s="4" t="inlineStr">
        <is>
          <t xml:space="preserve"> </t>
        </is>
      </c>
    </row>
    <row r="121">
      <c r="A121" s="3" t="inlineStr">
        <is>
          <t>FINANCIAL INSTRUMENTS</t>
        </is>
      </c>
      <c r="B121" s="4" t="inlineStr">
        <is>
          <t xml:space="preserve"> </t>
        </is>
      </c>
      <c r="C121" s="4" t="inlineStr">
        <is>
          <t xml:space="preserve"> </t>
        </is>
      </c>
    </row>
    <row r="122">
      <c r="A122" s="4" t="inlineStr">
        <is>
          <t>Non-current financial assets</t>
        </is>
      </c>
      <c r="B122" s="6" t="inlineStr">
        <is>
          <t>R$ 700377</t>
        </is>
      </c>
      <c r="C122" s="6" t="inlineStr">
        <is>
          <t>R$ 57163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Changes in liabilities from Cash Flow from financing activities (Details) - BRL (R$) R$ in Thousands</t>
        </is>
      </c>
      <c r="B1" s="2" t="inlineStr">
        <is>
          <t>12 Months Ended</t>
        </is>
      </c>
    </row>
    <row r="2">
      <c r="B2" s="2" t="inlineStr">
        <is>
          <t>Dec. 31, 2022</t>
        </is>
      </c>
      <c r="C2" s="2" t="inlineStr">
        <is>
          <t>Dec. 31, 2021</t>
        </is>
      </c>
      <c r="D2" s="2" t="inlineStr">
        <is>
          <t>Dec. 31, 2020</t>
        </is>
      </c>
    </row>
    <row r="3">
      <c r="A3" s="4" t="inlineStr">
        <is>
          <t>Related parties, net</t>
        </is>
      </c>
      <c r="B3" s="4" t="inlineStr">
        <is>
          <t xml:space="preserve"> </t>
        </is>
      </c>
      <c r="C3" s="4" t="inlineStr">
        <is>
          <t xml:space="preserve"> </t>
        </is>
      </c>
      <c r="D3" s="4" t="inlineStr">
        <is>
          <t xml:space="preserve"> </t>
        </is>
      </c>
    </row>
    <row r="4">
      <c r="A4" s="3" t="inlineStr">
        <is>
          <t>Changes in liabilities from Cash flow from financing activities</t>
        </is>
      </c>
      <c r="B4" s="4" t="inlineStr">
        <is>
          <t xml:space="preserve"> </t>
        </is>
      </c>
      <c r="C4" s="4" t="inlineStr">
        <is>
          <t xml:space="preserve"> </t>
        </is>
      </c>
      <c r="D4" s="4" t="inlineStr">
        <is>
          <t xml:space="preserve"> </t>
        </is>
      </c>
    </row>
    <row r="5">
      <c r="A5" s="4" t="inlineStr">
        <is>
          <t>Beginning of year</t>
        </is>
      </c>
      <c r="B5" s="6" t="inlineStr">
        <is>
          <t>R$ 21970</t>
        </is>
      </c>
      <c r="C5" s="6" t="inlineStr">
        <is>
          <t>R$ 111499</t>
        </is>
      </c>
      <c r="D5" s="6" t="inlineStr">
        <is>
          <t>R$ 95445</t>
        </is>
      </c>
    </row>
    <row r="6">
      <c r="A6" s="3" t="inlineStr">
        <is>
          <t>Cash transactions</t>
        </is>
      </c>
      <c r="B6" s="4" t="inlineStr">
        <is>
          <t xml:space="preserve"> </t>
        </is>
      </c>
      <c r="C6" s="4" t="inlineStr">
        <is>
          <t xml:space="preserve"> </t>
        </is>
      </c>
      <c r="D6" s="4" t="inlineStr">
        <is>
          <t xml:space="preserve"> </t>
        </is>
      </c>
    </row>
    <row r="7">
      <c r="A7" s="4" t="inlineStr">
        <is>
          <t>Proceeds/(Repayment) from financing activities</t>
        </is>
      </c>
      <c r="B7" s="5" t="n">
        <v>2721</v>
      </c>
      <c r="C7" s="5" t="n">
        <v>139556</v>
      </c>
      <c r="D7" s="5" t="n">
        <v>-7777</v>
      </c>
    </row>
    <row r="8">
      <c r="A8" s="3" t="inlineStr">
        <is>
          <t>Non cash transactions</t>
        </is>
      </c>
      <c r="B8" s="4" t="inlineStr">
        <is>
          <t xml:space="preserve"> </t>
        </is>
      </c>
      <c r="C8" s="4" t="inlineStr">
        <is>
          <t xml:space="preserve"> </t>
        </is>
      </c>
      <c r="D8" s="4" t="inlineStr">
        <is>
          <t xml:space="preserve"> </t>
        </is>
      </c>
    </row>
    <row r="9">
      <c r="A9" s="4" t="inlineStr">
        <is>
          <t>Interest expense on loans and Interest on loans with related parties</t>
        </is>
      </c>
      <c r="B9" s="5" t="n">
        <v>199</v>
      </c>
      <c r="C9" s="5" t="n">
        <v>-6089</v>
      </c>
      <c r="D9" s="5" t="n">
        <v>-8277</v>
      </c>
    </row>
    <row r="10">
      <c r="A10" s="4" t="inlineStr">
        <is>
          <t>Exchange variation and others</t>
        </is>
      </c>
      <c r="B10" s="4" t="inlineStr">
        <is>
          <t xml:space="preserve"> </t>
        </is>
      </c>
      <c r="C10" s="5" t="n">
        <v>2</v>
      </c>
      <c r="D10" s="4" t="inlineStr">
        <is>
          <t xml:space="preserve"> </t>
        </is>
      </c>
    </row>
    <row r="11">
      <c r="A11" s="4" t="inlineStr">
        <is>
          <t>End of year</t>
        </is>
      </c>
      <c r="B11" s="5" t="n">
        <v>24890</v>
      </c>
      <c r="C11" s="5" t="n">
        <v>21970</v>
      </c>
      <c r="D11" s="5" t="n">
        <v>-111499</v>
      </c>
    </row>
    <row r="12">
      <c r="A12" s="4" t="inlineStr">
        <is>
          <t>Leasing payable</t>
        </is>
      </c>
      <c r="B12" s="4" t="inlineStr">
        <is>
          <t xml:space="preserve"> </t>
        </is>
      </c>
      <c r="C12" s="4" t="inlineStr">
        <is>
          <t xml:space="preserve"> </t>
        </is>
      </c>
      <c r="D12" s="4" t="inlineStr">
        <is>
          <t xml:space="preserve"> </t>
        </is>
      </c>
    </row>
    <row r="13">
      <c r="A13" s="3" t="inlineStr">
        <is>
          <t>Changes in liabilities from Cash flow from financing activities</t>
        </is>
      </c>
      <c r="B13" s="4" t="inlineStr">
        <is>
          <t xml:space="preserve"> </t>
        </is>
      </c>
      <c r="C13" s="4" t="inlineStr">
        <is>
          <t xml:space="preserve"> </t>
        </is>
      </c>
      <c r="D13" s="4" t="inlineStr">
        <is>
          <t xml:space="preserve"> </t>
        </is>
      </c>
    </row>
    <row r="14">
      <c r="A14" s="4" t="inlineStr">
        <is>
          <t>Beginning of year</t>
        </is>
      </c>
      <c r="B14" s="5" t="n">
        <v>918365</v>
      </c>
      <c r="C14" s="5" t="n">
        <v>856474</v>
      </c>
      <c r="D14" s="5" t="n">
        <v>804269</v>
      </c>
    </row>
    <row r="15">
      <c r="A15" s="3" t="inlineStr">
        <is>
          <t>Cash transactions</t>
        </is>
      </c>
      <c r="B15" s="4" t="inlineStr">
        <is>
          <t xml:space="preserve"> </t>
        </is>
      </c>
      <c r="C15" s="4" t="inlineStr">
        <is>
          <t xml:space="preserve"> </t>
        </is>
      </c>
      <c r="D15" s="4" t="inlineStr">
        <is>
          <t xml:space="preserve"> </t>
        </is>
      </c>
    </row>
    <row r="16">
      <c r="A16" s="4" t="inlineStr">
        <is>
          <t>Proceeds/(Repayment) from financing activities</t>
        </is>
      </c>
      <c r="B16" s="5" t="n">
        <v>-310226</v>
      </c>
      <c r="C16" s="5" t="n">
        <v>-275944</v>
      </c>
      <c r="D16" s="5" t="n">
        <v>-247914</v>
      </c>
    </row>
    <row r="17">
      <c r="A17" s="4" t="inlineStr">
        <is>
          <t>Interest paid on loans and financing</t>
        </is>
      </c>
      <c r="B17" s="5" t="n">
        <v>-88370</v>
      </c>
      <c r="C17" s="5" t="n">
        <v>-68699</v>
      </c>
      <c r="D17" s="5" t="n">
        <v>-61727</v>
      </c>
    </row>
    <row r="18">
      <c r="A18" s="3" t="inlineStr">
        <is>
          <t>Non cash transactions</t>
        </is>
      </c>
      <c r="B18" s="4" t="inlineStr">
        <is>
          <t xml:space="preserve"> </t>
        </is>
      </c>
      <c r="C18" s="4" t="inlineStr">
        <is>
          <t xml:space="preserve"> </t>
        </is>
      </c>
      <c r="D18" s="4" t="inlineStr">
        <is>
          <t xml:space="preserve"> </t>
        </is>
      </c>
    </row>
    <row r="19">
      <c r="A19" s="4" t="inlineStr">
        <is>
          <t>Interest expense on loans and Interest on loans with related parties</t>
        </is>
      </c>
      <c r="B19" s="5" t="n">
        <v>88370</v>
      </c>
      <c r="C19" s="5" t="n">
        <v>68699</v>
      </c>
      <c r="D19" s="5" t="n">
        <v>61727</v>
      </c>
    </row>
    <row r="20">
      <c r="A20" s="4" t="inlineStr">
        <is>
          <t>Exchange variation and others</t>
        </is>
      </c>
      <c r="B20" s="5" t="n">
        <v>422504</v>
      </c>
      <c r="C20" s="5" t="n">
        <v>337835</v>
      </c>
      <c r="D20" s="5" t="n">
        <v>300119</v>
      </c>
    </row>
    <row r="21">
      <c r="A21" s="4" t="inlineStr">
        <is>
          <t>End of year</t>
        </is>
      </c>
      <c r="B21" s="5" t="n">
        <v>1030643</v>
      </c>
      <c r="C21" s="5" t="n">
        <v>918365</v>
      </c>
      <c r="D21" s="5" t="n">
        <v>856474</v>
      </c>
    </row>
    <row r="22">
      <c r="A22" s="4" t="inlineStr">
        <is>
          <t>Debt, Debentures and Losses/Gains on financial instruments, net - Derivative instruments</t>
        </is>
      </c>
      <c r="B22" s="4" t="inlineStr">
        <is>
          <t xml:space="preserve"> </t>
        </is>
      </c>
      <c r="C22" s="4" t="inlineStr">
        <is>
          <t xml:space="preserve"> </t>
        </is>
      </c>
      <c r="D22" s="4" t="inlineStr">
        <is>
          <t xml:space="preserve"> </t>
        </is>
      </c>
    </row>
    <row r="23">
      <c r="A23" s="3" t="inlineStr">
        <is>
          <t>Changes in liabilities from Cash flow from financing activities</t>
        </is>
      </c>
      <c r="B23" s="4" t="inlineStr">
        <is>
          <t xml:space="preserve"> </t>
        </is>
      </c>
      <c r="C23" s="4" t="inlineStr">
        <is>
          <t xml:space="preserve"> </t>
        </is>
      </c>
      <c r="D23" s="4" t="inlineStr">
        <is>
          <t xml:space="preserve"> </t>
        </is>
      </c>
    </row>
    <row r="24">
      <c r="A24" s="4" t="inlineStr">
        <is>
          <t>Beginning of year</t>
        </is>
      </c>
      <c r="B24" s="5" t="n">
        <v>14036447</v>
      </c>
      <c r="C24" s="5" t="n">
        <v>17516322</v>
      </c>
      <c r="D24" s="5" t="n">
        <v>16047021</v>
      </c>
    </row>
    <row r="25">
      <c r="A25" s="3" t="inlineStr">
        <is>
          <t>Cash transactions</t>
        </is>
      </c>
      <c r="B25" s="4" t="inlineStr">
        <is>
          <t xml:space="preserve"> </t>
        </is>
      </c>
      <c r="C25" s="4" t="inlineStr">
        <is>
          <t xml:space="preserve"> </t>
        </is>
      </c>
      <c r="D25" s="4" t="inlineStr">
        <is>
          <t xml:space="preserve"> </t>
        </is>
      </c>
    </row>
    <row r="26">
      <c r="A26" s="4" t="inlineStr">
        <is>
          <t>Proceeds/(Repayment) from financing activities</t>
        </is>
      </c>
      <c r="B26" s="5" t="n">
        <v>-937815</v>
      </c>
      <c r="C26" s="5" t="n">
        <v>-4506918</v>
      </c>
      <c r="D26" s="5" t="n">
        <v>-1963283</v>
      </c>
    </row>
    <row r="27">
      <c r="A27" s="4" t="inlineStr">
        <is>
          <t>Interest paid on loans and financing</t>
        </is>
      </c>
      <c r="B27" s="5" t="n">
        <v>-968851</v>
      </c>
      <c r="C27" s="5" t="n">
        <v>-1100826</v>
      </c>
      <c r="D27" s="5" t="n">
        <v>-1079981</v>
      </c>
    </row>
    <row r="28">
      <c r="A28" s="3" t="inlineStr">
        <is>
          <t>Non cash transactions</t>
        </is>
      </c>
      <c r="B28" s="4" t="inlineStr">
        <is>
          <t xml:space="preserve"> </t>
        </is>
      </c>
      <c r="C28" s="4" t="inlineStr">
        <is>
          <t xml:space="preserve"> </t>
        </is>
      </c>
      <c r="D28" s="4" t="inlineStr">
        <is>
          <t xml:space="preserve"> </t>
        </is>
      </c>
    </row>
    <row r="29">
      <c r="A29" s="4" t="inlineStr">
        <is>
          <t>Interest expense on loans and Interest on loans with related parties</t>
        </is>
      </c>
      <c r="B29" s="5" t="n">
        <v>964607</v>
      </c>
      <c r="C29" s="5" t="n">
        <v>1059841</v>
      </c>
      <c r="D29" s="5" t="n">
        <v>1022460</v>
      </c>
    </row>
    <row r="30">
      <c r="A30" s="4" t="inlineStr">
        <is>
          <t>Exchange variation and others</t>
        </is>
      </c>
      <c r="B30" s="5" t="n">
        <v>-471214</v>
      </c>
      <c r="C30" s="5" t="n">
        <v>1068028</v>
      </c>
      <c r="D30" s="5" t="n">
        <v>3490105</v>
      </c>
    </row>
    <row r="31">
      <c r="A31" s="4" t="inlineStr">
        <is>
          <t>End of year</t>
        </is>
      </c>
      <c r="B31" s="6" t="inlineStr">
        <is>
          <t>R$ 12623174</t>
        </is>
      </c>
      <c r="C31" s="6" t="inlineStr">
        <is>
          <t>R$ 14036447</t>
        </is>
      </c>
      <c r="D31" s="6" t="inlineStr">
        <is>
          <t>R$ 1751632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ES PAYABLE (Details) - BRL (R$) R$ in Thousands</t>
        </is>
      </c>
      <c r="B1" s="2" t="inlineStr">
        <is>
          <t>Dec. 31, 2022</t>
        </is>
      </c>
      <c r="C1" s="2" t="inlineStr">
        <is>
          <t>Dec. 31, 2021</t>
        </is>
      </c>
    </row>
    <row r="2">
      <c r="A2" s="3" t="inlineStr">
        <is>
          <t>TAXES PAYABLE</t>
        </is>
      </c>
      <c r="B2" s="4" t="inlineStr">
        <is>
          <t xml:space="preserve"> </t>
        </is>
      </c>
      <c r="C2" s="4" t="inlineStr">
        <is>
          <t xml:space="preserve"> </t>
        </is>
      </c>
    </row>
    <row r="3">
      <c r="A3" s="4" t="inlineStr">
        <is>
          <t>Payroll charges</t>
        </is>
      </c>
      <c r="B3" s="6" t="inlineStr">
        <is>
          <t>R$ 95432</t>
        </is>
      </c>
      <c r="C3" s="6" t="inlineStr">
        <is>
          <t>R$ 136428</t>
        </is>
      </c>
    </row>
    <row r="4">
      <c r="A4" s="4" t="inlineStr">
        <is>
          <t>ICMS (state VAT)</t>
        </is>
      </c>
      <c r="B4" s="5" t="n">
        <v>77766</v>
      </c>
      <c r="C4" s="5" t="n">
        <v>92320</v>
      </c>
    </row>
    <row r="5">
      <c r="A5" s="4" t="inlineStr">
        <is>
          <t>COFINS (tax on revenue)</t>
        </is>
      </c>
      <c r="B5" s="5" t="n">
        <v>8850</v>
      </c>
      <c r="C5" s="5" t="n">
        <v>26139</v>
      </c>
    </row>
    <row r="6">
      <c r="A6" s="4" t="inlineStr">
        <is>
          <t>IPI (federal VAT)</t>
        </is>
      </c>
      <c r="B6" s="5" t="n">
        <v>24438</v>
      </c>
      <c r="C6" s="5" t="n">
        <v>41474</v>
      </c>
    </row>
    <row r="7">
      <c r="A7" s="4" t="inlineStr">
        <is>
          <t>IVA (value-added tax) and others</t>
        </is>
      </c>
      <c r="B7" s="5" t="n">
        <v>188726</v>
      </c>
      <c r="C7" s="5" t="n">
        <v>251812</v>
      </c>
    </row>
    <row r="8">
      <c r="A8" s="4" t="inlineStr">
        <is>
          <t>Taxes payable</t>
        </is>
      </c>
      <c r="B8" s="6" t="inlineStr">
        <is>
          <t>R$ 395212</t>
        </is>
      </c>
      <c r="C8" s="6" t="inlineStr">
        <is>
          <t>R$ 54817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6 — INVENTORIES ​ ​ ​ ​ ​ ​ ​ 2022 2021 Finished products 7,942,003 7,209,379 Work in progress 4,480,989 3,453,948 Raw materials 3,257,362 3,994,655 Storeroom supplies 1,349,130 1,061,666 Imports in transit 835,598 1,145,215 (-) Allowance for adjustments to net realizable value (47,497) (3,375) ​ 17,817,585 16,861,488 ​ The allowance for adjustment to net realizable value of inventories, on which the provision and write-offs are registered with impact on cost of sales, is as follows: ​ ​ ​ ​ Balance as of January 1, 2020 (39,308) Provision for the year (6,562) Reversal of adjustments to net realizable value 47,259 Exchange rate variation (7,508) Balance as of December 31, 2020 (6,119) Provision for the year (6,331) Reversal of adjustments to net realizable value 9,143 Exchange rate variation (68) Balance as of December 31, 2021 (3,375) Provision for the year (56,441) Reversal of adjustments to net realizable value 12,598 Exchange rate variation (279) Balance as of December 31, 2022 (47,49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TAX, CIVIL AND LABOR CLAIMS AND CONTINGENT ASSETS - Provisions (Details) - BRL (R$) R$ in Thousands</t>
        </is>
      </c>
      <c r="B1" s="2" t="inlineStr">
        <is>
          <t>Dec. 31, 2022</t>
        </is>
      </c>
      <c r="C1" s="2" t="inlineStr">
        <is>
          <t>Dec. 31, 2021</t>
        </is>
      </c>
      <c r="D1" s="2" t="inlineStr">
        <is>
          <t>Dec. 31, 2020</t>
        </is>
      </c>
      <c r="E1" s="2" t="inlineStr">
        <is>
          <t>Dec. 31, 2019</t>
        </is>
      </c>
    </row>
    <row r="2">
      <c r="A2" s="3" t="inlineStr">
        <is>
          <t>TAX, CIVIL AND LABOR CLAIMS AND CONTINGENT ASSETS</t>
        </is>
      </c>
      <c r="B2" s="4" t="inlineStr">
        <is>
          <t xml:space="preserve"> </t>
        </is>
      </c>
      <c r="C2" s="4" t="inlineStr">
        <is>
          <t xml:space="preserve"> </t>
        </is>
      </c>
      <c r="D2" s="4" t="inlineStr">
        <is>
          <t xml:space="preserve"> </t>
        </is>
      </c>
      <c r="E2" s="4" t="inlineStr">
        <is>
          <t xml:space="preserve"> </t>
        </is>
      </c>
    </row>
    <row r="3">
      <c r="A3" s="4" t="inlineStr">
        <is>
          <t>Provisions</t>
        </is>
      </c>
      <c r="B3" s="6" t="inlineStr">
        <is>
          <t>R$ 2026003</t>
        </is>
      </c>
      <c r="C3" s="6" t="inlineStr">
        <is>
          <t>R$ 1741026</t>
        </is>
      </c>
      <c r="D3" s="4" t="inlineStr">
        <is>
          <t xml:space="preserve"> </t>
        </is>
      </c>
      <c r="E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row>
    <row r="5">
      <c r="A5" s="3" t="inlineStr">
        <is>
          <t>TAX, CIVIL AND LABOR CLAIMS AND CONTINGENT ASSETS</t>
        </is>
      </c>
      <c r="B5" s="4" t="inlineStr">
        <is>
          <t xml:space="preserve"> </t>
        </is>
      </c>
      <c r="C5" s="4" t="inlineStr">
        <is>
          <t xml:space="preserve"> </t>
        </is>
      </c>
      <c r="D5" s="4" t="inlineStr">
        <is>
          <t xml:space="preserve"> </t>
        </is>
      </c>
      <c r="E5" s="4" t="inlineStr">
        <is>
          <t xml:space="preserve"> </t>
        </is>
      </c>
    </row>
    <row r="6">
      <c r="A6" s="4" t="inlineStr">
        <is>
          <t>Provisions</t>
        </is>
      </c>
      <c r="B6" s="5" t="n">
        <v>2026003</v>
      </c>
      <c r="C6" s="5" t="n">
        <v>1741026</v>
      </c>
      <c r="D6" s="6" t="inlineStr">
        <is>
          <t>R$ 1172511</t>
        </is>
      </c>
      <c r="E6" s="6" t="inlineStr">
        <is>
          <t>R$ 809299</t>
        </is>
      </c>
    </row>
    <row r="7">
      <c r="A7" s="4" t="inlineStr">
        <is>
          <t>Tax Provisions</t>
        </is>
      </c>
      <c r="B7" s="4" t="inlineStr">
        <is>
          <t xml:space="preserve"> </t>
        </is>
      </c>
      <c r="C7" s="4" t="inlineStr">
        <is>
          <t xml:space="preserve"> </t>
        </is>
      </c>
      <c r="D7" s="4" t="inlineStr">
        <is>
          <t xml:space="preserve"> </t>
        </is>
      </c>
      <c r="E7" s="4" t="inlineStr">
        <is>
          <t xml:space="preserve"> </t>
        </is>
      </c>
    </row>
    <row r="8">
      <c r="A8" s="3" t="inlineStr">
        <is>
          <t>TAX, CIVIL AND LABOR CLAIMS AND CONTINGENT ASSETS</t>
        </is>
      </c>
      <c r="B8" s="4" t="inlineStr">
        <is>
          <t xml:space="preserve"> </t>
        </is>
      </c>
      <c r="C8" s="4" t="inlineStr">
        <is>
          <t xml:space="preserve"> </t>
        </is>
      </c>
      <c r="D8" s="4" t="inlineStr">
        <is>
          <t xml:space="preserve"> </t>
        </is>
      </c>
      <c r="E8" s="4" t="inlineStr">
        <is>
          <t xml:space="preserve"> </t>
        </is>
      </c>
    </row>
    <row r="9">
      <c r="A9" s="4" t="inlineStr">
        <is>
          <t>Provisions</t>
        </is>
      </c>
      <c r="B9" s="5" t="n">
        <v>1530040</v>
      </c>
      <c r="C9" s="5" t="n">
        <v>1270473</v>
      </c>
      <c r="D9" s="4" t="inlineStr">
        <is>
          <t xml:space="preserve"> </t>
        </is>
      </c>
      <c r="E9" s="4" t="inlineStr">
        <is>
          <t xml:space="preserve"> </t>
        </is>
      </c>
    </row>
    <row r="10">
      <c r="A10" s="4" t="inlineStr">
        <is>
          <t>Labor provisions</t>
        </is>
      </c>
      <c r="B10" s="4" t="inlineStr">
        <is>
          <t xml:space="preserve"> </t>
        </is>
      </c>
      <c r="C10" s="4" t="inlineStr">
        <is>
          <t xml:space="preserve"> </t>
        </is>
      </c>
      <c r="D10" s="4" t="inlineStr">
        <is>
          <t xml:space="preserve"> </t>
        </is>
      </c>
      <c r="E10" s="4" t="inlineStr">
        <is>
          <t xml:space="preserve"> </t>
        </is>
      </c>
    </row>
    <row r="11">
      <c r="A11" s="3" t="inlineStr">
        <is>
          <t>TAX, CIVIL AND LABOR CLAIMS AND CONTINGENT ASSETS</t>
        </is>
      </c>
      <c r="B11" s="4" t="inlineStr">
        <is>
          <t xml:space="preserve"> </t>
        </is>
      </c>
      <c r="C11" s="4" t="inlineStr">
        <is>
          <t xml:space="preserve"> </t>
        </is>
      </c>
      <c r="D11" s="4" t="inlineStr">
        <is>
          <t xml:space="preserve"> </t>
        </is>
      </c>
      <c r="E11" s="4" t="inlineStr">
        <is>
          <t xml:space="preserve"> </t>
        </is>
      </c>
    </row>
    <row r="12">
      <c r="A12" s="4" t="inlineStr">
        <is>
          <t>Provisions</t>
        </is>
      </c>
      <c r="B12" s="5" t="n">
        <v>463452</v>
      </c>
      <c r="C12" s="5" t="n">
        <v>435803</v>
      </c>
      <c r="D12" s="4" t="inlineStr">
        <is>
          <t xml:space="preserve"> </t>
        </is>
      </c>
      <c r="E12" s="4" t="inlineStr">
        <is>
          <t xml:space="preserve"> </t>
        </is>
      </c>
    </row>
    <row r="13">
      <c r="A13" s="4" t="inlineStr">
        <is>
          <t>Civil provisions</t>
        </is>
      </c>
      <c r="B13" s="4" t="inlineStr">
        <is>
          <t xml:space="preserve"> </t>
        </is>
      </c>
      <c r="C13" s="4" t="inlineStr">
        <is>
          <t xml:space="preserve"> </t>
        </is>
      </c>
      <c r="D13" s="4" t="inlineStr">
        <is>
          <t xml:space="preserve"> </t>
        </is>
      </c>
      <c r="E13" s="4" t="inlineStr">
        <is>
          <t xml:space="preserve"> </t>
        </is>
      </c>
    </row>
    <row r="14">
      <c r="A14" s="3" t="inlineStr">
        <is>
          <t>TAX, CIVIL AND LABOR CLAIMS AND CONTINGENT ASSETS</t>
        </is>
      </c>
      <c r="B14" s="4" t="inlineStr">
        <is>
          <t xml:space="preserve"> </t>
        </is>
      </c>
      <c r="C14" s="4" t="inlineStr">
        <is>
          <t xml:space="preserve"> </t>
        </is>
      </c>
      <c r="D14" s="4" t="inlineStr">
        <is>
          <t xml:space="preserve"> </t>
        </is>
      </c>
      <c r="E14" s="4" t="inlineStr">
        <is>
          <t xml:space="preserve"> </t>
        </is>
      </c>
    </row>
    <row r="15">
      <c r="A15" s="4" t="inlineStr">
        <is>
          <t>Provisions</t>
        </is>
      </c>
      <c r="B15" s="6" t="inlineStr">
        <is>
          <t>R$ 32511</t>
        </is>
      </c>
      <c r="C15" s="6" t="inlineStr">
        <is>
          <t>R$ 34750</t>
        </is>
      </c>
      <c r="D15" s="4" t="inlineStr">
        <is>
          <t xml:space="preserve"> </t>
        </is>
      </c>
      <c r="E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AX, CIVIL AND LABOR CLAIMS AND CONTINGENT ASSETS - Changes in Provisions (Details) - BRL (R$) R$ in Thousands</t>
        </is>
      </c>
      <c r="B1" s="2" t="inlineStr">
        <is>
          <t>12 Months Ended</t>
        </is>
      </c>
    </row>
    <row r="2">
      <c r="B2" s="2" t="inlineStr">
        <is>
          <t>Dec. 31, 2022</t>
        </is>
      </c>
      <c r="C2" s="2" t="inlineStr">
        <is>
          <t>Dec. 31, 2021</t>
        </is>
      </c>
      <c r="D2" s="2" t="inlineStr">
        <is>
          <t>Dec. 31, 2020</t>
        </is>
      </c>
    </row>
    <row r="3">
      <c r="A3" s="3" t="inlineStr">
        <is>
          <t>Changes in the tax, labor and civil provisions:</t>
        </is>
      </c>
      <c r="B3" s="4" t="inlineStr">
        <is>
          <t xml:space="preserve"> </t>
        </is>
      </c>
      <c r="C3" s="4" t="inlineStr">
        <is>
          <t xml:space="preserve"> </t>
        </is>
      </c>
      <c r="D3" s="4" t="inlineStr">
        <is>
          <t xml:space="preserve"> </t>
        </is>
      </c>
    </row>
    <row r="4">
      <c r="A4" s="4" t="inlineStr">
        <is>
          <t>Balance at the beginning of the year</t>
        </is>
      </c>
      <c r="B4" s="6" t="inlineStr">
        <is>
          <t>R$ 1741026</t>
        </is>
      </c>
      <c r="C4" s="4" t="inlineStr">
        <is>
          <t xml:space="preserve"> </t>
        </is>
      </c>
      <c r="D4" s="4" t="inlineStr">
        <is>
          <t xml:space="preserve"> </t>
        </is>
      </c>
    </row>
    <row r="5">
      <c r="A5" s="4" t="inlineStr">
        <is>
          <t>Balance at the end of the year</t>
        </is>
      </c>
      <c r="B5" s="5" t="n">
        <v>2026003</v>
      </c>
      <c r="C5" s="6" t="inlineStr">
        <is>
          <t>R$ 1741026</t>
        </is>
      </c>
      <c r="D5" s="4" t="inlineStr">
        <is>
          <t xml:space="preserve"> </t>
        </is>
      </c>
    </row>
    <row r="6">
      <c r="A6" s="4" t="inlineStr">
        <is>
          <t>Provisions</t>
        </is>
      </c>
      <c r="B6" s="4" t="inlineStr">
        <is>
          <t xml:space="preserve"> </t>
        </is>
      </c>
      <c r="C6" s="4" t="inlineStr">
        <is>
          <t xml:space="preserve"> </t>
        </is>
      </c>
      <c r="D6" s="4" t="inlineStr">
        <is>
          <t xml:space="preserve"> </t>
        </is>
      </c>
    </row>
    <row r="7">
      <c r="A7" s="3" t="inlineStr">
        <is>
          <t>Changes in the tax, labor and civil provisions:</t>
        </is>
      </c>
      <c r="B7" s="4" t="inlineStr">
        <is>
          <t xml:space="preserve"> </t>
        </is>
      </c>
      <c r="C7" s="4" t="inlineStr">
        <is>
          <t xml:space="preserve"> </t>
        </is>
      </c>
      <c r="D7" s="4" t="inlineStr">
        <is>
          <t xml:space="preserve"> </t>
        </is>
      </c>
    </row>
    <row r="8">
      <c r="A8" s="4" t="inlineStr">
        <is>
          <t>Balance at the beginning of the year</t>
        </is>
      </c>
      <c r="B8" s="5" t="n">
        <v>1741026</v>
      </c>
      <c r="C8" s="5" t="n">
        <v>1172511</v>
      </c>
      <c r="D8" s="6" t="inlineStr">
        <is>
          <t>R$ 809299</t>
        </is>
      </c>
    </row>
    <row r="9">
      <c r="A9" s="4" t="inlineStr">
        <is>
          <t>Additions</t>
        </is>
      </c>
      <c r="B9" s="5" t="n">
        <v>385662</v>
      </c>
      <c r="C9" s="5" t="n">
        <v>801412</v>
      </c>
      <c r="D9" s="5" t="n">
        <v>559513</v>
      </c>
    </row>
    <row r="10">
      <c r="A10" s="4" t="inlineStr">
        <is>
          <t>Interests</t>
        </is>
      </c>
      <c r="B10" s="5" t="n">
        <v>194170</v>
      </c>
      <c r="C10" s="5" t="n">
        <v>42435</v>
      </c>
      <c r="D10" s="5" t="n">
        <v>104473</v>
      </c>
    </row>
    <row r="11">
      <c r="A11" s="4" t="inlineStr">
        <is>
          <t>Payments and reversal of accrued amounts</t>
        </is>
      </c>
      <c r="B11" s="5" t="n">
        <v>-293536</v>
      </c>
      <c r="C11" s="5" t="n">
        <v>-276251</v>
      </c>
      <c r="D11" s="5" t="n">
        <v>-304678</v>
      </c>
    </row>
    <row r="12">
      <c r="A12" s="4" t="inlineStr">
        <is>
          <t>Foreign exchange effect on provisions in foreign currency</t>
        </is>
      </c>
      <c r="B12" s="5" t="n">
        <v>-1319</v>
      </c>
      <c r="C12" s="5" t="n">
        <v>919</v>
      </c>
      <c r="D12" s="5" t="n">
        <v>3904</v>
      </c>
    </row>
    <row r="13">
      <c r="A13" s="4" t="inlineStr">
        <is>
          <t>Balance at the end of the year</t>
        </is>
      </c>
      <c r="B13" s="6" t="inlineStr">
        <is>
          <t>R$ 2026003</t>
        </is>
      </c>
      <c r="C13" s="6" t="inlineStr">
        <is>
          <t>R$ 1741026</t>
        </is>
      </c>
      <c r="D13" s="6" t="inlineStr">
        <is>
          <t>R$ 1172511</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IVIL AND LABOR CLAIMS AND CONTINGENT ASSETS - Tax contingencies (Details) - BRL (R$) R$ in Thousands</t>
        </is>
      </c>
      <c r="B1" s="2" t="inlineStr">
        <is>
          <t>Dec. 31, 2022</t>
        </is>
      </c>
      <c r="C1" s="2" t="inlineStr">
        <is>
          <t>Dec. 02, 2019</t>
        </is>
      </c>
    </row>
    <row r="2">
      <c r="A2" s="4" t="inlineStr">
        <is>
          <t>Gerdau Acominas S.A., Gerdau Acos Longos S.A., and Gerdau Acos Especiais S.A. | Goodwill Deductibility | Administrative collection</t>
        </is>
      </c>
      <c r="B2" s="4" t="inlineStr">
        <is>
          <t xml:space="preserve"> </t>
        </is>
      </c>
      <c r="C2" s="4" t="inlineStr">
        <is>
          <t xml:space="preserve"> </t>
        </is>
      </c>
    </row>
    <row r="3">
      <c r="A3" s="3" t="inlineStr">
        <is>
          <t>TAX, CIVIL AND LABOR CLAIMS AND CONTINGENT ASSETS</t>
        </is>
      </c>
      <c r="B3" s="4" t="inlineStr">
        <is>
          <t xml:space="preserve"> </t>
        </is>
      </c>
      <c r="C3" s="4" t="inlineStr">
        <is>
          <t xml:space="preserve"> </t>
        </is>
      </c>
    </row>
    <row r="4">
      <c r="A4" s="4" t="inlineStr">
        <is>
          <t>Estimated financial effect of contingent liabilities</t>
        </is>
      </c>
      <c r="B4" s="6" t="inlineStr">
        <is>
          <t>R$ 8734573</t>
        </is>
      </c>
      <c r="C4" s="4" t="inlineStr">
        <is>
          <t xml:space="preserve"> </t>
        </is>
      </c>
    </row>
    <row r="5">
      <c r="A5" s="4" t="inlineStr">
        <is>
          <t>Gerdau Acos Longos S.A. and Gerdau Acominas S.A. | Goodwill Deductibility | Voluntary Appeal, Filed</t>
        </is>
      </c>
      <c r="B5" s="4" t="inlineStr">
        <is>
          <t xml:space="preserve"> </t>
        </is>
      </c>
      <c r="C5" s="4" t="inlineStr">
        <is>
          <t xml:space="preserve"> </t>
        </is>
      </c>
    </row>
    <row r="6">
      <c r="A6" s="3" t="inlineStr">
        <is>
          <t>TAX, CIVIL AND LABOR CLAIMS AND CONTINGENT ASSETS</t>
        </is>
      </c>
      <c r="B6" s="4" t="inlineStr">
        <is>
          <t xml:space="preserve"> </t>
        </is>
      </c>
      <c r="C6" s="4" t="inlineStr">
        <is>
          <t xml:space="preserve"> </t>
        </is>
      </c>
    </row>
    <row r="7">
      <c r="A7" s="4" t="inlineStr">
        <is>
          <t>Estimated financial effect of contingent liabilities</t>
        </is>
      </c>
      <c r="B7" s="5" t="n">
        <v>5755883</v>
      </c>
      <c r="C7" s="4" t="inlineStr">
        <is>
          <t xml:space="preserve"> </t>
        </is>
      </c>
    </row>
    <row r="8">
      <c r="A8" s="4" t="inlineStr">
        <is>
          <t>Gerdau Acos Longos S.A. | Pending</t>
        </is>
      </c>
      <c r="B8" s="4" t="inlineStr">
        <is>
          <t xml:space="preserve"> </t>
        </is>
      </c>
      <c r="C8" s="4" t="inlineStr">
        <is>
          <t xml:space="preserve"> </t>
        </is>
      </c>
    </row>
    <row r="9">
      <c r="A9" s="3" t="inlineStr">
        <is>
          <t>TAX, CIVIL AND LABOR CLAIMS AND CONTINGENT ASSETS</t>
        </is>
      </c>
      <c r="B9" s="4" t="inlineStr">
        <is>
          <t xml:space="preserve"> </t>
        </is>
      </c>
      <c r="C9" s="4" t="inlineStr">
        <is>
          <t xml:space="preserve"> </t>
        </is>
      </c>
    </row>
    <row r="10">
      <c r="A10" s="4" t="inlineStr">
        <is>
          <t>Estimated financial effect of contingent liabilities</t>
        </is>
      </c>
      <c r="B10" s="5" t="n">
        <v>547501</v>
      </c>
      <c r="C10" s="4" t="inlineStr">
        <is>
          <t xml:space="preserve"> </t>
        </is>
      </c>
    </row>
    <row r="11">
      <c r="A11" s="4" t="inlineStr">
        <is>
          <t>Gerdau Acos Longos S.A. | Goodwill Deductibility | Awaiting judgement, lower court</t>
        </is>
      </c>
      <c r="B11" s="4" t="inlineStr">
        <is>
          <t xml:space="preserve"> </t>
        </is>
      </c>
      <c r="C11" s="4" t="inlineStr">
        <is>
          <t xml:space="preserve"> </t>
        </is>
      </c>
    </row>
    <row r="12">
      <c r="A12" s="3" t="inlineStr">
        <is>
          <t>TAX, CIVIL AND LABOR CLAIMS AND CONTINGENT ASSETS</t>
        </is>
      </c>
      <c r="B12" s="4" t="inlineStr">
        <is>
          <t xml:space="preserve"> </t>
        </is>
      </c>
      <c r="C12" s="4" t="inlineStr">
        <is>
          <t xml:space="preserve"> </t>
        </is>
      </c>
    </row>
    <row r="13">
      <c r="A13" s="4" t="inlineStr">
        <is>
          <t>Estimated financial effect of contingent liabilities</t>
        </is>
      </c>
      <c r="B13" s="5" t="n">
        <v>5597</v>
      </c>
      <c r="C13" s="4" t="inlineStr">
        <is>
          <t xml:space="preserve"> </t>
        </is>
      </c>
    </row>
    <row r="14">
      <c r="A14" s="4" t="inlineStr">
        <is>
          <t>Gerdau Acos Longos S.A. | Goodwill Deductibility | Awaiting Judgement, Embargoes to Tax Enforcement</t>
        </is>
      </c>
      <c r="B14" s="4" t="inlineStr">
        <is>
          <t xml:space="preserve"> </t>
        </is>
      </c>
      <c r="C14" s="4" t="inlineStr">
        <is>
          <t xml:space="preserve"> </t>
        </is>
      </c>
    </row>
    <row r="15">
      <c r="A15" s="3" t="inlineStr">
        <is>
          <t>TAX, CIVIL AND LABOR CLAIMS AND CONTINGENT ASSETS</t>
        </is>
      </c>
      <c r="B15" s="4" t="inlineStr">
        <is>
          <t xml:space="preserve"> </t>
        </is>
      </c>
      <c r="C15" s="4" t="inlineStr">
        <is>
          <t xml:space="preserve"> </t>
        </is>
      </c>
    </row>
    <row r="16">
      <c r="A16" s="4" t="inlineStr">
        <is>
          <t>Estimated financial effect of contingent liabilities</t>
        </is>
      </c>
      <c r="B16" s="5" t="n">
        <v>89684</v>
      </c>
      <c r="C16" s="4" t="inlineStr">
        <is>
          <t xml:space="preserve"> </t>
        </is>
      </c>
    </row>
    <row r="17">
      <c r="A17" s="4" t="inlineStr">
        <is>
          <t>Gerdau Acos Longos S.A. | Goodwill Deductibility | Superior Chamber of Tax Appeals</t>
        </is>
      </c>
      <c r="B17" s="4" t="inlineStr">
        <is>
          <t xml:space="preserve"> </t>
        </is>
      </c>
      <c r="C17" s="4" t="inlineStr">
        <is>
          <t xml:space="preserve"> </t>
        </is>
      </c>
    </row>
    <row r="18">
      <c r="A18" s="3" t="inlineStr">
        <is>
          <t>TAX, CIVIL AND LABOR CLAIMS AND CONTINGENT ASSETS</t>
        </is>
      </c>
      <c r="B18" s="4" t="inlineStr">
        <is>
          <t xml:space="preserve"> </t>
        </is>
      </c>
      <c r="C18" s="4" t="inlineStr">
        <is>
          <t xml:space="preserve"> </t>
        </is>
      </c>
    </row>
    <row r="19">
      <c r="A19" s="4" t="inlineStr">
        <is>
          <t>Estimated financial effect of contingent liabilities</t>
        </is>
      </c>
      <c r="B19" s="5" t="n">
        <v>192076</v>
      </c>
      <c r="C19" s="4" t="inlineStr">
        <is>
          <t xml:space="preserve"> </t>
        </is>
      </c>
    </row>
    <row r="20">
      <c r="A20" s="4" t="inlineStr">
        <is>
          <t>Gerdau Acos Longos S.A. | Goodwill Deductibility | Embargo to Enforcement, Filed</t>
        </is>
      </c>
      <c r="B20" s="4" t="inlineStr">
        <is>
          <t xml:space="preserve"> </t>
        </is>
      </c>
      <c r="C20" s="4" t="inlineStr">
        <is>
          <t xml:space="preserve"> </t>
        </is>
      </c>
    </row>
    <row r="21">
      <c r="A21" s="3" t="inlineStr">
        <is>
          <t>TAX, CIVIL AND LABOR CLAIMS AND CONTINGENT ASSETS</t>
        </is>
      </c>
      <c r="B21" s="4" t="inlineStr">
        <is>
          <t xml:space="preserve"> </t>
        </is>
      </c>
      <c r="C21" s="4" t="inlineStr">
        <is>
          <t xml:space="preserve"> </t>
        </is>
      </c>
    </row>
    <row r="22">
      <c r="A22" s="4" t="inlineStr">
        <is>
          <t>Estimated financial effect of contingent liabilities</t>
        </is>
      </c>
      <c r="B22" s="5" t="n">
        <v>432894</v>
      </c>
      <c r="C22" s="4" t="inlineStr">
        <is>
          <t xml:space="preserve"> </t>
        </is>
      </c>
    </row>
    <row r="23">
      <c r="A23" s="4" t="inlineStr">
        <is>
          <t>Gerdau Acos Longos S.A. | Goodwill Deductibility | Motion for clarification filed</t>
        </is>
      </c>
      <c r="B23" s="4" t="inlineStr">
        <is>
          <t xml:space="preserve"> </t>
        </is>
      </c>
      <c r="C23" s="4" t="inlineStr">
        <is>
          <t xml:space="preserve"> </t>
        </is>
      </c>
    </row>
    <row r="24">
      <c r="A24" s="3" t="inlineStr">
        <is>
          <t>TAX, CIVIL AND LABOR CLAIMS AND CONTINGENT ASSETS</t>
        </is>
      </c>
      <c r="B24" s="4" t="inlineStr">
        <is>
          <t xml:space="preserve"> </t>
        </is>
      </c>
      <c r="C24" s="4" t="inlineStr">
        <is>
          <t xml:space="preserve"> </t>
        </is>
      </c>
    </row>
    <row r="25">
      <c r="A25" s="4" t="inlineStr">
        <is>
          <t>Estimated financial effect of contingent liabilities</t>
        </is>
      </c>
      <c r="B25" s="5" t="n">
        <v>319983</v>
      </c>
      <c r="C25" s="4" t="inlineStr">
        <is>
          <t xml:space="preserve"> </t>
        </is>
      </c>
    </row>
    <row r="26">
      <c r="A26" s="4" t="inlineStr">
        <is>
          <t>Gerdau Acos Longos S.A. | Goodwill Deductibility | Notice of judgment received</t>
        </is>
      </c>
      <c r="B26" s="4" t="inlineStr">
        <is>
          <t xml:space="preserve"> </t>
        </is>
      </c>
      <c r="C26" s="4" t="inlineStr">
        <is>
          <t xml:space="preserve"> </t>
        </is>
      </c>
    </row>
    <row r="27">
      <c r="A27" s="3" t="inlineStr">
        <is>
          <t>TAX, CIVIL AND LABOR CLAIMS AND CONTINGENT ASSETS</t>
        </is>
      </c>
      <c r="B27" s="4" t="inlineStr">
        <is>
          <t xml:space="preserve"> </t>
        </is>
      </c>
      <c r="C27" s="4" t="inlineStr">
        <is>
          <t xml:space="preserve"> </t>
        </is>
      </c>
    </row>
    <row r="28">
      <c r="A28" s="4" t="inlineStr">
        <is>
          <t>Estimated financial effect of contingent liabilities</t>
        </is>
      </c>
      <c r="B28" s="5" t="n">
        <v>344171</v>
      </c>
      <c r="C28" s="4" t="inlineStr">
        <is>
          <t xml:space="preserve"> </t>
        </is>
      </c>
    </row>
    <row r="29">
      <c r="A29" s="4" t="inlineStr">
        <is>
          <t>Gerdau Acos Longos S.A. | Goodwill Deductibility | Pending</t>
        </is>
      </c>
      <c r="B29" s="4" t="inlineStr">
        <is>
          <t xml:space="preserve"> </t>
        </is>
      </c>
      <c r="C29" s="4" t="inlineStr">
        <is>
          <t xml:space="preserve"> </t>
        </is>
      </c>
    </row>
    <row r="30">
      <c r="A30" s="3" t="inlineStr">
        <is>
          <t>TAX, CIVIL AND LABOR CLAIMS AND CONTINGENT ASSETS</t>
        </is>
      </c>
      <c r="B30" s="4" t="inlineStr">
        <is>
          <t xml:space="preserve"> </t>
        </is>
      </c>
      <c r="C30" s="4" t="inlineStr">
        <is>
          <t xml:space="preserve"> </t>
        </is>
      </c>
    </row>
    <row r="31">
      <c r="A31" s="4" t="inlineStr">
        <is>
          <t>Estimated financial effect of contingent liabilities</t>
        </is>
      </c>
      <c r="B31" s="5" t="n">
        <v>623485</v>
      </c>
      <c r="C31" s="4" t="inlineStr">
        <is>
          <t xml:space="preserve"> </t>
        </is>
      </c>
    </row>
    <row r="32">
      <c r="A32" s="4" t="inlineStr">
        <is>
          <t>Gerdau Acos Longos S.A. | Goodwill Deductibility | Voluntary Appeal, Filed</t>
        </is>
      </c>
      <c r="B32" s="4" t="inlineStr">
        <is>
          <t xml:space="preserve"> </t>
        </is>
      </c>
      <c r="C32" s="4" t="inlineStr">
        <is>
          <t xml:space="preserve"> </t>
        </is>
      </c>
    </row>
    <row r="33">
      <c r="A33" s="3" t="inlineStr">
        <is>
          <t>TAX, CIVIL AND LABOR CLAIMS AND CONTINGENT ASSETS</t>
        </is>
      </c>
      <c r="B33" s="4" t="inlineStr">
        <is>
          <t xml:space="preserve"> </t>
        </is>
      </c>
      <c r="C33" s="4" t="inlineStr">
        <is>
          <t xml:space="preserve"> </t>
        </is>
      </c>
    </row>
    <row r="34">
      <c r="A34" s="4" t="inlineStr">
        <is>
          <t>Estimated financial effect of contingent liabilities</t>
        </is>
      </c>
      <c r="B34" s="5" t="n">
        <v>155962</v>
      </c>
      <c r="C34" s="4" t="inlineStr">
        <is>
          <t xml:space="preserve"> </t>
        </is>
      </c>
    </row>
    <row r="35">
      <c r="A35" s="4" t="inlineStr">
        <is>
          <t>Gerdau Acos Especiais S.A. | Goodwill Deductibility | Special Appeal, Filed</t>
        </is>
      </c>
      <c r="B35" s="4" t="inlineStr">
        <is>
          <t xml:space="preserve"> </t>
        </is>
      </c>
      <c r="C35" s="4" t="inlineStr">
        <is>
          <t xml:space="preserve"> </t>
        </is>
      </c>
    </row>
    <row r="36">
      <c r="A36" s="3" t="inlineStr">
        <is>
          <t>TAX, CIVIL AND LABOR CLAIMS AND CONTINGENT ASSETS</t>
        </is>
      </c>
      <c r="B36" s="4" t="inlineStr">
        <is>
          <t xml:space="preserve"> </t>
        </is>
      </c>
      <c r="C36" s="4" t="inlineStr">
        <is>
          <t xml:space="preserve"> </t>
        </is>
      </c>
    </row>
    <row r="37">
      <c r="A37" s="4" t="inlineStr">
        <is>
          <t>Estimated financial effect of contingent liabilities</t>
        </is>
      </c>
      <c r="B37" s="5" t="n">
        <v>119305</v>
      </c>
      <c r="C37" s="4" t="inlineStr">
        <is>
          <t xml:space="preserve"> </t>
        </is>
      </c>
    </row>
    <row r="38">
      <c r="A38" s="4" t="inlineStr">
        <is>
          <t>Gerdau Acos Especiais S.A. | Goodwill Deductibility | Special appeal, pending</t>
        </is>
      </c>
      <c r="B38" s="4" t="inlineStr">
        <is>
          <t xml:space="preserve"> </t>
        </is>
      </c>
      <c r="C38" s="4" t="inlineStr">
        <is>
          <t xml:space="preserve"> </t>
        </is>
      </c>
    </row>
    <row r="39">
      <c r="A39" s="3" t="inlineStr">
        <is>
          <t>TAX, CIVIL AND LABOR CLAIMS AND CONTINGENT ASSETS</t>
        </is>
      </c>
      <c r="B39" s="4" t="inlineStr">
        <is>
          <t xml:space="preserve"> </t>
        </is>
      </c>
      <c r="C39" s="4" t="inlineStr">
        <is>
          <t xml:space="preserve"> </t>
        </is>
      </c>
    </row>
    <row r="40">
      <c r="A40" s="4" t="inlineStr">
        <is>
          <t>Estimated financial effect of contingent liabilities</t>
        </is>
      </c>
      <c r="B40" s="5" t="n">
        <v>148032</v>
      </c>
      <c r="C40" s="4" t="inlineStr">
        <is>
          <t xml:space="preserve"> </t>
        </is>
      </c>
    </row>
    <row r="41">
      <c r="A41" s="4" t="inlineStr">
        <is>
          <t>Tax contingencies | IPI credit on inputs | Pending</t>
        </is>
      </c>
      <c r="B41" s="4" t="inlineStr">
        <is>
          <t xml:space="preserve"> </t>
        </is>
      </c>
      <c r="C41" s="4" t="inlineStr">
        <is>
          <t xml:space="preserve"> </t>
        </is>
      </c>
    </row>
    <row r="42">
      <c r="A42" s="3" t="inlineStr">
        <is>
          <t>TAX, CIVIL AND LABOR CLAIMS AND CONTINGENT ASSETS</t>
        </is>
      </c>
      <c r="B42" s="4" t="inlineStr">
        <is>
          <t xml:space="preserve"> </t>
        </is>
      </c>
      <c r="C42" s="4" t="inlineStr">
        <is>
          <t xml:space="preserve"> </t>
        </is>
      </c>
    </row>
    <row r="43">
      <c r="A43" s="4" t="inlineStr">
        <is>
          <t>Estimated financial effect of contingent liabilities</t>
        </is>
      </c>
      <c r="B43" s="5" t="n">
        <v>434095</v>
      </c>
      <c r="C43" s="4" t="inlineStr">
        <is>
          <t xml:space="preserve"> </t>
        </is>
      </c>
    </row>
    <row r="44">
      <c r="A44" s="4" t="inlineStr">
        <is>
          <t>Tax contingencies | Non-approval of compensation of credits on inputs | Pending</t>
        </is>
      </c>
      <c r="B44" s="4" t="inlineStr">
        <is>
          <t xml:space="preserve"> </t>
        </is>
      </c>
      <c r="C44" s="4" t="inlineStr">
        <is>
          <t xml:space="preserve"> </t>
        </is>
      </c>
    </row>
    <row r="45">
      <c r="A45" s="3" t="inlineStr">
        <is>
          <t>TAX, CIVIL AND LABOR CLAIMS AND CONTINGENT ASSETS</t>
        </is>
      </c>
      <c r="B45" s="4" t="inlineStr">
        <is>
          <t xml:space="preserve"> </t>
        </is>
      </c>
      <c r="C45" s="4" t="inlineStr">
        <is>
          <t xml:space="preserve"> </t>
        </is>
      </c>
    </row>
    <row r="46">
      <c r="A46" s="4" t="inlineStr">
        <is>
          <t>Estimated financial effect of contingent liabilities</t>
        </is>
      </c>
      <c r="B46" s="5" t="n">
        <v>1646717</v>
      </c>
      <c r="C46" s="4" t="inlineStr">
        <is>
          <t xml:space="preserve"> </t>
        </is>
      </c>
    </row>
    <row r="47">
      <c r="A47" s="4" t="inlineStr">
        <is>
          <t>Tax contingencies | Social security contributions. | Pending</t>
        </is>
      </c>
      <c r="B47" s="4" t="inlineStr">
        <is>
          <t xml:space="preserve"> </t>
        </is>
      </c>
      <c r="C47" s="4" t="inlineStr">
        <is>
          <t xml:space="preserve"> </t>
        </is>
      </c>
    </row>
    <row r="48">
      <c r="A48" s="3" t="inlineStr">
        <is>
          <t>TAX, CIVIL AND LABOR CLAIMS AND CONTINGENT ASSETS</t>
        </is>
      </c>
      <c r="B48" s="4" t="inlineStr">
        <is>
          <t xml:space="preserve"> </t>
        </is>
      </c>
      <c r="C48" s="4" t="inlineStr">
        <is>
          <t xml:space="preserve"> </t>
        </is>
      </c>
    </row>
    <row r="49">
      <c r="A49" s="4" t="inlineStr">
        <is>
          <t>Estimated financial effect of contingent liabilities</t>
        </is>
      </c>
      <c r="B49" s="5" t="n">
        <v>139219</v>
      </c>
      <c r="C49" s="4" t="inlineStr">
        <is>
          <t xml:space="preserve"> </t>
        </is>
      </c>
    </row>
    <row r="50">
      <c r="A50" s="4" t="inlineStr">
        <is>
          <t>Tax contingencies | Other Taxes | Pending</t>
        </is>
      </c>
      <c r="B50" s="4" t="inlineStr">
        <is>
          <t xml:space="preserve"> </t>
        </is>
      </c>
      <c r="C50" s="4" t="inlineStr">
        <is>
          <t xml:space="preserve"> </t>
        </is>
      </c>
    </row>
    <row r="51">
      <c r="A51" s="3" t="inlineStr">
        <is>
          <t>TAX, CIVIL AND LABOR CLAIMS AND CONTINGENT ASSETS</t>
        </is>
      </c>
      <c r="B51" s="4" t="inlineStr">
        <is>
          <t xml:space="preserve"> </t>
        </is>
      </c>
      <c r="C51" s="4" t="inlineStr">
        <is>
          <t xml:space="preserve"> </t>
        </is>
      </c>
    </row>
    <row r="52">
      <c r="A52" s="4" t="inlineStr">
        <is>
          <t>Estimated financial effect of contingent liabilities</t>
        </is>
      </c>
      <c r="B52" s="5" t="n">
        <v>732283</v>
      </c>
      <c r="C52" s="4" t="inlineStr">
        <is>
          <t xml:space="preserve"> </t>
        </is>
      </c>
    </row>
    <row r="53">
      <c r="A53" s="4" t="inlineStr">
        <is>
          <t>Tax contingencies | Goodwill Deductibility | Pending</t>
        </is>
      </c>
      <c r="B53" s="4" t="inlineStr">
        <is>
          <t xml:space="preserve"> </t>
        </is>
      </c>
      <c r="C53" s="4" t="inlineStr">
        <is>
          <t xml:space="preserve"> </t>
        </is>
      </c>
    </row>
    <row r="54">
      <c r="A54" s="3" t="inlineStr">
        <is>
          <t>TAX, CIVIL AND LABOR CLAIMS AND CONTINGENT ASSETS</t>
        </is>
      </c>
      <c r="B54" s="4" t="inlineStr">
        <is>
          <t xml:space="preserve"> </t>
        </is>
      </c>
      <c r="C54" s="4" t="inlineStr">
        <is>
          <t xml:space="preserve"> </t>
        </is>
      </c>
    </row>
    <row r="55">
      <c r="A55" s="4" t="inlineStr">
        <is>
          <t>Estimated financial effect of contingent liabilities</t>
        </is>
      </c>
      <c r="B55" s="5" t="n">
        <v>513287</v>
      </c>
      <c r="C55" s="6" t="inlineStr">
        <is>
          <t>R$ 164879</t>
        </is>
      </c>
    </row>
    <row r="56">
      <c r="A56" s="4" t="inlineStr">
        <is>
          <t>Tax contingencies | Goodwill Deductibility | Special Appeal, Filed</t>
        </is>
      </c>
      <c r="B56" s="4" t="inlineStr">
        <is>
          <t xml:space="preserve"> </t>
        </is>
      </c>
      <c r="C56" s="4" t="inlineStr">
        <is>
          <t xml:space="preserve"> </t>
        </is>
      </c>
    </row>
    <row r="57">
      <c r="A57" s="3" t="inlineStr">
        <is>
          <t>TAX, CIVIL AND LABOR CLAIMS AND CONTINGENT ASSETS</t>
        </is>
      </c>
      <c r="B57" s="4" t="inlineStr">
        <is>
          <t xml:space="preserve"> </t>
        </is>
      </c>
      <c r="C57" s="4" t="inlineStr">
        <is>
          <t xml:space="preserve"> </t>
        </is>
      </c>
    </row>
    <row r="58">
      <c r="A58" s="4" t="inlineStr">
        <is>
          <t>Estimated financial effect of contingent liabilities</t>
        </is>
      </c>
      <c r="B58" s="5" t="n">
        <v>27325</v>
      </c>
      <c r="C58" s="4" t="inlineStr">
        <is>
          <t xml:space="preserve"> </t>
        </is>
      </c>
    </row>
    <row r="59">
      <c r="A59" s="4" t="inlineStr">
        <is>
          <t>Tax contingencies | Goodwill Deductibility | Voluntary Appeal, Pending</t>
        </is>
      </c>
      <c r="B59" s="4" t="inlineStr">
        <is>
          <t xml:space="preserve"> </t>
        </is>
      </c>
      <c r="C59" s="4" t="inlineStr">
        <is>
          <t xml:space="preserve"> </t>
        </is>
      </c>
    </row>
    <row r="60">
      <c r="A60" s="3" t="inlineStr">
        <is>
          <t>TAX, CIVIL AND LABOR CLAIMS AND CONTINGENT ASSETS</t>
        </is>
      </c>
      <c r="B60" s="4" t="inlineStr">
        <is>
          <t xml:space="preserve"> </t>
        </is>
      </c>
      <c r="C60" s="4" t="inlineStr">
        <is>
          <t xml:space="preserve"> </t>
        </is>
      </c>
    </row>
    <row r="61">
      <c r="A61" s="4" t="inlineStr">
        <is>
          <t>Estimated financial effect of contingent liabilities</t>
        </is>
      </c>
      <c r="B61" s="5" t="n">
        <v>234846</v>
      </c>
      <c r="C61" s="4" t="inlineStr">
        <is>
          <t xml:space="preserve"> </t>
        </is>
      </c>
    </row>
    <row r="62">
      <c r="A62" s="4" t="inlineStr">
        <is>
          <t>Tax contingencies | Goodwill Deductibility | Voluntary Appeal, Filed</t>
        </is>
      </c>
      <c r="B62" s="4" t="inlineStr">
        <is>
          <t xml:space="preserve"> </t>
        </is>
      </c>
      <c r="C62" s="4" t="inlineStr">
        <is>
          <t xml:space="preserve"> </t>
        </is>
      </c>
    </row>
    <row r="63">
      <c r="A63" s="3" t="inlineStr">
        <is>
          <t>TAX, CIVIL AND LABOR CLAIMS AND CONTINGENT ASSETS</t>
        </is>
      </c>
      <c r="B63" s="4" t="inlineStr">
        <is>
          <t xml:space="preserve"> </t>
        </is>
      </c>
      <c r="C63" s="4" t="inlineStr">
        <is>
          <t xml:space="preserve"> </t>
        </is>
      </c>
    </row>
    <row r="64">
      <c r="A64" s="4" t="inlineStr">
        <is>
          <t>Estimated financial effect of contingent liabilities</t>
        </is>
      </c>
      <c r="B64" s="5" t="n">
        <v>86237</v>
      </c>
      <c r="C64" s="4" t="inlineStr">
        <is>
          <t xml:space="preserve"> </t>
        </is>
      </c>
    </row>
    <row r="65">
      <c r="A65" s="4" t="inlineStr">
        <is>
          <t>Tax contingencies | Gerdau Acos Longos S.A. and Gerdau Acominas S.A. | ICMS (State Value Added Tax) | Pending</t>
        </is>
      </c>
      <c r="B65" s="4" t="inlineStr">
        <is>
          <t xml:space="preserve"> </t>
        </is>
      </c>
      <c r="C65" s="4" t="inlineStr">
        <is>
          <t xml:space="preserve"> </t>
        </is>
      </c>
    </row>
    <row r="66">
      <c r="A66" s="3" t="inlineStr">
        <is>
          <t>TAX, CIVIL AND LABOR CLAIMS AND CONTINGENT ASSETS</t>
        </is>
      </c>
      <c r="B66" s="4" t="inlineStr">
        <is>
          <t xml:space="preserve"> </t>
        </is>
      </c>
      <c r="C66" s="4" t="inlineStr">
        <is>
          <t xml:space="preserve"> </t>
        </is>
      </c>
    </row>
    <row r="67">
      <c r="A67" s="4" t="inlineStr">
        <is>
          <t>Estimated financial effect of contingent liabilities</t>
        </is>
      </c>
      <c r="B67" s="5" t="n">
        <v>559076</v>
      </c>
      <c r="C67" s="4" t="inlineStr">
        <is>
          <t xml:space="preserve"> </t>
        </is>
      </c>
    </row>
    <row r="68">
      <c r="A68" s="4" t="inlineStr">
        <is>
          <t>Tax contingencies | Gerdau Acos Longos S.A. | Withholding Income Tax</t>
        </is>
      </c>
      <c r="B68" s="4" t="inlineStr">
        <is>
          <t xml:space="preserve"> </t>
        </is>
      </c>
      <c r="C68" s="4" t="inlineStr">
        <is>
          <t xml:space="preserve"> </t>
        </is>
      </c>
    </row>
    <row r="69">
      <c r="A69" s="3" t="inlineStr">
        <is>
          <t>TAX, CIVIL AND LABOR CLAIMS AND CONTINGENT ASSETS</t>
        </is>
      </c>
      <c r="B69" s="4" t="inlineStr">
        <is>
          <t xml:space="preserve"> </t>
        </is>
      </c>
      <c r="C69" s="4" t="inlineStr">
        <is>
          <t xml:space="preserve"> </t>
        </is>
      </c>
    </row>
    <row r="70">
      <c r="A70" s="4" t="inlineStr">
        <is>
          <t>Estimated financial effect of contingent liabilities</t>
        </is>
      </c>
      <c r="B70" s="5" t="n">
        <v>1719027</v>
      </c>
      <c r="C70" s="4" t="inlineStr">
        <is>
          <t xml:space="preserve"> </t>
        </is>
      </c>
    </row>
    <row r="71">
      <c r="A71" s="4" t="inlineStr">
        <is>
          <t>Tax contingencies | Gerdau Acos Longos S.A. | Withholding Income Tax | Administrative processing</t>
        </is>
      </c>
      <c r="B71" s="4" t="inlineStr">
        <is>
          <t xml:space="preserve"> </t>
        </is>
      </c>
      <c r="C71" s="4" t="inlineStr">
        <is>
          <t xml:space="preserve"> </t>
        </is>
      </c>
    </row>
    <row r="72">
      <c r="A72" s="3" t="inlineStr">
        <is>
          <t>TAX, CIVIL AND LABOR CLAIMS AND CONTINGENT ASSETS</t>
        </is>
      </c>
      <c r="B72" s="4" t="inlineStr">
        <is>
          <t xml:space="preserve"> </t>
        </is>
      </c>
      <c r="C72" s="4" t="inlineStr">
        <is>
          <t xml:space="preserve"> </t>
        </is>
      </c>
    </row>
    <row r="73">
      <c r="A73" s="4" t="inlineStr">
        <is>
          <t>Estimated financial effect of contingent liabilities</t>
        </is>
      </c>
      <c r="B73" s="5" t="n">
        <v>1069274</v>
      </c>
      <c r="C73" s="4" t="inlineStr">
        <is>
          <t xml:space="preserve"> </t>
        </is>
      </c>
    </row>
    <row r="74">
      <c r="A74" s="4" t="inlineStr">
        <is>
          <t>Tax contingencies | Gerdau Acos Longos S.A. | Withholding Income Tax | Superior Chamber of Tax Appeals</t>
        </is>
      </c>
      <c r="B74" s="4" t="inlineStr">
        <is>
          <t xml:space="preserve"> </t>
        </is>
      </c>
      <c r="C74" s="4" t="inlineStr">
        <is>
          <t xml:space="preserve"> </t>
        </is>
      </c>
    </row>
    <row r="75">
      <c r="A75" s="3" t="inlineStr">
        <is>
          <t>TAX, CIVIL AND LABOR CLAIMS AND CONTINGENT ASSETS</t>
        </is>
      </c>
      <c r="B75" s="4" t="inlineStr">
        <is>
          <t xml:space="preserve"> </t>
        </is>
      </c>
      <c r="C75" s="4" t="inlineStr">
        <is>
          <t xml:space="preserve"> </t>
        </is>
      </c>
    </row>
    <row r="76">
      <c r="A76" s="4" t="inlineStr">
        <is>
          <t>Estimated financial effect of contingent liabilities</t>
        </is>
      </c>
      <c r="B76" s="5" t="n">
        <v>649753</v>
      </c>
      <c r="C76" s="4" t="inlineStr">
        <is>
          <t xml:space="preserve"> </t>
        </is>
      </c>
    </row>
    <row r="77">
      <c r="A77" s="4" t="inlineStr">
        <is>
          <t>Tax contingencies | Gerdau Internacional Empreendimentos Ltda. and Gerdau Acos Especiais S.A | IRPJ - Corporate Income Tax and CSLL - Social Contribution Tax [Member] | Pending</t>
        </is>
      </c>
      <c r="B77" s="4" t="inlineStr">
        <is>
          <t xml:space="preserve"> </t>
        </is>
      </c>
      <c r="C77" s="4" t="inlineStr">
        <is>
          <t xml:space="preserve"> </t>
        </is>
      </c>
    </row>
    <row r="78">
      <c r="A78" s="3" t="inlineStr">
        <is>
          <t>TAX, CIVIL AND LABOR CLAIMS AND CONTINGENT ASSETS</t>
        </is>
      </c>
      <c r="B78" s="4" t="inlineStr">
        <is>
          <t xml:space="preserve"> </t>
        </is>
      </c>
      <c r="C78" s="4" t="inlineStr">
        <is>
          <t xml:space="preserve"> </t>
        </is>
      </c>
    </row>
    <row r="79">
      <c r="A79" s="4" t="inlineStr">
        <is>
          <t>Estimated financial effect of contingent liabilities</t>
        </is>
      </c>
      <c r="B79" s="5" t="n">
        <v>1346502</v>
      </c>
      <c r="C79" s="4" t="inlineStr">
        <is>
          <t xml:space="preserve"> </t>
        </is>
      </c>
    </row>
    <row r="80">
      <c r="A80" s="4" t="inlineStr">
        <is>
          <t>Tax contingencies | Gerdau Internacional Empreendimentos Ltda | Corporate Income Tax and Social Contribution Tax | Pending</t>
        </is>
      </c>
      <c r="B80" s="4" t="inlineStr">
        <is>
          <t xml:space="preserve"> </t>
        </is>
      </c>
      <c r="C80" s="4" t="inlineStr">
        <is>
          <t xml:space="preserve"> </t>
        </is>
      </c>
    </row>
    <row r="81">
      <c r="A81" s="3" t="inlineStr">
        <is>
          <t>TAX, CIVIL AND LABOR CLAIMS AND CONTINGENT ASSETS</t>
        </is>
      </c>
      <c r="B81" s="4" t="inlineStr">
        <is>
          <t xml:space="preserve"> </t>
        </is>
      </c>
      <c r="C81" s="4" t="inlineStr">
        <is>
          <t xml:space="preserve"> </t>
        </is>
      </c>
    </row>
    <row r="82">
      <c r="A82" s="4" t="inlineStr">
        <is>
          <t>Estimated financial effect of contingent liabilities</t>
        </is>
      </c>
      <c r="B82" s="5" t="n">
        <v>1107520</v>
      </c>
      <c r="C82" s="4" t="inlineStr">
        <is>
          <t xml:space="preserve"> </t>
        </is>
      </c>
    </row>
    <row r="83">
      <c r="A83" s="4" t="inlineStr">
        <is>
          <t>Tax contingencies | Gerdau Acos Especiais S.A. | Corporate Income Tax and Social Contribution Tax | First instance, awaiting judgement of the Tax Enforcement Embargoes</t>
        </is>
      </c>
      <c r="B83" s="4" t="inlineStr">
        <is>
          <t xml:space="preserve"> </t>
        </is>
      </c>
      <c r="C83" s="4" t="inlineStr">
        <is>
          <t xml:space="preserve"> </t>
        </is>
      </c>
    </row>
    <row r="84">
      <c r="A84" s="3" t="inlineStr">
        <is>
          <t>TAX, CIVIL AND LABOR CLAIMS AND CONTINGENT ASSETS</t>
        </is>
      </c>
      <c r="B84" s="4" t="inlineStr">
        <is>
          <t xml:space="preserve"> </t>
        </is>
      </c>
      <c r="C84" s="4" t="inlineStr">
        <is>
          <t xml:space="preserve"> </t>
        </is>
      </c>
    </row>
    <row r="85">
      <c r="A85" s="4" t="inlineStr">
        <is>
          <t>Estimated financial effect of contingent liabilities</t>
        </is>
      </c>
      <c r="B85" s="6" t="inlineStr">
        <is>
          <t>R$ 238892</t>
        </is>
      </c>
      <c r="C8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9" customWidth="1" min="2" max="2"/>
    <col width="23" customWidth="1" min="3" max="3"/>
    <col width="28" customWidth="1" min="4" max="4"/>
    <col width="23" customWidth="1" min="5" max="5"/>
  </cols>
  <sheetData>
    <row r="1">
      <c r="A1" s="1" t="inlineStr">
        <is>
          <t>TAX, CIVIL AND LABOR CLAIMS AND CONTINGENT ASSETS - Civil and Labor Contingencies (Details) R$ in Thousands</t>
        </is>
      </c>
      <c r="B1" s="2" t="inlineStr">
        <is>
          <t>Oct. 08, 2019 item</t>
        </is>
      </c>
      <c r="C1" s="2" t="inlineStr">
        <is>
          <t>Aug. 01, 2013 BRL (R$)</t>
        </is>
      </c>
      <c r="D1" s="2" t="inlineStr">
        <is>
          <t>Sep. 23, 2005 BRL (R$) item</t>
        </is>
      </c>
      <c r="E1" s="2" t="inlineStr">
        <is>
          <t>Dec. 31, 2022 BRL (R$)</t>
        </is>
      </c>
    </row>
    <row r="2">
      <c r="A2" s="3" t="inlineStr">
        <is>
          <t>TAX, CIVIL AND LABOR CLAIMS AND CONTINGENT ASSETS</t>
        </is>
      </c>
      <c r="B2" s="4" t="inlineStr">
        <is>
          <t xml:space="preserve"> </t>
        </is>
      </c>
      <c r="C2" s="4" t="inlineStr">
        <is>
          <t xml:space="preserve"> </t>
        </is>
      </c>
      <c r="D2" s="4" t="inlineStr">
        <is>
          <t xml:space="preserve"> </t>
        </is>
      </c>
      <c r="E2" s="4" t="inlineStr">
        <is>
          <t xml:space="preserve"> </t>
        </is>
      </c>
    </row>
    <row r="3">
      <c r="A3" s="4" t="inlineStr">
        <is>
          <t>Number of lawsuits that challenged the investigation | item</t>
        </is>
      </c>
      <c r="B3" s="5" t="n">
        <v>2</v>
      </c>
      <c r="C3" s="4" t="inlineStr">
        <is>
          <t xml:space="preserve"> </t>
        </is>
      </c>
      <c r="D3" s="4" t="inlineStr">
        <is>
          <t xml:space="preserve"> </t>
        </is>
      </c>
      <c r="E3" s="4" t="inlineStr">
        <is>
          <t xml:space="preserve"> </t>
        </is>
      </c>
    </row>
    <row r="4">
      <c r="A4" s="4" t="inlineStr">
        <is>
          <t>Civil contingencies | Antitrust Legislation</t>
        </is>
      </c>
      <c r="B4" s="4" t="inlineStr">
        <is>
          <t xml:space="preserve"> </t>
        </is>
      </c>
      <c r="C4" s="4" t="inlineStr">
        <is>
          <t xml:space="preserve"> </t>
        </is>
      </c>
      <c r="D4" s="4" t="inlineStr">
        <is>
          <t xml:space="preserve"> </t>
        </is>
      </c>
      <c r="E4" s="4" t="inlineStr">
        <is>
          <t xml:space="preserve"> </t>
        </is>
      </c>
    </row>
    <row r="5">
      <c r="A5" s="3" t="inlineStr">
        <is>
          <t>TAX, CIVIL AND LABOR CLAIMS AND CONTINGENT ASSETS</t>
        </is>
      </c>
      <c r="B5" s="4" t="inlineStr">
        <is>
          <t xml:space="preserve"> </t>
        </is>
      </c>
      <c r="C5" s="4" t="inlineStr">
        <is>
          <t xml:space="preserve"> </t>
        </is>
      </c>
      <c r="D5" s="4" t="inlineStr">
        <is>
          <t xml:space="preserve"> </t>
        </is>
      </c>
      <c r="E5" s="4" t="inlineStr">
        <is>
          <t xml:space="preserve"> </t>
        </is>
      </c>
    </row>
    <row r="6">
      <c r="A6" s="4" t="inlineStr">
        <is>
          <t>Number of civil construction unions | item</t>
        </is>
      </c>
      <c r="B6" s="4" t="inlineStr">
        <is>
          <t xml:space="preserve"> </t>
        </is>
      </c>
      <c r="C6" s="4" t="inlineStr">
        <is>
          <t xml:space="preserve"> </t>
        </is>
      </c>
      <c r="D6" s="5" t="n">
        <v>2</v>
      </c>
      <c r="E6" s="4" t="inlineStr">
        <is>
          <t xml:space="preserve"> </t>
        </is>
      </c>
    </row>
    <row r="7">
      <c r="A7" s="4" t="inlineStr">
        <is>
          <t>Fine for existence of cartel on gross revenues (in percentage)</t>
        </is>
      </c>
      <c r="B7" s="4" t="inlineStr">
        <is>
          <t xml:space="preserve"> </t>
        </is>
      </c>
      <c r="C7" s="4" t="inlineStr">
        <is>
          <t xml:space="preserve"> </t>
        </is>
      </c>
      <c r="D7" s="7" t="n">
        <v>0.07000000000000001</v>
      </c>
      <c r="E7" s="4" t="inlineStr">
        <is>
          <t xml:space="preserve"> </t>
        </is>
      </c>
    </row>
    <row r="8">
      <c r="A8" s="4" t="inlineStr">
        <is>
          <t>Fine for existence of cartel</t>
        </is>
      </c>
      <c r="B8" s="4" t="inlineStr">
        <is>
          <t xml:space="preserve"> </t>
        </is>
      </c>
      <c r="C8" s="4" t="inlineStr">
        <is>
          <t xml:space="preserve"> </t>
        </is>
      </c>
      <c r="D8" s="6" t="inlineStr">
        <is>
          <t>R$ 245070</t>
        </is>
      </c>
      <c r="E8" s="4" t="inlineStr">
        <is>
          <t xml:space="preserve"> </t>
        </is>
      </c>
    </row>
    <row r="9">
      <c r="A9" s="4" t="inlineStr">
        <is>
          <t>Fine for existence of cartel updated by judicial accounting</t>
        </is>
      </c>
      <c r="B9" s="4" t="inlineStr">
        <is>
          <t xml:space="preserve"> </t>
        </is>
      </c>
      <c r="C9" s="6" t="inlineStr">
        <is>
          <t>R$ 417820</t>
        </is>
      </c>
      <c r="D9" s="4" t="inlineStr">
        <is>
          <t xml:space="preserve"> </t>
        </is>
      </c>
      <c r="E9" s="4" t="inlineStr">
        <is>
          <t xml:space="preserve"> </t>
        </is>
      </c>
    </row>
    <row r="10">
      <c r="A10" s="4" t="inlineStr">
        <is>
          <t>Civil contingencies | Other Demands Of a Civil Nature</t>
        </is>
      </c>
      <c r="B10" s="4" t="inlineStr">
        <is>
          <t xml:space="preserve"> </t>
        </is>
      </c>
      <c r="C10" s="4" t="inlineStr">
        <is>
          <t xml:space="preserve"> </t>
        </is>
      </c>
      <c r="D10" s="4" t="inlineStr">
        <is>
          <t xml:space="preserve"> </t>
        </is>
      </c>
      <c r="E10" s="4" t="inlineStr">
        <is>
          <t xml:space="preserve"> </t>
        </is>
      </c>
    </row>
    <row r="11">
      <c r="A11" s="3" t="inlineStr">
        <is>
          <t>TAX, CIVIL AND LABOR CLAIMS AND CONTINGENT ASSETS</t>
        </is>
      </c>
      <c r="B11" s="4" t="inlineStr">
        <is>
          <t xml:space="preserve"> </t>
        </is>
      </c>
      <c r="C11" s="4" t="inlineStr">
        <is>
          <t xml:space="preserve"> </t>
        </is>
      </c>
      <c r="D11" s="4" t="inlineStr">
        <is>
          <t xml:space="preserve"> </t>
        </is>
      </c>
      <c r="E11" s="4" t="inlineStr">
        <is>
          <t xml:space="preserve"> </t>
        </is>
      </c>
    </row>
    <row r="12">
      <c r="A12" s="4" t="inlineStr">
        <is>
          <t>Estimated financial effect of contingent liabilities</t>
        </is>
      </c>
      <c r="B12" s="4" t="inlineStr">
        <is>
          <t xml:space="preserve"> </t>
        </is>
      </c>
      <c r="C12" s="4" t="inlineStr">
        <is>
          <t xml:space="preserve"> </t>
        </is>
      </c>
      <c r="D12" s="4" t="inlineStr">
        <is>
          <t xml:space="preserve"> </t>
        </is>
      </c>
      <c r="E12" s="6" t="inlineStr">
        <is>
          <t>R$ 552515</t>
        </is>
      </c>
    </row>
    <row r="13">
      <c r="A13" s="4" t="inlineStr">
        <is>
          <t>Labor Contingencies</t>
        </is>
      </c>
      <c r="B13" s="4" t="inlineStr">
        <is>
          <t xml:space="preserve"> </t>
        </is>
      </c>
      <c r="C13" s="4" t="inlineStr">
        <is>
          <t xml:space="preserve"> </t>
        </is>
      </c>
      <c r="D13" s="4" t="inlineStr">
        <is>
          <t xml:space="preserve"> </t>
        </is>
      </c>
      <c r="E13" s="4" t="inlineStr">
        <is>
          <t xml:space="preserve"> </t>
        </is>
      </c>
    </row>
    <row r="14">
      <c r="A14" s="3" t="inlineStr">
        <is>
          <t>TAX, CIVIL AND LABOR CLAIMS AND CONTINGENT ASSETS</t>
        </is>
      </c>
      <c r="B14" s="4" t="inlineStr">
        <is>
          <t xml:space="preserve"> </t>
        </is>
      </c>
      <c r="C14" s="4" t="inlineStr">
        <is>
          <t xml:space="preserve"> </t>
        </is>
      </c>
      <c r="D14" s="4" t="inlineStr">
        <is>
          <t xml:space="preserve"> </t>
        </is>
      </c>
      <c r="E14" s="4" t="inlineStr">
        <is>
          <t xml:space="preserve"> </t>
        </is>
      </c>
    </row>
    <row r="15">
      <c r="A15" s="4" t="inlineStr">
        <is>
          <t>Estimated financial effect of contingent liabilities</t>
        </is>
      </c>
      <c r="B15" s="4" t="inlineStr">
        <is>
          <t xml:space="preserve"> </t>
        </is>
      </c>
      <c r="C15" s="4" t="inlineStr">
        <is>
          <t xml:space="preserve"> </t>
        </is>
      </c>
      <c r="D15" s="4" t="inlineStr">
        <is>
          <t xml:space="preserve"> </t>
        </is>
      </c>
      <c r="E15" s="6" t="inlineStr">
        <is>
          <t>R$ 820032</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 CIVIL AND LABOR CLAIMS AND CONTINGENT ASSETS - Judicial Deposits (Details) - BRL (R$) R$ in Thousands</t>
        </is>
      </c>
      <c r="B1" s="2" t="inlineStr">
        <is>
          <t>Dec. 31, 2022</t>
        </is>
      </c>
      <c r="C1" s="2" t="inlineStr">
        <is>
          <t>Dec. 31, 2021</t>
        </is>
      </c>
    </row>
    <row r="2">
      <c r="A2" s="3" t="inlineStr">
        <is>
          <t>TAX, CIVIL AND LABOR CLAIMS AND CONTINGENT ASSETS</t>
        </is>
      </c>
      <c r="B2" s="4" t="inlineStr">
        <is>
          <t xml:space="preserve"> </t>
        </is>
      </c>
      <c r="C2" s="4" t="inlineStr">
        <is>
          <t xml:space="preserve"> </t>
        </is>
      </c>
    </row>
    <row r="3">
      <c r="A3" s="4" t="inlineStr">
        <is>
          <t>Tax</t>
        </is>
      </c>
      <c r="B3" s="6" t="inlineStr">
        <is>
          <t>R$ 1603136</t>
        </is>
      </c>
      <c r="C3" s="6" t="inlineStr">
        <is>
          <t>R$ 1449699</t>
        </is>
      </c>
    </row>
    <row r="4">
      <c r="A4" s="4" t="inlineStr">
        <is>
          <t>Labor</t>
        </is>
      </c>
      <c r="B4" s="5" t="n">
        <v>67911</v>
      </c>
      <c r="C4" s="5" t="n">
        <v>73709</v>
      </c>
    </row>
    <row r="5">
      <c r="A5" s="4" t="inlineStr">
        <is>
          <t>Civil</t>
        </is>
      </c>
      <c r="B5" s="5" t="n">
        <v>154852</v>
      </c>
      <c r="C5" s="5" t="n">
        <v>135971</v>
      </c>
    </row>
    <row r="6">
      <c r="A6" s="4" t="inlineStr">
        <is>
          <t>Judicial deposits</t>
        </is>
      </c>
      <c r="B6" s="5" t="n">
        <v>1825899</v>
      </c>
      <c r="C6" s="5" t="n">
        <v>1659379</v>
      </c>
    </row>
    <row r="7">
      <c r="A7" s="4" t="inlineStr">
        <is>
          <t>Amount of deposits for which replacement has been requested</t>
        </is>
      </c>
      <c r="B7" s="4" t="inlineStr">
        <is>
          <t xml:space="preserve"> </t>
        </is>
      </c>
      <c r="C7" s="5" t="n">
        <v>1700000</v>
      </c>
    </row>
    <row r="8">
      <c r="A8" s="4" t="inlineStr">
        <is>
          <t>Recovery of Tax Credits Arising From Law suits</t>
        </is>
      </c>
      <c r="B8" s="4" t="inlineStr">
        <is>
          <t xml:space="preserve"> </t>
        </is>
      </c>
      <c r="C8" s="5" t="n">
        <v>1200000</v>
      </c>
    </row>
    <row r="9">
      <c r="A9" s="4" t="inlineStr">
        <is>
          <t>Other operating income lawsuits</t>
        </is>
      </c>
      <c r="B9" s="4" t="inlineStr">
        <is>
          <t xml:space="preserve"> </t>
        </is>
      </c>
      <c r="C9" s="5" t="n">
        <v>393300</v>
      </c>
    </row>
    <row r="10">
      <c r="A10" s="4" t="inlineStr">
        <is>
          <t>Tax Credits Monetary Update line</t>
        </is>
      </c>
      <c r="B10" s="4" t="inlineStr">
        <is>
          <t xml:space="preserve"> </t>
        </is>
      </c>
      <c r="C10" s="6" t="inlineStr">
        <is>
          <t>R$ 788700</t>
        </is>
      </c>
    </row>
    <row r="11">
      <c r="A11" s="4" t="inlineStr">
        <is>
          <t>Inclusion of ICMS in the tax base of PIS and COFINS</t>
        </is>
      </c>
      <c r="B11" s="4" t="inlineStr">
        <is>
          <t xml:space="preserve"> </t>
        </is>
      </c>
      <c r="C11" s="4" t="inlineStr">
        <is>
          <t xml:space="preserve"> </t>
        </is>
      </c>
    </row>
    <row r="12">
      <c r="A12" s="3" t="inlineStr">
        <is>
          <t>TAX, CIVIL AND LABOR CLAIMS AND CONTINGENT ASSETS</t>
        </is>
      </c>
      <c r="B12" s="4" t="inlineStr">
        <is>
          <t xml:space="preserve"> </t>
        </is>
      </c>
      <c r="C12" s="4" t="inlineStr">
        <is>
          <t xml:space="preserve"> </t>
        </is>
      </c>
    </row>
    <row r="13">
      <c r="A13" s="4" t="inlineStr">
        <is>
          <t>Balance judicial deposits</t>
        </is>
      </c>
      <c r="B13" s="5" t="n">
        <v>1504984</v>
      </c>
      <c r="C13" s="4" t="inlineStr">
        <is>
          <t xml:space="preserve"> </t>
        </is>
      </c>
    </row>
    <row r="14">
      <c r="A14" s="4" t="inlineStr">
        <is>
          <t>Lawsuits for the repetition of undue payments awaiting unappealable decision</t>
        </is>
      </c>
      <c r="B14" s="4" t="inlineStr">
        <is>
          <t xml:space="preserve"> </t>
        </is>
      </c>
      <c r="C14" s="4" t="inlineStr">
        <is>
          <t xml:space="preserve"> </t>
        </is>
      </c>
    </row>
    <row r="15">
      <c r="A15" s="3" t="inlineStr">
        <is>
          <t>TAX, CIVIL AND LABOR CLAIMS AND CONTINGENT ASSETS</t>
        </is>
      </c>
      <c r="B15" s="4" t="inlineStr">
        <is>
          <t xml:space="preserve"> </t>
        </is>
      </c>
      <c r="C15" s="4" t="inlineStr">
        <is>
          <t xml:space="preserve"> </t>
        </is>
      </c>
    </row>
    <row r="16">
      <c r="A16" s="4" t="inlineStr">
        <is>
          <t>Amount of undue payments before proposed action</t>
        </is>
      </c>
      <c r="B16" s="5" t="n">
        <v>683000</v>
      </c>
      <c r="C16" s="4" t="inlineStr">
        <is>
          <t xml:space="preserve"> </t>
        </is>
      </c>
    </row>
    <row r="17">
      <c r="A17" s="4" t="inlineStr">
        <is>
          <t>Amount of undue payments before proposed action, net of related expenses</t>
        </is>
      </c>
      <c r="B17" s="6" t="inlineStr">
        <is>
          <t>R$ 643000</t>
        </is>
      </c>
      <c r="C1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TAX, CIVIL AND LABOR CLAIMS AND CONTINGENT ASSETS - Contingent Assets (Details) R$ in Thousands</t>
        </is>
      </c>
      <c r="B1" s="2" t="inlineStr">
        <is>
          <t>3 Months Ended</t>
        </is>
      </c>
      <c r="C1" s="2" t="inlineStr">
        <is>
          <t>12 Months Ended</t>
        </is>
      </c>
    </row>
    <row r="2">
      <c r="B2" s="2" t="inlineStr">
        <is>
          <t>Sep. 30, 2021 BRL (R$)</t>
        </is>
      </c>
      <c r="C2" s="2" t="inlineStr">
        <is>
          <t>Dec. 31, 2022 BRL (R$) kW</t>
        </is>
      </c>
    </row>
    <row r="3">
      <c r="A3" s="3" t="inlineStr">
        <is>
          <t>TAX, CIVIL AND LABOR CLAIMS AND CONTINGENT ASSETS</t>
        </is>
      </c>
      <c r="B3" s="4" t="inlineStr">
        <is>
          <t xml:space="preserve"> </t>
        </is>
      </c>
      <c r="C3" s="4" t="inlineStr">
        <is>
          <t xml:space="preserve"> </t>
        </is>
      </c>
    </row>
    <row r="4">
      <c r="A4" s="4" t="inlineStr">
        <is>
          <t>Minimum industrial consumers monthly electricity consumption limit (in Kilo watt hour) | kW</t>
        </is>
      </c>
      <c r="B4" s="4" t="inlineStr">
        <is>
          <t xml:space="preserve"> </t>
        </is>
      </c>
      <c r="C4" s="5" t="n">
        <v>2000</v>
      </c>
    </row>
    <row r="5">
      <c r="A5" s="4" t="inlineStr">
        <is>
          <t>Maximum period to return the compulsory loan to taxpayers</t>
        </is>
      </c>
      <c r="B5" s="4" t="inlineStr">
        <is>
          <t xml:space="preserve"> </t>
        </is>
      </c>
      <c r="C5" s="4" t="inlineStr">
        <is>
          <t>20 years</t>
        </is>
      </c>
    </row>
    <row r="6">
      <c r="A6" s="4" t="inlineStr">
        <is>
          <t>Gain on settlement of litigation, net of expenses incurred</t>
        </is>
      </c>
      <c r="B6" s="6" t="inlineStr">
        <is>
          <t>R$ 1391280</t>
        </is>
      </c>
      <c r="C6" s="4" t="inlineStr">
        <is>
          <t xml:space="preserve"> </t>
        </is>
      </c>
    </row>
    <row r="7">
      <c r="A7" s="4" t="inlineStr">
        <is>
          <t>Amount of other pending lawsuits</t>
        </is>
      </c>
      <c r="B7" s="4" t="inlineStr">
        <is>
          <t xml:space="preserve"> </t>
        </is>
      </c>
      <c r="C7" s="6" t="inlineStr">
        <is>
          <t>R$ 73000</t>
        </is>
      </c>
    </row>
    <row r="8">
      <c r="A8" s="4" t="inlineStr">
        <is>
          <t>Estimation of Contingent Assets</t>
        </is>
      </c>
      <c r="B8" s="4" t="inlineStr">
        <is>
          <t xml:space="preserve"> </t>
        </is>
      </c>
      <c r="C8" s="6" t="inlineStr">
        <is>
          <t>R$ 800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Intercompany loans (Details) - BRL (R$) R$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ssets</t>
        </is>
      </c>
      <c r="B4" s="6" t="inlineStr">
        <is>
          <t>R$ 0</t>
        </is>
      </c>
      <c r="C4" s="6" t="inlineStr">
        <is>
          <t>R$ 2678</t>
        </is>
      </c>
      <c r="D4" s="4" t="inlineStr">
        <is>
          <t xml:space="preserve"> </t>
        </is>
      </c>
    </row>
    <row r="5">
      <c r="A5" s="4" t="inlineStr">
        <is>
          <t>Liabilities</t>
        </is>
      </c>
      <c r="B5" s="5" t="n">
        <v>-24890</v>
      </c>
      <c r="C5" s="5" t="n">
        <v>-24648</v>
      </c>
      <c r="D5" s="4" t="inlineStr">
        <is>
          <t xml:space="preserve"> </t>
        </is>
      </c>
    </row>
    <row r="6">
      <c r="A6" s="4" t="inlineStr">
        <is>
          <t>Net financial income</t>
        </is>
      </c>
      <c r="B6" s="5" t="n">
        <v>-199</v>
      </c>
      <c r="C6" s="5" t="n">
        <v>6089</v>
      </c>
      <c r="D6" s="6" t="inlineStr">
        <is>
          <t>R$ 8277</t>
        </is>
      </c>
    </row>
    <row r="7">
      <c r="A7" s="4" t="inlineStr">
        <is>
          <t>Fundacao Gerdau</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Assets</t>
        </is>
      </c>
      <c r="B9" s="4" t="inlineStr">
        <is>
          <t xml:space="preserve"> </t>
        </is>
      </c>
      <c r="C9" s="5" t="n">
        <v>2678</v>
      </c>
      <c r="D9" s="4" t="inlineStr">
        <is>
          <t xml:space="preserve"> </t>
        </is>
      </c>
    </row>
    <row r="10">
      <c r="A10" s="4" t="inlineStr">
        <is>
          <t>Bradley Steel Processor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Liabilities</t>
        </is>
      </c>
      <c r="B12" s="6" t="inlineStr">
        <is>
          <t>R$ 24890</t>
        </is>
      </c>
      <c r="C12" s="6" t="inlineStr">
        <is>
          <t>R$ 24648</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3" customWidth="1" min="3" max="3"/>
    <col width="35" customWidth="1" min="4" max="4"/>
  </cols>
  <sheetData>
    <row r="1">
      <c r="A1" s="1" t="inlineStr">
        <is>
          <t>RELATED-PARTY TRANSACTIONS - Operations with related parties (Details) R$ in Thousands</t>
        </is>
      </c>
      <c r="B1" s="2" t="inlineStr">
        <is>
          <t>12 Months Ended</t>
        </is>
      </c>
    </row>
    <row r="2">
      <c r="B2" s="2" t="inlineStr">
        <is>
          <t>Dec. 31, 2022 BRL (R$)</t>
        </is>
      </c>
      <c r="C2" s="2" t="inlineStr">
        <is>
          <t>Dec. 31, 2021 BRL (R$)</t>
        </is>
      </c>
      <c r="D2" s="2" t="inlineStr">
        <is>
          <t>Dec. 31, 2020 BRL (R$) installment</t>
        </is>
      </c>
    </row>
    <row r="3">
      <c r="A3" s="3" t="inlineStr">
        <is>
          <t>RELATED PARTY TRANSACTIONS</t>
        </is>
      </c>
      <c r="B3" s="4" t="inlineStr">
        <is>
          <t xml:space="preserve"> </t>
        </is>
      </c>
      <c r="C3" s="4" t="inlineStr">
        <is>
          <t xml:space="preserve"> </t>
        </is>
      </c>
      <c r="D3" s="4" t="inlineStr">
        <is>
          <t xml:space="preserve"> </t>
        </is>
      </c>
    </row>
    <row r="4">
      <c r="A4" s="4" t="inlineStr">
        <is>
          <t>Sales to related parties</t>
        </is>
      </c>
      <c r="B4" s="6" t="inlineStr">
        <is>
          <t>R$ 1480619</t>
        </is>
      </c>
      <c r="C4" s="6" t="inlineStr">
        <is>
          <t>R$ 997298</t>
        </is>
      </c>
      <c r="D4" s="6" t="inlineStr">
        <is>
          <t>R$ 887945</t>
        </is>
      </c>
    </row>
    <row r="5">
      <c r="A5" s="4" t="inlineStr">
        <is>
          <t>Purchases from related parties</t>
        </is>
      </c>
      <c r="B5" s="5" t="n">
        <v>311691</v>
      </c>
      <c r="C5" s="5" t="n">
        <v>304239</v>
      </c>
      <c r="D5" s="5" t="n">
        <v>208948</v>
      </c>
    </row>
    <row r="6">
      <c r="A6" s="4" t="inlineStr">
        <is>
          <t>Sales to related parties, net of purchases</t>
        </is>
      </c>
      <c r="B6" s="5" t="n">
        <v>1168928</v>
      </c>
      <c r="C6" s="5" t="n">
        <v>693058</v>
      </c>
      <c r="D6" s="5" t="n">
        <v>678997</v>
      </c>
    </row>
    <row r="7">
      <c r="A7" s="4" t="inlineStr">
        <is>
          <t>Rental income from related party</t>
        </is>
      </c>
      <c r="B7" s="6" t="inlineStr">
        <is>
          <t>R$ 829</t>
        </is>
      </c>
      <c r="C7" s="6" t="inlineStr">
        <is>
          <t>R$ 670</t>
        </is>
      </c>
      <c r="D7" s="5" t="n">
        <v>524</v>
      </c>
    </row>
    <row r="8">
      <c r="A8" s="4" t="inlineStr">
        <is>
          <t>Controlling shareholder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Sale of property to related party</t>
        </is>
      </c>
      <c r="B10" s="4" t="inlineStr">
        <is>
          <t xml:space="preserve"> </t>
        </is>
      </c>
      <c r="C10" s="4" t="inlineStr">
        <is>
          <t xml:space="preserve"> </t>
        </is>
      </c>
      <c r="D10" s="6" t="inlineStr">
        <is>
          <t>R$ 21204</t>
        </is>
      </c>
    </row>
    <row r="11">
      <c r="A11" s="4" t="inlineStr">
        <is>
          <t>Number of annual installments | installment</t>
        </is>
      </c>
      <c r="B11" s="4" t="inlineStr">
        <is>
          <t xml:space="preserve"> </t>
        </is>
      </c>
      <c r="C11" s="4" t="inlineStr">
        <is>
          <t xml:space="preserve"> </t>
        </is>
      </c>
      <c r="D11" s="5" t="n">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PARTY TRANSACTIONS - Guarantees granted (Details) - BRL (R$) R$ in Thousands</t>
        </is>
      </c>
      <c r="B1" s="2" t="inlineStr">
        <is>
          <t>12 Months Ended</t>
        </is>
      </c>
    </row>
    <row r="2">
      <c r="B2" s="2" t="inlineStr">
        <is>
          <t>Dec. 31, 2022</t>
        </is>
      </c>
      <c r="C2" s="2" t="inlineStr">
        <is>
          <t>Dec. 31, 2021</t>
        </is>
      </c>
      <c r="D2" s="2" t="inlineStr">
        <is>
          <t>Dec. 31, 2020</t>
        </is>
      </c>
    </row>
    <row r="3">
      <c r="A3" s="4" t="inlineStr">
        <is>
          <t>Subsidiaries | Gerdau Acos Longos S.A. and Gerdau Acominas S.A. | Maturity March 2023</t>
        </is>
      </c>
      <c r="B3" s="4" t="inlineStr">
        <is>
          <t xml:space="preserve"> </t>
        </is>
      </c>
      <c r="C3" s="4" t="inlineStr">
        <is>
          <t xml:space="preserve"> </t>
        </is>
      </c>
      <c r="D3" s="4" t="inlineStr">
        <is>
          <t xml:space="preserve"> </t>
        </is>
      </c>
    </row>
    <row r="4">
      <c r="A4" s="3" t="inlineStr">
        <is>
          <t>Guarantees granted</t>
        </is>
      </c>
      <c r="B4" s="4" t="inlineStr">
        <is>
          <t xml:space="preserve"> </t>
        </is>
      </c>
      <c r="C4" s="4" t="inlineStr">
        <is>
          <t xml:space="preserve"> </t>
        </is>
      </c>
      <c r="D4" s="4" t="inlineStr">
        <is>
          <t xml:space="preserve"> </t>
        </is>
      </c>
    </row>
    <row r="5">
      <c r="A5" s="4" t="inlineStr">
        <is>
          <t>Original Amount</t>
        </is>
      </c>
      <c r="B5" s="6" t="inlineStr">
        <is>
          <t>R$ 59644</t>
        </is>
      </c>
      <c r="C5" s="4" t="inlineStr">
        <is>
          <t xml:space="preserve"> </t>
        </is>
      </c>
      <c r="D5" s="4" t="inlineStr">
        <is>
          <t xml:space="preserve"> </t>
        </is>
      </c>
    </row>
    <row r="6">
      <c r="A6" s="4" t="inlineStr">
        <is>
          <t>Carrying Amount</t>
        </is>
      </c>
      <c r="B6" s="5" t="n">
        <v>50644</v>
      </c>
      <c r="C6" s="4" t="inlineStr">
        <is>
          <t xml:space="preserve"> </t>
        </is>
      </c>
      <c r="D6" s="4" t="inlineStr">
        <is>
          <t xml:space="preserve"> </t>
        </is>
      </c>
    </row>
    <row r="7">
      <c r="A7" s="4" t="inlineStr">
        <is>
          <t>Subsidiaries | Gerdau Acos Longos S.A. and Gerdau Acominas S.A. | Maturity March 2023</t>
        </is>
      </c>
      <c r="B7" s="4" t="inlineStr">
        <is>
          <t xml:space="preserve"> </t>
        </is>
      </c>
      <c r="C7" s="4" t="inlineStr">
        <is>
          <t xml:space="preserve"> </t>
        </is>
      </c>
      <c r="D7" s="4" t="inlineStr">
        <is>
          <t xml:space="preserve"> </t>
        </is>
      </c>
    </row>
    <row r="8">
      <c r="A8" s="3" t="inlineStr">
        <is>
          <t>Guarantees granted</t>
        </is>
      </c>
      <c r="B8" s="4" t="inlineStr">
        <is>
          <t xml:space="preserve"> </t>
        </is>
      </c>
      <c r="C8" s="4" t="inlineStr">
        <is>
          <t xml:space="preserve"> </t>
        </is>
      </c>
      <c r="D8" s="4" t="inlineStr">
        <is>
          <t xml:space="preserve"> </t>
        </is>
      </c>
    </row>
    <row r="9">
      <c r="A9" s="4" t="inlineStr">
        <is>
          <t>Original Amount</t>
        </is>
      </c>
      <c r="B9" s="5" t="n">
        <v>33550</v>
      </c>
      <c r="C9" s="4" t="inlineStr">
        <is>
          <t xml:space="preserve"> </t>
        </is>
      </c>
      <c r="D9" s="4" t="inlineStr">
        <is>
          <t xml:space="preserve"> </t>
        </is>
      </c>
    </row>
    <row r="10">
      <c r="A10" s="4" t="inlineStr">
        <is>
          <t>Carrying Amount</t>
        </is>
      </c>
      <c r="B10" s="5" t="n">
        <v>33550</v>
      </c>
      <c r="C10" s="4" t="inlineStr">
        <is>
          <t xml:space="preserve"> </t>
        </is>
      </c>
      <c r="D10" s="4" t="inlineStr">
        <is>
          <t xml:space="preserve"> </t>
        </is>
      </c>
    </row>
    <row r="11">
      <c r="A11" s="4" t="inlineStr">
        <is>
          <t>Subsidiaries | Gerdau Acos Longos S.A. | Maturity November 2025</t>
        </is>
      </c>
      <c r="B11" s="4" t="inlineStr">
        <is>
          <t xml:space="preserve"> </t>
        </is>
      </c>
      <c r="C11" s="4" t="inlineStr">
        <is>
          <t xml:space="preserve"> </t>
        </is>
      </c>
      <c r="D11" s="4" t="inlineStr">
        <is>
          <t xml:space="preserve"> </t>
        </is>
      </c>
    </row>
    <row r="12">
      <c r="A12" s="3" t="inlineStr">
        <is>
          <t>Guarantees granted</t>
        </is>
      </c>
      <c r="B12" s="4" t="inlineStr">
        <is>
          <t xml:space="preserve"> </t>
        </is>
      </c>
      <c r="C12" s="4" t="inlineStr">
        <is>
          <t xml:space="preserve"> </t>
        </is>
      </c>
      <c r="D12" s="4" t="inlineStr">
        <is>
          <t xml:space="preserve"> </t>
        </is>
      </c>
    </row>
    <row r="13">
      <c r="A13" s="4" t="inlineStr">
        <is>
          <t>Original Amount</t>
        </is>
      </c>
      <c r="B13" s="5" t="n">
        <v>400000</v>
      </c>
      <c r="C13" s="4" t="inlineStr">
        <is>
          <t xml:space="preserve"> </t>
        </is>
      </c>
      <c r="D13" s="4" t="inlineStr">
        <is>
          <t xml:space="preserve"> </t>
        </is>
      </c>
    </row>
    <row r="14">
      <c r="A14" s="4" t="inlineStr">
        <is>
          <t>Carrying Amount</t>
        </is>
      </c>
      <c r="B14" s="5" t="n">
        <v>400000</v>
      </c>
      <c r="C14" s="6" t="inlineStr">
        <is>
          <t>R$ 400000</t>
        </is>
      </c>
      <c r="D14" s="4" t="inlineStr">
        <is>
          <t xml:space="preserve"> </t>
        </is>
      </c>
    </row>
    <row r="15">
      <c r="A15" s="4" t="inlineStr">
        <is>
          <t>Subsidiaries | Gerdau Acos Longos S.A. | Maturity September 2026</t>
        </is>
      </c>
      <c r="B15" s="4" t="inlineStr">
        <is>
          <t xml:space="preserve"> </t>
        </is>
      </c>
      <c r="C15" s="4" t="inlineStr">
        <is>
          <t xml:space="preserve"> </t>
        </is>
      </c>
      <c r="D15" s="4" t="inlineStr">
        <is>
          <t xml:space="preserve"> </t>
        </is>
      </c>
    </row>
    <row r="16">
      <c r="A16" s="3" t="inlineStr">
        <is>
          <t>Guarantees granted</t>
        </is>
      </c>
      <c r="B16" s="4" t="inlineStr">
        <is>
          <t xml:space="preserve"> </t>
        </is>
      </c>
      <c r="C16" s="4" t="inlineStr">
        <is>
          <t xml:space="preserve"> </t>
        </is>
      </c>
      <c r="D16" s="4" t="inlineStr">
        <is>
          <t xml:space="preserve"> </t>
        </is>
      </c>
    </row>
    <row r="17">
      <c r="A17" s="4" t="inlineStr">
        <is>
          <t>Original Amount</t>
        </is>
      </c>
      <c r="B17" s="5" t="n">
        <v>400000</v>
      </c>
      <c r="C17" s="4" t="inlineStr">
        <is>
          <t xml:space="preserve"> </t>
        </is>
      </c>
      <c r="D17" s="4" t="inlineStr">
        <is>
          <t xml:space="preserve"> </t>
        </is>
      </c>
    </row>
    <row r="18">
      <c r="A18" s="4" t="inlineStr">
        <is>
          <t>Carrying Amount</t>
        </is>
      </c>
      <c r="B18" s="5" t="n">
        <v>400000</v>
      </c>
      <c r="C18" s="4" t="inlineStr">
        <is>
          <t xml:space="preserve"> </t>
        </is>
      </c>
      <c r="D18" s="4" t="inlineStr">
        <is>
          <t xml:space="preserve"> </t>
        </is>
      </c>
    </row>
    <row r="19">
      <c r="A19" s="4" t="inlineStr">
        <is>
          <t>Subsidiaries | Gerdau Acos Longos S.A. | Maturity June 2038</t>
        </is>
      </c>
      <c r="B19" s="4" t="inlineStr">
        <is>
          <t xml:space="preserve"> </t>
        </is>
      </c>
      <c r="C19" s="4" t="inlineStr">
        <is>
          <t xml:space="preserve"> </t>
        </is>
      </c>
      <c r="D19" s="4" t="inlineStr">
        <is>
          <t xml:space="preserve"> </t>
        </is>
      </c>
    </row>
    <row r="20">
      <c r="A20" s="3" t="inlineStr">
        <is>
          <t>Guarantees granted</t>
        </is>
      </c>
      <c r="B20" s="4" t="inlineStr">
        <is>
          <t xml:space="preserve"> </t>
        </is>
      </c>
      <c r="C20" s="4" t="inlineStr">
        <is>
          <t xml:space="preserve"> </t>
        </is>
      </c>
      <c r="D20" s="4" t="inlineStr">
        <is>
          <t xml:space="preserve"> </t>
        </is>
      </c>
    </row>
    <row r="21">
      <c r="A21" s="4" t="inlineStr">
        <is>
          <t>Original Amount</t>
        </is>
      </c>
      <c r="B21" s="5" t="n">
        <v>12834</v>
      </c>
      <c r="C21" s="4" t="inlineStr">
        <is>
          <t xml:space="preserve"> </t>
        </is>
      </c>
      <c r="D21" s="4" t="inlineStr">
        <is>
          <t xml:space="preserve"> </t>
        </is>
      </c>
    </row>
    <row r="22">
      <c r="A22" s="4" t="inlineStr">
        <is>
          <t>Carrying Amount</t>
        </is>
      </c>
      <c r="B22" s="5" t="n">
        <v>12216</v>
      </c>
      <c r="C22" s="5" t="n">
        <v>12516</v>
      </c>
      <c r="D22" s="4" t="inlineStr">
        <is>
          <t xml:space="preserve"> </t>
        </is>
      </c>
    </row>
    <row r="23">
      <c r="A23" s="4" t="inlineStr">
        <is>
          <t>Subsidiaries | Gerdau Acominas S.A. | Maturity September 2026</t>
        </is>
      </c>
      <c r="B23" s="4" t="inlineStr">
        <is>
          <t xml:space="preserve"> </t>
        </is>
      </c>
      <c r="C23" s="4" t="inlineStr">
        <is>
          <t xml:space="preserve"> </t>
        </is>
      </c>
      <c r="D23" s="4" t="inlineStr">
        <is>
          <t xml:space="preserve"> </t>
        </is>
      </c>
    </row>
    <row r="24">
      <c r="A24" s="3" t="inlineStr">
        <is>
          <t>Guarantees granted</t>
        </is>
      </c>
      <c r="B24" s="4" t="inlineStr">
        <is>
          <t xml:space="preserve"> </t>
        </is>
      </c>
      <c r="C24" s="4" t="inlineStr">
        <is>
          <t xml:space="preserve"> </t>
        </is>
      </c>
      <c r="D24" s="4" t="inlineStr">
        <is>
          <t xml:space="preserve"> </t>
        </is>
      </c>
    </row>
    <row r="25">
      <c r="A25" s="4" t="inlineStr">
        <is>
          <t>Original Amount</t>
        </is>
      </c>
      <c r="B25" s="5" t="n">
        <v>400000</v>
      </c>
      <c r="C25" s="4" t="inlineStr">
        <is>
          <t xml:space="preserve"> </t>
        </is>
      </c>
      <c r="D25" s="4" t="inlineStr">
        <is>
          <t xml:space="preserve"> </t>
        </is>
      </c>
    </row>
    <row r="26">
      <c r="A26" s="4" t="inlineStr">
        <is>
          <t>Carrying Amount</t>
        </is>
      </c>
      <c r="B26" s="5" t="n">
        <v>400000</v>
      </c>
      <c r="C26" s="4" t="inlineStr">
        <is>
          <t xml:space="preserve"> </t>
        </is>
      </c>
      <c r="D26" s="4" t="inlineStr">
        <is>
          <t xml:space="preserve"> </t>
        </is>
      </c>
    </row>
    <row r="27">
      <c r="A27" s="4" t="inlineStr">
        <is>
          <t>Subsidiaries | Gerdau Trade Inc. | Maturity April 2023</t>
        </is>
      </c>
      <c r="B27" s="4" t="inlineStr">
        <is>
          <t xml:space="preserve"> </t>
        </is>
      </c>
      <c r="C27" s="4" t="inlineStr">
        <is>
          <t xml:space="preserve"> </t>
        </is>
      </c>
      <c r="D27" s="4" t="inlineStr">
        <is>
          <t xml:space="preserve"> </t>
        </is>
      </c>
    </row>
    <row r="28">
      <c r="A28" s="3" t="inlineStr">
        <is>
          <t>Guarantees granted</t>
        </is>
      </c>
      <c r="B28" s="4" t="inlineStr">
        <is>
          <t xml:space="preserve"> </t>
        </is>
      </c>
      <c r="C28" s="4" t="inlineStr">
        <is>
          <t xml:space="preserve"> </t>
        </is>
      </c>
      <c r="D28" s="4" t="inlineStr">
        <is>
          <t xml:space="preserve"> </t>
        </is>
      </c>
    </row>
    <row r="29">
      <c r="A29" s="4" t="inlineStr">
        <is>
          <t>Original Amount</t>
        </is>
      </c>
      <c r="B29" s="5" t="n">
        <v>1484250</v>
      </c>
      <c r="C29" s="4" t="inlineStr">
        <is>
          <t xml:space="preserve"> </t>
        </is>
      </c>
      <c r="D29" s="4" t="inlineStr">
        <is>
          <t xml:space="preserve"> </t>
        </is>
      </c>
    </row>
    <row r="30">
      <c r="A30" s="4" t="inlineStr">
        <is>
          <t>Carrying Amount</t>
        </is>
      </c>
      <c r="B30" s="5" t="n">
        <v>982378</v>
      </c>
      <c r="C30" s="5" t="n">
        <v>1099258</v>
      </c>
      <c r="D30" s="4" t="inlineStr">
        <is>
          <t xml:space="preserve"> </t>
        </is>
      </c>
    </row>
    <row r="31">
      <c r="A31" s="4" t="inlineStr">
        <is>
          <t>Subsidiaries | Gerdau Trade Inc. | Maturity October 2027</t>
        </is>
      </c>
      <c r="B31" s="4" t="inlineStr">
        <is>
          <t xml:space="preserve"> </t>
        </is>
      </c>
      <c r="C31" s="4" t="inlineStr">
        <is>
          <t xml:space="preserve"> </t>
        </is>
      </c>
      <c r="D31" s="4" t="inlineStr">
        <is>
          <t xml:space="preserve"> </t>
        </is>
      </c>
    </row>
    <row r="32">
      <c r="A32" s="3" t="inlineStr">
        <is>
          <t>Guarantees granted</t>
        </is>
      </c>
      <c r="B32" s="4" t="inlineStr">
        <is>
          <t xml:space="preserve"> </t>
        </is>
      </c>
      <c r="C32" s="4" t="inlineStr">
        <is>
          <t xml:space="preserve"> </t>
        </is>
      </c>
      <c r="D32" s="4" t="inlineStr">
        <is>
          <t xml:space="preserve"> </t>
        </is>
      </c>
    </row>
    <row r="33">
      <c r="A33" s="4" t="inlineStr">
        <is>
          <t>Original Amount</t>
        </is>
      </c>
      <c r="B33" s="5" t="n">
        <v>2056535</v>
      </c>
      <c r="C33" s="4" t="inlineStr">
        <is>
          <t xml:space="preserve"> </t>
        </is>
      </c>
      <c r="D33" s="4" t="inlineStr">
        <is>
          <t xml:space="preserve"> </t>
        </is>
      </c>
    </row>
    <row r="34">
      <c r="A34" s="4" t="inlineStr">
        <is>
          <t>Carrying Amount</t>
        </is>
      </c>
      <c r="B34" s="5" t="n">
        <v>2225417</v>
      </c>
      <c r="C34" s="5" t="n">
        <v>2771455</v>
      </c>
      <c r="D34" s="4" t="inlineStr">
        <is>
          <t xml:space="preserve"> </t>
        </is>
      </c>
    </row>
    <row r="35">
      <c r="A35" s="4" t="inlineStr">
        <is>
          <t>Subsidiaries | GUSAP III LLP | Maturity January 2030</t>
        </is>
      </c>
      <c r="B35" s="4" t="inlineStr">
        <is>
          <t xml:space="preserve"> </t>
        </is>
      </c>
      <c r="C35" s="4" t="inlineStr">
        <is>
          <t xml:space="preserve"> </t>
        </is>
      </c>
      <c r="D35" s="4" t="inlineStr">
        <is>
          <t xml:space="preserve"> </t>
        </is>
      </c>
    </row>
    <row r="36">
      <c r="A36" s="3" t="inlineStr">
        <is>
          <t>Guarantees granted</t>
        </is>
      </c>
      <c r="B36" s="4" t="inlineStr">
        <is>
          <t xml:space="preserve"> </t>
        </is>
      </c>
      <c r="C36" s="4" t="inlineStr">
        <is>
          <t xml:space="preserve"> </t>
        </is>
      </c>
      <c r="D36" s="4" t="inlineStr">
        <is>
          <t xml:space="preserve"> </t>
        </is>
      </c>
    </row>
    <row r="37">
      <c r="A37" s="4" t="inlineStr">
        <is>
          <t>Original Amount</t>
        </is>
      </c>
      <c r="B37" s="5" t="n">
        <v>2100600</v>
      </c>
      <c r="C37" s="4" t="inlineStr">
        <is>
          <t xml:space="preserve"> </t>
        </is>
      </c>
      <c r="D37" s="4" t="inlineStr">
        <is>
          <t xml:space="preserve"> </t>
        </is>
      </c>
    </row>
    <row r="38">
      <c r="A38" s="4" t="inlineStr">
        <is>
          <t>Carrying Amount</t>
        </is>
      </c>
      <c r="B38" s="5" t="n">
        <v>2598415</v>
      </c>
      <c r="C38" s="5" t="n">
        <v>2790250</v>
      </c>
      <c r="D38" s="4" t="inlineStr">
        <is>
          <t xml:space="preserve"> </t>
        </is>
      </c>
    </row>
    <row r="39">
      <c r="A39" s="4" t="inlineStr">
        <is>
          <t>Subsidiaries | Gerdau Ameristeel Corporation | Maturity October 2037</t>
        </is>
      </c>
      <c r="B39" s="4" t="inlineStr">
        <is>
          <t xml:space="preserve"> </t>
        </is>
      </c>
      <c r="C39" s="4" t="inlineStr">
        <is>
          <t xml:space="preserve"> </t>
        </is>
      </c>
      <c r="D39" s="4" t="inlineStr">
        <is>
          <t xml:space="preserve"> </t>
        </is>
      </c>
    </row>
    <row r="40">
      <c r="A40" s="3" t="inlineStr">
        <is>
          <t>Guarantees granted</t>
        </is>
      </c>
      <c r="B40" s="4" t="inlineStr">
        <is>
          <t xml:space="preserve"> </t>
        </is>
      </c>
      <c r="C40" s="4" t="inlineStr">
        <is>
          <t xml:space="preserve"> </t>
        </is>
      </c>
      <c r="D40" s="4" t="inlineStr">
        <is>
          <t xml:space="preserve"> </t>
        </is>
      </c>
    </row>
    <row r="41">
      <c r="A41" s="4" t="inlineStr">
        <is>
          <t>Original Amount</t>
        </is>
      </c>
      <c r="B41" s="5" t="n">
        <v>103505</v>
      </c>
      <c r="C41" s="4" t="inlineStr">
        <is>
          <t xml:space="preserve"> </t>
        </is>
      </c>
      <c r="D41" s="4" t="inlineStr">
        <is>
          <t xml:space="preserve"> </t>
        </is>
      </c>
    </row>
    <row r="42">
      <c r="A42" s="4" t="inlineStr">
        <is>
          <t>Carrying Amount</t>
        </is>
      </c>
      <c r="B42" s="5" t="n">
        <v>266103</v>
      </c>
      <c r="C42" s="5" t="n">
        <v>284606</v>
      </c>
      <c r="D42" s="4" t="inlineStr">
        <is>
          <t xml:space="preserve"> </t>
        </is>
      </c>
    </row>
    <row r="43">
      <c r="A43" s="4" t="inlineStr">
        <is>
          <t>Subsidiaries | GTL Trade Finance Inc. | Maturity April 2044</t>
        </is>
      </c>
      <c r="B43" s="4" t="inlineStr">
        <is>
          <t xml:space="preserve"> </t>
        </is>
      </c>
      <c r="C43" s="4" t="inlineStr">
        <is>
          <t xml:space="preserve"> </t>
        </is>
      </c>
      <c r="D43" s="4" t="inlineStr">
        <is>
          <t xml:space="preserve"> </t>
        </is>
      </c>
    </row>
    <row r="44">
      <c r="A44" s="3" t="inlineStr">
        <is>
          <t>Guarantees granted</t>
        </is>
      </c>
      <c r="B44" s="4" t="inlineStr">
        <is>
          <t xml:space="preserve"> </t>
        </is>
      </c>
      <c r="C44" s="4" t="inlineStr">
        <is>
          <t xml:space="preserve"> </t>
        </is>
      </c>
      <c r="D44" s="4" t="inlineStr">
        <is>
          <t xml:space="preserve"> </t>
        </is>
      </c>
    </row>
    <row r="45">
      <c r="A45" s="4" t="inlineStr">
        <is>
          <t>Original Amount</t>
        </is>
      </c>
      <c r="B45" s="5" t="n">
        <v>1117100</v>
      </c>
      <c r="C45" s="4" t="inlineStr">
        <is>
          <t xml:space="preserve"> </t>
        </is>
      </c>
      <c r="D45" s="4" t="inlineStr">
        <is>
          <t xml:space="preserve"> </t>
        </is>
      </c>
    </row>
    <row r="46">
      <c r="A46" s="4" t="inlineStr">
        <is>
          <t>Carrying Amount</t>
        </is>
      </c>
      <c r="B46" s="5" t="n">
        <v>2509938</v>
      </c>
      <c r="C46" s="5" t="n">
        <v>2790250</v>
      </c>
      <c r="D46" s="4" t="inlineStr">
        <is>
          <t xml:space="preserve"> </t>
        </is>
      </c>
    </row>
    <row r="47">
      <c r="A47" s="4" t="inlineStr">
        <is>
          <t>Joint-venture | Gerdau Corsa S.A.P.I de C.V. | Maturity September 2027</t>
        </is>
      </c>
      <c r="B47" s="4" t="inlineStr">
        <is>
          <t xml:space="preserve"> </t>
        </is>
      </c>
      <c r="C47" s="4" t="inlineStr">
        <is>
          <t xml:space="preserve"> </t>
        </is>
      </c>
      <c r="D47" s="4" t="inlineStr">
        <is>
          <t xml:space="preserve"> </t>
        </is>
      </c>
    </row>
    <row r="48">
      <c r="A48" s="3" t="inlineStr">
        <is>
          <t>Guarantees granted</t>
        </is>
      </c>
      <c r="B48" s="4" t="inlineStr">
        <is>
          <t xml:space="preserve"> </t>
        </is>
      </c>
      <c r="C48" s="4" t="inlineStr">
        <is>
          <t xml:space="preserve"> </t>
        </is>
      </c>
      <c r="D48" s="4" t="inlineStr">
        <is>
          <t xml:space="preserve"> </t>
        </is>
      </c>
    </row>
    <row r="49">
      <c r="A49" s="4" t="inlineStr">
        <is>
          <t>Original Amount</t>
        </is>
      </c>
      <c r="B49" s="5" t="n">
        <v>5322363</v>
      </c>
      <c r="C49" s="4" t="inlineStr">
        <is>
          <t xml:space="preserve"> </t>
        </is>
      </c>
      <c r="D49" s="4" t="inlineStr">
        <is>
          <t xml:space="preserve"> </t>
        </is>
      </c>
    </row>
    <row r="50">
      <c r="A50" s="4" t="inlineStr">
        <is>
          <t>Carrying Amount</t>
        </is>
      </c>
      <c r="B50" s="5" t="n">
        <v>629255</v>
      </c>
      <c r="C50" s="6" t="inlineStr">
        <is>
          <t>R$ 2157290</t>
        </is>
      </c>
      <c r="D50" s="6" t="inlineStr">
        <is>
          <t>R$ 2242865</t>
        </is>
      </c>
    </row>
    <row r="51">
      <c r="A51" s="4" t="inlineStr">
        <is>
          <t>Joint-venture | Gerdau Summit Acos Fundidos e Forjados S.A. | Maturity August 2025</t>
        </is>
      </c>
      <c r="B51" s="4" t="inlineStr">
        <is>
          <t xml:space="preserve"> </t>
        </is>
      </c>
      <c r="C51" s="4" t="inlineStr">
        <is>
          <t xml:space="preserve"> </t>
        </is>
      </c>
      <c r="D51" s="4" t="inlineStr">
        <is>
          <t xml:space="preserve"> </t>
        </is>
      </c>
    </row>
    <row r="52">
      <c r="A52" s="3" t="inlineStr">
        <is>
          <t>Guarantees granted</t>
        </is>
      </c>
      <c r="B52" s="4" t="inlineStr">
        <is>
          <t xml:space="preserve"> </t>
        </is>
      </c>
      <c r="C52" s="4" t="inlineStr">
        <is>
          <t xml:space="preserve"> </t>
        </is>
      </c>
      <c r="D52" s="4" t="inlineStr">
        <is>
          <t xml:space="preserve"> </t>
        </is>
      </c>
    </row>
    <row r="53">
      <c r="A53" s="4" t="inlineStr">
        <is>
          <t>Original Amount</t>
        </is>
      </c>
      <c r="B53" s="6" t="inlineStr">
        <is>
          <t>R$ 130164</t>
        </is>
      </c>
      <c r="C53" s="4" t="inlineStr">
        <is>
          <t xml:space="preserve"> </t>
        </is>
      </c>
      <c r="D53" s="4" t="inlineStr">
        <is>
          <t xml:space="preserve"> </t>
        </is>
      </c>
    </row>
    <row r="54">
      <c r="A54" s="4" t="inlineStr">
        <is>
          <t>Carrying Amount</t>
        </is>
      </c>
      <c r="B54" s="4" t="inlineStr">
        <is>
          <t xml:space="preserve"> </t>
        </is>
      </c>
      <c r="C54" s="4" t="inlineStr">
        <is>
          <t xml:space="preserve"> </t>
        </is>
      </c>
      <c r="D54" s="6" t="inlineStr">
        <is>
          <t>R$ 30125</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3" customWidth="1" min="2" max="2"/>
    <col width="41" customWidth="1" min="3" max="3"/>
    <col width="41" customWidth="1" min="4" max="4"/>
    <col width="41" customWidth="1" min="5" max="5"/>
  </cols>
  <sheetData>
    <row r="1">
      <c r="A1" s="1" t="inlineStr">
        <is>
          <t>RELATED-PARTY TRANSACTIONS - Key Management compensation and other information from related parties (Details) R$ in Thousands</t>
        </is>
      </c>
      <c r="C1" s="2" t="inlineStr">
        <is>
          <t>12 Months Ended</t>
        </is>
      </c>
    </row>
    <row r="2">
      <c r="B2" s="2" t="inlineStr">
        <is>
          <t>Jan. 10, 2023 BRL (R$)</t>
        </is>
      </c>
      <c r="C2" s="2" t="inlineStr">
        <is>
          <t>Dec. 31, 2022 BRL (R$) EquityInstruments</t>
        </is>
      </c>
      <c r="D2" s="2" t="inlineStr">
        <is>
          <t>Dec. 31, 2021 BRL (R$) EquityInstruments</t>
        </is>
      </c>
      <c r="E2" s="2" t="inlineStr">
        <is>
          <t>Dec. 31, 2020 BRL (R$) EquityInstrument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st of social charges, related to the management</t>
        </is>
      </c>
      <c r="B4" s="4" t="inlineStr">
        <is>
          <t xml:space="preserve"> </t>
        </is>
      </c>
      <c r="C4" s="6" t="inlineStr">
        <is>
          <t>R$ 20455</t>
        </is>
      </c>
      <c r="D4" s="6" t="inlineStr">
        <is>
          <t>R$ 23266</t>
        </is>
      </c>
      <c r="E4" s="6" t="inlineStr">
        <is>
          <t>R$ 27830</t>
        </is>
      </c>
    </row>
    <row r="5">
      <c r="A5" s="4" t="inlineStr">
        <is>
          <t>Key Management personnel (Board of Directors and executive officer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Key management salaries, variable compensation and benefits</t>
        </is>
      </c>
      <c r="B7" s="4" t="inlineStr">
        <is>
          <t xml:space="preserve"> </t>
        </is>
      </c>
      <c r="C7" s="5" t="n">
        <v>42164</v>
      </c>
      <c r="D7" s="5" t="n">
        <v>61747</v>
      </c>
      <c r="E7" s="5" t="n">
        <v>33773</v>
      </c>
    </row>
    <row r="8">
      <c r="A8" s="4" t="inlineStr">
        <is>
          <t>Contributions to management's defined contribution pension plans</t>
        </is>
      </c>
      <c r="B8" s="4" t="inlineStr">
        <is>
          <t xml:space="preserve"> </t>
        </is>
      </c>
      <c r="C8" s="5" t="n">
        <v>2040</v>
      </c>
      <c r="D8" s="5" t="n">
        <v>1932</v>
      </c>
      <c r="E8" s="5" t="n">
        <v>1416</v>
      </c>
    </row>
    <row r="9">
      <c r="A9" s="4" t="inlineStr">
        <is>
          <t>Key management long-term incentive plans</t>
        </is>
      </c>
      <c r="B9" s="4" t="inlineStr">
        <is>
          <t xml:space="preserve"> </t>
        </is>
      </c>
      <c r="C9" s="6" t="inlineStr">
        <is>
          <t>R$ 19548</t>
        </is>
      </c>
      <c r="D9" s="6" t="inlineStr">
        <is>
          <t>R$ 19637</t>
        </is>
      </c>
      <c r="E9" s="6" t="inlineStr">
        <is>
          <t>R$ 19328</t>
        </is>
      </c>
    </row>
    <row r="10">
      <c r="A10" s="4" t="inlineStr">
        <is>
          <t>Key Management personnel (Board of Directors and executive officers) | Restricted and Performance Shares</t>
        </is>
      </c>
      <c r="B10" s="4" t="inlineStr">
        <is>
          <t xml:space="preserve"> </t>
        </is>
      </c>
      <c r="C10" s="4" t="inlineStr">
        <is>
          <t xml:space="preserve"> </t>
        </is>
      </c>
      <c r="D10" s="4" t="inlineStr">
        <is>
          <t xml:space="preserve"> </t>
        </is>
      </c>
      <c r="E10" s="4" t="inlineStr">
        <is>
          <t xml:space="preserve"> </t>
        </is>
      </c>
    </row>
    <row r="11">
      <c r="A11" s="3" t="inlineStr">
        <is>
          <t>Restricted shares granted to Management</t>
        </is>
      </c>
      <c r="B11" s="4" t="inlineStr">
        <is>
          <t xml:space="preserve"> </t>
        </is>
      </c>
      <c r="C11" s="4" t="inlineStr">
        <is>
          <t xml:space="preserve"> </t>
        </is>
      </c>
      <c r="D11" s="4" t="inlineStr">
        <is>
          <t xml:space="preserve"> </t>
        </is>
      </c>
      <c r="E11" s="4" t="inlineStr">
        <is>
          <t xml:space="preserve"> </t>
        </is>
      </c>
    </row>
    <row r="12">
      <c r="A12" s="4" t="inlineStr">
        <is>
          <t>Balance, beginning of year | EquityInstruments</t>
        </is>
      </c>
      <c r="B12" s="4" t="inlineStr">
        <is>
          <t xml:space="preserve"> </t>
        </is>
      </c>
      <c r="C12" s="5" t="n">
        <v>3712436</v>
      </c>
      <c r="D12" s="5" t="n">
        <v>6456248</v>
      </c>
      <c r="E12" s="5" t="n">
        <v>6717872</v>
      </c>
    </row>
    <row r="13">
      <c r="A13" s="4" t="inlineStr">
        <is>
          <t>Granted | EquityInstruments</t>
        </is>
      </c>
      <c r="B13" s="4" t="inlineStr">
        <is>
          <t xml:space="preserve"> </t>
        </is>
      </c>
      <c r="C13" s="5" t="n">
        <v>840496</v>
      </c>
      <c r="D13" s="5" t="n">
        <v>709990</v>
      </c>
      <c r="E13" s="5" t="n">
        <v>733218</v>
      </c>
    </row>
    <row r="14">
      <c r="A14" s="4" t="inlineStr">
        <is>
          <t>Exercised | EquityInstruments</t>
        </is>
      </c>
      <c r="B14" s="4" t="inlineStr">
        <is>
          <t xml:space="preserve"> </t>
        </is>
      </c>
      <c r="C14" s="5" t="n">
        <v>-1135503</v>
      </c>
      <c r="D14" s="5" t="n">
        <v>-3453802</v>
      </c>
      <c r="E14" s="5" t="n">
        <v>-937325</v>
      </c>
    </row>
    <row r="15">
      <c r="A15" s="4" t="inlineStr">
        <is>
          <t>Cancelled | EquityInstruments</t>
        </is>
      </c>
      <c r="B15" s="4" t="inlineStr">
        <is>
          <t xml:space="preserve"> </t>
        </is>
      </c>
      <c r="C15" s="5" t="n">
        <v>-2262</v>
      </c>
      <c r="D15" s="4" t="inlineStr">
        <is>
          <t xml:space="preserve"> </t>
        </is>
      </c>
      <c r="E15" s="5" t="n">
        <v>-64112</v>
      </c>
    </row>
    <row r="16">
      <c r="A16" s="4" t="inlineStr">
        <is>
          <t>Others | EquityInstruments</t>
        </is>
      </c>
      <c r="B16" s="4" t="inlineStr">
        <is>
          <t xml:space="preserve"> </t>
        </is>
      </c>
      <c r="C16" s="4" t="inlineStr">
        <is>
          <t xml:space="preserve"> </t>
        </is>
      </c>
      <c r="D16" s="4" t="inlineStr">
        <is>
          <t xml:space="preserve"> </t>
        </is>
      </c>
      <c r="E16" s="5" t="n">
        <v>-6595</v>
      </c>
    </row>
    <row r="17">
      <c r="A17" s="4" t="inlineStr">
        <is>
          <t>Balance, end of year | EquityInstruments</t>
        </is>
      </c>
      <c r="B17" s="4" t="inlineStr">
        <is>
          <t xml:space="preserve"> </t>
        </is>
      </c>
      <c r="C17" s="5" t="n">
        <v>3415166</v>
      </c>
      <c r="D17" s="5" t="n">
        <v>3712436</v>
      </c>
      <c r="E17" s="5" t="n">
        <v>6456248</v>
      </c>
    </row>
    <row r="18">
      <c r="A18" s="4" t="inlineStr">
        <is>
          <t>Brasil ao Cubo Construcao modular Ltda</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Other non-current assets related party transaction</t>
        </is>
      </c>
      <c r="B20" s="4" t="inlineStr">
        <is>
          <t xml:space="preserve"> </t>
        </is>
      </c>
      <c r="C20" s="6" t="inlineStr">
        <is>
          <t>R$ 140988</t>
        </is>
      </c>
      <c r="D20" s="6" t="inlineStr">
        <is>
          <t>R$ 91666</t>
        </is>
      </c>
      <c r="E20" s="4" t="inlineStr">
        <is>
          <t xml:space="preserve"> </t>
        </is>
      </c>
    </row>
    <row r="21">
      <c r="A21" s="4" t="inlineStr">
        <is>
          <t>Value of equity interest acquired</t>
        </is>
      </c>
      <c r="B21" s="6" t="inlineStr">
        <is>
          <t>R$ 37</t>
        </is>
      </c>
      <c r="C21" s="4" t="inlineStr">
        <is>
          <t xml:space="preserve"> </t>
        </is>
      </c>
      <c r="D21" s="4" t="inlineStr">
        <is>
          <t xml:space="preserve"> </t>
        </is>
      </c>
      <c r="E21" s="4" t="inlineStr">
        <is>
          <t xml:space="preserve"> </t>
        </is>
      </c>
    </row>
    <row r="22">
      <c r="A22" s="4" t="inlineStr">
        <is>
          <t>Percentage of equity interests acquired</t>
        </is>
      </c>
      <c r="B22" s="8" t="n">
        <v>0.4466</v>
      </c>
      <c r="C22" s="4" t="inlineStr">
        <is>
          <t xml:space="preserve"> </t>
        </is>
      </c>
      <c r="D22" s="4" t="inlineStr">
        <is>
          <t xml:space="preserve"> </t>
        </is>
      </c>
      <c r="E22" s="4" t="inlineStr">
        <is>
          <t xml:space="preserve"> </t>
        </is>
      </c>
    </row>
    <row r="23">
      <c r="A23" s="4" t="inlineStr">
        <is>
          <t>Fundacao Gerdau, Instituto Gerdau and Fundacao Ouro Branco</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Contributions to defined contribution pension plans</t>
        </is>
      </c>
      <c r="B25" s="4" t="inlineStr">
        <is>
          <t xml:space="preserve"> </t>
        </is>
      </c>
      <c r="C25" s="6" t="inlineStr">
        <is>
          <t>R$ 36860</t>
        </is>
      </c>
      <c r="D25" s="6" t="inlineStr">
        <is>
          <t>R$ 35595</t>
        </is>
      </c>
      <c r="E25"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CREDITS</t>
        </is>
      </c>
      <c r="B1" s="2" t="inlineStr">
        <is>
          <t>12 Months Ended</t>
        </is>
      </c>
    </row>
    <row r="2">
      <c r="B2" s="2" t="inlineStr">
        <is>
          <t>Dec. 31, 2022</t>
        </is>
      </c>
    </row>
    <row r="3">
      <c r="A3" s="3" t="inlineStr">
        <is>
          <t>TAX CREDITS.</t>
        </is>
      </c>
      <c r="B3" s="4" t="inlineStr">
        <is>
          <t xml:space="preserve"> </t>
        </is>
      </c>
    </row>
    <row r="4">
      <c r="A4" s="4" t="inlineStr">
        <is>
          <t>TAX CREDITS</t>
        </is>
      </c>
      <c r="B4" s="4" t="inlineStr">
        <is>
          <t>NOTE 7 — TAX CREDITS ​ ​ ​ ​ ​ ​ ​ 2022 2021 Current ICMS (state VAT) 177,692 155,373 Social security financing 931,370 1,456,593 Financing of social integration program 189,565 226,477 IPI (federal VAT) 29,547 67,166 IVA (value-added tax) 15,886 126,281 Others 48,357 51,995 ​ 1,392,417 2,083,885 ​ ​ ​ ​ ​ Non-current ​ ICMS (state VAT) 118,475 85,512 Social security financing 321,432 238 Financing of social integration program and Others 71,640 38,850 ​ 511,547 124,600 ​ 1,903,964 2,208,485 ​ The estimates of realization of non-current tax credits are as follows: ​ ​ ​ ​ ​ ​ ​ 2022 2021 2023 — 64,426 2024 ​ 327,873 ​ 40,853 2025 ​ 164,897 ​ 11,660 2026 ​ 16,551 ​ 7,661 2027 on ​ 2,226 ​ — ​ 511,547 124,6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 Summary (Details) - BRL (R$) R$ in Thousands</t>
        </is>
      </c>
      <c r="B1" s="2" t="inlineStr">
        <is>
          <t>Dec. 31, 2022</t>
        </is>
      </c>
      <c r="C1" s="2" t="inlineStr">
        <is>
          <t>Dec. 31, 2021</t>
        </is>
      </c>
    </row>
    <row r="2">
      <c r="A2" s="3" t="inlineStr">
        <is>
          <t>EMPLOYEE BENEFITS</t>
        </is>
      </c>
      <c r="B2" s="4" t="inlineStr">
        <is>
          <t xml:space="preserve"> </t>
        </is>
      </c>
      <c r="C2" s="4" t="inlineStr">
        <is>
          <t xml:space="preserve"> </t>
        </is>
      </c>
    </row>
    <row r="3">
      <c r="A3" s="4" t="inlineStr">
        <is>
          <t>Plan assets</t>
        </is>
      </c>
      <c r="B3" s="6" t="inlineStr">
        <is>
          <t>R$ 9179</t>
        </is>
      </c>
      <c r="C3" s="6" t="inlineStr">
        <is>
          <t>R$ 4942</t>
        </is>
      </c>
    </row>
    <row r="4">
      <c r="A4" s="4" t="inlineStr">
        <is>
          <t>Total liabilities</t>
        </is>
      </c>
      <c r="B4" s="5" t="n">
        <v>893894</v>
      </c>
      <c r="C4" s="5" t="n">
        <v>1415190</v>
      </c>
    </row>
    <row r="5">
      <c r="A5" s="4" t="inlineStr">
        <is>
          <t>Current</t>
        </is>
      </c>
      <c r="B5" s="5" t="n">
        <v>516</v>
      </c>
      <c r="C5" s="5" t="n">
        <v>39</v>
      </c>
    </row>
    <row r="6">
      <c r="A6" s="4" t="inlineStr">
        <is>
          <t>Non-current</t>
        </is>
      </c>
      <c r="B6" s="5" t="n">
        <v>893378</v>
      </c>
      <c r="C6" s="5" t="n">
        <v>1415151</v>
      </c>
    </row>
    <row r="7">
      <c r="A7" s="4" t="inlineStr">
        <is>
          <t>Defined contribution pension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Plan assets</t>
        </is>
      </c>
      <c r="B9" s="5" t="n">
        <v>9179</v>
      </c>
      <c r="C9" s="5" t="n">
        <v>4942</v>
      </c>
    </row>
    <row r="10">
      <c r="A10" s="4" t="inlineStr">
        <is>
          <t>Defined benefit pension plan</t>
        </is>
      </c>
      <c r="B10" s="4" t="inlineStr">
        <is>
          <t xml:space="preserve"> </t>
        </is>
      </c>
      <c r="C10" s="4" t="inlineStr">
        <is>
          <t xml:space="preserve"> </t>
        </is>
      </c>
    </row>
    <row r="11">
      <c r="A11" s="3" t="inlineStr">
        <is>
          <t>EMPLOYEE BENEFITS</t>
        </is>
      </c>
      <c r="B11" s="4" t="inlineStr">
        <is>
          <t xml:space="preserve"> </t>
        </is>
      </c>
      <c r="C11" s="4" t="inlineStr">
        <is>
          <t xml:space="preserve"> </t>
        </is>
      </c>
    </row>
    <row r="12">
      <c r="A12" s="4" t="inlineStr">
        <is>
          <t>Total liabilities</t>
        </is>
      </c>
      <c r="B12" s="5" t="n">
        <v>658492</v>
      </c>
      <c r="C12" s="5" t="n">
        <v>1083719</v>
      </c>
    </row>
    <row r="13">
      <c r="A13" s="4" t="inlineStr">
        <is>
          <t>Post-employment health care benefit</t>
        </is>
      </c>
      <c r="B13" s="4" t="inlineStr">
        <is>
          <t xml:space="preserve"> </t>
        </is>
      </c>
      <c r="C13" s="4" t="inlineStr">
        <is>
          <t xml:space="preserve"> </t>
        </is>
      </c>
    </row>
    <row r="14">
      <c r="A14" s="3" t="inlineStr">
        <is>
          <t>EMPLOYEE BENEFITS</t>
        </is>
      </c>
      <c r="B14" s="4" t="inlineStr">
        <is>
          <t xml:space="preserve"> </t>
        </is>
      </c>
      <c r="C14" s="4" t="inlineStr">
        <is>
          <t xml:space="preserve"> </t>
        </is>
      </c>
    </row>
    <row r="15">
      <c r="A15" s="4" t="inlineStr">
        <is>
          <t>Total liabilities</t>
        </is>
      </c>
      <c r="B15" s="5" t="n">
        <v>224180</v>
      </c>
      <c r="C15" s="5" t="n">
        <v>318181</v>
      </c>
    </row>
    <row r="16">
      <c r="A16" s="4" t="inlineStr">
        <is>
          <t>Retirement and termination benefits</t>
        </is>
      </c>
      <c r="B16" s="4" t="inlineStr">
        <is>
          <t xml:space="preserve"> </t>
        </is>
      </c>
      <c r="C16" s="4" t="inlineStr">
        <is>
          <t xml:space="preserve"> </t>
        </is>
      </c>
    </row>
    <row r="17">
      <c r="A17" s="3" t="inlineStr">
        <is>
          <t>EMPLOYEE BENEFITS</t>
        </is>
      </c>
      <c r="B17" s="4" t="inlineStr">
        <is>
          <t xml:space="preserve"> </t>
        </is>
      </c>
      <c r="C17" s="4" t="inlineStr">
        <is>
          <t xml:space="preserve"> </t>
        </is>
      </c>
    </row>
    <row r="18">
      <c r="A18" s="4" t="inlineStr">
        <is>
          <t>Total liabilities</t>
        </is>
      </c>
      <c r="B18" s="6" t="inlineStr">
        <is>
          <t>R$ 11222</t>
        </is>
      </c>
      <c r="C18" s="6" t="inlineStr">
        <is>
          <t>R$ 1329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defined benefit pension plan (Details) - BRL (R$) R$ in Thousands</t>
        </is>
      </c>
      <c r="B1" s="2" t="inlineStr">
        <is>
          <t>Dec. 31, 2022</t>
        </is>
      </c>
      <c r="C1" s="2" t="inlineStr">
        <is>
          <t>Dec. 31, 2021</t>
        </is>
      </c>
    </row>
    <row r="2">
      <c r="A2" s="4" t="inlineStr">
        <is>
          <t>North-American defined benefit plans | Discount rate</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Increase in actuarial assumption (as a percent)</t>
        </is>
      </c>
      <c r="B4" s="7" t="n">
        <v>0.01</v>
      </c>
      <c r="C4" s="4" t="inlineStr">
        <is>
          <t xml:space="preserve"> </t>
        </is>
      </c>
    </row>
    <row r="5">
      <c r="A5" s="4" t="inlineStr">
        <is>
          <t>Decrease in actuarial assumption (as a percent)</t>
        </is>
      </c>
      <c r="B5" s="7" t="n">
        <v>0.01</v>
      </c>
      <c r="C5" s="4" t="inlineStr">
        <is>
          <t xml:space="preserve"> </t>
        </is>
      </c>
    </row>
    <row r="6">
      <c r="A6" s="4" t="inlineStr">
        <is>
          <t>Increase (decrease) in defined benefit obligation due to increase in actuarial assumption</t>
        </is>
      </c>
      <c r="B6" s="6" t="inlineStr">
        <is>
          <t>R$ 18477</t>
        </is>
      </c>
      <c r="C6" s="4" t="inlineStr">
        <is>
          <t xml:space="preserve"> </t>
        </is>
      </c>
    </row>
    <row r="7">
      <c r="A7" s="4" t="inlineStr">
        <is>
          <t>Increase (decrease) in defined benefit obligation due to decrease in actuarial assumption</t>
        </is>
      </c>
      <c r="B7" s="5" t="n">
        <v>-12645</v>
      </c>
      <c r="C7" s="4" t="inlineStr">
        <is>
          <t xml:space="preserve"> </t>
        </is>
      </c>
    </row>
    <row r="8">
      <c r="A8" s="4" t="inlineStr">
        <is>
          <t>Post-employment defined benefit pension plans</t>
        </is>
      </c>
      <c r="B8" s="4" t="inlineStr">
        <is>
          <t xml:space="preserve"> </t>
        </is>
      </c>
      <c r="C8" s="4" t="inlineStr">
        <is>
          <t xml:space="preserve"> </t>
        </is>
      </c>
    </row>
    <row r="9">
      <c r="A9" s="3" t="inlineStr">
        <is>
          <t>EMPLOYEE BENEFITS</t>
        </is>
      </c>
      <c r="B9" s="4" t="inlineStr">
        <is>
          <t xml:space="preserve"> </t>
        </is>
      </c>
      <c r="C9" s="4" t="inlineStr">
        <is>
          <t xml:space="preserve"> </t>
        </is>
      </c>
    </row>
    <row r="10">
      <c r="A10" s="4" t="inlineStr">
        <is>
          <t>Accumulated other comprehensive income</t>
        </is>
      </c>
      <c r="B10" s="6" t="inlineStr">
        <is>
          <t>R$ 674625</t>
        </is>
      </c>
      <c r="C10" s="6" t="inlineStr">
        <is>
          <t>R$ 92047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Current expenses (Details) - Defined benefit pension plan - BRL (R$) R$ in Thousands</t>
        </is>
      </c>
      <c r="B1" s="2" t="inlineStr">
        <is>
          <t>12 Months Ended</t>
        </is>
      </c>
    </row>
    <row r="2">
      <c r="B2" s="2" t="inlineStr">
        <is>
          <t>Dec. 31, 2022</t>
        </is>
      </c>
      <c r="C2" s="2" t="inlineStr">
        <is>
          <t>Dec. 31, 2021</t>
        </is>
      </c>
      <c r="D2" s="2" t="inlineStr">
        <is>
          <t>Dec. 31, 2020</t>
        </is>
      </c>
    </row>
    <row r="3">
      <c r="A3" s="3" t="inlineStr">
        <is>
          <t>Current expenses of the defined benefit pension plans</t>
        </is>
      </c>
      <c r="B3" s="4" t="inlineStr">
        <is>
          <t xml:space="preserve"> </t>
        </is>
      </c>
      <c r="C3" s="4" t="inlineStr">
        <is>
          <t xml:space="preserve"> </t>
        </is>
      </c>
      <c r="D3" s="4" t="inlineStr">
        <is>
          <t xml:space="preserve"> </t>
        </is>
      </c>
    </row>
    <row r="4">
      <c r="A4" s="4" t="inlineStr">
        <is>
          <t>Cost of current service</t>
        </is>
      </c>
      <c r="B4" s="6" t="inlineStr">
        <is>
          <t>R$ 63616</t>
        </is>
      </c>
      <c r="C4" s="6" t="inlineStr">
        <is>
          <t>R$ 74840</t>
        </is>
      </c>
      <c r="D4" s="6" t="inlineStr">
        <is>
          <t>R$ 69323</t>
        </is>
      </c>
    </row>
    <row r="5">
      <c r="A5" s="4" t="inlineStr">
        <is>
          <t>Interest expense</t>
        </is>
      </c>
      <c r="B5" s="5" t="n">
        <v>169526</v>
      </c>
      <c r="C5" s="5" t="n">
        <v>170897</v>
      </c>
      <c r="D5" s="5" t="n">
        <v>191326</v>
      </c>
    </row>
    <row r="6">
      <c r="A6" s="4" t="inlineStr">
        <is>
          <t>Return on plan assets</t>
        </is>
      </c>
      <c r="B6" s="5" t="n">
        <v>-150700</v>
      </c>
      <c r="C6" s="5" t="n">
        <v>-136933</v>
      </c>
      <c r="D6" s="5" t="n">
        <v>-156475</v>
      </c>
    </row>
    <row r="7">
      <c r="A7" s="4" t="inlineStr">
        <is>
          <t>Past service cost</t>
        </is>
      </c>
      <c r="B7" s="4" t="inlineStr">
        <is>
          <t xml:space="preserve"> </t>
        </is>
      </c>
      <c r="C7" s="5" t="n">
        <v>7093</v>
      </c>
      <c r="D7" s="5" t="n">
        <v>3967</v>
      </c>
    </row>
    <row r="8">
      <c r="A8" s="4" t="inlineStr">
        <is>
          <t>Settlement</t>
        </is>
      </c>
      <c r="B8" s="4" t="inlineStr">
        <is>
          <t xml:space="preserve"> </t>
        </is>
      </c>
      <c r="C8" s="5" t="n">
        <v>-847</v>
      </c>
      <c r="D8" s="5" t="n">
        <v>-11609</v>
      </c>
    </row>
    <row r="9">
      <c r="A9" s="4" t="inlineStr">
        <is>
          <t>Interest cost on unrecoverable surplus</t>
        </is>
      </c>
      <c r="B9" s="5" t="n">
        <v>10440</v>
      </c>
      <c r="C9" s="5" t="n">
        <v>4371</v>
      </c>
      <c r="D9" s="5" t="n">
        <v>7413</v>
      </c>
    </row>
    <row r="10">
      <c r="A10" s="4" t="inlineStr">
        <is>
          <t>Net pension cost (benefit)</t>
        </is>
      </c>
      <c r="B10" s="6" t="inlineStr">
        <is>
          <t>R$ 92882</t>
        </is>
      </c>
      <c r="C10" s="6" t="inlineStr">
        <is>
          <t>R$ 119421</t>
        </is>
      </c>
      <c r="D10" s="6" t="inlineStr">
        <is>
          <t>R$ 103945</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EMPLOYEE BENEFITS - Defined benefit pension plan - Reconciliation of plan assets and liabilities (Details) - Defined benefit pension plan - BRL (R$) R$ in Thousands</t>
        </is>
      </c>
      <c r="B1" s="2" t="inlineStr">
        <is>
          <t>Dec. 31, 2022</t>
        </is>
      </c>
      <c r="C1" s="2" t="inlineStr">
        <is>
          <t>Dec. 31, 2021</t>
        </is>
      </c>
      <c r="D1" s="2" t="inlineStr">
        <is>
          <t>Dec. 31, 2020</t>
        </is>
      </c>
      <c r="E1" s="2" t="inlineStr">
        <is>
          <t>Dec. 31, 2019</t>
        </is>
      </c>
    </row>
    <row r="2">
      <c r="A2" s="3" t="inlineStr">
        <is>
          <t>Reconciliations of assets and liabilities of the plans</t>
        </is>
      </c>
      <c r="B2" s="4" t="inlineStr">
        <is>
          <t xml:space="preserve"> </t>
        </is>
      </c>
      <c r="C2" s="4" t="inlineStr">
        <is>
          <t xml:space="preserve"> </t>
        </is>
      </c>
      <c r="D2" s="4" t="inlineStr">
        <is>
          <t xml:space="preserve"> </t>
        </is>
      </c>
      <c r="E2" s="4" t="inlineStr">
        <is>
          <t xml:space="preserve"> </t>
        </is>
      </c>
    </row>
    <row r="3">
      <c r="A3" s="4" t="inlineStr">
        <is>
          <t>Net</t>
        </is>
      </c>
      <c r="B3" s="6" t="inlineStr">
        <is>
          <t>R$ 658492</t>
        </is>
      </c>
      <c r="C3" s="6" t="inlineStr">
        <is>
          <t>R$ 1083719</t>
        </is>
      </c>
      <c r="D3" s="4" t="inlineStr">
        <is>
          <t xml:space="preserve"> </t>
        </is>
      </c>
      <c r="E3" s="4" t="inlineStr">
        <is>
          <t xml:space="preserve"> </t>
        </is>
      </c>
    </row>
    <row r="4">
      <c r="A4" s="4" t="inlineStr">
        <is>
          <t>Defined benefit obligation</t>
        </is>
      </c>
      <c r="B4" s="5" t="n">
        <v>-658492</v>
      </c>
      <c r="C4" s="5" t="n">
        <v>-1083719</v>
      </c>
      <c r="D4" s="4" t="inlineStr">
        <is>
          <t xml:space="preserve"> </t>
        </is>
      </c>
      <c r="E4" s="4" t="inlineStr">
        <is>
          <t xml:space="preserve"> </t>
        </is>
      </c>
    </row>
    <row r="5">
      <c r="A5" s="4" t="inlineStr">
        <is>
          <t>Present value of the defined benefit obligations</t>
        </is>
      </c>
      <c r="B5" s="4" t="inlineStr">
        <is>
          <t xml:space="preserve"> </t>
        </is>
      </c>
      <c r="C5" s="4" t="inlineStr">
        <is>
          <t xml:space="preserve"> </t>
        </is>
      </c>
      <c r="D5" s="4" t="inlineStr">
        <is>
          <t xml:space="preserve"> </t>
        </is>
      </c>
      <c r="E5" s="4" t="inlineStr">
        <is>
          <t xml:space="preserve"> </t>
        </is>
      </c>
    </row>
    <row r="6">
      <c r="A6" s="3" t="inlineStr">
        <is>
          <t>Reconciliations of assets and liabilities of the plans</t>
        </is>
      </c>
      <c r="B6" s="4" t="inlineStr">
        <is>
          <t xml:space="preserve"> </t>
        </is>
      </c>
      <c r="C6" s="4" t="inlineStr">
        <is>
          <t xml:space="preserve"> </t>
        </is>
      </c>
      <c r="D6" s="4" t="inlineStr">
        <is>
          <t xml:space="preserve"> </t>
        </is>
      </c>
      <c r="E6" s="4" t="inlineStr">
        <is>
          <t xml:space="preserve"> </t>
        </is>
      </c>
    </row>
    <row r="7">
      <c r="A7" s="4" t="inlineStr">
        <is>
          <t>Net</t>
        </is>
      </c>
      <c r="B7" s="5" t="n">
        <v>-3841213</v>
      </c>
      <c r="C7" s="5" t="n">
        <v>-5409065</v>
      </c>
      <c r="D7" s="6" t="inlineStr">
        <is>
          <t>R$ 5921285</t>
        </is>
      </c>
      <c r="E7" s="6" t="inlineStr">
        <is>
          <t>R$ 4601965</t>
        </is>
      </c>
    </row>
    <row r="8">
      <c r="A8" s="4" t="inlineStr">
        <is>
          <t>Plan assets</t>
        </is>
      </c>
      <c r="B8" s="4" t="inlineStr">
        <is>
          <t xml:space="preserve"> </t>
        </is>
      </c>
      <c r="C8" s="4" t="inlineStr">
        <is>
          <t xml:space="preserve"> </t>
        </is>
      </c>
      <c r="D8" s="4" t="inlineStr">
        <is>
          <t xml:space="preserve"> </t>
        </is>
      </c>
      <c r="E8" s="4" t="inlineStr">
        <is>
          <t xml:space="preserve"> </t>
        </is>
      </c>
    </row>
    <row r="9">
      <c r="A9" s="3" t="inlineStr">
        <is>
          <t>Reconciliations of assets and liabilities of the plans</t>
        </is>
      </c>
      <c r="B9" s="4" t="inlineStr">
        <is>
          <t xml:space="preserve"> </t>
        </is>
      </c>
      <c r="C9" s="4" t="inlineStr">
        <is>
          <t xml:space="preserve"> </t>
        </is>
      </c>
      <c r="D9" s="4" t="inlineStr">
        <is>
          <t xml:space="preserve"> </t>
        </is>
      </c>
      <c r="E9" s="4" t="inlineStr">
        <is>
          <t xml:space="preserve"> </t>
        </is>
      </c>
    </row>
    <row r="10">
      <c r="A10" s="4" t="inlineStr">
        <is>
          <t>Net</t>
        </is>
      </c>
      <c r="B10" s="5" t="n">
        <v>3499475</v>
      </c>
      <c r="C10" s="5" t="n">
        <v>4647361</v>
      </c>
      <c r="D10" s="6" t="inlineStr">
        <is>
          <t>R$ 4652000</t>
        </is>
      </c>
      <c r="E10" s="6" t="inlineStr">
        <is>
          <t>R$ 3656891</t>
        </is>
      </c>
    </row>
    <row r="11">
      <c r="A11" s="4" t="inlineStr">
        <is>
          <t>Asset ceiling restrictions on recognition of net funded assets</t>
        </is>
      </c>
      <c r="B11" s="4" t="inlineStr">
        <is>
          <t xml:space="preserve"> </t>
        </is>
      </c>
      <c r="C11" s="4" t="inlineStr">
        <is>
          <t xml:space="preserve"> </t>
        </is>
      </c>
      <c r="D11" s="4" t="inlineStr">
        <is>
          <t xml:space="preserve"> </t>
        </is>
      </c>
      <c r="E11" s="4" t="inlineStr">
        <is>
          <t xml:space="preserve"> </t>
        </is>
      </c>
    </row>
    <row r="12">
      <c r="A12" s="3" t="inlineStr">
        <is>
          <t>Reconciliations of assets and liabilities of the plans</t>
        </is>
      </c>
      <c r="B12" s="4" t="inlineStr">
        <is>
          <t xml:space="preserve"> </t>
        </is>
      </c>
      <c r="C12" s="4" t="inlineStr">
        <is>
          <t xml:space="preserve"> </t>
        </is>
      </c>
      <c r="D12" s="4" t="inlineStr">
        <is>
          <t xml:space="preserve"> </t>
        </is>
      </c>
      <c r="E12" s="4" t="inlineStr">
        <is>
          <t xml:space="preserve"> </t>
        </is>
      </c>
    </row>
    <row r="13">
      <c r="A13" s="4" t="inlineStr">
        <is>
          <t>Net</t>
        </is>
      </c>
      <c r="B13" s="6" t="inlineStr">
        <is>
          <t>R$ 316754</t>
        </is>
      </c>
      <c r="C13" s="6" t="inlineStr">
        <is>
          <t>R$ 322015</t>
        </is>
      </c>
      <c r="D13" s="4" t="inlineStr">
        <is>
          <t xml:space="preserve"> </t>
        </is>
      </c>
      <c r="E1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Defined benefit pension plan - Variation of the plan obligations (Details) - Defined benefit pension plan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Obligation at the beginning of the year</t>
        </is>
      </c>
      <c r="B4" s="6" t="inlineStr">
        <is>
          <t>R$ 1083719</t>
        </is>
      </c>
      <c r="C4" s="4" t="inlineStr">
        <is>
          <t xml:space="preserve"> </t>
        </is>
      </c>
      <c r="D4" s="4" t="inlineStr">
        <is>
          <t xml:space="preserve"> </t>
        </is>
      </c>
    </row>
    <row r="5">
      <c r="A5" s="4" t="inlineStr">
        <is>
          <t>Cost of service</t>
        </is>
      </c>
      <c r="B5" s="5" t="n">
        <v>63616</v>
      </c>
      <c r="C5" s="6" t="inlineStr">
        <is>
          <t>R$ 74840</t>
        </is>
      </c>
      <c r="D5" s="6" t="inlineStr">
        <is>
          <t>R$ 69323</t>
        </is>
      </c>
    </row>
    <row r="6">
      <c r="A6" s="4" t="inlineStr">
        <is>
          <t>Interest expense</t>
        </is>
      </c>
      <c r="B6" s="5" t="n">
        <v>169526</v>
      </c>
      <c r="C6" s="5" t="n">
        <v>170897</v>
      </c>
      <c r="D6" s="5" t="n">
        <v>191326</v>
      </c>
    </row>
    <row r="7">
      <c r="A7" s="4" t="inlineStr">
        <is>
          <t>Past service cost</t>
        </is>
      </c>
      <c r="B7" s="4" t="inlineStr">
        <is>
          <t xml:space="preserve"> </t>
        </is>
      </c>
      <c r="C7" s="5" t="n">
        <v>7093</v>
      </c>
      <c r="D7" s="5" t="n">
        <v>3967</v>
      </c>
    </row>
    <row r="8">
      <c r="A8" s="4" t="inlineStr">
        <is>
          <t>Actuarial remeasurements</t>
        </is>
      </c>
      <c r="B8" s="5" t="n">
        <v>-1058898</v>
      </c>
      <c r="C8" s="5" t="n">
        <v>-457421</v>
      </c>
      <c r="D8" s="5" t="n">
        <v>467106</v>
      </c>
    </row>
    <row r="9">
      <c r="A9" s="4" t="inlineStr">
        <is>
          <t>Obligation at the end of the year</t>
        </is>
      </c>
      <c r="B9" s="5" t="n">
        <v>658492</v>
      </c>
      <c r="C9" s="5" t="n">
        <v>1083719</v>
      </c>
      <c r="D9" s="4" t="inlineStr">
        <is>
          <t xml:space="preserve"> </t>
        </is>
      </c>
    </row>
    <row r="10">
      <c r="A10" s="4" t="inlineStr">
        <is>
          <t>Present value of the defined benefit obligations</t>
        </is>
      </c>
      <c r="B10" s="4" t="inlineStr">
        <is>
          <t xml:space="preserve"> </t>
        </is>
      </c>
      <c r="C10" s="4" t="inlineStr">
        <is>
          <t xml:space="preserve"> </t>
        </is>
      </c>
      <c r="D10" s="4" t="inlineStr">
        <is>
          <t xml:space="preserve"> </t>
        </is>
      </c>
    </row>
    <row r="11">
      <c r="A11" s="3" t="inlineStr">
        <is>
          <t>EMPLOYEE BENEFITS</t>
        </is>
      </c>
      <c r="B11" s="4" t="inlineStr">
        <is>
          <t xml:space="preserve"> </t>
        </is>
      </c>
      <c r="C11" s="4" t="inlineStr">
        <is>
          <t xml:space="preserve"> </t>
        </is>
      </c>
      <c r="D11" s="4" t="inlineStr">
        <is>
          <t xml:space="preserve"> </t>
        </is>
      </c>
    </row>
    <row r="12">
      <c r="A12" s="4" t="inlineStr">
        <is>
          <t>Obligation at the beginning of the year</t>
        </is>
      </c>
      <c r="B12" s="5" t="n">
        <v>5409065</v>
      </c>
      <c r="C12" s="5" t="n">
        <v>5921285</v>
      </c>
      <c r="D12" s="5" t="n">
        <v>4601965</v>
      </c>
    </row>
    <row r="13">
      <c r="A13" s="4" t="inlineStr">
        <is>
          <t>Cost of service</t>
        </is>
      </c>
      <c r="B13" s="5" t="n">
        <v>63616</v>
      </c>
      <c r="C13" s="5" t="n">
        <v>74840</v>
      </c>
      <c r="D13" s="5" t="n">
        <v>69323</v>
      </c>
    </row>
    <row r="14">
      <c r="A14" s="4" t="inlineStr">
        <is>
          <t>Interest expense</t>
        </is>
      </c>
      <c r="B14" s="5" t="n">
        <v>169526</v>
      </c>
      <c r="C14" s="5" t="n">
        <v>170897</v>
      </c>
      <c r="D14" s="5" t="n">
        <v>191326</v>
      </c>
    </row>
    <row r="15">
      <c r="A15" s="4" t="inlineStr">
        <is>
          <t>Payment of benefits</t>
        </is>
      </c>
      <c r="B15" s="5" t="n">
        <v>-317779</v>
      </c>
      <c r="C15" s="5" t="n">
        <v>-486310</v>
      </c>
      <c r="D15" s="5" t="n">
        <v>-434650</v>
      </c>
    </row>
    <row r="16">
      <c r="A16" s="4" t="inlineStr">
        <is>
          <t>Past service cost</t>
        </is>
      </c>
      <c r="B16" s="4" t="inlineStr">
        <is>
          <t xml:space="preserve"> </t>
        </is>
      </c>
      <c r="C16" s="5" t="n">
        <v>7093</v>
      </c>
      <c r="D16" s="5" t="n">
        <v>3967</v>
      </c>
    </row>
    <row r="17">
      <c r="A17" s="4" t="inlineStr">
        <is>
          <t>Settlement</t>
        </is>
      </c>
      <c r="B17" s="4" t="inlineStr">
        <is>
          <t xml:space="preserve"> </t>
        </is>
      </c>
      <c r="C17" s="5" t="n">
        <v>-228881</v>
      </c>
      <c r="D17" s="5" t="n">
        <v>-190948</v>
      </c>
    </row>
    <row r="18">
      <c r="A18" s="4" t="inlineStr">
        <is>
          <t>Actuarial remeasurements</t>
        </is>
      </c>
      <c r="B18" s="5" t="n">
        <v>-1058898</v>
      </c>
      <c r="C18" s="5" t="n">
        <v>-457421</v>
      </c>
      <c r="D18" s="5" t="n">
        <v>467106</v>
      </c>
    </row>
    <row r="19">
      <c r="A19" s="4" t="inlineStr">
        <is>
          <t>Exchange Variance</t>
        </is>
      </c>
      <c r="B19" s="5" t="n">
        <v>-424317</v>
      </c>
      <c r="C19" s="5" t="n">
        <v>407562</v>
      </c>
      <c r="D19" s="5" t="n">
        <v>1213196</v>
      </c>
    </row>
    <row r="20">
      <c r="A20" s="4" t="inlineStr">
        <is>
          <t>Obligation at the end of the year</t>
        </is>
      </c>
      <c r="B20" s="6" t="inlineStr">
        <is>
          <t>R$ 3841213</t>
        </is>
      </c>
      <c r="C20" s="6" t="inlineStr">
        <is>
          <t>R$ 5409065</t>
        </is>
      </c>
      <c r="D20" s="6" t="inlineStr">
        <is>
          <t>R$ 5921285</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S - Defined benefit pension plan - Variation of the plan assets (Details) - Defined benefit pension plan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Fair value of the plan assets at the beginning of the year</t>
        </is>
      </c>
      <c r="B4" s="6" t="inlineStr">
        <is>
          <t>R$ 1083719</t>
        </is>
      </c>
      <c r="C4" s="4" t="inlineStr">
        <is>
          <t xml:space="preserve"> </t>
        </is>
      </c>
      <c r="D4" s="4" t="inlineStr">
        <is>
          <t xml:space="preserve"> </t>
        </is>
      </c>
    </row>
    <row r="5">
      <c r="A5" s="4" t="inlineStr">
        <is>
          <t>Return of the plan assets</t>
        </is>
      </c>
      <c r="B5" s="5" t="n">
        <v>150700</v>
      </c>
      <c r="C5" s="6" t="inlineStr">
        <is>
          <t>R$ 136933</t>
        </is>
      </c>
      <c r="D5" s="6" t="inlineStr">
        <is>
          <t>R$ 156475</t>
        </is>
      </c>
    </row>
    <row r="6">
      <c r="A6" s="4" t="inlineStr">
        <is>
          <t>Remeasurement</t>
        </is>
      </c>
      <c r="B6" s="5" t="n">
        <v>1058898</v>
      </c>
      <c r="C6" s="5" t="n">
        <v>457421</v>
      </c>
      <c r="D6" s="5" t="n">
        <v>-467106</v>
      </c>
    </row>
    <row r="7">
      <c r="A7" s="4" t="inlineStr">
        <is>
          <t>Fair value of plan assets at the end of the year</t>
        </is>
      </c>
      <c r="B7" s="5" t="n">
        <v>-658492</v>
      </c>
      <c r="C7" s="5" t="n">
        <v>-1083719</v>
      </c>
      <c r="D7" s="4" t="inlineStr">
        <is>
          <t xml:space="preserve"> </t>
        </is>
      </c>
    </row>
    <row r="8">
      <c r="A8" s="4" t="inlineStr">
        <is>
          <t>Plan assets</t>
        </is>
      </c>
      <c r="B8" s="4" t="inlineStr">
        <is>
          <t xml:space="preserve"> </t>
        </is>
      </c>
      <c r="C8" s="4" t="inlineStr">
        <is>
          <t xml:space="preserve"> </t>
        </is>
      </c>
      <c r="D8" s="4" t="inlineStr">
        <is>
          <t xml:space="preserve"> </t>
        </is>
      </c>
    </row>
    <row r="9">
      <c r="A9" s="3" t="inlineStr">
        <is>
          <t>EMPLOYEE BENEFITS</t>
        </is>
      </c>
      <c r="B9" s="4" t="inlineStr">
        <is>
          <t xml:space="preserve"> </t>
        </is>
      </c>
      <c r="C9" s="4" t="inlineStr">
        <is>
          <t xml:space="preserve"> </t>
        </is>
      </c>
      <c r="D9" s="4" t="inlineStr">
        <is>
          <t xml:space="preserve"> </t>
        </is>
      </c>
    </row>
    <row r="10">
      <c r="A10" s="4" t="inlineStr">
        <is>
          <t>Fair value of the plan assets at the beginning of the year</t>
        </is>
      </c>
      <c r="B10" s="5" t="n">
        <v>4647361</v>
      </c>
      <c r="C10" s="5" t="n">
        <v>4652000</v>
      </c>
      <c r="D10" s="5" t="n">
        <v>3656891</v>
      </c>
    </row>
    <row r="11">
      <c r="A11" s="4" t="inlineStr">
        <is>
          <t>Return of the plan assets</t>
        </is>
      </c>
      <c r="B11" s="5" t="n">
        <v>150700</v>
      </c>
      <c r="C11" s="5" t="n">
        <v>136933</v>
      </c>
      <c r="D11" s="5" t="n">
        <v>156475</v>
      </c>
    </row>
    <row r="12">
      <c r="A12" s="4" t="inlineStr">
        <is>
          <t>Contributions from sponsors</t>
        </is>
      </c>
      <c r="B12" s="5" t="n">
        <v>173316</v>
      </c>
      <c r="C12" s="5" t="n">
        <v>244123</v>
      </c>
      <c r="D12" s="5" t="n">
        <v>224979</v>
      </c>
    </row>
    <row r="13">
      <c r="A13" s="4" t="inlineStr">
        <is>
          <t>Settlement</t>
        </is>
      </c>
      <c r="B13" s="4" t="inlineStr">
        <is>
          <t xml:space="preserve"> </t>
        </is>
      </c>
      <c r="C13" s="5" t="n">
        <v>-228034</v>
      </c>
      <c r="D13" s="5" t="n">
        <v>-179339</v>
      </c>
    </row>
    <row r="14">
      <c r="A14" s="4" t="inlineStr">
        <is>
          <t>Payment of benefits</t>
        </is>
      </c>
      <c r="B14" s="5" t="n">
        <v>-317779</v>
      </c>
      <c r="C14" s="5" t="n">
        <v>-486310</v>
      </c>
      <c r="D14" s="5" t="n">
        <v>-434650</v>
      </c>
    </row>
    <row r="15">
      <c r="A15" s="4" t="inlineStr">
        <is>
          <t>Remeasurement</t>
        </is>
      </c>
      <c r="B15" s="5" t="n">
        <v>-791672</v>
      </c>
      <c r="C15" s="5" t="n">
        <v>25498</v>
      </c>
      <c r="D15" s="5" t="n">
        <v>334675</v>
      </c>
    </row>
    <row r="16">
      <c r="A16" s="4" t="inlineStr">
        <is>
          <t>Exchange Variance</t>
        </is>
      </c>
      <c r="B16" s="5" t="n">
        <v>-362451</v>
      </c>
      <c r="C16" s="5" t="n">
        <v>303151</v>
      </c>
      <c r="D16" s="5" t="n">
        <v>892969</v>
      </c>
    </row>
    <row r="17">
      <c r="A17" s="4" t="inlineStr">
        <is>
          <t>Fair value of plan assets at the end of the year</t>
        </is>
      </c>
      <c r="B17" s="5" t="n">
        <v>3499475</v>
      </c>
      <c r="C17" s="5" t="n">
        <v>4647361</v>
      </c>
      <c r="D17" s="6" t="inlineStr">
        <is>
          <t>R$ 4652000</t>
        </is>
      </c>
    </row>
    <row r="18">
      <c r="A18" s="4" t="inlineStr">
        <is>
          <t>Value of shares included in fair value of plan assets</t>
        </is>
      </c>
      <c r="B18" s="6" t="inlineStr">
        <is>
          <t>R$ 10084</t>
        </is>
      </c>
      <c r="C18" s="6" t="inlineStr">
        <is>
          <t>R$ 17785</t>
        </is>
      </c>
      <c r="D1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benefit pension plan - Actuarial gains and losses (Details) - Defined benefit pension plan - BRL (R$) R$ in Thousands</t>
        </is>
      </c>
      <c r="B1" s="2" t="inlineStr">
        <is>
          <t>12 Months Ended</t>
        </is>
      </c>
    </row>
    <row r="2">
      <c r="B2" s="2" t="inlineStr">
        <is>
          <t>Dec. 31, 2022</t>
        </is>
      </c>
      <c r="C2" s="2" t="inlineStr">
        <is>
          <t>Dec. 31, 2021</t>
        </is>
      </c>
      <c r="D2" s="2" t="inlineStr">
        <is>
          <t>Dec. 31, 2020</t>
        </is>
      </c>
    </row>
    <row r="3">
      <c r="A3" s="3" t="inlineStr">
        <is>
          <t>Amounts recognized as actuarial gains and losses in the statement of comprehensive income</t>
        </is>
      </c>
      <c r="B3" s="4" t="inlineStr">
        <is>
          <t xml:space="preserve"> </t>
        </is>
      </c>
      <c r="C3" s="4" t="inlineStr">
        <is>
          <t xml:space="preserve"> </t>
        </is>
      </c>
      <c r="D3" s="4" t="inlineStr">
        <is>
          <t xml:space="preserve"> </t>
        </is>
      </c>
    </row>
    <row r="4">
      <c r="A4" s="4" t="inlineStr">
        <is>
          <t>Return of the plan assets</t>
        </is>
      </c>
      <c r="B4" s="6" t="inlineStr">
        <is>
          <t>R$ 791672</t>
        </is>
      </c>
      <c r="C4" s="6" t="inlineStr">
        <is>
          <t>R$ 25498</t>
        </is>
      </c>
      <c r="D4" s="6" t="inlineStr">
        <is>
          <t>R$ 334675</t>
        </is>
      </c>
    </row>
    <row r="5">
      <c r="A5" s="4" t="inlineStr">
        <is>
          <t>Actuarial remeasurements</t>
        </is>
      </c>
      <c r="B5" s="5" t="n">
        <v>-1058898</v>
      </c>
      <c r="C5" s="5" t="n">
        <v>-457421</v>
      </c>
      <c r="D5" s="5" t="n">
        <v>467106</v>
      </c>
    </row>
    <row r="6">
      <c r="A6" s="4" t="inlineStr">
        <is>
          <t>Restriction recognized in Other Comprehensive Income</t>
        </is>
      </c>
      <c r="B6" s="5" t="n">
        <v>4965</v>
      </c>
      <c r="C6" s="5" t="n">
        <v>178941</v>
      </c>
      <c r="D6" s="5" t="n">
        <v>-42317</v>
      </c>
    </row>
    <row r="7">
      <c r="A7" s="4" t="inlineStr">
        <is>
          <t>Remeasurements recognized in Other Comprehensive Income</t>
        </is>
      </c>
      <c r="B7" s="5" t="n">
        <v>-262261</v>
      </c>
      <c r="C7" s="5" t="n">
        <v>-303978</v>
      </c>
      <c r="D7" s="5" t="n">
        <v>90114</v>
      </c>
    </row>
    <row r="8">
      <c r="A8" s="4" t="inlineStr">
        <is>
          <t>Plan assets</t>
        </is>
      </c>
      <c r="B8" s="4" t="inlineStr">
        <is>
          <t xml:space="preserve"> </t>
        </is>
      </c>
      <c r="C8" s="4" t="inlineStr">
        <is>
          <t xml:space="preserve"> </t>
        </is>
      </c>
      <c r="D8" s="4" t="inlineStr">
        <is>
          <t xml:space="preserve"> </t>
        </is>
      </c>
    </row>
    <row r="9">
      <c r="A9" s="3" t="inlineStr">
        <is>
          <t>Amounts recognized as actuarial gains and losses in the statement of comprehensive income</t>
        </is>
      </c>
      <c r="B9" s="4" t="inlineStr">
        <is>
          <t xml:space="preserve"> </t>
        </is>
      </c>
      <c r="C9" s="4" t="inlineStr">
        <is>
          <t xml:space="preserve"> </t>
        </is>
      </c>
      <c r="D9" s="4" t="inlineStr">
        <is>
          <t xml:space="preserve"> </t>
        </is>
      </c>
    </row>
    <row r="10">
      <c r="A10" s="4" t="inlineStr">
        <is>
          <t>Actuarial remeasurements</t>
        </is>
      </c>
      <c r="B10" s="5" t="n">
        <v>791672</v>
      </c>
      <c r="C10" s="5" t="n">
        <v>-25498</v>
      </c>
      <c r="D10" s="5" t="n">
        <v>-334675</v>
      </c>
    </row>
    <row r="11">
      <c r="A11" s="4" t="inlineStr">
        <is>
          <t>Present value of the defined benefit obligations</t>
        </is>
      </c>
      <c r="B11" s="4" t="inlineStr">
        <is>
          <t xml:space="preserve"> </t>
        </is>
      </c>
      <c r="C11" s="4" t="inlineStr">
        <is>
          <t xml:space="preserve"> </t>
        </is>
      </c>
      <c r="D11" s="4" t="inlineStr">
        <is>
          <t xml:space="preserve"> </t>
        </is>
      </c>
    </row>
    <row r="12">
      <c r="A12" s="3" t="inlineStr">
        <is>
          <t>Amounts recognized as actuarial gains and losses in the statement of comprehensive income</t>
        </is>
      </c>
      <c r="B12" s="4" t="inlineStr">
        <is>
          <t xml:space="preserve"> </t>
        </is>
      </c>
      <c r="C12" s="4" t="inlineStr">
        <is>
          <t xml:space="preserve"> </t>
        </is>
      </c>
      <c r="D12" s="4" t="inlineStr">
        <is>
          <t xml:space="preserve"> </t>
        </is>
      </c>
    </row>
    <row r="13">
      <c r="A13" s="4" t="inlineStr">
        <is>
          <t>Actuarial remeasurements</t>
        </is>
      </c>
      <c r="B13" s="6" t="inlineStr">
        <is>
          <t>R$ 1058898</t>
        </is>
      </c>
      <c r="C13" s="6" t="inlineStr">
        <is>
          <t>R$ 457421</t>
        </is>
      </c>
      <c r="D13" s="6" t="inlineStr">
        <is>
          <t>R$ 467106</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s>
  <sheetData>
    <row r="1">
      <c r="A1" s="1" t="inlineStr">
        <is>
          <t>EMPLOYEE BENEFITS - Defined benefit pension plan - Historical actuarial remeasurements (Details) - Defined benefit pension plan - BRL (R$) R$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Historical actuarial re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defined benefit obligation</t>
        </is>
      </c>
      <c r="B4" s="6" t="inlineStr">
        <is>
          <t>R$ 3841213</t>
        </is>
      </c>
      <c r="C4" s="6" t="inlineStr">
        <is>
          <t>R$ 5409065</t>
        </is>
      </c>
      <c r="D4" s="6" t="inlineStr">
        <is>
          <t>R$ 5921285</t>
        </is>
      </c>
      <c r="E4" s="6" t="inlineStr">
        <is>
          <t>R$ 4601965</t>
        </is>
      </c>
      <c r="F4" s="6" t="inlineStr">
        <is>
          <t>R$ 4391251</t>
        </is>
      </c>
    </row>
    <row r="5">
      <c r="A5" s="4" t="inlineStr">
        <is>
          <t>Fair value of plan assets</t>
        </is>
      </c>
      <c r="B5" s="5" t="n">
        <v>3499475</v>
      </c>
      <c r="C5" s="5" t="n">
        <v>4647361</v>
      </c>
      <c r="D5" s="5" t="n">
        <v>4652000</v>
      </c>
      <c r="E5" s="5" t="n">
        <v>3656891</v>
      </c>
      <c r="F5" s="5" t="n">
        <v>3568934</v>
      </c>
    </row>
    <row r="6">
      <c r="A6" s="4" t="inlineStr">
        <is>
          <t>Surplus (Deficit)</t>
        </is>
      </c>
      <c r="B6" s="5" t="n">
        <v>-341738</v>
      </c>
      <c r="C6" s="5" t="n">
        <v>-761704</v>
      </c>
      <c r="D6" s="5" t="n">
        <v>-1269285</v>
      </c>
      <c r="E6" s="5" t="n">
        <v>-945074</v>
      </c>
      <c r="F6" s="5" t="n">
        <v>-822317</v>
      </c>
    </row>
    <row r="7">
      <c r="A7" s="4" t="inlineStr">
        <is>
          <t>Present value of the defined benefit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Historical actuarial re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rience adjustments on plan liabilities (Gain)</t>
        </is>
      </c>
      <c r="B9" s="5" t="n">
        <v>-1058898</v>
      </c>
      <c r="C9" s="5" t="n">
        <v>-457421</v>
      </c>
      <c r="D9" s="5" t="n">
        <v>467106</v>
      </c>
      <c r="E9" s="5" t="n">
        <v>546911</v>
      </c>
      <c r="F9" s="5" t="n">
        <v>-370083</v>
      </c>
    </row>
    <row r="10">
      <c r="A10" s="4" t="inlineStr">
        <is>
          <t>Plan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Historical actuarial remeasur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rience adjustments on plan assets (Gain)</t>
        </is>
      </c>
      <c r="B12" s="6" t="inlineStr">
        <is>
          <t>R$ 791672</t>
        </is>
      </c>
      <c r="C12" s="6" t="inlineStr">
        <is>
          <t>R$ 25498</t>
        </is>
      </c>
      <c r="D12" s="6" t="inlineStr">
        <is>
          <t>R$ 334675</t>
        </is>
      </c>
      <c r="E12" s="6" t="inlineStr">
        <is>
          <t>R$ 386767</t>
        </is>
      </c>
      <c r="F12" s="6" t="inlineStr">
        <is>
          <t>R$ 253301</t>
        </is>
      </c>
    </row>
  </sheetData>
  <mergeCells count="2">
    <mergeCell ref="A1:A2"/>
    <mergeCell ref="B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Defined benefit pension plan - Allocation of plan assets (Details)</t>
        </is>
      </c>
      <c r="B1" s="2" t="inlineStr">
        <is>
          <t>12 Months Ended</t>
        </is>
      </c>
    </row>
    <row r="2">
      <c r="B2" s="2" t="inlineStr">
        <is>
          <t>Dec. 31, 2022</t>
        </is>
      </c>
      <c r="C2" s="2" t="inlineStr">
        <is>
          <t>Dec. 31, 2021</t>
        </is>
      </c>
    </row>
    <row r="3">
      <c r="A3" s="4" t="inlineStr">
        <is>
          <t>Brazilian Plans</t>
        </is>
      </c>
      <c r="B3" s="4" t="inlineStr">
        <is>
          <t xml:space="preserve"> </t>
        </is>
      </c>
      <c r="C3" s="4" t="inlineStr">
        <is>
          <t xml:space="preserve"> </t>
        </is>
      </c>
    </row>
    <row r="4">
      <c r="A4" s="3" t="inlineStr">
        <is>
          <t>Allocation for plan assets</t>
        </is>
      </c>
      <c r="B4" s="4" t="inlineStr">
        <is>
          <t xml:space="preserve"> </t>
        </is>
      </c>
      <c r="C4" s="4" t="inlineStr">
        <is>
          <t xml:space="preserve"> </t>
        </is>
      </c>
    </row>
    <row r="5">
      <c r="A5" s="4" t="inlineStr">
        <is>
          <t>Fixed income</t>
        </is>
      </c>
      <c r="B5" s="8" t="n">
        <v>0.995</v>
      </c>
      <c r="C5" s="8" t="n">
        <v>0.992</v>
      </c>
    </row>
    <row r="6">
      <c r="A6" s="4" t="inlineStr">
        <is>
          <t>Others</t>
        </is>
      </c>
      <c r="B6" s="8" t="n">
        <v>0.005</v>
      </c>
      <c r="C6" s="8" t="n">
        <v>0.008</v>
      </c>
    </row>
    <row r="7">
      <c r="A7" s="4" t="inlineStr">
        <is>
          <t>Total</t>
        </is>
      </c>
      <c r="B7" s="7" t="n">
        <v>1</v>
      </c>
      <c r="C7" s="7" t="n">
        <v>1</v>
      </c>
    </row>
    <row r="8">
      <c r="A8" s="4" t="inlineStr">
        <is>
          <t>American Plans</t>
        </is>
      </c>
      <c r="B8" s="4" t="inlineStr">
        <is>
          <t xml:space="preserve"> </t>
        </is>
      </c>
      <c r="C8" s="4" t="inlineStr">
        <is>
          <t xml:space="preserve"> </t>
        </is>
      </c>
    </row>
    <row r="9">
      <c r="A9" s="3" t="inlineStr">
        <is>
          <t>Allocation for plan assets</t>
        </is>
      </c>
      <c r="B9" s="4" t="inlineStr">
        <is>
          <t xml:space="preserve"> </t>
        </is>
      </c>
      <c r="C9" s="4" t="inlineStr">
        <is>
          <t xml:space="preserve"> </t>
        </is>
      </c>
    </row>
    <row r="10">
      <c r="A10" s="4" t="inlineStr">
        <is>
          <t>Fixed income</t>
        </is>
      </c>
      <c r="B10" s="8" t="n">
        <v>0.481</v>
      </c>
      <c r="C10" s="8" t="n">
        <v>0.504</v>
      </c>
    </row>
    <row r="11">
      <c r="A11" s="4" t="inlineStr">
        <is>
          <t>Variable income</t>
        </is>
      </c>
      <c r="B11" s="8" t="n">
        <v>0.412</v>
      </c>
      <c r="C11" s="7" t="n">
        <v>0.43</v>
      </c>
    </row>
    <row r="12">
      <c r="A12" s="4" t="inlineStr">
        <is>
          <t>Others</t>
        </is>
      </c>
      <c r="B12" s="8" t="n">
        <v>0.107</v>
      </c>
      <c r="C12" s="8" t="n">
        <v>0.066</v>
      </c>
    </row>
    <row r="13">
      <c r="A13" s="4" t="inlineStr">
        <is>
          <t>Total</t>
        </is>
      </c>
      <c r="B13" s="7" t="n">
        <v>1</v>
      </c>
      <c r="C13" s="7" t="n">
        <v>1</v>
      </c>
    </row>
    <row r="14">
      <c r="A14" s="4" t="inlineStr">
        <is>
          <t>Defined benefit pension plan</t>
        </is>
      </c>
      <c r="B14" s="4" t="inlineStr">
        <is>
          <t xml:space="preserve"> </t>
        </is>
      </c>
      <c r="C14" s="4" t="inlineStr">
        <is>
          <t xml:space="preserve"> </t>
        </is>
      </c>
    </row>
    <row r="15">
      <c r="A15" s="3" t="inlineStr">
        <is>
          <t>Allocation for plan assets</t>
        </is>
      </c>
      <c r="B15" s="4" t="inlineStr">
        <is>
          <t xml:space="preserve"> </t>
        </is>
      </c>
      <c r="C15" s="4" t="inlineStr">
        <is>
          <t xml:space="preserve"> </t>
        </is>
      </c>
    </row>
    <row r="16">
      <c r="A16" s="4" t="inlineStr">
        <is>
          <t>Target allocation of shares (as a percent)</t>
        </is>
      </c>
      <c r="B16" s="7" t="n">
        <v>0.5</v>
      </c>
      <c r="C16" s="4" t="inlineStr">
        <is>
          <t xml:space="preserve"> </t>
        </is>
      </c>
    </row>
    <row r="17">
      <c r="A17" s="4" t="inlineStr">
        <is>
          <t>Target allocation of debt securities (as a percent)</t>
        </is>
      </c>
      <c r="B17" s="7" t="n">
        <v>0.4</v>
      </c>
      <c r="C17" s="4" t="inlineStr">
        <is>
          <t xml:space="preserve"> </t>
        </is>
      </c>
    </row>
    <row r="18">
      <c r="A18" s="4" t="inlineStr">
        <is>
          <t>Target allocation of alternative securities (as a percent)</t>
        </is>
      </c>
      <c r="B18" s="7" t="n">
        <v>0.1</v>
      </c>
      <c r="C18"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fined benefit pension plan - Assumptions used to calculate defined benefit plans (Details) - Defined benefit pension plan</t>
        </is>
      </c>
      <c r="B1" s="2" t="inlineStr">
        <is>
          <t>Dec. 31, 2022</t>
        </is>
      </c>
      <c r="C1" s="2" t="inlineStr">
        <is>
          <t>Dec. 31, 2021</t>
        </is>
      </c>
    </row>
    <row r="2">
      <c r="A2" s="4" t="inlineStr">
        <is>
          <t>Brazilian Plans</t>
        </is>
      </c>
      <c r="B2" s="4" t="inlineStr">
        <is>
          <t xml:space="preserve"> </t>
        </is>
      </c>
      <c r="C2" s="4" t="inlineStr">
        <is>
          <t xml:space="preserve"> </t>
        </is>
      </c>
    </row>
    <row r="3">
      <c r="A3" s="3" t="inlineStr">
        <is>
          <t>Summary of assumptions used to calculate the defined benefit plans</t>
        </is>
      </c>
      <c r="B3" s="4" t="inlineStr">
        <is>
          <t xml:space="preserve"> </t>
        </is>
      </c>
      <c r="C3" s="4" t="inlineStr">
        <is>
          <t xml:space="preserve"> </t>
        </is>
      </c>
    </row>
    <row r="4">
      <c r="A4" s="4" t="inlineStr">
        <is>
          <t>Average discount rate</t>
        </is>
      </c>
      <c r="B4" s="8" t="n">
        <v>0.09810000000000001</v>
      </c>
      <c r="C4" s="8" t="n">
        <v>0.0882</v>
      </c>
    </row>
    <row r="5">
      <c r="A5" s="4" t="inlineStr">
        <is>
          <t>North America Plan</t>
        </is>
      </c>
      <c r="B5" s="4" t="inlineStr">
        <is>
          <t xml:space="preserve"> </t>
        </is>
      </c>
      <c r="C5" s="4" t="inlineStr">
        <is>
          <t xml:space="preserve"> </t>
        </is>
      </c>
    </row>
    <row r="6">
      <c r="A6" s="3" t="inlineStr">
        <is>
          <t>Summary of assumptions used to calculate the defined benefit plans</t>
        </is>
      </c>
      <c r="B6" s="4" t="inlineStr">
        <is>
          <t xml:space="preserve"> </t>
        </is>
      </c>
      <c r="C6" s="4" t="inlineStr">
        <is>
          <t xml:space="preserve"> </t>
        </is>
      </c>
    </row>
    <row r="7">
      <c r="A7" s="4" t="inlineStr">
        <is>
          <t>Rate of increase in compensation</t>
        </is>
      </c>
      <c r="B7" s="7" t="n">
        <v>0.03</v>
      </c>
      <c r="C7" s="7" t="n">
        <v>0.03</v>
      </c>
    </row>
    <row r="8">
      <c r="A8" s="4" t="inlineStr">
        <is>
          <t>North America Plan | Minimum</t>
        </is>
      </c>
      <c r="B8" s="4" t="inlineStr">
        <is>
          <t xml:space="preserve"> </t>
        </is>
      </c>
      <c r="C8" s="4" t="inlineStr">
        <is>
          <t xml:space="preserve"> </t>
        </is>
      </c>
    </row>
    <row r="9">
      <c r="A9" s="3" t="inlineStr">
        <is>
          <t>Summary of assumptions used to calculate the defined benefit plans</t>
        </is>
      </c>
      <c r="B9" s="4" t="inlineStr">
        <is>
          <t xml:space="preserve"> </t>
        </is>
      </c>
      <c r="C9" s="4" t="inlineStr">
        <is>
          <t xml:space="preserve"> </t>
        </is>
      </c>
    </row>
    <row r="10">
      <c r="A10" s="4" t="inlineStr">
        <is>
          <t>Average discount rate</t>
        </is>
      </c>
      <c r="B10" s="8" t="n">
        <v>0.0505</v>
      </c>
      <c r="C10" s="8" t="n">
        <v>0.028</v>
      </c>
    </row>
    <row r="11">
      <c r="A11" s="4" t="inlineStr">
        <is>
          <t>North America Plan | Maximum</t>
        </is>
      </c>
      <c r="B11" s="4" t="inlineStr">
        <is>
          <t xml:space="preserve"> </t>
        </is>
      </c>
      <c r="C11" s="4" t="inlineStr">
        <is>
          <t xml:space="preserve"> </t>
        </is>
      </c>
    </row>
    <row r="12">
      <c r="A12" s="3" t="inlineStr">
        <is>
          <t>Summary of assumptions used to calculate the defined benefit plans</t>
        </is>
      </c>
      <c r="B12" s="4" t="inlineStr">
        <is>
          <t xml:space="preserve"> </t>
        </is>
      </c>
      <c r="C12" s="4" t="inlineStr">
        <is>
          <t xml:space="preserve"> </t>
        </is>
      </c>
    </row>
    <row r="13">
      <c r="A13" s="4" t="inlineStr">
        <is>
          <t>Average discount rate</t>
        </is>
      </c>
      <c r="B13" s="8" t="n">
        <v>0.0511</v>
      </c>
      <c r="C13" s="8" t="n">
        <v>0.02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2</t>
        </is>
      </c>
    </row>
    <row r="3">
      <c r="A3" s="3" t="inlineStr">
        <is>
          <t>INCOME AND SOCIAL CONTRIBUTION TAXES</t>
        </is>
      </c>
      <c r="B3" s="4" t="inlineStr">
        <is>
          <t xml:space="preserve"> </t>
        </is>
      </c>
    </row>
    <row r="4">
      <c r="A4" s="4" t="inlineStr">
        <is>
          <t>INCOME AND SOCIAL CONTRIBUTION TAXES</t>
        </is>
      </c>
      <c r="B4" s="4" t="inlineStr">
        <is>
          <t>NOTE 8 — INCOME AND SOCIAL CONTRIBUTION TAXES In Brazil, income taxes include federal income tax (IRPJ) and social contribution (CSLL), which represents an additional federal income tax. The statutory rates for income tax and social contribution are 25% and 9%, respectively, and are applicable for the years ended December 31, 2022, 2021 and 2020. The foreign subsidiaries of the Company are subject to taxation at rates ranging between 23% and 35%, without considering there are subsidiaries abroad with zero tax rate, which have mainly financial activities. The differences between the Brazilian tax rates and the rates of other countries are presented under “Difference in tax rates in foreign companies” in the reconciliation of income tax and social contribution below. a) Reconciliations of income and social contribution taxes at statutory rates to amounts presented in the Statement of Income are as follows: ​ ​ ​ ​ ​ ​ ​ ​ ​ ​ 2022 2021 2020 Income (loss) before income taxes 15,859,027 20,272,568 3,495,678 ​ Statutory tax rates 34 % 34 % 34 % Income and social contribution taxes at statutory rates (5,392,069) (6,892,673) (1,188,531) ​ Tax adjustment with respect to: ​ ​ - Difference in tax rates in foreign companies 66,851 403,431 530,715 ​ - Equity in earnings of unconsolidated companies 391,621 191,474 51,873 ​ - Interest on equity (Note 2.14) 566,740 406,022 98,739 ​ - Interests on tax lawsuits* ​ 20,442 ​ 551,624 ​ — ​ - Tax credits and incentives 36,779 112,521 31,800 ​ - Deferred tax assets not recognized / Realization, net ​ 58,402 ​ 482,497 ​ (587,917) ​ - Other permanent differences, net ​ (128,241) 31,474 (44,303) ​ Income and social contribution taxes (4,379,475) (4,713,630) (1,107,624) ​ Current ​ (3,709,414) ​ (4,306,223) ​ (908,051) ​ Deferred (670,061) (407,407) (199,573) ​ ​ * b) Breakdown and changes in deferred income and social contribution tax assets and liabilities at statutory tax rates: ​ ​ ​ ​ ​ ​ ​ ​ ​ ​ ​ ​ ​ ​ Balance as of ​ Recognized in ​ Acquisition of ​ Comprehensive ​ Balance as of ​ January 1, 2020 income subsidiary Income ​ December 31, 2020 Tax loss carryforward ​ 1,341,464 ​ (157,207) ​ — ​ 36,228 ​ 1,220,485 Social contribution tax losses ​ 350,810 ​ (60,534) ​ — ​ — ​ 290,276 Provision for tax, civil and labor liabilities ​ 242,794 ​ 140,871 ​ — ​ 1,798 ​ 385,463 Benefits granted to employees ​ 294,031 ​ (6,848) ​ — ​ 105,074 ​ 392,257 Other temporary differences ​ 575,719 ​ (114,627) ​ — ​ 40,022 ​ 501,114 Deferred exchange variance* ​ 1,177,428 ​ (119,178) ​ — ​ (709) ​ 1,057,541 Provision for losses ​ 23,618 ​ 11,740 ​ — ​ 162 ​ 35,520 Fair value adjustments on businesses acquired ​ (452,058) ​ 106,210 ​ (86,093) ​ (118,923) ​ (550,864) ​ ​ 3,553,806 ​ (199,573) ​ (86,093) ​ 63,652 ​ 3,331,792 ​ ​ ​ ​ ​ ​ ​ ​ ​ ​ ​ Non-current assets ​ 4,071,219 ​ ​ ​ ​ ​ ​ ​ 3,393,354 Non-current liabilities ​ (517,413) ​ ​ ​ ​ ​ ​ ​ (61,562) * Corresponds to deferred taxes over foreign exchange gains and loss which certain subsidiaries elected to tax on a cash basis ​ ​ ​ ​ ​ ​ ​ ​ ​ ​ ​ ​ ​ ​ Balance as of ​ Recognized in ​ ​ ​ Comprehensive ​ Balance as of ​ December 31, 2020 income Others Income ​ December 31, 2021 Tax loss carryforward ​ 1,220,485 ​ (556,480) ​ (24,312) ​ 10,156 ​ 649,849 Social contribution tax losses ​ 290,276 ​ (187,814) ​ 20,625 ​ — ​ 123,087 Provision for tax, civil and labor liabilities ​ 385,463 ​ 37,256 ​ — ​ 33 ​ 422,752 Benefits granted to employees ​ 392,257 ​ (35,812) ​ — ​ (57,828) ​ 298,617 Other temporary differences ​ 501,114 ​ (144,352) ​ — ​ 2,312 ​ 359,074 Deferred exchange variance* ​ 1,057,541 ​ 511,763 ​ — ​ 7 ​ 1,569,311 Provision for losses ​ 35,520 ​ 6,576 ​ — ​ (5,832) ​ 36,264 Fair value adjustments on businesses acquired ​ (550,864) ​ (38,544) ​ — ​ (39,213) ​ (628,621) ​ ​ 3,331,792 ​ (407,407) ​ (3,687) ​ (90,365) ​ 2,830,333 ​ ​ ​ ​ ​ ​ ​ ​ ​ ​ ​ Non-current assets ​ 3,393,354 ​ ​ ​ ​ ​ ​ 2,929,308 Non-current liabilities ​ (61,562) ​ ​ ​ ​ ​ ​ (98,975) * Corresponds to deferred taxes over foreign exchange gains and loss which certain subsidiaries elected to tax on a cash basis ​ ​ ​ ​ ​ ​ ​ ​ ​ ​ ​ ​ ​ ​ Balance as of ​ Recognized in ​ ​ ​ Comprehensive ​ Balance as of ​ December 31, 2021 income Others Income ​ December 31, 2022 Tax loss carryforward ​ 649,849 ​ 17,112 ​ 41 ​ (27,956) ​ 639,046 Social contribution tax losses ​ 123,087 ​ 50,492 ​ — ​ — ​ 173,579 Provision for tax, civil and labor liabilities ​ 422,752 ​ 108,240 ​ (5,295) ​ (539) ​ 525,158 Benefits granted to employees ​ 298,617 ​ (88) ​ — ​ (98,756) ​ 199,773 Other temporary differences ​ 359,074 ​ (191,137) ​ — ​ 179,114 ​ 347,051 Deferred exchange variance* ​ 1,569,311 ​ (735,097) ​ — ​ 121 ​ 834,335 Provision for losses ​ 36,264 ​ 7,607 ​ — ​ (134) ​ 43,737 Fair value adjustments on businesses acquired ​ (628,621) ​ 72,810 ​ (3,142) ​ (135,590) ​ (694,543) ​ ​ 2,830,333 ​ (670,061) ​ (8,396) ​ (83,740) ​ 2,068,136 ​ ​ ​ ​ ​ ​ ​ ​ ​ ​ ​ Non-current assets ​ 2,929,308 ​ ​ ​ ​ ​ ​ ​ 2,164,477 Non-current liabilities ​ (98,975) ​ ​ ​ ​ ​ ​ ​ (96,341) * Corresponds to deferred taxes over foreign exchange gains and loss which certain subsidiaries elected to tax on a cash basis The recoverability analysis of deferred tax balances related to tax loss carryforward and social contribution tax losses performed by the Company and approved by its Board of Directors are based on its business plans and aligned with other projections and analysis performed by the Company as, for example, the impairment of assets tests. c) Estimated recovery and reversal of income and social contribution tax assets and liabilities are as follows: ​ ​ ​ ​ ​ ​ ​ Assets ​ 2022 2021 2022 — 936,839 2023 622,110 465,361 2024 458,222 429,675 2025 435,473 420,408 2026 221,496 187,700 2027 on 427,176 489,325 ​ 2,164,477 2,929,308 ​ ​ ​ ​ ​ ​ Liabilities ​ 2022 2021 2022 — — 2023 — (39,761) 2024 (46,976) (36,927) 2025 (29,100) (20,861) 2026 (7,259) (1,426) 2027 on (13,006) — ​ (96,341) (98,975) ​ d) Tax Assets not booked: ​ Due to the lack of expectation to use tax losses, negative social contribution base and deferred exchange variation arising from some operations in Brazil, the Company did not recognize a portion of tax assets of R$ 239,989 (R$ 240,231 on December 31, 2021), which do not have an expiration date. The subsidiaries abroad had R$ 1,105,130 (R$ 1,256,438 as of December 31, 2021) of tax credits on capital losses for which deferred tax assets have not been recognized and which expire between 2029 and 2035 and also several Unrecognized tax loss carryforwards from state credits in the United States in the amount of R$ 334,475 (R$ 1,285,373 as of December 31, 2021), which expire at various dates between 2023 and 204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Post-employment defined contribution pension plan (Details) - BRL (R$) R$ in Thousands</t>
        </is>
      </c>
      <c r="B1" s="2" t="inlineStr">
        <is>
          <t>12 Months Ended</t>
        </is>
      </c>
    </row>
    <row r="2">
      <c r="B2" s="2" t="inlineStr">
        <is>
          <t>Dec. 31, 2022</t>
        </is>
      </c>
      <c r="C2" s="2" t="inlineStr">
        <is>
          <t>Dec. 31, 2021</t>
        </is>
      </c>
    </row>
    <row r="3">
      <c r="A3" s="4" t="inlineStr">
        <is>
          <t>Defined contribution pension plan</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Total cost</t>
        </is>
      </c>
      <c r="B5" s="6" t="inlineStr">
        <is>
          <t>R$ 184984</t>
        </is>
      </c>
      <c r="C5" s="6" t="inlineStr">
        <is>
          <t>R$ 162133</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Net periodic costs (Details) - Post-employment health care benefit - BRL (R$) R$ in Thousands</t>
        </is>
      </c>
      <c r="B1" s="2" t="inlineStr">
        <is>
          <t>12 Months Ended</t>
        </is>
      </c>
    </row>
    <row r="2">
      <c r="B2" s="2" t="inlineStr">
        <is>
          <t>Dec. 31, 2022</t>
        </is>
      </c>
      <c r="C2" s="2" t="inlineStr">
        <is>
          <t>Dec. 31, 2021</t>
        </is>
      </c>
      <c r="D2" s="2" t="inlineStr">
        <is>
          <t>Dec. 31, 2020</t>
        </is>
      </c>
    </row>
    <row r="3">
      <c r="A3" s="3" t="inlineStr">
        <is>
          <t>Net periodic costs of post-employment health care benefits</t>
        </is>
      </c>
      <c r="B3" s="4" t="inlineStr">
        <is>
          <t xml:space="preserve"> </t>
        </is>
      </c>
      <c r="C3" s="4" t="inlineStr">
        <is>
          <t xml:space="preserve"> </t>
        </is>
      </c>
      <c r="D3" s="4" t="inlineStr">
        <is>
          <t xml:space="preserve"> </t>
        </is>
      </c>
    </row>
    <row r="4">
      <c r="A4" s="4" t="inlineStr">
        <is>
          <t>Cost of current service</t>
        </is>
      </c>
      <c r="B4" s="6" t="inlineStr">
        <is>
          <t>R$ 3005</t>
        </is>
      </c>
      <c r="C4" s="6" t="inlineStr">
        <is>
          <t>R$ 3458</t>
        </is>
      </c>
      <c r="D4" s="6" t="inlineStr">
        <is>
          <t>R$ 4964</t>
        </is>
      </c>
    </row>
    <row r="5">
      <c r="A5" s="4" t="inlineStr">
        <is>
          <t>Interests expense</t>
        </is>
      </c>
      <c r="B5" s="5" t="n">
        <v>8102</v>
      </c>
      <c r="C5" s="5" t="n">
        <v>8239</v>
      </c>
      <c r="D5" s="5" t="n">
        <v>11311</v>
      </c>
    </row>
    <row r="6">
      <c r="A6" s="4" t="inlineStr">
        <is>
          <t>Past service cost</t>
        </is>
      </c>
      <c r="B6" s="4" t="inlineStr">
        <is>
          <t xml:space="preserve"> </t>
        </is>
      </c>
      <c r="C6" s="5" t="n">
        <v>-32434</v>
      </c>
      <c r="D6" s="5" t="n">
        <v>-660</v>
      </c>
    </row>
    <row r="7">
      <c r="A7" s="4" t="inlineStr">
        <is>
          <t>Net pension cost (benefit)</t>
        </is>
      </c>
      <c r="B7" s="6" t="inlineStr">
        <is>
          <t>R$ 11107</t>
        </is>
      </c>
      <c r="C7" s="6" t="inlineStr">
        <is>
          <t>R$ 20737</t>
        </is>
      </c>
      <c r="D7" s="6" t="inlineStr">
        <is>
          <t>R$ 15615</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Funded status (Details) - Post-employment health care benefit - BRL (R$) R$ in Thousands</t>
        </is>
      </c>
      <c r="B1" s="2" t="inlineStr">
        <is>
          <t>Dec. 31, 2022</t>
        </is>
      </c>
      <c r="C1" s="2" t="inlineStr">
        <is>
          <t>Dec. 31, 2021</t>
        </is>
      </c>
    </row>
    <row r="2">
      <c r="A2" s="3" t="inlineStr">
        <is>
          <t>Funded status of the post-employment health benefits plans</t>
        </is>
      </c>
      <c r="B2" s="4" t="inlineStr">
        <is>
          <t xml:space="preserve"> </t>
        </is>
      </c>
      <c r="C2" s="4" t="inlineStr">
        <is>
          <t xml:space="preserve"> </t>
        </is>
      </c>
    </row>
    <row r="3">
      <c r="A3" s="4" t="inlineStr">
        <is>
          <t>Total net liabilities</t>
        </is>
      </c>
      <c r="B3" s="6" t="inlineStr">
        <is>
          <t>R$ 224180</t>
        </is>
      </c>
      <c r="C3" s="6" t="inlineStr">
        <is>
          <t>R$ 318181</t>
        </is>
      </c>
    </row>
    <row r="4">
      <c r="A4" s="4" t="inlineStr">
        <is>
          <t>Present value of the defined benefit obligations</t>
        </is>
      </c>
      <c r="B4" s="4" t="inlineStr">
        <is>
          <t xml:space="preserve"> </t>
        </is>
      </c>
      <c r="C4" s="4" t="inlineStr">
        <is>
          <t xml:space="preserve"> </t>
        </is>
      </c>
    </row>
    <row r="5">
      <c r="A5" s="3" t="inlineStr">
        <is>
          <t>Funded status of the post-employment health benefits plans</t>
        </is>
      </c>
      <c r="B5" s="4" t="inlineStr">
        <is>
          <t xml:space="preserve"> </t>
        </is>
      </c>
      <c r="C5" s="4" t="inlineStr">
        <is>
          <t xml:space="preserve"> </t>
        </is>
      </c>
    </row>
    <row r="6">
      <c r="A6" s="4" t="inlineStr">
        <is>
          <t>Total net liabilities</t>
        </is>
      </c>
      <c r="B6" s="6" t="inlineStr">
        <is>
          <t>R$ 224180</t>
        </is>
      </c>
      <c r="C6" s="6" t="inlineStr">
        <is>
          <t>R$ 318181</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obligation (Details) - Post-employment health care benefit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Cost of service</t>
        </is>
      </c>
      <c r="B4" s="6" t="inlineStr">
        <is>
          <t>R$ 3005</t>
        </is>
      </c>
      <c r="C4" s="6" t="inlineStr">
        <is>
          <t>R$ 3458</t>
        </is>
      </c>
      <c r="D4" s="6" t="inlineStr">
        <is>
          <t>R$ 4964</t>
        </is>
      </c>
    </row>
    <row r="5">
      <c r="A5" s="4" t="inlineStr">
        <is>
          <t>Interest expense</t>
        </is>
      </c>
      <c r="B5" s="5" t="n">
        <v>8102</v>
      </c>
      <c r="C5" s="5" t="n">
        <v>8239</v>
      </c>
      <c r="D5" s="5" t="n">
        <v>11311</v>
      </c>
    </row>
    <row r="6">
      <c r="A6" s="4" t="inlineStr">
        <is>
          <t>Present value of the defined benefit obligations</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Obligation at the beginning of the year</t>
        </is>
      </c>
      <c r="B8" s="5" t="n">
        <v>318181</v>
      </c>
      <c r="C8" s="5" t="n">
        <v>362944</v>
      </c>
      <c r="D8" s="5" t="n">
        <v>298989</v>
      </c>
    </row>
    <row r="9">
      <c r="A9" s="4" t="inlineStr">
        <is>
          <t>Cost of service</t>
        </is>
      </c>
      <c r="B9" s="5" t="n">
        <v>3005</v>
      </c>
      <c r="C9" s="5" t="n">
        <v>3458</v>
      </c>
      <c r="D9" s="5" t="n">
        <v>4964</v>
      </c>
    </row>
    <row r="10">
      <c r="A10" s="4" t="inlineStr">
        <is>
          <t>Interest expense</t>
        </is>
      </c>
      <c r="B10" s="5" t="n">
        <v>8102</v>
      </c>
      <c r="C10" s="5" t="n">
        <v>8239</v>
      </c>
      <c r="D10" s="5" t="n">
        <v>11311</v>
      </c>
    </row>
    <row r="11">
      <c r="A11" s="4" t="inlineStr">
        <is>
          <t>Past service cost</t>
        </is>
      </c>
      <c r="B11" s="4" t="inlineStr">
        <is>
          <t xml:space="preserve"> </t>
        </is>
      </c>
      <c r="C11" s="5" t="n">
        <v>-32434</v>
      </c>
      <c r="D11" s="5" t="n">
        <v>-660</v>
      </c>
    </row>
    <row r="12">
      <c r="A12" s="4" t="inlineStr">
        <is>
          <t>Contributions from participants</t>
        </is>
      </c>
      <c r="B12" s="5" t="n">
        <v>1472</v>
      </c>
      <c r="C12" s="5" t="n">
        <v>2032</v>
      </c>
      <c r="D12" s="5" t="n">
        <v>2349</v>
      </c>
    </row>
    <row r="13">
      <c r="A13" s="4" t="inlineStr">
        <is>
          <t>Payment of benefits</t>
        </is>
      </c>
      <c r="B13" s="5" t="n">
        <v>-17488</v>
      </c>
      <c r="C13" s="5" t="n">
        <v>-17431</v>
      </c>
      <c r="D13" s="5" t="n">
        <v>-20870</v>
      </c>
    </row>
    <row r="14">
      <c r="A14" s="4" t="inlineStr">
        <is>
          <t>Gain (loss) on remeasurement</t>
        </is>
      </c>
      <c r="B14" s="5" t="n">
        <v>-61524</v>
      </c>
      <c r="C14" s="5" t="n">
        <v>-36938</v>
      </c>
      <c r="D14" s="5" t="n">
        <v>-23533</v>
      </c>
    </row>
    <row r="15">
      <c r="A15" s="4" t="inlineStr">
        <is>
          <t>Exchange variations</t>
        </is>
      </c>
      <c r="B15" s="5" t="n">
        <v>-27568</v>
      </c>
      <c r="C15" s="5" t="n">
        <v>28311</v>
      </c>
      <c r="D15" s="5" t="n">
        <v>90394</v>
      </c>
    </row>
    <row r="16">
      <c r="A16" s="4" t="inlineStr">
        <is>
          <t>Obligation at the end of the year</t>
        </is>
      </c>
      <c r="B16" s="6" t="inlineStr">
        <is>
          <t>R$ 224180</t>
        </is>
      </c>
      <c r="C16" s="6" t="inlineStr">
        <is>
          <t>R$ 318181</t>
        </is>
      </c>
      <c r="D16" s="6" t="inlineStr">
        <is>
          <t>R$ 362944</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Post-employment health care benefit plan - Change in plan assets (Details) - Post-employment health care benefit - Plan assets - BRL (R$) R$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Fair value of the plan assets at the beginning of the year</t>
        </is>
      </c>
      <c r="B4" s="6" t="inlineStr">
        <is>
          <t>R$ 0</t>
        </is>
      </c>
      <c r="C4" s="6" t="inlineStr">
        <is>
          <t>R$ 0</t>
        </is>
      </c>
      <c r="D4" s="6" t="inlineStr">
        <is>
          <t>R$ 0</t>
        </is>
      </c>
    </row>
    <row r="5">
      <c r="A5" s="4" t="inlineStr">
        <is>
          <t>Contributions from sponsors</t>
        </is>
      </c>
      <c r="B5" s="5" t="n">
        <v>16016</v>
      </c>
      <c r="C5" s="5" t="n">
        <v>24713</v>
      </c>
      <c r="D5" s="5" t="n">
        <v>19150</v>
      </c>
    </row>
    <row r="6">
      <c r="A6" s="4" t="inlineStr">
        <is>
          <t>Contributions from participants</t>
        </is>
      </c>
      <c r="B6" s="5" t="n">
        <v>1472</v>
      </c>
      <c r="C6" s="5" t="n">
        <v>2032</v>
      </c>
      <c r="D6" s="5" t="n">
        <v>2349</v>
      </c>
    </row>
    <row r="7">
      <c r="A7" s="4" t="inlineStr">
        <is>
          <t>Payment of benefits</t>
        </is>
      </c>
      <c r="B7" s="5" t="n">
        <v>-17488</v>
      </c>
      <c r="C7" s="5" t="n">
        <v>-26745</v>
      </c>
      <c r="D7" s="5" t="n">
        <v>-21499</v>
      </c>
    </row>
    <row r="8">
      <c r="A8" s="4" t="inlineStr">
        <is>
          <t>Fair value of plan assets at the end of the year</t>
        </is>
      </c>
      <c r="B8" s="6" t="inlineStr">
        <is>
          <t>R$ 0</t>
        </is>
      </c>
      <c r="C8" s="6" t="inlineStr">
        <is>
          <t>R$ 0</t>
        </is>
      </c>
      <c r="D8" s="6" t="inlineStr">
        <is>
          <t>R$ 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Post-employment health care benefit plan - Gains and losses (Details) - Post-employment health care benefit - BRL (R$) R$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Historical actuarial re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defined benefit obligation</t>
        </is>
      </c>
      <c r="B4" s="6" t="inlineStr">
        <is>
          <t>R$ 224180</t>
        </is>
      </c>
      <c r="C4" s="6" t="inlineStr">
        <is>
          <t>R$ 318181</t>
        </is>
      </c>
      <c r="D4" s="6" t="inlineStr">
        <is>
          <t>R$ 362944</t>
        </is>
      </c>
      <c r="E4" s="6" t="inlineStr">
        <is>
          <t>R$ 298989</t>
        </is>
      </c>
      <c r="F4" s="6" t="inlineStr">
        <is>
          <t>R$ 272959</t>
        </is>
      </c>
    </row>
    <row r="5">
      <c r="A5" s="4" t="inlineStr">
        <is>
          <t>Surplus (Deficit)</t>
        </is>
      </c>
      <c r="B5" s="5" t="n">
        <v>-224180</v>
      </c>
      <c r="C5" s="5" t="n">
        <v>-318181</v>
      </c>
      <c r="D5" s="5" t="n">
        <v>-362944</v>
      </c>
      <c r="E5" s="5" t="n">
        <v>-298989</v>
      </c>
      <c r="F5" s="5" t="n">
        <v>-272959</v>
      </c>
    </row>
    <row r="6">
      <c r="A6" s="4" t="inlineStr">
        <is>
          <t>Experience adjustments on plan liabilities (Gain)</t>
        </is>
      </c>
      <c r="B6" s="5" t="n">
        <v>-61524</v>
      </c>
      <c r="C6" s="5" t="n">
        <v>-36938</v>
      </c>
      <c r="D6" s="5" t="n">
        <v>-23533</v>
      </c>
      <c r="E6" s="6" t="inlineStr">
        <is>
          <t>R$ 11202</t>
        </is>
      </c>
      <c r="F6" s="6" t="inlineStr">
        <is>
          <t>R$ 40841</t>
        </is>
      </c>
    </row>
    <row r="7">
      <c r="A7" s="3" t="inlineStr">
        <is>
          <t>Amounts recognized as actuarial gains and losses in the statement of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es on actuarial obligation</t>
        </is>
      </c>
      <c r="B8" s="5" t="n">
        <v>-61524</v>
      </c>
      <c r="C8" s="5" t="n">
        <v>-36938</v>
      </c>
      <c r="D8" s="5" t="n">
        <v>-23533</v>
      </c>
      <c r="E8" s="4" t="inlineStr">
        <is>
          <t xml:space="preserve"> </t>
        </is>
      </c>
      <c r="F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mounts recognized as actuarial gains and losses in the statement of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tuarial losses recognized in Equity</t>
        </is>
      </c>
      <c r="B11" s="6" t="inlineStr">
        <is>
          <t>R$ 61524</t>
        </is>
      </c>
      <c r="C11" s="6" t="inlineStr">
        <is>
          <t>R$ 36938</t>
        </is>
      </c>
      <c r="D11" s="6" t="inlineStr">
        <is>
          <t>R$ 23533</t>
        </is>
      </c>
      <c r="E11" s="4" t="inlineStr">
        <is>
          <t xml:space="preserve"> </t>
        </is>
      </c>
      <c r="F11" s="4" t="inlineStr">
        <is>
          <t xml:space="preserve"> </t>
        </is>
      </c>
    </row>
  </sheetData>
  <mergeCells count="2">
    <mergeCell ref="A1:A2"/>
    <mergeCell ref="B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ost-employment health care benefit plan - Assumptions (Details) - Post-employment health care benefit</t>
        </is>
      </c>
      <c r="B1" s="2" t="inlineStr">
        <is>
          <t>Dec. 31, 2022</t>
        </is>
      </c>
      <c r="C1" s="2" t="inlineStr">
        <is>
          <t>Dec. 31, 2021</t>
        </is>
      </c>
    </row>
    <row r="2">
      <c r="A2" s="4" t="inlineStr">
        <is>
          <t>Minimum</t>
        </is>
      </c>
      <c r="B2" s="4" t="inlineStr">
        <is>
          <t xml:space="preserve"> </t>
        </is>
      </c>
      <c r="C2" s="4" t="inlineStr">
        <is>
          <t xml:space="preserve"> </t>
        </is>
      </c>
    </row>
    <row r="3">
      <c r="A3" s="3" t="inlineStr">
        <is>
          <t>Summary of assumptions used to calculate the defined benefit plans</t>
        </is>
      </c>
      <c r="B3" s="4" t="inlineStr">
        <is>
          <t xml:space="preserve"> </t>
        </is>
      </c>
      <c r="C3" s="4" t="inlineStr">
        <is>
          <t xml:space="preserve"> </t>
        </is>
      </c>
    </row>
    <row r="4">
      <c r="A4" s="4" t="inlineStr">
        <is>
          <t>Average discount rate</t>
        </is>
      </c>
      <c r="B4" s="8" t="n">
        <v>0.0505</v>
      </c>
      <c r="C4" s="8" t="n">
        <v>0.028</v>
      </c>
    </row>
    <row r="5">
      <c r="A5" s="4" t="inlineStr">
        <is>
          <t>Health treatment - rate assumed next year</t>
        </is>
      </c>
      <c r="B5" s="8" t="n">
        <v>0.0501</v>
      </c>
      <c r="C5" s="8" t="n">
        <v>0.0499</v>
      </c>
    </row>
    <row r="6">
      <c r="A6" s="4" t="inlineStr">
        <is>
          <t>Health treatment - Assumed rate of decline in the cost to achieve in the years of 2028 to 2041</t>
        </is>
      </c>
      <c r="B6" s="8" t="n">
        <v>0.033</v>
      </c>
      <c r="C6" s="8" t="n">
        <v>0.032</v>
      </c>
    </row>
    <row r="7">
      <c r="A7" s="4" t="inlineStr">
        <is>
          <t>Maximum</t>
        </is>
      </c>
      <c r="B7" s="4" t="inlineStr">
        <is>
          <t xml:space="preserve"> </t>
        </is>
      </c>
      <c r="C7" s="4" t="inlineStr">
        <is>
          <t xml:space="preserve"> </t>
        </is>
      </c>
    </row>
    <row r="8">
      <c r="A8" s="3" t="inlineStr">
        <is>
          <t>Summary of assumptions used to calculate the defined benefit plans</t>
        </is>
      </c>
      <c r="B8" s="4" t="inlineStr">
        <is>
          <t xml:space="preserve"> </t>
        </is>
      </c>
      <c r="C8" s="4" t="inlineStr">
        <is>
          <t xml:space="preserve"> </t>
        </is>
      </c>
    </row>
    <row r="9">
      <c r="A9" s="4" t="inlineStr">
        <is>
          <t>Average discount rate</t>
        </is>
      </c>
      <c r="B9" s="8" t="n">
        <v>0.0511</v>
      </c>
      <c r="C9" s="8" t="n">
        <v>0.029</v>
      </c>
    </row>
    <row r="10">
      <c r="A10" s="4" t="inlineStr">
        <is>
          <t>Health treatment - rate assumed next year</t>
        </is>
      </c>
      <c r="B10" s="8" t="n">
        <v>0.067</v>
      </c>
      <c r="C10" s="8" t="n">
        <v>0.062</v>
      </c>
    </row>
    <row r="11">
      <c r="A11" s="4" t="inlineStr">
        <is>
          <t>Health treatment - Assumed rate of decline in the cost to achieve in the years of 2028 to 2041</t>
        </is>
      </c>
      <c r="B11" s="8" t="n">
        <v>0.0375</v>
      </c>
      <c r="C11" s="8" t="n">
        <v>0.04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EMPLOYEE BENEFITS - Post-employment health care benefit plan - Sensitivity Analysis (Details) - Post-employment health care benefit - Discount rate R$ in Thousands</t>
        </is>
      </c>
      <c r="B1" s="2" t="inlineStr">
        <is>
          <t>Dec. 31, 2022 BRL (R$)</t>
        </is>
      </c>
    </row>
    <row r="2">
      <c r="A2" s="3" t="inlineStr">
        <is>
          <t>Sensitivity analysis</t>
        </is>
      </c>
      <c r="B2" s="4" t="inlineStr">
        <is>
          <t xml:space="preserve"> </t>
        </is>
      </c>
    </row>
    <row r="3">
      <c r="A3" s="4" t="inlineStr">
        <is>
          <t>Increase in actuarial assumption (as a percent)</t>
        </is>
      </c>
      <c r="B3" s="7" t="n">
        <v>0.01</v>
      </c>
    </row>
    <row r="4">
      <c r="A4" s="4" t="inlineStr">
        <is>
          <t>Decrease in actuarial assumption (as a percent)</t>
        </is>
      </c>
      <c r="B4" s="7" t="n">
        <v>0.01</v>
      </c>
    </row>
    <row r="5">
      <c r="A5" s="4" t="inlineStr">
        <is>
          <t>Total service costs and interest costs</t>
        </is>
      </c>
      <c r="B5" s="4" t="inlineStr">
        <is>
          <t xml:space="preserve"> </t>
        </is>
      </c>
    </row>
    <row r="6">
      <c r="A6" s="3" t="inlineStr">
        <is>
          <t>Sensitivity analysis</t>
        </is>
      </c>
      <c r="B6" s="4" t="inlineStr">
        <is>
          <t xml:space="preserve"> </t>
        </is>
      </c>
    </row>
    <row r="7">
      <c r="A7" s="4" t="inlineStr">
        <is>
          <t>Increase (decrease) in defined benefit obligation due to increase in actuarial assumption</t>
        </is>
      </c>
      <c r="B7" s="6" t="inlineStr">
        <is>
          <t>R$ 1353</t>
        </is>
      </c>
    </row>
    <row r="8">
      <c r="A8" s="4" t="inlineStr">
        <is>
          <t>Increase (decrease) in defined benefit obligation due to decrease in actuarial assumption</t>
        </is>
      </c>
      <c r="B8" s="5" t="n">
        <v>-1090</v>
      </c>
    </row>
    <row r="9">
      <c r="A9" s="4" t="inlineStr">
        <is>
          <t>Present value of the defined benefit obligations</t>
        </is>
      </c>
      <c r="B9" s="4" t="inlineStr">
        <is>
          <t xml:space="preserve"> </t>
        </is>
      </c>
    </row>
    <row r="10">
      <c r="A10" s="3" t="inlineStr">
        <is>
          <t>Sensitivity analysis</t>
        </is>
      </c>
      <c r="B10" s="4" t="inlineStr">
        <is>
          <t xml:space="preserve"> </t>
        </is>
      </c>
    </row>
    <row r="11">
      <c r="A11" s="4" t="inlineStr">
        <is>
          <t>Increase (decrease) in defined benefit obligation due to increase in actuarial assumption</t>
        </is>
      </c>
      <c r="B11" s="5" t="n">
        <v>20829</v>
      </c>
    </row>
    <row r="12">
      <c r="A12" s="4" t="inlineStr">
        <is>
          <t>Increase (decrease) in defined benefit obligation due to decrease in actuarial assumption</t>
        </is>
      </c>
      <c r="B12" s="6" t="inlineStr">
        <is>
          <t>R$ 1758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ther retirement and termination benefits (Details) - BRL (R$) R$ in Thousands</t>
        </is>
      </c>
      <c r="B1" s="2" t="inlineStr">
        <is>
          <t>Dec. 31, 2022</t>
        </is>
      </c>
      <c r="C1" s="2" t="inlineStr">
        <is>
          <t>Dec. 31, 2021</t>
        </is>
      </c>
    </row>
    <row r="2">
      <c r="A2" s="4" t="inlineStr">
        <is>
          <t>Retirement and termination benefits</t>
        </is>
      </c>
      <c r="B2" s="4" t="inlineStr">
        <is>
          <t xml:space="preserve"> </t>
        </is>
      </c>
      <c r="C2" s="4" t="inlineStr">
        <is>
          <t xml:space="preserve"> </t>
        </is>
      </c>
    </row>
    <row r="3">
      <c r="A3" s="3" t="inlineStr">
        <is>
          <t>EMPLOYEE BENEFITS</t>
        </is>
      </c>
      <c r="B3" s="4" t="inlineStr">
        <is>
          <t xml:space="preserve"> </t>
        </is>
      </c>
      <c r="C3" s="4" t="inlineStr">
        <is>
          <t xml:space="preserve"> </t>
        </is>
      </c>
    </row>
    <row r="4">
      <c r="A4" s="4" t="inlineStr">
        <is>
          <t>Total obligation</t>
        </is>
      </c>
      <c r="B4" s="6" t="inlineStr">
        <is>
          <t>R$ 11222</t>
        </is>
      </c>
      <c r="C4" s="6" t="inlineStr">
        <is>
          <t>R$ 1329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NVIRONMENTAL LIABILITIES (Details) - BRL (R$) R$ in Thousands</t>
        </is>
      </c>
      <c r="B1" s="2" t="inlineStr">
        <is>
          <t>Dec. 31, 2022</t>
        </is>
      </c>
      <c r="C1" s="2" t="inlineStr">
        <is>
          <t>Dec. 31, 2021</t>
        </is>
      </c>
    </row>
    <row r="2">
      <c r="A2" s="3" t="inlineStr">
        <is>
          <t>ENVIRONMENTAL LIABILITIES</t>
        </is>
      </c>
      <c r="B2" s="4" t="inlineStr">
        <is>
          <t xml:space="preserve"> </t>
        </is>
      </c>
      <c r="C2" s="4" t="inlineStr">
        <is>
          <t xml:space="preserve"> </t>
        </is>
      </c>
    </row>
    <row r="3">
      <c r="A3" s="4" t="inlineStr">
        <is>
          <t>Provision for environmental liabilities</t>
        </is>
      </c>
      <c r="B3" s="6" t="inlineStr">
        <is>
          <t>R$ 484652</t>
        </is>
      </c>
      <c r="C3" s="6" t="inlineStr">
        <is>
          <t>R$ 575709</t>
        </is>
      </c>
    </row>
    <row r="4">
      <c r="A4" s="4" t="inlineStr">
        <is>
          <t>Current</t>
        </is>
      </c>
      <c r="B4" s="5" t="n">
        <v>262018</v>
      </c>
      <c r="C4" s="5" t="n">
        <v>231711</v>
      </c>
    </row>
    <row r="5">
      <c r="A5" s="4" t="inlineStr">
        <is>
          <t>Non-current</t>
        </is>
      </c>
      <c r="B5" s="6" t="inlineStr">
        <is>
          <t>R$ 222634</t>
        </is>
      </c>
      <c r="C5" s="6" t="inlineStr">
        <is>
          <t>R$ 34399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2</t>
        </is>
      </c>
    </row>
    <row r="3">
      <c r="A3" s="3" t="inlineStr">
        <is>
          <t>INVESTMENTS IN ASSOCIATES AND JOINT VENTURES</t>
        </is>
      </c>
      <c r="B3" s="4" t="inlineStr">
        <is>
          <t xml:space="preserve"> </t>
        </is>
      </c>
    </row>
    <row r="4">
      <c r="A4" s="4" t="inlineStr">
        <is>
          <t>INVESTMENTS IN ASSOCIATES AND JOINT VENTURES</t>
        </is>
      </c>
      <c r="B4" s="4" t="inlineStr">
        <is>
          <t>NOTE 9 — INVESTMENTS IN ASSOCIATES AND JOINT VENTURES ​ ​ ​ ​ ​ ​ ​ ​ ​ ​ ​ ​ ​ ​ Investments ​ Investments ​ Investments ​ ​ ​ ​ ​ ​ in North ​ in South ​ in Special ​ ​ ​ ​ ​ America America Steel Others Total Balance as of Janurary 1, 2020 681,807 ​ 748,392 ​ 224,201 ​ 157,999 ​ 1,812,399 Equity in earnings ​ 23,494 ​ 99,913 ​ 8,900 ​ 20,262 ​ 152,569 Other comprehensive income 165,479 ​ 195,286 ​ (1,949) ​ — ​ 358,816 Capital increase 42,782 ​ — ​ — ​ — ​ 42,782 Dividends/Interest on equity (5,223) ​ (67,546) ​ — ​ (22,168) ​ (94,937) Balance as of December 31, 2020 908,339 ​ 976,045 ​ 231,152 ​ 156,093 ​ 2,271,629 Equity in earnings ​ 279,948 ​ 268,291 ​ 28,831 ​ (13,912) ​ 563,158 Other comprehensive income 173,934 ​ 52,278 ​ 710 ​ (1,415) ​ 225,507 Capital increase — ​ — ​ — ​ 27,500 ​ 27,500 Capital decrease ​ — ​ (141,095) ​ — ​ — ​ (141,095) Results in operations with subsidiary and joint ventures (note 3.4) ​ 511,514 ​ — ​ — ​ — ​ 511,514 Dividends/Interest on equity (2,460) ​ (84,186) ​ (9,025) ​ (21,767) ​ (117,438) Balance as of December 31, 2021 1,871,275 ​ 1,071,333 ​ 251,668 ​ 146,499 ​ 3,340,775 Equity in earnings ​ 884,437 ​ 277,108 ​ 9,243 ​ (18,961) ​ 1,151,827 Other comprehensive income (76,795) ​ (127,099) ​ (414) ​ (1,284) ​ (205,592) Capital increase — ​ — ​ — ​ 35,001 ​ 35,001 Dividends/Interest on equity ​ (250,680) ​ (160,572) ​ (3,684) ​ (10,557) ​ (425,493) Balance as of December 31, 2022 ​ 2,428,237 ​ 1,060,770 ​ 256,813 ​ 150,698 ​ 3,896,51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WITH FIDC - INVESTMENT FUND IN CREDIT RIGHTS (Details) - BRL (R$) R$ in Thousands</t>
        </is>
      </c>
      <c r="B1" s="2" t="inlineStr">
        <is>
          <t>Dec. 31, 2022</t>
        </is>
      </c>
      <c r="C1" s="2" t="inlineStr">
        <is>
          <t>Dec. 31, 2021</t>
        </is>
      </c>
    </row>
    <row r="2">
      <c r="A2" s="3" t="inlineStr">
        <is>
          <t>OBLIGATIONS WITH FIDC - INVESTMENT FUND IN CREDIT RIGHTS</t>
        </is>
      </c>
      <c r="B2" s="4" t="inlineStr">
        <is>
          <t xml:space="preserve"> </t>
        </is>
      </c>
      <c r="C2" s="4" t="inlineStr">
        <is>
          <t xml:space="preserve"> </t>
        </is>
      </c>
    </row>
    <row r="3">
      <c r="A3" s="4" t="inlineStr">
        <is>
          <t>Investment fund in credit rights</t>
        </is>
      </c>
      <c r="B3" s="6" t="inlineStr">
        <is>
          <t>R$ 0</t>
        </is>
      </c>
      <c r="C3" s="6" t="inlineStr">
        <is>
          <t>R$ 45497</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Common and preferred shares outstanding (Details) - shares</t>
        </is>
      </c>
      <c r="B1" s="2" t="inlineStr">
        <is>
          <t>12 Months Ended</t>
        </is>
      </c>
    </row>
    <row r="2">
      <c r="B2" s="2" t="inlineStr">
        <is>
          <t>Dec. 31, 2022</t>
        </is>
      </c>
      <c r="C2" s="2" t="inlineStr">
        <is>
          <t>Dec. 31, 2021</t>
        </is>
      </c>
      <c r="D2" s="2" t="inlineStr">
        <is>
          <t>Dec. 31, 2020</t>
        </is>
      </c>
    </row>
    <row r="3">
      <c r="A3" s="4" t="inlineStr">
        <is>
          <t>Common shares</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Authorized capital</t>
        </is>
      </c>
      <c r="B5" s="5" t="n">
        <v>1500000000</v>
      </c>
      <c r="C5" s="4" t="inlineStr">
        <is>
          <t xml:space="preserve"> </t>
        </is>
      </c>
      <c r="D5" s="4" t="inlineStr">
        <is>
          <t xml:space="preserve"> </t>
        </is>
      </c>
    </row>
    <row r="6">
      <c r="A6" s="3" t="inlineStr">
        <is>
          <t>Reconciliations of common and preferred outstanding shares</t>
        </is>
      </c>
      <c r="B6" s="4" t="inlineStr">
        <is>
          <t xml:space="preserve"> </t>
        </is>
      </c>
      <c r="C6" s="4" t="inlineStr">
        <is>
          <t xml:space="preserve"> </t>
        </is>
      </c>
      <c r="D6" s="4" t="inlineStr">
        <is>
          <t xml:space="preserve"> </t>
        </is>
      </c>
    </row>
    <row r="7">
      <c r="A7" s="4" t="inlineStr">
        <is>
          <t>Balance at beginning of the year</t>
        </is>
      </c>
      <c r="B7" s="5" t="n">
        <v>571929945</v>
      </c>
      <c r="C7" s="5" t="n">
        <v>571929945</v>
      </c>
      <c r="D7" s="5" t="n">
        <v>571929945</v>
      </c>
    </row>
    <row r="8">
      <c r="A8" s="4" t="inlineStr">
        <is>
          <t>Balance at end of year</t>
        </is>
      </c>
      <c r="B8" s="5" t="n">
        <v>571929945</v>
      </c>
      <c r="C8" s="5" t="n">
        <v>571929945</v>
      </c>
      <c r="D8" s="5" t="n">
        <v>571929945</v>
      </c>
    </row>
    <row r="9">
      <c r="A9" s="4" t="inlineStr">
        <is>
          <t>Preferred shares</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Authorized capital</t>
        </is>
      </c>
      <c r="B11" s="5" t="n">
        <v>3000000000</v>
      </c>
      <c r="C11" s="4" t="inlineStr">
        <is>
          <t xml:space="preserve"> </t>
        </is>
      </c>
      <c r="D11" s="4" t="inlineStr">
        <is>
          <t xml:space="preserve"> </t>
        </is>
      </c>
    </row>
    <row r="12">
      <c r="A12" s="4" t="inlineStr">
        <is>
          <t>Shares exercise period, excluding public offerings</t>
        </is>
      </c>
      <c r="B12" s="4" t="inlineStr">
        <is>
          <t>30 days</t>
        </is>
      </c>
      <c r="C12" s="4" t="inlineStr">
        <is>
          <t xml:space="preserve"> </t>
        </is>
      </c>
      <c r="D12" s="4" t="inlineStr">
        <is>
          <t xml:space="preserve"> </t>
        </is>
      </c>
    </row>
    <row r="13">
      <c r="A13" s="4" t="inlineStr">
        <is>
          <t>Shares exercise period for public offering</t>
        </is>
      </c>
      <c r="B13" s="4" t="inlineStr">
        <is>
          <t>10 days</t>
        </is>
      </c>
      <c r="C13" s="4" t="inlineStr">
        <is>
          <t xml:space="preserve"> </t>
        </is>
      </c>
      <c r="D13" s="4" t="inlineStr">
        <is>
          <t xml:space="preserve"> </t>
        </is>
      </c>
    </row>
    <row r="14">
      <c r="A14" s="3" t="inlineStr">
        <is>
          <t>Reconciliations of common and preferred outstanding shares</t>
        </is>
      </c>
      <c r="B14" s="4" t="inlineStr">
        <is>
          <t xml:space="preserve"> </t>
        </is>
      </c>
      <c r="C14" s="4" t="inlineStr">
        <is>
          <t xml:space="preserve"> </t>
        </is>
      </c>
      <c r="D14" s="4" t="inlineStr">
        <is>
          <t xml:space="preserve"> </t>
        </is>
      </c>
    </row>
    <row r="15">
      <c r="A15" s="4" t="inlineStr">
        <is>
          <t>Balance at beginning of the year</t>
        </is>
      </c>
      <c r="B15" s="5" t="n">
        <v>1133816901</v>
      </c>
      <c r="C15" s="5" t="n">
        <v>1129231487</v>
      </c>
      <c r="D15" s="5" t="n">
        <v>1127010827</v>
      </c>
    </row>
    <row r="16">
      <c r="A16" s="4" t="inlineStr">
        <is>
          <t>Acquisition of Treasury shares</t>
        </is>
      </c>
      <c r="B16" s="5" t="n">
        <v>-44564000</v>
      </c>
      <c r="C16" s="4" t="inlineStr">
        <is>
          <t xml:space="preserve"> </t>
        </is>
      </c>
      <c r="D16" s="4" t="inlineStr">
        <is>
          <t xml:space="preserve"> </t>
        </is>
      </c>
    </row>
    <row r="17">
      <c r="A17" s="4" t="inlineStr">
        <is>
          <t>Exercise of long-term incentive plan</t>
        </is>
      </c>
      <c r="B17" s="5" t="n">
        <v>2377494</v>
      </c>
      <c r="C17" s="5" t="n">
        <v>4585414</v>
      </c>
      <c r="D17" s="5" t="n">
        <v>2220660</v>
      </c>
    </row>
    <row r="18">
      <c r="A18" s="4" t="inlineStr">
        <is>
          <t>Balance at end of year</t>
        </is>
      </c>
      <c r="B18" s="5" t="n">
        <v>1091630395</v>
      </c>
      <c r="C18" s="5" t="n">
        <v>1133816901</v>
      </c>
      <c r="D18" s="5" t="n">
        <v>112923148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s>
  <sheetData>
    <row r="1">
      <c r="A1" s="1" t="inlineStr">
        <is>
          <t>EQUITY - Ownership of shares (Details) - BRL (R$) R$ in Thousands</t>
        </is>
      </c>
      <c r="B1" s="2" t="inlineStr">
        <is>
          <t>Dec. 31, 2022</t>
        </is>
      </c>
      <c r="C1" s="2" t="inlineStr">
        <is>
          <t>Dec. 31, 2021</t>
        </is>
      </c>
      <c r="D1" s="2" t="inlineStr">
        <is>
          <t>Dec. 31, 2020</t>
        </is>
      </c>
    </row>
    <row r="2">
      <c r="A2" s="3" t="inlineStr">
        <is>
          <t>EQUITY</t>
        </is>
      </c>
      <c r="B2" s="4" t="inlineStr">
        <is>
          <t xml:space="preserve"> </t>
        </is>
      </c>
      <c r="C2" s="4" t="inlineStr">
        <is>
          <t xml:space="preserve"> </t>
        </is>
      </c>
      <c r="D2" s="4" t="inlineStr">
        <is>
          <t xml:space="preserve"> </t>
        </is>
      </c>
    </row>
    <row r="3">
      <c r="A3" s="4" t="inlineStr">
        <is>
          <t>Shares subscribed and paid up</t>
        </is>
      </c>
      <c r="B3" s="5" t="n">
        <v>1673397190</v>
      </c>
      <c r="C3" s="5" t="n">
        <v>1719658728</v>
      </c>
      <c r="D3" s="5" t="n">
        <v>1719658728</v>
      </c>
    </row>
    <row r="4">
      <c r="A4" s="4" t="inlineStr">
        <is>
          <t>Ownership of shares, as a percentage of total issued shares</t>
        </is>
      </c>
      <c r="B4" s="7" t="n">
        <v>1</v>
      </c>
      <c r="C4" s="7" t="n">
        <v>1</v>
      </c>
      <c r="D4" s="7" t="n">
        <v>1</v>
      </c>
    </row>
    <row r="5">
      <c r="A5" s="4" t="inlineStr">
        <is>
          <t>Total capital</t>
        </is>
      </c>
      <c r="B5" s="6" t="inlineStr">
        <is>
          <t>R$ 19249181</t>
        </is>
      </c>
      <c r="C5" s="6" t="inlineStr">
        <is>
          <t>R$ 19249181</t>
        </is>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Shares subscribed and paid up</t>
        </is>
      </c>
      <c r="B8" s="5" t="n">
        <v>571929945</v>
      </c>
      <c r="C8" s="5" t="n">
        <v>573627483</v>
      </c>
      <c r="D8" s="5" t="n">
        <v>573627483</v>
      </c>
    </row>
    <row r="9">
      <c r="A9" s="4" t="inlineStr">
        <is>
          <t>Ownership of shares, as a percentage of total issued shares</t>
        </is>
      </c>
      <c r="B9" s="7" t="n">
        <v>1</v>
      </c>
      <c r="C9" s="7" t="n">
        <v>1</v>
      </c>
      <c r="D9" s="7" t="n">
        <v>1</v>
      </c>
    </row>
    <row r="10">
      <c r="A10" s="4" t="inlineStr">
        <is>
          <t>Preferred shares</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Shares subscribed and paid up</t>
        </is>
      </c>
      <c r="B12" s="5" t="n">
        <v>1101467245</v>
      </c>
      <c r="C12" s="5" t="n">
        <v>1146031245</v>
      </c>
      <c r="D12" s="5" t="n">
        <v>1146031245</v>
      </c>
    </row>
    <row r="13">
      <c r="A13" s="4" t="inlineStr">
        <is>
          <t>Ownership of shares, as a percentage of total issued shares</t>
        </is>
      </c>
      <c r="B13" s="7" t="n">
        <v>1</v>
      </c>
      <c r="C13" s="7" t="n">
        <v>1</v>
      </c>
      <c r="D13" s="7" t="n">
        <v>1</v>
      </c>
    </row>
    <row r="14">
      <c r="A14" s="4" t="inlineStr">
        <is>
          <t>Treasury Stock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Shares subscribed and paid up</t>
        </is>
      </c>
      <c r="B16" s="5" t="n">
        <v>9836850</v>
      </c>
      <c r="C16" s="5" t="n">
        <v>13911882</v>
      </c>
      <c r="D16" s="5" t="n">
        <v>18497296</v>
      </c>
    </row>
    <row r="17">
      <c r="A17" s="4" t="inlineStr">
        <is>
          <t>Ownership of shares, as a percentage of total issued shares</t>
        </is>
      </c>
      <c r="B17" s="8" t="n">
        <v>0.007</v>
      </c>
      <c r="C17" s="8" t="n">
        <v>0.008</v>
      </c>
      <c r="D17" s="8" t="n">
        <v>0.011</v>
      </c>
    </row>
    <row r="18">
      <c r="A18" s="4" t="inlineStr">
        <is>
          <t>Treasury Stocks | Common shares</t>
        </is>
      </c>
      <c r="B18" s="4" t="inlineStr">
        <is>
          <t xml:space="preserve"> </t>
        </is>
      </c>
      <c r="C18" s="4" t="inlineStr">
        <is>
          <t xml:space="preserve"> </t>
        </is>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Shares subscribed and paid up</t>
        </is>
      </c>
      <c r="B20" s="4" t="inlineStr">
        <is>
          <t xml:space="preserve"> </t>
        </is>
      </c>
      <c r="C20" s="5" t="n">
        <v>1697538</v>
      </c>
      <c r="D20" s="5" t="n">
        <v>1697538</v>
      </c>
    </row>
    <row r="21">
      <c r="A21" s="4" t="inlineStr">
        <is>
          <t>Ownership of shares, as a percentage of total issued shares</t>
        </is>
      </c>
      <c r="B21" s="7" t="n">
        <v>0</v>
      </c>
      <c r="C21" s="8" t="n">
        <v>0.002</v>
      </c>
      <c r="D21" s="8" t="n">
        <v>0.003</v>
      </c>
    </row>
    <row r="22">
      <c r="A22" s="4" t="inlineStr">
        <is>
          <t>Treasury Stocks | Preferred shares</t>
        </is>
      </c>
      <c r="B22" s="4" t="inlineStr">
        <is>
          <t xml:space="preserve"> </t>
        </is>
      </c>
      <c r="C22" s="4" t="inlineStr">
        <is>
          <t xml:space="preserve"> </t>
        </is>
      </c>
      <c r="D22" s="4" t="inlineStr">
        <is>
          <t xml:space="preserve"> </t>
        </is>
      </c>
    </row>
    <row r="23">
      <c r="A23" s="3" t="inlineStr">
        <is>
          <t>EQUITY</t>
        </is>
      </c>
      <c r="B23" s="4" t="inlineStr">
        <is>
          <t xml:space="preserve"> </t>
        </is>
      </c>
      <c r="C23" s="4" t="inlineStr">
        <is>
          <t xml:space="preserve"> </t>
        </is>
      </c>
      <c r="D23" s="4" t="inlineStr">
        <is>
          <t xml:space="preserve"> </t>
        </is>
      </c>
    </row>
    <row r="24">
      <c r="A24" s="4" t="inlineStr">
        <is>
          <t>Shares subscribed and paid up</t>
        </is>
      </c>
      <c r="B24" s="5" t="n">
        <v>9836850</v>
      </c>
      <c r="C24" s="5" t="n">
        <v>12214344</v>
      </c>
      <c r="D24" s="5" t="n">
        <v>16799758</v>
      </c>
    </row>
    <row r="25">
      <c r="A25" s="4" t="inlineStr">
        <is>
          <t>Ownership of shares, as a percentage of total issued shares</t>
        </is>
      </c>
      <c r="B25" s="8" t="n">
        <v>0.008</v>
      </c>
      <c r="C25" s="8" t="n">
        <v>0.011</v>
      </c>
      <c r="D25" s="8" t="n">
        <v>0.015</v>
      </c>
    </row>
    <row r="26">
      <c r="A26" s="4" t="inlineStr">
        <is>
          <t>Metalurgica Gerdau S.A.</t>
        </is>
      </c>
      <c r="B26" s="4" t="inlineStr">
        <is>
          <t xml:space="preserve"> </t>
        </is>
      </c>
      <c r="C26" s="4" t="inlineStr">
        <is>
          <t xml:space="preserve"> </t>
        </is>
      </c>
      <c r="D26" s="4" t="inlineStr">
        <is>
          <t xml:space="preserve"> </t>
        </is>
      </c>
    </row>
    <row r="27">
      <c r="A27" s="3" t="inlineStr">
        <is>
          <t>EQUITY</t>
        </is>
      </c>
      <c r="B27" s="4" t="inlineStr">
        <is>
          <t xml:space="preserve"> </t>
        </is>
      </c>
      <c r="C27" s="4" t="inlineStr">
        <is>
          <t xml:space="preserve"> </t>
        </is>
      </c>
      <c r="D27" s="4" t="inlineStr">
        <is>
          <t xml:space="preserve"> </t>
        </is>
      </c>
    </row>
    <row r="28">
      <c r="A28" s="4" t="inlineStr">
        <is>
          <t>Shares subscribed and paid up</t>
        </is>
      </c>
      <c r="B28" s="5" t="n">
        <v>557898901</v>
      </c>
      <c r="C28" s="5" t="n">
        <v>557898901</v>
      </c>
      <c r="D28" s="5" t="n">
        <v>560046701</v>
      </c>
    </row>
    <row r="29">
      <c r="A29" s="4" t="inlineStr">
        <is>
          <t>Ownership of shares, as a percentage of total issued shares</t>
        </is>
      </c>
      <c r="B29" s="8" t="n">
        <v>0.333</v>
      </c>
      <c r="C29" s="8" t="n">
        <v>0.324</v>
      </c>
      <c r="D29" s="8" t="n">
        <v>0.326</v>
      </c>
    </row>
    <row r="30">
      <c r="A30" s="4" t="inlineStr">
        <is>
          <t>Metalurgica Gerdau S.A. | Common share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Shares subscribed and paid up</t>
        </is>
      </c>
      <c r="B32" s="5" t="n">
        <v>557898901</v>
      </c>
      <c r="C32" s="5" t="n">
        <v>557898901</v>
      </c>
      <c r="D32" s="5" t="n">
        <v>557898901</v>
      </c>
    </row>
    <row r="33">
      <c r="A33" s="4" t="inlineStr">
        <is>
          <t>Ownership of shares, as a percentage of total issued shares</t>
        </is>
      </c>
      <c r="B33" s="8" t="n">
        <v>0.975</v>
      </c>
      <c r="C33" s="8" t="n">
        <v>0.973</v>
      </c>
      <c r="D33" s="8" t="n">
        <v>0.973</v>
      </c>
    </row>
    <row r="34">
      <c r="A34" s="4" t="inlineStr">
        <is>
          <t>Metalurgica Gerdau S.A. | Preferred shares</t>
        </is>
      </c>
      <c r="B34" s="4" t="inlineStr">
        <is>
          <t xml:space="preserve"> </t>
        </is>
      </c>
      <c r="C34" s="4" t="inlineStr">
        <is>
          <t xml:space="preserve"> </t>
        </is>
      </c>
      <c r="D34" s="4" t="inlineStr">
        <is>
          <t xml:space="preserve"> </t>
        </is>
      </c>
    </row>
    <row r="35">
      <c r="A35" s="3" t="inlineStr">
        <is>
          <t>EQUITY</t>
        </is>
      </c>
      <c r="B35" s="4" t="inlineStr">
        <is>
          <t xml:space="preserve"> </t>
        </is>
      </c>
      <c r="C35" s="4" t="inlineStr">
        <is>
          <t xml:space="preserve"> </t>
        </is>
      </c>
      <c r="D35" s="4" t="inlineStr">
        <is>
          <t xml:space="preserve"> </t>
        </is>
      </c>
    </row>
    <row r="36">
      <c r="A36" s="4" t="inlineStr">
        <is>
          <t>Shares subscribed and paid up</t>
        </is>
      </c>
      <c r="B36" s="4" t="inlineStr">
        <is>
          <t xml:space="preserve"> </t>
        </is>
      </c>
      <c r="C36" s="4" t="inlineStr">
        <is>
          <t xml:space="preserve"> </t>
        </is>
      </c>
      <c r="D36" s="5" t="n">
        <v>2147800</v>
      </c>
    </row>
    <row r="37">
      <c r="A37" s="4" t="inlineStr">
        <is>
          <t>Ownership of shares, as a percentage of total issued shares</t>
        </is>
      </c>
      <c r="B37" s="7" t="n">
        <v>0</v>
      </c>
      <c r="C37" s="4" t="inlineStr">
        <is>
          <t xml:space="preserve"> </t>
        </is>
      </c>
      <c r="D37" s="8" t="n">
        <v>0.002</v>
      </c>
    </row>
    <row r="38">
      <c r="A38" s="4" t="inlineStr">
        <is>
          <t>Brazilian institutional investors</t>
        </is>
      </c>
      <c r="B38" s="4" t="inlineStr">
        <is>
          <t xml:space="preserve"> </t>
        </is>
      </c>
      <c r="C38" s="4" t="inlineStr">
        <is>
          <t xml:space="preserve"> </t>
        </is>
      </c>
      <c r="D38" s="4" t="inlineStr">
        <is>
          <t xml:space="preserve"> </t>
        </is>
      </c>
    </row>
    <row r="39">
      <c r="A39" s="3" t="inlineStr">
        <is>
          <t>EQUITY</t>
        </is>
      </c>
      <c r="B39" s="4" t="inlineStr">
        <is>
          <t xml:space="preserve"> </t>
        </is>
      </c>
      <c r="C39" s="4" t="inlineStr">
        <is>
          <t xml:space="preserve"> </t>
        </is>
      </c>
      <c r="D39" s="4" t="inlineStr">
        <is>
          <t xml:space="preserve"> </t>
        </is>
      </c>
    </row>
    <row r="40">
      <c r="A40" s="4" t="inlineStr">
        <is>
          <t>Shares subscribed and paid up</t>
        </is>
      </c>
      <c r="B40" s="5" t="n">
        <v>161312577</v>
      </c>
      <c r="C40" s="5" t="n">
        <v>236785217</v>
      </c>
      <c r="D40" s="5" t="n">
        <v>230660486</v>
      </c>
    </row>
    <row r="41">
      <c r="A41" s="4" t="inlineStr">
        <is>
          <t>Ownership of shares, as a percentage of total issued shares</t>
        </is>
      </c>
      <c r="B41" s="8" t="n">
        <v>0.096</v>
      </c>
      <c r="C41" s="8" t="n">
        <v>0.138</v>
      </c>
      <c r="D41" s="8" t="n">
        <v>0.134</v>
      </c>
    </row>
    <row r="42">
      <c r="A42" s="4" t="inlineStr">
        <is>
          <t>Brazilian institutional investors | Common shares</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Shares subscribed and paid up</t>
        </is>
      </c>
      <c r="B44" s="5" t="n">
        <v>4292172</v>
      </c>
      <c r="C44" s="5" t="n">
        <v>4363438</v>
      </c>
      <c r="D44" s="5" t="n">
        <v>3397955</v>
      </c>
    </row>
    <row r="45">
      <c r="A45" s="4" t="inlineStr">
        <is>
          <t>Ownership of shares, as a percentage of total issued shares</t>
        </is>
      </c>
      <c r="B45" s="8" t="n">
        <v>0.008</v>
      </c>
      <c r="C45" s="8" t="n">
        <v>0.008</v>
      </c>
      <c r="D45" s="8" t="n">
        <v>0.006</v>
      </c>
    </row>
    <row r="46">
      <c r="A46" s="4" t="inlineStr">
        <is>
          <t>Brazilian institutional investors | Preferred shares</t>
        </is>
      </c>
      <c r="B46" s="4" t="inlineStr">
        <is>
          <t xml:space="preserve"> </t>
        </is>
      </c>
      <c r="C46" s="4" t="inlineStr">
        <is>
          <t xml:space="preserve"> </t>
        </is>
      </c>
      <c r="D46" s="4" t="inlineStr">
        <is>
          <t xml:space="preserve"> </t>
        </is>
      </c>
    </row>
    <row r="47">
      <c r="A47" s="3" t="inlineStr">
        <is>
          <t>EQUITY</t>
        </is>
      </c>
      <c r="B47" s="4" t="inlineStr">
        <is>
          <t xml:space="preserve"> </t>
        </is>
      </c>
      <c r="C47" s="4" t="inlineStr">
        <is>
          <t xml:space="preserve"> </t>
        </is>
      </c>
      <c r="D47" s="4" t="inlineStr">
        <is>
          <t xml:space="preserve"> </t>
        </is>
      </c>
    </row>
    <row r="48">
      <c r="A48" s="4" t="inlineStr">
        <is>
          <t>Shares subscribed and paid up</t>
        </is>
      </c>
      <c r="B48" s="5" t="n">
        <v>157020405</v>
      </c>
      <c r="C48" s="5" t="n">
        <v>232421779</v>
      </c>
      <c r="D48" s="5" t="n">
        <v>227262531</v>
      </c>
    </row>
    <row r="49">
      <c r="A49" s="4" t="inlineStr">
        <is>
          <t>Ownership of shares, as a percentage of total issued shares</t>
        </is>
      </c>
      <c r="B49" s="8" t="n">
        <v>0.143</v>
      </c>
      <c r="C49" s="8" t="n">
        <v>0.203</v>
      </c>
      <c r="D49" s="8" t="n">
        <v>0.198</v>
      </c>
    </row>
    <row r="50">
      <c r="A50" s="4" t="inlineStr">
        <is>
          <t>Foreign institutional investors</t>
        </is>
      </c>
      <c r="B50" s="4" t="inlineStr">
        <is>
          <t xml:space="preserve"> </t>
        </is>
      </c>
      <c r="C50" s="4" t="inlineStr">
        <is>
          <t xml:space="preserve"> </t>
        </is>
      </c>
      <c r="D50" s="4" t="inlineStr">
        <is>
          <t xml:space="preserve"> </t>
        </is>
      </c>
    </row>
    <row r="51">
      <c r="A51" s="3" t="inlineStr">
        <is>
          <t>EQUITY</t>
        </is>
      </c>
      <c r="B51" s="4" t="inlineStr">
        <is>
          <t xml:space="preserve"> </t>
        </is>
      </c>
      <c r="C51" s="4" t="inlineStr">
        <is>
          <t xml:space="preserve"> </t>
        </is>
      </c>
      <c r="D51" s="4" t="inlineStr">
        <is>
          <t xml:space="preserve"> </t>
        </is>
      </c>
    </row>
    <row r="52">
      <c r="A52" s="4" t="inlineStr">
        <is>
          <t>Shares subscribed and paid up</t>
        </is>
      </c>
      <c r="B52" s="5" t="n">
        <v>522514717</v>
      </c>
      <c r="C52" s="5" t="n">
        <v>492705610</v>
      </c>
      <c r="D52" s="5" t="n">
        <v>495218544</v>
      </c>
    </row>
    <row r="53">
      <c r="A53" s="4" t="inlineStr">
        <is>
          <t>Ownership of shares, as a percentage of total issued shares</t>
        </is>
      </c>
      <c r="B53" s="8" t="n">
        <v>0.312</v>
      </c>
      <c r="C53" s="8" t="n">
        <v>0.287</v>
      </c>
      <c r="D53" s="8" t="n">
        <v>0.288</v>
      </c>
    </row>
    <row r="54">
      <c r="A54" s="4" t="inlineStr">
        <is>
          <t>Foreign institutional investors | Common shares</t>
        </is>
      </c>
      <c r="B54" s="4" t="inlineStr">
        <is>
          <t xml:space="preserve"> </t>
        </is>
      </c>
      <c r="C54" s="4" t="inlineStr">
        <is>
          <t xml:space="preserve"> </t>
        </is>
      </c>
      <c r="D54" s="4" t="inlineStr">
        <is>
          <t xml:space="preserve"> </t>
        </is>
      </c>
    </row>
    <row r="55">
      <c r="A55" s="3" t="inlineStr">
        <is>
          <t>EQUITY</t>
        </is>
      </c>
      <c r="B55" s="4" t="inlineStr">
        <is>
          <t xml:space="preserve"> </t>
        </is>
      </c>
      <c r="C55" s="4" t="inlineStr">
        <is>
          <t xml:space="preserve"> </t>
        </is>
      </c>
      <c r="D55" s="4" t="inlineStr">
        <is>
          <t xml:space="preserve"> </t>
        </is>
      </c>
    </row>
    <row r="56">
      <c r="A56" s="4" t="inlineStr">
        <is>
          <t>Shares subscribed and paid up</t>
        </is>
      </c>
      <c r="B56" s="5" t="n">
        <v>1529109</v>
      </c>
      <c r="C56" s="5" t="n">
        <v>1895038</v>
      </c>
      <c r="D56" s="5" t="n">
        <v>3142148</v>
      </c>
    </row>
    <row r="57">
      <c r="A57" s="4" t="inlineStr">
        <is>
          <t>Ownership of shares, as a percentage of total issued shares</t>
        </is>
      </c>
      <c r="B57" s="8" t="n">
        <v>0.003</v>
      </c>
      <c r="C57" s="8" t="n">
        <v>0.003</v>
      </c>
      <c r="D57" s="8" t="n">
        <v>0.005</v>
      </c>
    </row>
    <row r="58">
      <c r="A58" s="4" t="inlineStr">
        <is>
          <t>Foreign institutional investors | Preferred shares</t>
        </is>
      </c>
      <c r="B58" s="4" t="inlineStr">
        <is>
          <t xml:space="preserve"> </t>
        </is>
      </c>
      <c r="C58" s="4" t="inlineStr">
        <is>
          <t xml:space="preserve"> </t>
        </is>
      </c>
      <c r="D58" s="4" t="inlineStr">
        <is>
          <t xml:space="preserve"> </t>
        </is>
      </c>
    </row>
    <row r="59">
      <c r="A59" s="3" t="inlineStr">
        <is>
          <t>EQUITY</t>
        </is>
      </c>
      <c r="B59" s="4" t="inlineStr">
        <is>
          <t xml:space="preserve"> </t>
        </is>
      </c>
      <c r="C59" s="4" t="inlineStr">
        <is>
          <t xml:space="preserve"> </t>
        </is>
      </c>
      <c r="D59" s="4" t="inlineStr">
        <is>
          <t xml:space="preserve"> </t>
        </is>
      </c>
    </row>
    <row r="60">
      <c r="A60" s="4" t="inlineStr">
        <is>
          <t>Shares subscribed and paid up</t>
        </is>
      </c>
      <c r="B60" s="5" t="n">
        <v>520985608</v>
      </c>
      <c r="C60" s="5" t="n">
        <v>490810572</v>
      </c>
      <c r="D60" s="5" t="n">
        <v>492076396</v>
      </c>
    </row>
    <row r="61">
      <c r="A61" s="4" t="inlineStr">
        <is>
          <t>Ownership of shares, as a percentage of total issued shares</t>
        </is>
      </c>
      <c r="B61" s="8" t="n">
        <v>0.473</v>
      </c>
      <c r="C61" s="8" t="n">
        <v>0.428</v>
      </c>
      <c r="D61" s="8" t="n">
        <v>0.429</v>
      </c>
    </row>
    <row r="62">
      <c r="A62" s="4" t="inlineStr">
        <is>
          <t>Other shareholders</t>
        </is>
      </c>
      <c r="B62" s="4" t="inlineStr">
        <is>
          <t xml:space="preserve"> </t>
        </is>
      </c>
      <c r="C62" s="4" t="inlineStr">
        <is>
          <t xml:space="preserve"> </t>
        </is>
      </c>
      <c r="D62" s="4" t="inlineStr">
        <is>
          <t xml:space="preserve"> </t>
        </is>
      </c>
    </row>
    <row r="63">
      <c r="A63" s="3" t="inlineStr">
        <is>
          <t>EQUITY</t>
        </is>
      </c>
      <c r="B63" s="4" t="inlineStr">
        <is>
          <t xml:space="preserve"> </t>
        </is>
      </c>
      <c r="C63" s="4" t="inlineStr">
        <is>
          <t xml:space="preserve"> </t>
        </is>
      </c>
      <c r="D63" s="4" t="inlineStr">
        <is>
          <t xml:space="preserve"> </t>
        </is>
      </c>
    </row>
    <row r="64">
      <c r="A64" s="4" t="inlineStr">
        <is>
          <t>Shares subscribed and paid up</t>
        </is>
      </c>
      <c r="B64" s="5" t="n">
        <v>421834145</v>
      </c>
      <c r="C64" s="5" t="n">
        <v>418357118</v>
      </c>
      <c r="D64" s="5" t="n">
        <v>415235701</v>
      </c>
    </row>
    <row r="65">
      <c r="A65" s="4" t="inlineStr">
        <is>
          <t>Ownership of shares, as a percentage of total issued shares</t>
        </is>
      </c>
      <c r="B65" s="8" t="n">
        <v>0.252</v>
      </c>
      <c r="C65" s="8" t="n">
        <v>0.243</v>
      </c>
      <c r="D65" s="8" t="n">
        <v>0.241</v>
      </c>
    </row>
    <row r="66">
      <c r="A66" s="4" t="inlineStr">
        <is>
          <t>Other shareholders | Common shares</t>
        </is>
      </c>
      <c r="B66" s="4" t="inlineStr">
        <is>
          <t xml:space="preserve"> </t>
        </is>
      </c>
      <c r="C66" s="4" t="inlineStr">
        <is>
          <t xml:space="preserve"> </t>
        </is>
      </c>
      <c r="D66" s="4" t="inlineStr">
        <is>
          <t xml:space="preserve"> </t>
        </is>
      </c>
    </row>
    <row r="67">
      <c r="A67" s="3" t="inlineStr">
        <is>
          <t>EQUITY</t>
        </is>
      </c>
      <c r="B67" s="4" t="inlineStr">
        <is>
          <t xml:space="preserve"> </t>
        </is>
      </c>
      <c r="C67" s="4" t="inlineStr">
        <is>
          <t xml:space="preserve"> </t>
        </is>
      </c>
      <c r="D67" s="4" t="inlineStr">
        <is>
          <t xml:space="preserve"> </t>
        </is>
      </c>
    </row>
    <row r="68">
      <c r="A68" s="4" t="inlineStr">
        <is>
          <t>Shares subscribed and paid up</t>
        </is>
      </c>
      <c r="B68" s="5" t="n">
        <v>8209763</v>
      </c>
      <c r="C68" s="5" t="n">
        <v>7772568</v>
      </c>
      <c r="D68" s="5" t="n">
        <v>7490941</v>
      </c>
    </row>
    <row r="69">
      <c r="A69" s="4" t="inlineStr">
        <is>
          <t>Ownership of shares, as a percentage of total issued shares</t>
        </is>
      </c>
      <c r="B69" s="8" t="n">
        <v>0.014</v>
      </c>
      <c r="C69" s="8" t="n">
        <v>0.014</v>
      </c>
      <c r="D69" s="8" t="n">
        <v>0.013</v>
      </c>
    </row>
    <row r="70">
      <c r="A70" s="4" t="inlineStr">
        <is>
          <t>Other shareholders | Preferred shares</t>
        </is>
      </c>
      <c r="B70" s="4" t="inlineStr">
        <is>
          <t xml:space="preserve"> </t>
        </is>
      </c>
      <c r="C70" s="4" t="inlineStr">
        <is>
          <t xml:space="preserve"> </t>
        </is>
      </c>
      <c r="D70" s="4" t="inlineStr">
        <is>
          <t xml:space="preserve"> </t>
        </is>
      </c>
    </row>
    <row r="71">
      <c r="A71" s="3" t="inlineStr">
        <is>
          <t>EQUITY</t>
        </is>
      </c>
      <c r="B71" s="4" t="inlineStr">
        <is>
          <t xml:space="preserve"> </t>
        </is>
      </c>
      <c r="C71" s="4" t="inlineStr">
        <is>
          <t xml:space="preserve"> </t>
        </is>
      </c>
      <c r="D71" s="4" t="inlineStr">
        <is>
          <t xml:space="preserve"> </t>
        </is>
      </c>
    </row>
    <row r="72">
      <c r="A72" s="4" t="inlineStr">
        <is>
          <t>Shares subscribed and paid up</t>
        </is>
      </c>
      <c r="B72" s="5" t="n">
        <v>413624382</v>
      </c>
      <c r="C72" s="5" t="n">
        <v>410584550</v>
      </c>
      <c r="D72" s="5" t="n">
        <v>407744760</v>
      </c>
    </row>
    <row r="73">
      <c r="A73" s="4" t="inlineStr">
        <is>
          <t>Ownership of shares, as a percentage of total issued shares</t>
        </is>
      </c>
      <c r="B73" s="8" t="n">
        <v>0.376</v>
      </c>
      <c r="C73" s="8" t="n">
        <v>0.358</v>
      </c>
      <c r="D73" s="8" t="n">
        <v>0.3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4" customWidth="1" min="5" max="5"/>
  </cols>
  <sheetData>
    <row r="1">
      <c r="A1" s="1" t="inlineStr">
        <is>
          <t>EQUITY - Changes in treasury stocks (Details) - BRL (R$) R$ in Thousands</t>
        </is>
      </c>
      <c r="B1" s="2" t="inlineStr">
        <is>
          <t>12 Months Ended</t>
        </is>
      </c>
    </row>
    <row r="2">
      <c r="B2" s="2" t="inlineStr">
        <is>
          <t>Dec. 31, 2022</t>
        </is>
      </c>
      <c r="C2" s="2" t="inlineStr">
        <is>
          <t>Dec. 31, 2021</t>
        </is>
      </c>
      <c r="D2" s="2" t="inlineStr">
        <is>
          <t>Dec. 31, 2020</t>
        </is>
      </c>
      <c r="E2" s="2" t="inlineStr">
        <is>
          <t>Nov. 08, 2022</t>
        </is>
      </c>
    </row>
    <row r="3">
      <c r="A3" s="3" t="inlineStr">
        <is>
          <t>Value of share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inlineStr">
        <is>
          <t>R$ 42815649</t>
        </is>
      </c>
      <c r="C4" s="6" t="inlineStr">
        <is>
          <t>R$ 31085210</t>
        </is>
      </c>
      <c r="D4" s="6" t="inlineStr">
        <is>
          <t>R$ 27173127</t>
        </is>
      </c>
      <c r="E4" s="4" t="inlineStr">
        <is>
          <t xml:space="preserve"> </t>
        </is>
      </c>
    </row>
    <row r="5">
      <c r="A5" s="4" t="inlineStr">
        <is>
          <t>Exercise of long-term incentive plan</t>
        </is>
      </c>
      <c r="B5" s="5" t="n">
        <v>45566</v>
      </c>
      <c r="C5" s="5" t="n">
        <v>143982</v>
      </c>
      <c r="D5" s="5" t="n">
        <v>9596</v>
      </c>
      <c r="E5" s="4" t="inlineStr">
        <is>
          <t xml:space="preserve"> </t>
        </is>
      </c>
    </row>
    <row r="6">
      <c r="A6" s="4" t="inlineStr">
        <is>
          <t>Balance at end of year</t>
        </is>
      </c>
      <c r="B6" s="6" t="inlineStr">
        <is>
          <t>R$ 46298193</t>
        </is>
      </c>
      <c r="C6" s="6" t="inlineStr">
        <is>
          <t>R$ 42815649</t>
        </is>
      </c>
      <c r="D6" s="6" t="inlineStr">
        <is>
          <t>R$ 31085210</t>
        </is>
      </c>
      <c r="E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row>
    <row r="9">
      <c r="A9" s="4" t="inlineStr">
        <is>
          <t>Balance at beginning of the year</t>
        </is>
      </c>
      <c r="B9" s="5" t="n">
        <v>571929945</v>
      </c>
      <c r="C9" s="5" t="n">
        <v>571929945</v>
      </c>
      <c r="D9" s="5" t="n">
        <v>571929945</v>
      </c>
      <c r="E9" s="4" t="inlineStr">
        <is>
          <t xml:space="preserve"> </t>
        </is>
      </c>
    </row>
    <row r="10">
      <c r="A10" s="4" t="inlineStr">
        <is>
          <t>Balance at end of year</t>
        </is>
      </c>
      <c r="B10" s="5" t="n">
        <v>571929945</v>
      </c>
      <c r="C10" s="5" t="n">
        <v>571929945</v>
      </c>
      <c r="D10" s="5" t="n">
        <v>571929945</v>
      </c>
      <c r="E10" s="4" t="inlineStr">
        <is>
          <t xml:space="preserve"> </t>
        </is>
      </c>
    </row>
    <row r="11">
      <c r="A11" s="4" t="inlineStr">
        <is>
          <t>Preferred shares</t>
        </is>
      </c>
      <c r="B11" s="4" t="inlineStr">
        <is>
          <t xml:space="preserve"> </t>
        </is>
      </c>
      <c r="C11" s="4" t="inlineStr">
        <is>
          <t xml:space="preserve"> </t>
        </is>
      </c>
      <c r="D11" s="4" t="inlineStr">
        <is>
          <t xml:space="preserve"> </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Balance at beginning of the year</t>
        </is>
      </c>
      <c r="B13" s="5" t="n">
        <v>1133816901</v>
      </c>
      <c r="C13" s="5" t="n">
        <v>1129231487</v>
      </c>
      <c r="D13" s="5" t="n">
        <v>1127010827</v>
      </c>
      <c r="E13" s="4" t="inlineStr">
        <is>
          <t xml:space="preserve"> </t>
        </is>
      </c>
    </row>
    <row r="14">
      <c r="A14" s="4" t="inlineStr">
        <is>
          <t>Share buyback program</t>
        </is>
      </c>
      <c r="B14" s="5" t="n">
        <v>44564000</v>
      </c>
      <c r="C14" s="4" t="inlineStr">
        <is>
          <t xml:space="preserve"> </t>
        </is>
      </c>
      <c r="D14" s="4" t="inlineStr">
        <is>
          <t xml:space="preserve"> </t>
        </is>
      </c>
      <c r="E14" s="4" t="inlineStr">
        <is>
          <t xml:space="preserve"> </t>
        </is>
      </c>
    </row>
    <row r="15">
      <c r="A15" s="4" t="inlineStr">
        <is>
          <t>Exercise of long-term incentive plan</t>
        </is>
      </c>
      <c r="B15" s="5" t="n">
        <v>-2377494</v>
      </c>
      <c r="C15" s="5" t="n">
        <v>-4585414</v>
      </c>
      <c r="D15" s="5" t="n">
        <v>-2220660</v>
      </c>
      <c r="E15" s="4" t="inlineStr">
        <is>
          <t xml:space="preserve"> </t>
        </is>
      </c>
    </row>
    <row r="16">
      <c r="A16" s="4" t="inlineStr">
        <is>
          <t>Balance at end of year</t>
        </is>
      </c>
      <c r="B16" s="5" t="n">
        <v>1091630395</v>
      </c>
      <c r="C16" s="5" t="n">
        <v>1133816901</v>
      </c>
      <c r="D16" s="5" t="n">
        <v>1129231487</v>
      </c>
      <c r="E16" s="4" t="inlineStr">
        <is>
          <t xml:space="preserve"> </t>
        </is>
      </c>
    </row>
    <row r="17">
      <c r="A17" s="4" t="inlineStr">
        <is>
          <t>Treasury Stocks</t>
        </is>
      </c>
      <c r="B17" s="4" t="inlineStr">
        <is>
          <t xml:space="preserve"> </t>
        </is>
      </c>
      <c r="C17" s="4" t="inlineStr">
        <is>
          <t xml:space="preserve"> </t>
        </is>
      </c>
      <c r="D17" s="4" t="inlineStr">
        <is>
          <t xml:space="preserve"> </t>
        </is>
      </c>
      <c r="E17" s="4" t="inlineStr">
        <is>
          <t xml:space="preserve"> </t>
        </is>
      </c>
    </row>
    <row r="18">
      <c r="A18" s="3" t="inlineStr">
        <is>
          <t>Value of shares</t>
        </is>
      </c>
      <c r="B18" s="4" t="inlineStr">
        <is>
          <t xml:space="preserve"> </t>
        </is>
      </c>
      <c r="C18" s="4" t="inlineStr">
        <is>
          <t xml:space="preserve"> </t>
        </is>
      </c>
      <c r="D18" s="4" t="inlineStr">
        <is>
          <t xml:space="preserve"> </t>
        </is>
      </c>
      <c r="E18" s="4" t="inlineStr">
        <is>
          <t xml:space="preserve"> </t>
        </is>
      </c>
    </row>
    <row r="19">
      <c r="A19" s="4" t="inlineStr">
        <is>
          <t>Balance at beginning of year</t>
        </is>
      </c>
      <c r="B19" s="6" t="inlineStr">
        <is>
          <t>R$ 152409</t>
        </is>
      </c>
      <c r="C19" s="6" t="inlineStr">
        <is>
          <t>R$ 229309</t>
        </is>
      </c>
      <c r="D19" s="6" t="inlineStr">
        <is>
          <t>R$ 242542</t>
        </is>
      </c>
      <c r="E19" s="4" t="inlineStr">
        <is>
          <t xml:space="preserve"> </t>
        </is>
      </c>
    </row>
    <row r="20">
      <c r="A20" s="4" t="inlineStr">
        <is>
          <t>Exercise of long-term incentive plan</t>
        </is>
      </c>
      <c r="B20" s="5" t="n">
        <v>21452</v>
      </c>
      <c r="C20" s="5" t="n">
        <v>76900</v>
      </c>
      <c r="D20" s="5" t="n">
        <v>13233</v>
      </c>
      <c r="E20" s="4" t="inlineStr">
        <is>
          <t xml:space="preserve"> </t>
        </is>
      </c>
    </row>
    <row r="21">
      <c r="A21" s="4" t="inlineStr">
        <is>
          <t>Balance at end of year</t>
        </is>
      </c>
      <c r="B21" s="6" t="inlineStr">
        <is>
          <t>R$ 179995</t>
        </is>
      </c>
      <c r="C21" s="6" t="inlineStr">
        <is>
          <t>R$ 152409</t>
        </is>
      </c>
      <c r="D21" s="6" t="inlineStr">
        <is>
          <t>R$ 229309</t>
        </is>
      </c>
      <c r="E21" s="4" t="inlineStr">
        <is>
          <t xml:space="preserve"> </t>
        </is>
      </c>
    </row>
    <row r="22">
      <c r="A22" s="4" t="inlineStr">
        <is>
          <t>Treasury Stocks | Common shares</t>
        </is>
      </c>
      <c r="B22" s="4" t="inlineStr">
        <is>
          <t xml:space="preserve"> </t>
        </is>
      </c>
      <c r="C22" s="4" t="inlineStr">
        <is>
          <t xml:space="preserve"> </t>
        </is>
      </c>
      <c r="D22" s="4" t="inlineStr">
        <is>
          <t xml:space="preserve"> </t>
        </is>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Balance at beginning of the year</t>
        </is>
      </c>
      <c r="B24" s="5" t="n">
        <v>1697538</v>
      </c>
      <c r="C24" s="5" t="n">
        <v>1697538</v>
      </c>
      <c r="D24" s="5" t="n">
        <v>1697538</v>
      </c>
      <c r="E24" s="4" t="inlineStr">
        <is>
          <t xml:space="preserve"> </t>
        </is>
      </c>
    </row>
    <row r="25">
      <c r="A25" s="4" t="inlineStr">
        <is>
          <t>Cancellation of treasury stocks</t>
        </is>
      </c>
      <c r="B25" s="5" t="n">
        <v>-1697538</v>
      </c>
      <c r="C25" s="4" t="inlineStr">
        <is>
          <t xml:space="preserve"> </t>
        </is>
      </c>
      <c r="D25" s="4" t="inlineStr">
        <is>
          <t xml:space="preserve"> </t>
        </is>
      </c>
      <c r="E25" s="5" t="n">
        <v>-1697538</v>
      </c>
    </row>
    <row r="26">
      <c r="A26" s="4" t="inlineStr">
        <is>
          <t>Balance at end of year</t>
        </is>
      </c>
      <c r="B26" s="5" t="n">
        <v>0</v>
      </c>
      <c r="C26" s="5" t="n">
        <v>1697538</v>
      </c>
      <c r="D26" s="5" t="n">
        <v>1697538</v>
      </c>
      <c r="E26" s="4" t="inlineStr">
        <is>
          <t xml:space="preserve"> </t>
        </is>
      </c>
    </row>
    <row r="27">
      <c r="A27" s="3" t="inlineStr">
        <is>
          <t>Value of shares</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6" t="inlineStr">
        <is>
          <t>R$ 557</t>
        </is>
      </c>
      <c r="C28" s="6" t="inlineStr">
        <is>
          <t>R$ 557</t>
        </is>
      </c>
      <c r="D28" s="6" t="inlineStr">
        <is>
          <t>R$ 557</t>
        </is>
      </c>
      <c r="E28" s="4" t="inlineStr">
        <is>
          <t xml:space="preserve"> </t>
        </is>
      </c>
    </row>
    <row r="29">
      <c r="A29" s="4" t="inlineStr">
        <is>
          <t>Cancellation of treasury stocks</t>
        </is>
      </c>
      <c r="B29" s="5" t="n">
        <v>-557</v>
      </c>
      <c r="C29" s="4" t="inlineStr">
        <is>
          <t xml:space="preserve"> </t>
        </is>
      </c>
      <c r="D29" s="4" t="inlineStr">
        <is>
          <t xml:space="preserve"> </t>
        </is>
      </c>
      <c r="E29" s="4" t="inlineStr">
        <is>
          <t xml:space="preserve"> </t>
        </is>
      </c>
    </row>
    <row r="30">
      <c r="A30" s="4" t="inlineStr">
        <is>
          <t>Balance at end of year</t>
        </is>
      </c>
      <c r="B30" s="6" t="inlineStr">
        <is>
          <t>R$ 0</t>
        </is>
      </c>
      <c r="C30" s="6" t="inlineStr">
        <is>
          <t>R$ 557</t>
        </is>
      </c>
      <c r="D30" s="6" t="inlineStr">
        <is>
          <t>R$ 557</t>
        </is>
      </c>
      <c r="E30" s="4" t="inlineStr">
        <is>
          <t xml:space="preserve"> </t>
        </is>
      </c>
    </row>
    <row r="31">
      <c r="A31" s="4" t="inlineStr">
        <is>
          <t>Treasury Stocks | Preferred shares</t>
        </is>
      </c>
      <c r="B31" s="4" t="inlineStr">
        <is>
          <t xml:space="preserve"> </t>
        </is>
      </c>
      <c r="C31" s="4" t="inlineStr">
        <is>
          <t xml:space="preserve"> </t>
        </is>
      </c>
      <c r="D31" s="4" t="inlineStr">
        <is>
          <t xml:space="preserve"> </t>
        </is>
      </c>
      <c r="E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row>
    <row r="33">
      <c r="A33" s="4" t="inlineStr">
        <is>
          <t>Balance at beginning of the year</t>
        </is>
      </c>
      <c r="B33" s="5" t="n">
        <v>12214344</v>
      </c>
      <c r="C33" s="5" t="n">
        <v>16799758</v>
      </c>
      <c r="D33" s="5" t="n">
        <v>19020418</v>
      </c>
      <c r="E33" s="4" t="inlineStr">
        <is>
          <t xml:space="preserve"> </t>
        </is>
      </c>
    </row>
    <row r="34">
      <c r="A34" s="4" t="inlineStr">
        <is>
          <t>Share buyback program</t>
        </is>
      </c>
      <c r="B34" s="5" t="n">
        <v>44564000</v>
      </c>
      <c r="C34" s="4" t="inlineStr">
        <is>
          <t xml:space="preserve"> </t>
        </is>
      </c>
      <c r="D34" s="4" t="inlineStr">
        <is>
          <t xml:space="preserve"> </t>
        </is>
      </c>
      <c r="E34" s="4" t="inlineStr">
        <is>
          <t xml:space="preserve"> </t>
        </is>
      </c>
    </row>
    <row r="35">
      <c r="A35" s="4" t="inlineStr">
        <is>
          <t>Exercise of long-term incentive plan</t>
        </is>
      </c>
      <c r="B35" s="5" t="n">
        <v>-2377494</v>
      </c>
      <c r="C35" s="5" t="n">
        <v>4585414</v>
      </c>
      <c r="D35" s="5" t="n">
        <v>2220660</v>
      </c>
      <c r="E35" s="4" t="inlineStr">
        <is>
          <t xml:space="preserve"> </t>
        </is>
      </c>
    </row>
    <row r="36">
      <c r="A36" s="4" t="inlineStr">
        <is>
          <t>Cancellation of treasury stocks</t>
        </is>
      </c>
      <c r="B36" s="5" t="n">
        <v>-44564000</v>
      </c>
      <c r="C36" s="4" t="inlineStr">
        <is>
          <t xml:space="preserve"> </t>
        </is>
      </c>
      <c r="D36" s="4" t="inlineStr">
        <is>
          <t xml:space="preserve"> </t>
        </is>
      </c>
      <c r="E36" s="5" t="n">
        <v>-44564000</v>
      </c>
    </row>
    <row r="37">
      <c r="A37" s="4" t="inlineStr">
        <is>
          <t>Balance at end of year</t>
        </is>
      </c>
      <c r="B37" s="5" t="n">
        <v>9836850</v>
      </c>
      <c r="C37" s="5" t="n">
        <v>12214344</v>
      </c>
      <c r="D37" s="5" t="n">
        <v>16799758</v>
      </c>
      <c r="E37" s="4" t="inlineStr">
        <is>
          <t xml:space="preserve"> </t>
        </is>
      </c>
    </row>
    <row r="38">
      <c r="A38" s="3" t="inlineStr">
        <is>
          <t>Value of shares</t>
        </is>
      </c>
      <c r="B38" s="4" t="inlineStr">
        <is>
          <t xml:space="preserve"> </t>
        </is>
      </c>
      <c r="C38" s="4" t="inlineStr">
        <is>
          <t xml:space="preserve"> </t>
        </is>
      </c>
      <c r="D38" s="4" t="inlineStr">
        <is>
          <t xml:space="preserve"> </t>
        </is>
      </c>
      <c r="E38" s="4" t="inlineStr">
        <is>
          <t xml:space="preserve"> </t>
        </is>
      </c>
    </row>
    <row r="39">
      <c r="A39" s="4" t="inlineStr">
        <is>
          <t>Balance at beginning of year</t>
        </is>
      </c>
      <c r="B39" s="6" t="inlineStr">
        <is>
          <t>R$ 151852</t>
        </is>
      </c>
      <c r="C39" s="6" t="inlineStr">
        <is>
          <t>R$ 228752</t>
        </is>
      </c>
      <c r="D39" s="6" t="inlineStr">
        <is>
          <t>R$ 241985</t>
        </is>
      </c>
      <c r="E39" s="4" t="inlineStr">
        <is>
          <t xml:space="preserve"> </t>
        </is>
      </c>
    </row>
    <row r="40">
      <c r="A40" s="4" t="inlineStr">
        <is>
          <t>Share buyback program</t>
        </is>
      </c>
      <c r="B40" s="5" t="n">
        <v>1073124</v>
      </c>
      <c r="C40" s="4" t="inlineStr">
        <is>
          <t xml:space="preserve"> </t>
        </is>
      </c>
      <c r="D40" s="4" t="inlineStr">
        <is>
          <t xml:space="preserve"> </t>
        </is>
      </c>
      <c r="E40" s="4" t="inlineStr">
        <is>
          <t xml:space="preserve"> </t>
        </is>
      </c>
    </row>
    <row r="41">
      <c r="A41" s="4" t="inlineStr">
        <is>
          <t>Exercise of long-term incentive plan</t>
        </is>
      </c>
      <c r="B41" s="5" t="n">
        <v>-21452</v>
      </c>
      <c r="C41" s="5" t="n">
        <v>-76900</v>
      </c>
      <c r="D41" s="5" t="n">
        <v>-13233</v>
      </c>
      <c r="E41" s="4" t="inlineStr">
        <is>
          <t xml:space="preserve"> </t>
        </is>
      </c>
    </row>
    <row r="42">
      <c r="A42" s="4" t="inlineStr">
        <is>
          <t>Cancellation of treasury stocks</t>
        </is>
      </c>
      <c r="B42" s="5" t="n">
        <v>-1023529</v>
      </c>
      <c r="C42" s="4" t="inlineStr">
        <is>
          <t xml:space="preserve"> </t>
        </is>
      </c>
      <c r="D42" s="4" t="inlineStr">
        <is>
          <t xml:space="preserve"> </t>
        </is>
      </c>
      <c r="E42" s="4" t="inlineStr">
        <is>
          <t xml:space="preserve"> </t>
        </is>
      </c>
    </row>
    <row r="43">
      <c r="A43" s="4" t="inlineStr">
        <is>
          <t>Balance at end of year</t>
        </is>
      </c>
      <c r="B43" s="6" t="inlineStr">
        <is>
          <t>R$ 179995</t>
        </is>
      </c>
      <c r="C43" s="6" t="inlineStr">
        <is>
          <t>R$ 151852</t>
        </is>
      </c>
      <c r="D43" s="6" t="inlineStr">
        <is>
          <t>R$ 228752</t>
        </is>
      </c>
      <c r="E43"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QUITY - Treasury stocks (Details) - BRL (R$) R$ / shares in Units, R$ in Thousands</t>
        </is>
      </c>
      <c r="C1" s="2" t="inlineStr">
        <is>
          <t>12 Months Ended</t>
        </is>
      </c>
    </row>
    <row r="2">
      <c r="B2" s="2" t="inlineStr">
        <is>
          <t>May 04, 2022</t>
        </is>
      </c>
      <c r="C2" s="2" t="inlineStr">
        <is>
          <t>Dec. 31, 2022</t>
        </is>
      </c>
      <c r="D2" s="2" t="inlineStr">
        <is>
          <t>Dec. 31, 2021</t>
        </is>
      </c>
      <c r="E2" s="2" t="inlineStr">
        <is>
          <t>Dec. 31, 2020</t>
        </is>
      </c>
      <c r="F2" s="2" t="inlineStr">
        <is>
          <t>Nov. 08, 2022</t>
        </is>
      </c>
      <c r="G2" s="2" t="inlineStr">
        <is>
          <t>Dec. 31, 2019</t>
        </is>
      </c>
    </row>
    <row r="3">
      <c r="A3" s="4" t="inlineStr">
        <is>
          <t>Share Buyback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Quantity of shares authorized to be acquired</t>
        </is>
      </c>
      <c r="B5" s="5" t="n">
        <v>5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utstanding preferred shares</t>
        </is>
      </c>
      <c r="B6" s="7"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duration period of share buyback program</t>
        </is>
      </c>
      <c r="B7" s="4" t="inlineStr">
        <is>
          <t>18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shares</t>
        </is>
      </c>
      <c r="B10" s="4" t="inlineStr">
        <is>
          <t xml:space="preserve"> </t>
        </is>
      </c>
      <c r="C10" s="5" t="n">
        <v>571929945</v>
      </c>
      <c r="D10" s="5" t="n">
        <v>571929945</v>
      </c>
      <c r="E10" s="5" t="n">
        <v>571929945</v>
      </c>
      <c r="F10" s="5" t="n">
        <v>571929945</v>
      </c>
      <c r="G10" s="5" t="n">
        <v>571929945</v>
      </c>
    </row>
    <row r="11">
      <c r="A11" s="4" t="inlineStr">
        <is>
          <t>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purchased</t>
        </is>
      </c>
      <c r="B13" s="4" t="inlineStr">
        <is>
          <t xml:space="preserve"> </t>
        </is>
      </c>
      <c r="C13" s="5" t="n">
        <v>44564000</v>
      </c>
      <c r="D13" s="4" t="inlineStr">
        <is>
          <t xml:space="preserve"> </t>
        </is>
      </c>
      <c r="E13" s="4" t="inlineStr">
        <is>
          <t xml:space="preserve"> </t>
        </is>
      </c>
      <c r="F13" s="4" t="inlineStr">
        <is>
          <t xml:space="preserve"> </t>
        </is>
      </c>
      <c r="G13" s="4" t="inlineStr">
        <is>
          <t xml:space="preserve"> </t>
        </is>
      </c>
    </row>
    <row r="14">
      <c r="A14" s="4" t="inlineStr">
        <is>
          <t>Outstanding shares</t>
        </is>
      </c>
      <c r="B14" s="4" t="inlineStr">
        <is>
          <t xml:space="preserve"> </t>
        </is>
      </c>
      <c r="C14" s="5" t="n">
        <v>1091630395</v>
      </c>
      <c r="D14" s="5" t="n">
        <v>1133816901</v>
      </c>
      <c r="E14" s="5" t="n">
        <v>1129231487</v>
      </c>
      <c r="F14" s="5" t="n">
        <v>1101467245</v>
      </c>
      <c r="G14" s="5" t="n">
        <v>1127010827</v>
      </c>
    </row>
    <row r="15">
      <c r="A15" s="4" t="inlineStr">
        <is>
          <t>Treasury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cquisition cost</t>
        </is>
      </c>
      <c r="B17" s="4" t="inlineStr">
        <is>
          <t xml:space="preserve"> </t>
        </is>
      </c>
      <c r="C17" s="6" t="inlineStr">
        <is>
          <t>R$ 18.30</t>
        </is>
      </c>
      <c r="D17" s="6" t="inlineStr">
        <is>
          <t>R$ 12.43</t>
        </is>
      </c>
      <c r="E17" s="6" t="inlineStr">
        <is>
          <t>R$ 13.62</t>
        </is>
      </c>
      <c r="F17" s="4" t="inlineStr">
        <is>
          <t xml:space="preserve"> </t>
        </is>
      </c>
      <c r="G17" s="4" t="inlineStr">
        <is>
          <t xml:space="preserve"> </t>
        </is>
      </c>
    </row>
    <row r="18">
      <c r="A18" s="4" t="inlineStr">
        <is>
          <t>Treasury Stocks |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repurchased</t>
        </is>
      </c>
      <c r="B20" s="4" t="inlineStr">
        <is>
          <t xml:space="preserve"> </t>
        </is>
      </c>
      <c r="C20" s="5" t="n">
        <v>1697538</v>
      </c>
      <c r="D20" s="4" t="inlineStr">
        <is>
          <t xml:space="preserve"> </t>
        </is>
      </c>
      <c r="E20" s="4" t="inlineStr">
        <is>
          <t xml:space="preserve"> </t>
        </is>
      </c>
      <c r="F20" s="5" t="n">
        <v>1697538</v>
      </c>
      <c r="G20" s="4" t="inlineStr">
        <is>
          <t xml:space="preserve"> </t>
        </is>
      </c>
    </row>
    <row r="21">
      <c r="A21" s="4" t="inlineStr">
        <is>
          <t>Outstanding shares</t>
        </is>
      </c>
      <c r="B21" s="4" t="inlineStr">
        <is>
          <t xml:space="preserve"> </t>
        </is>
      </c>
      <c r="C21" s="5" t="n">
        <v>0</v>
      </c>
      <c r="D21" s="5" t="n">
        <v>1697538</v>
      </c>
      <c r="E21" s="5" t="n">
        <v>1697538</v>
      </c>
      <c r="F21" s="4" t="inlineStr">
        <is>
          <t xml:space="preserve"> </t>
        </is>
      </c>
      <c r="G21" s="5" t="n">
        <v>1697538</v>
      </c>
    </row>
    <row r="22">
      <c r="A22" s="4" t="inlineStr">
        <is>
          <t>Treasury Stocks |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repurchased</t>
        </is>
      </c>
      <c r="B24" s="4" t="inlineStr">
        <is>
          <t xml:space="preserve"> </t>
        </is>
      </c>
      <c r="C24" s="5" t="n">
        <v>44564000</v>
      </c>
      <c r="D24" s="4" t="inlineStr">
        <is>
          <t xml:space="preserve"> </t>
        </is>
      </c>
      <c r="E24" s="4" t="inlineStr">
        <is>
          <t xml:space="preserve"> </t>
        </is>
      </c>
      <c r="F24" s="4" t="inlineStr">
        <is>
          <t xml:space="preserve"> </t>
        </is>
      </c>
      <c r="G24" s="4" t="inlineStr">
        <is>
          <t xml:space="preserve"> </t>
        </is>
      </c>
    </row>
    <row r="25">
      <c r="A25" s="4" t="inlineStr">
        <is>
          <t>Value of shares repurchased</t>
        </is>
      </c>
      <c r="B25" s="4" t="inlineStr">
        <is>
          <t xml:space="preserve"> </t>
        </is>
      </c>
      <c r="C25" s="6" t="inlineStr">
        <is>
          <t>R$ 1073124</t>
        </is>
      </c>
      <c r="D25" s="4" t="inlineStr">
        <is>
          <t xml:space="preserve"> </t>
        </is>
      </c>
      <c r="E25" s="4" t="inlineStr">
        <is>
          <t xml:space="preserve"> </t>
        </is>
      </c>
      <c r="F25" s="4" t="inlineStr">
        <is>
          <t xml:space="preserve"> </t>
        </is>
      </c>
      <c r="G25" s="4" t="inlineStr">
        <is>
          <t xml:space="preserve"> </t>
        </is>
      </c>
    </row>
    <row r="26">
      <c r="A26" s="4" t="inlineStr">
        <is>
          <t>Number of shares repurchased</t>
        </is>
      </c>
      <c r="B26" s="4" t="inlineStr">
        <is>
          <t xml:space="preserve"> </t>
        </is>
      </c>
      <c r="C26" s="5" t="n">
        <v>44564000</v>
      </c>
      <c r="D26" s="4" t="inlineStr">
        <is>
          <t xml:space="preserve"> </t>
        </is>
      </c>
      <c r="E26" s="4" t="inlineStr">
        <is>
          <t xml:space="preserve"> </t>
        </is>
      </c>
      <c r="F26" s="5" t="n">
        <v>44564000</v>
      </c>
      <c r="G26" s="4" t="inlineStr">
        <is>
          <t xml:space="preserve"> </t>
        </is>
      </c>
    </row>
    <row r="27">
      <c r="A27" s="4" t="inlineStr">
        <is>
          <t>Outstanding shares</t>
        </is>
      </c>
      <c r="B27" s="4" t="inlineStr">
        <is>
          <t xml:space="preserve"> </t>
        </is>
      </c>
      <c r="C27" s="5" t="n">
        <v>9836850</v>
      </c>
      <c r="D27" s="5" t="n">
        <v>12214344</v>
      </c>
      <c r="E27" s="5" t="n">
        <v>16799758</v>
      </c>
      <c r="F27" s="4" t="inlineStr">
        <is>
          <t xml:space="preserve"> </t>
        </is>
      </c>
      <c r="G27" s="5" t="n">
        <v>19020418</v>
      </c>
    </row>
    <row r="28">
      <c r="A28" s="4" t="inlineStr">
        <is>
          <t>Treasury Stocks | Preferred shares | Share Buyback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repurchased</t>
        </is>
      </c>
      <c r="B30" s="4" t="inlineStr">
        <is>
          <t xml:space="preserve"> </t>
        </is>
      </c>
      <c r="C30" s="5" t="n">
        <v>44564000</v>
      </c>
      <c r="D30" s="4" t="inlineStr">
        <is>
          <t xml:space="preserve"> </t>
        </is>
      </c>
      <c r="E30" s="4" t="inlineStr">
        <is>
          <t xml:space="preserve"> </t>
        </is>
      </c>
      <c r="F30" s="4" t="inlineStr">
        <is>
          <t xml:space="preserve"> </t>
        </is>
      </c>
      <c r="G30" s="4" t="inlineStr">
        <is>
          <t xml:space="preserve"> </t>
        </is>
      </c>
    </row>
    <row r="31">
      <c r="A31" s="4" t="inlineStr">
        <is>
          <t>Value of shares repurchased</t>
        </is>
      </c>
      <c r="B31" s="4" t="inlineStr">
        <is>
          <t xml:space="preserve"> </t>
        </is>
      </c>
      <c r="C31" s="6" t="inlineStr">
        <is>
          <t>R$ 1073124</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6" customWidth="1" min="2" max="2"/>
  </cols>
  <sheetData>
    <row r="1">
      <c r="A1" s="1" t="inlineStr">
        <is>
          <t>EQUITY - Reserves (Details)</t>
        </is>
      </c>
      <c r="B1" s="2" t="inlineStr">
        <is>
          <t>12 Months Ended</t>
        </is>
      </c>
    </row>
    <row r="2">
      <c r="B2" s="2" t="inlineStr">
        <is>
          <t>Dec. 31, 2022</t>
        </is>
      </c>
    </row>
    <row r="3">
      <c r="A3" s="3" t="inlineStr">
        <is>
          <t>EQUITY.</t>
        </is>
      </c>
      <c r="B3" s="4" t="inlineStr">
        <is>
          <t xml:space="preserve"> </t>
        </is>
      </c>
    </row>
    <row r="4">
      <c r="A4" s="4" t="inlineStr">
        <is>
          <t>Minimum legal reserve transfer as a percentage of net income</t>
        </is>
      </c>
      <c r="B4" s="7" t="n">
        <v>0.05</v>
      </c>
    </row>
    <row r="5">
      <c r="A5" s="4" t="inlineStr">
        <is>
          <t>Maximum legal reserve balance as a percentage of total paid-in capital</t>
        </is>
      </c>
      <c r="B5" s="7" t="n">
        <v>0.2</v>
      </c>
    </row>
    <row r="6">
      <c r="A6" s="4" t="inlineStr">
        <is>
          <t>Investments and working capital reserve, annual percentage</t>
        </is>
      </c>
      <c r="B6" s="7" t="n">
        <v>0.0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Operations with non-controlling interests (Details) - BRL (R$) R$ in Thousands</t>
        </is>
      </c>
      <c r="B1" s="2" t="inlineStr">
        <is>
          <t>12 Months Ended</t>
        </is>
      </c>
    </row>
    <row r="2">
      <c r="B2" s="2" t="inlineStr">
        <is>
          <t>Dec. 31, 2022</t>
        </is>
      </c>
      <c r="C2" s="2" t="inlineStr">
        <is>
          <t>Dec. 31, 2021</t>
        </is>
      </c>
      <c r="D2" s="2" t="inlineStr">
        <is>
          <t>Dec. 31, 2020</t>
        </is>
      </c>
    </row>
    <row r="3">
      <c r="A3" s="3" t="inlineStr">
        <is>
          <t>Effects of changes in ownership interests in subsidiaries</t>
        </is>
      </c>
      <c r="B3" s="4" t="inlineStr">
        <is>
          <t xml:space="preserve"> </t>
        </is>
      </c>
      <c r="C3" s="4" t="inlineStr">
        <is>
          <t xml:space="preserve"> </t>
        </is>
      </c>
      <c r="D3" s="4" t="inlineStr">
        <is>
          <t xml:space="preserve"> </t>
        </is>
      </c>
    </row>
    <row r="4">
      <c r="A4" s="4" t="inlineStr">
        <is>
          <t>Other changes</t>
        </is>
      </c>
      <c r="B4" s="6" t="inlineStr">
        <is>
          <t>R$ 53606</t>
        </is>
      </c>
      <c r="C4" s="6" t="inlineStr">
        <is>
          <t>R$ 18962</t>
        </is>
      </c>
      <c r="D4" s="6" t="inlineStr">
        <is>
          <t>R$ 12776</t>
        </is>
      </c>
    </row>
    <row r="5">
      <c r="A5" s="4" t="inlineStr">
        <is>
          <t>Effect of interest changes in subsidiaries</t>
        </is>
      </c>
      <c r="B5" s="5" t="n">
        <v>-53606</v>
      </c>
      <c r="C5" s="5" t="n">
        <v>-18962</v>
      </c>
      <c r="D5" s="5" t="n">
        <v>12776</v>
      </c>
    </row>
    <row r="6">
      <c r="A6" s="4" t="inlineStr">
        <is>
          <t>Total Parent company's interest</t>
        </is>
      </c>
      <c r="B6" s="4" t="inlineStr">
        <is>
          <t xml:space="preserve"> </t>
        </is>
      </c>
      <c r="C6" s="4" t="inlineStr">
        <is>
          <t xml:space="preserve"> </t>
        </is>
      </c>
      <c r="D6" s="4" t="inlineStr">
        <is>
          <t xml:space="preserve"> </t>
        </is>
      </c>
    </row>
    <row r="7">
      <c r="A7" s="3" t="inlineStr">
        <is>
          <t>Effects of changes in ownership interests in subsidiaries</t>
        </is>
      </c>
      <c r="B7" s="4" t="inlineStr">
        <is>
          <t xml:space="preserve"> </t>
        </is>
      </c>
      <c r="C7" s="4" t="inlineStr">
        <is>
          <t xml:space="preserve"> </t>
        </is>
      </c>
      <c r="D7" s="4" t="inlineStr">
        <is>
          <t xml:space="preserve"> </t>
        </is>
      </c>
    </row>
    <row r="8">
      <c r="A8" s="4" t="inlineStr">
        <is>
          <t>Other changes</t>
        </is>
      </c>
      <c r="B8" s="5" t="n">
        <v>-33845</v>
      </c>
      <c r="C8" s="4" t="inlineStr">
        <is>
          <t xml:space="preserve"> </t>
        </is>
      </c>
      <c r="D8" s="4" t="inlineStr">
        <is>
          <t xml:space="preserve"> </t>
        </is>
      </c>
    </row>
    <row r="9">
      <c r="A9" s="4" t="inlineStr">
        <is>
          <t>Effect of interest changes in subsidiaries</t>
        </is>
      </c>
      <c r="B9" s="5" t="n">
        <v>-33845</v>
      </c>
      <c r="C9" s="4" t="inlineStr">
        <is>
          <t xml:space="preserve"> </t>
        </is>
      </c>
      <c r="D9" s="4" t="inlineStr">
        <is>
          <t xml:space="preserve"> </t>
        </is>
      </c>
    </row>
    <row r="10">
      <c r="A10" s="4" t="inlineStr">
        <is>
          <t>Non-controlling interests.</t>
        </is>
      </c>
      <c r="B10" s="4" t="inlineStr">
        <is>
          <t xml:space="preserve"> </t>
        </is>
      </c>
      <c r="C10" s="4" t="inlineStr">
        <is>
          <t xml:space="preserve"> </t>
        </is>
      </c>
      <c r="D10" s="4" t="inlineStr">
        <is>
          <t xml:space="preserve"> </t>
        </is>
      </c>
    </row>
    <row r="11">
      <c r="A11" s="3" t="inlineStr">
        <is>
          <t>Effects of changes in ownership interests in subsidiaries</t>
        </is>
      </c>
      <c r="B11" s="4" t="inlineStr">
        <is>
          <t xml:space="preserve"> </t>
        </is>
      </c>
      <c r="C11" s="4" t="inlineStr">
        <is>
          <t xml:space="preserve"> </t>
        </is>
      </c>
      <c r="D11" s="4" t="inlineStr">
        <is>
          <t xml:space="preserve"> </t>
        </is>
      </c>
    </row>
    <row r="12">
      <c r="A12" s="4" t="inlineStr">
        <is>
          <t>Other changes</t>
        </is>
      </c>
      <c r="B12" s="5" t="n">
        <v>-19761</v>
      </c>
      <c r="C12" s="5" t="n">
        <v>-18962</v>
      </c>
      <c r="D12" s="5" t="n">
        <v>12776</v>
      </c>
    </row>
    <row r="13">
      <c r="A13" s="4" t="inlineStr">
        <is>
          <t>Effect of interest changes in subsidiaries</t>
        </is>
      </c>
      <c r="B13" s="6" t="inlineStr">
        <is>
          <t>R$ 19761</t>
        </is>
      </c>
      <c r="C13" s="6" t="inlineStr">
        <is>
          <t>R$ 18962</t>
        </is>
      </c>
      <c r="D13" s="6" t="inlineStr">
        <is>
          <t>R$ 12776</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s>
  <sheetData>
    <row r="1">
      <c r="A1" s="1" t="inlineStr">
        <is>
          <t>EQUITY - Dividends calculation (Details) - BRL (R$) R$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Minimum annual mandatory dividend (as a percent)</t>
        </is>
      </c>
      <c r="B4" s="7" t="n">
        <v>0.3</v>
      </c>
      <c r="C4" s="4" t="inlineStr">
        <is>
          <t xml:space="preserve"> </t>
        </is>
      </c>
      <c r="D4" s="4" t="inlineStr">
        <is>
          <t xml:space="preserve"> </t>
        </is>
      </c>
    </row>
    <row r="5">
      <c r="A5" s="3" t="inlineStr">
        <is>
          <t>Appropriation of retained earnings</t>
        </is>
      </c>
      <c r="B5" s="4" t="inlineStr">
        <is>
          <t xml:space="preserve"> </t>
        </is>
      </c>
      <c r="C5" s="4" t="inlineStr">
        <is>
          <t xml:space="preserve"> </t>
        </is>
      </c>
      <c r="D5" s="4" t="inlineStr">
        <is>
          <t xml:space="preserve"> </t>
        </is>
      </c>
    </row>
    <row r="6">
      <c r="A6" s="4" t="inlineStr">
        <is>
          <t>Net income</t>
        </is>
      </c>
      <c r="B6" s="6" t="inlineStr">
        <is>
          <t>R$ 11425512</t>
        </is>
      </c>
      <c r="C6" s="6" t="inlineStr">
        <is>
          <t>R$ 15494111</t>
        </is>
      </c>
      <c r="D6" s="6" t="inlineStr">
        <is>
          <t>R$ 2365763</t>
        </is>
      </c>
    </row>
    <row r="7">
      <c r="A7" s="4" t="inlineStr">
        <is>
          <t>Dividends and interest on equity based on income of the year</t>
        </is>
      </c>
      <c r="B7" s="5" t="n">
        <v>-5810902</v>
      </c>
      <c r="C7" s="5" t="n">
        <v>-5068684</v>
      </c>
      <c r="D7" s="5" t="n">
        <v>-779662</v>
      </c>
    </row>
    <row r="8">
      <c r="A8" s="4" t="inlineStr">
        <is>
          <t>Retained Earnings</t>
        </is>
      </c>
      <c r="B8" s="4" t="inlineStr">
        <is>
          <t xml:space="preserve"> </t>
        </is>
      </c>
      <c r="C8" s="4" t="inlineStr">
        <is>
          <t xml:space="preserve"> </t>
        </is>
      </c>
      <c r="D8" s="4" t="inlineStr">
        <is>
          <t xml:space="preserve"> </t>
        </is>
      </c>
    </row>
    <row r="9">
      <c r="A9" s="3" t="inlineStr">
        <is>
          <t>Appropriation of retained earnings</t>
        </is>
      </c>
      <c r="B9" s="4" t="inlineStr">
        <is>
          <t xml:space="preserve"> </t>
        </is>
      </c>
      <c r="C9" s="4" t="inlineStr">
        <is>
          <t xml:space="preserve"> </t>
        </is>
      </c>
      <c r="D9" s="4" t="inlineStr">
        <is>
          <t xml:space="preserve"> </t>
        </is>
      </c>
    </row>
    <row r="10">
      <c r="A10" s="4" t="inlineStr">
        <is>
          <t>Net income</t>
        </is>
      </c>
      <c r="B10" s="5" t="n">
        <v>11425512</v>
      </c>
      <c r="C10" s="5" t="n">
        <v>15494111</v>
      </c>
      <c r="D10" s="5" t="n">
        <v>2365763</v>
      </c>
    </row>
    <row r="11">
      <c r="A11" s="4" t="inlineStr">
        <is>
          <t>Constitution of legal reserve</t>
        </is>
      </c>
      <c r="B11" s="5" t="n">
        <v>-545251</v>
      </c>
      <c r="C11" s="5" t="n">
        <v>-756334</v>
      </c>
      <c r="D11" s="5" t="n">
        <v>-109649</v>
      </c>
    </row>
    <row r="12">
      <c r="A12" s="4" t="inlineStr">
        <is>
          <t>Constitution of the tax incentives reserve</t>
        </is>
      </c>
      <c r="B12" s="5" t="n">
        <v>-520478</v>
      </c>
      <c r="C12" s="5" t="n">
        <v>-367430</v>
      </c>
      <c r="D12" s="5" t="n">
        <v>-172792</v>
      </c>
    </row>
    <row r="13">
      <c r="A13" s="4" t="inlineStr">
        <is>
          <t>Net income before dividends and interest on capital</t>
        </is>
      </c>
      <c r="B13" s="5" t="n">
        <v>10359783</v>
      </c>
      <c r="C13" s="5" t="n">
        <v>14370347</v>
      </c>
      <c r="D13" s="5" t="n">
        <v>2083322</v>
      </c>
    </row>
    <row r="14">
      <c r="A14" s="4" t="inlineStr">
        <is>
          <t>Dividends and interest on equity based on income of the year</t>
        </is>
      </c>
      <c r="B14" s="5" t="n">
        <v>-5749906</v>
      </c>
      <c r="C14" s="5" t="n">
        <v>-5014450</v>
      </c>
      <c r="D14" s="5" t="n">
        <v>-714487</v>
      </c>
    </row>
    <row r="15">
      <c r="A15" s="4" t="inlineStr">
        <is>
          <t>Dividend - adjustment in excess of the minimum estatutory undistributed</t>
        </is>
      </c>
      <c r="B15" s="5" t="n">
        <v>-332712</v>
      </c>
      <c r="C15" s="5" t="n">
        <v>-341150</v>
      </c>
      <c r="D15" s="4" t="inlineStr">
        <is>
          <t xml:space="preserve"> </t>
        </is>
      </c>
    </row>
    <row r="16">
      <c r="A16" s="4" t="inlineStr">
        <is>
          <t>Total dividends</t>
        </is>
      </c>
      <c r="B16" s="5" t="n">
        <v>-6082618</v>
      </c>
      <c r="C16" s="5" t="n">
        <v>-5355600</v>
      </c>
      <c r="D16" s="5" t="n">
        <v>-714487</v>
      </c>
    </row>
    <row r="17">
      <c r="A17" s="4" t="inlineStr">
        <is>
          <t>Net income before constitution of investments and working capital reserve</t>
        </is>
      </c>
      <c r="B17" s="5" t="n">
        <v>4277165</v>
      </c>
      <c r="C17" s="5" t="n">
        <v>9014747</v>
      </c>
      <c r="D17" s="5" t="n">
        <v>1368835</v>
      </c>
    </row>
    <row r="18">
      <c r="A18" s="4" t="inlineStr">
        <is>
          <t>Constitution of investments and working capital reserve</t>
        </is>
      </c>
      <c r="B18" s="6" t="inlineStr">
        <is>
          <t>R$ 4277165</t>
        </is>
      </c>
      <c r="C18" s="6" t="inlineStr">
        <is>
          <t>R$ 9014747</t>
        </is>
      </c>
      <c r="D18" s="6" t="inlineStr">
        <is>
          <t>R$ 1368835</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30" customWidth="1" min="2" max="2"/>
  </cols>
  <sheetData>
    <row r="1">
      <c r="A1" s="1" t="inlineStr">
        <is>
          <t>EQUITY - Capital increase (Details) R$ in Thousands</t>
        </is>
      </c>
      <c r="B1" s="2" t="inlineStr">
        <is>
          <t>Feb. 28, 2023 BRL (R$) shares</t>
        </is>
      </c>
    </row>
    <row r="2">
      <c r="A2" s="3" t="inlineStr">
        <is>
          <t>EQUITY</t>
        </is>
      </c>
      <c r="B2" s="4" t="inlineStr">
        <is>
          <t xml:space="preserve"> </t>
        </is>
      </c>
    </row>
    <row r="3">
      <c r="A3" s="4" t="inlineStr">
        <is>
          <t>Ratio of capital increase bonus issued</t>
        </is>
      </c>
      <c r="B3" s="12" t="n">
        <v>0.05</v>
      </c>
    </row>
    <row r="4">
      <c r="A4" s="4" t="inlineStr">
        <is>
          <t>Common shares</t>
        </is>
      </c>
      <c r="B4" s="4" t="inlineStr">
        <is>
          <t xml:space="preserve"> </t>
        </is>
      </c>
    </row>
    <row r="5">
      <c r="A5" s="3" t="inlineStr">
        <is>
          <t>EQUITY</t>
        </is>
      </c>
      <c r="B5" s="4" t="inlineStr">
        <is>
          <t xml:space="preserve"> </t>
        </is>
      </c>
    </row>
    <row r="6">
      <c r="A6" s="4" t="inlineStr">
        <is>
          <t>Number of new shares issued</t>
        </is>
      </c>
      <c r="B6" s="5" t="n">
        <v>28596497</v>
      </c>
    </row>
    <row r="7">
      <c r="A7" s="4" t="inlineStr">
        <is>
          <t>Preferred shares</t>
        </is>
      </c>
      <c r="B7" s="4" t="inlineStr">
        <is>
          <t xml:space="preserve"> </t>
        </is>
      </c>
    </row>
    <row r="8">
      <c r="A8" s="3" t="inlineStr">
        <is>
          <t>EQUITY</t>
        </is>
      </c>
      <c r="B8" s="4" t="inlineStr">
        <is>
          <t xml:space="preserve"> </t>
        </is>
      </c>
    </row>
    <row r="9">
      <c r="A9" s="4" t="inlineStr">
        <is>
          <t>Number of new shares issued</t>
        </is>
      </c>
      <c r="B9" s="5" t="n">
        <v>55073363</v>
      </c>
    </row>
    <row r="10">
      <c r="A10" s="4" t="inlineStr">
        <is>
          <t>Investments and working capital reserve</t>
        </is>
      </c>
      <c r="B10" s="4" t="inlineStr">
        <is>
          <t xml:space="preserve"> </t>
        </is>
      </c>
    </row>
    <row r="11">
      <c r="A11" s="3" t="inlineStr">
        <is>
          <t>EQUITY</t>
        </is>
      </c>
      <c r="B11" s="4" t="inlineStr">
        <is>
          <t xml:space="preserve"> </t>
        </is>
      </c>
    </row>
    <row r="12">
      <c r="A12" s="4" t="inlineStr">
        <is>
          <t>Value of new shares issued | R$</t>
        </is>
      </c>
      <c r="B12" s="6" t="inlineStr">
        <is>
          <t>R$ 96616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5" customWidth="1" min="13" max="13"/>
    <col width="14" customWidth="1" min="14" max="14"/>
  </cols>
  <sheetData>
    <row r="1">
      <c r="A1" s="1" t="inlineStr">
        <is>
          <t>EQUITY - Dividends and interest on capital (Details) - BRL (R$) R$ / shares in Units, R$ in Thousands</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Dec. 31, 2022</t>
        </is>
      </c>
      <c r="M2" s="2" t="inlineStr">
        <is>
          <t>Dec. 31, 2021</t>
        </is>
      </c>
      <c r="N2" s="2" t="inlineStr">
        <is>
          <t>Dec. 31, 2020</t>
        </is>
      </c>
    </row>
    <row r="3">
      <c r="A3" s="3" t="inlineStr">
        <is>
          <t>Dividends and interest o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redit per share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inlineStr">
        <is>
          <t>R$ 3.63</t>
        </is>
      </c>
      <c r="M4" s="6" t="inlineStr">
        <is>
          <t>R$ 3.14</t>
        </is>
      </c>
      <c r="N4" s="6" t="inlineStr">
        <is>
          <t>R$ 0.42</t>
        </is>
      </c>
    </row>
    <row r="5">
      <c r="A5" s="4" t="inlineStr">
        <is>
          <t>Percentage of dividends on adjusted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587</v>
      </c>
      <c r="M5" s="8" t="n">
        <v>0.373</v>
      </c>
      <c r="N5" s="8" t="n">
        <v>0.343</v>
      </c>
    </row>
    <row r="6">
      <c r="A6" s="4" t="inlineStr">
        <is>
          <t>Credit: November 6,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vidends and interest o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paid (in R$/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inlineStr">
        <is>
          <t>R$ 0.12</t>
        </is>
      </c>
      <c r="L8" s="4" t="inlineStr">
        <is>
          <t xml:space="preserve"> </t>
        </is>
      </c>
      <c r="M8" s="4" t="inlineStr">
        <is>
          <t xml:space="preserve"> </t>
        </is>
      </c>
      <c r="N8" s="4" t="inlineStr">
        <is>
          <t xml:space="preserve"> </t>
        </is>
      </c>
    </row>
    <row r="9">
      <c r="A9" s="4" t="inlineStr">
        <is>
          <t>Number of shares outstanding used for dividen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01161</v>
      </c>
      <c r="L9" s="4" t="inlineStr">
        <is>
          <t xml:space="preserve"> </t>
        </is>
      </c>
      <c r="M9" s="4" t="inlineStr">
        <is>
          <t xml:space="preserve"> </t>
        </is>
      </c>
      <c r="N9" s="4" t="inlineStr">
        <is>
          <t xml:space="preserve"> </t>
        </is>
      </c>
    </row>
    <row r="10">
      <c r="A10" s="4" t="inlineStr">
        <is>
          <t>Credit: December 2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vidends and interest o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on capital paid (in R$/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inlineStr">
        <is>
          <t>R$ 0.17</t>
        </is>
      </c>
      <c r="K12" s="4" t="inlineStr">
        <is>
          <t xml:space="preserve"> </t>
        </is>
      </c>
      <c r="L12" s="4" t="inlineStr">
        <is>
          <t xml:space="preserve"> </t>
        </is>
      </c>
      <c r="M12" s="4" t="inlineStr">
        <is>
          <t xml:space="preserve"> </t>
        </is>
      </c>
      <c r="N12" s="4" t="inlineStr">
        <is>
          <t xml:space="preserve"> </t>
        </is>
      </c>
    </row>
    <row r="13">
      <c r="A13" s="4" t="inlineStr">
        <is>
          <t>Number of shares outstanding used for interes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01161</v>
      </c>
      <c r="K13" s="4" t="inlineStr">
        <is>
          <t xml:space="preserve"> </t>
        </is>
      </c>
      <c r="L13" s="4" t="inlineStr">
        <is>
          <t xml:space="preserve"> </t>
        </is>
      </c>
      <c r="M13" s="4" t="inlineStr">
        <is>
          <t xml:space="preserve"> </t>
        </is>
      </c>
      <c r="N13" s="4" t="inlineStr">
        <is>
          <t xml:space="preserve"> </t>
        </is>
      </c>
    </row>
    <row r="14">
      <c r="A14" s="4" t="inlineStr">
        <is>
          <t>Credit: March 1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vidends and interest o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on capital paid (in R$/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inlineStr">
        <is>
          <t>R$ 0.13</t>
        </is>
      </c>
      <c r="K16" s="4" t="inlineStr">
        <is>
          <t xml:space="preserve"> </t>
        </is>
      </c>
      <c r="L16" s="4" t="inlineStr">
        <is>
          <t xml:space="preserve"> </t>
        </is>
      </c>
      <c r="M16" s="4" t="inlineStr">
        <is>
          <t xml:space="preserve"> </t>
        </is>
      </c>
      <c r="N16" s="4" t="inlineStr">
        <is>
          <t xml:space="preserve"> </t>
        </is>
      </c>
    </row>
    <row r="17">
      <c r="A17" s="4" t="inlineStr">
        <is>
          <t>Number of shares outstanding used for 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01161</v>
      </c>
      <c r="K17" s="4" t="inlineStr">
        <is>
          <t xml:space="preserve"> </t>
        </is>
      </c>
      <c r="L17" s="4" t="inlineStr">
        <is>
          <t xml:space="preserve"> </t>
        </is>
      </c>
      <c r="M17" s="4" t="inlineStr">
        <is>
          <t xml:space="preserve"> </t>
        </is>
      </c>
      <c r="N17" s="4" t="inlineStr">
        <is>
          <t xml:space="preserve"> </t>
        </is>
      </c>
    </row>
    <row r="18">
      <c r="A18" s="4" t="inlineStr">
        <is>
          <t>Credit: May 14,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vidends and interest o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vidends paid (in R$/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inlineStr">
        <is>
          <t>R$ 0.40</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utstanding used for dividen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0533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 August 16,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vidends and interest o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paid (in R$/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inlineStr">
        <is>
          <t>R$ 0.54</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outstanding used for dividend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0557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redit: September 27,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vidends and interest o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on capital paid (in R$/share)</t>
        </is>
      </c>
      <c r="B28" s="4" t="inlineStr">
        <is>
          <t xml:space="preserve"> </t>
        </is>
      </c>
      <c r="C28" s="4" t="inlineStr">
        <is>
          <t xml:space="preserve"> </t>
        </is>
      </c>
      <c r="D28" s="4" t="inlineStr">
        <is>
          <t xml:space="preserve"> </t>
        </is>
      </c>
      <c r="E28" s="4" t="inlineStr">
        <is>
          <t xml:space="preserve"> </t>
        </is>
      </c>
      <c r="F28" s="4" t="inlineStr">
        <is>
          <t xml:space="preserve"> </t>
        </is>
      </c>
      <c r="G28" s="6" t="inlineStr">
        <is>
          <t>R$ 0.38</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outstanding used for interest payment</t>
        </is>
      </c>
      <c r="B29" s="4" t="inlineStr">
        <is>
          <t xml:space="preserve"> </t>
        </is>
      </c>
      <c r="C29" s="4" t="inlineStr">
        <is>
          <t xml:space="preserve"> </t>
        </is>
      </c>
      <c r="D29" s="4" t="inlineStr">
        <is>
          <t xml:space="preserve"> </t>
        </is>
      </c>
      <c r="E29" s="4" t="inlineStr">
        <is>
          <t xml:space="preserve"> </t>
        </is>
      </c>
      <c r="F29" s="4" t="inlineStr">
        <is>
          <t xml:space="preserve"> </t>
        </is>
      </c>
      <c r="G29" s="5" t="n">
        <v>17055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redit: November 5,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vidends and interest o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paid (in R$/share)</t>
        </is>
      </c>
      <c r="B32" s="4" t="inlineStr">
        <is>
          <t xml:space="preserve"> </t>
        </is>
      </c>
      <c r="C32" s="4" t="inlineStr">
        <is>
          <t xml:space="preserve"> </t>
        </is>
      </c>
      <c r="D32" s="4" t="inlineStr">
        <is>
          <t xml:space="preserve"> </t>
        </is>
      </c>
      <c r="E32" s="4" t="inlineStr">
        <is>
          <t xml:space="preserve"> </t>
        </is>
      </c>
      <c r="F32" s="4" t="inlineStr">
        <is>
          <t xml:space="preserve"> </t>
        </is>
      </c>
      <c r="G32" s="6" t="inlineStr">
        <is>
          <t>R$ 1.42</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on capital paid (in R$/share)</t>
        </is>
      </c>
      <c r="B33" s="4" t="inlineStr">
        <is>
          <t xml:space="preserve"> </t>
        </is>
      </c>
      <c r="C33" s="4" t="inlineStr">
        <is>
          <t xml:space="preserve"> </t>
        </is>
      </c>
      <c r="D33" s="4" t="inlineStr">
        <is>
          <t xml:space="preserve"> </t>
        </is>
      </c>
      <c r="E33" s="4" t="inlineStr">
        <is>
          <t xml:space="preserve"> </t>
        </is>
      </c>
      <c r="F33" s="4" t="inlineStr">
        <is>
          <t xml:space="preserve"> </t>
        </is>
      </c>
      <c r="G33" s="6" t="inlineStr">
        <is>
          <t>R$ 0.20</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outstanding used for dividend payment</t>
        </is>
      </c>
      <c r="B34" s="4" t="inlineStr">
        <is>
          <t xml:space="preserve"> </t>
        </is>
      </c>
      <c r="C34" s="4" t="inlineStr">
        <is>
          <t xml:space="preserve"> </t>
        </is>
      </c>
      <c r="D34" s="4" t="inlineStr">
        <is>
          <t xml:space="preserve"> </t>
        </is>
      </c>
      <c r="E34" s="4" t="inlineStr">
        <is>
          <t xml:space="preserve"> </t>
        </is>
      </c>
      <c r="F34" s="4" t="inlineStr">
        <is>
          <t xml:space="preserve"> </t>
        </is>
      </c>
      <c r="G34" s="5" t="n">
        <v>170562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outstanding used for interest payment</t>
        </is>
      </c>
      <c r="B35" s="4" t="inlineStr">
        <is>
          <t xml:space="preserve"> </t>
        </is>
      </c>
      <c r="C35" s="4" t="inlineStr">
        <is>
          <t xml:space="preserve"> </t>
        </is>
      </c>
      <c r="D35" s="4" t="inlineStr">
        <is>
          <t xml:space="preserve"> </t>
        </is>
      </c>
      <c r="E35" s="4" t="inlineStr">
        <is>
          <t xml:space="preserve"> </t>
        </is>
      </c>
      <c r="F35" s="4" t="inlineStr">
        <is>
          <t xml:space="preserve"> </t>
        </is>
      </c>
      <c r="G35" s="5" t="n">
        <v>170563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redit: March 7,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vidends and interest o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vidends paid (in R$/share)</t>
        </is>
      </c>
      <c r="B38" s="4" t="inlineStr">
        <is>
          <t xml:space="preserve"> </t>
        </is>
      </c>
      <c r="C38" s="4" t="inlineStr">
        <is>
          <t xml:space="preserve"> </t>
        </is>
      </c>
      <c r="D38" s="4" t="inlineStr">
        <is>
          <t xml:space="preserve"> </t>
        </is>
      </c>
      <c r="E38" s="4" t="inlineStr">
        <is>
          <t xml:space="preserve"> </t>
        </is>
      </c>
      <c r="F38" s="6" t="inlineStr">
        <is>
          <t>R$ 0.20</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outstanding used for dividend payment</t>
        </is>
      </c>
      <c r="B39" s="4" t="inlineStr">
        <is>
          <t xml:space="preserve"> </t>
        </is>
      </c>
      <c r="C39" s="4" t="inlineStr">
        <is>
          <t xml:space="preserve"> </t>
        </is>
      </c>
      <c r="D39" s="4" t="inlineStr">
        <is>
          <t xml:space="preserve"> </t>
        </is>
      </c>
      <c r="E39" s="4" t="inlineStr">
        <is>
          <t xml:space="preserve"> </t>
        </is>
      </c>
      <c r="F39" s="5" t="n">
        <v>170574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redit: May 16,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vidends and interest on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on capital paid (in R$/share)</t>
        </is>
      </c>
      <c r="B42" s="4" t="inlineStr">
        <is>
          <t xml:space="preserve"> </t>
        </is>
      </c>
      <c r="C42" s="4" t="inlineStr">
        <is>
          <t xml:space="preserve"> </t>
        </is>
      </c>
      <c r="D42" s="4" t="inlineStr">
        <is>
          <t xml:space="preserve"> </t>
        </is>
      </c>
      <c r="E42" s="6" t="inlineStr">
        <is>
          <t>R$ 0.57</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outstanding used for interest payment</t>
        </is>
      </c>
      <c r="B43" s="4" t="inlineStr">
        <is>
          <t xml:space="preserve"> </t>
        </is>
      </c>
      <c r="C43" s="4" t="inlineStr">
        <is>
          <t xml:space="preserve"> </t>
        </is>
      </c>
      <c r="D43" s="4" t="inlineStr">
        <is>
          <t xml:space="preserve"> </t>
        </is>
      </c>
      <c r="E43" s="5" t="n">
        <v>170782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redit: August 15,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vidends and interest o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s paid (in R$/share)</t>
        </is>
      </c>
      <c r="B46" s="4" t="inlineStr">
        <is>
          <t xml:space="preserve"> </t>
        </is>
      </c>
      <c r="C46" s="4" t="inlineStr">
        <is>
          <t xml:space="preserve"> </t>
        </is>
      </c>
      <c r="D46" s="6" t="inlineStr">
        <is>
          <t>R$ 0.71</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outstanding used for dividend payment</t>
        </is>
      </c>
      <c r="B47" s="4" t="inlineStr">
        <is>
          <t xml:space="preserve"> </t>
        </is>
      </c>
      <c r="C47" s="4" t="inlineStr">
        <is>
          <t xml:space="preserve"> </t>
        </is>
      </c>
      <c r="D47" s="5" t="n">
        <v>16939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November 2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vidends and interest o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ividends paid (in R$/share)</t>
        </is>
      </c>
      <c r="B50" s="4" t="inlineStr">
        <is>
          <t xml:space="preserve"> </t>
        </is>
      </c>
      <c r="C50" s="6" t="inlineStr">
        <is>
          <t>R$ 1.7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on capital paid (in R$/share)</t>
        </is>
      </c>
      <c r="B51" s="4" t="inlineStr">
        <is>
          <t xml:space="preserve"> </t>
        </is>
      </c>
      <c r="C51" s="6" t="inlineStr">
        <is>
          <t>R$ 0.4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outstanding used for dividend payment</t>
        </is>
      </c>
      <c r="B52" s="4" t="inlineStr">
        <is>
          <t xml:space="preserve"> </t>
        </is>
      </c>
      <c r="C52" s="5" t="n">
        <v>166356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outstanding used for interest payment</t>
        </is>
      </c>
      <c r="B53" s="4" t="inlineStr">
        <is>
          <t xml:space="preserve"> </t>
        </is>
      </c>
      <c r="C53" s="5" t="n">
        <v>166356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March 14,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vidends and interest o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vidends paid (in R$/share)</t>
        </is>
      </c>
      <c r="B56" s="6" t="inlineStr">
        <is>
          <t>R$ 0.2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outstanding used for dividend payment</t>
        </is>
      </c>
      <c r="B57" s="5" t="n">
        <v>16635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tained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vidends and interest o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posed Interest and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inlineStr">
        <is>
          <t>R$ 6082618</t>
        </is>
      </c>
      <c r="M60" s="6" t="inlineStr">
        <is>
          <t>R$ 5355600</t>
        </is>
      </c>
      <c r="N60" s="6" t="inlineStr">
        <is>
          <t>R$ 714487</t>
        </is>
      </c>
    </row>
    <row r="61">
      <c r="A61" s="4" t="inlineStr">
        <is>
          <t>Retained Earnings | Credit: November 6,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vidends and interest o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inlineStr">
        <is>
          <t>R$ 204139</t>
        </is>
      </c>
      <c r="L63" s="4" t="inlineStr">
        <is>
          <t xml:space="preserve"> </t>
        </is>
      </c>
      <c r="M63" s="4" t="inlineStr">
        <is>
          <t xml:space="preserve"> </t>
        </is>
      </c>
      <c r="N63" s="4" t="inlineStr">
        <is>
          <t xml:space="preserve"> </t>
        </is>
      </c>
    </row>
    <row r="64">
      <c r="A64" s="4" t="inlineStr">
        <is>
          <t>Retained Earnings | Credit: December 21,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vidends and interest on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inlineStr">
        <is>
          <t>R$ 289197</t>
        </is>
      </c>
      <c r="K66" s="4" t="inlineStr">
        <is>
          <t xml:space="preserve"> </t>
        </is>
      </c>
      <c r="L66" s="4" t="inlineStr">
        <is>
          <t xml:space="preserve"> </t>
        </is>
      </c>
      <c r="M66" s="4" t="inlineStr">
        <is>
          <t xml:space="preserve"> </t>
        </is>
      </c>
      <c r="N66" s="4" t="inlineStr">
        <is>
          <t xml:space="preserve"> </t>
        </is>
      </c>
    </row>
    <row r="67">
      <c r="A67" s="4" t="inlineStr">
        <is>
          <t>Retained Earnings | Credit: March 11,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vidends and interest o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inlineStr">
        <is>
          <t>R$ 221151</t>
        </is>
      </c>
      <c r="K69" s="4" t="inlineStr">
        <is>
          <t xml:space="preserve"> </t>
        </is>
      </c>
      <c r="L69" s="4" t="inlineStr">
        <is>
          <t xml:space="preserve"> </t>
        </is>
      </c>
      <c r="M69" s="4" t="inlineStr">
        <is>
          <t xml:space="preserve"> </t>
        </is>
      </c>
      <c r="N69" s="4" t="inlineStr">
        <is>
          <t xml:space="preserve"> </t>
        </is>
      </c>
    </row>
    <row r="70">
      <c r="A70" s="4" t="inlineStr">
        <is>
          <t>Retained Earnings | Credit: May 14,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vidends and interest o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ivide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inlineStr">
        <is>
          <t>R$ 682199</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tained Earnings | Credit: August 16,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ividends and interest o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inlineStr">
        <is>
          <t>R$ 921011</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tained Earnings | Credit: September 27,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vidends and interest on capi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ividends</t>
        </is>
      </c>
      <c r="B78" s="4" t="inlineStr">
        <is>
          <t xml:space="preserve"> </t>
        </is>
      </c>
      <c r="C78" s="4" t="inlineStr">
        <is>
          <t xml:space="preserve"> </t>
        </is>
      </c>
      <c r="D78" s="4" t="inlineStr">
        <is>
          <t xml:space="preserve"> </t>
        </is>
      </c>
      <c r="E78" s="4" t="inlineStr">
        <is>
          <t xml:space="preserve"> </t>
        </is>
      </c>
      <c r="F78" s="4" t="inlineStr">
        <is>
          <t xml:space="preserve"> </t>
        </is>
      </c>
      <c r="G78" s="6" t="inlineStr">
        <is>
          <t>R$ 648122</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tained Earnings | Credit: November 5, 202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vidends and interest on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ividends</t>
        </is>
      </c>
      <c r="B81" s="4" t="inlineStr">
        <is>
          <t xml:space="preserve"> </t>
        </is>
      </c>
      <c r="C81" s="4" t="inlineStr">
        <is>
          <t xml:space="preserve"> </t>
        </is>
      </c>
      <c r="D81" s="4" t="inlineStr">
        <is>
          <t xml:space="preserve"> </t>
        </is>
      </c>
      <c r="E81" s="4" t="inlineStr">
        <is>
          <t xml:space="preserve"> </t>
        </is>
      </c>
      <c r="F81" s="4" t="inlineStr">
        <is>
          <t xml:space="preserve"> </t>
        </is>
      </c>
      <c r="G81" s="5" t="n">
        <v>242199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terest</t>
        </is>
      </c>
      <c r="B82" s="4" t="inlineStr">
        <is>
          <t xml:space="preserve"> </t>
        </is>
      </c>
      <c r="C82" s="4" t="inlineStr">
        <is>
          <t xml:space="preserve"> </t>
        </is>
      </c>
      <c r="D82" s="4" t="inlineStr">
        <is>
          <t xml:space="preserve"> </t>
        </is>
      </c>
      <c r="E82" s="4" t="inlineStr">
        <is>
          <t xml:space="preserve"> </t>
        </is>
      </c>
      <c r="F82" s="4" t="inlineStr">
        <is>
          <t xml:space="preserve"> </t>
        </is>
      </c>
      <c r="G82" s="6" t="inlineStr">
        <is>
          <t>R$ 341126</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tained Earnings | Credit: March 7,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vidends and interest o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vidends</t>
        </is>
      </c>
      <c r="B85" s="4" t="inlineStr">
        <is>
          <t xml:space="preserve"> </t>
        </is>
      </c>
      <c r="C85" s="4" t="inlineStr">
        <is>
          <t xml:space="preserve"> </t>
        </is>
      </c>
      <c r="D85" s="4" t="inlineStr">
        <is>
          <t xml:space="preserve"> </t>
        </is>
      </c>
      <c r="E85" s="4" t="inlineStr">
        <is>
          <t xml:space="preserve"> </t>
        </is>
      </c>
      <c r="F85" s="6" t="inlineStr">
        <is>
          <t>R$ 341150</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tained Earnings | Credit: May 16,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vidends and interest on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t>
        </is>
      </c>
      <c r="B88" s="4" t="inlineStr">
        <is>
          <t xml:space="preserve"> </t>
        </is>
      </c>
      <c r="C88" s="4" t="inlineStr">
        <is>
          <t xml:space="preserve"> </t>
        </is>
      </c>
      <c r="D88" s="4" t="inlineStr">
        <is>
          <t xml:space="preserve"> </t>
        </is>
      </c>
      <c r="E88" s="6" t="inlineStr">
        <is>
          <t>R$ 973542</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tained Earnings | Credit: August 15,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vidends and interest on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ividends</t>
        </is>
      </c>
      <c r="B91" s="4" t="inlineStr">
        <is>
          <t xml:space="preserve"> </t>
        </is>
      </c>
      <c r="C91" s="4" t="inlineStr">
        <is>
          <t xml:space="preserve"> </t>
        </is>
      </c>
      <c r="D91" s="6" t="inlineStr">
        <is>
          <t>R$ 1199713</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tained Earnings | Credit: November 2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vidends and interest on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ividends</t>
        </is>
      </c>
      <c r="B94" s="4" t="inlineStr">
        <is>
          <t xml:space="preserve"> </t>
        </is>
      </c>
      <c r="C94" s="6" t="inlineStr">
        <is>
          <t>R$ 2877957</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t>
        </is>
      </c>
      <c r="B95" s="4" t="inlineStr">
        <is>
          <t xml:space="preserve"> </t>
        </is>
      </c>
      <c r="C95" s="6" t="inlineStr">
        <is>
          <t>R$ 698694</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tained Earnings | Credit: March 14,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vidends and interest o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ividends</t>
        </is>
      </c>
      <c r="B98" s="6" t="inlineStr">
        <is>
          <t>R$ 33271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3">
    <mergeCell ref="A1:A2"/>
    <mergeCell ref="B1:K1"/>
    <mergeCell ref="L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10 — PROPERTY, PLANT AND EQUIPMENT a) Summary of changes in property, plant and equipment: ​ ​ ​ ​ ​ ​ ​ ​ ​ ​ ​ ​ ​ ​ ​ ​ ​ ​ Property, plant and ​ ​ Land and ​ Machines, equipment, ​ Data electronic ​ equipment under ​ ​ ​ ​ Cost of the property, plant, and equipment ​ buildings ​ and installations ​ equipment ​ construction ​ Other ​ Total Balances as of January 1, 2020 8,912,943 31,031,208 802,549 1,515,729 1,029,408 43,291,837 Additions 50,848 98,372 9,765 1,369,947 121,846 1,650,778 Capitalized interest — — — 24,622 — 24,622 Transfers 207,551 695,512 13,653 (939,231) 22,515 — Disposals (226,920) (505,580) (11,487) — (144,153) (888,140) Business Combination ​ 275,076 ​ 173,453 ​ 29 ​ 36,563 ​ 1,636 ​ 486,757 Impairment of non-financial assets ​ (198,196) ​ (213,729) ​ — ​ — ​ — ​ (411,925) Foreign exchange effect 918,554 3,621,233 107,634 246,575 47,285 4,941,281 Balances as of December 31, 2020 9,939,856 34,900,469 922,143 2,254,205 1,078,537 49,095,210 Additions 20,661 159,387 21,595 2,649,417 174,963 3,026,023 Capitalized interest — — — 32,876 — 32,876 Transfers 224,789 1,125,706 48,827 (1,405,597) 6,275 — Disposals (41,475) (383,593) (2,982) (19,462) (87,574) (535,086) Loss of control of subsidiary (note 3.4) ​ (168,222) ​ (414,955) ​ (2,545) ​ (7,143) ​ (5,367) ​ (598,232) Foreign exchange effect 245,005 1,476,437 32,978 116,633 18,088 1,889,141 Balances as of December 31, 2021 10,220,614 36,863,451 1,020,016 3,620,929 1,184,922 52,909,932 Additions 40,825 305,997 25,692 3,688,558 230,801 4,291,873 Capitalized interest — — — 28,431 — 28,431 Transfers 589,875 2,821,673 23,189 (3,477,100) 42,363 — Disposals (114,159) (532,931) (10,787) (2,685) (69,825) (730,387) Foreign exchange effect ​ (306,940) ​ (819,496) ​ (35,477) ​ (143,452) ​ (14,103) ​ (1,319,468) Balances as of December 31, 2022 10,430,215 38,638,694 1,022,633 3,714,681 1,374,158 55,180,381 ​ ​ ​ ​ ​ ​ ​ ​ ​ ​ ​ ​ ​ ​ ​ ​ Property, plant and ​ ​ ​ Land and ​ Machines, equipment, ​ Data electronic ​ equipment under ​ ​ ​ ​ Accumulated depreciation ​ buildings ​ and installations ​ equipment ​ construction ​ Other ​ Total Balances as of Januray 1, 2020 (4,513,462) (21,841,411) (730,422) — (305,049) (27,390,344) Depreciation (413,252) (1,354,559) (37,616) — (100,210) (1,905,637) Disposals 223,174 497,434 11,169 — 128,833 860,610 Foreign exchange effect (440,999) (2,835,685) (100,806) — (29,434) (3,406,924) Balances as of December 31, 2020 (5,144,539) (25,534,221) (857,675) — (305,860) (31,842,295) Depreciation (383,122) ​ (1,468,513) ​ (41,973) ​ — ​ (163,803) ​ (2,057,411) Transfers ​ 6,693 ​ (1,201) ​ — ​ — ​ (5,492) ​ — Disposals 23,046 ​ 369,173 ​ 2,981 ​ — ​ 86,064 ​ 481,264 Loss of control of subsidiary (note 3.4) ​ 84,286 ​ 332,312 ​ 2,542 ​ — ​ 3,462 ​ 422,602 Foreign exchange effect (126,758) ​ (1,006,607) ​ (28,879) ​ — ​ (10,062) ​ (1,172,306) Balances as of December 31, 2021 (5,540,394) ​ (27,309,057) ​ (923,004) ​ — ​ (395,691) ​ (34,168,146) Depreciation (440,471) ​ (1,709,643) ​ (41,423) ​ — ​ (83,150) ​ (2,274,687) Transfers ​ (85) ​ 85 ​ — ​ — ​ — ​ — Disposals ​ 101,457 ​ 509,174 ​ 10,720 ​ — ​ 65,228 ​ 686,579 ​ ​ ​ ​ ​ ​ ​ ​ ​ ​ ​ ​ ​ Foreign exchange effect 163,071 ​ 789,745 ​ 34,938 ​ — ​ 10,853 ​ 998,607 Balances as of December 31, 2022 (5,716,422) ​ (27,719,696) ​ (918,769) ​ — ​ (402,760) ​ (34,757,647) ​ ​ ​ ​ ​ ​ ​ ​ ​ ​ ​ ​ Net property, plant and equipment ​ ​ ​ ​ ​ ​ ​ ​ ​ ​ ​ Balances as of December 31, 2020 4,795,317 ​ 9,366,248 ​ 64,468 ​ 2,254,205 ​ 772,677 ​ 17,252,915 Balances as of December 31, 2021 4,680,220 ​ 9,554,394 ​ 97,012 ​ 3,620,929 ​ 789,231 ​ 18,741,786 Balances as of December 31, 2022 4,713,793 ​ 10,918,998 ​ 103,864 ​ 3,714,681 ​ 971,398 ​ 20,422,734 ​ The average rate of capitalized interest in 2022 was 3.7% (3.3% in 2021 and 3.8% in 2020). The following useful lives are used to calculate depreciation: ​ ​ ​ ​ ​ Useful lives of ​ ​ property, ​ ​ plant and equipment Buildings 10 to 33 years Machines, equipment, and installations 10 to 20 years Furniture and fixture 5 to 10 years Vehicles 3 to 5 years Data electronic equipment 2.5 to 6 years ​ b) Guarantees c) Impairment of property, plant and equip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ARNINGS PER SHARE (EPS) - Basic (Details) - BRL (R$) R$ / shares in Units, R$ in Thousands</t>
        </is>
      </c>
      <c r="B1" s="2" t="inlineStr">
        <is>
          <t>12 Months Ended</t>
        </is>
      </c>
    </row>
    <row r="2">
      <c r="B2" s="2" t="inlineStr">
        <is>
          <t>Dec. 31, 2022</t>
        </is>
      </c>
      <c r="C2" s="2" t="inlineStr">
        <is>
          <t>Dec. 31, 2021</t>
        </is>
      </c>
      <c r="D2" s="2" t="inlineStr">
        <is>
          <t>Dec. 31, 2020</t>
        </is>
      </c>
    </row>
    <row r="3">
      <c r="A3" s="3" t="inlineStr">
        <is>
          <t>Basic numerator</t>
        </is>
      </c>
      <c r="B3" s="4" t="inlineStr">
        <is>
          <t xml:space="preserve"> </t>
        </is>
      </c>
      <c r="C3" s="4" t="inlineStr">
        <is>
          <t xml:space="preserve"> </t>
        </is>
      </c>
      <c r="D3" s="4" t="inlineStr">
        <is>
          <t xml:space="preserve"> </t>
        </is>
      </c>
    </row>
    <row r="4">
      <c r="A4" s="4" t="inlineStr">
        <is>
          <t>Net income</t>
        </is>
      </c>
      <c r="B4" s="6" t="inlineStr">
        <is>
          <t>R$ 11425512</t>
        </is>
      </c>
      <c r="C4" s="6" t="inlineStr">
        <is>
          <t>R$ 15494111</t>
        </is>
      </c>
      <c r="D4" s="6" t="inlineStr">
        <is>
          <t>R$ 2365763</t>
        </is>
      </c>
    </row>
    <row r="5">
      <c r="A5" s="4" t="inlineStr">
        <is>
          <t>Common shares</t>
        </is>
      </c>
      <c r="B5" s="4" t="inlineStr">
        <is>
          <t xml:space="preserve"> </t>
        </is>
      </c>
      <c r="C5" s="4" t="inlineStr">
        <is>
          <t xml:space="preserve"> </t>
        </is>
      </c>
      <c r="D5" s="4" t="inlineStr">
        <is>
          <t xml:space="preserve"> </t>
        </is>
      </c>
    </row>
    <row r="6">
      <c r="A6" s="3" t="inlineStr">
        <is>
          <t>Basic numerator</t>
        </is>
      </c>
      <c r="B6" s="4" t="inlineStr">
        <is>
          <t xml:space="preserve"> </t>
        </is>
      </c>
      <c r="C6" s="4" t="inlineStr">
        <is>
          <t xml:space="preserve"> </t>
        </is>
      </c>
      <c r="D6" s="4" t="inlineStr">
        <is>
          <t xml:space="preserve"> </t>
        </is>
      </c>
    </row>
    <row r="7">
      <c r="A7" s="4" t="inlineStr">
        <is>
          <t>Net income</t>
        </is>
      </c>
      <c r="B7" s="6" t="inlineStr">
        <is>
          <t>R$ 3922039</t>
        </is>
      </c>
      <c r="C7" s="6" t="inlineStr">
        <is>
          <t>R$ 5198011</t>
        </is>
      </c>
      <c r="D7" s="6" t="inlineStr">
        <is>
          <t>R$ 795617</t>
        </is>
      </c>
    </row>
    <row r="8">
      <c r="A8" s="3" t="inlineStr">
        <is>
          <t>Basic denominator</t>
        </is>
      </c>
      <c r="B8" s="4" t="inlineStr">
        <is>
          <t xml:space="preserve"> </t>
        </is>
      </c>
      <c r="C8" s="4" t="inlineStr">
        <is>
          <t xml:space="preserve"> </t>
        </is>
      </c>
      <c r="D8" s="4" t="inlineStr">
        <is>
          <t xml:space="preserve"> </t>
        </is>
      </c>
    </row>
    <row r="9">
      <c r="A9" s="4" t="inlineStr">
        <is>
          <t>Weighted-average outstanding shares, after deducting the average treasury shares</t>
        </is>
      </c>
      <c r="B9" s="5" t="n">
        <v>600526442</v>
      </c>
      <c r="C9" s="5" t="n">
        <v>571929945</v>
      </c>
      <c r="D9" s="5" t="n">
        <v>571929945</v>
      </c>
    </row>
    <row r="10">
      <c r="A10" s="4" t="inlineStr">
        <is>
          <t>Earnings per share (in R$) - Basic</t>
        </is>
      </c>
      <c r="B10" s="6" t="inlineStr">
        <is>
          <t>R$ 6.53</t>
        </is>
      </c>
      <c r="C10" s="6" t="inlineStr">
        <is>
          <t>R$ 9.09</t>
        </is>
      </c>
      <c r="D10" s="6" t="inlineStr">
        <is>
          <t>R$ 1.39</t>
        </is>
      </c>
    </row>
    <row r="11">
      <c r="A11" s="4" t="inlineStr">
        <is>
          <t>Preferred shares</t>
        </is>
      </c>
      <c r="B11" s="4" t="inlineStr">
        <is>
          <t xml:space="preserve"> </t>
        </is>
      </c>
      <c r="C11" s="4" t="inlineStr">
        <is>
          <t xml:space="preserve"> </t>
        </is>
      </c>
      <c r="D11" s="4" t="inlineStr">
        <is>
          <t xml:space="preserve"> </t>
        </is>
      </c>
    </row>
    <row r="12">
      <c r="A12" s="3" t="inlineStr">
        <is>
          <t>Basic numerator</t>
        </is>
      </c>
      <c r="B12" s="4" t="inlineStr">
        <is>
          <t xml:space="preserve"> </t>
        </is>
      </c>
      <c r="C12" s="4" t="inlineStr">
        <is>
          <t xml:space="preserve"> </t>
        </is>
      </c>
      <c r="D12" s="4" t="inlineStr">
        <is>
          <t xml:space="preserve"> </t>
        </is>
      </c>
    </row>
    <row r="13">
      <c r="A13" s="4" t="inlineStr">
        <is>
          <t>Net income</t>
        </is>
      </c>
      <c r="B13" s="6" t="inlineStr">
        <is>
          <t>R$ 7503473</t>
        </is>
      </c>
      <c r="C13" s="6" t="inlineStr">
        <is>
          <t>R$ 10296100</t>
        </is>
      </c>
      <c r="D13" s="6" t="inlineStr">
        <is>
          <t>R$ 1570146</t>
        </is>
      </c>
    </row>
    <row r="14">
      <c r="A14" s="3" t="inlineStr">
        <is>
          <t>Basic denominator</t>
        </is>
      </c>
      <c r="B14" s="4" t="inlineStr">
        <is>
          <t xml:space="preserve"> </t>
        </is>
      </c>
      <c r="C14" s="4" t="inlineStr">
        <is>
          <t xml:space="preserve"> </t>
        </is>
      </c>
      <c r="D14" s="4" t="inlineStr">
        <is>
          <t xml:space="preserve"> </t>
        </is>
      </c>
    </row>
    <row r="15">
      <c r="A15" s="4" t="inlineStr">
        <is>
          <t>Weighted-average outstanding shares, after deducting the average treasury shares</t>
        </is>
      </c>
      <c r="B15" s="5" t="n">
        <v>1148900801</v>
      </c>
      <c r="C15" s="5" t="n">
        <v>1132865567</v>
      </c>
      <c r="D15" s="5" t="n">
        <v>1128700478</v>
      </c>
    </row>
    <row r="16">
      <c r="A16" s="4" t="inlineStr">
        <is>
          <t>Earnings per share (in R$) - Basic</t>
        </is>
      </c>
      <c r="B16" s="6" t="inlineStr">
        <is>
          <t>R$ 6.53</t>
        </is>
      </c>
      <c r="C16" s="6" t="inlineStr">
        <is>
          <t>R$ 9.09</t>
        </is>
      </c>
      <c r="D16" s="6" t="inlineStr">
        <is>
          <t>R$ 1.39</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ARNINGS PER SHARE (EPS) - Diluted (Details) - BRL (R$) R$ / shares in Units, R$ in Thousands</t>
        </is>
      </c>
      <c r="B1" s="2" t="inlineStr">
        <is>
          <t>12 Months Ended</t>
        </is>
      </c>
    </row>
    <row r="2">
      <c r="B2" s="2" t="inlineStr">
        <is>
          <t>Dec. 31, 2022</t>
        </is>
      </c>
      <c r="C2" s="2" t="inlineStr">
        <is>
          <t>Dec. 31, 2021</t>
        </is>
      </c>
      <c r="D2" s="2" t="inlineStr">
        <is>
          <t>Dec. 31, 2020</t>
        </is>
      </c>
    </row>
    <row r="3">
      <c r="A3" s="3" t="inlineStr">
        <is>
          <t>Allocated net income available to Common and Preferred shareholders</t>
        </is>
      </c>
      <c r="B3" s="4" t="inlineStr">
        <is>
          <t xml:space="preserve"> </t>
        </is>
      </c>
      <c r="C3" s="4" t="inlineStr">
        <is>
          <t xml:space="preserve"> </t>
        </is>
      </c>
      <c r="D3" s="4" t="inlineStr">
        <is>
          <t xml:space="preserve"> </t>
        </is>
      </c>
    </row>
    <row r="4">
      <c r="A4" s="4" t="inlineStr">
        <is>
          <t>Net income</t>
        </is>
      </c>
      <c r="B4" s="6" t="inlineStr">
        <is>
          <t>R$ 11425512</t>
        </is>
      </c>
      <c r="C4" s="6" t="inlineStr">
        <is>
          <t>R$ 15494111</t>
        </is>
      </c>
      <c r="D4" s="6" t="inlineStr">
        <is>
          <t>R$ 2365763</t>
        </is>
      </c>
    </row>
    <row r="5">
      <c r="A5" s="3" t="inlineStr">
        <is>
          <t>Outstanding shares</t>
        </is>
      </c>
      <c r="B5" s="4" t="inlineStr">
        <is>
          <t xml:space="preserve"> </t>
        </is>
      </c>
      <c r="C5" s="4" t="inlineStr">
        <is>
          <t xml:space="preserve"> </t>
        </is>
      </c>
      <c r="D5" s="4" t="inlineStr">
        <is>
          <t xml:space="preserve"> </t>
        </is>
      </c>
    </row>
    <row r="6">
      <c r="A6" s="4" t="inlineStr">
        <is>
          <t>Earnings per share - Diluted (Common and Preferred Shares)</t>
        </is>
      </c>
      <c r="B6" s="6" t="inlineStr">
        <is>
          <t>R$ 6.50</t>
        </is>
      </c>
      <c r="C6" s="6" t="inlineStr">
        <is>
          <t>R$ 9.04</t>
        </is>
      </c>
      <c r="D6" s="6" t="inlineStr">
        <is>
          <t>R$ 1.38</t>
        </is>
      </c>
    </row>
    <row r="7">
      <c r="A7" s="4" t="inlineStr">
        <is>
          <t>Common shares</t>
        </is>
      </c>
      <c r="B7" s="4" t="inlineStr">
        <is>
          <t xml:space="preserve"> </t>
        </is>
      </c>
      <c r="C7" s="4" t="inlineStr">
        <is>
          <t xml:space="preserve"> </t>
        </is>
      </c>
      <c r="D7" s="4" t="inlineStr">
        <is>
          <t xml:space="preserve"> </t>
        </is>
      </c>
    </row>
    <row r="8">
      <c r="A8" s="3" t="inlineStr">
        <is>
          <t>Allocated net income available to Common and Preferred shareholders</t>
        </is>
      </c>
      <c r="B8" s="4" t="inlineStr">
        <is>
          <t xml:space="preserve"> </t>
        </is>
      </c>
      <c r="C8" s="4" t="inlineStr">
        <is>
          <t xml:space="preserve"> </t>
        </is>
      </c>
      <c r="D8" s="4" t="inlineStr">
        <is>
          <t xml:space="preserve"> </t>
        </is>
      </c>
    </row>
    <row r="9">
      <c r="A9" s="4" t="inlineStr">
        <is>
          <t>Net income</t>
        </is>
      </c>
      <c r="B9" s="6" t="inlineStr">
        <is>
          <t>R$ 3922039</t>
        </is>
      </c>
      <c r="C9" s="6" t="inlineStr">
        <is>
          <t>R$ 5198011</t>
        </is>
      </c>
      <c r="D9" s="6" t="inlineStr">
        <is>
          <t>R$ 795617</t>
        </is>
      </c>
    </row>
    <row r="10">
      <c r="A10" s="4" t="inlineStr">
        <is>
          <t>Adjustment to net income allocated to preferred shareholders in respect to the potential increase in number of preferred shares outstanding, as a result of long-term incentive plans of Gerdau.</t>
        </is>
      </c>
      <c r="B10" s="5" t="n">
        <v>-20898</v>
      </c>
      <c r="C10" s="5" t="n">
        <v>-26192</v>
      </c>
      <c r="D10" s="5" t="n">
        <v>-4782</v>
      </c>
    </row>
    <row r="11">
      <c r="A11" s="4" t="inlineStr">
        <is>
          <t>Net income available to owners of parent including effects of dilutive shares</t>
        </is>
      </c>
      <c r="B11" s="6" t="inlineStr">
        <is>
          <t>R$ 3901141</t>
        </is>
      </c>
      <c r="C11" s="6" t="inlineStr">
        <is>
          <t>R$ 5171819</t>
        </is>
      </c>
      <c r="D11" s="6" t="inlineStr">
        <is>
          <t>R$ 790835</t>
        </is>
      </c>
    </row>
    <row r="12">
      <c r="A12" s="3" t="inlineStr">
        <is>
          <t>Outstanding shares</t>
        </is>
      </c>
      <c r="B12" s="4" t="inlineStr">
        <is>
          <t xml:space="preserve"> </t>
        </is>
      </c>
      <c r="C12" s="4" t="inlineStr">
        <is>
          <t xml:space="preserve"> </t>
        </is>
      </c>
      <c r="D12" s="4" t="inlineStr">
        <is>
          <t xml:space="preserve"> </t>
        </is>
      </c>
    </row>
    <row r="13">
      <c r="A13" s="4" t="inlineStr">
        <is>
          <t>Weighted-average number of shares outstanding</t>
        </is>
      </c>
      <c r="B13" s="5" t="n">
        <v>600526442</v>
      </c>
      <c r="C13" s="5" t="n">
        <v>571929945</v>
      </c>
      <c r="D13" s="5" t="n">
        <v>571929945</v>
      </c>
    </row>
    <row r="14">
      <c r="A14" s="4" t="inlineStr">
        <is>
          <t>Earnings per share - Diluted (Common and Preferred Shares)</t>
        </is>
      </c>
      <c r="B14" s="6" t="inlineStr">
        <is>
          <t>R$ 6.50</t>
        </is>
      </c>
      <c r="C14" s="6" t="inlineStr">
        <is>
          <t>R$ 9.04</t>
        </is>
      </c>
      <c r="D14" s="6" t="inlineStr">
        <is>
          <t>R$ 1.38</t>
        </is>
      </c>
    </row>
    <row r="15">
      <c r="A15" s="4" t="inlineStr">
        <is>
          <t>Preferred shares</t>
        </is>
      </c>
      <c r="B15" s="4" t="inlineStr">
        <is>
          <t xml:space="preserve"> </t>
        </is>
      </c>
      <c r="C15" s="4" t="inlineStr">
        <is>
          <t xml:space="preserve"> </t>
        </is>
      </c>
      <c r="D15" s="4" t="inlineStr">
        <is>
          <t xml:space="preserve"> </t>
        </is>
      </c>
    </row>
    <row r="16">
      <c r="A16" s="3" t="inlineStr">
        <is>
          <t>Allocated net income available to Common and Preferred shareholders</t>
        </is>
      </c>
      <c r="B16" s="4" t="inlineStr">
        <is>
          <t xml:space="preserve"> </t>
        </is>
      </c>
      <c r="C16" s="4" t="inlineStr">
        <is>
          <t xml:space="preserve"> </t>
        </is>
      </c>
      <c r="D16" s="4" t="inlineStr">
        <is>
          <t xml:space="preserve"> </t>
        </is>
      </c>
    </row>
    <row r="17">
      <c r="A17" s="4" t="inlineStr">
        <is>
          <t>Net income</t>
        </is>
      </c>
      <c r="B17" s="6" t="inlineStr">
        <is>
          <t>R$ 7503473</t>
        </is>
      </c>
      <c r="C17" s="6" t="inlineStr">
        <is>
          <t>R$ 10296100</t>
        </is>
      </c>
      <c r="D17" s="6" t="inlineStr">
        <is>
          <t>R$ 1570146</t>
        </is>
      </c>
    </row>
    <row r="18">
      <c r="A18" s="4" t="inlineStr">
        <is>
          <t>Adjustment to net income allocated to preferred shareholders in respect to the potential increase in number of preferred shares outstanding, as a result of long-term incentive plans of Gerdau.</t>
        </is>
      </c>
      <c r="B18" s="5" t="n">
        <v>20898</v>
      </c>
      <c r="C18" s="5" t="n">
        <v>26192</v>
      </c>
      <c r="D18" s="5" t="n">
        <v>5524</v>
      </c>
    </row>
    <row r="19">
      <c r="A19" s="4" t="inlineStr">
        <is>
          <t>Net income available to owners of parent including effects of dilutive shares</t>
        </is>
      </c>
      <c r="B19" s="6" t="inlineStr">
        <is>
          <t>R$ 7524371</t>
        </is>
      </c>
      <c r="C19" s="6" t="inlineStr">
        <is>
          <t>R$ 10322292</t>
        </is>
      </c>
      <c r="D19" s="6" t="inlineStr">
        <is>
          <t>R$ 1575670</t>
        </is>
      </c>
    </row>
    <row r="20">
      <c r="A20" s="3" t="inlineStr">
        <is>
          <t>Outstanding shares</t>
        </is>
      </c>
      <c r="B20" s="4" t="inlineStr">
        <is>
          <t xml:space="preserve"> </t>
        </is>
      </c>
      <c r="C20" s="4" t="inlineStr">
        <is>
          <t xml:space="preserve"> </t>
        </is>
      </c>
      <c r="D20" s="4" t="inlineStr">
        <is>
          <t xml:space="preserve"> </t>
        </is>
      </c>
    </row>
    <row r="21">
      <c r="A21" s="4" t="inlineStr">
        <is>
          <t>Weighted-average number of shares outstanding</t>
        </is>
      </c>
      <c r="B21" s="5" t="n">
        <v>1148900801</v>
      </c>
      <c r="C21" s="5" t="n">
        <v>1132865567</v>
      </c>
      <c r="D21" s="5" t="n">
        <v>1128700478</v>
      </c>
    </row>
    <row r="22">
      <c r="A22" s="4" t="inlineStr">
        <is>
          <t>Potential increase in number of preferred shares outstanding in respect of long-term incentive plan of Gerdau</t>
        </is>
      </c>
      <c r="B22" s="5" t="n">
        <v>9371523</v>
      </c>
      <c r="C22" s="5" t="n">
        <v>8633716</v>
      </c>
      <c r="D22" s="5" t="n">
        <v>10821083</v>
      </c>
    </row>
    <row r="23">
      <c r="A23" s="4" t="inlineStr">
        <is>
          <t>Total</t>
        </is>
      </c>
      <c r="B23" s="5" t="n">
        <v>1158272324</v>
      </c>
      <c r="C23" s="5" t="n">
        <v>1141499283</v>
      </c>
      <c r="D23" s="5" t="n">
        <v>1139521561</v>
      </c>
    </row>
    <row r="24">
      <c r="A24" s="4" t="inlineStr">
        <is>
          <t>Earnings per share - Diluted (Common and Preferred Shares)</t>
        </is>
      </c>
      <c r="B24" s="6" t="inlineStr">
        <is>
          <t>R$ 6.50</t>
        </is>
      </c>
      <c r="C24" s="6" t="inlineStr">
        <is>
          <t>R$ 9.04</t>
        </is>
      </c>
      <c r="D24" s="6" t="inlineStr">
        <is>
          <t>R$ 1.38</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Gross sales</t>
        </is>
      </c>
      <c r="B4" s="6" t="inlineStr">
        <is>
          <t>R$ 93234968</t>
        </is>
      </c>
      <c r="C4" s="6" t="inlineStr">
        <is>
          <t>R$ 89398218</t>
        </is>
      </c>
      <c r="D4" s="6" t="inlineStr">
        <is>
          <t>R$ 49658208</t>
        </is>
      </c>
    </row>
    <row r="5">
      <c r="A5" s="4" t="inlineStr">
        <is>
          <t>Taxes on sales</t>
        </is>
      </c>
      <c r="B5" s="5" t="n">
        <v>-8372931</v>
      </c>
      <c r="C5" s="5" t="n">
        <v>-8987882</v>
      </c>
      <c r="D5" s="5" t="n">
        <v>-4377135</v>
      </c>
    </row>
    <row r="6">
      <c r="A6" s="4" t="inlineStr">
        <is>
          <t>Discounts</t>
        </is>
      </c>
      <c r="B6" s="5" t="n">
        <v>-2449827</v>
      </c>
      <c r="C6" s="5" t="n">
        <v>-2065255</v>
      </c>
      <c r="D6" s="5" t="n">
        <v>-1466412</v>
      </c>
    </row>
    <row r="7">
      <c r="A7" s="4" t="inlineStr">
        <is>
          <t>Net sales</t>
        </is>
      </c>
      <c r="B7" s="6" t="inlineStr">
        <is>
          <t>R$ 82412210</t>
        </is>
      </c>
      <c r="C7" s="6" t="inlineStr">
        <is>
          <t>R$ 78345081</t>
        </is>
      </c>
      <c r="D7" s="6" t="inlineStr">
        <is>
          <t>R$ 43814661</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48" customWidth="1" min="2" max="2"/>
    <col width="48" customWidth="1" min="3" max="3"/>
    <col width="48" customWidth="1" min="4" max="4"/>
    <col width="21" customWidth="1" min="5" max="5"/>
    <col width="21" customWidth="1" min="6" max="6"/>
  </cols>
  <sheetData>
    <row r="1">
      <c r="A1" s="1" t="inlineStr">
        <is>
          <t>LONG-TERM INCENTIVE PLANS - Restricted Shares and Performance Shares (Details)</t>
        </is>
      </c>
      <c r="B1" s="2" t="inlineStr">
        <is>
          <t>12 Months Ended</t>
        </is>
      </c>
    </row>
    <row r="2">
      <c r="B2" s="2" t="inlineStr">
        <is>
          <t>Dec. 31, 2022 BRL (R$) EquityInstruments shares</t>
        </is>
      </c>
      <c r="C2" s="2" t="inlineStr">
        <is>
          <t>Dec. 31, 2021 BRL (R$) EquityInstruments shares</t>
        </is>
      </c>
      <c r="D2" s="2" t="inlineStr">
        <is>
          <t>Dec. 31, 2020 BRL (R$) EquityInstruments shares</t>
        </is>
      </c>
      <c r="E2" s="2" t="inlineStr">
        <is>
          <t>Nov. 08, 2022 shares</t>
        </is>
      </c>
      <c r="F2" s="2" t="inlineStr">
        <is>
          <t>Dec. 31, 2019 shares</t>
        </is>
      </c>
    </row>
    <row r="3">
      <c r="A3" s="4" t="inlineStr">
        <is>
          <t>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INCENTIVE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shares | shares</t>
        </is>
      </c>
      <c r="B5" s="5" t="n">
        <v>1091630395</v>
      </c>
      <c r="C5" s="5" t="n">
        <v>1133816901</v>
      </c>
      <c r="D5" s="5" t="n">
        <v>1129231487</v>
      </c>
      <c r="E5" s="5" t="n">
        <v>1101467245</v>
      </c>
      <c r="F5" s="5" t="n">
        <v>1127010827</v>
      </c>
    </row>
    <row r="6">
      <c r="A6" s="4" t="inlineStr">
        <is>
          <t>Treasury Stocks |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INCENTIVE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shares | shares</t>
        </is>
      </c>
      <c r="B8" s="5" t="n">
        <v>9836850</v>
      </c>
      <c r="C8" s="5" t="n">
        <v>12214344</v>
      </c>
      <c r="D8" s="5" t="n">
        <v>16799758</v>
      </c>
      <c r="E8" s="4" t="inlineStr">
        <is>
          <t xml:space="preserve"> </t>
        </is>
      </c>
      <c r="F8" s="5" t="n">
        <v>19020418</v>
      </c>
    </row>
    <row r="9">
      <c r="A9" s="4" t="inlineStr">
        <is>
          <t>Restricted Shares and 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INCENTIVE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beginning of year</t>
        </is>
      </c>
      <c r="B11" s="5" t="n">
        <v>8534567</v>
      </c>
      <c r="C11" s="5" t="n">
        <v>12469334</v>
      </c>
      <c r="D11" s="5" t="n">
        <v>13018407</v>
      </c>
      <c r="E11" s="4" t="inlineStr">
        <is>
          <t xml:space="preserve"> </t>
        </is>
      </c>
      <c r="F11" s="4" t="inlineStr">
        <is>
          <t xml:space="preserve"> </t>
        </is>
      </c>
    </row>
    <row r="12">
      <c r="A12" s="4" t="inlineStr">
        <is>
          <t>Granted</t>
        </is>
      </c>
      <c r="B12" s="5" t="n">
        <v>5922879</v>
      </c>
      <c r="C12" s="5" t="n">
        <v>2228196</v>
      </c>
      <c r="D12" s="5" t="n">
        <v>3146696</v>
      </c>
      <c r="E12" s="4" t="inlineStr">
        <is>
          <t xml:space="preserve"> </t>
        </is>
      </c>
      <c r="F12" s="4" t="inlineStr">
        <is>
          <t xml:space="preserve"> </t>
        </is>
      </c>
    </row>
    <row r="13">
      <c r="A13" s="4" t="inlineStr">
        <is>
          <t>Cancelled</t>
        </is>
      </c>
      <c r="B13" s="5" t="n">
        <v>-1267065</v>
      </c>
      <c r="C13" s="5" t="n">
        <v>-1755522</v>
      </c>
      <c r="D13" s="5" t="n">
        <v>-1777100</v>
      </c>
      <c r="E13" s="4" t="inlineStr">
        <is>
          <t xml:space="preserve"> </t>
        </is>
      </c>
      <c r="F13" s="4" t="inlineStr">
        <is>
          <t xml:space="preserve"> </t>
        </is>
      </c>
    </row>
    <row r="14">
      <c r="A14" s="4" t="inlineStr">
        <is>
          <t>Exercised</t>
        </is>
      </c>
      <c r="B14" s="5" t="n">
        <v>-2377494</v>
      </c>
      <c r="C14" s="5" t="n">
        <v>-4407441</v>
      </c>
      <c r="D14" s="5" t="n">
        <v>-1918669</v>
      </c>
      <c r="E14" s="4" t="inlineStr">
        <is>
          <t xml:space="preserve"> </t>
        </is>
      </c>
      <c r="F14" s="4" t="inlineStr">
        <is>
          <t xml:space="preserve"> </t>
        </is>
      </c>
    </row>
    <row r="15">
      <c r="A15" s="4" t="inlineStr">
        <is>
          <t>Balance, end of year</t>
        </is>
      </c>
      <c r="B15" s="5" t="n">
        <v>10812887</v>
      </c>
      <c r="C15" s="5" t="n">
        <v>8534567</v>
      </c>
      <c r="D15" s="5" t="n">
        <v>12469334</v>
      </c>
      <c r="E15" s="4" t="inlineStr">
        <is>
          <t xml:space="preserve"> </t>
        </is>
      </c>
      <c r="F15" s="4" t="inlineStr">
        <is>
          <t xml:space="preserve"> </t>
        </is>
      </c>
    </row>
    <row r="16">
      <c r="A16" s="4" t="inlineStr">
        <is>
          <t>Fair value of options granted | R$</t>
        </is>
      </c>
      <c r="B16" s="6" t="inlineStr">
        <is>
          <t>R$ 27.25</t>
        </is>
      </c>
      <c r="C16" s="6" t="inlineStr">
        <is>
          <t>R$ 26.88</t>
        </is>
      </c>
      <c r="D16" s="4" t="inlineStr">
        <is>
          <t xml:space="preserve"> </t>
        </is>
      </c>
      <c r="E16" s="4" t="inlineStr">
        <is>
          <t xml:space="preserve"> </t>
        </is>
      </c>
      <c r="F16" s="4" t="inlineStr">
        <is>
          <t xml:space="preserve"> </t>
        </is>
      </c>
    </row>
    <row r="17">
      <c r="A17" s="4" t="inlineStr">
        <is>
          <t>Expense from equity-settled long-term incentive plan | R$</t>
        </is>
      </c>
      <c r="B17" s="6" t="inlineStr">
        <is>
          <t>R$ 104714000</t>
        </is>
      </c>
      <c r="C17" s="6" t="inlineStr">
        <is>
          <t>R$ 65289000</t>
        </is>
      </c>
      <c r="D17" s="6" t="inlineStr">
        <is>
          <t>R$ 62801000</t>
        </is>
      </c>
      <c r="E17" s="4" t="inlineStr">
        <is>
          <t xml:space="preserve"> </t>
        </is>
      </c>
      <c r="F17" s="4" t="inlineStr">
        <is>
          <t xml:space="preserve"> </t>
        </is>
      </c>
    </row>
    <row r="18">
      <c r="A18" s="4" t="inlineStr">
        <is>
          <t>Restricted Shares and Performance Shares | Awards granted in 2017 and lat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INCENTIVE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ce period</t>
        </is>
      </c>
      <c r="B20" s="4" t="inlineStr">
        <is>
          <t>3 years</t>
        </is>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5" customWidth="1" min="5" max="5"/>
  </cols>
  <sheetData>
    <row r="1">
      <c r="A1" s="1" t="inlineStr">
        <is>
          <t>SEGMENT REPORTING - Summary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as per business segments</t>
        </is>
      </c>
      <c r="B3" s="4" t="inlineStr">
        <is>
          <t xml:space="preserve"> </t>
        </is>
      </c>
      <c r="C3" s="4" t="inlineStr">
        <is>
          <t xml:space="preserve"> </t>
        </is>
      </c>
      <c r="D3" s="4" t="inlineStr">
        <is>
          <t xml:space="preserve"> </t>
        </is>
      </c>
      <c r="E3" s="4" t="inlineStr">
        <is>
          <t xml:space="preserve"> </t>
        </is>
      </c>
    </row>
    <row r="4">
      <c r="A4" s="4" t="inlineStr">
        <is>
          <t>Net sales</t>
        </is>
      </c>
      <c r="B4" s="6" t="inlineStr">
        <is>
          <t>R$ 82412210</t>
        </is>
      </c>
      <c r="C4" s="6" t="inlineStr">
        <is>
          <t>R$ 78345081</t>
        </is>
      </c>
      <c r="D4" s="6" t="inlineStr">
        <is>
          <t>R$ 43814661</t>
        </is>
      </c>
      <c r="E4" s="4" t="inlineStr">
        <is>
          <t xml:space="preserve"> </t>
        </is>
      </c>
    </row>
    <row r="5">
      <c r="A5" s="4" t="inlineStr">
        <is>
          <t>Cost of sales</t>
        </is>
      </c>
      <c r="B5" s="5" t="n">
        <v>-63661156</v>
      </c>
      <c r="C5" s="5" t="n">
        <v>-57527721</v>
      </c>
      <c r="D5" s="5" t="n">
        <v>-37884102</v>
      </c>
      <c r="E5" s="4" t="inlineStr">
        <is>
          <t xml:space="preserve"> </t>
        </is>
      </c>
    </row>
    <row r="6">
      <c r="A6" s="4" t="inlineStr">
        <is>
          <t>GROSS PROFIT</t>
        </is>
      </c>
      <c r="B6" s="5" t="n">
        <v>18751054</v>
      </c>
      <c r="C6" s="5" t="n">
        <v>20817360</v>
      </c>
      <c r="D6" s="5" t="n">
        <v>5930559</v>
      </c>
      <c r="E6" s="4" t="inlineStr">
        <is>
          <t xml:space="preserve"> </t>
        </is>
      </c>
    </row>
    <row r="7">
      <c r="A7" s="4" t="inlineStr">
        <is>
          <t>Selling, general and administrative expenses</t>
        </is>
      </c>
      <c r="B7" s="5" t="n">
        <v>-2187618</v>
      </c>
      <c r="C7" s="5" t="n">
        <v>-2105951</v>
      </c>
      <c r="D7" s="5" t="n">
        <v>-1530385</v>
      </c>
      <c r="E7" s="4" t="inlineStr">
        <is>
          <t xml:space="preserve"> </t>
        </is>
      </c>
    </row>
    <row r="8">
      <c r="A8" s="4" t="inlineStr">
        <is>
          <t>Other operating income (expenses)</t>
        </is>
      </c>
      <c r="B8" s="5" t="n">
        <v>36271</v>
      </c>
      <c r="C8" s="5" t="n">
        <v>519731</v>
      </c>
      <c r="D8" s="5" t="n">
        <v>1117699</v>
      </c>
      <c r="E8" s="4" t="inlineStr">
        <is>
          <t xml:space="preserve"> </t>
        </is>
      </c>
    </row>
    <row r="9">
      <c r="A9" s="4" t="inlineStr">
        <is>
          <t>Eletrobras compulsory loan recovery</t>
        </is>
      </c>
      <c r="B9" s="4" t="inlineStr">
        <is>
          <t xml:space="preserve"> </t>
        </is>
      </c>
      <c r="C9" s="5" t="n">
        <v>1391280</v>
      </c>
      <c r="D9" s="4" t="inlineStr">
        <is>
          <t xml:space="preserve"> </t>
        </is>
      </c>
      <c r="E9" s="4" t="inlineStr">
        <is>
          <t xml:space="preserve"> </t>
        </is>
      </c>
    </row>
    <row r="10">
      <c r="A10" s="4" t="inlineStr">
        <is>
          <t>Results in operations with subsidiary and joint ventures</t>
        </is>
      </c>
      <c r="B10" s="4" t="inlineStr">
        <is>
          <t xml:space="preserve"> </t>
        </is>
      </c>
      <c r="C10" s="5" t="n">
        <v>-162913</v>
      </c>
      <c r="D10" s="4" t="inlineStr">
        <is>
          <t xml:space="preserve"> </t>
        </is>
      </c>
      <c r="E10" s="4" t="inlineStr">
        <is>
          <t xml:space="preserve"> </t>
        </is>
      </c>
    </row>
    <row r="11">
      <c r="A11" s="4" t="inlineStr">
        <is>
          <t>Impairment of non-financial assets</t>
        </is>
      </c>
      <c r="B11" s="5" t="n">
        <v>0</v>
      </c>
      <c r="C11" s="5" t="n">
        <v>0</v>
      </c>
      <c r="D11" s="5" t="n">
        <v>-411925</v>
      </c>
      <c r="E11" s="4" t="inlineStr">
        <is>
          <t xml:space="preserve"> </t>
        </is>
      </c>
    </row>
    <row r="12">
      <c r="A12" s="4" t="inlineStr">
        <is>
          <t>Impairment of financial assets</t>
        </is>
      </c>
      <c r="B12" s="5" t="n">
        <v>-81</v>
      </c>
      <c r="C12" s="5" t="n">
        <v>357</v>
      </c>
      <c r="D12" s="5" t="n">
        <v>-64132</v>
      </c>
      <c r="E12" s="4" t="inlineStr">
        <is>
          <t xml:space="preserve"> </t>
        </is>
      </c>
    </row>
    <row r="13">
      <c r="A13" s="4" t="inlineStr">
        <is>
          <t>Equity in earnings of unconsolidated companies</t>
        </is>
      </c>
      <c r="B13" s="5" t="n">
        <v>1151827</v>
      </c>
      <c r="C13" s="5" t="n">
        <v>563158</v>
      </c>
      <c r="D13" s="5" t="n">
        <v>152569</v>
      </c>
      <c r="E13" s="4" t="inlineStr">
        <is>
          <t xml:space="preserve"> </t>
        </is>
      </c>
    </row>
    <row r="14">
      <c r="A14" s="4" t="inlineStr">
        <is>
          <t>INCOME BEFORE FINANCIAL INCOME (EXPENSES) AND TAXES</t>
        </is>
      </c>
      <c r="B14" s="5" t="n">
        <v>17751453</v>
      </c>
      <c r="C14" s="5" t="n">
        <v>21023022</v>
      </c>
      <c r="D14" s="5" t="n">
        <v>5194385</v>
      </c>
      <c r="E14" s="4" t="inlineStr">
        <is>
          <t xml:space="preserve"> </t>
        </is>
      </c>
    </row>
    <row r="15">
      <c r="A15" s="4" t="inlineStr">
        <is>
          <t>Financial result, net</t>
        </is>
      </c>
      <c r="B15" s="5" t="n">
        <v>-1892426</v>
      </c>
      <c r="C15" s="5" t="n">
        <v>-750454</v>
      </c>
      <c r="D15" s="5" t="n">
        <v>-1698707</v>
      </c>
      <c r="E15" s="4" t="inlineStr">
        <is>
          <t xml:space="preserve"> </t>
        </is>
      </c>
    </row>
    <row r="16">
      <c r="A16" s="4" t="inlineStr">
        <is>
          <t>INCOME BEFORE TAXES</t>
        </is>
      </c>
      <c r="B16" s="5" t="n">
        <v>15859027</v>
      </c>
      <c r="C16" s="5" t="n">
        <v>20272568</v>
      </c>
      <c r="D16" s="5" t="n">
        <v>3495678</v>
      </c>
      <c r="E16" s="4" t="inlineStr">
        <is>
          <t xml:space="preserve"> </t>
        </is>
      </c>
    </row>
    <row r="17">
      <c r="A17" s="4" t="inlineStr">
        <is>
          <t>Income and social contribution taxes</t>
        </is>
      </c>
      <c r="B17" s="5" t="n">
        <v>-4379475</v>
      </c>
      <c r="C17" s="5" t="n">
        <v>-4713630</v>
      </c>
      <c r="D17" s="5" t="n">
        <v>-1107624</v>
      </c>
      <c r="E17" s="4" t="inlineStr">
        <is>
          <t xml:space="preserve"> </t>
        </is>
      </c>
    </row>
    <row r="18">
      <c r="A18" s="4" t="inlineStr">
        <is>
          <t>NET INCOME</t>
        </is>
      </c>
      <c r="B18" s="5" t="n">
        <v>11479552</v>
      </c>
      <c r="C18" s="5" t="n">
        <v>15558938</v>
      </c>
      <c r="D18" s="5" t="n">
        <v>2388054</v>
      </c>
      <c r="E18" s="4" t="inlineStr">
        <is>
          <t xml:space="preserve"> </t>
        </is>
      </c>
    </row>
    <row r="19">
      <c r="A19" s="3" t="inlineStr">
        <is>
          <t>Supplemental information:</t>
        </is>
      </c>
      <c r="B19" s="4" t="inlineStr">
        <is>
          <t xml:space="preserve"> </t>
        </is>
      </c>
      <c r="C19" s="4" t="inlineStr">
        <is>
          <t xml:space="preserve"> </t>
        </is>
      </c>
      <c r="D19" s="4" t="inlineStr">
        <is>
          <t xml:space="preserve"> </t>
        </is>
      </c>
      <c r="E19" s="4" t="inlineStr">
        <is>
          <t xml:space="preserve"> </t>
        </is>
      </c>
    </row>
    <row r="20">
      <c r="A20" s="4" t="inlineStr">
        <is>
          <t>Net sales between segments</t>
        </is>
      </c>
      <c r="B20" s="5" t="n">
        <v>2463972</v>
      </c>
      <c r="C20" s="5" t="n">
        <v>-2087596</v>
      </c>
      <c r="D20" s="5" t="n">
        <v>-1324357</v>
      </c>
      <c r="E20" s="4" t="inlineStr">
        <is>
          <t xml:space="preserve"> </t>
        </is>
      </c>
    </row>
    <row r="21">
      <c r="A21" s="4" t="inlineStr">
        <is>
          <t>Depreciation/amortization</t>
        </is>
      </c>
      <c r="B21" s="5" t="n">
        <v>2866699</v>
      </c>
      <c r="C21" s="5" t="n">
        <v>2658561</v>
      </c>
      <c r="D21" s="5" t="n">
        <v>2499104</v>
      </c>
      <c r="E21" s="4" t="inlineStr">
        <is>
          <t xml:space="preserve"> </t>
        </is>
      </c>
    </row>
    <row r="22">
      <c r="A22" s="4" t="inlineStr">
        <is>
          <t>Investments in associates and joint ventures</t>
        </is>
      </c>
      <c r="B22" s="5" t="n">
        <v>3896518</v>
      </c>
      <c r="C22" s="5" t="n">
        <v>3340775</v>
      </c>
      <c r="D22" s="5" t="n">
        <v>2271629</v>
      </c>
      <c r="E22" s="6" t="inlineStr">
        <is>
          <t>R$ 1812399</t>
        </is>
      </c>
    </row>
    <row r="23">
      <c r="A23" s="4" t="inlineStr">
        <is>
          <t>Total assets</t>
        </is>
      </c>
      <c r="B23" s="5" t="n">
        <v>73798652</v>
      </c>
      <c r="C23" s="5" t="n">
        <v>73814613</v>
      </c>
      <c r="D23" s="5" t="n">
        <v>63123009</v>
      </c>
      <c r="E23" s="4" t="inlineStr">
        <is>
          <t xml:space="preserve"> </t>
        </is>
      </c>
    </row>
    <row r="24">
      <c r="A24" s="4" t="inlineStr">
        <is>
          <t>Total liabilities</t>
        </is>
      </c>
      <c r="B24" s="5" t="n">
        <v>27500459</v>
      </c>
      <c r="C24" s="5" t="n">
        <v>30998964</v>
      </c>
      <c r="D24" s="5" t="n">
        <v>32037799</v>
      </c>
      <c r="E24" s="4" t="inlineStr">
        <is>
          <t xml:space="preserve"> </t>
        </is>
      </c>
    </row>
    <row r="25">
      <c r="A25" s="4" t="inlineStr">
        <is>
          <t>North America Operation</t>
        </is>
      </c>
      <c r="B25" s="4" t="inlineStr">
        <is>
          <t xml:space="preserve"> </t>
        </is>
      </c>
      <c r="C25" s="4" t="inlineStr">
        <is>
          <t xml:space="preserve"> </t>
        </is>
      </c>
      <c r="D25" s="4" t="inlineStr">
        <is>
          <t xml:space="preserve"> </t>
        </is>
      </c>
      <c r="E25" s="4" t="inlineStr">
        <is>
          <t xml:space="preserve"> </t>
        </is>
      </c>
    </row>
    <row r="26">
      <c r="A26" s="3" t="inlineStr">
        <is>
          <t>Segment reporting as per business segments</t>
        </is>
      </c>
      <c r="B26" s="4" t="inlineStr">
        <is>
          <t xml:space="preserve"> </t>
        </is>
      </c>
      <c r="C26" s="4" t="inlineStr">
        <is>
          <t xml:space="preserve"> </t>
        </is>
      </c>
      <c r="D26" s="4" t="inlineStr">
        <is>
          <t xml:space="preserve"> </t>
        </is>
      </c>
      <c r="E26" s="4" t="inlineStr">
        <is>
          <t xml:space="preserve"> </t>
        </is>
      </c>
    </row>
    <row r="27">
      <c r="A27" s="4" t="inlineStr">
        <is>
          <t>Results in operations with subsidiary and joint ventures</t>
        </is>
      </c>
      <c r="B27" s="4" t="inlineStr">
        <is>
          <t xml:space="preserve"> </t>
        </is>
      </c>
      <c r="C27" s="5" t="n">
        <v>162913</v>
      </c>
      <c r="D27" s="4" t="inlineStr">
        <is>
          <t xml:space="preserve"> </t>
        </is>
      </c>
      <c r="E27" s="4" t="inlineStr">
        <is>
          <t xml:space="preserve"> </t>
        </is>
      </c>
    </row>
    <row r="28">
      <c r="A28" s="4" t="inlineStr">
        <is>
          <t>Impairment of non-financial assets</t>
        </is>
      </c>
      <c r="B28" s="4" t="inlineStr">
        <is>
          <t xml:space="preserve"> </t>
        </is>
      </c>
      <c r="C28" s="4" t="inlineStr">
        <is>
          <t xml:space="preserve"> </t>
        </is>
      </c>
      <c r="D28" s="5" t="n">
        <v>-342355</v>
      </c>
      <c r="E28" s="4" t="inlineStr">
        <is>
          <t xml:space="preserve"> </t>
        </is>
      </c>
    </row>
    <row r="29">
      <c r="A29" s="4" t="inlineStr">
        <is>
          <t>Special Steel Operation</t>
        </is>
      </c>
      <c r="B29" s="4" t="inlineStr">
        <is>
          <t xml:space="preserve"> </t>
        </is>
      </c>
      <c r="C29" s="4" t="inlineStr">
        <is>
          <t xml:space="preserve"> </t>
        </is>
      </c>
      <c r="D29" s="4" t="inlineStr">
        <is>
          <t xml:space="preserve"> </t>
        </is>
      </c>
      <c r="E29" s="4" t="inlineStr">
        <is>
          <t xml:space="preserve"> </t>
        </is>
      </c>
    </row>
    <row r="30">
      <c r="A30" s="3" t="inlineStr">
        <is>
          <t>Segment reporting as per business segments</t>
        </is>
      </c>
      <c r="B30" s="4" t="inlineStr">
        <is>
          <t xml:space="preserve"> </t>
        </is>
      </c>
      <c r="C30" s="4" t="inlineStr">
        <is>
          <t xml:space="preserve"> </t>
        </is>
      </c>
      <c r="D30" s="4" t="inlineStr">
        <is>
          <t xml:space="preserve"> </t>
        </is>
      </c>
      <c r="E30" s="4" t="inlineStr">
        <is>
          <t xml:space="preserve"> </t>
        </is>
      </c>
    </row>
    <row r="31">
      <c r="A31" s="4" t="inlineStr">
        <is>
          <t>Impairment of non-financial assets</t>
        </is>
      </c>
      <c r="B31" s="4" t="inlineStr">
        <is>
          <t xml:space="preserve"> </t>
        </is>
      </c>
      <c r="C31" s="4" t="inlineStr">
        <is>
          <t xml:space="preserve"> </t>
        </is>
      </c>
      <c r="D31" s="5" t="n">
        <v>-69570</v>
      </c>
      <c r="E31" s="4" t="inlineStr">
        <is>
          <t xml:space="preserve"> </t>
        </is>
      </c>
    </row>
    <row r="32">
      <c r="A32" s="4" t="inlineStr">
        <is>
          <t>Operating Segments | Brazil Operation</t>
        </is>
      </c>
      <c r="B32" s="4" t="inlineStr">
        <is>
          <t xml:space="preserve"> </t>
        </is>
      </c>
      <c r="C32" s="4" t="inlineStr">
        <is>
          <t xml:space="preserve"> </t>
        </is>
      </c>
      <c r="D32" s="4" t="inlineStr">
        <is>
          <t xml:space="preserve"> </t>
        </is>
      </c>
      <c r="E32" s="4" t="inlineStr">
        <is>
          <t xml:space="preserve"> </t>
        </is>
      </c>
    </row>
    <row r="33">
      <c r="A33" s="3" t="inlineStr">
        <is>
          <t>Segment reporting as per business segments</t>
        </is>
      </c>
      <c r="B33" s="4" t="inlineStr">
        <is>
          <t xml:space="preserve"> </t>
        </is>
      </c>
      <c r="C33" s="4" t="inlineStr">
        <is>
          <t xml:space="preserve"> </t>
        </is>
      </c>
      <c r="D33" s="4" t="inlineStr">
        <is>
          <t xml:space="preserve"> </t>
        </is>
      </c>
      <c r="E33" s="4" t="inlineStr">
        <is>
          <t xml:space="preserve"> </t>
        </is>
      </c>
    </row>
    <row r="34">
      <c r="A34" s="4" t="inlineStr">
        <is>
          <t>Net sales</t>
        </is>
      </c>
      <c r="B34" s="5" t="n">
        <v>32971136</v>
      </c>
      <c r="C34" s="5" t="n">
        <v>34757720</v>
      </c>
      <c r="D34" s="5" t="n">
        <v>17752823</v>
      </c>
      <c r="E34" s="4" t="inlineStr">
        <is>
          <t xml:space="preserve"> </t>
        </is>
      </c>
    </row>
    <row r="35">
      <c r="A35" s="4" t="inlineStr">
        <is>
          <t>Cost of sales</t>
        </is>
      </c>
      <c r="B35" s="5" t="n">
        <v>-27083063</v>
      </c>
      <c r="C35" s="5" t="n">
        <v>-22496140</v>
      </c>
      <c r="D35" s="5" t="n">
        <v>-14179991</v>
      </c>
      <c r="E35" s="4" t="inlineStr">
        <is>
          <t xml:space="preserve"> </t>
        </is>
      </c>
    </row>
    <row r="36">
      <c r="A36" s="4" t="inlineStr">
        <is>
          <t>GROSS PROFIT</t>
        </is>
      </c>
      <c r="B36" s="5" t="n">
        <v>5888073</v>
      </c>
      <c r="C36" s="5" t="n">
        <v>12261580</v>
      </c>
      <c r="D36" s="5" t="n">
        <v>3572832</v>
      </c>
      <c r="E36" s="4" t="inlineStr">
        <is>
          <t xml:space="preserve"> </t>
        </is>
      </c>
    </row>
    <row r="37">
      <c r="A37" s="4" t="inlineStr">
        <is>
          <t>Selling, general and administrative expenses</t>
        </is>
      </c>
      <c r="B37" s="5" t="n">
        <v>-819806</v>
      </c>
      <c r="C37" s="5" t="n">
        <v>-781942</v>
      </c>
      <c r="D37" s="5" t="n">
        <v>-562019</v>
      </c>
      <c r="E37" s="4" t="inlineStr">
        <is>
          <t xml:space="preserve"> </t>
        </is>
      </c>
    </row>
    <row r="38">
      <c r="A38" s="4" t="inlineStr">
        <is>
          <t>Other operating income (expenses)</t>
        </is>
      </c>
      <c r="B38" s="5" t="n">
        <v>31212</v>
      </c>
      <c r="C38" s="5" t="n">
        <v>137649</v>
      </c>
      <c r="D38" s="5" t="n">
        <v>31500</v>
      </c>
      <c r="E38" s="4" t="inlineStr">
        <is>
          <t xml:space="preserve"> </t>
        </is>
      </c>
    </row>
    <row r="39">
      <c r="A39" s="4" t="inlineStr">
        <is>
          <t>Impairment of financial assets</t>
        </is>
      </c>
      <c r="B39" s="5" t="n">
        <v>946</v>
      </c>
      <c r="C39" s="5" t="n">
        <v>7823</v>
      </c>
      <c r="D39" s="5" t="n">
        <v>-23177</v>
      </c>
      <c r="E39" s="4" t="inlineStr">
        <is>
          <t xml:space="preserve"> </t>
        </is>
      </c>
    </row>
    <row r="40">
      <c r="A40" s="4" t="inlineStr">
        <is>
          <t>Equity in earnings of unconsolidated companies</t>
        </is>
      </c>
      <c r="B40" s="4" t="inlineStr">
        <is>
          <t xml:space="preserve"> </t>
        </is>
      </c>
      <c r="C40" s="4" t="inlineStr">
        <is>
          <t xml:space="preserve"> </t>
        </is>
      </c>
      <c r="D40" s="5" t="n">
        <v>-1287</v>
      </c>
      <c r="E40" s="4" t="inlineStr">
        <is>
          <t xml:space="preserve"> </t>
        </is>
      </c>
    </row>
    <row r="41">
      <c r="A41" s="4" t="inlineStr">
        <is>
          <t>INCOME BEFORE FINANCIAL INCOME (EXPENSES) AND TAXES</t>
        </is>
      </c>
      <c r="B41" s="5" t="n">
        <v>5100425</v>
      </c>
      <c r="C41" s="5" t="n">
        <v>11625110</v>
      </c>
      <c r="D41" s="5" t="n">
        <v>3017849</v>
      </c>
      <c r="E41" s="4" t="inlineStr">
        <is>
          <t xml:space="preserve"> </t>
        </is>
      </c>
    </row>
    <row r="42">
      <c r="A42" s="4" t="inlineStr">
        <is>
          <t>Financial result, net</t>
        </is>
      </c>
      <c r="B42" s="5" t="n">
        <v>-669951</v>
      </c>
      <c r="C42" s="5" t="n">
        <v>-538341</v>
      </c>
      <c r="D42" s="5" t="n">
        <v>-442972</v>
      </c>
      <c r="E42" s="4" t="inlineStr">
        <is>
          <t xml:space="preserve"> </t>
        </is>
      </c>
    </row>
    <row r="43">
      <c r="A43" s="4" t="inlineStr">
        <is>
          <t>INCOME BEFORE TAXES</t>
        </is>
      </c>
      <c r="B43" s="5" t="n">
        <v>4430474</v>
      </c>
      <c r="C43" s="5" t="n">
        <v>11086769</v>
      </c>
      <c r="D43" s="5" t="n">
        <v>2574877</v>
      </c>
      <c r="E43" s="4" t="inlineStr">
        <is>
          <t xml:space="preserve"> </t>
        </is>
      </c>
    </row>
    <row r="44">
      <c r="A44" s="4" t="inlineStr">
        <is>
          <t>Income and social contribution taxes</t>
        </is>
      </c>
      <c r="B44" s="5" t="n">
        <v>-1105203</v>
      </c>
      <c r="C44" s="5" t="n">
        <v>-2769495</v>
      </c>
      <c r="D44" s="5" t="n">
        <v>-652126</v>
      </c>
      <c r="E44" s="4" t="inlineStr">
        <is>
          <t xml:space="preserve"> </t>
        </is>
      </c>
    </row>
    <row r="45">
      <c r="A45" s="4" t="inlineStr">
        <is>
          <t>NET INCOME</t>
        </is>
      </c>
      <c r="B45" s="5" t="n">
        <v>3325271</v>
      </c>
      <c r="C45" s="5" t="n">
        <v>8317274</v>
      </c>
      <c r="D45" s="5" t="n">
        <v>1922751</v>
      </c>
      <c r="E45" s="4" t="inlineStr">
        <is>
          <t xml:space="preserve"> </t>
        </is>
      </c>
    </row>
    <row r="46">
      <c r="A46" s="3" t="inlineStr">
        <is>
          <t>Supplemental information:</t>
        </is>
      </c>
      <c r="B46" s="4" t="inlineStr">
        <is>
          <t xml:space="preserve"> </t>
        </is>
      </c>
      <c r="C46" s="4" t="inlineStr">
        <is>
          <t xml:space="preserve"> </t>
        </is>
      </c>
      <c r="D46" s="4" t="inlineStr">
        <is>
          <t xml:space="preserve"> </t>
        </is>
      </c>
      <c r="E46" s="4" t="inlineStr">
        <is>
          <t xml:space="preserve"> </t>
        </is>
      </c>
    </row>
    <row r="47">
      <c r="A47" s="4" t="inlineStr">
        <is>
          <t>Net sales between segments</t>
        </is>
      </c>
      <c r="B47" s="5" t="n">
        <v>1023664</v>
      </c>
      <c r="C47" s="5" t="n">
        <v>-1186719</v>
      </c>
      <c r="D47" s="5" t="n">
        <v>-1149618</v>
      </c>
      <c r="E47" s="4" t="inlineStr">
        <is>
          <t xml:space="preserve"> </t>
        </is>
      </c>
    </row>
    <row r="48">
      <c r="A48" s="4" t="inlineStr">
        <is>
          <t>Depreciation/amortization</t>
        </is>
      </c>
      <c r="B48" s="5" t="n">
        <v>1459472</v>
      </c>
      <c r="C48" s="5" t="n">
        <v>1323598</v>
      </c>
      <c r="D48" s="5" t="n">
        <v>1135294</v>
      </c>
      <c r="E48" s="4" t="inlineStr">
        <is>
          <t xml:space="preserve"> </t>
        </is>
      </c>
    </row>
    <row r="49">
      <c r="A49" s="4" t="inlineStr">
        <is>
          <t>Investments in associates and joint ventures</t>
        </is>
      </c>
      <c r="B49" s="4" t="inlineStr">
        <is>
          <t xml:space="preserve"> </t>
        </is>
      </c>
      <c r="C49" s="4" t="inlineStr">
        <is>
          <t xml:space="preserve"> </t>
        </is>
      </c>
      <c r="D49" s="5" t="n">
        <v>10186</v>
      </c>
      <c r="E49" s="4" t="inlineStr">
        <is>
          <t xml:space="preserve"> </t>
        </is>
      </c>
    </row>
    <row r="50">
      <c r="A50" s="4" t="inlineStr">
        <is>
          <t>Total assets</t>
        </is>
      </c>
      <c r="B50" s="5" t="n">
        <v>25664151</v>
      </c>
      <c r="C50" s="5" t="n">
        <v>24835717</v>
      </c>
      <c r="D50" s="5" t="n">
        <v>21099735</v>
      </c>
      <c r="E50" s="4" t="inlineStr">
        <is>
          <t xml:space="preserve"> </t>
        </is>
      </c>
    </row>
    <row r="51">
      <c r="A51" s="4" t="inlineStr">
        <is>
          <t>Total liabilities</t>
        </is>
      </c>
      <c r="B51" s="5" t="n">
        <v>8801615</v>
      </c>
      <c r="C51" s="5" t="n">
        <v>8105443</v>
      </c>
      <c r="D51" s="5" t="n">
        <v>7469541</v>
      </c>
      <c r="E51" s="4" t="inlineStr">
        <is>
          <t xml:space="preserve"> </t>
        </is>
      </c>
    </row>
    <row r="52">
      <c r="A52" s="4" t="inlineStr">
        <is>
          <t>Operating Segments | North America Operation</t>
        </is>
      </c>
      <c r="B52" s="4" t="inlineStr">
        <is>
          <t xml:space="preserve"> </t>
        </is>
      </c>
      <c r="C52" s="4" t="inlineStr">
        <is>
          <t xml:space="preserve"> </t>
        </is>
      </c>
      <c r="D52" s="4" t="inlineStr">
        <is>
          <t xml:space="preserve"> </t>
        </is>
      </c>
      <c r="E52" s="4" t="inlineStr">
        <is>
          <t xml:space="preserve"> </t>
        </is>
      </c>
    </row>
    <row r="53">
      <c r="A53" s="3" t="inlineStr">
        <is>
          <t>Segment reporting as per business segments</t>
        </is>
      </c>
      <c r="B53" s="4" t="inlineStr">
        <is>
          <t xml:space="preserve"> </t>
        </is>
      </c>
      <c r="C53" s="4" t="inlineStr">
        <is>
          <t xml:space="preserve"> </t>
        </is>
      </c>
      <c r="D53" s="4" t="inlineStr">
        <is>
          <t xml:space="preserve"> </t>
        </is>
      </c>
      <c r="E53" s="4" t="inlineStr">
        <is>
          <t xml:space="preserve"> </t>
        </is>
      </c>
    </row>
    <row r="54">
      <c r="A54" s="4" t="inlineStr">
        <is>
          <t>Net sales</t>
        </is>
      </c>
      <c r="B54" s="5" t="n">
        <v>31098937</v>
      </c>
      <c r="C54" s="5" t="n">
        <v>27838000</v>
      </c>
      <c r="D54" s="5" t="n">
        <v>17458318</v>
      </c>
      <c r="E54" s="4" t="inlineStr">
        <is>
          <t xml:space="preserve"> </t>
        </is>
      </c>
    </row>
    <row r="55">
      <c r="A55" s="4" t="inlineStr">
        <is>
          <t>Cost of sales</t>
        </is>
      </c>
      <c r="B55" s="5" t="n">
        <v>-22694132</v>
      </c>
      <c r="C55" s="5" t="n">
        <v>-22416578</v>
      </c>
      <c r="D55" s="5" t="n">
        <v>-16212757</v>
      </c>
      <c r="E55" s="4" t="inlineStr">
        <is>
          <t xml:space="preserve"> </t>
        </is>
      </c>
    </row>
    <row r="56">
      <c r="A56" s="4" t="inlineStr">
        <is>
          <t>GROSS PROFIT</t>
        </is>
      </c>
      <c r="B56" s="5" t="n">
        <v>8404805</v>
      </c>
      <c r="C56" s="5" t="n">
        <v>5421422</v>
      </c>
      <c r="D56" s="5" t="n">
        <v>1245561</v>
      </c>
      <c r="E56" s="4" t="inlineStr">
        <is>
          <t xml:space="preserve"> </t>
        </is>
      </c>
    </row>
    <row r="57">
      <c r="A57" s="4" t="inlineStr">
        <is>
          <t>Selling, general and administrative expenses</t>
        </is>
      </c>
      <c r="B57" s="5" t="n">
        <v>-628881</v>
      </c>
      <c r="C57" s="5" t="n">
        <v>-639370</v>
      </c>
      <c r="D57" s="5" t="n">
        <v>-476518</v>
      </c>
      <c r="E57" s="4" t="inlineStr">
        <is>
          <t xml:space="preserve"> </t>
        </is>
      </c>
    </row>
    <row r="58">
      <c r="A58" s="4" t="inlineStr">
        <is>
          <t>Other operating income (expenses)</t>
        </is>
      </c>
      <c r="B58" s="5" t="n">
        <v>-14902</v>
      </c>
      <c r="C58" s="5" t="n">
        <v>42141</v>
      </c>
      <c r="D58" s="5" t="n">
        <v>97751</v>
      </c>
      <c r="E58" s="4" t="inlineStr">
        <is>
          <t xml:space="preserve"> </t>
        </is>
      </c>
    </row>
    <row r="59">
      <c r="A59" s="4" t="inlineStr">
        <is>
          <t>Impairment of non-financial assets</t>
        </is>
      </c>
      <c r="B59" s="4" t="inlineStr">
        <is>
          <t xml:space="preserve"> </t>
        </is>
      </c>
      <c r="C59" s="4" t="inlineStr">
        <is>
          <t xml:space="preserve"> </t>
        </is>
      </c>
      <c r="D59" s="5" t="n">
        <v>-342355</v>
      </c>
      <c r="E59" s="4" t="inlineStr">
        <is>
          <t xml:space="preserve"> </t>
        </is>
      </c>
    </row>
    <row r="60">
      <c r="A60" s="4" t="inlineStr">
        <is>
          <t>Impairment of financial assets</t>
        </is>
      </c>
      <c r="B60" s="5" t="n">
        <v>-3219</v>
      </c>
      <c r="C60" s="5" t="n">
        <v>-7668</v>
      </c>
      <c r="D60" s="5" t="n">
        <v>-36286</v>
      </c>
      <c r="E60" s="4" t="inlineStr">
        <is>
          <t xml:space="preserve"> </t>
        </is>
      </c>
    </row>
    <row r="61">
      <c r="A61" s="4" t="inlineStr">
        <is>
          <t>Equity in earnings of unconsolidated companies</t>
        </is>
      </c>
      <c r="B61" s="5" t="n">
        <v>884437</v>
      </c>
      <c r="C61" s="5" t="n">
        <v>279948</v>
      </c>
      <c r="D61" s="5" t="n">
        <v>23512</v>
      </c>
      <c r="E61" s="4" t="inlineStr">
        <is>
          <t xml:space="preserve"> </t>
        </is>
      </c>
    </row>
    <row r="62">
      <c r="A62" s="4" t="inlineStr">
        <is>
          <t>INCOME BEFORE FINANCIAL INCOME (EXPENSES) AND TAXES</t>
        </is>
      </c>
      <c r="B62" s="5" t="n">
        <v>8642240</v>
      </c>
      <c r="C62" s="5" t="n">
        <v>5096473</v>
      </c>
      <c r="D62" s="5" t="n">
        <v>511665</v>
      </c>
      <c r="E62" s="4" t="inlineStr">
        <is>
          <t xml:space="preserve"> </t>
        </is>
      </c>
    </row>
    <row r="63">
      <c r="A63" s="4" t="inlineStr">
        <is>
          <t>Financial result, net</t>
        </is>
      </c>
      <c r="B63" s="5" t="n">
        <v>72145</v>
      </c>
      <c r="C63" s="5" t="n">
        <v>-156437</v>
      </c>
      <c r="D63" s="5" t="n">
        <v>-206405</v>
      </c>
      <c r="E63" s="4" t="inlineStr">
        <is>
          <t xml:space="preserve"> </t>
        </is>
      </c>
    </row>
    <row r="64">
      <c r="A64" s="4" t="inlineStr">
        <is>
          <t>INCOME BEFORE TAXES</t>
        </is>
      </c>
      <c r="B64" s="5" t="n">
        <v>8714385</v>
      </c>
      <c r="C64" s="5" t="n">
        <v>4940036</v>
      </c>
      <c r="D64" s="5" t="n">
        <v>305260</v>
      </c>
      <c r="E64" s="4" t="inlineStr">
        <is>
          <t xml:space="preserve"> </t>
        </is>
      </c>
    </row>
    <row r="65">
      <c r="A65" s="4" t="inlineStr">
        <is>
          <t>Income and social contribution taxes</t>
        </is>
      </c>
      <c r="B65" s="5" t="n">
        <v>-1848548</v>
      </c>
      <c r="C65" s="5" t="n">
        <v>-1092146</v>
      </c>
      <c r="D65" s="5" t="n">
        <v>-178447</v>
      </c>
      <c r="E65" s="4" t="inlineStr">
        <is>
          <t xml:space="preserve"> </t>
        </is>
      </c>
    </row>
    <row r="66">
      <c r="A66" s="4" t="inlineStr">
        <is>
          <t>NET INCOME</t>
        </is>
      </c>
      <c r="B66" s="5" t="n">
        <v>6865837</v>
      </c>
      <c r="C66" s="5" t="n">
        <v>3847890</v>
      </c>
      <c r="D66" s="5" t="n">
        <v>126813</v>
      </c>
      <c r="E66" s="4" t="inlineStr">
        <is>
          <t xml:space="preserve"> </t>
        </is>
      </c>
    </row>
    <row r="67">
      <c r="A67" s="3" t="inlineStr">
        <is>
          <t>Supplemental information:</t>
        </is>
      </c>
      <c r="B67" s="4" t="inlineStr">
        <is>
          <t xml:space="preserve"> </t>
        </is>
      </c>
      <c r="C67" s="4" t="inlineStr">
        <is>
          <t xml:space="preserve"> </t>
        </is>
      </c>
      <c r="D67" s="4" t="inlineStr">
        <is>
          <t xml:space="preserve"> </t>
        </is>
      </c>
      <c r="E67" s="4" t="inlineStr">
        <is>
          <t xml:space="preserve"> </t>
        </is>
      </c>
    </row>
    <row r="68">
      <c r="A68" s="4" t="inlineStr">
        <is>
          <t>Net sales between segments</t>
        </is>
      </c>
      <c r="B68" s="5" t="n">
        <v>92927</v>
      </c>
      <c r="C68" s="5" t="n">
        <v>-70904</v>
      </c>
      <c r="D68" s="5" t="n">
        <v>-60370</v>
      </c>
      <c r="E68" s="4" t="inlineStr">
        <is>
          <t xml:space="preserve"> </t>
        </is>
      </c>
    </row>
    <row r="69">
      <c r="A69" s="4" t="inlineStr">
        <is>
          <t>Depreciation/amortization</t>
        </is>
      </c>
      <c r="B69" s="5" t="n">
        <v>612784</v>
      </c>
      <c r="C69" s="5" t="n">
        <v>627483</v>
      </c>
      <c r="D69" s="5" t="n">
        <v>777369</v>
      </c>
      <c r="E69" s="4" t="inlineStr">
        <is>
          <t xml:space="preserve"> </t>
        </is>
      </c>
    </row>
    <row r="70">
      <c r="A70" s="4" t="inlineStr">
        <is>
          <t>Investments in associates and joint ventures</t>
        </is>
      </c>
      <c r="B70" s="5" t="n">
        <v>2428237</v>
      </c>
      <c r="C70" s="5" t="n">
        <v>1871274</v>
      </c>
      <c r="D70" s="5" t="n">
        <v>908338</v>
      </c>
      <c r="E70" s="4" t="inlineStr">
        <is>
          <t xml:space="preserve"> </t>
        </is>
      </c>
    </row>
    <row r="71">
      <c r="A71" s="4" t="inlineStr">
        <is>
          <t>Total assets</t>
        </is>
      </c>
      <c r="B71" s="5" t="n">
        <v>21767488</v>
      </c>
      <c r="C71" s="5" t="n">
        <v>22096314</v>
      </c>
      <c r="D71" s="5" t="n">
        <v>18583439</v>
      </c>
      <c r="E71" s="4" t="inlineStr">
        <is>
          <t xml:space="preserve"> </t>
        </is>
      </c>
    </row>
    <row r="72">
      <c r="A72" s="4" t="inlineStr">
        <is>
          <t>Total liabilities</t>
        </is>
      </c>
      <c r="B72" s="5" t="n">
        <v>3843178</v>
      </c>
      <c r="C72" s="5" t="n">
        <v>4603424</v>
      </c>
      <c r="D72" s="5" t="n">
        <v>5261820</v>
      </c>
      <c r="E72" s="4" t="inlineStr">
        <is>
          <t xml:space="preserve"> </t>
        </is>
      </c>
    </row>
    <row r="73">
      <c r="A73" s="4" t="inlineStr">
        <is>
          <t>Operating Segments | South America Operation</t>
        </is>
      </c>
      <c r="B73" s="4" t="inlineStr">
        <is>
          <t xml:space="preserve"> </t>
        </is>
      </c>
      <c r="C73" s="4" t="inlineStr">
        <is>
          <t xml:space="preserve"> </t>
        </is>
      </c>
      <c r="D73" s="4" t="inlineStr">
        <is>
          <t xml:space="preserve"> </t>
        </is>
      </c>
      <c r="E73" s="4" t="inlineStr">
        <is>
          <t xml:space="preserve"> </t>
        </is>
      </c>
    </row>
    <row r="74">
      <c r="A74" s="3" t="inlineStr">
        <is>
          <t>Segment reporting as per business segments</t>
        </is>
      </c>
      <c r="B74" s="4" t="inlineStr">
        <is>
          <t xml:space="preserve"> </t>
        </is>
      </c>
      <c r="C74" s="4" t="inlineStr">
        <is>
          <t xml:space="preserve"> </t>
        </is>
      </c>
      <c r="D74" s="4" t="inlineStr">
        <is>
          <t xml:space="preserve"> </t>
        </is>
      </c>
      <c r="E74" s="4" t="inlineStr">
        <is>
          <t xml:space="preserve"> </t>
        </is>
      </c>
    </row>
    <row r="75">
      <c r="A75" s="4" t="inlineStr">
        <is>
          <t>Net sales</t>
        </is>
      </c>
      <c r="B75" s="5" t="n">
        <v>7179691</v>
      </c>
      <c r="C75" s="5" t="n">
        <v>6856766</v>
      </c>
      <c r="D75" s="5" t="n">
        <v>3831406</v>
      </c>
      <c r="E75" s="4" t="inlineStr">
        <is>
          <t xml:space="preserve"> </t>
        </is>
      </c>
    </row>
    <row r="76">
      <c r="A76" s="4" t="inlineStr">
        <is>
          <t>Cost of sales</t>
        </is>
      </c>
      <c r="B76" s="5" t="n">
        <v>-5532144</v>
      </c>
      <c r="C76" s="5" t="n">
        <v>-5332853</v>
      </c>
      <c r="D76" s="5" t="n">
        <v>-3015189</v>
      </c>
      <c r="E76" s="4" t="inlineStr">
        <is>
          <t xml:space="preserve"> </t>
        </is>
      </c>
    </row>
    <row r="77">
      <c r="A77" s="4" t="inlineStr">
        <is>
          <t>GROSS PROFIT</t>
        </is>
      </c>
      <c r="B77" s="5" t="n">
        <v>1647547</v>
      </c>
      <c r="C77" s="5" t="n">
        <v>1523913</v>
      </c>
      <c r="D77" s="5" t="n">
        <v>816217</v>
      </c>
      <c r="E77" s="4" t="inlineStr">
        <is>
          <t xml:space="preserve"> </t>
        </is>
      </c>
    </row>
    <row r="78">
      <c r="A78" s="4" t="inlineStr">
        <is>
          <t>Selling, general and administrative expenses</t>
        </is>
      </c>
      <c r="B78" s="5" t="n">
        <v>-154782</v>
      </c>
      <c r="C78" s="5" t="n">
        <v>-157912</v>
      </c>
      <c r="D78" s="5" t="n">
        <v>-116479</v>
      </c>
      <c r="E78" s="4" t="inlineStr">
        <is>
          <t xml:space="preserve"> </t>
        </is>
      </c>
    </row>
    <row r="79">
      <c r="A79" s="4" t="inlineStr">
        <is>
          <t>Other operating income (expenses)</t>
        </is>
      </c>
      <c r="B79" s="5" t="n">
        <v>8291</v>
      </c>
      <c r="C79" s="5" t="n">
        <v>27514</v>
      </c>
      <c r="D79" s="5" t="n">
        <v>16684</v>
      </c>
      <c r="E79" s="4" t="inlineStr">
        <is>
          <t xml:space="preserve"> </t>
        </is>
      </c>
    </row>
    <row r="80">
      <c r="A80" s="4" t="inlineStr">
        <is>
          <t>Impairment of financial assets</t>
        </is>
      </c>
      <c r="B80" s="5" t="n">
        <v>-81</v>
      </c>
      <c r="C80" s="5" t="n">
        <v>-1073</v>
      </c>
      <c r="D80" s="5" t="n">
        <v>-2436</v>
      </c>
      <c r="E80" s="4" t="inlineStr">
        <is>
          <t xml:space="preserve"> </t>
        </is>
      </c>
    </row>
    <row r="81">
      <c r="A81" s="4" t="inlineStr">
        <is>
          <t>Equity in earnings of unconsolidated companies</t>
        </is>
      </c>
      <c r="B81" s="5" t="n">
        <v>277108</v>
      </c>
      <c r="C81" s="5" t="n">
        <v>268291</v>
      </c>
      <c r="D81" s="5" t="n">
        <v>99341</v>
      </c>
      <c r="E81" s="4" t="inlineStr">
        <is>
          <t xml:space="preserve"> </t>
        </is>
      </c>
    </row>
    <row r="82">
      <c r="A82" s="4" t="inlineStr">
        <is>
          <t>INCOME BEFORE FINANCIAL INCOME (EXPENSES) AND TAXES</t>
        </is>
      </c>
      <c r="B82" s="5" t="n">
        <v>1778083</v>
      </c>
      <c r="C82" s="5" t="n">
        <v>1660733</v>
      </c>
      <c r="D82" s="5" t="n">
        <v>813327</v>
      </c>
      <c r="E82" s="4" t="inlineStr">
        <is>
          <t xml:space="preserve"> </t>
        </is>
      </c>
    </row>
    <row r="83">
      <c r="A83" s="4" t="inlineStr">
        <is>
          <t>Financial result, net</t>
        </is>
      </c>
      <c r="B83" s="5" t="n">
        <v>-819625</v>
      </c>
      <c r="C83" s="5" t="n">
        <v>-314473</v>
      </c>
      <c r="D83" s="5" t="n">
        <v>-60787</v>
      </c>
      <c r="E83" s="4" t="inlineStr">
        <is>
          <t xml:space="preserve"> </t>
        </is>
      </c>
    </row>
    <row r="84">
      <c r="A84" s="4" t="inlineStr">
        <is>
          <t>INCOME BEFORE TAXES</t>
        </is>
      </c>
      <c r="B84" s="5" t="n">
        <v>958458</v>
      </c>
      <c r="C84" s="5" t="n">
        <v>1346260</v>
      </c>
      <c r="D84" s="5" t="n">
        <v>752540</v>
      </c>
      <c r="E84" s="4" t="inlineStr">
        <is>
          <t xml:space="preserve"> </t>
        </is>
      </c>
    </row>
    <row r="85">
      <c r="A85" s="4" t="inlineStr">
        <is>
          <t>Income and social contribution taxes</t>
        </is>
      </c>
      <c r="B85" s="5" t="n">
        <v>-295603</v>
      </c>
      <c r="C85" s="5" t="n">
        <v>-377286</v>
      </c>
      <c r="D85" s="5" t="n">
        <v>-195440</v>
      </c>
      <c r="E85" s="4" t="inlineStr">
        <is>
          <t xml:space="preserve"> </t>
        </is>
      </c>
    </row>
    <row r="86">
      <c r="A86" s="4" t="inlineStr">
        <is>
          <t>NET INCOME</t>
        </is>
      </c>
      <c r="B86" s="5" t="n">
        <v>662855</v>
      </c>
      <c r="C86" s="5" t="n">
        <v>968974</v>
      </c>
      <c r="D86" s="5" t="n">
        <v>557100</v>
      </c>
      <c r="E86" s="4" t="inlineStr">
        <is>
          <t xml:space="preserve"> </t>
        </is>
      </c>
    </row>
    <row r="87">
      <c r="A87" s="3" t="inlineStr">
        <is>
          <t>Supplemental information:</t>
        </is>
      </c>
      <c r="B87" s="4" t="inlineStr">
        <is>
          <t xml:space="preserve"> </t>
        </is>
      </c>
      <c r="C87" s="4" t="inlineStr">
        <is>
          <t xml:space="preserve"> </t>
        </is>
      </c>
      <c r="D87" s="4" t="inlineStr">
        <is>
          <t xml:space="preserve"> </t>
        </is>
      </c>
      <c r="E87" s="4" t="inlineStr">
        <is>
          <t xml:space="preserve"> </t>
        </is>
      </c>
    </row>
    <row r="88">
      <c r="A88" s="4" t="inlineStr">
        <is>
          <t>Net sales between segments</t>
        </is>
      </c>
      <c r="B88" s="5" t="n">
        <v>8797</v>
      </c>
      <c r="C88" s="5" t="n">
        <v>-16297</v>
      </c>
      <c r="D88" s="5" t="n">
        <v>-41</v>
      </c>
      <c r="E88" s="4" t="inlineStr">
        <is>
          <t xml:space="preserve"> </t>
        </is>
      </c>
    </row>
    <row r="89">
      <c r="A89" s="4" t="inlineStr">
        <is>
          <t>Depreciation/amortization</t>
        </is>
      </c>
      <c r="B89" s="5" t="n">
        <v>232010</v>
      </c>
      <c r="C89" s="5" t="n">
        <v>213001</v>
      </c>
      <c r="D89" s="5" t="n">
        <v>142143</v>
      </c>
      <c r="E89" s="4" t="inlineStr">
        <is>
          <t xml:space="preserve"> </t>
        </is>
      </c>
    </row>
    <row r="90">
      <c r="A90" s="4" t="inlineStr">
        <is>
          <t>Investments in associates and joint ventures</t>
        </is>
      </c>
      <c r="B90" s="5" t="n">
        <v>1060770</v>
      </c>
      <c r="C90" s="5" t="n">
        <v>1071333</v>
      </c>
      <c r="D90" s="5" t="n">
        <v>976046</v>
      </c>
      <c r="E90" s="4" t="inlineStr">
        <is>
          <t xml:space="preserve"> </t>
        </is>
      </c>
    </row>
    <row r="91">
      <c r="A91" s="4" t="inlineStr">
        <is>
          <t>Total assets</t>
        </is>
      </c>
      <c r="B91" s="5" t="n">
        <v>7488279</v>
      </c>
      <c r="C91" s="5" t="n">
        <v>7113706</v>
      </c>
      <c r="D91" s="5" t="n">
        <v>5448922</v>
      </c>
      <c r="E91" s="4" t="inlineStr">
        <is>
          <t xml:space="preserve"> </t>
        </is>
      </c>
    </row>
    <row r="92">
      <c r="A92" s="4" t="inlineStr">
        <is>
          <t>Total liabilities</t>
        </is>
      </c>
      <c r="B92" s="5" t="n">
        <v>2668313</v>
      </c>
      <c r="C92" s="5" t="n">
        <v>2376176</v>
      </c>
      <c r="D92" s="5" t="n">
        <v>1360098</v>
      </c>
      <c r="E92" s="4" t="inlineStr">
        <is>
          <t xml:space="preserve"> </t>
        </is>
      </c>
    </row>
    <row r="93">
      <c r="A93" s="4" t="inlineStr">
        <is>
          <t>Operating Segments | Special Steel Operation</t>
        </is>
      </c>
      <c r="B93" s="4" t="inlineStr">
        <is>
          <t xml:space="preserve"> </t>
        </is>
      </c>
      <c r="C93" s="4" t="inlineStr">
        <is>
          <t xml:space="preserve"> </t>
        </is>
      </c>
      <c r="D93" s="4" t="inlineStr">
        <is>
          <t xml:space="preserve"> </t>
        </is>
      </c>
      <c r="E93" s="4" t="inlineStr">
        <is>
          <t xml:space="preserve"> </t>
        </is>
      </c>
    </row>
    <row r="94">
      <c r="A94" s="3" t="inlineStr">
        <is>
          <t>Segment reporting as per business segments</t>
        </is>
      </c>
      <c r="B94" s="4" t="inlineStr">
        <is>
          <t xml:space="preserve"> </t>
        </is>
      </c>
      <c r="C94" s="4" t="inlineStr">
        <is>
          <t xml:space="preserve"> </t>
        </is>
      </c>
      <c r="D94" s="4" t="inlineStr">
        <is>
          <t xml:space="preserve"> </t>
        </is>
      </c>
      <c r="E94" s="4" t="inlineStr">
        <is>
          <t xml:space="preserve"> </t>
        </is>
      </c>
    </row>
    <row r="95">
      <c r="A95" s="4" t="inlineStr">
        <is>
          <t>Net sales</t>
        </is>
      </c>
      <c r="B95" s="5" t="n">
        <v>13626418</v>
      </c>
      <c r="C95" s="5" t="n">
        <v>10980191</v>
      </c>
      <c r="D95" s="5" t="n">
        <v>6096471</v>
      </c>
      <c r="E95" s="4" t="inlineStr">
        <is>
          <t xml:space="preserve"> </t>
        </is>
      </c>
    </row>
    <row r="96">
      <c r="A96" s="4" t="inlineStr">
        <is>
          <t>Cost of sales</t>
        </is>
      </c>
      <c r="B96" s="5" t="n">
        <v>-11185898</v>
      </c>
      <c r="C96" s="5" t="n">
        <v>-9427221</v>
      </c>
      <c r="D96" s="5" t="n">
        <v>-5794666</v>
      </c>
      <c r="E96" s="4" t="inlineStr">
        <is>
          <t xml:space="preserve"> </t>
        </is>
      </c>
    </row>
    <row r="97">
      <c r="A97" s="4" t="inlineStr">
        <is>
          <t>GROSS PROFIT</t>
        </is>
      </c>
      <c r="B97" s="5" t="n">
        <v>2440520</v>
      </c>
      <c r="C97" s="5" t="n">
        <v>1552970</v>
      </c>
      <c r="D97" s="5" t="n">
        <v>301805</v>
      </c>
      <c r="E97" s="4" t="inlineStr">
        <is>
          <t xml:space="preserve"> </t>
        </is>
      </c>
    </row>
    <row r="98">
      <c r="A98" s="4" t="inlineStr">
        <is>
          <t>Selling, general and administrative expenses</t>
        </is>
      </c>
      <c r="B98" s="5" t="n">
        <v>-266148</v>
      </c>
      <c r="C98" s="5" t="n">
        <v>-233348</v>
      </c>
      <c r="D98" s="5" t="n">
        <v>-179822</v>
      </c>
      <c r="E98" s="4" t="inlineStr">
        <is>
          <t xml:space="preserve"> </t>
        </is>
      </c>
    </row>
    <row r="99">
      <c r="A99" s="4" t="inlineStr">
        <is>
          <t>Other operating income (expenses)</t>
        </is>
      </c>
      <c r="B99" s="5" t="n">
        <v>12854</v>
      </c>
      <c r="C99" s="5" t="n">
        <v>71287</v>
      </c>
      <c r="D99" s="5" t="n">
        <v>55097</v>
      </c>
      <c r="E99" s="4" t="inlineStr">
        <is>
          <t xml:space="preserve"> </t>
        </is>
      </c>
    </row>
    <row r="100">
      <c r="A100" s="4" t="inlineStr">
        <is>
          <t>Impairment of non-financial assets</t>
        </is>
      </c>
      <c r="B100" s="4" t="inlineStr">
        <is>
          <t xml:space="preserve"> </t>
        </is>
      </c>
      <c r="C100" s="4" t="inlineStr">
        <is>
          <t xml:space="preserve"> </t>
        </is>
      </c>
      <c r="D100" s="5" t="n">
        <v>-69570</v>
      </c>
      <c r="E100" s="4" t="inlineStr">
        <is>
          <t xml:space="preserve"> </t>
        </is>
      </c>
    </row>
    <row r="101">
      <c r="A101" s="4" t="inlineStr">
        <is>
          <t>Impairment of financial assets</t>
        </is>
      </c>
      <c r="B101" s="5" t="n">
        <v>2953</v>
      </c>
      <c r="C101" s="5" t="n">
        <v>1275</v>
      </c>
      <c r="D101" s="5" t="n">
        <v>-2233</v>
      </c>
      <c r="E101" s="4" t="inlineStr">
        <is>
          <t xml:space="preserve"> </t>
        </is>
      </c>
    </row>
    <row r="102">
      <c r="A102" s="4" t="inlineStr">
        <is>
          <t>Equity in earnings of unconsolidated companies</t>
        </is>
      </c>
      <c r="B102" s="5" t="n">
        <v>9243</v>
      </c>
      <c r="C102" s="5" t="n">
        <v>28831</v>
      </c>
      <c r="D102" s="5" t="n">
        <v>8899</v>
      </c>
      <c r="E102" s="4" t="inlineStr">
        <is>
          <t xml:space="preserve"> </t>
        </is>
      </c>
    </row>
    <row r="103">
      <c r="A103" s="4" t="inlineStr">
        <is>
          <t>INCOME BEFORE FINANCIAL INCOME (EXPENSES) AND TAXES</t>
        </is>
      </c>
      <c r="B103" s="5" t="n">
        <v>2199422</v>
      </c>
      <c r="C103" s="5" t="n">
        <v>1421015</v>
      </c>
      <c r="D103" s="5" t="n">
        <v>114176</v>
      </c>
      <c r="E103" s="4" t="inlineStr">
        <is>
          <t xml:space="preserve"> </t>
        </is>
      </c>
    </row>
    <row r="104">
      <c r="A104" s="4" t="inlineStr">
        <is>
          <t>Financial result, net</t>
        </is>
      </c>
      <c r="B104" s="5" t="n">
        <v>-270552</v>
      </c>
      <c r="C104" s="5" t="n">
        <v>-238249</v>
      </c>
      <c r="D104" s="5" t="n">
        <v>-215433</v>
      </c>
      <c r="E104" s="4" t="inlineStr">
        <is>
          <t xml:space="preserve"> </t>
        </is>
      </c>
    </row>
    <row r="105">
      <c r="A105" s="4" t="inlineStr">
        <is>
          <t>INCOME BEFORE TAXES</t>
        </is>
      </c>
      <c r="B105" s="5" t="n">
        <v>1928870</v>
      </c>
      <c r="C105" s="5" t="n">
        <v>1182766</v>
      </c>
      <c r="D105" s="5" t="n">
        <v>-101257</v>
      </c>
      <c r="E105" s="4" t="inlineStr">
        <is>
          <t xml:space="preserve"> </t>
        </is>
      </c>
    </row>
    <row r="106">
      <c r="A106" s="4" t="inlineStr">
        <is>
          <t>Income and social contribution taxes</t>
        </is>
      </c>
      <c r="B106" s="5" t="n">
        <v>-483480</v>
      </c>
      <c r="C106" s="5" t="n">
        <v>-287292</v>
      </c>
      <c r="D106" s="5" t="n">
        <v>13229</v>
      </c>
      <c r="E106" s="4" t="inlineStr">
        <is>
          <t xml:space="preserve"> </t>
        </is>
      </c>
    </row>
    <row r="107">
      <c r="A107" s="4" t="inlineStr">
        <is>
          <t>NET INCOME</t>
        </is>
      </c>
      <c r="B107" s="5" t="n">
        <v>1445390</v>
      </c>
      <c r="C107" s="5" t="n">
        <v>895474</v>
      </c>
      <c r="D107" s="5" t="n">
        <v>-88028</v>
      </c>
      <c r="E107" s="4" t="inlineStr">
        <is>
          <t xml:space="preserve"> </t>
        </is>
      </c>
    </row>
    <row r="108">
      <c r="A108" s="3" t="inlineStr">
        <is>
          <t>Supplemental information:</t>
        </is>
      </c>
      <c r="B108" s="4" t="inlineStr">
        <is>
          <t xml:space="preserve"> </t>
        </is>
      </c>
      <c r="C108" s="4" t="inlineStr">
        <is>
          <t xml:space="preserve"> </t>
        </is>
      </c>
      <c r="D108" s="4" t="inlineStr">
        <is>
          <t xml:space="preserve"> </t>
        </is>
      </c>
      <c r="E108" s="4" t="inlineStr">
        <is>
          <t xml:space="preserve"> </t>
        </is>
      </c>
    </row>
    <row r="109">
      <c r="A109" s="4" t="inlineStr">
        <is>
          <t>Net sales between segments</t>
        </is>
      </c>
      <c r="B109" s="5" t="n">
        <v>136719</v>
      </c>
      <c r="C109" s="5" t="n">
        <v>-74714</v>
      </c>
      <c r="D109" s="5" t="n">
        <v>-114328</v>
      </c>
      <c r="E109" s="4" t="inlineStr">
        <is>
          <t xml:space="preserve"> </t>
        </is>
      </c>
    </row>
    <row r="110">
      <c r="A110" s="4" t="inlineStr">
        <is>
          <t>Depreciation/amortization</t>
        </is>
      </c>
      <c r="B110" s="5" t="n">
        <v>554707</v>
      </c>
      <c r="C110" s="5" t="n">
        <v>487114</v>
      </c>
      <c r="D110" s="5" t="n">
        <v>444298</v>
      </c>
      <c r="E110" s="4" t="inlineStr">
        <is>
          <t xml:space="preserve"> </t>
        </is>
      </c>
    </row>
    <row r="111">
      <c r="A111" s="4" t="inlineStr">
        <is>
          <t>Investments in associates and joint ventures</t>
        </is>
      </c>
      <c r="B111" s="5" t="n">
        <v>256813</v>
      </c>
      <c r="C111" s="5" t="n">
        <v>251668</v>
      </c>
      <c r="D111" s="5" t="n">
        <v>231152</v>
      </c>
      <c r="E111" s="4" t="inlineStr">
        <is>
          <t xml:space="preserve"> </t>
        </is>
      </c>
    </row>
    <row r="112">
      <c r="A112" s="4" t="inlineStr">
        <is>
          <t>Total assets</t>
        </is>
      </c>
      <c r="B112" s="5" t="n">
        <v>13193959</v>
      </c>
      <c r="C112" s="5" t="n">
        <v>13658147</v>
      </c>
      <c r="D112" s="5" t="n">
        <v>11233676</v>
      </c>
      <c r="E112" s="4" t="inlineStr">
        <is>
          <t xml:space="preserve"> </t>
        </is>
      </c>
    </row>
    <row r="113">
      <c r="A113" s="4" t="inlineStr">
        <is>
          <t>Total liabilities</t>
        </is>
      </c>
      <c r="B113" s="5" t="n">
        <v>2601359</v>
      </c>
      <c r="C113" s="5" t="n">
        <v>2801071</v>
      </c>
      <c r="D113" s="5" t="n">
        <v>1994575</v>
      </c>
      <c r="E113" s="4" t="inlineStr">
        <is>
          <t xml:space="preserve"> </t>
        </is>
      </c>
    </row>
    <row r="114">
      <c r="A114" s="4" t="inlineStr">
        <is>
          <t>Eliminations and Adjustments</t>
        </is>
      </c>
      <c r="B114" s="4" t="inlineStr">
        <is>
          <t xml:space="preserve"> </t>
        </is>
      </c>
      <c r="C114" s="4" t="inlineStr">
        <is>
          <t xml:space="preserve"> </t>
        </is>
      </c>
      <c r="D114" s="4" t="inlineStr">
        <is>
          <t xml:space="preserve"> </t>
        </is>
      </c>
      <c r="E114" s="4" t="inlineStr">
        <is>
          <t xml:space="preserve"> </t>
        </is>
      </c>
    </row>
    <row r="115">
      <c r="A115" s="3" t="inlineStr">
        <is>
          <t>Segment reporting as per business segments</t>
        </is>
      </c>
      <c r="B115" s="4" t="inlineStr">
        <is>
          <t xml:space="preserve"> </t>
        </is>
      </c>
      <c r="C115" s="4" t="inlineStr">
        <is>
          <t xml:space="preserve"> </t>
        </is>
      </c>
      <c r="D115" s="4" t="inlineStr">
        <is>
          <t xml:space="preserve"> </t>
        </is>
      </c>
      <c r="E115" s="4" t="inlineStr">
        <is>
          <t xml:space="preserve"> </t>
        </is>
      </c>
    </row>
    <row r="116">
      <c r="A116" s="4" t="inlineStr">
        <is>
          <t>Net sales</t>
        </is>
      </c>
      <c r="B116" s="5" t="n">
        <v>-2463972</v>
      </c>
      <c r="C116" s="5" t="n">
        <v>-2087596</v>
      </c>
      <c r="D116" s="5" t="n">
        <v>-1324357</v>
      </c>
      <c r="E116" s="4" t="inlineStr">
        <is>
          <t xml:space="preserve"> </t>
        </is>
      </c>
    </row>
    <row r="117">
      <c r="A117" s="4" t="inlineStr">
        <is>
          <t>Cost of sales</t>
        </is>
      </c>
      <c r="B117" s="5" t="n">
        <v>2834081</v>
      </c>
      <c r="C117" s="5" t="n">
        <v>2145071</v>
      </c>
      <c r="D117" s="5" t="n">
        <v>1318501</v>
      </c>
      <c r="E117" s="4" t="inlineStr">
        <is>
          <t xml:space="preserve"> </t>
        </is>
      </c>
    </row>
    <row r="118">
      <c r="A118" s="4" t="inlineStr">
        <is>
          <t>GROSS PROFIT</t>
        </is>
      </c>
      <c r="B118" s="5" t="n">
        <v>370109</v>
      </c>
      <c r="C118" s="5" t="n">
        <v>57475</v>
      </c>
      <c r="D118" s="5" t="n">
        <v>-5856</v>
      </c>
      <c r="E118" s="4" t="inlineStr">
        <is>
          <t xml:space="preserve"> </t>
        </is>
      </c>
    </row>
    <row r="119">
      <c r="A119" s="4" t="inlineStr">
        <is>
          <t>Selling, general and administrative expenses</t>
        </is>
      </c>
      <c r="B119" s="5" t="n">
        <v>-318001</v>
      </c>
      <c r="C119" s="5" t="n">
        <v>-293379</v>
      </c>
      <c r="D119" s="5" t="n">
        <v>-195547</v>
      </c>
      <c r="E119" s="4" t="inlineStr">
        <is>
          <t xml:space="preserve"> </t>
        </is>
      </c>
    </row>
    <row r="120">
      <c r="A120" s="4" t="inlineStr">
        <is>
          <t>Other operating income (expenses)</t>
        </is>
      </c>
      <c r="B120" s="5" t="n">
        <v>-1184</v>
      </c>
      <c r="C120" s="5" t="n">
        <v>241140</v>
      </c>
      <c r="D120" s="5" t="n">
        <v>916667</v>
      </c>
      <c r="E120" s="4" t="inlineStr">
        <is>
          <t xml:space="preserve"> </t>
        </is>
      </c>
    </row>
    <row r="121">
      <c r="A121" s="4" t="inlineStr">
        <is>
          <t>Eletrobras compulsory loan recovery</t>
        </is>
      </c>
      <c r="B121" s="4" t="inlineStr">
        <is>
          <t xml:space="preserve"> </t>
        </is>
      </c>
      <c r="C121" s="5" t="n">
        <v>1391280</v>
      </c>
      <c r="D121" s="4" t="inlineStr">
        <is>
          <t xml:space="preserve"> </t>
        </is>
      </c>
      <c r="E121" s="4" t="inlineStr">
        <is>
          <t xml:space="preserve"> </t>
        </is>
      </c>
    </row>
    <row r="122">
      <c r="A122" s="4" t="inlineStr">
        <is>
          <t>Results in operations with subsidiary and joint ventures</t>
        </is>
      </c>
      <c r="B122" s="4" t="inlineStr">
        <is>
          <t xml:space="preserve"> </t>
        </is>
      </c>
      <c r="C122" s="5" t="n">
        <v>-162913</v>
      </c>
      <c r="D122" s="4" t="inlineStr">
        <is>
          <t xml:space="preserve"> </t>
        </is>
      </c>
      <c r="E122" s="4" t="inlineStr">
        <is>
          <t xml:space="preserve"> </t>
        </is>
      </c>
    </row>
    <row r="123">
      <c r="A123" s="4" t="inlineStr">
        <is>
          <t>Impairment of financial assets</t>
        </is>
      </c>
      <c r="B123" s="5" t="n">
        <v>-680</v>
      </c>
      <c r="C123" s="4" t="inlineStr">
        <is>
          <t xml:space="preserve"> </t>
        </is>
      </c>
      <c r="D123" s="4" t="inlineStr">
        <is>
          <t xml:space="preserve"> </t>
        </is>
      </c>
      <c r="E123" s="4" t="inlineStr">
        <is>
          <t xml:space="preserve"> </t>
        </is>
      </c>
    </row>
    <row r="124">
      <c r="A124" s="4" t="inlineStr">
        <is>
          <t>Equity in earnings of unconsolidated companies</t>
        </is>
      </c>
      <c r="B124" s="5" t="n">
        <v>-18961</v>
      </c>
      <c r="C124" s="5" t="n">
        <v>-13912</v>
      </c>
      <c r="D124" s="5" t="n">
        <v>22104</v>
      </c>
      <c r="E124" s="4" t="inlineStr">
        <is>
          <t xml:space="preserve"> </t>
        </is>
      </c>
    </row>
    <row r="125">
      <c r="A125" s="4" t="inlineStr">
        <is>
          <t>INCOME BEFORE FINANCIAL INCOME (EXPENSES) AND TAXES</t>
        </is>
      </c>
      <c r="B125" s="5" t="n">
        <v>31283</v>
      </c>
      <c r="C125" s="5" t="n">
        <v>1219691</v>
      </c>
      <c r="D125" s="5" t="n">
        <v>737368</v>
      </c>
      <c r="E125" s="4" t="inlineStr">
        <is>
          <t xml:space="preserve"> </t>
        </is>
      </c>
    </row>
    <row r="126">
      <c r="A126" s="4" t="inlineStr">
        <is>
          <t>Financial result, net</t>
        </is>
      </c>
      <c r="B126" s="5" t="n">
        <v>-204443</v>
      </c>
      <c r="C126" s="5" t="n">
        <v>497046</v>
      </c>
      <c r="D126" s="5" t="n">
        <v>-773110</v>
      </c>
      <c r="E126" s="4" t="inlineStr">
        <is>
          <t xml:space="preserve"> </t>
        </is>
      </c>
    </row>
    <row r="127">
      <c r="A127" s="4" t="inlineStr">
        <is>
          <t>INCOME BEFORE TAXES</t>
        </is>
      </c>
      <c r="B127" s="5" t="n">
        <v>-173160</v>
      </c>
      <c r="C127" s="5" t="n">
        <v>1716737</v>
      </c>
      <c r="D127" s="5" t="n">
        <v>-35742</v>
      </c>
      <c r="E127" s="4" t="inlineStr">
        <is>
          <t xml:space="preserve"> </t>
        </is>
      </c>
    </row>
    <row r="128">
      <c r="A128" s="4" t="inlineStr">
        <is>
          <t>Income and social contribution taxes</t>
        </is>
      </c>
      <c r="B128" s="5" t="n">
        <v>-646641</v>
      </c>
      <c r="C128" s="5" t="n">
        <v>-187411</v>
      </c>
      <c r="D128" s="5" t="n">
        <v>-94840</v>
      </c>
      <c r="E128" s="4" t="inlineStr">
        <is>
          <t xml:space="preserve"> </t>
        </is>
      </c>
    </row>
    <row r="129">
      <c r="A129" s="4" t="inlineStr">
        <is>
          <t>NET INCOME</t>
        </is>
      </c>
      <c r="B129" s="5" t="n">
        <v>-819801</v>
      </c>
      <c r="C129" s="5" t="n">
        <v>1529326</v>
      </c>
      <c r="D129" s="5" t="n">
        <v>-130582</v>
      </c>
      <c r="E129" s="4" t="inlineStr">
        <is>
          <t xml:space="preserve"> </t>
        </is>
      </c>
    </row>
    <row r="130">
      <c r="A130" s="3" t="inlineStr">
        <is>
          <t>Supplemental information:</t>
        </is>
      </c>
      <c r="B130" s="4" t="inlineStr">
        <is>
          <t xml:space="preserve"> </t>
        </is>
      </c>
      <c r="C130" s="4" t="inlineStr">
        <is>
          <t xml:space="preserve"> </t>
        </is>
      </c>
      <c r="D130" s="4" t="inlineStr">
        <is>
          <t xml:space="preserve"> </t>
        </is>
      </c>
      <c r="E130" s="4" t="inlineStr">
        <is>
          <t xml:space="preserve"> </t>
        </is>
      </c>
    </row>
    <row r="131">
      <c r="A131" s="4" t="inlineStr">
        <is>
          <t>Net sales between segments</t>
        </is>
      </c>
      <c r="B131" s="5" t="n">
        <v>1201865</v>
      </c>
      <c r="C131" s="5" t="n">
        <v>-738962</v>
      </c>
      <c r="D131" s="4" t="inlineStr">
        <is>
          <t xml:space="preserve"> </t>
        </is>
      </c>
      <c r="E131" s="4" t="inlineStr">
        <is>
          <t xml:space="preserve"> </t>
        </is>
      </c>
    </row>
    <row r="132">
      <c r="A132" s="4" t="inlineStr">
        <is>
          <t>Depreciation/amortization</t>
        </is>
      </c>
      <c r="B132" s="5" t="n">
        <v>7726</v>
      </c>
      <c r="C132" s="5" t="n">
        <v>7365</v>
      </c>
      <c r="D132" s="4" t="inlineStr">
        <is>
          <t xml:space="preserve"> </t>
        </is>
      </c>
      <c r="E132" s="4" t="inlineStr">
        <is>
          <t xml:space="preserve"> </t>
        </is>
      </c>
    </row>
    <row r="133">
      <c r="A133" s="4" t="inlineStr">
        <is>
          <t>Investments in associates and joint ventures</t>
        </is>
      </c>
      <c r="B133" s="5" t="n">
        <v>150698</v>
      </c>
      <c r="C133" s="5" t="n">
        <v>146500</v>
      </c>
      <c r="D133" s="5" t="n">
        <v>145907</v>
      </c>
      <c r="E133" s="4" t="inlineStr">
        <is>
          <t xml:space="preserve"> </t>
        </is>
      </c>
    </row>
    <row r="134">
      <c r="A134" s="4" t="inlineStr">
        <is>
          <t>Total assets</t>
        </is>
      </c>
      <c r="B134" s="5" t="n">
        <v>5684775</v>
      </c>
      <c r="C134" s="5" t="n">
        <v>6110729</v>
      </c>
      <c r="D134" s="5" t="n">
        <v>6757237</v>
      </c>
      <c r="E134" s="4" t="inlineStr">
        <is>
          <t xml:space="preserve"> </t>
        </is>
      </c>
    </row>
    <row r="135">
      <c r="A135" s="4" t="inlineStr">
        <is>
          <t>Total liabilities</t>
        </is>
      </c>
      <c r="B135" s="6" t="inlineStr">
        <is>
          <t>R$ 9585994</t>
        </is>
      </c>
      <c r="C135" s="6" t="inlineStr">
        <is>
          <t>R$ 13112850</t>
        </is>
      </c>
      <c r="D135" s="6" t="inlineStr">
        <is>
          <t>R$ 15951765</t>
        </is>
      </c>
      <c r="E135"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REPORTING - Revenues by Geographical Region (Details) - BRL (R$) R$ in Thousands</t>
        </is>
      </c>
      <c r="B1" s="2" t="inlineStr">
        <is>
          <t>12 Months Ended</t>
        </is>
      </c>
    </row>
    <row r="2">
      <c r="B2" s="2" t="inlineStr">
        <is>
          <t>Dec. 31, 2022</t>
        </is>
      </c>
      <c r="C2" s="2" t="inlineStr">
        <is>
          <t>Dec. 31, 2021</t>
        </is>
      </c>
      <c r="D2" s="2" t="inlineStr">
        <is>
          <t>Dec. 31, 2020</t>
        </is>
      </c>
    </row>
    <row r="3">
      <c r="A3" s="3" t="inlineStr">
        <is>
          <t>Segment reporting as per geographical areas</t>
        </is>
      </c>
      <c r="B3" s="4" t="inlineStr">
        <is>
          <t xml:space="preserve"> </t>
        </is>
      </c>
      <c r="C3" s="4" t="inlineStr">
        <is>
          <t xml:space="preserve"> </t>
        </is>
      </c>
      <c r="D3" s="4" t="inlineStr">
        <is>
          <t xml:space="preserve"> </t>
        </is>
      </c>
    </row>
    <row r="4">
      <c r="A4" s="4" t="inlineStr">
        <is>
          <t>Net sales</t>
        </is>
      </c>
      <c r="B4" s="6" t="inlineStr">
        <is>
          <t>R$ 82412210</t>
        </is>
      </c>
      <c r="C4" s="6" t="inlineStr">
        <is>
          <t>R$ 78345081</t>
        </is>
      </c>
      <c r="D4" s="6" t="inlineStr">
        <is>
          <t>R$ 43814661</t>
        </is>
      </c>
    </row>
    <row r="5">
      <c r="A5" s="4" t="inlineStr">
        <is>
          <t>Total assets</t>
        </is>
      </c>
      <c r="B5" s="5" t="n">
        <v>73798652</v>
      </c>
      <c r="C5" s="5" t="n">
        <v>73814613</v>
      </c>
      <c r="D5" s="5" t="n">
        <v>63123009</v>
      </c>
    </row>
    <row r="6">
      <c r="A6" s="4" t="inlineStr">
        <is>
          <t>Brazil</t>
        </is>
      </c>
      <c r="B6" s="4" t="inlineStr">
        <is>
          <t xml:space="preserve"> </t>
        </is>
      </c>
      <c r="C6" s="4" t="inlineStr">
        <is>
          <t xml:space="preserve"> </t>
        </is>
      </c>
      <c r="D6" s="4" t="inlineStr">
        <is>
          <t xml:space="preserve"> </t>
        </is>
      </c>
    </row>
    <row r="7">
      <c r="A7" s="3" t="inlineStr">
        <is>
          <t>Segment reporting as per geographical areas</t>
        </is>
      </c>
      <c r="B7" s="4" t="inlineStr">
        <is>
          <t xml:space="preserve"> </t>
        </is>
      </c>
      <c r="C7" s="4" t="inlineStr">
        <is>
          <t xml:space="preserve"> </t>
        </is>
      </c>
      <c r="D7" s="4" t="inlineStr">
        <is>
          <t xml:space="preserve"> </t>
        </is>
      </c>
    </row>
    <row r="8">
      <c r="A8" s="4" t="inlineStr">
        <is>
          <t>Net sales</t>
        </is>
      </c>
      <c r="B8" s="5" t="n">
        <v>36416581</v>
      </c>
      <c r="C8" s="5" t="n">
        <v>37733918</v>
      </c>
      <c r="D8" s="5" t="n">
        <v>18798384</v>
      </c>
    </row>
    <row r="9">
      <c r="A9" s="4" t="inlineStr">
        <is>
          <t>Total assets</t>
        </is>
      </c>
      <c r="B9" s="5" t="n">
        <v>31628514</v>
      </c>
      <c r="C9" s="5" t="n">
        <v>31740469</v>
      </c>
      <c r="D9" s="5" t="n">
        <v>28752629</v>
      </c>
    </row>
    <row r="10">
      <c r="A10" s="4" t="inlineStr">
        <is>
          <t>Latin America</t>
        </is>
      </c>
      <c r="B10" s="4" t="inlineStr">
        <is>
          <t xml:space="preserve"> </t>
        </is>
      </c>
      <c r="C10" s="4" t="inlineStr">
        <is>
          <t xml:space="preserve"> </t>
        </is>
      </c>
      <c r="D10" s="4" t="inlineStr">
        <is>
          <t xml:space="preserve"> </t>
        </is>
      </c>
    </row>
    <row r="11">
      <c r="A11" s="3" t="inlineStr">
        <is>
          <t>Segment reporting as per geographical areas</t>
        </is>
      </c>
      <c r="B11" s="4" t="inlineStr">
        <is>
          <t xml:space="preserve"> </t>
        </is>
      </c>
      <c r="C11" s="4" t="inlineStr">
        <is>
          <t xml:space="preserve"> </t>
        </is>
      </c>
      <c r="D11" s="4" t="inlineStr">
        <is>
          <t xml:space="preserve"> </t>
        </is>
      </c>
    </row>
    <row r="12">
      <c r="A12" s="4" t="inlineStr">
        <is>
          <t>Net sales</t>
        </is>
      </c>
      <c r="B12" s="5" t="n">
        <v>8294142</v>
      </c>
      <c r="C12" s="5" t="n">
        <v>8567310</v>
      </c>
      <c r="D12" s="5" t="n">
        <v>4996434</v>
      </c>
    </row>
    <row r="13">
      <c r="A13" s="4" t="inlineStr">
        <is>
          <t>Total assets</t>
        </is>
      </c>
      <c r="B13" s="5" t="n">
        <v>9895251</v>
      </c>
      <c r="C13" s="5" t="n">
        <v>8959237</v>
      </c>
      <c r="D13" s="5" t="n">
        <v>7042462</v>
      </c>
    </row>
    <row r="14">
      <c r="A14" s="4" t="inlineStr">
        <is>
          <t>North America</t>
        </is>
      </c>
      <c r="B14" s="4" t="inlineStr">
        <is>
          <t xml:space="preserve"> </t>
        </is>
      </c>
      <c r="C14" s="4" t="inlineStr">
        <is>
          <t xml:space="preserve"> </t>
        </is>
      </c>
      <c r="D14" s="4" t="inlineStr">
        <is>
          <t xml:space="preserve"> </t>
        </is>
      </c>
    </row>
    <row r="15">
      <c r="A15" s="3" t="inlineStr">
        <is>
          <t>Segment reporting as per geographical areas</t>
        </is>
      </c>
      <c r="B15" s="4" t="inlineStr">
        <is>
          <t xml:space="preserve"> </t>
        </is>
      </c>
      <c r="C15" s="4" t="inlineStr">
        <is>
          <t xml:space="preserve"> </t>
        </is>
      </c>
      <c r="D15" s="4" t="inlineStr">
        <is>
          <t xml:space="preserve"> </t>
        </is>
      </c>
    </row>
    <row r="16">
      <c r="A16" s="4" t="inlineStr">
        <is>
          <t>Net sales</t>
        </is>
      </c>
      <c r="B16" s="5" t="n">
        <v>37701487</v>
      </c>
      <c r="C16" s="5" t="n">
        <v>32043853</v>
      </c>
      <c r="D16" s="5" t="n">
        <v>20019843</v>
      </c>
    </row>
    <row r="17">
      <c r="A17" s="4" t="inlineStr">
        <is>
          <t>Total assets</t>
        </is>
      </c>
      <c r="B17" s="6" t="inlineStr">
        <is>
          <t>R$ 32274887</t>
        </is>
      </c>
      <c r="C17" s="6" t="inlineStr">
        <is>
          <t>R$ 33114907</t>
        </is>
      </c>
      <c r="D17" s="6" t="inlineStr">
        <is>
          <t>R$ 27327918</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7" customWidth="1" min="2" max="2"/>
    <col width="16" customWidth="1" min="3" max="3"/>
  </cols>
  <sheetData>
    <row r="1">
      <c r="A1" s="1" t="inlineStr">
        <is>
          <t>INSURANCE (Details) - BRL (R$) R$ in Thousands</t>
        </is>
      </c>
      <c r="B1" s="2" t="inlineStr">
        <is>
          <t>Dec. 31, 2022</t>
        </is>
      </c>
      <c r="C1" s="2" t="inlineStr">
        <is>
          <t>Dec. 31, 2021</t>
        </is>
      </c>
    </row>
    <row r="2">
      <c r="A2" s="4" t="inlineStr">
        <is>
          <t>Assets</t>
        </is>
      </c>
      <c r="B2" s="4" t="inlineStr">
        <is>
          <t xml:space="preserve"> </t>
        </is>
      </c>
      <c r="C2" s="4" t="inlineStr">
        <is>
          <t xml:space="preserve"> </t>
        </is>
      </c>
    </row>
    <row r="3">
      <c r="A3" s="3" t="inlineStr">
        <is>
          <t>INSURANCE</t>
        </is>
      </c>
      <c r="B3" s="4" t="inlineStr">
        <is>
          <t xml:space="preserve"> </t>
        </is>
      </c>
      <c r="C3" s="4" t="inlineStr">
        <is>
          <t xml:space="preserve"> </t>
        </is>
      </c>
    </row>
    <row r="4">
      <c r="A4" s="4" t="inlineStr">
        <is>
          <t>Amount covered under insurance contracts</t>
        </is>
      </c>
      <c r="B4" s="6" t="inlineStr">
        <is>
          <t>R$ 102494125</t>
        </is>
      </c>
      <c r="C4" s="6" t="inlineStr">
        <is>
          <t>R$ 90811112</t>
        </is>
      </c>
    </row>
    <row r="5">
      <c r="A5" s="4" t="inlineStr">
        <is>
          <t>Business Interruption</t>
        </is>
      </c>
      <c r="B5" s="4" t="inlineStr">
        <is>
          <t xml:space="preserve"> </t>
        </is>
      </c>
      <c r="C5" s="4" t="inlineStr">
        <is>
          <t xml:space="preserve"> </t>
        </is>
      </c>
    </row>
    <row r="6">
      <c r="A6" s="3" t="inlineStr">
        <is>
          <t>INSURANCE</t>
        </is>
      </c>
      <c r="B6" s="4" t="inlineStr">
        <is>
          <t xml:space="preserve"> </t>
        </is>
      </c>
      <c r="C6" s="4" t="inlineStr">
        <is>
          <t xml:space="preserve"> </t>
        </is>
      </c>
    </row>
    <row r="7">
      <c r="A7" s="4" t="inlineStr">
        <is>
          <t>Amount covered under insurance contracts</t>
        </is>
      </c>
      <c r="B7" s="5" t="n">
        <v>21255334</v>
      </c>
      <c r="C7" s="5" t="n">
        <v>12083903</v>
      </c>
    </row>
    <row r="8">
      <c r="A8" s="4" t="inlineStr">
        <is>
          <t>Civil Liability</t>
        </is>
      </c>
      <c r="B8" s="4" t="inlineStr">
        <is>
          <t xml:space="preserve"> </t>
        </is>
      </c>
      <c r="C8" s="4" t="inlineStr">
        <is>
          <t xml:space="preserve"> </t>
        </is>
      </c>
    </row>
    <row r="9">
      <c r="A9" s="3" t="inlineStr">
        <is>
          <t>INSURANCE</t>
        </is>
      </c>
      <c r="B9" s="4" t="inlineStr">
        <is>
          <t xml:space="preserve"> </t>
        </is>
      </c>
      <c r="C9" s="4" t="inlineStr">
        <is>
          <t xml:space="preserve"> </t>
        </is>
      </c>
    </row>
    <row r="10">
      <c r="A10" s="4" t="inlineStr">
        <is>
          <t>Amount covered under insurance contracts</t>
        </is>
      </c>
      <c r="B10" s="6" t="inlineStr">
        <is>
          <t>R$ 751349</t>
        </is>
      </c>
      <c r="C10" s="6" t="inlineStr">
        <is>
          <t>R$ 803592</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IMPAIRMENT OF ASSETS (Details) R$ in Thousands</t>
        </is>
      </c>
      <c r="B1" s="2" t="inlineStr">
        <is>
          <t>12 Months Ended</t>
        </is>
      </c>
    </row>
    <row r="2">
      <c r="B2" s="2" t="inlineStr">
        <is>
          <t>Dec. 31, 2022 BRL (R$) segment</t>
        </is>
      </c>
      <c r="C2" s="2" t="inlineStr">
        <is>
          <t>Dec. 31, 2021 BRL (R$)</t>
        </is>
      </c>
      <c r="D2" s="2" t="inlineStr">
        <is>
          <t>Dec. 31, 2020 BRL (R$)</t>
        </is>
      </c>
    </row>
    <row r="3">
      <c r="A3" s="3" t="inlineStr">
        <is>
          <t>Impairment of assets</t>
        </is>
      </c>
      <c r="B3" s="4" t="inlineStr">
        <is>
          <t xml:space="preserve"> </t>
        </is>
      </c>
      <c r="C3" s="4" t="inlineStr">
        <is>
          <t xml:space="preserve"> </t>
        </is>
      </c>
      <c r="D3" s="4" t="inlineStr">
        <is>
          <t xml:space="preserve"> </t>
        </is>
      </c>
    </row>
    <row r="4">
      <c r="A4" s="4" t="inlineStr">
        <is>
          <t>Impairment of property, plant and equipment</t>
        </is>
      </c>
      <c r="B4" s="6" t="inlineStr">
        <is>
          <t>R$ 0</t>
        </is>
      </c>
      <c r="C4" s="6" t="inlineStr">
        <is>
          <t>R$ 0</t>
        </is>
      </c>
      <c r="D4" s="6" t="inlineStr">
        <is>
          <t>R$ 411925</t>
        </is>
      </c>
    </row>
    <row r="5">
      <c r="A5" s="4" t="inlineStr">
        <is>
          <t>Number of operating segments | segment</t>
        </is>
      </c>
      <c r="B5" s="5" t="n">
        <v>4</v>
      </c>
      <c r="C5" s="4" t="inlineStr">
        <is>
          <t xml:space="preserve"> </t>
        </is>
      </c>
      <c r="D5" s="4" t="inlineStr">
        <is>
          <t xml:space="preserve"> </t>
        </is>
      </c>
    </row>
    <row r="6">
      <c r="A6" s="4" t="inlineStr">
        <is>
          <t>Impairment of goodwill</t>
        </is>
      </c>
      <c r="B6" s="6" t="inlineStr">
        <is>
          <t>R$ 0</t>
        </is>
      </c>
      <c r="C6" s="6" t="inlineStr">
        <is>
          <t>R$ 0</t>
        </is>
      </c>
      <c r="D6" s="5" t="n">
        <v>0</v>
      </c>
    </row>
    <row r="7">
      <c r="A7" s="4" t="inlineStr">
        <is>
          <t>Period for projecting the cash flows for the goodwill impairment test</t>
        </is>
      </c>
      <c r="B7" s="4" t="inlineStr">
        <is>
          <t>five years</t>
        </is>
      </c>
      <c r="C7" s="4" t="inlineStr">
        <is>
          <t xml:space="preserve"> </t>
        </is>
      </c>
      <c r="D7" s="4" t="inlineStr">
        <is>
          <t xml:space="preserve"> </t>
        </is>
      </c>
    </row>
    <row r="8">
      <c r="A8" s="4" t="inlineStr">
        <is>
          <t>Discount rate | Sensitivity analysis, increase of 5%</t>
        </is>
      </c>
      <c r="B8" s="4" t="inlineStr">
        <is>
          <t xml:space="preserve"> </t>
        </is>
      </c>
      <c r="C8" s="4" t="inlineStr">
        <is>
          <t xml:space="preserve"> </t>
        </is>
      </c>
      <c r="D8" s="4" t="inlineStr">
        <is>
          <t xml:space="preserve"> </t>
        </is>
      </c>
    </row>
    <row r="9">
      <c r="A9" s="3" t="inlineStr">
        <is>
          <t>Impairment of assets</t>
        </is>
      </c>
      <c r="B9" s="4" t="inlineStr">
        <is>
          <t xml:space="preserve"> </t>
        </is>
      </c>
      <c r="C9" s="4" t="inlineStr">
        <is>
          <t xml:space="preserve"> </t>
        </is>
      </c>
      <c r="D9" s="4" t="inlineStr">
        <is>
          <t xml:space="preserve"> </t>
        </is>
      </c>
    </row>
    <row r="10">
      <c r="A10" s="4" t="inlineStr">
        <is>
          <t>Sensitivity analysis, percent of increase</t>
        </is>
      </c>
      <c r="B10" s="8" t="n">
        <v>0.005</v>
      </c>
      <c r="C10" s="8" t="n">
        <v>0.005</v>
      </c>
      <c r="D10" s="4" t="inlineStr">
        <is>
          <t xml:space="preserve"> </t>
        </is>
      </c>
    </row>
    <row r="11">
      <c r="A11" s="4" t="inlineStr">
        <is>
          <t>Perpetuity growth rate | Sensitivity analysis, decrease of 5%</t>
        </is>
      </c>
      <c r="B11" s="4" t="inlineStr">
        <is>
          <t xml:space="preserve"> </t>
        </is>
      </c>
      <c r="C11" s="4" t="inlineStr">
        <is>
          <t xml:space="preserve"> </t>
        </is>
      </c>
      <c r="D11" s="4" t="inlineStr">
        <is>
          <t xml:space="preserve"> </t>
        </is>
      </c>
    </row>
    <row r="12">
      <c r="A12" s="3" t="inlineStr">
        <is>
          <t>Impairment of assets</t>
        </is>
      </c>
      <c r="B12" s="4" t="inlineStr">
        <is>
          <t xml:space="preserve"> </t>
        </is>
      </c>
      <c r="C12" s="4" t="inlineStr">
        <is>
          <t xml:space="preserve"> </t>
        </is>
      </c>
      <c r="D12" s="4" t="inlineStr">
        <is>
          <t xml:space="preserve"> </t>
        </is>
      </c>
    </row>
    <row r="13">
      <c r="A13" s="4" t="inlineStr">
        <is>
          <t>Sensitivity analysis, percent of decrease</t>
        </is>
      </c>
      <c r="B13" s="8" t="n">
        <v>0.005</v>
      </c>
      <c r="C13" s="8" t="n">
        <v>0.005</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Impairment of assets</t>
        </is>
      </c>
      <c r="B15" s="4" t="inlineStr">
        <is>
          <t xml:space="preserve"> </t>
        </is>
      </c>
      <c r="C15" s="4" t="inlineStr">
        <is>
          <t xml:space="preserve"> </t>
        </is>
      </c>
      <c r="D15" s="4" t="inlineStr">
        <is>
          <t xml:space="preserve"> </t>
        </is>
      </c>
    </row>
    <row r="16">
      <c r="A16" s="4" t="inlineStr">
        <is>
          <t>Impairment of property, plant and equipment</t>
        </is>
      </c>
      <c r="B16" s="4" t="inlineStr">
        <is>
          <t xml:space="preserve"> </t>
        </is>
      </c>
      <c r="C16" s="4" t="inlineStr">
        <is>
          <t xml:space="preserve"> </t>
        </is>
      </c>
      <c r="D16" s="5" t="n">
        <v>342355</v>
      </c>
    </row>
    <row r="17">
      <c r="A17" s="4" t="inlineStr">
        <is>
          <t>Amount by which unit's recoverable amount is (below) exceeds its carrying value</t>
        </is>
      </c>
      <c r="B17" s="6" t="inlineStr">
        <is>
          <t>R$ 10426000</t>
        </is>
      </c>
      <c r="C17" s="6" t="inlineStr">
        <is>
          <t>R$ 5769000</t>
        </is>
      </c>
      <c r="D17" s="4" t="inlineStr">
        <is>
          <t xml:space="preserve"> </t>
        </is>
      </c>
    </row>
    <row r="18">
      <c r="A18" s="4" t="inlineStr">
        <is>
          <t>North America | Discount rate | Sensitivity analysis, increase of 5%</t>
        </is>
      </c>
      <c r="B18" s="4" t="inlineStr">
        <is>
          <t xml:space="preserve"> </t>
        </is>
      </c>
      <c r="C18" s="4" t="inlineStr">
        <is>
          <t xml:space="preserve"> </t>
        </is>
      </c>
      <c r="D18" s="4" t="inlineStr">
        <is>
          <t xml:space="preserve"> </t>
        </is>
      </c>
    </row>
    <row r="19">
      <c r="A19" s="3" t="inlineStr">
        <is>
          <t>Impairment of assets</t>
        </is>
      </c>
      <c r="B19" s="4" t="inlineStr">
        <is>
          <t xml:space="preserve"> </t>
        </is>
      </c>
      <c r="C19" s="4" t="inlineStr">
        <is>
          <t xml:space="preserve"> </t>
        </is>
      </c>
      <c r="D19" s="4" t="inlineStr">
        <is>
          <t xml:space="preserve"> </t>
        </is>
      </c>
    </row>
    <row r="20">
      <c r="A20" s="4" t="inlineStr">
        <is>
          <t>Amount by which unit's recoverable amount is (below) exceeds its carrying value</t>
        </is>
      </c>
      <c r="B20" s="6" t="inlineStr">
        <is>
          <t>R$ 8749000</t>
        </is>
      </c>
      <c r="C20" s="6" t="inlineStr">
        <is>
          <t>R$ 4337000</t>
        </is>
      </c>
      <c r="D20" s="4" t="inlineStr">
        <is>
          <t xml:space="preserve"> </t>
        </is>
      </c>
    </row>
    <row r="21">
      <c r="A21" s="4" t="inlineStr">
        <is>
          <t>North America | Post-tax discount rates</t>
        </is>
      </c>
      <c r="B21" s="4" t="inlineStr">
        <is>
          <t xml:space="preserve"> </t>
        </is>
      </c>
      <c r="C21" s="4" t="inlineStr">
        <is>
          <t xml:space="preserve"> </t>
        </is>
      </c>
      <c r="D21" s="4" t="inlineStr">
        <is>
          <t xml:space="preserve"> </t>
        </is>
      </c>
    </row>
    <row r="22">
      <c r="A22" s="3" t="inlineStr">
        <is>
          <t>Impairment of assets</t>
        </is>
      </c>
      <c r="B22" s="4" t="inlineStr">
        <is>
          <t xml:space="preserve"> </t>
        </is>
      </c>
      <c r="C22" s="4" t="inlineStr">
        <is>
          <t xml:space="preserve"> </t>
        </is>
      </c>
      <c r="D22" s="4" t="inlineStr">
        <is>
          <t xml:space="preserve"> </t>
        </is>
      </c>
    </row>
    <row r="23">
      <c r="A23" s="4" t="inlineStr">
        <is>
          <t>Discount rate</t>
        </is>
      </c>
      <c r="B23" s="8" t="n">
        <v>0.0975</v>
      </c>
      <c r="C23" s="8" t="n">
        <v>0.095</v>
      </c>
      <c r="D23" s="4" t="inlineStr">
        <is>
          <t xml:space="preserve"> </t>
        </is>
      </c>
    </row>
    <row r="24">
      <c r="A24" s="4" t="inlineStr">
        <is>
          <t>North America | Pre-tax discount rates</t>
        </is>
      </c>
      <c r="B24" s="4" t="inlineStr">
        <is>
          <t xml:space="preserve"> </t>
        </is>
      </c>
      <c r="C24" s="4" t="inlineStr">
        <is>
          <t xml:space="preserve"> </t>
        </is>
      </c>
      <c r="D24" s="4" t="inlineStr">
        <is>
          <t xml:space="preserve"> </t>
        </is>
      </c>
    </row>
    <row r="25">
      <c r="A25" s="3" t="inlineStr">
        <is>
          <t>Impairment of assets</t>
        </is>
      </c>
      <c r="B25" s="4" t="inlineStr">
        <is>
          <t xml:space="preserve"> </t>
        </is>
      </c>
      <c r="C25" s="4" t="inlineStr">
        <is>
          <t xml:space="preserve"> </t>
        </is>
      </c>
      <c r="D25" s="4" t="inlineStr">
        <is>
          <t xml:space="preserve"> </t>
        </is>
      </c>
    </row>
    <row r="26">
      <c r="A26" s="4" t="inlineStr">
        <is>
          <t>Discount rate</t>
        </is>
      </c>
      <c r="B26" s="8" t="n">
        <v>0.1228</v>
      </c>
      <c r="C26" s="8" t="n">
        <v>0.1205</v>
      </c>
      <c r="D26" s="4" t="inlineStr">
        <is>
          <t xml:space="preserve"> </t>
        </is>
      </c>
    </row>
    <row r="27">
      <c r="A27" s="4" t="inlineStr">
        <is>
          <t>North America | Perpetuity growth rate</t>
        </is>
      </c>
      <c r="B27" s="4" t="inlineStr">
        <is>
          <t xml:space="preserve"> </t>
        </is>
      </c>
      <c r="C27" s="4" t="inlineStr">
        <is>
          <t xml:space="preserve"> </t>
        </is>
      </c>
      <c r="D27" s="4" t="inlineStr">
        <is>
          <t xml:space="preserve"> </t>
        </is>
      </c>
    </row>
    <row r="28">
      <c r="A28" s="3" t="inlineStr">
        <is>
          <t>Impairment of assets</t>
        </is>
      </c>
      <c r="B28" s="4" t="inlineStr">
        <is>
          <t xml:space="preserve"> </t>
        </is>
      </c>
      <c r="C28" s="4" t="inlineStr">
        <is>
          <t xml:space="preserve"> </t>
        </is>
      </c>
      <c r="D28" s="4" t="inlineStr">
        <is>
          <t xml:space="preserve"> </t>
        </is>
      </c>
    </row>
    <row r="29">
      <c r="A29" s="4" t="inlineStr">
        <is>
          <t>Growth rate</t>
        </is>
      </c>
      <c r="B29" s="7" t="n">
        <v>0.03</v>
      </c>
      <c r="C29" s="7" t="n">
        <v>0.03</v>
      </c>
      <c r="D29" s="4" t="inlineStr">
        <is>
          <t xml:space="preserve"> </t>
        </is>
      </c>
    </row>
    <row r="30">
      <c r="A30" s="4" t="inlineStr">
        <is>
          <t>North America | Perpetuity growth rate | Sensitivity analysis, decrease of 5%</t>
        </is>
      </c>
      <c r="B30" s="4" t="inlineStr">
        <is>
          <t xml:space="preserve"> </t>
        </is>
      </c>
      <c r="C30" s="4" t="inlineStr">
        <is>
          <t xml:space="preserve"> </t>
        </is>
      </c>
      <c r="D30" s="4" t="inlineStr">
        <is>
          <t xml:space="preserve"> </t>
        </is>
      </c>
    </row>
    <row r="31">
      <c r="A31" s="3" t="inlineStr">
        <is>
          <t>Impairment of assets</t>
        </is>
      </c>
      <c r="B31" s="4" t="inlineStr">
        <is>
          <t xml:space="preserve"> </t>
        </is>
      </c>
      <c r="C31" s="4" t="inlineStr">
        <is>
          <t xml:space="preserve"> </t>
        </is>
      </c>
      <c r="D31" s="4" t="inlineStr">
        <is>
          <t xml:space="preserve"> </t>
        </is>
      </c>
    </row>
    <row r="32">
      <c r="A32" s="4" t="inlineStr">
        <is>
          <t>Amount by which unit's recoverable amount is (below) exceeds its carrying value</t>
        </is>
      </c>
      <c r="B32" s="6" t="inlineStr">
        <is>
          <t>R$ 9161000</t>
        </is>
      </c>
      <c r="C32" s="6" t="inlineStr">
        <is>
          <t>R$ 4679000</t>
        </is>
      </c>
      <c r="D32" s="4" t="inlineStr">
        <is>
          <t xml:space="preserve"> </t>
        </is>
      </c>
    </row>
    <row r="33">
      <c r="A33" s="4" t="inlineStr">
        <is>
          <t>Special Steel</t>
        </is>
      </c>
      <c r="B33" s="4" t="inlineStr">
        <is>
          <t xml:space="preserve"> </t>
        </is>
      </c>
      <c r="C33" s="4" t="inlineStr">
        <is>
          <t xml:space="preserve"> </t>
        </is>
      </c>
      <c r="D33" s="4" t="inlineStr">
        <is>
          <t xml:space="preserve"> </t>
        </is>
      </c>
    </row>
    <row r="34">
      <c r="A34" s="3" t="inlineStr">
        <is>
          <t>Impairment of assets</t>
        </is>
      </c>
      <c r="B34" s="4" t="inlineStr">
        <is>
          <t xml:space="preserve"> </t>
        </is>
      </c>
      <c r="C34" s="4" t="inlineStr">
        <is>
          <t xml:space="preserve"> </t>
        </is>
      </c>
      <c r="D34" s="4" t="inlineStr">
        <is>
          <t xml:space="preserve"> </t>
        </is>
      </c>
    </row>
    <row r="35">
      <c r="A35" s="4" t="inlineStr">
        <is>
          <t>Impairment of property, plant and equipment</t>
        </is>
      </c>
      <c r="B35" s="4" t="inlineStr">
        <is>
          <t xml:space="preserve"> </t>
        </is>
      </c>
      <c r="C35" s="4" t="inlineStr">
        <is>
          <t xml:space="preserve"> </t>
        </is>
      </c>
      <c r="D35" s="6" t="inlineStr">
        <is>
          <t>R$ 69570</t>
        </is>
      </c>
    </row>
    <row r="36">
      <c r="A36" s="4" t="inlineStr">
        <is>
          <t>Amount by which unit's recoverable amount is (below) exceeds its carrying value</t>
        </is>
      </c>
      <c r="B36" s="5" t="n">
        <v>5299000</v>
      </c>
      <c r="C36" s="5" t="n">
        <v>4238000</v>
      </c>
      <c r="D36" s="4" t="inlineStr">
        <is>
          <t xml:space="preserve"> </t>
        </is>
      </c>
    </row>
    <row r="37">
      <c r="A37" s="4" t="inlineStr">
        <is>
          <t>Special Steel | Discount rate | Sensitivity analysis, increase of 5%</t>
        </is>
      </c>
      <c r="B37" s="4" t="inlineStr">
        <is>
          <t xml:space="preserve"> </t>
        </is>
      </c>
      <c r="C37" s="4" t="inlineStr">
        <is>
          <t xml:space="preserve"> </t>
        </is>
      </c>
      <c r="D37" s="4" t="inlineStr">
        <is>
          <t xml:space="preserve"> </t>
        </is>
      </c>
    </row>
    <row r="38">
      <c r="A38" s="3" t="inlineStr">
        <is>
          <t>Impairment of assets</t>
        </is>
      </c>
      <c r="B38" s="4" t="inlineStr">
        <is>
          <t xml:space="preserve"> </t>
        </is>
      </c>
      <c r="C38" s="4" t="inlineStr">
        <is>
          <t xml:space="preserve"> </t>
        </is>
      </c>
      <c r="D38" s="4" t="inlineStr">
        <is>
          <t xml:space="preserve"> </t>
        </is>
      </c>
    </row>
    <row r="39">
      <c r="A39" s="4" t="inlineStr">
        <is>
          <t>Amount by which unit's recoverable amount is (below) exceeds its carrying value</t>
        </is>
      </c>
      <c r="B39" s="6" t="inlineStr">
        <is>
          <t>R$ 4329000</t>
        </is>
      </c>
      <c r="C39" s="6" t="inlineStr">
        <is>
          <t>R$ 3301000</t>
        </is>
      </c>
      <c r="D39" s="4" t="inlineStr">
        <is>
          <t xml:space="preserve"> </t>
        </is>
      </c>
    </row>
    <row r="40">
      <c r="A40" s="4" t="inlineStr">
        <is>
          <t>Special Steel | Post-tax discount rates</t>
        </is>
      </c>
      <c r="B40" s="4" t="inlineStr">
        <is>
          <t xml:space="preserve"> </t>
        </is>
      </c>
      <c r="C40" s="4" t="inlineStr">
        <is>
          <t xml:space="preserve"> </t>
        </is>
      </c>
      <c r="D40" s="4" t="inlineStr">
        <is>
          <t xml:space="preserve"> </t>
        </is>
      </c>
    </row>
    <row r="41">
      <c r="A41" s="3" t="inlineStr">
        <is>
          <t>Impairment of assets</t>
        </is>
      </c>
      <c r="B41" s="4" t="inlineStr">
        <is>
          <t xml:space="preserve"> </t>
        </is>
      </c>
      <c r="C41" s="4" t="inlineStr">
        <is>
          <t xml:space="preserve"> </t>
        </is>
      </c>
      <c r="D41" s="4" t="inlineStr">
        <is>
          <t xml:space="preserve"> </t>
        </is>
      </c>
    </row>
    <row r="42">
      <c r="A42" s="4" t="inlineStr">
        <is>
          <t>Discount rate</t>
        </is>
      </c>
      <c r="B42" s="8" t="n">
        <v>0.1075</v>
      </c>
      <c r="C42" s="8" t="n">
        <v>0.105</v>
      </c>
      <c r="D42" s="4" t="inlineStr">
        <is>
          <t xml:space="preserve"> </t>
        </is>
      </c>
    </row>
    <row r="43">
      <c r="A43" s="4" t="inlineStr">
        <is>
          <t>Special Steel | Pre-tax discount rates</t>
        </is>
      </c>
      <c r="B43" s="4" t="inlineStr">
        <is>
          <t xml:space="preserve"> </t>
        </is>
      </c>
      <c r="C43" s="4" t="inlineStr">
        <is>
          <t xml:space="preserve"> </t>
        </is>
      </c>
      <c r="D43" s="4" t="inlineStr">
        <is>
          <t xml:space="preserve"> </t>
        </is>
      </c>
    </row>
    <row r="44">
      <c r="A44" s="3" t="inlineStr">
        <is>
          <t>Impairment of assets</t>
        </is>
      </c>
      <c r="B44" s="4" t="inlineStr">
        <is>
          <t xml:space="preserve"> </t>
        </is>
      </c>
      <c r="C44" s="4" t="inlineStr">
        <is>
          <t xml:space="preserve"> </t>
        </is>
      </c>
      <c r="D44" s="4" t="inlineStr">
        <is>
          <t xml:space="preserve"> </t>
        </is>
      </c>
    </row>
    <row r="45">
      <c r="A45" s="4" t="inlineStr">
        <is>
          <t>Discount rate</t>
        </is>
      </c>
      <c r="B45" s="8" t="n">
        <v>0.1381</v>
      </c>
      <c r="C45" s="8" t="n">
        <v>0.1329</v>
      </c>
      <c r="D45" s="4" t="inlineStr">
        <is>
          <t xml:space="preserve"> </t>
        </is>
      </c>
    </row>
    <row r="46">
      <c r="A46" s="4" t="inlineStr">
        <is>
          <t>Special Steel | Perpetuity growth rate</t>
        </is>
      </c>
      <c r="B46" s="4" t="inlineStr">
        <is>
          <t xml:space="preserve"> </t>
        </is>
      </c>
      <c r="C46" s="4" t="inlineStr">
        <is>
          <t xml:space="preserve"> </t>
        </is>
      </c>
      <c r="D46" s="4" t="inlineStr">
        <is>
          <t xml:space="preserve"> </t>
        </is>
      </c>
    </row>
    <row r="47">
      <c r="A47" s="3" t="inlineStr">
        <is>
          <t>Impairment of assets</t>
        </is>
      </c>
      <c r="B47" s="4" t="inlineStr">
        <is>
          <t xml:space="preserve"> </t>
        </is>
      </c>
      <c r="C47" s="4" t="inlineStr">
        <is>
          <t xml:space="preserve"> </t>
        </is>
      </c>
      <c r="D47" s="4" t="inlineStr">
        <is>
          <t xml:space="preserve"> </t>
        </is>
      </c>
    </row>
    <row r="48">
      <c r="A48" s="4" t="inlineStr">
        <is>
          <t>Growth rate</t>
        </is>
      </c>
      <c r="B48" s="7" t="n">
        <v>0.03</v>
      </c>
      <c r="C48" s="7" t="n">
        <v>0.03</v>
      </c>
      <c r="D48" s="4" t="inlineStr">
        <is>
          <t xml:space="preserve"> </t>
        </is>
      </c>
    </row>
    <row r="49">
      <c r="A49" s="4" t="inlineStr">
        <is>
          <t>Special Steel | Perpetuity growth rate | Sensitivity analysis, decrease of 5%</t>
        </is>
      </c>
      <c r="B49" s="4" t="inlineStr">
        <is>
          <t xml:space="preserve"> </t>
        </is>
      </c>
      <c r="C49" s="4" t="inlineStr">
        <is>
          <t xml:space="preserve"> </t>
        </is>
      </c>
      <c r="D49" s="4" t="inlineStr">
        <is>
          <t xml:space="preserve"> </t>
        </is>
      </c>
    </row>
    <row r="50">
      <c r="A50" s="3" t="inlineStr">
        <is>
          <t>Impairment of assets</t>
        </is>
      </c>
      <c r="B50" s="4" t="inlineStr">
        <is>
          <t xml:space="preserve"> </t>
        </is>
      </c>
      <c r="C50" s="4" t="inlineStr">
        <is>
          <t xml:space="preserve"> </t>
        </is>
      </c>
      <c r="D50" s="4" t="inlineStr">
        <is>
          <t xml:space="preserve"> </t>
        </is>
      </c>
    </row>
    <row r="51">
      <c r="A51" s="4" t="inlineStr">
        <is>
          <t>Amount by which unit's recoverable amount is (below) exceeds its carrying value</t>
        </is>
      </c>
      <c r="B51" s="6" t="inlineStr">
        <is>
          <t>R$ 4586000</t>
        </is>
      </c>
      <c r="C51" s="6" t="inlineStr">
        <is>
          <t>R$ 3545000</t>
        </is>
      </c>
      <c r="D51" s="4" t="inlineStr">
        <is>
          <t xml:space="preserve"> </t>
        </is>
      </c>
    </row>
    <row r="52">
      <c r="A52" s="4" t="inlineStr">
        <is>
          <t>South America</t>
        </is>
      </c>
      <c r="B52" s="4" t="inlineStr">
        <is>
          <t xml:space="preserve"> </t>
        </is>
      </c>
      <c r="C52" s="4" t="inlineStr">
        <is>
          <t xml:space="preserve"> </t>
        </is>
      </c>
      <c r="D52" s="4" t="inlineStr">
        <is>
          <t xml:space="preserve"> </t>
        </is>
      </c>
    </row>
    <row r="53">
      <c r="A53" s="3" t="inlineStr">
        <is>
          <t>Impairment of assets</t>
        </is>
      </c>
      <c r="B53" s="4" t="inlineStr">
        <is>
          <t xml:space="preserve"> </t>
        </is>
      </c>
      <c r="C53" s="4" t="inlineStr">
        <is>
          <t xml:space="preserve"> </t>
        </is>
      </c>
      <c r="D53" s="4" t="inlineStr">
        <is>
          <t xml:space="preserve"> </t>
        </is>
      </c>
    </row>
    <row r="54">
      <c r="A54" s="4" t="inlineStr">
        <is>
          <t>Amount by which unit's recoverable amount is (below) exceeds its carrying value</t>
        </is>
      </c>
      <c r="B54" s="5" t="n">
        <v>1074000</v>
      </c>
      <c r="C54" s="5" t="n">
        <v>2248000</v>
      </c>
      <c r="D54" s="4" t="inlineStr">
        <is>
          <t xml:space="preserve"> </t>
        </is>
      </c>
    </row>
    <row r="55">
      <c r="A55" s="4" t="inlineStr">
        <is>
          <t>South America | Discount rate | Sensitivity analysis, increase of 5%</t>
        </is>
      </c>
      <c r="B55" s="4" t="inlineStr">
        <is>
          <t xml:space="preserve"> </t>
        </is>
      </c>
      <c r="C55" s="4" t="inlineStr">
        <is>
          <t xml:space="preserve"> </t>
        </is>
      </c>
      <c r="D55" s="4" t="inlineStr">
        <is>
          <t xml:space="preserve"> </t>
        </is>
      </c>
    </row>
    <row r="56">
      <c r="A56" s="3" t="inlineStr">
        <is>
          <t>Impairment of assets</t>
        </is>
      </c>
      <c r="B56" s="4" t="inlineStr">
        <is>
          <t xml:space="preserve"> </t>
        </is>
      </c>
      <c r="C56" s="4" t="inlineStr">
        <is>
          <t xml:space="preserve"> </t>
        </is>
      </c>
      <c r="D56" s="4" t="inlineStr">
        <is>
          <t xml:space="preserve"> </t>
        </is>
      </c>
    </row>
    <row r="57">
      <c r="A57" s="4" t="inlineStr">
        <is>
          <t>Amount by which unit's recoverable amount is (below) exceeds its carrying value</t>
        </is>
      </c>
      <c r="B57" s="6" t="inlineStr">
        <is>
          <t>R$ 953000</t>
        </is>
      </c>
      <c r="C57" s="6" t="inlineStr">
        <is>
          <t>R$ 2057000</t>
        </is>
      </c>
      <c r="D57" s="4" t="inlineStr">
        <is>
          <t xml:space="preserve"> </t>
        </is>
      </c>
    </row>
    <row r="58">
      <c r="A58" s="4" t="inlineStr">
        <is>
          <t>South America | Post-tax discount rates</t>
        </is>
      </c>
      <c r="B58" s="4" t="inlineStr">
        <is>
          <t xml:space="preserve"> </t>
        </is>
      </c>
      <c r="C58" s="4" t="inlineStr">
        <is>
          <t xml:space="preserve"> </t>
        </is>
      </c>
      <c r="D58" s="4" t="inlineStr">
        <is>
          <t xml:space="preserve"> </t>
        </is>
      </c>
    </row>
    <row r="59">
      <c r="A59" s="3" t="inlineStr">
        <is>
          <t>Impairment of assets</t>
        </is>
      </c>
      <c r="B59" s="4" t="inlineStr">
        <is>
          <t xml:space="preserve"> </t>
        </is>
      </c>
      <c r="C59" s="4" t="inlineStr">
        <is>
          <t xml:space="preserve"> </t>
        </is>
      </c>
      <c r="D59" s="4" t="inlineStr">
        <is>
          <t xml:space="preserve"> </t>
        </is>
      </c>
    </row>
    <row r="60">
      <c r="A60" s="4" t="inlineStr">
        <is>
          <t>Discount rate</t>
        </is>
      </c>
      <c r="B60" s="7" t="n">
        <v>0.18</v>
      </c>
      <c r="C60" s="7" t="n">
        <v>0.15</v>
      </c>
      <c r="D60" s="4" t="inlineStr">
        <is>
          <t xml:space="preserve"> </t>
        </is>
      </c>
    </row>
    <row r="61">
      <c r="A61" s="4" t="inlineStr">
        <is>
          <t>South America | Pre-tax discount rates</t>
        </is>
      </c>
      <c r="B61" s="4" t="inlineStr">
        <is>
          <t xml:space="preserve"> </t>
        </is>
      </c>
      <c r="C61" s="4" t="inlineStr">
        <is>
          <t xml:space="preserve"> </t>
        </is>
      </c>
      <c r="D61" s="4" t="inlineStr">
        <is>
          <t xml:space="preserve"> </t>
        </is>
      </c>
    </row>
    <row r="62">
      <c r="A62" s="3" t="inlineStr">
        <is>
          <t>Impairment of assets</t>
        </is>
      </c>
      <c r="B62" s="4" t="inlineStr">
        <is>
          <t xml:space="preserve"> </t>
        </is>
      </c>
      <c r="C62" s="4" t="inlineStr">
        <is>
          <t xml:space="preserve"> </t>
        </is>
      </c>
      <c r="D62" s="4" t="inlineStr">
        <is>
          <t xml:space="preserve"> </t>
        </is>
      </c>
    </row>
    <row r="63">
      <c r="A63" s="4" t="inlineStr">
        <is>
          <t>Discount rate</t>
        </is>
      </c>
      <c r="B63" s="8" t="n">
        <v>0.2647</v>
      </c>
      <c r="C63" s="8" t="n">
        <v>0.2121</v>
      </c>
      <c r="D63" s="4" t="inlineStr">
        <is>
          <t xml:space="preserve"> </t>
        </is>
      </c>
    </row>
    <row r="64">
      <c r="A64" s="4" t="inlineStr">
        <is>
          <t>South America | Perpetuity growth rate</t>
        </is>
      </c>
      <c r="B64" s="4" t="inlineStr">
        <is>
          <t xml:space="preserve"> </t>
        </is>
      </c>
      <c r="C64" s="4" t="inlineStr">
        <is>
          <t xml:space="preserve"> </t>
        </is>
      </c>
      <c r="D64" s="4" t="inlineStr">
        <is>
          <t xml:space="preserve"> </t>
        </is>
      </c>
    </row>
    <row r="65">
      <c r="A65" s="3" t="inlineStr">
        <is>
          <t>Impairment of assets</t>
        </is>
      </c>
      <c r="B65" s="4" t="inlineStr">
        <is>
          <t xml:space="preserve"> </t>
        </is>
      </c>
      <c r="C65" s="4" t="inlineStr">
        <is>
          <t xml:space="preserve"> </t>
        </is>
      </c>
      <c r="D65" s="4" t="inlineStr">
        <is>
          <t xml:space="preserve"> </t>
        </is>
      </c>
    </row>
    <row r="66">
      <c r="A66" s="4" t="inlineStr">
        <is>
          <t>Growth rate</t>
        </is>
      </c>
      <c r="B66" s="7" t="n">
        <v>0.03</v>
      </c>
      <c r="C66" s="7" t="n">
        <v>0.03</v>
      </c>
      <c r="D66" s="4" t="inlineStr">
        <is>
          <t xml:space="preserve"> </t>
        </is>
      </c>
    </row>
    <row r="67">
      <c r="A67" s="4" t="inlineStr">
        <is>
          <t>South America | Perpetuity growth rate | Sensitivity analysis, decrease of 5%</t>
        </is>
      </c>
      <c r="B67" s="4" t="inlineStr">
        <is>
          <t xml:space="preserve"> </t>
        </is>
      </c>
      <c r="C67" s="4" t="inlineStr">
        <is>
          <t xml:space="preserve"> </t>
        </is>
      </c>
      <c r="D67" s="4" t="inlineStr">
        <is>
          <t xml:space="preserve"> </t>
        </is>
      </c>
    </row>
    <row r="68">
      <c r="A68" s="3" t="inlineStr">
        <is>
          <t>Impairment of assets</t>
        </is>
      </c>
      <c r="B68" s="4" t="inlineStr">
        <is>
          <t xml:space="preserve"> </t>
        </is>
      </c>
      <c r="C68" s="4" t="inlineStr">
        <is>
          <t xml:space="preserve"> </t>
        </is>
      </c>
      <c r="D68" s="4" t="inlineStr">
        <is>
          <t xml:space="preserve"> </t>
        </is>
      </c>
    </row>
    <row r="69">
      <c r="A69" s="4" t="inlineStr">
        <is>
          <t>Amount by which unit's recoverable amount is (below) exceeds its carrying value</t>
        </is>
      </c>
      <c r="B69" s="6" t="inlineStr">
        <is>
          <t>R$ 1011000</t>
        </is>
      </c>
      <c r="C69" s="6" t="inlineStr">
        <is>
          <t>R$ 2135000</t>
        </is>
      </c>
      <c r="D69" s="4" t="inlineStr">
        <is>
          <t xml:space="preserve"> </t>
        </is>
      </c>
    </row>
    <row r="70">
      <c r="A70" s="4" t="inlineStr">
        <is>
          <t>Brazil</t>
        </is>
      </c>
      <c r="B70" s="4" t="inlineStr">
        <is>
          <t xml:space="preserve"> </t>
        </is>
      </c>
      <c r="C70" s="4" t="inlineStr">
        <is>
          <t xml:space="preserve"> </t>
        </is>
      </c>
      <c r="D70" s="4" t="inlineStr">
        <is>
          <t xml:space="preserve"> </t>
        </is>
      </c>
    </row>
    <row r="71">
      <c r="A71" s="3" t="inlineStr">
        <is>
          <t>Impairment of assets</t>
        </is>
      </c>
      <c r="B71" s="4" t="inlineStr">
        <is>
          <t xml:space="preserve"> </t>
        </is>
      </c>
      <c r="C71" s="4" t="inlineStr">
        <is>
          <t xml:space="preserve"> </t>
        </is>
      </c>
      <c r="D71" s="4" t="inlineStr">
        <is>
          <t xml:space="preserve"> </t>
        </is>
      </c>
    </row>
    <row r="72">
      <c r="A72" s="4" t="inlineStr">
        <is>
          <t>Amount by which unit's recoverable amount is (below) exceeds its carrying value</t>
        </is>
      </c>
      <c r="B72" s="5" t="n">
        <v>3632000</v>
      </c>
      <c r="C72" s="5" t="n">
        <v>8994000</v>
      </c>
      <c r="D72" s="4" t="inlineStr">
        <is>
          <t xml:space="preserve"> </t>
        </is>
      </c>
    </row>
    <row r="73">
      <c r="A73" s="4" t="inlineStr">
        <is>
          <t>Brazil | Discount rate | Sensitivity analysis, increase of 5%</t>
        </is>
      </c>
      <c r="B73" s="4" t="inlineStr">
        <is>
          <t xml:space="preserve"> </t>
        </is>
      </c>
      <c r="C73" s="4" t="inlineStr">
        <is>
          <t xml:space="preserve"> </t>
        </is>
      </c>
      <c r="D73" s="4" t="inlineStr">
        <is>
          <t xml:space="preserve"> </t>
        </is>
      </c>
    </row>
    <row r="74">
      <c r="A74" s="3" t="inlineStr">
        <is>
          <t>Impairment of assets</t>
        </is>
      </c>
      <c r="B74" s="4" t="inlineStr">
        <is>
          <t xml:space="preserve"> </t>
        </is>
      </c>
      <c r="C74" s="4" t="inlineStr">
        <is>
          <t xml:space="preserve"> </t>
        </is>
      </c>
      <c r="D74" s="4" t="inlineStr">
        <is>
          <t xml:space="preserve"> </t>
        </is>
      </c>
    </row>
    <row r="75">
      <c r="A75" s="4" t="inlineStr">
        <is>
          <t>Amount by which unit's recoverable amount is (below) exceeds its carrying value</t>
        </is>
      </c>
      <c r="B75" s="6" t="inlineStr">
        <is>
          <t>R$ 2306000</t>
        </is>
      </c>
      <c r="C75" s="6" t="inlineStr">
        <is>
          <t>R$ 7582000</t>
        </is>
      </c>
      <c r="D75" s="4" t="inlineStr">
        <is>
          <t xml:space="preserve"> </t>
        </is>
      </c>
    </row>
    <row r="76">
      <c r="A76" s="4" t="inlineStr">
        <is>
          <t>Brazil | Post-tax discount rates</t>
        </is>
      </c>
      <c r="B76" s="4" t="inlineStr">
        <is>
          <t xml:space="preserve"> </t>
        </is>
      </c>
      <c r="C76" s="4" t="inlineStr">
        <is>
          <t xml:space="preserve"> </t>
        </is>
      </c>
      <c r="D76" s="4" t="inlineStr">
        <is>
          <t xml:space="preserve"> </t>
        </is>
      </c>
    </row>
    <row r="77">
      <c r="A77" s="3" t="inlineStr">
        <is>
          <t>Impairment of assets</t>
        </is>
      </c>
      <c r="B77" s="4" t="inlineStr">
        <is>
          <t xml:space="preserve"> </t>
        </is>
      </c>
      <c r="C77" s="4" t="inlineStr">
        <is>
          <t xml:space="preserve"> </t>
        </is>
      </c>
      <c r="D77" s="4" t="inlineStr">
        <is>
          <t xml:space="preserve"> </t>
        </is>
      </c>
    </row>
    <row r="78">
      <c r="A78" s="4" t="inlineStr">
        <is>
          <t>Discount rate</t>
        </is>
      </c>
      <c r="B78" s="8" t="n">
        <v>0.1175</v>
      </c>
      <c r="C78" s="8" t="n">
        <v>0.1125</v>
      </c>
      <c r="D78" s="4" t="inlineStr">
        <is>
          <t xml:space="preserve"> </t>
        </is>
      </c>
    </row>
    <row r="79">
      <c r="A79" s="4" t="inlineStr">
        <is>
          <t>Brazil | Pre-tax discount rates</t>
        </is>
      </c>
      <c r="B79" s="4" t="inlineStr">
        <is>
          <t xml:space="preserve"> </t>
        </is>
      </c>
      <c r="C79" s="4" t="inlineStr">
        <is>
          <t xml:space="preserve"> </t>
        </is>
      </c>
      <c r="D79" s="4" t="inlineStr">
        <is>
          <t xml:space="preserve"> </t>
        </is>
      </c>
    </row>
    <row r="80">
      <c r="A80" s="3" t="inlineStr">
        <is>
          <t>Impairment of assets</t>
        </is>
      </c>
      <c r="B80" s="4" t="inlineStr">
        <is>
          <t xml:space="preserve"> </t>
        </is>
      </c>
      <c r="C80" s="4" t="inlineStr">
        <is>
          <t xml:space="preserve"> </t>
        </is>
      </c>
      <c r="D80" s="4" t="inlineStr">
        <is>
          <t xml:space="preserve"> </t>
        </is>
      </c>
    </row>
    <row r="81">
      <c r="A81" s="4" t="inlineStr">
        <is>
          <t>Discount rate</t>
        </is>
      </c>
      <c r="B81" s="8" t="n">
        <v>0.1556</v>
      </c>
      <c r="C81" s="8" t="n">
        <v>0.1513</v>
      </c>
      <c r="D81" s="4" t="inlineStr">
        <is>
          <t xml:space="preserve"> </t>
        </is>
      </c>
    </row>
    <row r="82">
      <c r="A82" s="4" t="inlineStr">
        <is>
          <t>Brazil | Perpetuity growth rate</t>
        </is>
      </c>
      <c r="B82" s="4" t="inlineStr">
        <is>
          <t xml:space="preserve"> </t>
        </is>
      </c>
      <c r="C82" s="4" t="inlineStr">
        <is>
          <t xml:space="preserve"> </t>
        </is>
      </c>
      <c r="D82" s="4" t="inlineStr">
        <is>
          <t xml:space="preserve"> </t>
        </is>
      </c>
    </row>
    <row r="83">
      <c r="A83" s="3" t="inlineStr">
        <is>
          <t>Impairment of assets</t>
        </is>
      </c>
      <c r="B83" s="4" t="inlineStr">
        <is>
          <t xml:space="preserve"> </t>
        </is>
      </c>
      <c r="C83" s="4" t="inlineStr">
        <is>
          <t xml:space="preserve"> </t>
        </is>
      </c>
      <c r="D83" s="4" t="inlineStr">
        <is>
          <t xml:space="preserve"> </t>
        </is>
      </c>
    </row>
    <row r="84">
      <c r="A84" s="4" t="inlineStr">
        <is>
          <t>Growth rate</t>
        </is>
      </c>
      <c r="B84" s="7" t="n">
        <v>0.03</v>
      </c>
      <c r="C84" s="7" t="n">
        <v>0.03</v>
      </c>
      <c r="D84" s="4" t="inlineStr">
        <is>
          <t xml:space="preserve"> </t>
        </is>
      </c>
    </row>
    <row r="85">
      <c r="A85" s="4" t="inlineStr">
        <is>
          <t>Brazil | Perpetuity growth rate | Sensitivity analysis, decrease of 5%</t>
        </is>
      </c>
      <c r="B85" s="4" t="inlineStr">
        <is>
          <t xml:space="preserve"> </t>
        </is>
      </c>
      <c r="C85" s="4" t="inlineStr">
        <is>
          <t xml:space="preserve"> </t>
        </is>
      </c>
      <c r="D85" s="4" t="inlineStr">
        <is>
          <t xml:space="preserve"> </t>
        </is>
      </c>
    </row>
    <row r="86">
      <c r="A86" s="3" t="inlineStr">
        <is>
          <t>Impairment of assets</t>
        </is>
      </c>
      <c r="B86" s="4" t="inlineStr">
        <is>
          <t xml:space="preserve"> </t>
        </is>
      </c>
      <c r="C86" s="4" t="inlineStr">
        <is>
          <t xml:space="preserve"> </t>
        </is>
      </c>
      <c r="D86" s="4" t="inlineStr">
        <is>
          <t xml:space="preserve"> </t>
        </is>
      </c>
    </row>
    <row r="87">
      <c r="A87" s="4" t="inlineStr">
        <is>
          <t>Amount by which unit's recoverable amount is (below) exceeds its carrying value</t>
        </is>
      </c>
      <c r="B87" s="6" t="inlineStr">
        <is>
          <t>R$ 2673000</t>
        </is>
      </c>
      <c r="C87" s="6" t="inlineStr">
        <is>
          <t>R$ 7962000</t>
        </is>
      </c>
      <c r="D87"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EXPENSES BY NATURE - Classified by nature (Details)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Depreciation and amortisation</t>
        </is>
      </c>
      <c r="B4" s="6" t="inlineStr">
        <is>
          <t>R$ 2866699</t>
        </is>
      </c>
      <c r="C4" s="6" t="inlineStr">
        <is>
          <t>R$ 2658561</t>
        </is>
      </c>
      <c r="D4" s="6" t="inlineStr">
        <is>
          <t>R$ 2499104</t>
        </is>
      </c>
    </row>
    <row r="5">
      <c r="A5" s="4" t="inlineStr">
        <is>
          <t>Labor expenses</t>
        </is>
      </c>
      <c r="B5" s="5" t="n">
        <v>-7367601</v>
      </c>
      <c r="C5" s="5" t="n">
        <v>-7249811</v>
      </c>
      <c r="D5" s="5" t="n">
        <v>-5867265</v>
      </c>
    </row>
    <row r="6">
      <c r="A6" s="4" t="inlineStr">
        <is>
          <t>Raw material and consumption material</t>
        </is>
      </c>
      <c r="B6" s="5" t="n">
        <v>-48606561</v>
      </c>
      <c r="C6" s="5" t="n">
        <v>-43720989</v>
      </c>
      <c r="D6" s="5" t="n">
        <v>-26945440</v>
      </c>
    </row>
    <row r="7">
      <c r="A7" s="4" t="inlineStr">
        <is>
          <t>Freight</t>
        </is>
      </c>
      <c r="B7" s="5" t="n">
        <v>-4820294</v>
      </c>
      <c r="C7" s="5" t="n">
        <v>-3898360</v>
      </c>
      <c r="D7" s="5" t="n">
        <v>-2572293</v>
      </c>
    </row>
    <row r="8">
      <c r="A8" s="4" t="inlineStr">
        <is>
          <t>Other expenses/income, net</t>
        </is>
      </c>
      <c r="B8" s="5" t="n">
        <v>-2151429</v>
      </c>
      <c r="C8" s="5" t="n">
        <v>-1585863</v>
      </c>
      <c r="D8" s="5" t="n">
        <v>-476818</v>
      </c>
    </row>
    <row r="9">
      <c r="A9" s="4" t="inlineStr">
        <is>
          <t>Eletrobras compulsory loan recovery</t>
        </is>
      </c>
      <c r="B9" s="4" t="inlineStr">
        <is>
          <t xml:space="preserve"> </t>
        </is>
      </c>
      <c r="C9" s="5" t="n">
        <v>1391280</v>
      </c>
      <c r="D9" s="4" t="inlineStr">
        <is>
          <t xml:space="preserve"> </t>
        </is>
      </c>
    </row>
    <row r="10">
      <c r="A10" s="4" t="inlineStr">
        <is>
          <t>Results in operations with subsidiary and joint ventures</t>
        </is>
      </c>
      <c r="B10" s="4" t="inlineStr">
        <is>
          <t xml:space="preserve"> </t>
        </is>
      </c>
      <c r="C10" s="5" t="n">
        <v>-162913</v>
      </c>
      <c r="D10" s="4" t="inlineStr">
        <is>
          <t xml:space="preserve"> </t>
        </is>
      </c>
    </row>
    <row r="11">
      <c r="A11" s="4" t="inlineStr">
        <is>
          <t>Impairment of non-financial assets</t>
        </is>
      </c>
      <c r="B11" s="5" t="n">
        <v>0</v>
      </c>
      <c r="C11" s="5" t="n">
        <v>0</v>
      </c>
      <c r="D11" s="5" t="n">
        <v>-411925</v>
      </c>
    </row>
    <row r="12">
      <c r="A12" s="4" t="inlineStr">
        <is>
          <t>Total Expenses</t>
        </is>
      </c>
      <c r="B12" s="6" t="inlineStr">
        <is>
          <t>R$ 65812584</t>
        </is>
      </c>
      <c r="C12" s="6" t="inlineStr">
        <is>
          <t>R$ 57885217</t>
        </is>
      </c>
      <c r="D12" s="6" t="inlineStr">
        <is>
          <t>R$ 38772845</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XPENSES BY NATURE - Classified by function (Details) - BRL (R$) R$ in Thousands</t>
        </is>
      </c>
      <c r="B1" s="2" t="inlineStr">
        <is>
          <t>12 Months Ended</t>
        </is>
      </c>
    </row>
    <row r="2">
      <c r="B2" s="2" t="inlineStr">
        <is>
          <t>Dec. 31, 2022</t>
        </is>
      </c>
      <c r="C2" s="2" t="inlineStr">
        <is>
          <t>Dec. 31, 2021</t>
        </is>
      </c>
      <c r="D2" s="2" t="inlineStr">
        <is>
          <t>Dec. 31, 2020</t>
        </is>
      </c>
    </row>
    <row r="3">
      <c r="A3" s="3" t="inlineStr">
        <is>
          <t>EXPENSES BY NATURE</t>
        </is>
      </c>
      <c r="B3" s="4" t="inlineStr">
        <is>
          <t xml:space="preserve"> </t>
        </is>
      </c>
      <c r="C3" s="4" t="inlineStr">
        <is>
          <t xml:space="preserve"> </t>
        </is>
      </c>
      <c r="D3" s="4" t="inlineStr">
        <is>
          <t xml:space="preserve"> </t>
        </is>
      </c>
    </row>
    <row r="4">
      <c r="A4" s="4" t="inlineStr">
        <is>
          <t>Cost of sales</t>
        </is>
      </c>
      <c r="B4" s="6" t="inlineStr">
        <is>
          <t>R$ 63661156</t>
        </is>
      </c>
      <c r="C4" s="6" t="inlineStr">
        <is>
          <t>R$ 57527721</t>
        </is>
      </c>
      <c r="D4" s="6" t="inlineStr">
        <is>
          <t>R$ 37884102</t>
        </is>
      </c>
    </row>
    <row r="5">
      <c r="A5" s="4" t="inlineStr">
        <is>
          <t>Selling expenses</t>
        </is>
      </c>
      <c r="B5" s="5" t="n">
        <v>-733026</v>
      </c>
      <c r="C5" s="5" t="n">
        <v>-715830</v>
      </c>
      <c r="D5" s="5" t="n">
        <v>-512950</v>
      </c>
    </row>
    <row r="6">
      <c r="A6" s="4" t="inlineStr">
        <is>
          <t>General and administrative expenses</t>
        </is>
      </c>
      <c r="B6" s="5" t="n">
        <v>-1454592</v>
      </c>
      <c r="C6" s="5" t="n">
        <v>-1390121</v>
      </c>
      <c r="D6" s="5" t="n">
        <v>-1017435</v>
      </c>
    </row>
    <row r="7">
      <c r="A7" s="4" t="inlineStr">
        <is>
          <t>Other operating income</t>
        </is>
      </c>
      <c r="B7" s="5" t="n">
        <v>246313</v>
      </c>
      <c r="C7" s="5" t="n">
        <v>979760</v>
      </c>
      <c r="D7" s="5" t="n">
        <v>1763684</v>
      </c>
    </row>
    <row r="8">
      <c r="A8" s="4" t="inlineStr">
        <is>
          <t>Other operating expenses</t>
        </is>
      </c>
      <c r="B8" s="5" t="n">
        <v>-210042</v>
      </c>
      <c r="C8" s="5" t="n">
        <v>-460029</v>
      </c>
      <c r="D8" s="5" t="n">
        <v>-645985</v>
      </c>
    </row>
    <row r="9">
      <c r="A9" s="4" t="inlineStr">
        <is>
          <t>Eletrobras compulsory loan recovery</t>
        </is>
      </c>
      <c r="B9" s="4" t="inlineStr">
        <is>
          <t xml:space="preserve"> </t>
        </is>
      </c>
      <c r="C9" s="5" t="n">
        <v>1391280</v>
      </c>
      <c r="D9" s="4" t="inlineStr">
        <is>
          <t xml:space="preserve"> </t>
        </is>
      </c>
    </row>
    <row r="10">
      <c r="A10" s="4" t="inlineStr">
        <is>
          <t>Results in operations with subsidiary and joint ventures</t>
        </is>
      </c>
      <c r="B10" s="4" t="inlineStr">
        <is>
          <t xml:space="preserve"> </t>
        </is>
      </c>
      <c r="C10" s="5" t="n">
        <v>-162913</v>
      </c>
      <c r="D10" s="4" t="inlineStr">
        <is>
          <t xml:space="preserve"> </t>
        </is>
      </c>
    </row>
    <row r="11">
      <c r="A11" s="4" t="inlineStr">
        <is>
          <t>Impairment of financial assets</t>
        </is>
      </c>
      <c r="B11" s="5" t="n">
        <v>-81</v>
      </c>
      <c r="C11" s="5" t="n">
        <v>357</v>
      </c>
      <c r="D11" s="5" t="n">
        <v>-64132</v>
      </c>
    </row>
    <row r="12">
      <c r="A12" s="4" t="inlineStr">
        <is>
          <t>Impairment of non-financial assets</t>
        </is>
      </c>
      <c r="B12" s="5" t="n">
        <v>0</v>
      </c>
      <c r="C12" s="5" t="n">
        <v>0</v>
      </c>
      <c r="D12" s="5" t="n">
        <v>-411925</v>
      </c>
    </row>
    <row r="13">
      <c r="A13" s="4" t="inlineStr">
        <is>
          <t>Total Expenses</t>
        </is>
      </c>
      <c r="B13" s="6" t="inlineStr">
        <is>
          <t>R$ 65812584</t>
        </is>
      </c>
      <c r="C13" s="6" t="inlineStr">
        <is>
          <t>R$ 57885217</t>
        </is>
      </c>
      <c r="D13" s="6" t="inlineStr">
        <is>
          <t>R$ 38772845</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11 — GOODWILL The changes in goodwill are as follows: ​ ​ ​ ​ ​ ​ ​ ​ ​ ​ Accumulated Goodwill after ​ ​ Goodwill ​ impairment losses ​ Impairment losses Balance as of January 1, 2020 17,445,205 (7,975,894) 9,469,311 (+/-) Foreign exchange effect 4,976,383 (2,342,175) 2,634,208 Balance as of December 31, 2020 22,421,588 (10,318,069) 12,103,519 (+/-) Foreign exchange effect 1,469,190 (595,284) 873,906 Results in operations with subsidiary and joint ventures (note 3.4) ​ (549,898) ​ — ​ (549,898) Balance as of December 31, 2021 23,340,880 (10,913,353) 12,427,527 (+/-) Foreign exchange effect (1,595,333) 802,270 (793,063) Balance as of December 31, 2022 21,195,649 (10,111,083) 11,634,464 ​ The amounts of goodwill by segment are as follows: ​ ​ ​ ​ ​ ​ ​ ​ ​ 2022 2021 2020 Brazil 373,135 373,135 373,135 Special Steel 3,844,314 4,111,619 3,828,841 North America 7,417,015 7,942,773 7,901,543 ​ 11,634,464 12,427,527 12,103,51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FINANCIAL INCOME (Details) - BRL (R$) R$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Income from short-term investments</t>
        </is>
      </c>
      <c r="B4" s="6" t="inlineStr">
        <is>
          <t>R$ 392445</t>
        </is>
      </c>
      <c r="C4" s="6" t="inlineStr">
        <is>
          <t>R$ 182639</t>
        </is>
      </c>
      <c r="D4" s="6" t="inlineStr">
        <is>
          <t>R$ 108057</t>
        </is>
      </c>
    </row>
    <row r="5">
      <c r="A5" s="4" t="inlineStr">
        <is>
          <t>Interest income and other financial income</t>
        </is>
      </c>
      <c r="B5" s="5" t="n">
        <v>213917</v>
      </c>
      <c r="C5" s="5" t="n">
        <v>66385</v>
      </c>
      <c r="D5" s="5" t="n">
        <v>86035</v>
      </c>
    </row>
    <row r="6">
      <c r="A6" s="4" t="inlineStr">
        <is>
          <t>Financial Income</t>
        </is>
      </c>
      <c r="B6" s="5" t="n">
        <v>606362</v>
      </c>
      <c r="C6" s="5" t="n">
        <v>249024</v>
      </c>
      <c r="D6" s="5" t="n">
        <v>194092</v>
      </c>
    </row>
    <row r="7">
      <c r="A7" s="4" t="inlineStr">
        <is>
          <t>Interest on debt</t>
        </is>
      </c>
      <c r="B7" s="5" t="n">
        <v>-964607</v>
      </c>
      <c r="C7" s="5" t="n">
        <v>-1059841</v>
      </c>
      <c r="D7" s="5" t="n">
        <v>-1022460</v>
      </c>
    </row>
    <row r="8">
      <c r="A8" s="4" t="inlineStr">
        <is>
          <t>Monetary variation and other financial expenses</t>
        </is>
      </c>
      <c r="B8" s="5" t="n">
        <v>-598551</v>
      </c>
      <c r="C8" s="5" t="n">
        <v>-373246</v>
      </c>
      <c r="D8" s="5" t="n">
        <v>-426001</v>
      </c>
    </row>
    <row r="9">
      <c r="A9" s="4" t="inlineStr">
        <is>
          <t>Financial Expenses</t>
        </is>
      </c>
      <c r="B9" s="5" t="n">
        <v>-1563158</v>
      </c>
      <c r="C9" s="5" t="n">
        <v>-1433087</v>
      </c>
      <c r="D9" s="5" t="n">
        <v>-1448461</v>
      </c>
    </row>
    <row r="10">
      <c r="A10" s="4" t="inlineStr">
        <is>
          <t>Exchange Variation, net</t>
        </is>
      </c>
      <c r="B10" s="5" t="n">
        <v>-974709</v>
      </c>
      <c r="C10" s="5" t="n">
        <v>-108373</v>
      </c>
      <c r="D10" s="5" t="n">
        <v>-204291</v>
      </c>
    </row>
    <row r="11">
      <c r="A11" s="4" t="inlineStr">
        <is>
          <t>Bonds repurchase expenses</t>
        </is>
      </c>
      <c r="B11" s="4" t="inlineStr">
        <is>
          <t xml:space="preserve"> </t>
        </is>
      </c>
      <c r="C11" s="5" t="n">
        <v>-264687</v>
      </c>
      <c r="D11" s="5" t="n">
        <v>-239273</v>
      </c>
    </row>
    <row r="12">
      <c r="A12" s="4" t="inlineStr">
        <is>
          <t>Tax credits monetary update</t>
        </is>
      </c>
      <c r="B12" s="4" t="inlineStr">
        <is>
          <t xml:space="preserve"> </t>
        </is>
      </c>
      <c r="C12" s="5" t="n">
        <v>788741</v>
      </c>
      <c r="D12" s="4" t="inlineStr">
        <is>
          <t xml:space="preserve"> </t>
        </is>
      </c>
    </row>
    <row r="13">
      <c r="A13" s="4" t="inlineStr">
        <is>
          <t>Gains and losses on derivative financial instruments, net</t>
        </is>
      </c>
      <c r="B13" s="5" t="n">
        <v>39079</v>
      </c>
      <c r="C13" s="5" t="n">
        <v>17928</v>
      </c>
      <c r="D13" s="5" t="n">
        <v>-774</v>
      </c>
    </row>
    <row r="14">
      <c r="A14" s="4" t="inlineStr">
        <is>
          <t>Financial result, net</t>
        </is>
      </c>
      <c r="B14" s="6" t="inlineStr">
        <is>
          <t>R$ 1892426</t>
        </is>
      </c>
      <c r="C14" s="6" t="inlineStr">
        <is>
          <t>R$ 750454</t>
        </is>
      </c>
      <c r="D14" s="6" t="inlineStr">
        <is>
          <t>R$ 1698707</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UBSEQUENT EVENTS (Details) - Transaction Between Gerdau Next and NW Capital R$ in Thousands</t>
        </is>
      </c>
      <c r="B1" s="2" t="inlineStr">
        <is>
          <t>Mar. 15, 2023 BRL (R$)</t>
        </is>
      </c>
    </row>
    <row r="2">
      <c r="A2" s="3" t="inlineStr">
        <is>
          <t>SUBSEQUENT EVENTS</t>
        </is>
      </c>
      <c r="B2" s="4" t="inlineStr">
        <is>
          <t xml:space="preserve"> </t>
        </is>
      </c>
    </row>
    <row r="3">
      <c r="A3" s="4" t="inlineStr">
        <is>
          <t>Percentage of energy generated by the energy generation projects</t>
        </is>
      </c>
      <c r="B3" s="7" t="n">
        <v>0.3</v>
      </c>
    </row>
    <row r="4">
      <c r="A4" s="4" t="inlineStr">
        <is>
          <t>Subscription of amount in first phase of the transaction</t>
        </is>
      </c>
      <c r="B4" s="6" t="inlineStr">
        <is>
          <t>R$ 500000</t>
        </is>
      </c>
    </row>
    <row r="5">
      <c r="A5" s="4" t="inlineStr">
        <is>
          <t>Period of subscription of amount to be paid</t>
        </is>
      </c>
      <c r="B5" s="4" t="inlineStr">
        <is>
          <t>18 months</t>
        </is>
      </c>
    </row>
    <row r="6">
      <c r="A6" s="4" t="inlineStr">
        <is>
          <t>Gerdau Next</t>
        </is>
      </c>
      <c r="B6" s="4" t="inlineStr">
        <is>
          <t xml:space="preserve"> </t>
        </is>
      </c>
    </row>
    <row r="7">
      <c r="A7" s="3" t="inlineStr">
        <is>
          <t>SUBSEQUENT EVENTS</t>
        </is>
      </c>
      <c r="B7" s="4" t="inlineStr">
        <is>
          <t xml:space="preserve"> </t>
        </is>
      </c>
    </row>
    <row r="8">
      <c r="A8" s="4" t="inlineStr">
        <is>
          <t>Equity Interests (as a percent)</t>
        </is>
      </c>
      <c r="B8" s="8" t="n">
        <v>0.3333</v>
      </c>
    </row>
    <row r="9">
      <c r="A9" s="4" t="inlineStr">
        <is>
          <t>NW Capital</t>
        </is>
      </c>
      <c r="B9" s="4" t="inlineStr">
        <is>
          <t xml:space="preserve"> </t>
        </is>
      </c>
    </row>
    <row r="10">
      <c r="A10" s="3" t="inlineStr">
        <is>
          <t>SUBSEQUENT EVENTS</t>
        </is>
      </c>
      <c r="B10" s="4" t="inlineStr">
        <is>
          <t xml:space="preserve"> </t>
        </is>
      </c>
    </row>
    <row r="11">
      <c r="A11" s="4" t="inlineStr">
        <is>
          <t>Equity Interests (as a percent)</t>
        </is>
      </c>
      <c r="B11" s="8" t="n">
        <v>0.66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2 — INTANGIBLE ASSETS Intangible assets consist mainly of relationships with customers and suppliers recognized upon business combinations and software development, with application in the management of the business: ​ ​ ​ ​ ​ ​ ​ ​ ​ ​ ​ ​ ​ ​ ​ Customer ​ ​ ​ ​ Supplier ​ Software ​ contracts and ​ ​ ​ ​ ​ ​ relationships ​ development ​ relationships ​ Others ​ Total Balance as of January 1, 2020 21,415 364,812 283,423 3,612 673,262 Foreign exchange effect — 42,890 83,806 1,074 127,770 Acquisition — 154,250 — — 154,250 Amortization (4,637) (188,083) (136,525) (3,459) (332,704) Balance as of December 31, 2020 16,778 373,869 230,704 1,227 622,578 Foreign exchange effect — 17,609 13,247 33 30,889 Acquisition — 166,310 — — 166,310 Amortization (4,055) (177,674) (127,028) (1,260) (310,017) Balance as of December 31, 2021 12,723 380,114 116,923 — 509,760 Foreign exchange effect — (8,943) (9,896) — (18,839) Acquisition — 189,382 — — 189,382 Amortization (3,522) (154,595) (107,027) — (265,144) Balance as of December 31, 2022 9,201 405,958 — — 415,159 ​ ​ ​ ​ ​ ​ ​ ​ ​ ​ ​ Estimated useful lives 5 to 20 years up to 7 years 5 to 20 years ​ ​ The composition of other intangible assets by segment is as follows: ​ ​ ​ ​ ​ ​ ​ ​ ​ 2022 2021 2020 Brazil 161,586 175,290 220,303 Special Steel 115,072 158,432 156,557 South America 1,054 1,039 1,534 North America 104,794 170,936 244,184 Others 32,653 4,063 — ​ ​ 415,159 ​ 509,760 ​ 622,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2</t>
        </is>
      </c>
    </row>
    <row r="3">
      <c r="A3" s="3" t="inlineStr">
        <is>
          <t>LEASING</t>
        </is>
      </c>
      <c r="B3" s="4" t="inlineStr">
        <is>
          <t xml:space="preserve"> </t>
        </is>
      </c>
    </row>
    <row r="4">
      <c r="A4" s="4" t="inlineStr">
        <is>
          <t>LEASING</t>
        </is>
      </c>
      <c r="B4" s="4" t="inlineStr">
        <is>
          <t>NOTE 13 — LEASING ​ a) Summary of changes in the leasing assets: ​ ​ ​ ​ ​ ​ ​ ​ ​ ​ ​ ​ ​ ​ ​ ​ Machines, equipment, ​ Data electronic ​ ​ ​ ​ Right-of-use Cost Land and buildings and installations equipment Others Total Balances as of January 1, 2020 ​ 283,994 533,286 107,413 62,442 987,135 Additions 5,670 185,116 175 43,862 234,823 Disposals (14,583) (14,846) — (1,176) (30,605) Remeasurements 111 (3,035) 12,548 69 9,693 Foreign exchange effect 26,748 37,809 340 15,747 80,644 Balances as of December 31, 2020 301,940 738,330 120,476 120,944 1,281,690 Additions 48,504 135,652 291 36,599 221,046 Disposals (5,621) (109,947) (151) (22,066) (137,785) Remeasurements 40,024 55,866 6,456 4,045 106,391 Results in operations with subsidiary and joint ventures (note 3.4) ​ — ​ (2,894) ​ (302) ​ — ​ (3,196) Foreign exchange effect 8,152 13,828 111 8,599 30,690 Balances as of December 31, 2021 392,999 830,835 126,881 148,121 1,498,836 Additions 157,577 80,759 — 87,279 325,615 Disposals (4,339) (89,751) — (832) (94,922) Remeasurements 33,801 112,946 6,716 6,578 160,041 Foreign exchange effect (17,851) (25,080) (113) (21,851) (64,895) Balances as of December 31, 2022 562,187 909,709 133,484 219,295 1,824,675 ​ ​ ​ ​ ​ ​ ​ ​ ​ ​ ​ ​ ​ ​ ​ ​ Machines, equipment, ​ Data electronic ​ ​ ​ ​ Accumulated depreciation Land and buildings and installations equipment Others Total Balances as of January 1, 2020 (49,483) (123,277) (15,396) (21,665) (209,821) Depreciation (51,451) (166,741) (15,459) (27,110) (260,761) Disposals 8,601 13,453 — 1,027 23,081 Foreign exchange effect (5,286) (8,091) (70) (5,431) (18,878) Balances as of December 31, 2020 (97,619) (284,656) (30,925) (53,179) (466,379) Depreciation (59,284) (186,300) (13,800) (31,750) (291,134) Disposals 3,668 108,532 97 21,334 133,631 Results in operations with subsidiary and joint ventures (note 3.4) ​ — ​ 1,860 ​ 230 ​ — ​ 2,090 Foreign exchange effect (3,574) (7,889) (45) (3,792) (15,300) Balances as of December 31, 2021 (156,809) (368,453) (44,443) (67,387) (637,092) Depreciation (77,668) (201,777) (12,849) (34,574) (326,868) Disposals 4,277 86,298 — 568 91,143 Foreign exchange effect 3,785 1,583 28 3,622 9,018 Balances as of December 31, 2022 (226,415) (482,349) (57,264) (97,771) (863,799) ​ ​ ​ ​ ​ ​ ​ ​ ​ ​ ​ Right-of-use Assets ​ ​ ​ ​ ​ ​ ​ ​ ​ ​ Balances as of December 31, 2020 ​ 204,321 ​ 453,674 ​ 89,551 ​ 67,765 ​ 815,311 Balances as of December 31, 2021 ​ 236,190 ​ 462,382 ​ 82,438 ​ 80,734 ​ 861,744 Balances as of December 31, 2022 ​ 335,772 ​ 427,359 ​ 76,220 ​ 121,524 ​ 960,876 ​ b) Leasing payable: ​ Leasing payments are presented in the Statement of Cash Flow. ​ The liabilities presented in the Balance Sheet are adjusted to present value, based on risk-free interest rates observed in each country where the Company has operations, adjusted by the Company’s credit spread, where on December 31, 2022 the discount rates were between 3.5% p.a. to 13.4% p.a. (3.5% p.a. to 16.3% p.a. in December 31, 2021), varying according to the country and duration of the lease. ​ The payment schedules of leasing are as follows: ​ ​ ​ ​ ​ ​ ​ 2022 2021 2022 ​ — ​ 275,086 2023 ​ 275,934 ​ 211,576 2024 195,137 ​ 127,718 2025 162,315 ​ 88,682 2026 114,801 ​ 73,654 2027 on 282,456 ​ 141,649 ​ 1,030,643 ​ 918,365 ​ ​ ​ ​ ​ Leasing payable ​ ​ ​ ​ Current ​ 275,934 ​ 275,086 Non-current ​ 754,709 ​ 643,279 ​ ​ ​ ​ ​ Financial expense for the years ended on December 31, 2022 and 2021 ​ 88,370 ​ 68,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SOLIDATED BALANCE SHEETS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2475863</t>
        </is>
      </c>
      <c r="C3" s="6" t="inlineStr">
        <is>
          <t>R$ 4160654</t>
        </is>
      </c>
    </row>
    <row r="4">
      <c r="A4" s="4" t="inlineStr">
        <is>
          <t>Short-term investments</t>
        </is>
      </c>
      <c r="B4" s="5" t="n">
        <v>2959135</v>
      </c>
      <c r="C4" s="5" t="n">
        <v>2626212</v>
      </c>
    </row>
    <row r="5">
      <c r="A5" s="4" t="inlineStr">
        <is>
          <t>Trade accounts receivable - net</t>
        </is>
      </c>
      <c r="B5" s="5" t="n">
        <v>4999004</v>
      </c>
      <c r="C5" s="5" t="n">
        <v>5414075</v>
      </c>
    </row>
    <row r="6">
      <c r="A6" s="4" t="inlineStr">
        <is>
          <t>Inventories</t>
        </is>
      </c>
      <c r="B6" s="5" t="n">
        <v>17817585</v>
      </c>
      <c r="C6" s="5" t="n">
        <v>16861488</v>
      </c>
    </row>
    <row r="7">
      <c r="A7" s="4" t="inlineStr">
        <is>
          <t>Tax credits</t>
        </is>
      </c>
      <c r="B7" s="5" t="n">
        <v>1392417</v>
      </c>
      <c r="C7" s="5" t="n">
        <v>2083885</v>
      </c>
    </row>
    <row r="8">
      <c r="A8" s="4" t="inlineStr">
        <is>
          <t>Income and social contribution taxes recoverable</t>
        </is>
      </c>
      <c r="B8" s="5" t="n">
        <v>815197</v>
      </c>
      <c r="C8" s="5" t="n">
        <v>804053</v>
      </c>
    </row>
    <row r="9">
      <c r="A9" s="4" t="inlineStr">
        <is>
          <t>Dividends receivable</t>
        </is>
      </c>
      <c r="B9" s="5" t="n">
        <v>5048</v>
      </c>
      <c r="C9" s="5" t="n">
        <v>7671</v>
      </c>
    </row>
    <row r="10">
      <c r="A10" s="4" t="inlineStr">
        <is>
          <t>Fair value of derivatives</t>
        </is>
      </c>
      <c r="B10" s="5" t="n">
        <v>3272</v>
      </c>
      <c r="C10" s="5" t="n">
        <v>3246</v>
      </c>
    </row>
    <row r="11">
      <c r="A11" s="4" t="inlineStr">
        <is>
          <t>Other current assets</t>
        </is>
      </c>
      <c r="B11" s="5" t="n">
        <v>789901</v>
      </c>
      <c r="C11" s="5" t="n">
        <v>679193</v>
      </c>
    </row>
    <row r="12">
      <c r="A12" s="4" t="inlineStr">
        <is>
          <t>TOTAL CURRENT ASSETS</t>
        </is>
      </c>
      <c r="B12" s="5" t="n">
        <v>31257422</v>
      </c>
      <c r="C12" s="5" t="n">
        <v>32640477</v>
      </c>
    </row>
    <row r="13">
      <c r="A13" s="3" t="inlineStr">
        <is>
          <t>NON-CURRENT ASSETS</t>
        </is>
      </c>
      <c r="B13" s="4" t="inlineStr">
        <is>
          <t xml:space="preserve"> </t>
        </is>
      </c>
      <c r="C13" s="4" t="inlineStr">
        <is>
          <t xml:space="preserve"> </t>
        </is>
      </c>
    </row>
    <row r="14">
      <c r="A14" s="4" t="inlineStr">
        <is>
          <t>Tax credits</t>
        </is>
      </c>
      <c r="B14" s="5" t="n">
        <v>511547</v>
      </c>
      <c r="C14" s="5" t="n">
        <v>124600</v>
      </c>
    </row>
    <row r="15">
      <c r="A15" s="4" t="inlineStr">
        <is>
          <t>Deferred income taxes</t>
        </is>
      </c>
      <c r="B15" s="5" t="n">
        <v>2164477</v>
      </c>
      <c r="C15" s="5" t="n">
        <v>2929308</v>
      </c>
    </row>
    <row r="16">
      <c r="A16" s="4" t="inlineStr">
        <is>
          <t>Related parties</t>
        </is>
      </c>
      <c r="B16" s="5" t="n">
        <v>0</v>
      </c>
      <c r="C16" s="5" t="n">
        <v>2678</v>
      </c>
    </row>
    <row r="17">
      <c r="A17" s="4" t="inlineStr">
        <is>
          <t>Judicial deposits</t>
        </is>
      </c>
      <c r="B17" s="5" t="n">
        <v>1825899</v>
      </c>
      <c r="C17" s="5" t="n">
        <v>1659379</v>
      </c>
    </row>
    <row r="18">
      <c r="A18" s="4" t="inlineStr">
        <is>
          <t>Other non-current assets</t>
        </is>
      </c>
      <c r="B18" s="5" t="n">
        <v>700377</v>
      </c>
      <c r="C18" s="5" t="n">
        <v>571637</v>
      </c>
    </row>
    <row r="19">
      <c r="A19" s="4" t="inlineStr">
        <is>
          <t>Prepaid pension cost</t>
        </is>
      </c>
      <c r="B19" s="5" t="n">
        <v>9179</v>
      </c>
      <c r="C19" s="5" t="n">
        <v>4942</v>
      </c>
    </row>
    <row r="20">
      <c r="A20" s="4" t="inlineStr">
        <is>
          <t>Investments in associates and joint ventures</t>
        </is>
      </c>
      <c r="B20" s="5" t="n">
        <v>3896518</v>
      </c>
      <c r="C20" s="5" t="n">
        <v>3340775</v>
      </c>
    </row>
    <row r="21">
      <c r="A21" s="4" t="inlineStr">
        <is>
          <t>Goodwill</t>
        </is>
      </c>
      <c r="B21" s="5" t="n">
        <v>11634464</v>
      </c>
      <c r="C21" s="5" t="n">
        <v>12427527</v>
      </c>
    </row>
    <row r="22">
      <c r="A22" s="4" t="inlineStr">
        <is>
          <t>Leasing</t>
        </is>
      </c>
      <c r="B22" s="5" t="n">
        <v>960876</v>
      </c>
      <c r="C22" s="5" t="n">
        <v>861744</v>
      </c>
    </row>
    <row r="23">
      <c r="A23" s="4" t="inlineStr">
        <is>
          <t>Other intangibles</t>
        </is>
      </c>
      <c r="B23" s="5" t="n">
        <v>415159</v>
      </c>
      <c r="C23" s="5" t="n">
        <v>509760</v>
      </c>
    </row>
    <row r="24">
      <c r="A24" s="4" t="inlineStr">
        <is>
          <t>Property, plant and equipment, net</t>
        </is>
      </c>
      <c r="B24" s="5" t="n">
        <v>20422734</v>
      </c>
      <c r="C24" s="5" t="n">
        <v>18741786</v>
      </c>
    </row>
    <row r="25">
      <c r="A25" s="4" t="inlineStr">
        <is>
          <t>TOTAL NON-CURRENT ASSETS</t>
        </is>
      </c>
      <c r="B25" s="5" t="n">
        <v>42541230</v>
      </c>
      <c r="C25" s="5" t="n">
        <v>41174136</v>
      </c>
    </row>
    <row r="26">
      <c r="A26" s="4" t="inlineStr">
        <is>
          <t>TOTAL ASSETS</t>
        </is>
      </c>
      <c r="B26" s="5" t="n">
        <v>73798652</v>
      </c>
      <c r="C26" s="5" t="n">
        <v>73814613</v>
      </c>
    </row>
    <row r="27">
      <c r="A27" s="3" t="inlineStr">
        <is>
          <t>CURRENT LIABILITIES</t>
        </is>
      </c>
      <c r="B27" s="4" t="inlineStr">
        <is>
          <t xml:space="preserve"> </t>
        </is>
      </c>
      <c r="C27" s="4" t="inlineStr">
        <is>
          <t xml:space="preserve"> </t>
        </is>
      </c>
    </row>
    <row r="28">
      <c r="A28" s="4" t="inlineStr">
        <is>
          <t>Trade accounts payable</t>
        </is>
      </c>
      <c r="B28" s="5" t="n">
        <v>6618923</v>
      </c>
      <c r="C28" s="5" t="n">
        <v>8017140</v>
      </c>
    </row>
    <row r="29">
      <c r="A29" s="4" t="inlineStr">
        <is>
          <t>Short-term debt</t>
        </is>
      </c>
      <c r="B29" s="5" t="n">
        <v>2492262</v>
      </c>
      <c r="C29" s="5" t="n">
        <v>234537</v>
      </c>
    </row>
    <row r="30">
      <c r="A30" s="4" t="inlineStr">
        <is>
          <t>Debentures</t>
        </is>
      </c>
      <c r="B30" s="5" t="n">
        <v>628886</v>
      </c>
      <c r="C30" s="5" t="n">
        <v>1531956</v>
      </c>
    </row>
    <row r="31">
      <c r="A31" s="4" t="inlineStr">
        <is>
          <t>Taxes payable</t>
        </is>
      </c>
      <c r="B31" s="5" t="n">
        <v>395212</v>
      </c>
      <c r="C31" s="5" t="n">
        <v>548173</v>
      </c>
    </row>
    <row r="32">
      <c r="A32" s="4" t="inlineStr">
        <is>
          <t>Income and social contribution taxes payable</t>
        </is>
      </c>
      <c r="B32" s="5" t="n">
        <v>497243</v>
      </c>
      <c r="C32" s="5" t="n">
        <v>863136</v>
      </c>
    </row>
    <row r="33">
      <c r="A33" s="4" t="inlineStr">
        <is>
          <t>Payroll and related liabilities</t>
        </is>
      </c>
      <c r="B33" s="5" t="n">
        <v>1056325</v>
      </c>
      <c r="C33" s="5" t="n">
        <v>1199143</v>
      </c>
    </row>
    <row r="34">
      <c r="A34" s="4" t="inlineStr">
        <is>
          <t>Leasing payable</t>
        </is>
      </c>
      <c r="B34" s="5" t="n">
        <v>275934</v>
      </c>
      <c r="C34" s="5" t="n">
        <v>275086</v>
      </c>
    </row>
    <row r="35">
      <c r="A35" s="4" t="inlineStr">
        <is>
          <t>Employee benefits</t>
        </is>
      </c>
      <c r="B35" s="5" t="n">
        <v>516</v>
      </c>
      <c r="C35" s="5" t="n">
        <v>39</v>
      </c>
    </row>
    <row r="36">
      <c r="A36" s="4" t="inlineStr">
        <is>
          <t>Environmental liabilities</t>
        </is>
      </c>
      <c r="B36" s="5" t="n">
        <v>262018</v>
      </c>
      <c r="C36" s="5" t="n">
        <v>231711</v>
      </c>
    </row>
    <row r="37">
      <c r="A37" s="4" t="inlineStr">
        <is>
          <t>Fair value of derivatives</t>
        </is>
      </c>
      <c r="B37" s="5" t="n">
        <v>19056</v>
      </c>
      <c r="C37" s="4" t="inlineStr">
        <is>
          <t xml:space="preserve"> </t>
        </is>
      </c>
    </row>
    <row r="38">
      <c r="A38" s="4" t="inlineStr">
        <is>
          <t>Obligations with FIDC</t>
        </is>
      </c>
      <c r="B38" s="4" t="inlineStr">
        <is>
          <t xml:space="preserve"> </t>
        </is>
      </c>
      <c r="C38" s="5" t="n">
        <v>45497</v>
      </c>
    </row>
    <row r="39">
      <c r="A39" s="4" t="inlineStr">
        <is>
          <t>Other current liabilities</t>
        </is>
      </c>
      <c r="B39" s="5" t="n">
        <v>1216206</v>
      </c>
      <c r="C39" s="5" t="n">
        <v>1090396</v>
      </c>
    </row>
    <row r="40">
      <c r="A40" s="4" t="inlineStr">
        <is>
          <t>TOTAL CURRENT LIABILITIES</t>
        </is>
      </c>
      <c r="B40" s="5" t="n">
        <v>13462581</v>
      </c>
      <c r="C40" s="5" t="n">
        <v>14036814</v>
      </c>
    </row>
    <row r="41">
      <c r="A41" s="3" t="inlineStr">
        <is>
          <t>NON-CURRENT LIABILITIES</t>
        </is>
      </c>
      <c r="B41" s="4" t="inlineStr">
        <is>
          <t xml:space="preserve"> </t>
        </is>
      </c>
      <c r="C41" s="4" t="inlineStr">
        <is>
          <t xml:space="preserve"> </t>
        </is>
      </c>
    </row>
    <row r="42">
      <c r="A42" s="4" t="inlineStr">
        <is>
          <t>Long-term debt</t>
        </is>
      </c>
      <c r="B42" s="5" t="n">
        <v>8687355</v>
      </c>
      <c r="C42" s="5" t="n">
        <v>10875249</v>
      </c>
    </row>
    <row r="43">
      <c r="A43" s="4" t="inlineStr">
        <is>
          <t>Debentures</t>
        </is>
      </c>
      <c r="B43" s="5" t="n">
        <v>798887</v>
      </c>
      <c r="C43" s="5" t="n">
        <v>1397951</v>
      </c>
    </row>
    <row r="44">
      <c r="A44" s="4" t="inlineStr">
        <is>
          <t>Related parties</t>
        </is>
      </c>
      <c r="B44" s="5" t="n">
        <v>24890</v>
      </c>
      <c r="C44" s="5" t="n">
        <v>24648</v>
      </c>
    </row>
    <row r="45">
      <c r="A45" s="4" t="inlineStr">
        <is>
          <t>Deferred income taxes</t>
        </is>
      </c>
      <c r="B45" s="5" t="n">
        <v>96341</v>
      </c>
      <c r="C45" s="5" t="n">
        <v>98975</v>
      </c>
    </row>
    <row r="46">
      <c r="A46" s="4" t="inlineStr">
        <is>
          <t>Provision for tax, civil and labor liabilities</t>
        </is>
      </c>
      <c r="B46" s="5" t="n">
        <v>2026003</v>
      </c>
      <c r="C46" s="5" t="n">
        <v>1741026</v>
      </c>
    </row>
    <row r="47">
      <c r="A47" s="4" t="inlineStr">
        <is>
          <t>Environmental liabilities</t>
        </is>
      </c>
      <c r="B47" s="5" t="n">
        <v>222634</v>
      </c>
      <c r="C47" s="5" t="n">
        <v>343998</v>
      </c>
    </row>
    <row r="48">
      <c r="A48" s="4" t="inlineStr">
        <is>
          <t>Employee benefits</t>
        </is>
      </c>
      <c r="B48" s="5" t="n">
        <v>893378</v>
      </c>
      <c r="C48" s="5" t="n">
        <v>1415151</v>
      </c>
    </row>
    <row r="49">
      <c r="A49" s="4" t="inlineStr">
        <is>
          <t>Leasing payable</t>
        </is>
      </c>
      <c r="B49" s="5" t="n">
        <v>754709</v>
      </c>
      <c r="C49" s="5" t="n">
        <v>643279</v>
      </c>
    </row>
    <row r="50">
      <c r="A50" s="4" t="inlineStr">
        <is>
          <t>Other non-current liabilities</t>
        </is>
      </c>
      <c r="B50" s="5" t="n">
        <v>533681</v>
      </c>
      <c r="C50" s="5" t="n">
        <v>421873</v>
      </c>
    </row>
    <row r="51">
      <c r="A51" s="4" t="inlineStr">
        <is>
          <t>TOTAL NON-CURRENT LIABILITIES</t>
        </is>
      </c>
      <c r="B51" s="5" t="n">
        <v>14037878</v>
      </c>
      <c r="C51" s="5" t="n">
        <v>16962150</v>
      </c>
    </row>
    <row r="52">
      <c r="A52" s="3" t="inlineStr">
        <is>
          <t>EQUITY</t>
        </is>
      </c>
      <c r="B52" s="4" t="inlineStr">
        <is>
          <t xml:space="preserve"> </t>
        </is>
      </c>
      <c r="C52" s="4" t="inlineStr">
        <is>
          <t xml:space="preserve"> </t>
        </is>
      </c>
    </row>
    <row r="53">
      <c r="A53" s="4" t="inlineStr">
        <is>
          <t>Capital</t>
        </is>
      </c>
      <c r="B53" s="5" t="n">
        <v>19249181</v>
      </c>
      <c r="C53" s="5" t="n">
        <v>19249181</v>
      </c>
    </row>
    <row r="54">
      <c r="A54" s="4" t="inlineStr">
        <is>
          <t>Treasury stocks</t>
        </is>
      </c>
      <c r="B54" s="5" t="n">
        <v>-179995</v>
      </c>
      <c r="C54" s="5" t="n">
        <v>-152409</v>
      </c>
    </row>
    <row r="55">
      <c r="A55" s="4" t="inlineStr">
        <is>
          <t>Capital reserves</t>
        </is>
      </c>
      <c r="B55" s="5" t="n">
        <v>11597</v>
      </c>
      <c r="C55" s="5" t="n">
        <v>11597</v>
      </c>
    </row>
    <row r="56">
      <c r="A56" s="4" t="inlineStr">
        <is>
          <t>Retained earnings</t>
        </is>
      </c>
      <c r="B56" s="5" t="n">
        <v>22172561</v>
      </c>
      <c r="C56" s="5" t="n">
        <v>17838494</v>
      </c>
    </row>
    <row r="57">
      <c r="A57" s="4" t="inlineStr">
        <is>
          <t>Transactions with non-controlling interests without change of control</t>
        </is>
      </c>
      <c r="B57" s="5" t="n">
        <v>-2904670</v>
      </c>
      <c r="C57" s="5" t="n">
        <v>-2870825</v>
      </c>
    </row>
    <row r="58">
      <c r="A58" s="4" t="inlineStr">
        <is>
          <t>Other reserves</t>
        </is>
      </c>
      <c r="B58" s="5" t="n">
        <v>7767520</v>
      </c>
      <c r="C58" s="5" t="n">
        <v>8528244</v>
      </c>
    </row>
    <row r="59">
      <c r="A59" s="4" t="inlineStr">
        <is>
          <t>EQUITY ATTRIBUTABLE TO THE EQUITY HOLDERS OF THE PARENT</t>
        </is>
      </c>
      <c r="B59" s="5" t="n">
        <v>46116194</v>
      </c>
      <c r="C59" s="5" t="n">
        <v>42604282</v>
      </c>
    </row>
    <row r="60">
      <c r="A60" s="4" t="inlineStr">
        <is>
          <t>NON-CONTROLLING INTERESTS</t>
        </is>
      </c>
      <c r="B60" s="5" t="n">
        <v>181999</v>
      </c>
      <c r="C60" s="5" t="n">
        <v>211367</v>
      </c>
    </row>
    <row r="61">
      <c r="A61" s="4" t="inlineStr">
        <is>
          <t>EQUITY</t>
        </is>
      </c>
      <c r="B61" s="5" t="n">
        <v>46298193</v>
      </c>
      <c r="C61" s="5" t="n">
        <v>42815649</v>
      </c>
    </row>
    <row r="62">
      <c r="A62" s="4" t="inlineStr">
        <is>
          <t>TOTAL LIABILITIES AND EQUITY</t>
        </is>
      </c>
      <c r="B62" s="5" t="n">
        <v>73798652</v>
      </c>
      <c r="C62" s="5" t="n">
        <v>73814613</v>
      </c>
    </row>
    <row r="63">
      <c r="A63" s="4" t="inlineStr">
        <is>
          <t>Trade accounts payable - Domestic market</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Trade accounts payable</t>
        </is>
      </c>
      <c r="B65" s="5" t="n">
        <v>4241819</v>
      </c>
      <c r="C65" s="5" t="n">
        <v>5277867</v>
      </c>
    </row>
    <row r="66">
      <c r="A66" s="4" t="inlineStr">
        <is>
          <t>Trade accounts payable - Debtor risk</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Trade accounts payable</t>
        </is>
      </c>
      <c r="B68" s="5" t="n">
        <v>653085</v>
      </c>
      <c r="C68" s="5" t="n">
        <v>807915</v>
      </c>
    </row>
    <row r="69">
      <c r="A69" s="4" t="inlineStr">
        <is>
          <t>Trade accounts payable - Imports</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Trade accounts payable</t>
        </is>
      </c>
      <c r="B71" s="6" t="inlineStr">
        <is>
          <t>R$ 1724019</t>
        </is>
      </c>
      <c r="C71" s="6" t="inlineStr">
        <is>
          <t>R$ 193135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PAYABLE (domestic market, debtor risk, and imports)</t>
        </is>
      </c>
      <c r="B1" s="2" t="inlineStr">
        <is>
          <t>12 Months Ended</t>
        </is>
      </c>
    </row>
    <row r="2">
      <c r="B2" s="2" t="inlineStr">
        <is>
          <t>Dec. 31, 2022</t>
        </is>
      </c>
    </row>
    <row r="3">
      <c r="A3" s="3" t="inlineStr">
        <is>
          <t>TRADE ACCOUNTS PAYABLE (domestic market, debtor risk, and imports)</t>
        </is>
      </c>
      <c r="B3" s="4" t="inlineStr">
        <is>
          <t xml:space="preserve"> </t>
        </is>
      </c>
    </row>
    <row r="4">
      <c r="A4" s="4" t="inlineStr">
        <is>
          <t>TRADE ACCOUNTS PAYABLE (domestic market, debtor risk, and imports)</t>
        </is>
      </c>
      <c r="B4" s="4" t="inlineStr">
        <is>
          <t>NOTE 14 – TRADE ACCOUNTS PAYABLE (domestic market, debtor risk and imports) ​ ​ ​ ​ ​ ​ ​ 2022 2021 Trade accounts payable - domestic market 4,241,819 5,277,867 Trade accounts payable - debtor risk 653,085 807,915 Trade accounts payable - imports 1,724,019 1,931,358 ​ 6,618,923 8,017,140 ​ Under “Trade Accounts Payable - Domestic Market”, the Company presents balances payable arising from the acquisition of goods and services in the domestic markets of each of the countries where the Company and its subsidiaries operate. ​ The Company has contracts with financial institutions in order to allow its suppliers to anticipate their receivables through an operation called “Trade Accounts Payable – Debtor Risk”. In this operation, suppliers can transfer, at their discretion, the right to receive the securities to a financial institution, which, in turn, becomes the holder of the rights of the suppliers’ receivables. The average discount rate on risk transactions carried out by our suppliers with financial institutions in Brazil and with subsidiaries in the United States was based on market conditions. The transfer of the right to receive the Company’s securities, at the supplier’s discretion, does not change the payment term, nor does it imply the payment of interest by the Company, as the financial cost of such transfer is the responsibility of the supplier. ​ The balances presented as “Trade Accounts Payable - Imports” substantially refer to the purchase of coal and other raw materials abroad, where in commercial transactions the supplier may require the issuance of a letter of credit or similar risk mitigation instrument to ship the products. On December 31, 2022, contracts negotiated via letter of credit had a payment term of up to 180 days and rates that also varied, depending on market conditions. ​ The Company permanently monitors the composition of the portfolio and the conditions established with suppliers, which have not undergone significant changes in relation to what had been practiced historic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ONG-TERM DEBT</t>
        </is>
      </c>
      <c r="B1" s="2" t="inlineStr">
        <is>
          <t>12 Months Ended</t>
        </is>
      </c>
    </row>
    <row r="2">
      <c r="B2" s="2" t="inlineStr">
        <is>
          <t>Dec. 31, 2022</t>
        </is>
      </c>
    </row>
    <row r="3">
      <c r="A3" s="3" t="inlineStr">
        <is>
          <t>SHORT-TERM DEBT AND LONG-TERM DEBT</t>
        </is>
      </c>
      <c r="B3" s="4" t="inlineStr">
        <is>
          <t xml:space="preserve"> </t>
        </is>
      </c>
    </row>
    <row r="4">
      <c r="A4" s="4" t="inlineStr">
        <is>
          <t>SHORT-TERM DEBT AND LONG-TERM DEBT</t>
        </is>
      </c>
      <c r="B4" s="4" t="inlineStr">
        <is>
          <t>NOTE 15 – SHORT-TERM DEBT AND LONG-TERM DEBT Loans and financing are as follows: ​ ​ ​ ​ ​ ​ ​ 2022 2021 Ten/Thirty Year Bonds 8,514,787 10,526,649 Other loans 2,664,830 583,137 Total Loans and Financing 11,179,617 11,109,786 Current 2,492,262 234,537 Non-current 8,687,355 10,875,249 ​ ​ ​ ​ ​ Principal amount of loans and Financing 11,029,354 10,952,983 Interest accrued of loans and Financing 150,263 156,803 Total 11,179,617 11,109,786 (*) Weighted average effective interest costs on December 31, 2022, which represents total of 6.34%. Loans and financing denominated in Brazilian reais are indexed to fixed rates or CDI (Interbank Deposit Certificate). Summary of loans and financing by currency: ​ ​ ​ ​ ​ ​ ​ 2022 2021 Brazilian Real (BRL) 1,273,180 461,187 U.S. Dollar (USD) 9,581,266 10,535,532 Other currencies 325,171 113,067 ​ 11,179,617 11,109,786 ​ The amortization schedules of long-term loans and financing are as follows: ​ ​ ​ ​ ​ ​ ​ 2022 2021 2023 — 1,115,211 2024 809,098 878,044 2025 410,840 405,788 2026 10,410 3,117,768 2027 em diante 7,457,007 5,358,438 ​ 8,687,355 10,875,249 ​ a) Credit Lines In September 2022, the Company completed the renewal of the Global Credit Line in the total amount of US$ 875 million (equivalent to R$ 4,565 million as of December 31, 2022). The transaction aims to provide liquidity to operations in North America and Latin America, including Brazil. The companies Gerdau S.A., Gerdau Açominas S.A. and Gerdau Aços Longos S.A. provide guarantee for this transaction, which matures in September 2027. As of December 31, 2022, no amount of this credit line was used. The Company and its subsidiaries are not subject to default clauses (covenants) linked to financial ratios. Non-financial performance clauses have been complied wi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ENTURES</t>
        </is>
      </c>
      <c r="B1" s="2" t="inlineStr">
        <is>
          <t>12 Months Ended</t>
        </is>
      </c>
    </row>
    <row r="2">
      <c r="B2" s="2" t="inlineStr">
        <is>
          <t>Dec. 31, 2022</t>
        </is>
      </c>
    </row>
    <row r="3">
      <c r="A3" s="3" t="inlineStr">
        <is>
          <t>DEBENTURES.</t>
        </is>
      </c>
      <c r="B3" s="4" t="inlineStr">
        <is>
          <t xml:space="preserve"> </t>
        </is>
      </c>
    </row>
    <row r="4">
      <c r="A4" s="4" t="inlineStr">
        <is>
          <t>DEBENTURES</t>
        </is>
      </c>
      <c r="B4" s="4" t="inlineStr">
        <is>
          <t xml:space="preserve"> ​ ​ ​ ​ ​ ​ ​ ​ ​ ​ ​ ​ ​ ​ ​ ​ General ​ Quantity as of December 31, 2022 ​ ​ ​ ​ ​ ​ Issuance Meeting Issued Held in treasury Maturity 2022 2021 14th ​ August 26, 2014 ​ 20,000 ​ 20,000 ​ August 30, 2024 ​ — ​ — 15th ​ November 09, 2018 ​ — ​ — ​ November 21, 2022 ​ — ​ 1,513,958 16th - A ​ April 25, 2019 ​ 600,000 ​ — ​ May 6, 2023 ​ 612,159 ​ 607,031 16th - B ​ April 25, 2019 ​ 800,000 ​ — ​ May 6, 2026 ​ 815,614 ​ 808,918 Total Consolidated 1,427,773 2,929,907 ​ ​ ​ ​ ​ ​ ​ ​ ​ ​ ​ ​ ​ ​ ​ ​ ​ ​ ​ ​ ​ ​ ​ ​ ​ ​ Current ​ ​ ​ ​ ​ ​ ​ ​ ​ 628,886 ​ 1,531,956 Non-current 798,887 1,397,951 ​ The amortization schedules of long-term are as follows: ​ ​ ​ ​ ​ ​ ​ 2022 2021 2023 — 599,390 2026 ​ 798,887 ​ 798,561 ​ 798,887 1,397,951 ​ The debentures are denominated in Brazilian Reais, nonconvertible, and pay variable interest as a percentage of the CDI – Interbank Deposit Certificate. The average interest rate was 12.50% for the year ended on December 31, 2022 (4.62% for the year ended on December 31, 2021). ​ In November 2022, the Company settled the amount of R$ 1,500 million referring to the 15 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17 — FINANCIAL INSTRUMENTS a) General considerations - The Company has derivatives and non-derivative instruments, such as the hedge for some operations under hedge accounting. These operations are intended to protect the Company against exchange rate fluctuations on foreign currency loans, interest rate and commodity prices fluctuations. These transactions are carried out considering direct active or passive exposures, without leverage. ​ b) Fair Value — ​ ​ ​ ​ ​ ​ ​ ​ ​ ​ ​ ​ 2022 ​ 2021 ​ Book Fair Book Fair ​ ​ value ​ value ​ value ​ value Assets Short-term investments 2,959,135 2,959,135 2,626,212 2,626,212 Trade accounts receivable - net ​ 4,999,004 ​ 4,999,004 ​ 5,414,075 ​ 5,414,075 Related parties — — 2,678 2,678 Fair value of derivatives 3,272 3,272 3,246 3,246 Other current assets 789,901 789,901 679,193 679,193 Other non-current assets 700,377 700,377 571,637 571,637 Liabilities ​ ​ ​ ​ Trade accounts payable - domestic market ​ 4,241,819 ​ 4,241,819 ​ 5,277,867 ​ 5,277,867 Trade accounts payable - debtor risk ​ 653,085 ​ 653,085 ​ 807,915 ​ 807,915 Trade accounts payable - imports ​ 1,724,019 ​ 1,724,019 ​ 1,931,358 ​ 1,931,358 Loans and Financing 11,179,617 11,267,779 11,109,786 12,630,940 Debentures 1,427,773 1,421,187 2,929,907 2,911,424 Related parties ​ 24,890 ​ 24,890 ​ 24,648 ​ 24,648 Fair value of derivatives 19,056 19,056 — — Obligations with FIDC (current liabilities) — — 45,497 45,497 Other current liabilities 1,216,206 1,216,206 1,090,396 1,090,396 Other non-current liabilities 533,681 533,681 421,873 421,873 ​ The fair values of Loans and Financing and Debentures are based on market premises, which may take into consideration discounted cash flows using equivalent market rates and credit rating. All other financial instruments, which are recognized in the Consolidated Financial Statements at their carrying amount, are substantially similar to those that would be obtained if they were traded in the market. However, because there is no active market for these instruments, differences could exist if they were settled in advance. The fair value hierarchy of the financial instruments above are presented in Note 17.g. c) Risk factors that could affect the Company’s and its subsidiaries’ businesses: Price risk of commodities: this risk is related to the possibility of changes in prices of the products sold by the Company or in prices of raw materials and other inputs used in the productive process. Since the Company operates in a commodity market, net sales and cost of sales may be affected by changes in the international prices of their products or materials. In order to minimize this risk, the Company constantly monitors the price variations in the domestic and international markets. Furthermore, the Company may contract derivatives in order to reduce this risk. Interest rate risk: Exchange rate risk: Credit risk: this risk arises from the possibility of the Company not receiving amounts arising from sales to customers or investments made with financial institutions. In order to minimize this risk, the Company adopt the procedure of analyzing in details of the financial position of their customers, establishing a credit limit and constantly monitoring their balances. Regarding financial investments, the Company only carries out transactions with first-rate institutions and with low credit risk, as assessed by rating agencies and risk mitigation parameters defined in the Company’s internal guidelines. Capital management risk ​ ​ ​ ​ Net debt/EBITDA Less or equal to 1.5 times Gross debt limit ​ R$ 12 billion Average maturity ​ more than 6 years ​ These key indicators are used to monitor objectives described above and may not necessarily be used as indicators for other purposes, such as impairment tests. Liquidity risk: ​ ​ ​ ​ ​ ​ ​ ​ ​ ​ ​ ​ ​ ​ 2022 Contractual obligations Total Less than 1 year 1-3 years 4-5 years More than 5 years Trade accounts payable - domestic market 4,241,819 ​ 4,241,819 ​ — ​ — ​ — Trade accounts payable - debtor risk 653,085 ​ 653,085 ​ — ​ — ​ — Trade accounts payable - import 1,724,019 ​ 1,724,019 ​ — ​ — ​ — Loans and financing ​ 17,262,024 ​ 2,492,262 ​ 1,987,699 ​ 1,369,784 ​ 11,412,279 Debentures 1,863,925 ​ 628,886 ​ 270,236 ​ 964,803 ​ — Related parties 24,890 24,890 — — — Obligations with FIDC 19,056 ​ 19,056 ​ — ​ — ​ — Other current liabilities 1,216,206 ​ 1,216,206 ​ — ​ — ​ — Other non-current liabilities ​ 533,681 ​ — ​ 45,431 ​ — ​ 488,250 ​ ​ 27,538,705 ​ 11,000,223 ​ 2,303,366 ​ 2,334,586 ​ 11,900,529 ​ ​ ​ ​ ​ ​ ​ ​ ​ ​ ​ ​ ​ ​ 2021 Contractual obligations Total Less than 1 year 1-3 years 4-5 years More than 5 years Trade accounts payable - domestic market 5,277,867 ​ 5,277,867 ​ — ​ — ​ — Trade accounts payable - debtor risk 807,915 ​ 807,915 ​ — ​ — ​ — Trade accounts payable - import 1,931,358 ​ 1,931,358 ​ — ​ — ​ — Loans and financing ​ 17,885,672 ​ 851,225 ​ 2,227,608 ​ 2,308,361 ​ 12,498,477 Debentures 3,492,689 ​ 1,802,373 ​ 780,537 ​ 111,218 ​ 798,561 Related parties 24,648 — — — 24,648 Obligations with FIDC 45,497 ​ 45,497 ​ — ​ — ​ — Other current liabilities 1,090,396 ​ 1,090,396 ​ — ​ — ​ — Other non-current liabilities ​ 421,873 ​ — ​ 35,406 ​ — ​ 386,467 ​ ​ 30,977,915 ​ 11,806,631 ​ 3,043,551 ​ 2,419,579 ​ 13,708,153 ​ Sensitivity analysis: The Company performed a sensitivity analysis, which can be summarized as follows: Impacts on Statements of Income ​ ​ ​ ​ ​ ​ ​ ​ ​ ​ ​ ​ ​ ​ ​ Assumptions Percentage of change 2022 2021 Foreign currency sensitivity analysis 5% 113,778 19,036 Interest rate sensitivity analysis 10 bps 32,377 55,964 Sensitivity analysis of changes in prices of products sold 1% 824,122 783,451 Sensitivity analysis of changes in raw material and commodity prices 1% 486,066 437,210 Currency forward contracts ​ 5% ​ 9,507 ​ — Commodity contracts ​ 5% ​ 2,899 ​ 4,892 ​ Foreign currency sensitivity analysis: As of December 31, 2022, the Company is mainly exposed to variations between the Real and the Dollar. The sensitivity analysis carried out by the Company considers the effects of a The net values of other assets and other liabilities in foreign currencies do not present significant risks of impacts due to fluctuations in the exchange rate. Interest rate sensitivity analysis: Sensitivity analysis of changes in sales price of products and price of raw materials and other inputs used in production: Sensitivity analysis of currency forward contracts: Sensitivity analysis of commodity forward contracts: d) Financial Instruments per Category Summary of the financial instruments per category: ​ ​ ​ ​ ​ ​ ​ ​ ​ ​ ​ ​ Financial asset at fair ​ 2022 ​ Financial asset at ​ value through proft or ​ Assets amortized cost loss Total Short-term investments — 2,959,135 ​ 2,959,135 Trade accounts receivable - net ​ 4,999,004 ​ — ​ 4,999,004 Fair value of derivatives — ​ 3,272 ​ 3,272 Other current assets 789,901 — ​ 789,901 Other non-current assets 559,389 140,988 ​ 700,377 Total 6,348,294 3,103,395 ​ 9,451,689 Financial income (expenses) 318,105 475,910 ​ 794,015 ​ ​ ​ ​ ​ ​ ​ ​ ​ ​ Financial liability at fair ​ ​ ​ ​ ​ ​ value through profit or ​ Financial liability at ​ ​ Liabilities loss amortized cost Total Trade accounts payable - domestic market — ​ 4,241,819 ​ 4,241,819 Trade accounts payable - debtor risk — ​ 653,085 ​ 653,085 Trade accounts payable - import — ​ 1,724,019 ​ 1,724,019 Loans and financing ​ — ​ 11,179,617 ​ 11,179,617 Debentures — ​ 1,427,773 ​ 1,427,773 Related parties ​ — ​ 24,890 ​ 24,890 Other current liabilities — ​ 1,216,206 ​ 1,216,206 Other non-current liabilities ​ — ​ 533,681 ​ 533,681 Fair value of derivatives ​ 19,056 ​ — ​ 19,056 Total ​ 19,056 ​ 21,001,090 ​ 21,020,146 Financial income (expenses) (44,386) ​ (2,642,055) ​ (2,686,441) ​ ​ ​ ​ ​ ​ ​ ​ ​ ​ ​ ​ Financial asset at fair ​ ​ 2021 ​ Financial asset at ​ value through proft or ​ ​ Assets ​ amortized cost loss Total Short-term investments — 2,626,212 ​ 2,626,212 Trade accounts receivable - net ​ 5,414,075 ​ — ​ 5,414,075 Related parties 2,678 — ​ 2,678 Fair value of derivatives — 3,246 ​ 3,246 Other current assets 679,193 — ​ 679,193 Other non-current assets 479,971 91,666 ​ 571,637 Total 6,575,917 2,721,124 ​ 9,297,041 Financial income (expenses) ​ 1,226,743 ​ 210,988 ​ 1,437,731 ​ ​ ​ ​ ​ ​ ​ ​ ​ ​ Financial liability at fair ​ ​ ​ ​ ​ ​ value through profit or ​ Financial liability at ​ ​ Liabilities loss amortized cost Total Trade accounts payable - domestic market — ​ 5,277,867 ​ 5,277,867 Trade accounts payable - drawn risk — ​ 807,915 ​ 807,915 Trade accounts payable - import ​ — ​ 1,931,358 ​ 1,931,358 Loans and financing — ​ 11,109,786 ​ 11,109,786 Debentures — ​ 2,929,907 ​ 2,929,907 Related parties — ​ 24,648 ​ 24,648 Obligations with FIDC (current liabilities) — ​ 45,497 ​ 45,497 Other current liabilities ​ — ​ 1,090,396 ​ 1,090,396 Other non-current liabilities ​ — ​ 421,873 ​ 421,873 Total ​ — ​ 23,639,247 ​ 23,639,247 Financial income (expenses) (10,421) ​ (2,177,764) ​ (2,188,185) ​ e) Operations with derivative financial instruments Risk management objectives and strategies: The objective of derivative transactions is always related to mitigating market risks as stated in our policies and guidelines. The monitoring of the effects of these transactions is performed monthly by the Financial Risk Management Committee, which validates the mark to market of these transactions. All derivative financial instruments are recognized at fair value in the Consolidated Financial Statements of the Company. Policy for use of derivatives: Policy for determining fair value: Derivative transactions may include: interest rate and/or currency swaps, currency futures contracts and currency options contracts. Currency forward contracts: The derivatives instruments can be summarized and categorized as follows: ​ ​ ​ ​ ​ ​ ​ ​ ​ ​ ​ ​ ​ ​ ​ ​ ​ ​ ​ ​ Notional value ​ Amount receivable ​ Amount payable Contracts Position 2022 2021 2022 2021 2022 2021 ​ ​ ​ ​ ​ ​ ​ ​ ​ ​ ​ ​ ​ ​ ​ Currency forward contracts ​ ​ ​ ​ ​ ​ ​ ​ ​ ​ ​ ​ ​ ​ ​ ​ ​ ​ ​ ​ ​ ​ ​ ​ ​ ​ ​ ​ ​ Maturity in 2022 ​ buyed in US$ ​ — ​ US$ 5.3 milion ​ — ​ 3,246 ​ — ​ — Maturity in 2023 ​ buyed in US$ ​ US$ 30.9 million ​ — ​ — ​ — ​ 17,950 ​ — ​ ​ ​ ​ ​ ​ ​ ​ ​ ​ ​ ​ ​ ​ ​ Commodity contracts ​ ​ ​ ​ ​ ​ ​ ​ ​ ​ ​ ​ ​ ​ Maturity in 2023/2024 ​ buyed in US$ ​ US$ 2.4 million ​ — ​ 3,272 ​ — ​ 1,106 ​ — ​ ​ ​ ​ ​ ​ ​ ​ ​ ​ ​ ​ ​ ​ ​ Total fair value of financial instruments ​ ​ ​ ​ ​ ​ ​ 3,272 ​ 3,246 ​ 19,056 ​ — ​ ​ ​ ​ ​ ​ Fair value of derivatives 2022 2021 Current assets 3,272 3,246 ​ ​ 3,272 ​ 3,246 Fair value of derivatives ​ ​ ​ ​ Current liabilities ​ 19,056 ​ — ​ 19,056 — ​ ​ ​ ​ ​ ​ ​ 2022 2021 Net Income Gains on financial instruments 83,465 28,349 Losses on financial instruments (44,386) (10,421) ​ 39,079 17,928 Other comprehensive income Gains on financial instruments — 1,907 Losses on financial instruments ​ (607) ​ — ​ (607) 1,907 ​ f) Net investment hedge The Company designated as hedge of part of its net investments in subsidiaries abroad the operations of Ten/Thirty Years Bonds. As a consequence, the effect of exchange rate changes on these debts on the amount of US$ 1.1 billion (designated as a hedge) has been recognized in the Statement of Comprehensive Income. The Company demonstrated effectiveness of the hedge as of its designation dates and demonstrated the high effectiveness of the hedge from the contracting of each debt for the acquisition of these companies abroad, whose effects were measured and recognized directly in the Statement of Comprehensive Income as an unrealized gain, net of taxes, in the amount R$ 488.146 The objective of the hedge is to protect, during the existence of the debt, the amount of part of the Company’s investment in the subsidiaries abroad mentioned above against positive and negative changes in the exchange rate. This objective is consistent with the Company’s risk management strategy. Prospective and retrospective tests demonstrated the effectiveness of these instruments. g) Measurement of fair value: IFRS defines fair value as the amount for which an asset could be exchanged, or a liability settled, between knowledgeable, willing parties in an arm’s length transaction. The standard also establishes a three-level hierarchy for the fair value, which prioritizes information when measuring the fair value by the company, to maximize the use of observable information and minimize the use of non-observable information. This IFRS describes the three levels of information to be used to measure fair value: Level 1 - quoted prices (unadjusted) in active markets for identical assets and liabilities. Level 2 - Inputs other than quoted prices included in Level 1 available, where (unadjusted) quoted prices are for similar assets and liabilities in non-active markets, or other data that is available or may be corroborated by market data for substantially the full term of the asset or liability. Level 3 - Inputs for the asset or liability that are not based on observable market data, because market activity is insignificant or does not exist. As of December 31, 2022, the Company had some assets which the fair value measurement is required on a recurring basis. These assets include investments in private securities and derivative instruments. Financial assets and liabilities of the Company, measured at fair value on a recurring basis and subject to disclosure requirements of IFRS 7 as of December 31, 2022 and December 31, 2021, are as follows: ​ ​ ​ ​ ​ ​ ​ ​ ​ ​ ​ ​ ​ ​ ​ ​ Quoted Prices in Non-Active ​ ​ ​ ​ ​ ​ Markets for Similar Assets ​ ​ Balance per financial statements ​ (Level 2) ​ 2022 2021 2022 ​ 2021 ​ ​ ​ ​ ​ ​ ​ ​ ​ Current assets ​ ​ ​ ​ ​ ​ ​ Short-term investments 2,959,135 ​ 2,626,212 ​ 2,959,135 ​ 2,626,212 Fair value of derivatives 3,272 ​ 3,246 ​ 3,272 ​ 3,246 Other current assets 789,901 ​ 679,193 ​ 789,901 ​ 679,193 ​ ​ ​ ​ ​ ​ ​ ​ ​ Non-current assets ​ ​ ​ ​ ​ ​ ​ Related parties — ​ 2,678 ​ — ​ 2,678 Other non-current assets 700,377 ​ 571,637 ​ 700,377 ​ 571,637 ​ 4,452,685 ​ 3,882,966 ​ 4,452,685 ​ 3,882,966 ​ ​ ​ ​ ​ ​ ​ ​ ​ Current liabilities ​ ​ ​ ​ ​ ​ ​ Short-term debt 2,492,262 ​ 234,537 ​ 2,492,262 ​ 234,537 Debentures ​ 628,886 ​ 1,531,956 ​ 628,886 ​ 1,531,956 Fair value of derivatives 19,056 ​ — ​ 19,056 ​ — Obligations with FIDC ​ — ​ 45,497 ​ — ​ 45,497 Other current liabilities 1,216,206 ​ 1,090,396 ​ 1,216,206 ​ 1,090,396 ​ ​ ​ ​ ​ ​ ​ ​ ​ Non-current liabilities ​ ​ ​ ​ ​ ​ ​ Long-term debt 8,687,355 ​ 10,875,249 ​ 8,687,355 ​ 10,875,249 Debentures 798,887 ​ 1,397,951 ​ 798,887 ​ 1,397,951 Related parties ​ 24,890 ​ 24,648 ​ 24,890 ​ 24,648 Other non-current liabilities 533,681 ​ 421,873 ​ 533,681 ​ 421,873 ​ 14,401,223 ​ 15,622,107 ​ 14,401,223 ​ 15,622,107 ​ h) Changes in liabilities from Cash flow from financing activities: ​ The Company has summarized below the changes in the liabilities of cash flow from financing activities, from its Statement of Cash Flows: ​ ​ ​ ​ ​ ​ ​ ​ ​ ​ ​ ​ ​ ​ ​ ​ ​ ​ Cash transactions ​ Non cash transactions ​ ​ ​ ​ ​ ​ ​ ​ ​ ​ Interest expense on ​ ​ ​ ​ ​ ​ ​ ​ ​ ​ ​ ​ loans and Interest on ​ ​ ​ ​ ​ ​ Balances as of ​ Proceeds/(Repayment) ​ Interest paid on ​ loans with related ​ Exchange variation ​ Balances as of ​ January 1, 2020 from financing activities loans and financing parties and others December 31, 2020 Related parties, net ​ (95,445) ​ (7,777) ​ — ​ (8,277) ​ — ​ (111,499) Leasing payable ​ 804,269 ​ (247,914) ​ (61,727) ​ 61,727 ​ 300,119 ​ 856,474 Debt, Debentures and Losses/Gains on financial instruments, net - Derivative instruments ​ 16,047,021 ​ (1,963,283) ​ (1,079,981) ​ 1,022,460 ​ 3,490,105 ​ 17,516,322 ​ ​ ​ ​ ​ ​ ​ ​ ​ ​ ​ ​ ​ ​ ​ ​ ​ Cash transactions ​ Non cash transactions ​ ​ ​ ​ ​ ​ ​ ​ ​ ​ Interest expense on ​ ​ ​ ​ ​ ​ ​ ​ ​ ​ ​ ​ loans and Interest on ​ ​ ​ ​ ​ ​ Balances as of ​ Proceeds/(Repayment) ​ Interest paid on ​ loans with related ​ Exchange variation ​ Balances as of ​ ​ December 31, 2020 ​ from financing activities ​ loans and financing ​ parties ​ and others ​ December 31, 2021 Related parties, net ​ (111,499) ​ 139,556 ​ — ​ (6,089) ​ 2 ​ 21,970 Leasing payable ​ 856,474 ​ (275,944) ​ (68,699) ​ 68,699 ​ 337,835 ​ 918,365 Debt, Debentures and Losses/Gains on financial instruments, net - Derivative instruments ​ 17,516,322 ​ (4,506,918) ​ (1,100,826) ​ 1,059,841 ​ 1,068,028 ​ 14,036,447 ​ ​ ​ ​ ​ ​ ​ ​ ​ ​ ​ ​ ​ ​ ​ ​ ​ Cash transactions ​ Non cash transactions ​ ​ ​ ​ ​ ​ ​ ​ ​ ​ Interest expense on ​ ​ ​ ​ ​ ​ ​ ​ ​ ​ ​ ​ loans and Interest on ​ ​ ​ ​ ​ ​ Balances as of ​ Proceeds/(Repayment) ​ Interest paid on ​ loans with related ​ Exchange variation ​ Balances as of ​ ​ December 31, 2021 ​ from financing activities ​ loans and financing ​ parties ​ and others ​ December 31, 2022 Related parties, net ​ 21,970 ​ 2,721 ​ — ​ 199 ​ — ​ 24,890 Leasing payable ​ 918,365 ​ (310,226) ​ (88,370) ​ 88,370 ​ 422,504 ​ 1,030,643 Debt, Debentures and Losses/Gains on financial instruments, net - Derivative instruments ​ 14,036,447 ​ (937,815) ​ (968,851) ​ 964,607 ​ (471,214) ​ 12,623,174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NOTE 18 — TAXES PAYABLE ​ ​ ​ ​ ​ ​ ​ 2022 2021 Payroll charges 95,432 136,428 ICMS (state VAT) 77,766 92,320 COFINS (tax on revenue) 8,850 26,139 IPI (federal VAT) 24,438 41,474 IVA (value-added tax) and others 188,726 251,812 ​ 395,212 548,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 CIVIL AND LABOR CLAIMS AND CONTINGENT ASSETS</t>
        </is>
      </c>
      <c r="B1" s="2" t="inlineStr">
        <is>
          <t>12 Months Ended</t>
        </is>
      </c>
    </row>
    <row r="2">
      <c r="B2" s="2" t="inlineStr">
        <is>
          <t>Dec. 31, 2022</t>
        </is>
      </c>
    </row>
    <row r="3">
      <c r="A3" s="3" t="inlineStr">
        <is>
          <t>TAX, CIVIL AND LABOR CLAIMS AND CONTINGENT ASSETS</t>
        </is>
      </c>
      <c r="B3" s="4" t="inlineStr">
        <is>
          <t xml:space="preserve"> </t>
        </is>
      </c>
    </row>
    <row r="4">
      <c r="A4" s="4" t="inlineStr">
        <is>
          <t>TAX, CIVIL AND LABOR CLAIMS AND CONTINGENT ASSETS</t>
        </is>
      </c>
      <c r="B4" s="4" t="inlineStr">
        <is>
          <t>NOTE 19 — TAX, CIVIL AND LABOR CLAIMS AND CONTINGENT ASSETS The Company and its subsidiaries are party in judicial and administrative proceedings involving tax, civil and labor matters. Based on the opinion of its legal advisors, Management believes that the provisions recorded for these judicial and administrative proceedings is sufficient to cover probable and reasonably estimable losses from unfavorable court decisions and that the final decisions will not have significant effects on the financial position, operational results and liquidity of the Company and its subsidiaries. For claims whose expected loss is considered probable, the provisions have been recorded considering the judgment of the Management of the Company with the assistance of its legal advisors and the provisions are considered enough to cover expected probable losses. The balances of provisions are as follows: I) Provisions ​ ​ ​ ​ ​ ​ ​ 2022 2021 a) Tax provisions 1,530,040 ​ 1,270,473 b) Labor provisions 463,452 ​ 435,803 c) Civil provisions 32,511 ​ 34,750 ​ 2,026,003 ​ 1,741,026 ​ a) Tax Provisions Tax provisions refer mainly to discussions related to ICMS, IPI, Income tax and social contribution, social security contributions, offsetting of PIS and COFINS credits and incidence of PIS and COFINS on other revenues. b) Labor Provisions The Company is party to a group of individual and collective labor and/or administrative lawsuits involving various labor amounts and the provision arises from unfavorable decisions and/or the probability of loss in the ordinary course of proceedings with the expectation of outflow of financial resources by the Company. c) Civil Provisions The Company is party to a group of civil, arbitration and/or administrative lawsuits involving various claims and the provision arises from unfavorable decisions and/or probable losses in the ordinary course of proceedings with the expectation of outflow of financial resources for the Company. ​ The changes in the tax, civil and labor provisions are shown below: ​ ​ ​ ​ ​ ​ ​ ​ ​ 2022 2021 2020 Balance at the beginning of the year 1,741,026 1,172,511 ​ 809,299 (+) Additions 385,662 801,412 ​ 559,513 (+) Interests 194,170 42,435 ​ 104,473 (-) Payments and reversal of accrued amounts (293,536) (276,251) ​ (304,678) (+) Foreign exchange effect on provisions in foreign currency (1,319) 919 ​ 3,904 Balance at the end of the year 2,026,003 1,741,026 ​ 1,172,511 ​ II) Contingent liabilities for which provisions were not recorded Considering the opinion of legal advisors and management’s assessment, contingencies listed below have the probability of loss considered as possible (but not likely) and due to this classification, accruals have not been made in accordance with IFRS. a) Tax contingencies a.1) a.2) a.3) Company, two lawsuits in which, in a recent judgment, the Special Appeal filed by the Company was granted, pending the publication of the judgment, and, finally, another lawsuit that are in the Superior Chamber of Tax Appeals (CSRF) of CARF, for judgment of Special Appeals filed by the Company; and (ii) R$ 649,753 correspond to three lawsuits of Gerdau S.A., of which two processes are in the Superior Chamber of Tax Appeals (CSRF) of CARF, for judgment of Special Resources and Appeal filed, and one lawsuit that had its challenge presented and it is awaiting judgment by the Federal Revenue Judgment Office (DRJ). a.4) corresponds to a lawsuit in which the Company recently had its Voluntary Appeal filed with the Administrative Board of Tax Appeals (CARF) and the decision is pending of publication; (iii) R$ a.5) th a.6) th nd nd 192.076 S.A., which is pending in the first instance of the Administrative Board of Tax Appeals (CARF) awaiting judgment of the Voluntary Appeal filed by the Company; (x) R$ 547,501 pending before the first instance of the Administrative Board of Tax Appeals (CARF), which awaits judgment of the Voluntary Appeal filed by the Company; (xi) R$ 155,962 corresponds to a lawsuit of the subsidiary Gerdau Aços Longos S.A., separated from the process mentioned in item “vii” above, and which is currently in the judicial collection phase, being pending of judgment the appeal filed against the judgment that dismissed the Embargoes to Tax Enforcement filed by the Company; and (xii) R$ 432,894 corresponds to a lawsuit of the subsidiary Gerdau Aços Longos S.A., separated from the lawsuit mentioned in item “vii” above, and that it is currently in the judicial collection stage, pending judgment at the Federal Regional Court of the 2 nd The Company’s tax advisors confirm that the procedures adopted by the Company regarding the tax treatment of profits earned abroad and the goodwill amortization, which led to the aforementioned lawsuits, have complied with the strict legality and, therefore, these lawsuits are classified as possible loss (but not likely). Brazilian federal authorities and the judiciary branch are investigating certain issues relating to Administrative Board of Tax Appeals (CARF) proceedings, as well as specific political contributions made by the Company, with the purpose of determining whether the Company engaged in any illegal conduct. The Company previously disclosed that, in addition to its interactions with Brazilian authorities, the Company was providing information requested by the U.S. Securities and Exchange Commission (“SEC”). The Company has since been informed by the SEC’s staff that it has closed its inquiry and therefore is not seeking any further information from the Company regarding these matters. The Company believes it is not possible at this time to predict the term or outcome of the proceedings in Brazil, and that there currently is not enough information to determine whether a provision for losses is required or any additional disclosures. Neither the Company, its controlling shareholders, board members and executive officers are part of any ongoing criminal publicly disclosed investigations, procedures or legal actions associated to the investigations made by the Brazilian federal authorities and judiciary branch related to CARF proceedings and political contributions made by the Company. Subsequent Event In compliance with Circular Letter No. 1/2023/CVM/SNC/SEP of February 13, 2023, the Company carried out a survey of its processes. The Company believes that, based on the opinion of its legal advisors, at this time, no cases were identified that could represent impacts on its financial statements arising from the decision of the STF on res judicata in tax matters that occurred on 02/08/2023. b) Civil contingencies b.1) Two lawsuits challenge the investigation conducted by the Competition Defense System and its merits judgment, whose grounds are procedural irregularities, especially the production of evidence, based on an economic study, to prove the inexistence of a cartel. The Court, upon offer of bank guarantee letter, granted the suspension of the effects of CADE’s decision. Both actions were dismissed, and their respective appeals were also rejected by the Federal Regional Court of the 1 st Against both decisions, appeals were lodged with the Superior Court of Justice and the Federal Supreme Court, after admissibility judgment, the appeal to the Superior Court of Justice was admitted and well as substitution of the guarantee offered by insurance guarantee in a decision of October 8, 2019. In the same order in which the Vice president Judge gave suspensive effect to the Special Appeal, in order to change the guarantee, the Extraordinary Appeal was dismissed, on the grounds of violation of res judicata with recognized general repercussion. Against this decision, the Company filed an Internal Appeal for the TRF1 Plenary, which was dismissed. In a unanimous vote, the STJ annulled the fine and recognized that there was no due process of law, as CADE would have concluded without the necessary study of the market and the facts (Cf. STJ, REsp n.º 1.979.138 - DF (2021/0405949-3), Judge Benedito Gonçalves). The STJ’s decision is subject to appeal by the Brazilian government and Gerdau will continue to seek all appropriate legal remedies to defend its rights. The Company denies having been engaged in any type of anti-competitive conduct and it is certain that it has not practiced the conduct attributed to it, understanding shared by its legal consultants. b.2) c) Labor Contingencies The Company and its subsidiaries are parties to other labor claims that together have an amount of approximately R$ 820,032. For these claims, no accounting provision was made, since these were considered as possible losses, based on the opinion of its legal counsel. III) Judicial deposits The Company has judicial deposits related to tax, labor and civil lawsuits as listed below: ​ ​ ​ ​ ​ ​ ​ 2022 2021 Tax 1,603,136 1,449,699 Labor 67,911 73,709 Civil 154,852 135,971 ​ 1,825,899 1,659,379 ​ The balance of tax judicial deposits as of December 31, 2022 includes the amount of R$ 1,504,984, which corresponds to judicial deposits made up to June 2017, referring to the same discussion on the inclusion of the ICMS in the tax base of PIS and COFINS and awaits termination of the lawsuits before the Brazilian courts in order to be returned to the Company. The Company and its subsidiaries made judicial deposits and accounting provisions, which in turn were updated in accordance with the SELIC rate, which were referred to the unpaid amounts of PIS and COFINS since 2009, because the collection of which was fully suspended, due to the mentioned judicial deposits. On March 15, 2017, the Brazilian Federal Supreme Court (STF — Supremo Tribunal Federal) ruled on a claim related to this matter, and by 6 votes to 4, concluded: “The ICMS does not comprise the tax base for PIS and COFINS assessment purposes”. The STF decision, in principle, affects all the nine judicial proceedings, due to its general repercussion. Eight of these lawsuits already have a final favorable decision, and the gain was recognized when the decision was final and unappealable, considering for the purposes of calculation the exclusion of the ICMS informed in the invoices, as recognized in the final and unappealable decisions, and is preparing the documents to carry out the qualification of its credit and be able to start the compensation procedures and/or have already qualified before the Federal Revenue Service of Brazil. It is important to note that the Company still has a lawsuit for repetition of undue payments, which is awaiting the respective final and unappealable decision. In this lawsuit the Company seeks the recognition of R$ 683 million (R$ 643 million, net of related expenses) referring to credits prior to the filing of the lawsuit. On May 13, 2021, the Federal Supreme Court ruled the Embargoes for Declaration that the National Treasury Attorney’s Office had opposed, alleging that the Supreme Court’s decision was silent on certain points, and requesting the modulation of the effects of the decision. In that judgment, the STF accepted, in part, the Embargoes for Declaration, to modulate the effects of the judgment whose production took place after March 15, 2017 (date on which RE No. 574.706 was judged), except for lawsuits or administrative proceedings filed up to that date, and rejected the embargoes regarding the allegation of omission, obscurity or contradiction and, in the point related to the ICMS excluded from the calculation basis of the PIS-COFINS contributions, it signed the understanding that it is the ICMS informed in the invoice. After this judgment, the concept of virtually certain for the purposes of the entry of economic benefits and recognition of the asset and the corresponding gain started to be demonstrated. Thus, even though there was no final and unappealable decision on two lawsuits that were pending of judgment, the Company recognized in 2021, with sufficient reliability, the amounts of tax credits to which it is entitled, referring to credits prior to the filing of the lawsuits. The amounts recognized in the Company’s results related to the recovery of credits arising from the ICMS in the tax base of PIS and COFINS lawsuits (net of related expenses) was R$ 1.2 billion in 2021, of which, R$ 393,3 Due to the economic moment strongly impacted by the pandemic caused by COVID-19, as well as the fact that the procedural legislation expressly provides the equivalence of cash and guarantee insurance, the subsidiary Gerdau Aços Longos S.A. requested the replacement of the amounts deposited by it over the years regarding the Inclusion of ICMS in the tax base of PIS and COFINS for a guarantee insurance presented by the Company, in the amount of R$ 1.7 billion, which complies with all the requirements established by the PGFN (Attorney General of the National Treasury) and can be converted into income at any time, ensuring that the Public Treasury receives all the amounts that may eventually be due at the end of the process. In the lower court decision, therefore, there was a decision to release the funds deposited by the Company. The Public Treasury appealed to the Court and obtained a decision reversing the release of the amounts. The Company, then, filed a complaint to settle divergence between the decision handed down by Federal Judge, member of the 4 th nd The fine for bad faith litigation, applied due to the allegation of alleged attempt to mislead the Judiciary, was canceled by the Federal Regional Court of the 2 nd IV) Eletrobras Compulsory Loan — Centrais Elétricas Brasileiras S.A. (Eletrobras) The Compulsory Loan, instituted by the Brazilian government in order to expand and improve the energy sector of the country was charged and collected from industrial consumers with monthly consumption equal or greater than to 2000kwh through the “electricity bills” issued by the electric power distribution companies, was converted into credits to the taxpayers based on the annual value of these contributions made between 1977 and 1993. The legislation sets a maximum 20 years period to return the compulsory loan to the taxpayers, providing Eletrobras the possibility of anticipating this return through the conversion of those loans in shares of its own issuance. Prior to the conversion of the credits into shares, those credits were monetary corrected through an indexer and quantifier, called Standard Unit (SU). However, the compulsory loan was charged to the companies in their monthly electricity bills, consolidated during the year, and only indexed by the SU in January of the following year, resulting in a lack of monthly monetary correction during the years of collection, as well as interest. This procedure imputed to taxpayers’ considerable financial losses, particularly during the periods when the monthly inflation rates stood at high levels. In order to claim the appropriate interest and monetary correction subtracted by the methodology applied by Eletrobras, the Company (understood to be legally entities existing at the time and that later became part of Gerdau S.A.) filed lawsuits claiming credits resulting from differences on the monetary correction of principal, interest, default interest and other accessory amounts owed by Eletrobras due to the compulsory loans. The Company maintain lawsuits pending before the Judiciary, dealing with the subject, with final and unappealable decisions on the merits, favorable to the Company. Regarding one of these processes, involving Gerdau S.A. and its subsidiary Seiva SA – Florestas e Indústrias, on November 25, 2020 a decision was issued that ratified the expert report prepared by the court expert appointed by the Court, establishing the amount to be received in favor of the companies. This decision was maintained by the Court of Justice of the State of Rio de Janeiro in judgment on August 10, 2021, and on September 10, 2021 Eletrobras made the judicial deposit/payment of the amount of the sentence determined by the Judiciary Branch of the State of Rio January, duly increased by interests and loss charges. Thus, considering the current procedural stage, the Company concludes that said asset, until then treated as contingent, due to uncertainties as to the term, form and amount that would be effectively paid and currently defined, fulfilled the accounting characteristics related to the entry of economic benefits, pursuant to paragraph 35 of IAS 37, which implied the recognition by the Company, in the 3 rd The other lawsuits pending before the Judiciary, dealing with this subject, with final and unappealable decisions on the merits, favorable to the Company, total approximately R$ 73 million. V) Other contingent assets (Subsequent event) On February 2, 2023, Gerdau S.A. and its subsidiaries Gerdau Açominas S.A. and Gerdau Aços Longos S.A. were successful in a lawsuit of tax nature, regarding the right to PIS and COFINS credits on scrap purchases. Due to the final and unappealable decision of the court, which occurred on this date, Gerdau S.A. and its subsidiaries will be entitled to recognize a credit of approximately R$ 800 million in the statement of income (principal plus monetary restatement, minus legal fees and taxes). This amount, until then disclosed as Other contingent assets, reached the level of virtually certain, resulting in the recognition of the tax asset, which is expected to be monetized within a period of up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20 — RELATED-PARTY TRANSACTIONS a) Intercompany loans ​ ​ ​ ​ ​ ​ ​ ​ ​ Maturity 2022 2021 Assets ​ ​ ​ ​ ​ Others ​ ​ ​ ​ ​ ​ Fundação Gerdau ​ December 31, 2022 ​ — ​ 2,678 ​ ​ ​ ​ — ​ 2,678 ​ ​ ​ ​ ​ ​ ​ Liabilities ​ ​ ​ ​ ​ ​ Joint ventures ​ ​ ​ ​ ​ ​ Bradley Steel Processors Inc. ​ August 1, 2023 ​ (24,890) ​ (24,648) ​ ​ ​ ​ (24,890) ​ (24,648) ​ ​ ​ ​ ​ ​ ​ ​ ​ 2022 2021 2020 Net financial income (199) 6,089 8,277 ​ b) Operations with related parties During the years ended December 31, 2022, 2021 and 2020, the Company, through its subsidiaries, entered into commercial operations with some of its associate companies and joint ventures including sales of R$ 1,480,619 as of December 31, 2022 (R$ 997,298 and R$ 887,945 as of December 31, 2021 and 2020, respectively) and purchases in the amount of R$ 311,691 as of December 31, 2022 (R$ 304,239 and R$ 208,948 as of December 31, 2021 and 2020, respectively). The net amount totals R$ 1,168,928 as of December 31, 2022 (R$ 693,058 and R$ 678,997 as of December 31, 2021 and 2020, respectively). Additionally, the Company recorded income derived from rental agreement in the amount of R$ 829 as of December 31, 2022 (R$ 670 and R$ 524 as of December 31, 2021 and 2020, respectively). During the year ended on December 31, 2020, the Company and its subsidiaries carried out transactions with controlling shareholders referring to the sale of property in the amount of R$ 21,204 with receivement in six annual installments adjusted by the positive variation of the IPCA. The decision about the buyer was made through a competitive market process that considered several potential buyers to whom the asset was presented, under the coordination of an independent specialized company. The sale price was determined based on independent valuations and carried out by professionals specialized in valuing tangible assets. As a conclusion of this process, the best proposal was recommended under the terms of the independent appraisal and, as it is a related party, it was approved by the Board of Directors, observing the terms of the Company’s Related Party Transactions Policy. Guarantees granted ​ ​ ​ ​ ​ ​ ​ ​ ​ ​ ​ ​ ​ ​ ​ ​ ​ ​ ​ ​ ​ ​ Original ​ ​ ​ ​ ​ ​ ​ ​ Related Party Relationship Object Amount Maturity 2022 2021 2020 Gerdau Aços Longos S.A e Gerdau Açominas S.A ​ Subsidiary ​ Commercial Contract ​ 59,644 ​ mar/23 ​ 50,644 ​ — ​ — Gerdau Aços Longos S.A e Gerdau Açominas S.A ​ Subsidiary ​ Commercial Contract ​ 33,550 ​ mar/23 ​ 33,550 ​ — ​ — Gerdau Trade Inc. ​ Subsidiary ​ Financing Agreements ​ 1,484,250 ​ abr/23 ​ 982,378 ​ 1,099,258 ​ — Gerdau Aços Longos S.A. ​ Subsidiary ​ Financing Agreements ​ 400,000 ​ nov/25 ​ 400,000 ​ 400,000 ​ — Gerdau Açominas S.A. ​ Subsidiary ​ Financing Agreements ​ 400,000 ​ set/26 ​ 400,000 ​ — ​ — Gerdau Aços Longos S.A. ​ Subsidiary ​ Financing Agreements ​ 400,000 ​ set/26 ​ 400,000 ​ — ​ — Gerdau Trade Inc. ​ Subsidiary ​ Financing Agreements ​ 2,056,535 ​ out/27 ​ 2,225,417 ​ 2,771,455 ​ — Gerdau Corsa S.A.P.I. de C.V. ​ Joint Venture ​ Financing Agreements ​ 5,322,363 ​ Set/27 ​ 629,255 ​ 2,157,290 ​ 2,242,865 GUSAP III LP. ​ Subsidiary ​ Financing Agreements ​ 2,100,600 ​ jan/30 ​ 2,598,415 ​ 2,790,250 ​ — Gerdau Ameristeel US Inc. ​ Subsidiary ​ Financing Agreements ​ 103,505 ​ out/37 ​ 266,103 ​ 284,606 ​ — Gerdau Aços Longos S.A. ​ Subsidiary ​ Financing Agreements ​ 12,834 ​ jun/38 ​ 12,216 ​ 12,516 ​ — GTL Trade Finance Inc. ​ Subsidiary ​ Financing Agreements ​ 1,117,100 ​ abr/44 ​ 2,509,938 ​ 2,790,250 ​ — Gerdau Summit Aços Fundidos e Forjados S.A. ​ Joint-venture ​ Financing Agreements ​ 130,164 ​ Aug/25 ​ — ​ — ​ 30,125 ​ c) Price and interest Loan agreements between Brazilian companies carry interest based on the CDI (Interbank Deposit Certificate) and Libor rate plus exchange variance, when applicable. Sales of products and purchases of inputs are made under terms and conditions agreed between the parties. d) Key Management compensation The expense recognized related to key management salaries, variable compensation and benefits was R$ 42,164 for the year ended on December 31, 2022 (R$ 61,747 and R$ 33,773 for the years ended on December 31, 2021 and 2020, respectively). Contributions to management’s defined contribution pension plans totaled R$ 2,040 for the year ended on December 31, 2022 (R$ 1,932 and R$ 1,416 for the years ended on December 31, 2021 and 2020, respectively). The cost of long-term incentive plans recognized in income and attributable to key management (members of Board of Directors and executive officers) totaled R$ 19,548 for the year ended on December 31, 2022 (R$ 19,637 and R$ 19,328 for the years ended on December 31, 2021 and 2020, respectively). The cost of social charges, related to the management of the Company, totaled R$ 20,455 for the year ended on December 31, 2022 (R$ 23,266 and R$ 27,830 for the years ended on December 31, 2021 and 2020, respectively). At the end of the year, quantity of Restricted and Performance Shares with the key management were: ​ ​ ​ ​ ​ ​ ​ ​ ​ 2022 2021 2020 Available at beginning of the year 3,712,436 6,456,248 ​ 6,717,872 Granted 840,496 ​ 709,990 ​ 733,218 Exercised (1,135,503) ​ (3,453,802) ​ (937,325) Cancelled ​ (2,262) ​ — ​ (64,112) Others ​ — ​ — ​ 6,595 Available at the end of the year 3,415,166 ​ 3,712,436 ​ 6,456,248 ​ Additional information on the long-term incentive plan are presented in Note 27. e) Convertible loan into equity interest The Company has contracted a convertible loan into equity interest with the company Brasil ao Cubo Construção modular Ltda., which is presented in the line of Other non-current assets, in the amount of R$ 140,988 on December 31, 2022 (R$ 91,666 on December 31, 2021). Brasil ao Cubo S.A. operates in the construction of buildings, the manufacture of metallic structures, the manufacture of metal frames, the manufacture of locksmith articles, with the exception of frames, retail trade of construction materials in general and engineering services. On January 10, 2023, the Company converted into equity interest a convertible loan with the Brasil ao Cubo S.A. On the same date, the Company also acquired some shareholdings from the original shareholders in the amount of R$ 37 million and, as a result of these operations, became the holder of 44.66% of the total capital of this company. f) Other information from related parties Contributions to the assistance entities Fundação Gerdau, Instituto Gerdau and Fundação Ouro Branco, classified as related parties, amounted R$ 36,860 (R$ 35,595 on December 31, 2021). The defined benefit pension plans and the post-employment health care benefit plan are related parties of the Company and the details of the balances and contributions are presented in Note 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21 — EMPLOYEE BENEFITS Total assets and liabilities of all types of employee benefits granted by the Company and its subsidiaries as of December 31, 2022 are as follows: ​ ​ ​ ​ ​ ​ ​ 2022 2021 Plan assets - Defined contribution pension plan 9,179 ​ 4,942 Total assets 9,179 ​ 4,942 ​ ​ ​ ​ Actuarial liabilities - Defined benefit pension plan 658,492 ​ 1,083,719 Acturial liabilities - Post-employment health care benefit 224,180 ​ 318,181 Retirement and termination benefit liabilities 11,222 ​ 13,290 Total liabilities 893,894 ​ 1,415,190 ​ ​ ​ ​ ​ Current ​ 516 ​ 39 Non-current 893,378 ​ 1,415,151 ​ a) Post-employment defined benefit pension plan The Company’s Canadian and US subsidiaries sponsor defined benefit plans (Canadian Plan and American Plan), collectively referred to as the North American Plans, that cover substantially all their employees and provide supplemental benefits to employees during retirement. The Company and its subsidiaries in Brazil sponsor a defined benefit pension plan (Brazilian plans), managed by Gerdau - Sociedade de Previdência Privada (GPrev), a closed supplementary pension plan, which were settled in 2010 and include only participants who decided not to transfer the reserve to a new defined contribution plan and, therefore, opted to maintain the benefit settled in the defined benefit plan, which has been adjusted by the INPC (National Consumer Price Index). The assumptions adopted for pension plans can have a significant effect on the amounts disclosed and recorded for these plans. Due to the migration process and the closing of the Brazilian pension plans in 2010, the Company is not calculating the potential effects of changes in discount rates and expected return rate on assets for these plans. The potential effects of changes to the North American Plans on the Consolidated Statement of Income are presented below: ​ ​ ​ ​ ​ ​ ​ 1% Increase 1% Decrease Discount rate 18,477 (12,645) ​ The accumulated amount recognized in other Comprehensive Income for employee benefits is R$ (674,625) as of December 31, 2022 (R$ (920,478) as of December 31, 2021). Defined Benefit Pension Plan The current expenses of the defined benefit pension plans are as follows: ​ ​ ​ ​ ​ ​ ​ ​ ​ 2022 2021 2020 Cost of current service 63,616 ​ 74,840 69,323 Interest expense 169,526 ​ 170,897 191,326 Return on plan assets (150,700) ​ (136,933) (156,475) Past service cost — ​ 7,093 3,967 Settlement — ​ (847) (11,609) Interest cost on unrecoverable surplus 10,440 ​ 4,371 7,413 Net pension cost 92,882 ​ 119,421 103,945 ​ The reconciliations of assets and liabilities of the plans are as follows: ​ ​ ​ ​ ​ ​ ​ 2022 2021 Present value of defined benefit obligation (3,841,213) ​ (5,409,065) Fair value of plan assets 3,499,475 ​ 4,647,361 Asset ceiling restrictions on recognition of net funded assets (316,754) ​ (322,015) Net ​ (658,492) ​ (1,083,719) Defined benefit obligation (658,492) ​ (1,083,719) ​ Changes in plan assets and actuarial liabilities were as follows: ​ ​ ​ ​ ​ ​ ​ ​ ​ 2022 2021 2020 Variation of the plan obligations ​ ​ ​ ​ ​ ​ Obligation at the begining of the year 5,409,065 5,921,285 4,601,965 Cost of service 63,616 ​ 74,840 69,323 Interest expense 169,526 ​ 170,897 191,326 Payments of the benefits (317,779) ​ (486,310) (434,650) Past service cost — ​ 7,093 3,967 Settlement — ​ (228,881) (190,948) Acturial remeasurements (1,058,898) ​ (457,421) 467,106 Exchange Variance ​ (424,317) ​ 407,562 ​ 1,213,196 Obligation at the end of the year 3,841,213 5,409,065 5,921,285 ​ ​ ​ ​ ​ ​ ​ ​ ​ 2022 2021 2020 Variation of the plan assets ​ ​ ​ ​ ​ ​ Fair value of the plan assets at the begining of the year 4,647,361 4,652,000 3,656,891 Return of the plan assets 150,700 ​ 136,933 156,475 Contributions from sponsors 173,316 ​ 244,123 224,979 Settlement — ​ (228,034) (179,339) Payments of benefits (317,779) ​ (486,310) (434,650) Remeasurement (791,672) ​ 25,498 334,675 Exchange Variance ​ (362,451) ​ 303,151 ​ 892,969 Fair value of plan assets at the end of the year 3,499,475 4,647,361 4,652,000 ​ The fair value of plan assets includes shares of the Company in the amount of R$ 10,084 as of December 31, 2022 (R$ 17,785 as of December 31, 2021). Amounts recognized as actuarial gains and losses in the Statement of Comprehensive Income are as follows: ​ ​ ​ ​ ​ ​ ​ ​ ​ 2022 2021 2020 Return of the plan assets ​ 791,672 ​ (25,498) (334,675) Actuarial Remeasurements (1,058,898) ​ (457,421) 467,106 Restriction recognized in Other Comprehensive Income 4,965 ​ 178,941 (42,317) Remeasurements recognized in Other Comprehensive Income (262,261) ​ (303,978) 90,114 ​ The historical actuarial remeasurements are as follows: ​ ​ ​ ​ ​ ​ ​ ​ ​ ​ ​ ​ ​ 2022 2021 2020 2019 2018 Present value of defined benefit obligation (3,841,213) ​ (5,409,065) ​ (5,921,285) (4,601,965) (4,391,251) Fair value of the plan assets 3,499,475 ​ 4,647,361 ​ 4,652,000 3,656,891 3,568,934 Surplus (Deficit) (341,738) ​ (761,704) ​ (1,269,285) (945,074) (822,317) Experience adjustments on plan liabilities (Gain) (1,058,898) ​ (457,421) ​ 467,106 546,911 (370,083) Experience adjustments on plan assets (Gain) 791,672 ​ (25,498) ​ (334,675) (386,767) 253,301 ​ Actuarial remeasurements are recognized in the period in which they occur and are recorded directly in comprehensive income. The allocations for plan assets are presented below: ​ ​ ​ ​ ​ ​ ​ ​ 2022 ​ Brazilian Plans American Plans Fixed income 99.5% ​ 48.1% Variable income — ​ 41.2% Others 0.5% ​ 10.7% Total 100.0% ​ 100.0% ​ ​ ​ ​ ​ ​ ​ ​ 2021 ​ Brazilian Plans American Plans Fixed income 99.2% ​ 50.4% Variable income — ​ 43.0% Others 0.8% ​ 6.6% Total 100.0% ​ 100.0% ​ The investment strategy for the Brazilian Plan is based on a long-term macroeconomic scenario. This scenario assumes a reduction in Brazil’s sovereign risk, moderate economic growth, stable levels of inflation, exchange rates and moderate interest rates. The Canadian and American subsidiaries have an Investment Committee that defines the investment policy for the defined benefit plans. The primary investment objective is to ensure the security of benefits that were accrued under the plans, providing an adequately funded asset pool which is separated and independent of the Company. To reach this objective, the fund must invest in a manner that adheres to safeguards and diversification to which a prudent investor of pension funds would normally adhere. These subsidiaries retain specialized consultants that advice and support Investment Committee decisions and recommendations. The asset mix policy considers the principles of diversification and long-term investment goals, as well as liquidity requirements. To do this, the target allocation ranges between 50% in shares, 40% in debt securities and 10% in alternative securities, and for Brazilian Plan it is close to 100% in fixed income. The tables below show a summary of the assumptions used to calculate the defined benefit plans in 2022 and 2021, respectively: ​ ​ ​ ​ ​ ​ ​ 2022 ​ ​ Brazilian Plan North America Plan Average discount rate 9.81% ​ 5.05% -5.11% Rate of increase in compensation Not applicable 3.00% Mortality table AT-2000 per sex RP-2006 and MP-2022 Mortality table of disabled AT-2000 per sex RP-2006 and MP-2022 Rate of rotation Null Based on age and/or the service ​ ​ ​ ​ ​ ​ ​ ​ 2021 ​ Brazilian Plan North America Plan Average discount rate 8.82% ​ 2.80% - 2.90% Rate of increase in compensation Not applicable 3.00% Mortality table AT-2000 per sex RP-2006 and MP-2021 Mortality table of disabled AT-2000 per sex RP-2006 and MP-2021 Rate of rotation Null Based on age and/or the service ​ b) Post-employment defined contribution pension plan The Company and its subsidiaries in Brazil, in the United States and in Canada maintain a defined contribution plan to which contributions are made by the sponsor in proportion to the contributions made by its participating employees. The total cost of these plans was R$ 184,984 in 2022 (R$ 162,133 in 2021). c) Post-employment health care benefit plan The North American plans include, in addition to pension benefits, specific health care benefits for employees who retire after a certain age and with a certain number of years of service. The Americans and Canadian subsidiaries have the right to change or eliminate these benefits, and the contributions are actuarially calculated. The net periodic costs of post-employment health care benefits are as follows: ​ ​ ​ ​ ​ ​ ​ ​ ​ 2022 2021 2020 Current service cost 3,005 ​ 3,458 4,964 Interest expense 8,102 ​ 8,239 11,311 Past service cost — ​ (32,434) (660) Net cost pension benefit 11,107 ​ (20,737) 15,615 ​ The funded status of the post-employment health benefits plans is as follows: ​ ​ ​ ​ ​ ​ ​ 2022 2021 Present value of obligations (224,180) ​ (318,181) Total net liabilities (224,180) ​ (318,181) ​ Changes in plan assets and actuarial liabilities were as follows: ​ ​ ​ ​ ​ ​ ​ ​ ​ 2022 2021 2020 Change in benefit obligation ​ ​ ​ ​ ​ ​ Benefit obligation at beginning of the year 318,181 362,944 298,989 Cost of service 3,005 ​ 3,458 4,964 Interest expense 8,102 ​ 8,239 11,311 Past service cost — ​ (32,434) (660) Contributions from participants 1,472 ​ 2,032 2,349 Payment of benefits (17,488) ​ (17,431) (20,870) Remeasurements (61,524) ​ (36,938) (23,533) Exchange variations (27,568) ​ 28,311 90,394 Benefit obligation at the end of the year 224,180 ​ 318,181 362,944 ​ ​ ​ ​ ​ ​ ​ ​ ​ 2022 2021 2020 Change in plan assets ​ ​ ​ ​ ​ ​ Contributions from sponsors 16,016 ​ 24,713 19,150 Contributions from participants 1,472 ​ 2,032 2,349 Payments of benefits (17,488) ​ (26,745) (21,499) Fair value of plan assets at end of the year — ​ — — ​ The historical actuarial gains and losses of the plans are as follows: ​ ​ ​ ​ ​ ​ ​ ​ ​ ​ ​ ​ ​ 2022 2021 2020 2019 2018 Present value of defined benefit obligation (224,180) ​ (318,181) ​ (362,944) (298,989) (272,959) Deficit (224,180) ​ (318,181) ​ (362,944) (298,989) (272,959) Experience adjustments on plan liabilities (61,524) ​ (36,938) ​ (23,533) 11,202 (40,841) ​ The amounts recognized as actuarial gains and losses in other comprehensive income are as follows: ​ ​ ​ ​ ​ ​ ​ ​ ​ 2022 2021 2020 Losses / Gains on actuarial obligation (61,524) ​ (36,938) ​ (23,533) Actuarial losses recognized in Equity (61,524) ​ (36,938) ​ (23,533) ​ The accounting assumptions adopted for post-employment health benefits are as follows: ​ ​ ​ ​ ​ ​ ​ 2022 2021 Average discount rate 5.05% - 5.11% ​ 2.80% - 2.90% Health treatment - rate assumed next year 5.01% - 6.70% ​ 4.99% - 6.20% Health treatment - Assumed rate of decline in the cost to achieve in the years of 2028 to 2041 3.30% - 3.75% ​ 3.20% - 4.50% ​ The assumptions adopted for post-employment health benefits have a significant effect on the amounts disclosed and recorded for post-employment health benefits plans. The change of one-point percentage on discount rates would have the following effects: ​ ​ ​ ​ ​ ​ ​ 1% Increase 1% Decrease Effect over total service costs and interest costs 1,353 (1,090) Effect over benefit plan obligations 20,829 (17,589) ​ d) Other retirement and termination benefits The benefits of this plan provide a compensation supplement up to retirement date, cost of living allowance, and other benefits as a result of termination and retirement of the employees. The Company estimates that the total obligation for these benefits was R$ 11,222 as of December 31, 2022 (R$ 13,290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12 Months Ended</t>
        </is>
      </c>
    </row>
    <row r="2">
      <c r="B2" s="2" t="inlineStr">
        <is>
          <t>Dec. 31, 2022</t>
        </is>
      </c>
    </row>
    <row r="3">
      <c r="A3" s="3" t="inlineStr">
        <is>
          <t>ENVIRONMENTAL LIABILITIES</t>
        </is>
      </c>
      <c r="B3" s="4" t="inlineStr">
        <is>
          <t xml:space="preserve"> </t>
        </is>
      </c>
    </row>
    <row r="4">
      <c r="A4" s="4" t="inlineStr">
        <is>
          <t>ENVIRONMENTAL LIABILITIES</t>
        </is>
      </c>
      <c r="B4" s="4" t="inlineStr">
        <is>
          <t>NOTE 22 — ENVIRONMENTAL LIABILITIES The steel industry uses and generates substances that may damage the environment. The Company and its subsidiaries believe they are compliant with all the applicable environmental regulations in the countries where they operate. The Company’s management performs frequent analysis with the purpose of identifying potentially impacted areas and a liability is recorded based on the best estimate of costs for investigation, treatment and cleaning of potentially affected sites. The balances of the provisions are as follows: ​ ​ ​ ​ ​ ​ ​ 2022 2021 Provision for environmental liabilities 484,652 ​ 575,709 Current 262,018 ​ 231,711 Non-current 222,634 ​ 34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BLIGATIONS WITH FIDC - INVESTMENT FUND IN CREDIT RIGHTS</t>
        </is>
      </c>
      <c r="B1" s="2" t="inlineStr">
        <is>
          <t>12 Months Ended</t>
        </is>
      </c>
    </row>
    <row r="2">
      <c r="B2" s="2" t="inlineStr">
        <is>
          <t>Dec. 31, 2022</t>
        </is>
      </c>
    </row>
    <row r="3">
      <c r="A3" s="3" t="inlineStr">
        <is>
          <t>OBLIGATIONS WITH FIDC - INVESTMENT FUND IN CREDIT RIGHTS</t>
        </is>
      </c>
      <c r="B3" s="4" t="inlineStr">
        <is>
          <t xml:space="preserve"> </t>
        </is>
      </c>
    </row>
    <row r="4">
      <c r="A4" s="4" t="inlineStr">
        <is>
          <t>OBLIGATIONS WITH FIDC - INVESTMENT FUND IN CREDIT RIGHTS</t>
        </is>
      </c>
      <c r="B4" s="4" t="inlineStr">
        <is>
          <t>NOTE 23 — OBLIGATIONS WITH FIDC - INVESTMENT FUND IN CREDIT RIGHTS Part of the assets arising from the favorable judgments of the credits with Eletrobras, mentioned in Note 19 iv, were used to set up a Non Standardized Credit Right Investment Fund (“FIDC NP Barzel”) which, on July 14, 2015 the single share of this FIDC was sold in a transaction for the acquisition of minority interests in companies controlled by Gerdau S.A. On December 31, 2022, the Company no longer has any obligation to be recorded in Current Liabilities (R$ 45,497 on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2</t>
        </is>
      </c>
      <c r="C2" s="2" t="inlineStr">
        <is>
          <t>Dec. 31, 2021</t>
        </is>
      </c>
      <c r="D2" s="2" t="inlineStr">
        <is>
          <t>Dec. 31, 2020</t>
        </is>
      </c>
    </row>
    <row r="3">
      <c r="A3" s="3" t="inlineStr">
        <is>
          <t>Statement Of Operation [Line Items]</t>
        </is>
      </c>
      <c r="B3" s="4" t="inlineStr">
        <is>
          <t xml:space="preserve"> </t>
        </is>
      </c>
      <c r="C3" s="4" t="inlineStr">
        <is>
          <t xml:space="preserve"> </t>
        </is>
      </c>
      <c r="D3" s="4" t="inlineStr">
        <is>
          <t xml:space="preserve"> </t>
        </is>
      </c>
    </row>
    <row r="4">
      <c r="A4" s="4" t="inlineStr">
        <is>
          <t>NET SALES</t>
        </is>
      </c>
      <c r="B4" s="6" t="inlineStr">
        <is>
          <t>R$ 82412210</t>
        </is>
      </c>
      <c r="C4" s="6" t="inlineStr">
        <is>
          <t>R$ 78345081</t>
        </is>
      </c>
      <c r="D4" s="6" t="inlineStr">
        <is>
          <t>R$ 43814661</t>
        </is>
      </c>
    </row>
    <row r="5">
      <c r="A5" s="4" t="inlineStr">
        <is>
          <t>Cost of sales</t>
        </is>
      </c>
      <c r="B5" s="5" t="n">
        <v>-63661156</v>
      </c>
      <c r="C5" s="5" t="n">
        <v>-57527721</v>
      </c>
      <c r="D5" s="5" t="n">
        <v>-37884102</v>
      </c>
    </row>
    <row r="6">
      <c r="A6" s="4" t="inlineStr">
        <is>
          <t>GROSS PROFIT</t>
        </is>
      </c>
      <c r="B6" s="5" t="n">
        <v>18751054</v>
      </c>
      <c r="C6" s="5" t="n">
        <v>20817360</v>
      </c>
      <c r="D6" s="5" t="n">
        <v>5930559</v>
      </c>
    </row>
    <row r="7">
      <c r="A7" s="4" t="inlineStr">
        <is>
          <t>Selling expenses</t>
        </is>
      </c>
      <c r="B7" s="5" t="n">
        <v>-733026</v>
      </c>
      <c r="C7" s="5" t="n">
        <v>-715830</v>
      </c>
      <c r="D7" s="5" t="n">
        <v>-512950</v>
      </c>
    </row>
    <row r="8">
      <c r="A8" s="4" t="inlineStr">
        <is>
          <t>General and administrative expenses</t>
        </is>
      </c>
      <c r="B8" s="5" t="n">
        <v>-1454592</v>
      </c>
      <c r="C8" s="5" t="n">
        <v>-1390121</v>
      </c>
      <c r="D8" s="5" t="n">
        <v>-1017435</v>
      </c>
    </row>
    <row r="9">
      <c r="A9" s="4" t="inlineStr">
        <is>
          <t>Other operating income</t>
        </is>
      </c>
      <c r="B9" s="5" t="n">
        <v>246313</v>
      </c>
      <c r="C9" s="5" t="n">
        <v>979760</v>
      </c>
      <c r="D9" s="5" t="n">
        <v>1763684</v>
      </c>
    </row>
    <row r="10">
      <c r="A10" s="4" t="inlineStr">
        <is>
          <t>Other operating expenses</t>
        </is>
      </c>
      <c r="B10" s="5" t="n">
        <v>-210042</v>
      </c>
      <c r="C10" s="5" t="n">
        <v>-460029</v>
      </c>
      <c r="D10" s="5" t="n">
        <v>-645985</v>
      </c>
    </row>
    <row r="11">
      <c r="A11" s="4" t="inlineStr">
        <is>
          <t>Eletrobras compulsory loan recovery</t>
        </is>
      </c>
      <c r="B11" s="4" t="inlineStr">
        <is>
          <t xml:space="preserve"> </t>
        </is>
      </c>
      <c r="C11" s="5" t="n">
        <v>1391280</v>
      </c>
      <c r="D11" s="4" t="inlineStr">
        <is>
          <t xml:space="preserve"> </t>
        </is>
      </c>
    </row>
    <row r="12">
      <c r="A12" s="4" t="inlineStr">
        <is>
          <t>Results in operations with subsidiary and joint ventures</t>
        </is>
      </c>
      <c r="B12" s="4" t="inlineStr">
        <is>
          <t xml:space="preserve"> </t>
        </is>
      </c>
      <c r="C12" s="5" t="n">
        <v>-162913</v>
      </c>
      <c r="D12" s="4" t="inlineStr">
        <is>
          <t xml:space="preserve"> </t>
        </is>
      </c>
    </row>
    <row r="13">
      <c r="A13" s="4" t="inlineStr">
        <is>
          <t>Impairment of financial assets</t>
        </is>
      </c>
      <c r="B13" s="5" t="n">
        <v>-81</v>
      </c>
      <c r="C13" s="5" t="n">
        <v>357</v>
      </c>
      <c r="D13" s="5" t="n">
        <v>-64132</v>
      </c>
    </row>
    <row r="14">
      <c r="A14" s="4" t="inlineStr">
        <is>
          <t>Impairment of non-financial assets</t>
        </is>
      </c>
      <c r="B14" s="5" t="n">
        <v>0</v>
      </c>
      <c r="C14" s="5" t="n">
        <v>0</v>
      </c>
      <c r="D14" s="5" t="n">
        <v>-411925</v>
      </c>
    </row>
    <row r="15">
      <c r="A15" s="4" t="inlineStr">
        <is>
          <t>Equity in earnings of unconsolidated companies</t>
        </is>
      </c>
      <c r="B15" s="5" t="n">
        <v>1151827</v>
      </c>
      <c r="C15" s="5" t="n">
        <v>563158</v>
      </c>
      <c r="D15" s="5" t="n">
        <v>152569</v>
      </c>
    </row>
    <row r="16">
      <c r="A16" s="4" t="inlineStr">
        <is>
          <t>INCOME BEFORE FINANCIAL INCOME (EXPENSES) AND TAXES</t>
        </is>
      </c>
      <c r="B16" s="5" t="n">
        <v>17751453</v>
      </c>
      <c r="C16" s="5" t="n">
        <v>21023022</v>
      </c>
      <c r="D16" s="5" t="n">
        <v>5194385</v>
      </c>
    </row>
    <row r="17">
      <c r="A17" s="4" t="inlineStr">
        <is>
          <t>Financial income</t>
        </is>
      </c>
      <c r="B17" s="5" t="n">
        <v>606362</v>
      </c>
      <c r="C17" s="5" t="n">
        <v>249024</v>
      </c>
      <c r="D17" s="5" t="n">
        <v>194092</v>
      </c>
    </row>
    <row r="18">
      <c r="A18" s="4" t="inlineStr">
        <is>
          <t>Financial expenses</t>
        </is>
      </c>
      <c r="B18" s="5" t="n">
        <v>-1563158</v>
      </c>
      <c r="C18" s="5" t="n">
        <v>-1433087</v>
      </c>
      <c r="D18" s="5" t="n">
        <v>-1448461</v>
      </c>
    </row>
    <row r="19">
      <c r="A19" s="4" t="inlineStr">
        <is>
          <t>Bonds repurchase expenses</t>
        </is>
      </c>
      <c r="B19" s="4" t="inlineStr">
        <is>
          <t xml:space="preserve"> </t>
        </is>
      </c>
      <c r="C19" s="5" t="n">
        <v>-264687</v>
      </c>
      <c r="D19" s="5" t="n">
        <v>-239273</v>
      </c>
    </row>
    <row r="20">
      <c r="A20" s="4" t="inlineStr">
        <is>
          <t>Tax credits monetary update</t>
        </is>
      </c>
      <c r="B20" s="4" t="inlineStr">
        <is>
          <t xml:space="preserve"> </t>
        </is>
      </c>
      <c r="C20" s="5" t="n">
        <v>788741</v>
      </c>
      <c r="D20" s="4" t="inlineStr">
        <is>
          <t xml:space="preserve"> </t>
        </is>
      </c>
    </row>
    <row r="21">
      <c r="A21" s="4" t="inlineStr">
        <is>
          <t>Exchange variations, net</t>
        </is>
      </c>
      <c r="B21" s="5" t="n">
        <v>-974709</v>
      </c>
      <c r="C21" s="5" t="n">
        <v>-108373</v>
      </c>
      <c r="D21" s="5" t="n">
        <v>-204291</v>
      </c>
    </row>
    <row r="22">
      <c r="A22" s="4" t="inlineStr">
        <is>
          <t>Gains and losses on derivative financial instruments, net</t>
        </is>
      </c>
      <c r="B22" s="5" t="n">
        <v>39079</v>
      </c>
      <c r="C22" s="5" t="n">
        <v>17928</v>
      </c>
      <c r="D22" s="5" t="n">
        <v>-774</v>
      </c>
    </row>
    <row r="23">
      <c r="A23" s="4" t="inlineStr">
        <is>
          <t>INCOME BEFORE TAXES</t>
        </is>
      </c>
      <c r="B23" s="5" t="n">
        <v>15859027</v>
      </c>
      <c r="C23" s="5" t="n">
        <v>20272568</v>
      </c>
      <c r="D23" s="5" t="n">
        <v>3495678</v>
      </c>
    </row>
    <row r="24">
      <c r="A24" s="4" t="inlineStr">
        <is>
          <t>Current</t>
        </is>
      </c>
      <c r="B24" s="5" t="n">
        <v>-3709414</v>
      </c>
      <c r="C24" s="5" t="n">
        <v>-4306223</v>
      </c>
      <c r="D24" s="5" t="n">
        <v>-908051</v>
      </c>
    </row>
    <row r="25">
      <c r="A25" s="4" t="inlineStr">
        <is>
          <t>Deferred</t>
        </is>
      </c>
      <c r="B25" s="5" t="n">
        <v>-670061</v>
      </c>
      <c r="C25" s="5" t="n">
        <v>-407407</v>
      </c>
      <c r="D25" s="5" t="n">
        <v>-199573</v>
      </c>
    </row>
    <row r="26">
      <c r="A26" s="4" t="inlineStr">
        <is>
          <t>Income and social contribution taxes</t>
        </is>
      </c>
      <c r="B26" s="5" t="n">
        <v>-4379475</v>
      </c>
      <c r="C26" s="5" t="n">
        <v>-4713630</v>
      </c>
      <c r="D26" s="5" t="n">
        <v>-1107624</v>
      </c>
    </row>
    <row r="27">
      <c r="A27" s="4" t="inlineStr">
        <is>
          <t>NET INCOME</t>
        </is>
      </c>
      <c r="B27" s="5" t="n">
        <v>11479552</v>
      </c>
      <c r="C27" s="5" t="n">
        <v>15558938</v>
      </c>
      <c r="D27" s="5" t="n">
        <v>2388054</v>
      </c>
    </row>
    <row r="28">
      <c r="A28" s="3" t="inlineStr">
        <is>
          <t>ATTRIBUTABLE TO:</t>
        </is>
      </c>
      <c r="B28" s="4" t="inlineStr">
        <is>
          <t xml:space="preserve"> </t>
        </is>
      </c>
      <c r="C28" s="4" t="inlineStr">
        <is>
          <t xml:space="preserve"> </t>
        </is>
      </c>
      <c r="D28" s="4" t="inlineStr">
        <is>
          <t xml:space="preserve"> </t>
        </is>
      </c>
    </row>
    <row r="29">
      <c r="A29" s="4" t="inlineStr">
        <is>
          <t>Owners of the parent</t>
        </is>
      </c>
      <c r="B29" s="5" t="n">
        <v>11425512</v>
      </c>
      <c r="C29" s="5" t="n">
        <v>15494111</v>
      </c>
      <c r="D29" s="5" t="n">
        <v>2365763</v>
      </c>
    </row>
    <row r="30">
      <c r="A30" s="4" t="inlineStr">
        <is>
          <t>Non-controlling interests</t>
        </is>
      </c>
      <c r="B30" s="5" t="n">
        <v>54040</v>
      </c>
      <c r="C30" s="5" t="n">
        <v>64827</v>
      </c>
      <c r="D30" s="5" t="n">
        <v>22291</v>
      </c>
    </row>
    <row r="31">
      <c r="A31" s="4" t="inlineStr">
        <is>
          <t>NET INCOME</t>
        </is>
      </c>
      <c r="B31" s="6" t="inlineStr">
        <is>
          <t>R$ 11479552</t>
        </is>
      </c>
      <c r="C31" s="6" t="inlineStr">
        <is>
          <t>R$ 15558938</t>
        </is>
      </c>
      <c r="D31" s="6" t="inlineStr">
        <is>
          <t>R$ 2388054</t>
        </is>
      </c>
    </row>
    <row r="32">
      <c r="A32" s="3" t="inlineStr">
        <is>
          <t>EARNINGS PER SHARE</t>
        </is>
      </c>
      <c r="B32" s="4" t="inlineStr">
        <is>
          <t xml:space="preserve"> </t>
        </is>
      </c>
      <c r="C32" s="4" t="inlineStr">
        <is>
          <t xml:space="preserve"> </t>
        </is>
      </c>
      <c r="D32" s="4" t="inlineStr">
        <is>
          <t xml:space="preserve"> </t>
        </is>
      </c>
    </row>
    <row r="33">
      <c r="A33" s="4" t="inlineStr">
        <is>
          <t>Diluted earnings per share - (R$)</t>
        </is>
      </c>
      <c r="B33" s="6" t="inlineStr">
        <is>
          <t>R$ 6.50</t>
        </is>
      </c>
      <c r="C33" s="6" t="inlineStr">
        <is>
          <t>R$ 9.04</t>
        </is>
      </c>
      <c r="D33" s="6" t="inlineStr">
        <is>
          <t>R$ 1.38</t>
        </is>
      </c>
    </row>
    <row r="34">
      <c r="A34" s="4" t="inlineStr">
        <is>
          <t>Preferred shares</t>
        </is>
      </c>
      <c r="B34" s="4" t="inlineStr">
        <is>
          <t xml:space="preserve"> </t>
        </is>
      </c>
      <c r="C34" s="4" t="inlineStr">
        <is>
          <t xml:space="preserve"> </t>
        </is>
      </c>
      <c r="D34" s="4" t="inlineStr">
        <is>
          <t xml:space="preserve"> </t>
        </is>
      </c>
    </row>
    <row r="35">
      <c r="A35" s="3" t="inlineStr">
        <is>
          <t>ATTRIBUTABLE TO:</t>
        </is>
      </c>
      <c r="B35" s="4" t="inlineStr">
        <is>
          <t xml:space="preserve"> </t>
        </is>
      </c>
      <c r="C35" s="4" t="inlineStr">
        <is>
          <t xml:space="preserve"> </t>
        </is>
      </c>
      <c r="D35" s="4" t="inlineStr">
        <is>
          <t xml:space="preserve"> </t>
        </is>
      </c>
    </row>
    <row r="36">
      <c r="A36" s="4" t="inlineStr">
        <is>
          <t>Owners of the parent</t>
        </is>
      </c>
      <c r="B36" s="6" t="inlineStr">
        <is>
          <t>R$ 7503473</t>
        </is>
      </c>
      <c r="C36" s="6" t="inlineStr">
        <is>
          <t>R$ 10296100</t>
        </is>
      </c>
      <c r="D36" s="6" t="inlineStr">
        <is>
          <t>R$ 1570146</t>
        </is>
      </c>
    </row>
    <row r="37">
      <c r="A37" s="3" t="inlineStr">
        <is>
          <t>EARNINGS PER SHARE</t>
        </is>
      </c>
      <c r="B37" s="4" t="inlineStr">
        <is>
          <t xml:space="preserve"> </t>
        </is>
      </c>
      <c r="C37" s="4" t="inlineStr">
        <is>
          <t xml:space="preserve"> </t>
        </is>
      </c>
      <c r="D37" s="4" t="inlineStr">
        <is>
          <t xml:space="preserve"> </t>
        </is>
      </c>
    </row>
    <row r="38">
      <c r="A38" s="4" t="inlineStr">
        <is>
          <t>Basic earnings per share - (R$)</t>
        </is>
      </c>
      <c r="B38" s="6" t="inlineStr">
        <is>
          <t>R$ 6.53</t>
        </is>
      </c>
      <c r="C38" s="6" t="inlineStr">
        <is>
          <t>R$ 9.09</t>
        </is>
      </c>
      <c r="D38" s="6" t="inlineStr">
        <is>
          <t>R$ 1.39</t>
        </is>
      </c>
    </row>
    <row r="39">
      <c r="A39" s="4" t="inlineStr">
        <is>
          <t>Diluted earnings per share - (R$)</t>
        </is>
      </c>
      <c r="B39" s="6" t="inlineStr">
        <is>
          <t>R$ 6.50</t>
        </is>
      </c>
      <c r="C39" s="6" t="inlineStr">
        <is>
          <t>R$ 9.04</t>
        </is>
      </c>
      <c r="D39" s="6" t="inlineStr">
        <is>
          <t>R$ 1.38</t>
        </is>
      </c>
    </row>
    <row r="40">
      <c r="A40" s="4" t="inlineStr">
        <is>
          <t>Common shares</t>
        </is>
      </c>
      <c r="B40" s="4" t="inlineStr">
        <is>
          <t xml:space="preserve"> </t>
        </is>
      </c>
      <c r="C40" s="4" t="inlineStr">
        <is>
          <t xml:space="preserve"> </t>
        </is>
      </c>
      <c r="D40" s="4" t="inlineStr">
        <is>
          <t xml:space="preserve"> </t>
        </is>
      </c>
    </row>
    <row r="41">
      <c r="A41" s="3" t="inlineStr">
        <is>
          <t>ATTRIBUTABLE TO:</t>
        </is>
      </c>
      <c r="B41" s="4" t="inlineStr">
        <is>
          <t xml:space="preserve"> </t>
        </is>
      </c>
      <c r="C41" s="4" t="inlineStr">
        <is>
          <t xml:space="preserve"> </t>
        </is>
      </c>
      <c r="D41" s="4" t="inlineStr">
        <is>
          <t xml:space="preserve"> </t>
        </is>
      </c>
    </row>
    <row r="42">
      <c r="A42" s="4" t="inlineStr">
        <is>
          <t>Owners of the parent</t>
        </is>
      </c>
      <c r="B42" s="6" t="inlineStr">
        <is>
          <t>R$ 3922039</t>
        </is>
      </c>
      <c r="C42" s="6" t="inlineStr">
        <is>
          <t>R$ 5198011</t>
        </is>
      </c>
      <c r="D42" s="6" t="inlineStr">
        <is>
          <t>R$ 795617</t>
        </is>
      </c>
    </row>
    <row r="43">
      <c r="A43" s="3" t="inlineStr">
        <is>
          <t>EARNINGS PER SHARE</t>
        </is>
      </c>
      <c r="B43" s="4" t="inlineStr">
        <is>
          <t xml:space="preserve"> </t>
        </is>
      </c>
      <c r="C43" s="4" t="inlineStr">
        <is>
          <t xml:space="preserve"> </t>
        </is>
      </c>
      <c r="D43" s="4" t="inlineStr">
        <is>
          <t xml:space="preserve"> </t>
        </is>
      </c>
    </row>
    <row r="44">
      <c r="A44" s="4" t="inlineStr">
        <is>
          <t>Basic earnings per share - (R$)</t>
        </is>
      </c>
      <c r="B44" s="6" t="inlineStr">
        <is>
          <t>R$ 6.53</t>
        </is>
      </c>
      <c r="C44" s="6" t="inlineStr">
        <is>
          <t>R$ 9.09</t>
        </is>
      </c>
      <c r="D44" s="6" t="inlineStr">
        <is>
          <t>R$ 1.39</t>
        </is>
      </c>
    </row>
    <row r="45">
      <c r="A45" s="4" t="inlineStr">
        <is>
          <t>Diluted earnings per share - (R$)</t>
        </is>
      </c>
      <c r="B45" s="6" t="inlineStr">
        <is>
          <t>R$ 6.50</t>
        </is>
      </c>
      <c r="C45" s="6" t="inlineStr">
        <is>
          <t>R$ 9.04</t>
        </is>
      </c>
      <c r="D45" s="6" t="inlineStr">
        <is>
          <t>R$ 1.38</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24 — EQUITY a) Capital The Board of Directors may, without need to change the bylaws, issue new shares (authorized capital), including the capitalization of profits and reserves up to the authorized limit of 1,500,000,000 common shares and 3,000,000,000 preferred shares, all without nominal value. In the case of capital increase through subscription of new shares, the right of preference shall be exercised in up to 30 days, except in the case of a public offering, when the limit is not less than 10 days. Reconciliations of common and preferred outstanding shares are presented below: ​ ​ ​ ​ ​ ​ ​ ​ ​ ​ ​ ​ ​ ​ ​ ​ 2022 ​ 2021 ​ 2020 ​ Common shares Preferred shares Common shares Preferred shares Common shares Preferred shares Balance at beginning of the year 571,929,945 1,133,816,901 571,929,945 1,129,231,487 571,929,945 1,127,010,827 Acquisition of Treasury shares ​ — ​ (44,564,000) ​ — ​ — ​ — ​ — Exercise of long-term incentive plan — 2,377,494 — 4,585,414 — 2,220,660 Balance at the end of the year 571,929,945 ​ 1,091,630,395 ​ 571,929,945 ​ 1,133,816,901 ​ 571,929,945 ​ 1,129,231,487 ​ As of December 31, 2022, 571,929,945 common shares and 1,101,467,245 preferred shares are subscribed and paid up, with a total capital of R$ 19,249,181 (net of share issuance costs). Ownership of the shares is presented below: ​ ​ ​ ​ ​ ​ ​ ​ ​ ​ ​ ​ ​ ​ ​ ​ Shareholders ​ ​ 2022 Shareholders Common % Pref. % Total % Metalúrgica Gerdau S.A.* 557,898,901 97.5 — 0.0 557,898,901 33.3 Brazilian institutional investors 4,292,172 0.8 157,020,405 14.3 161,312,577 9.6 Foreign institutional investors 1,529,109 0.3 520,985,608 47.3 522,514,717 31.2 Other shareholders 8,209,763 1.4 413,624,382 37.6 421,834,145 25.2 Treasury stock — 0.0 9,836,850 0.8 9,836,850 0.7 ​ 571,929,945 100.0 1,101,467,245 100.0 1,673,397,190 100.0 ​ ​ ​ ​ ​ ​ ​ ​ ​ ​ ​ ​ ​ ​ ​ ​ Shareholders ​ ​ 2021 Shareholders Common % Pref. % Total % Metalúrgica Gerdau S.A.* 557,898,901 97.3 — — 557,898,901 32.4 Brazilian institutional investors 4,363,438 0.8 232,421,779 20.3 236,785,217 13.8 Foreign institutional investors 1,895,038 0.3 490,810,572 42.8 492,705,610 28.7 Other shareholders 7,772,568 1.4 410,584,550 35.8 418,357,118 24.3 Treasury stock 1,697,538 0.2 12,214,344 1.1 13,911,882 0.8 ​ 573,627,483 100.0 1,146,031,245 100.0 1,719,658,728 100.0 ​ ​ ​ ​ ​ ​ ​ ​ ​ ​ ​ ​ ​ ​ ​ ​ Shareholders ​ ​ 2020 Shareholders Common % Pref. % Total % Metalúrgica Gerdau S.A.* 557,898,901 97.3 2,147,800 0.2 560,046,701 32.6 Brazilian institutional investors 3,397,955 0.6 227,262,531 19.8 230,660,486 13.4 Foreign institutional investors 3,142,148 0.5 492,076,396 42.9 495,218,544 28.8 Other shareholders 7,490,941 1.3 407,744,760 35.6 415,235,701 24.1 Treasury stock 1,697,538 0.3 16,799,758 1.5 18,497,296 1.1 ​ 573,627,483 100.0 1,146,031,245 100.0 1,719,658,728 100.0 * Metalurgica Gerdau S.A. is the controlling shareholder and Indac – Ind. e Com. S.A. (holding of Gerdau’s family) is the utltimate controlling shareholder of the Company. Preferred shares do not have voting rights and cannot be redeemed but have the same rights as common shares in the distribution of dividends and priority in the capital distribution in case of liquidation of the Company. b) Treasury stocks Changes in treasury stocks are as follows: ​ ​ ​ ​ ​ ​ ​ ​ ​ ​ ​ ​ 2022 ​ Common shares R$ Preferred shares R$ Opening balance 1,697,538 557 12,214,344 151,852 Share buyback program ​ — ​ — ​ 44,564,000 ​ 1,073,124 Exercise of long-term incentive plan — — (2,377,494) (21,452) Cancellation of treasury stocks ​ (1,697,538) ​ (557) ​ (44,564,000) ​ (1,023,529) Closing balance — — 9,836,850 179,995 ​ ​ ​ ​ ​ ​ ​ ​ ​ ​ ​ ​ 2021 ​ Common shares R$ Preferred shares R$ Opening balance 1,697,538 557 16,799,758 228,752 Exercise of long-term incentive plan — — (4,585,414) (76,900) Closing balance 1,697,538 557 12,214,344 151,852 ​ ​ ​ ​ ​ ​ ​ ​ ​ ​ ​ ​ 2020 ​ Common shares R$ Preferred shares R$ Opening balance 1,697,538 557 19,020,418 241,985 Exercise of long-term incentive plan — — (2,220,660) (13,233) Closing balance 1,697,538 557 16,799,758 228,752 ​ These shares are held in treasury for subsequent cancellation, selling in the market or to be granted under the long-term incentive plan of the Company. The average acquisition cost of these shares was R$ 18.30 during 2022 (R$ 12.43 and R$ 13.62 during the years ended on December 31, 2021 and 2020, respectively). On May 4, 2022, the Board of Directors of Gerdau S.A., in accordance with the statutory provisions and pursuant to CVM Resolution No. 77, of March 29, 2022, approved the Share Buyback Program issued by the Company, which aims to: (i) maximize the generation of long-term value for its shareholders through an efficient management of the capital structure and meet the long-term incentive plan of the Company and its subsidiaries; (ii) holding in treasury; (iii) cancellation; or (iv) subsequent sale in the market. The quantity of shares to be acquired will be up to 55,000,000 preferred shares, representing approximately 5% of the outstanding preferred shares (GGBR4) and/or ADSs backed by preferred shares (GGB). The acquisition started on May 6, 2022, with a maximum duration period of 18 months. As of December 31, 2022, the Company had already acquired 44,564,000 preferred shares, representing the amount of R$ 1,073,124. On November 8, 2022, the Company’s Board of Directors approved the cancellation of 1,697,538 common shares and 44,564,000 preferred shares, with no par value, issued by the Company, without reducing the value of the Capital. Due to the deliberate cancellation of shares, the Company’s capital is now divided into 571,929,945 common shares and 1,101,467,245 preferred shares, with no par value. Accordingly, Article 4 of the Company’s Bylaws, which deals with the Capital, must be adjusted at the General Meeting to be called in due course. c) Capital reserves — d) Retained earnings I) Legal reserves — II) Tax incentives reserve — III) Investments and working capital reserve — be allocated to the reserve only after the minimum dividend requirements have been met and its balance cannot exceed the amount of paid-in capital. The reserve can be used to absorb losses, if necessary, for capitalization, for payment of dividends or for the repurchase of shares. e) Operations with non-controlling interests ​ The effects of interest changes in subsidiaries for the years presented are composed of: ​ ​ ​ ​ ​ ​ ​ ​ ​ ​ December 31, 2022 ​ ​ Attributed to parent ​ Non-controlling ​ ​ ​ company’s interest interests Total (i) Other changes (33,845) (19,761) (53,606) Effects of interest changes in subsidiaries (33,845) (19,761) (53,606) ​ ​ ​ ​ ​ ​ ​ ​ ​ ​ December 31, 2021 ​ ​ Attributed to parent ​ Non-controlling ​ ​ ​ company’s interest interests Total (i) Other changes — (18,962) (18,962) Effects of interest changes in subsidiaries — (18,962) (18,962) ​ ​ ​ ​ ​ ​ ​ ​ ​ ​ December 31, 2020 ​ ​ Attributed to parent ​ Non-controlling ​ ​ ​ company’s interest interests Total (i) Other changes — 12,776 12,776 Effects of interest changes in subsidiaries — 12,776 12,776 (i) Other changes in subsidiaries without losing control, which may include among others, capital increases, other acquisitions of interests and dilutions of any nature. f) Other reserves g) Dividends and interest on capital ​ ​ ​ ​ ​ ​ ​ ​ ​ 2022 2021 2020 Net income 11,425,512 15,494,111 2,365,763 Constitution of legal reserve ​ (545,251) ​ (756,334) ​ (109,649) Constitution of the tax incentives reserve ​ (520,478) ​ (367,430) ​ (172,792) Net income before dividends and interest on capital ​ 10,359,783 ​ 14,370,347 ​ 2,083,322 Dividends and interest on equity based on income of the year ​ (5,749,906) ​ (5,014,450) ​ (714,487) Dividend - adjustment in excess of the minimum estatutory undistributed ​ (332,712) ​ (341,150) ​ — Total dividends ​ (6,082,618) ​ (5,355,600) ​ (714,487) Net income before constitution of investments and working capital reserve ​ 4,277,165 ​ 9,014,747 ​ 1,368,835 Constitution of investments and working capital reserve ​ (4,277,165) ​ (9,014,747) ​ (1,368,835) ​ Subsequent event ​ On February 28, 2023, the Company’s Board of Directors approved a capital increase, with the capitalization of the Retained Earnings - Investments and working capital reserve, through the issuance of bonus shares in the proportion of one new share for every twenty ​ The dividends for the years 2022, 2021 and 2020 are presented below: ​ ​ ​ ​ ​ ​ ​ ​ ​ ​ ​ ​ ​ ​ ​ ​ Dividends and interest on capital in the years ​ ​ ​ ​ ​ ​ Outstanding shares ​ ​ ​ ​ ​ ​ Period Nature R$ /share (thousands) Credit Payment 2022 1 st ​ Interest ​ 0.57 ​ 1,707,829 ​ 05/16/2022 ​ 05/25/2022 ​ 973,542 2 nd Dividends 0.71 1,693,994 08/15/2022 8/25/2022 1,199,713 3 rd Dividends 1.73 1,663,560 11/21/2022 12/14/2022 2,877,957 3 rd Interest 0.42 1,663,560 11/21/2022 12/14/2022 698,694 4 th Dividends 0.20 1,663,560 03/14/2023 3/23/2023 332,712 Proposed Interest and Dividends 6,082,618 Credit per share (R$) 3.63 Percentage of dividends on adjusted net income 58.7 % ​ ​ ​ ​ ​ ​ ​ ​ ​ ​ ​ ​ ​ ​ ​ ​ Dividends and interest on capital in the years ​ ​ ​ Outstanding shares ​ ​ ​ Period ​ Nature ​ R$ /share ​ (thousands) ​ Credit ​ Payment ​ 2021 1 st ​ Dividends ​ 0.40 ​ 1,705,338 ​ 5/14/2021 ​ 5/26/2021 ​ 682,199 2 nd Dividends 0.54 1,705,576 8/16/2021 8/26/2021 921,011 3 rd Interest 0.38 1,705,582 9/27/2021 11/16/2021 648,122 3 rd Interest 0.20 1,705,630 11/5/2021 11/16/2021 341,126 3 rd Dividends 1.42 1,705,628 11/5/2021 11/16/2021 2,421,992 4 th Dividends 0.20 1,705,747 3/7/2022 3/16/2022 341,150 Proposed Interest and Dividends ​ ​ ​ ​ ​ ​ ​ ​ ​ ​ ​ 5,355,600 Credit per share (R$) 3.14 ​ Percentage of dividends on adjusted net income 37.3 % ​ ​ ​ ​ ​ ​ ​ ​ ​ ​ ​ ​ ​ ​ ​ ​ ​ Dividends and interest on capital in the years ​ ​ ​ Outstanding shares ​ ​ ​ Period ​ Nature ​ R$ /share ​ (thousands) ​ Credit ​ Payment ​ 2020 3 rd Dividends 0.12 1,701,161 11/6/2020 11/19/2020 204,139 4 th Interest 0.17 1,701,161 12/21/2020 3/25/2021 289,197 4 th Interest 0.13 1,701,161 3/11/2021 3/25/2021 221,151 Proposed Interest and Dividends ​ ​ 714,487 Credit per share (R$) ​ 0.42 ​ ​ Percentage of dividends on adjusted net income ​ ​ 34.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2</t>
        </is>
      </c>
    </row>
    <row r="3">
      <c r="A3" s="3" t="inlineStr">
        <is>
          <t>EARNINGS PER SHARE (EPS)</t>
        </is>
      </c>
      <c r="B3" s="4" t="inlineStr">
        <is>
          <t xml:space="preserve"> </t>
        </is>
      </c>
    </row>
    <row r="4">
      <c r="A4" s="4" t="inlineStr">
        <is>
          <t>EARNINGS PER SHARE (EPS)</t>
        </is>
      </c>
      <c r="B4" s="4" t="inlineStr">
        <is>
          <t>NOTE 25 — EARNINGS PER SHARE (EPS) The following tables reconcile net income to the amounts used to calculate basic and diluted earnings per share. Basic ​ ​ ​ ​ ​ ​ ​ ​ ​ ​ 2022 ​ Common Preferred Total ​ ​ (in thousands, except share and per share data) Basic numerator Allocated net income available to common and preferred shareholders 3,922,039 7,503,473 11,425,512 Basic denominator Weighted-average outstanding shares, after deducting the 600,526,442 1,148,900,801 ​ ​ ​ ​ ​ ​ ​ Earnings per share (in R$) — Basic 6.53 6.53 ​ ​ ​ ​ ​ ​ ​ ​ ​ ​ 2021 ​ Common Preferred Total ​ ​ (in thousands, except share and per share data) Basic numerator Allocated net income available to common and preferred shareholders 5,198,011 10,296,100 15,494,111 Basic denominator Weighted-average outstanding shares, after deducting the 571,929,945 1,132,865,567 ​ ​ ​ ​ ​ ​ ​ Earnings per share (in R$) — Basic 9.09 9.09 ​ ​ ​ ​ ​ ​ ​ ​ ​ ​ 2020 ​ Common Preferred Total ​ ​ (in thousands, except share and per share data) Basic numerator Allocated net income available to common and preferred shareholders 795,617 1,570,146 2,365,763 Basic denominator Weighted-average outstanding shares, after deducting the 571,929,945 1,128,700,478 ​ ​ ​ ​ ​ ​ ​ Earnings per share (in R$) — Basic 1.39 1.39 ​ Diluted ​ ​ ​ ​ ​ 2022 Diluted numerator ​ ​ Allocated net income available to Common and Preferred shareholders Net income allocated to preferred shareholders 7,503,473 Add: Adjustment to net income allocated to preferred shareholders in respect to the potential increase in number of preferred shares outstanding, as a result of long-term incentive plans of Gerdau. 20,898 ​ 7,524,371 Net income allocated to common shareholders 3,922,039 Less: Adjustment to net income allocated to preferred shareholders in respect to the potential increase in number of preferred shares outstanding, as a result of long-term incentive plans of Gerdau. (20,898) ​ 3,901,141 Diluted denominator ​ Outstanding shares ​ Common Shares (Refer to Note 24 for number of shares 600,526,442 Preferred Shares ​ Weighted-average number of preferred shares outstanding (Refer to Note 24 for number of shares) 1,148,900,801 Potential increase in number of preferred shares outstanding in respect of long-term incentive plan of Gerdau 9,371,523 Total 1,158,272,324 ​ ​ ​ Earnings per share — Diluted (Common and Preferred Shares) 6.50 ​ ​ ​ ​ ​ 2021 Diluted numerator ​ ​ Allocated net income available to Common and Preferred shareholders Net income allocated to preferred shareholders 10,296,100 Add: Adjustment to net income allocated to preferred shareholders in respect to the potential increase in number of preferred shares outstanding, as a result of long-term incentive plans of Gerdau. 26,192 ​ 10,322,292 ​ ​ ​ Net income allocated to common shareholders 5,198,011 Less: Adjustment to net income allocated to preferred shareholders in respect to the potential increase in number of preferred shares outstanding, as a result of long-term incentive plans of Gerdau. (26,192) ​ 5,171,819 ​ ​ ​ Diluted denominator Outstanding shares Common Shares 571,929,945 Preferred Shares Weighted-average number of preferred shares outstanding 1,132,865,567 Potential increase in number of preferred shares outstanding in respect of long-term incentive plan of Gerdau 8,633,716 Total 1,141,499,283 ​ ​ ​ Earnings per share — Diluted (Common and Preferred Shares) 9.04 ​ ​ ​ ​ ​ 2020 Diluted numerator ​ ​ Allocated net income available to Common and Preferred shareholders Net income allocated to preferred shareholders 1,570,146 Add: Adjustment to net income allocated to preferred shareholders in respect to the potential increase in number of preferred shares outstanding, as a result of long-term incentive plans of Gerdau. 5,524 ​ 1,575,670 ​ ​ ​ Net income allocated to common shareholders 795,617 Less: Adjustment to net income allocated to preferred shareholders in respect to the potential increase in number of preferred shares outstanding, as a result of long-term incentive plans of Gerdau. (4,782) ​ 790,835 ​ ​ ​ Diluted denominator Outstanding shares Common Shares 571,929,945 Preferred Shares Weighted-average number of preferred shares outstanding 1,128,700,478 Potential increase in number of preferred shares outstanding in respect of long-term incentive plan of Gerdau 10,821,083 Total 1,139,521,561 ​ ​ ​ Earnings per share — Diluted (Common and Preferred Shares) 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NOTE 26 — NET SALES ​ The net sales revenues for the year are composed of: ​ ​ ​ ​ ​ ​ ​ ​ ​ 2022 2021 2020 Gross sales 93,234,968 89,398,218 49,658,208 Taxes on sales (8,372,931) (8,987,882) (4,377,135) Discounts (2,449,827) (2,065,255) (1,466,412) Net sales 82,412,210 78,345,081 43,814,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Dec. 31, 2022</t>
        </is>
      </c>
    </row>
    <row r="3">
      <c r="A3" s="3" t="inlineStr">
        <is>
          <t>LONG-TERM INCENTIVE PLANS</t>
        </is>
      </c>
      <c r="B3" s="4" t="inlineStr">
        <is>
          <t xml:space="preserve"> </t>
        </is>
      </c>
    </row>
    <row r="4">
      <c r="A4" s="4" t="inlineStr">
        <is>
          <t>LONG-TERM INCENTIVE PLANS</t>
        </is>
      </c>
      <c r="B4" s="4" t="inlineStr">
        <is>
          <t>NOTE 27 — LONG-TERM INCENTIVE PLANS a) Quantity Summary of Restricted Shares and Performance Shares: ​ ​ ​ ​ Balance on January 1, 2020 13,018,407 Granted 3,146,696 Cancelled (1,777,100) Exercised (1,918,669) Balance on December 31, 2020 12,469,334 Granted 2,228,196 Cancelled (1,755,522) Exercised (4,407,441) Balance on December 31, 2021 8,534,567 Granted 5,922,879 Cancelled (1,267,065) Exercised (2,377,494) Balance on December 31, 2022 10,812,887 ​ The Company recognizes the cost of the long-term incentive plan through Restricted Shares and Performance Shares based on the fair value of the options granted on the grant date during the vesting period of each grant. The fair value of the options granted is equivalent to the fair value of the services provided to the Company, being the amount of R$ 27.25 for the 2022 grant (R$ 26.88 for the 2021 grant). The grace period for the year is 3 years for grants made as from 2017. The costs with long-term incentive plans recognized in the income statement on December 31, 2022 were R$ 104,714 (R$ 65,289 and R$ 62,801 on December 31, 2021 and 2020, respectively). ​ As of December 31, 2022, the Company has a total of 9,836,850 preferred shares in treasury and, according to Note 24, these shares may be used for serving this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28 — SEGMENT REPORTING ​ ​ ​ ​ ​ ​ ​ ​ ​ ​ ​ ​ ​ ​ ​ ​ Business Segments ​ ​ 2022 ​ ​ North America South America Special Steel Eliminations and ​ ​ ​ Brazil Operation ​ Operation ​ Operation ​ Operation ​ Adjustments ​ Consolidated Net sales 32,971,136 ​ 31,098,937 ​ 7,179,691 ​ 13,626,418 ​ (2,463,972) ​ 82,412,210 Cost of sales (27,083,063) ​ (22,694,132) ​ (5,532,144) ​ (11,185,898) ​ 2,834,081 ​ (63,661,156) Gross profit 5,888,073 ​ 8,404,805 ​ 1,647,547 ​ 2,440,520 ​ 370,109 ​ 18,751,054 Selling, general and administrative expenses (819,806) ​ (628,881) ​ (154,782) ​ (266,148) ​ (318,001) ​ (2,187,618) Other operating income (expenses) 31,212 ​ (14,902) ​ 8,291 ​ 12,854 ​ (1,184) ​ 36,271 Impairment of financial assets ​ 946 ​ (3,219) ​ (81) ​ 2,953 ​ (680) ​ (81) Equity in earnings of unconsolidated companies — ​ 884,437 ​ 277,108 ​ 9,243 ​ (18,961) ​ 1,151,827 Operational income before financial income (expenses) and taxes 5,100,425 ​ 8,642,240 ​ 1,778,083 ​ 2,199,422 ​ 31,283 ​ 17,751,453 Financial result, net (669,951) ​ 72,145 ​ (819,625) ​ (270,552) ​ (204,443) ​ (1,892,426) Income (Loss) before taxes 4,430,474 ​ 8,714,385 ​ 958,458 ​ 1,928,870 ​ (173,160) ​ 15,859,027 Income and social contribution taxes (1,105,203) ​ (1,848,548) ​ (295,603) ​ (483,480) ​ (646,641) ​ (4,379,475) Net income (Loss) 3,325,271 6,865,837 662,855 1,445,390 (819,801) 11,479,552 ​ ​ ​ ​ ​ ​ ​ ​ ​ ​ ​ ​ ​ Supplemental information: ​ ​ ​ ​ ​ ​ Net sales between segments 1,023,664 92,927 8,797 136,719 1,201,865 2,463,972 Depreciation/amortization ​ 1,459,472 ​ 612,784 ​ 232,010 ​ 554,707 ​ 7,726 ​ 2,866,699 ​ ​ ​ ​ ​ ​ ​ ​ ​ ​ ​ ​ ​ Investments in associates and joint ventures — 2,428,237 ​ 1,060,770 256,813 150,698 ​ 3,896,518 Total assets 25,664,151 21,767,488 ​ 7,488,279 13,193,959 5,684,775 ​ 73,798,652 Total liabilities 8,801,615 3,843,178 ​ 2,668,313 2,601,359 9,585,994 ​ 27,500,459 ​ ​ ​ ​ ​ ​ ​ ​ ​ ​ ​ ​ ​ ​ ​ ​ Business Segments ​ ​ 2021 ​ ​ North America South America Special Steel Eliminations and ​ ​ ​ Brazil Operation ​ Operation ​ Operation ​ Operation ​ Adjustments ​ Consolidated Net sales 34,757,720 ​ 27,838,000 ​ 6,856,766 ​ 10,980,191 ​ (2,087,596) ​ 78,345,081 Cost of sales (22,496,140) ​ (22,416,578) ​ (5,332,853) ​ (9,427,221) ​ 2,145,071 ​ (57,527,721) Gross profit 12,261,580 ​ 5,421,422 ​ 1,523,913 ​ 1,552,970 ​ 57,475 ​ 20,817,360 Selling, general and administrative expenses (781,942) ​ (639,370) ​ (157,912) ​ (233,348) ​ (293,379) ​ (2,105,951) Other operating income (expenses) 137,649 ​ 42,141 ​ 27,514 ​ 71,287 ​ 241,140 ​ 519,731 Eletrobras compulsory loan recovery ​ — ​ — ​ — ​ — ​ 1,391,280 ​ 1,391,280 Results in operations with subsidiary and joint ventures (note 3.4) ​ — ​ — ​ — ​ — ​ (162,913) ​ (162,913) Impairment of financial assets ​ 7,823 ​ (7,668) ​ (1,073) ​ 1,275 ​ — ​ 357 Equity in earnings of unconsolidated companies — ​ 279,948 ​ 268,291 ​ 28,831 ​ (13,912) ​ 563,158 Operational income before financial income (expenses) and taxes 11,625,110 ​ 5,096,473 ​ 1,660,733 ​ 1,421,015 ​ 1,219,691 ​ 21,023,022 Financial result, net (538,341) ​ (156,437) ​ (314,473) ​ (238,249) ​ 497,046 ​ (750,454) Income (Loss) before taxes 11,086,769 ​ 4,940,036 ​ 1,346,260 ​ 1,182,766 ​ 1,716,737 ​ 20,272,568 Income and social contribution taxes (2,769,495) ​ (1,092,146) ​ (377,286) ​ (287,292) ​ (187,411) ​ (4,713,630) Net income (Loss) 8,317,274 3,847,890 968,974 895,474 1,529,326 15,558,938 ​ ​ ​ ​ ​ ​ ​ ​ ​ ​ ​ ​ ​ Supplemental information: Net sales between segments 1,186,719 70,904 16,297 74,714 738,962 2,087,596 Depreciation/amortization 1,323,598 627,483 213,001 487,114 7,365 2,658,561 ​ ​ ​ ​ ​ ​ ​ ​ ​ ​ ​ ​ ​ Investments in associates and joint ventures — 1,871,274 ​ 1,071,333 251,668 146,500 ​ 3,340,775 Total assets 24,835,717 22,096,314 ​ 7,113,706 13,658,147 6,110,729 ​ 73,814,613 Total liabilities 8,105,443 4,603,424 ​ 2,376,176 2,801,071 13,112,850 ​ 30,998,964 ​ ​ ​ ​ ​ ​ ​ ​ ​ ​ ​ ​ ​ ​ ​ ​ Business Segments ​ ​ 2020 ​ ​ North America South America Special Steel Eliminations and ​ ​ ​ Brazil Operation ​ Operation ​ Operation ​ Operation ​ Adjustments ​ Consolidated Net sales 17,752,823 ​ 17,458,318 ​ 3,831,406 ​ 6,096,471 ​ (1,324,357) ​ 43,814,661 Cost of sales (14,179,991) ​ (16,212,757) ​ (3,015,189) ​ (5,794,666) ​ 1,318,501 ​ (37,884,102) Gross profit 3,572,832 ​ 1,245,561 ​ 816,217 ​ 301,805 ​ (5,856) ​ 5,930,559 Selling, general and administrative expenses (562,019) ​ (476,518) ​ (116,479) ​ (179,822) ​ (195,547) ​ (1,530,385) Other operating income (expenses) 31,500 ​ 97,751 ​ 16,684 ​ 55,097 ​ 916,667 ​ 1,117,699 Impairment of non-financial assets ​ — ​ (342,355) ​ — ​ (69,570) ​ — ​ (411,925) Impairment of financial assets ​ (23,177) ​ (36,286) ​ (2,436) ​ (2,233) ​ — ​ (64,132) Equity in earnings of unconsolidated companies (1,287) ​ 23,512 ​ 99,341 ​ 8,899 ​ 22,104 ​ 152,569 Operational income before financial income (expenses) and taxes 3,017,849 ​ 511,665 ​ 813,327 ​ 114,176 ​ 737,368 ​ 5,194,385 Financial result, net (442,972) ​ (206,405) ​ (60,787) ​ (215,433) ​ (773,110) ​ (1,698,707) Income (Loss) before taxes 2,574,877 ​ 305,260 ​ 752,540 ​ (101,257) ​ (35,742) ​ 3,495,678 Income and social contribution taxes (652,126) ​ (178,447) ​ (195,440) ​ 13,229 ​ (94,840) ​ (1,107,624) Net income (Loss) 1,922,751 126,813 557,100 (88,028) (130,582) 2,388,054 ​ ​ ​ ​ ​ ​ ​ ​ ​ ​ ​ ​ ​ Supplemental information: ​ ​ ​ ​ ​ ​ ​ ​ ​ ​ ​ Net sales between segments 1,149,618 60,370 41 114,328 — 1,324,357 Depreciation/amortization 1,135,294 777,369 142,143 444,298 — 2,499,104 ​ ​ ​ ​ ​ ​ ​ ​ ​ ​ ​ ​ ​ Investments in associates and joint ventures 10,186 908,338 ​ 976,046 231,152 145,907 ​ 2,271,629 Total assets 21,099,735 18,583,439 ​ 5,448,922 11,233,676 6,757,237 ​ 63,123,009 Total liabilities 7,469,541 5,261,820 ​ 1,360,098 1,994,575 15,951,765 ​ 32,037,799 ​ The main products sold in each segment are: Brazil Operations: rebar, bars, shapes, drawn products, billets, blooms, slabs, wire rod, structural shapes and iron ore. North America Operations: rebar, bars, wire rod, light and heavy structural shapes. South America Operations: rebar, bars and drawn products. Special Steel Operations: stainless steel, round, square and flat bars, wire rod. The column of eliminations and adjustments includes the elimination of sales and intercompany loans between segments in the context of the Consolidated Financial Statements. This column also includes amounts that are not part of operational results of a specific segment, such as Results in operations with subsidiary and joint ventures, Eletrobras compulsory loan recovery, Impairment of financial assets, Selling, general and administrative expenses of corporate employees and the related income tax effects of these amounts, among others. The Company’s geographic information with revenues classified according to the geographical region where the products were shipped is as follows: ​ ​ ​ ​ ​ ​ ​ ​ ​ ​ ​ ​ ​ ​ ​ ​ ​ ​ Geographic Area ​ ​ Brazil ​ Latin America (1) ​ North America (2) ​ Consolidated ​ 2022 2022 2022 2022 Net sales 36,416,581 8,294,142 ​ 37,701,487 82,412,210 Total assets 31,628,514 9,895,251 ​ 32,274,887 73,798,652 ​ ​ ​ ​ ​ ​ ​ ​ ​ ​ ​ ​ ​ ​ ​ ​ ​ ​ Geographic Area ​ ​ Brazil ​ Latin America (1) ​ North America (2) ​ Consolidated ​ 2021 2021 2021 2021 Net sales 37,733,918 8,567,310 ​ 32,043,853 78,345,081 Total assets 31,740,469 8,959,237 ​ 33,114,907 73,814,613 ​ ​ ​ ​ ​ ​ ​ ​ ​ ​ ​ ​ ​ ​ ​ ​ ​ ​ Geographic Area ​ ​ Brazil ​ Latin America (1) ​ North America (2) ​ Consolidated ​ 2020 2020 2020 2020 Net sales 18,798,384 4,996,434 ​ 20,019,843 43,814,661 Total assets 28,752,629 7,042,462 ​ 27,327,918 63,123,009 (1) (2) ​ IFRS requires the Company to disclose revenues from external customers for each product and service, or each group of similar products and services, unless the necessary information is not available and the cost to develop it would be excessive. Management does not consider this information useful for its decision-making process, because it would aggregate sales in different markets and in different currencies, subject to the effects of changes in exchange rates. Furthermore, the trends of steel consumption and the price dynamics of each product or group of products in different countries and different markets within these countries are poorly correlated and, as a result, the information would not be useful and would not serve to reach any conclusions about historical trends. Considering this scenario and considering that the information of revenue from external customers by product and service is not maintained by the Company on a consolidated basis and the cost to obtain this information would be excessive compared to the benefits of the information, the Company does not present revenue by product and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NOTE 29 — INSURANCE ​ Subsidiaries maintain insurance contracts with coverage determined by experts, taking into account the nature and degree of risk. The main insurance coverage contracted are: ​ ​ ​ ​ ​ ​ ​ ​ Type Scope 2022 2021 Assets Inventories and property, plant and equipment items are insured against fire, electrical damage, explosion, machine breakage and overflow (leakage of material in fusion state). 102,494,125 90,811,112 Business Interruption Net income plus fixed expenses 21,255,334 12,083,903 Civil Liability Industrial operations 751,349 803,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12 Months Ended</t>
        </is>
      </c>
    </row>
    <row r="2">
      <c r="B2" s="2" t="inlineStr">
        <is>
          <t>Dec. 31, 2022</t>
        </is>
      </c>
    </row>
    <row r="3">
      <c r="A3" s="3" t="inlineStr">
        <is>
          <t>IMPAIRMENT OF ASSETS</t>
        </is>
      </c>
      <c r="B3" s="4" t="inlineStr">
        <is>
          <t xml:space="preserve"> </t>
        </is>
      </c>
    </row>
    <row r="4">
      <c r="A4" s="4" t="inlineStr">
        <is>
          <t>IMPAIRMENT OF ASSETS</t>
        </is>
      </c>
      <c r="B4" s="4" t="inlineStr">
        <is>
          <t>NOTE 30 — IMPAIRMENT OF ASSETS The Company performs tests for impairment of assets, notably goodwill and other long-lived assets, based on projections of discounted cash flows, which take into account assumptions such as: cost of capital, growth rate and adjustments applied to flows in perpetuity, methodology for working capital determination, investment plans, and long-term economic-financial forecasts. The impairment test of these assets are assessed based on the analysis of facts or circumstances that may indicate the need to perform the impairment test and are performed at least annually, for groups of cash generating units containing goodwill, in December, or whenever changes in events or circumstances indicate that the goodwill and other long-lived assets may be impaired. To determine the recoverable amount of each cash generating unit, the Company uses the discounted cash flow method, using as basis, financial and economic projections for each one. The projections are prepared by taking into consideration observed changes in the economic scenario in the market where the Company operates, as well as assumptions with respect to future results and the historical profitability of each segment. The Company maintains its monitoring of the steel market in order to identify any deterioration, significant drop in demand from steel consuming sectors (notably automotive and construction), stoppage of industrial plants or significant changes in the economy or financial market that result in increased perception of risk or reduction of liquidity and refinancing capacity. 30.1 Other assets Impairment test In 2022 and 2021, no impairment losses were recognized for other long-lived assets, notably property, plant and equipment. In the fourth quarter of 2020, due to the lack of expectation of future use of some assets in two industrial plants, tests performed on other long-lived assets identified impairment losses in property, plant and equipment in the amount of R$ 411,925, of which R$ 69,570 in the Special Steel segment and R$ 342,355 in the North America segment, resulting from a recoverable amount below the book value. These losses were determined based on the difference between the book value and the recoverable amount of these assets, which represents their value in use (higher between the fair value net of disposal expenses and their value in use). These losses were recorded in the line of Impairment of non-financial assets in the Consolidated Statements of Income. The post-tax discount rates used for this test are the same as presented in Note 30.2 of the goodwill impairment test. 30.2 Goodwill impairment test The Company has four operating segments, which represents the lowest level in which goodwill is monitored by the Company. In 2022, 2021 and 2020, no impairment losses were recognized for goodwill. The period for projecting the cash flows for the goodwill impairment test was five years. The assumptions used to determine the value in use based on the discounted cash flow method include analysis prepared in dollars, such as: projected cash flows based on management estimates for future cash flows, exchange rates, discount rates and growth rates. The cash flow projections already reflect a competitive scenario, as well as macroeconomic challenges in some geographies in which the Company operates. The perpetuity was calculated considering stable operating margins, levels of working capital and investments. The perpetuity growth rates considered in the 2022 test were: a) North America: 3% ( ( ( ( The post-tax discount rates used were determined taking into consideration market information available on the date of performing the impairment test. The Company adopted distinct rates for each business segment tested with the purpose of reflecting the differences among the markets in which each segment operates, as well as the risks associated to each of them. The post-tax discount rates used were: a) North America: 9.75% (9.50% in December 2021); b) Special Steel: 10.75% (10.50% in December 2021); c) South America: 18.00% ( Discounted cash flows are compared to the book value of each segment and result in the recoverable amount that exceeded book value as shown below: a) North America: R$ 10,426 million (R$ 5,769 million in 2021); b) Special Steel: R$ 5,299 million (R$ 4,238 million in 2021); c) South America: R$ 1,074 million (R$ 2,248 million in 2021); and d) Brazil: R$ 3,632 million (R$ 8,994 million in 2021). The Company performed a sensitivity analysis in the assumptions of discount rate and perpetuity growth rate, due to the potential impact in the discounted cash flows. An increase of 0.5 percentage points in the discount rate of each segment’s cash flow would result in a recoverable amount that exceeded book value as shown below: a) North America: R$ 8,749 million (R$ 4,337 million in 2021); b) Special Steel: R$ 4,329 million (R$ 3,301 million in 2021); c) South America: R$ 953 million (R$ On the other hand, a decrease of 0.5 percentage points in the perpetuity growth rate of the cash flow of each business segment would result in a recoverable amount that exceeded book value as shown below: a) North America: R$ 9,161 million (R$ 4,679 million in 2021); b) Special Steel: R$ 4,586 million (R$ 3,545 million in 2021); c) South America: R$ 1,011 million (R$ 2,135 million in 2021); and d) Brazil: R$ 2,673 million (R$ 7,962 million in 2021). The Company will maintain over the next year its constant monitoring of the steel market in order to identify any deterioration, significant drop in demand from steel consuming sectors (notably automotive and construction), stoppage of industrial plants or activities significant changes in the economy or financial market that result in increased perception of risk or reduction of liquidity and refinancing capacity. Although the projections made by the Company provide a more challenging scenario than that in recent years, the events mentioned above, if manifested in a greater intensity than that anticipated in the assumptions made by management, may lead the Company to revise its projections of value in use and eventually result in impairmen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2</t>
        </is>
      </c>
    </row>
    <row r="3">
      <c r="A3" s="3" t="inlineStr">
        <is>
          <t>EXPENSES BY NATURE</t>
        </is>
      </c>
      <c r="B3" s="4" t="inlineStr">
        <is>
          <t xml:space="preserve"> </t>
        </is>
      </c>
    </row>
    <row r="4">
      <c r="A4" s="4" t="inlineStr">
        <is>
          <t>EXPENSES BY NATURE</t>
        </is>
      </c>
      <c r="B4" s="4" t="inlineStr">
        <is>
          <t>NOTE 31 — EXPENSES BY NATURE The Company opted to present its Consolidated Income Statement by function. As required by IAS 1, the expenses classified by nature are as follows: ​ ​ ​ ​ ​ ​ ​ ​ ​ 2022 2021 2020 Depreciation and amortization (2,866,699) (2,658,561) (2,499,104) Labor expenses (7,367,601) (7,249,811) (5,867,265) Raw material and consumption material (48,606,561) (43,720,989) (26,945,440) Freight (4,820,294) (3,898,360) (2,572,293) Other expenses/income, net (2,151,429) (1,585,863) (476,818) Eletrobras compulsory loan recovery — 1,391,280 — Results in operations with subsidiary and joint ventures — (162,913) — Impairment of non-financial assets — — (411,925) ​ ​ (65,812,584) ​ (57,885,217) ​ (38,772,845) Classified as: Cost of sales (63,661,156) (57,527,721) (37,884,102) Selling expenses (733,026) (715,830) (512,950) General and administrative expenses (1,454,592) (1,390,121) (1,017,435) Other operating income 246,313 979,760 1,763,684 Other operating expenses (210,042) (460,029) (645,985) Eletrobras compulsory loan recovery ​ — ​ 1,391,280 ​ — Results in operations with subsidiary and joint ventures — (162,913) — Impairment of financial assets (81) 357 (64,132) Impairment of non-financial assets — ​ — (411,925) ​ ​ (65,812,584) ​ (57,885,217) ​ (38,772,8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2</t>
        </is>
      </c>
    </row>
    <row r="3">
      <c r="A3" s="3" t="inlineStr">
        <is>
          <t>FINANCIAL INCOME</t>
        </is>
      </c>
      <c r="B3" s="4" t="inlineStr">
        <is>
          <t xml:space="preserve"> </t>
        </is>
      </c>
    </row>
    <row r="4">
      <c r="A4" s="4" t="inlineStr">
        <is>
          <t>FINANCIAL INCOME</t>
        </is>
      </c>
      <c r="B4" s="4" t="inlineStr">
        <is>
          <t>NOTE 32 — FINANCIAL INCOME ​ ​ ​ ​ ​ ​ ​ ​ ​ 2022 2021 2020 ​ ​ ​ ​ ​ ​ ​ Income from short-term investments 392,445 182,639 108,057 Interest income and other financial income 213,917 66,385 86,035 Financial Income 606,362 249,024 194,092 ​ ​ ​ ​ ​ ​ ​ Interest on debt (964,607) (1,059,841) (1,022,460) Monetary variation and other financial expenses (598,551) (373,246) (426,001) Financial Expenses (1,563,158) (1,433,087) (1,448,461) ​ ​ ​ ​ ​ ​ ​ Exchange Variation, net ​ (974,709) ​ (108,373) ​ (204,291) Bonds repurchase expenses ​ — ​ (264,687) ​ (239,273) Tax credits monetary update — 788,741 — Gains and losses on derivative financial instruments, net 39,079 17,928 (774) Financial result, net (1,892,426) (750,454) (1,698,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33 — SUBSEQUENT EVENTS 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s>
  <sheetData>
    <row r="1">
      <c r="A1" s="1" t="inlineStr">
        <is>
          <t>CONSOLIDATED 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inlineStr">
        <is>
          <t>R$ 11479552</t>
        </is>
      </c>
      <c r="C4" s="6" t="inlineStr">
        <is>
          <t>R$ 15558938</t>
        </is>
      </c>
      <c r="D4" s="6" t="inlineStr">
        <is>
          <t>R$ 2388054</t>
        </is>
      </c>
    </row>
    <row r="5">
      <c r="A5" s="3" t="inlineStr">
        <is>
          <t>Items that may be reclassified subsequently to profit or loss</t>
        </is>
      </c>
      <c r="B5" s="4" t="inlineStr">
        <is>
          <t xml:space="preserve"> </t>
        </is>
      </c>
      <c r="C5" s="4" t="inlineStr">
        <is>
          <t xml:space="preserve"> </t>
        </is>
      </c>
      <c r="D5" s="4" t="inlineStr">
        <is>
          <t xml:space="preserve"> </t>
        </is>
      </c>
    </row>
    <row r="6">
      <c r="A6" s="4" t="inlineStr">
        <is>
          <t>Other comprehensive income from associates and joint ventures</t>
        </is>
      </c>
      <c r="B6" s="5" t="n">
        <v>-205592</v>
      </c>
      <c r="C6" s="5" t="n">
        <v>225507</v>
      </c>
      <c r="D6" s="5" t="n">
        <v>358816</v>
      </c>
    </row>
    <row r="7">
      <c r="A7" s="4" t="inlineStr">
        <is>
          <t>Cumulative translation adjustment</t>
        </is>
      </c>
      <c r="B7" s="5" t="n">
        <v>-1335109</v>
      </c>
      <c r="C7" s="5" t="n">
        <v>1275767</v>
      </c>
      <c r="D7" s="5" t="n">
        <v>4466084</v>
      </c>
    </row>
    <row r="8">
      <c r="A8" s="4" t="inlineStr">
        <is>
          <t>Recycling of cumulative translation adjustment to net income</t>
        </is>
      </c>
      <c r="B8" s="5" t="n">
        <v>13239</v>
      </c>
      <c r="C8" s="5" t="n">
        <v>193334</v>
      </c>
      <c r="D8" s="4" t="inlineStr">
        <is>
          <t xml:space="preserve"> </t>
        </is>
      </c>
    </row>
    <row r="9">
      <c r="A9" s="4" t="inlineStr">
        <is>
          <t>Unrealized Gains (Losses) on net investment hedge</t>
        </is>
      </c>
      <c r="B9" s="5" t="n">
        <v>488146</v>
      </c>
      <c r="C9" s="5" t="n">
        <v>-695102</v>
      </c>
      <c r="D9" s="5" t="n">
        <v>-2504914</v>
      </c>
    </row>
    <row r="10">
      <c r="A10" s="3" t="inlineStr">
        <is>
          <t>Cash flow hedges</t>
        </is>
      </c>
      <c r="B10" s="4" t="inlineStr">
        <is>
          <t xml:space="preserve"> </t>
        </is>
      </c>
      <c r="C10" s="4" t="inlineStr">
        <is>
          <t xml:space="preserve"> </t>
        </is>
      </c>
      <c r="D10" s="4" t="inlineStr">
        <is>
          <t xml:space="preserve"> </t>
        </is>
      </c>
    </row>
    <row r="11">
      <c r="A11" s="4" t="inlineStr">
        <is>
          <t>Unrealized (Losses) Gains on Financial Instruments, net of tax</t>
        </is>
      </c>
      <c r="B11" s="5" t="n">
        <v>-607</v>
      </c>
      <c r="C11" s="5" t="n">
        <v>1907</v>
      </c>
      <c r="D11" s="5" t="n">
        <v>-1972</v>
      </c>
    </row>
    <row r="12">
      <c r="A12" s="4" t="inlineStr">
        <is>
          <t>Total items that may be reclassified subsequently to profit or loss</t>
        </is>
      </c>
      <c r="B12" s="5" t="n">
        <v>-1039923</v>
      </c>
      <c r="C12" s="5" t="n">
        <v>1001413</v>
      </c>
      <c r="D12" s="5" t="n">
        <v>2318014</v>
      </c>
    </row>
    <row r="13">
      <c r="A13" s="3" t="inlineStr">
        <is>
          <t>Items that will not be reclassified subsequently to profit or loss</t>
        </is>
      </c>
      <c r="B13" s="4" t="inlineStr">
        <is>
          <t xml:space="preserve"> </t>
        </is>
      </c>
      <c r="C13" s="4" t="inlineStr">
        <is>
          <t xml:space="preserve"> </t>
        </is>
      </c>
      <c r="D13" s="4" t="inlineStr">
        <is>
          <t xml:space="preserve"> </t>
        </is>
      </c>
    </row>
    <row r="14">
      <c r="A14" s="4" t="inlineStr">
        <is>
          <t>Remeasurement of defined benefit pension plan, net of tax</t>
        </is>
      </c>
      <c r="B14" s="5" t="n">
        <v>245853</v>
      </c>
      <c r="C14" s="5" t="n">
        <v>252532</v>
      </c>
      <c r="D14" s="5" t="n">
        <v>-52072</v>
      </c>
    </row>
    <row r="15">
      <c r="A15" s="4" t="inlineStr">
        <is>
          <t>Total items that will not be reclassified subsequently to profit or loss</t>
        </is>
      </c>
      <c r="B15" s="5" t="n">
        <v>245853</v>
      </c>
      <c r="C15" s="5" t="n">
        <v>252532</v>
      </c>
      <c r="D15" s="5" t="n">
        <v>-52072</v>
      </c>
    </row>
    <row r="16">
      <c r="A16" s="4" t="inlineStr">
        <is>
          <t>Other comprehensive (loss) income, net of tax</t>
        </is>
      </c>
      <c r="B16" s="5" t="n">
        <v>-794070</v>
      </c>
      <c r="C16" s="5" t="n">
        <v>1253945</v>
      </c>
      <c r="D16" s="5" t="n">
        <v>2265942</v>
      </c>
    </row>
    <row r="17">
      <c r="A17" s="4" t="inlineStr">
        <is>
          <t>Total comprehensive income for the year, net of tax</t>
        </is>
      </c>
      <c r="B17" s="5" t="n">
        <v>10685482</v>
      </c>
      <c r="C17" s="5" t="n">
        <v>16812883</v>
      </c>
      <c r="D17" s="5" t="n">
        <v>4653996</v>
      </c>
    </row>
    <row r="18">
      <c r="A18" s="3" t="inlineStr">
        <is>
          <t>Total comprehensive income attributable to:</t>
        </is>
      </c>
      <c r="B18" s="4" t="inlineStr">
        <is>
          <t xml:space="preserve"> </t>
        </is>
      </c>
      <c r="C18" s="4" t="inlineStr">
        <is>
          <t xml:space="preserve"> </t>
        </is>
      </c>
      <c r="D18" s="4" t="inlineStr">
        <is>
          <t xml:space="preserve"> </t>
        </is>
      </c>
    </row>
    <row r="19">
      <c r="A19" s="4" t="inlineStr">
        <is>
          <t>Owners of the parent</t>
        </is>
      </c>
      <c r="B19" s="5" t="n">
        <v>10634205</v>
      </c>
      <c r="C19" s="5" t="n">
        <v>16753253</v>
      </c>
      <c r="D19" s="5" t="n">
        <v>4594099</v>
      </c>
    </row>
    <row r="20">
      <c r="A20" s="4" t="inlineStr">
        <is>
          <t>Non-controlling interests</t>
        </is>
      </c>
      <c r="B20" s="5" t="n">
        <v>51277</v>
      </c>
      <c r="C20" s="5" t="n">
        <v>59630</v>
      </c>
      <c r="D20" s="5" t="n">
        <v>59897</v>
      </c>
    </row>
    <row r="21">
      <c r="A21" s="4" t="inlineStr">
        <is>
          <t>Total comprehensive income for the year, net of tax</t>
        </is>
      </c>
      <c r="B21" s="6" t="inlineStr">
        <is>
          <t>R$ 10685482</t>
        </is>
      </c>
      <c r="C21" s="6" t="inlineStr">
        <is>
          <t>R$ 16812883</t>
        </is>
      </c>
      <c r="D21" s="6" t="inlineStr">
        <is>
          <t>R$ 465399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Policies)</t>
        </is>
      </c>
      <c r="B1" s="2" t="inlineStr">
        <is>
          <t>12 Months Ended</t>
        </is>
      </c>
    </row>
    <row r="2">
      <c r="B2" s="2" t="inlineStr">
        <is>
          <t>Dec. 31, 2022</t>
        </is>
      </c>
    </row>
    <row r="3">
      <c r="A3" s="3" t="inlineStr">
        <is>
          <t>SUMMARY OF SIGNIFICANT ACCOUNTING PRACTICES</t>
        </is>
      </c>
      <c r="B3" s="4" t="inlineStr">
        <is>
          <t xml:space="preserve"> </t>
        </is>
      </c>
    </row>
    <row r="4">
      <c r="A4" s="4" t="inlineStr">
        <is>
          <t>Basis of Presentation</t>
        </is>
      </c>
      <c r="B4" s="4" t="inlineStr">
        <is>
          <t>2.1 — Basis of Presentation The Company’s Consolidated Financial Statements have been prepared in accordance with and are in compliance with International Financial Reporting Standards (IFRS) issued by International Accounting Standards Board The preparation of the Consolidated Financial Statements in accordance with IFRS requires Management to make accounting estimates. The areas that involve judgment or use of estimates signific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2.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t>
        </is>
      </c>
    </row>
    <row r="5">
      <c r="A5" s="4" t="inlineStr">
        <is>
          <t>Foreign Currency Translation</t>
        </is>
      </c>
      <c r="B5" s="4" t="inlineStr">
        <is>
          <t>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The functional currencies of the subsidiaries located in other countries are the currencies of the respective countries, with the conversion to Reais being carried out as disclosed in items b) and c) below.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Argentina Argentina is considered a country with hyperinflation and for this reason, the financial information of the subsidiaries located in this country are being updated so that their values are shown in the monetary unit of measurement at the end of the year, which considers the effects measured by the inflation rates in this country.</t>
        </is>
      </c>
    </row>
    <row r="6">
      <c r="A6" s="4" t="inlineStr">
        <is>
          <t>Financial Assets</t>
        </is>
      </c>
      <c r="B6" s="4" t="inlineStr">
        <is>
          <t>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signific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Offset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on the early termination of the contract.</t>
        </is>
      </c>
    </row>
    <row r="7">
      <c r="A7" s="4" t="inlineStr">
        <is>
          <t>Inventories</t>
        </is>
      </c>
      <c r="B7" s="4" t="inlineStr">
        <is>
          <t>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directly related selling expenses. Information regarding the allowance for adjustments to net realizable value is presented in Note 6.</t>
        </is>
      </c>
    </row>
    <row r="8">
      <c r="A8" s="4" t="inlineStr">
        <is>
          <t>Property, Plant and Equipment</t>
        </is>
      </c>
      <c r="B8" s="4" t="inlineStr">
        <is>
          <t>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technical feasibility and commercial via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units of production. The net book value of property, plant and equipment items is immediately impaired to its recoverable amount when the residual balance exceeds the recoverable amount.</t>
        </is>
      </c>
    </row>
    <row r="9">
      <c r="A9" s="4" t="inlineStr">
        <is>
          <t>Goodwill</t>
        </is>
      </c>
      <c r="B9" s="4" t="inlineStr">
        <is>
          <t>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t>
        </is>
      </c>
    </row>
    <row r="10">
      <c r="A10" s="4" t="inlineStr">
        <is>
          <t>Other Intangible Assets</t>
        </is>
      </c>
      <c r="B10" s="4" t="inlineStr">
        <is>
          <t>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Software development expenditures are capitalized when all aspects of the standard are met, in particular, the technical feasibility of completing the asset so that it is available for use.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period of economic benefit use of the intangible asset to record amortization through the period of use of that intangible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t>
        </is>
      </c>
    </row>
    <row r="11">
      <c r="A11" s="4" t="inlineStr">
        <is>
          <t>Provision for Impairment of Assets and Reversal of Impairment</t>
        </is>
      </c>
      <c r="B11" s="4" t="inlineStr">
        <is>
          <t>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Goodwill impairment, after recognized, is not allowed to be reversed, even if circumstances that resulted in the impairment changes. Other assets impairment may be reversed if circumstances that resulted in the impairment no longer exists, but in these circumstances the reversal of impairment is limited to the residual depreciated balance of the asset at the time of the reversal, determined as if the impairment had not been recorded. The Company does not believe there is a reasonable likelihood that a material change in the estimates or assumptions used to calculate long-lived asset impairment losses may occur. However, if actual results are not consistent with estimates and assumptions used in estimating future cash flows and asset fair values, the Company may be exposed to losses that could be material.</t>
        </is>
      </c>
    </row>
    <row r="12">
      <c r="A12" s="4" t="inlineStr">
        <is>
          <t>Financial Liabilities and Equity Instruments</t>
        </is>
      </c>
      <c r="B12" s="4" t="inlineStr">
        <is>
          <t>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t>
        </is>
      </c>
    </row>
    <row r="13">
      <c r="A13" s="4" t="inlineStr">
        <is>
          <t>Current and Deferred Income and Social Contribution Taxes</t>
        </is>
      </c>
      <c r="B13" s="4" t="inlineStr">
        <is>
          <t>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and are presented in the balance sheet on a net basis in assets or liabilities, based on the balance of each subsidiary.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t>
        </is>
      </c>
    </row>
    <row r="14">
      <c r="A14" s="4" t="inlineStr">
        <is>
          <t>Employee Benefits</t>
        </is>
      </c>
      <c r="B14" s="4" t="inlineStr">
        <is>
          <t>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7.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y use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The disclosures of relevant assumptions and estimates related to this matter are described in Note 21.</t>
        </is>
      </c>
    </row>
    <row r="15">
      <c r="A15" s="4" t="inlineStr">
        <is>
          <t>Other Current and Non-current Assets and Liabilities</t>
        </is>
      </c>
      <c r="B15" s="4" t="inlineStr">
        <is>
          <t>2.12 — Other Current and Non-current Assets and Liabilities Other current and non-current assets and liabilities are recorded at their realizable amounts (assets) and at their known or estimated amounts plus accrued charges and monetary adjustments (liabilities), when applicable.</t>
        </is>
      </c>
    </row>
    <row r="16">
      <c r="A16" s="4" t="inlineStr">
        <is>
          <t>Related-Party Transactions</t>
        </is>
      </c>
      <c r="B16" s="4" t="inlineStr">
        <is>
          <t>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t>
        </is>
      </c>
    </row>
    <row r="17">
      <c r="A17" s="4" t="inlineStr">
        <is>
          <t>Dividends and Interest on equity</t>
        </is>
      </c>
      <c r="B17" s="4" t="inlineStr">
        <is>
          <t>2.14 — Dividends and Interest on equity The bylaws of Gerdau S.A. requires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 Brazilian Law 9,249/95 provides that a company may, at its sole discretion, consider dividends distributions to shareholders to be considered as interest on own capital, subject to specific limitations, which has the effect of a taxable deduction in the determination of income tax and social contribution. The limitation is the greater of (i) shareholders’ equity multiplied by the TJLP (Long-Term Interest Rate) rate or (ii) 50% of the net income in the fiscal year. This expense is not recognized for the purpose of preparing the financial statements and therefore does not impact net income.</t>
        </is>
      </c>
    </row>
    <row r="18">
      <c r="A18" s="4" t="inlineStr">
        <is>
          <t>Revenue Recognition</t>
        </is>
      </c>
      <c r="B18" s="4" t="inlineStr">
        <is>
          <t>2.15 — Revenue Recognition Net sales are presented net of taxes and discounts. The significant judgment made by the Company is presented in Note 2.17 and regarding revenue recognition it considers that revenue is derived from the single performance obligation to transfer its products under arrangements in which the transfer of control of the products and the fulfillment of the Company’s performance obligation occur at the same time and that revenue from the sale of goods is recognized when the Company has transferred control of the goods to the buyer and the buyer obtains the benefits from the goods, the potential cash flows and the amount of revenue (the transaction price) can be measured reliably, and the consideration is to be transferred, which means it is probable that the Company will collect the consideration to which it is entitled to in exchange for the goods. The significant judgment also considers whether the customer has obtained control over the asset depends on when the goods are made available to the carrier or the buyer takes possession of the goods, depending on the delivery terms. For the Company’s operations, generally the criteria to recognize revenue has been met when its products are delivered to its customers (CIF term) or to a carrier who will transport the goods to its customers (FOB term) and these are the point in time when the Company has completed its performance obligations. Revenue is measured at the transaction price of the consideration received or receivable, the amount the Company expects to be entitled to. The Company’s products follow industry production standards for its applications. Historically, only a small portion of the Company’s products are returned or have claims filed against the sale as result of quality complaints or other problems. Claims may be one of the following: product shipped and billed to an end customer that did not meet industry quality standards, such as physical defects in the goods, goods shipped to the wrong location or goods shipped outside acceptable time parameters. The Company estimates the consideration for such claims and reduces the amount of revenue recognized.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Warranties and claims represent immaterial amounts to the Company.</t>
        </is>
      </c>
    </row>
    <row r="19">
      <c r="A19" s="4" t="inlineStr">
        <is>
          <t>Investments in Environmental Protection and Environmental liabilities</t>
        </is>
      </c>
      <c r="B19" s="4" t="inlineStr">
        <is>
          <t>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signific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t>
        </is>
      </c>
    </row>
    <row r="20">
      <c r="A20" s="4" t="inlineStr">
        <is>
          <t>Use of Judgements and Estimates</t>
        </is>
      </c>
      <c r="B20" s="4" t="inlineStr">
        <is>
          <t>2.17 — Use of Judgements and Estimates The preparation of the Consolidated Financial Statements requires estimates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estimates referring mainly to revenue recognition (Note 2.15), the recoverable amount of goodwill and long-lived assets (Note 30), provisions for tax, civil and labor claims (Note 19), recoverability of deferred tax assets (Note 8), estimates in selecting interest rates, return on assets, mortality tables and expectations for salary increases (Note 21), and long-term incentive plans through the selection of the valuation model and rates (Note 27). Actual results could differ from those estimates.</t>
        </is>
      </c>
    </row>
    <row r="21">
      <c r="A21" s="4" t="inlineStr">
        <is>
          <t>Business Combinations for the Financial Statements</t>
        </is>
      </c>
      <c r="B21" s="4" t="inlineStr">
        <is>
          <t>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and that were recognized in “Other comprehensive income,” are reclassified to profit or loss, where such treatment would be appropriate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the non-controlling shareholders’ proportion of the net fair value of the assets, liabilities and contingent liabilities recognized. Expenses related to the acquisition are recognized in the income statement when incurred. c) Increases/decreases in non-controlling interests Subsequent increases/decreases in interest in subsidiaries, after the Company has obtained control, are treated as acquisitions/reductions of shares from non-controlling shareholders. The identifiable assets and liabilities of the acquired entity are not subject to a further revaluation and the positive or negative difference between the cost of such subsequent acquisitions/reductions and the net amount disbursed/received from the Company’s proportional portion is recorded in equity. d) Loss of control of a subsidiary When control of a subsidiary is lost as a result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t>
        </is>
      </c>
    </row>
    <row r="22">
      <c r="A22" s="4" t="inlineStr">
        <is>
          <t>Segment Information</t>
        </is>
      </c>
      <c r="B22" s="4" t="inlineStr">
        <is>
          <t>2.19 — Segment Information The bodies responsible for making operational decisions, allocating resources and evaluating performance include the Board of Executive Officers and the Board of Directors, collectively, the “senior management”. The information presented to the senior management with the respective performance of each segment is derived from the records kept in accordance with IFRS, with some reallocations between the segments. The Company’s segments are as follows: Brazil Operations (includes operations of steel and iron ore in Brazil, except Special Steel), North America Operations (includes all operations in North America, including the joint venture in Mexico, with the exception of Special Steel), South America Operations (includes all operations in South America, except Brazil and includes the Joint venture in Dominican Republic and Colombia) and Special Steel Operations (including special steel operations in Brazil and in the United States and the joint venture in Brazil).</t>
        </is>
      </c>
    </row>
    <row r="23">
      <c r="A23" s="4" t="inlineStr">
        <is>
          <t>Earnings per Share</t>
        </is>
      </c>
      <c r="B23" s="4" t="inlineStr">
        <is>
          <t>2.20 — Earnings per Share The tables presented in Note 25 reconcile net income to the amounts used to calculate basic and diluted earnings per share. The Company has no instruments considered antidilutive that should be excluded from the calculation of diluted EPS. The calculation of basic EPS has been based on the profit attributable to shareholders and weighted-average number of shares outstanding. The calculation of diluted EPS has been based on the profit attributable to shareholders and weighted-average number of shares outstanding after adjustment for the effects of all dilutive potential shares.</t>
        </is>
      </c>
    </row>
    <row r="24">
      <c r="A24" s="4" t="inlineStr">
        <is>
          <t>Long-term incentive plans</t>
        </is>
      </c>
      <c r="B24" s="4" t="inlineStr">
        <is>
          <t>2.21 — Long-term incentive plans The Company settles its Long-term incentive plans by delivering its own shares, which are held in treasury until the exercise of the options by the employees. Additionally, the Company granted the following long-term incentive plans: Restricted Shares and Performance Shares, as presented in Note 27.</t>
        </is>
      </c>
    </row>
    <row r="25">
      <c r="A25" s="4" t="inlineStr">
        <is>
          <t>Leasing Operations</t>
        </is>
      </c>
      <c r="B25" s="4" t="inlineStr">
        <is>
          <t>2.22 — Leasing Operations The Company, as a lessee, recognizes a right-of-use asset that represents its right to use the leased asset and a lease liability that represents its obligation to make lease payments. Exemptions are available for short-term leases and low-value items. The Company recognizes new assets and liabilities for its operating leases. The Company recognizes a depreciation of rights of use assets and financial expense on lease obligations. Variable elements of payments related to leases (such as, for example, a lease for machinery and/or equipment with parts of payments based on the productivity of the asset) are not considered in the calculation of the liability, being recorded as operating expense. The discount rates used by the Company were obtained in accordance with market conditions.</t>
        </is>
      </c>
    </row>
    <row r="26">
      <c r="A26" s="4" t="inlineStr">
        <is>
          <t>Tax Claims</t>
        </is>
      </c>
      <c r="B26" s="4" t="inlineStr">
        <is>
          <t>2.23 — Tax Claims The Company and its subsidiaries are party in judicial and administrative proceedings involving tax matters, as disclosed in Note 19. In note 2.17, the Company discloses that provisions for tax liabilities require the use of judgments and estimates. The Company discloses different taxes related to indirect taxes (ICMS, IPI, PIS and COFINS) and they fall into the scope of IAS 37, which establishes that a liability is a present obligation of the entity arising from past events and the settlement of which is expected to result in an outflow from the entity of resources embodying economic benefits. In these tax discussions, past events give rise to present obligations, which based on all available evidence, resulted in a more likely than not present obligation. Contingent liabilities are not recognized, since the possibility of an outflow of resources embodying economic benefits is not more likely than not. Since contingent liabilities may develop in a way not initially expected, they are assessed continually to determine whether an outflow of resources embodying economic benefits has become probable. If it becomes probable that an outflow of future economic benefits will be required for an item previously dealt with as a contingent liability, a provision is recognized in the financial statements of the period in which the change in probability occurs. Contingent liabilities disclosures related to income taxes (IRPJ and CSLL) also fall into the scope of IAS 37, while tax provisions related to income taxes fall into the scope of IAS 12. Management considers the guidance in IFRIC 23, with the assistance of its legal advisors, to record tax provisions in accordance with applicable laws and appropriately considers uncertainties over income taxes for purposes of recognition and measurement. The assessment provided by the Company in these cases considers whether it is probable that a taxation authority will accept an uncertain tax treatment and a provision is recognized when the uncertain income tax treatment is no longer probable that it will be accepted by the taxation authority. During every fiscal year, the Company reassess its judgment and estimates to check if the facts and circumstances on which the judgment or estimate was based changed as a result of new information that affects the judgment or estimate.</t>
        </is>
      </c>
    </row>
    <row r="27">
      <c r="A27" s="4" t="inlineStr">
        <is>
          <t>Trade accounts payable (domestic market, debtor risk and imports)</t>
        </is>
      </c>
      <c r="B27" s="4" t="inlineStr">
        <is>
          <t>2.24 — Trade accounts payable (domestic market, debtor risk and imports) Trade accounts payable balances are obligations payable for the acquisition of goods or services in the normal course of business, being classified as current liabilities due to maturity of up to one year in the Balance Sheet and in the Cash Flow variations are presented as an increase or decrease in trade accounts payable. These amounts are initially recognized at fair value and subsequently measured at amortized cost. In import operations of coal and other raw materials abroad, the supplier may request the issuance of a letter of credit or similar risk mitigation instrument to ship the products, being the costs associated with issuing the letter of credit recognized as a financial expense. The breakdown of trade accounts payable balances is presented in Note 14. ​</t>
        </is>
      </c>
    </row>
    <row r="28">
      <c r="A28" s="4" t="inlineStr">
        <is>
          <t>New IFRS and Interpretations of the IFRIC (International Financial Reporting Interpretations Committee)</t>
        </is>
      </c>
      <c r="B28" s="4" t="inlineStr">
        <is>
          <t>2.25 — New IFRS and Interpretations of the IFRIC (International Financial Reporting Interpretations Committee) The issued and/or reviewed IFRS standards made by the IASB that are effective for the year started in 2022 had no impact on the Company’s Financial Statements. In addition, the IASB issued/reviewed some IFRS standards, which have mandatory adoption for the year 2023 and/or after, and the Company does not expect material impacts on its Financial Statements. -Issuance of IFRS 17 – Insurance contracts. This standard replaces standard IFRS 4 – Insurance contracts and defines the principles for recognition, measurement, presentation and disclosure of insurance contracts. This standard is effective for fiscal years beginning on/or after January 1, 2023. The Company will not have an impact on its Financial Statements with the effective of this standard, as it does not issue insurance contracts. - Amendment to IAS 1 - Classification of liabilities as Current or Non-current. It clarifies aspects to be considered for the classification of liabilities as Current Liabilities or Non-current Liabilities. This amendment to the standard is effective for fiscal years beginning on/or after January 1, 2023. The Company does not expect material impacts on its Financial Statements. - Amendment to IAS 1 and Disclosure of Accounting Policies. It clarifies aspects to be considered in the disclosure of accounting policies. This amendment to the standard is effective for fiscal years beginning on/or after January 1, 2023. The Company does not expect material impacts on its Financial Statements. - Amendment to IAS 8 – Definition of Accounting Estimates. It clarifies aspects to be considered in the definition of accounting estimates. This amendment to the standard is effective for fiscal years beginning on/or after January 1, 2023. The Company does not expect material impacts on its Financial Statements. - Amendment to IAS 12 – Deferred Tax related to Assets and Liabilities arising from a Single Transaction. It clarifies aspects to be considered when recognizing deferred tax assets and liabilities related to taxable temporary differences and deductible temporary differences. This amendment to the standard is effective for fiscal years beginning on/or after January 1, 2023. The Company does not expect material impacts on its Financial Statements. - Amendment to IFRS 16 – Lease Liability in a Sale and Leaseback. It clarifies aspects to be considered in the accounting treatment of an asset transfer in a sale. This amendment to the standard is effective for fiscal years beginning on/or after January 1, 2024. The Company does not expect material impacts on its Financial Statements. - Amendment to IAS 1 – Non-current Liabilities with Covenants. It clarifies aspects of separate classifications in the balance sheet of current and non-current assets and liabilities, establishing the presentation based on liquidity when it provides information that is reliable and more relevant. This amendment to the standard is effective for fiscal years beginning on/or after January 1, 2024. The Company does not expect material impacts on its Financial Statements.</t>
        </is>
      </c>
    </row>
    <row r="29">
      <c r="A29" s="4" t="inlineStr">
        <is>
          <t>Risk of disease outbreaks and health pandemic: COVID-19</t>
        </is>
      </c>
      <c r="B29" s="4" t="inlineStr">
        <is>
          <t>2.26 - Risk of disease outbreaks and health pandemic: COVID-19 The risks arising from disease outbreaks, epidemics and pandemics, notably those arising from the COVID-19 pandemic, can significantly contribute to the deterioration of economic conditions and could, among other consequences, (i) negatively impact global demand for steel or lower market prices for products, which could result in a continued reduction in the Company’s sales, operating income and cash flows; (ii) make it more difficult or costly to obtain finance for operations or refinance debt in the future; (iii) harm the financial condition of some of our customers and suppliers; and (iv) reduce investment programs. The Company believes that it has no evidence of any going concern risk. However, changes that deteriorate the economic and business environment, or relevant changes in the economy or financial market that lead to an increase in risk perception or reduction of liquidity and refinancing capacity, if manifested in a greater intensity than that anticipated in the scenarios contemplated by Management, may lead the Company to review its projections and, eventually, may affect the Company’s ability to meet its obligations and/or lead to the recognition of losses due to the non-recoverability of its assets. The Company maintains constant monitoring of commodity price, interest rate and exchange rate risks, credit risk management and capital management (Note 17.c).</t>
        </is>
      </c>
    </row>
    <row r="30">
      <c r="A30" s="4" t="inlineStr">
        <is>
          <t>Risks of international conflicts</t>
        </is>
      </c>
      <c r="B30" s="4" t="inlineStr">
        <is>
          <t xml:space="preserve">2.27 - Risks of international conflicts The Russian invasion of Ukraine could have a material adverse effect on the overall macroeconomic environment, which might include demand for steel and iron ore and prices, as well as increasing energy costs. Both the conflict itself and the sanctions imposed (and further sanctions that may be imposed), as well as potential Russian responses to sanctions, have had and could have further destabilizing effects on financial markets and certain commodity markets. The conflict could escalate militarily both regionally and globally; any substantial escalation would have a material adverse effect on macroeconomic conditions. In addition, sanctions may remain in place beyond the duration of any military conflict and have a long-lasting impact on the region and globally and could adversely impact the Company’s results of operations and financial condi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Tables)</t>
        </is>
      </c>
      <c r="B1" s="2" t="inlineStr">
        <is>
          <t>12 Months Ended</t>
        </is>
      </c>
    </row>
    <row r="2">
      <c r="B2" s="2" t="inlineStr">
        <is>
          <t>Dec. 31, 2022</t>
        </is>
      </c>
    </row>
    <row r="3">
      <c r="A3" s="3" t="inlineStr">
        <is>
          <t>CONSOLIDATED FINANCIAL STATEMENTS</t>
        </is>
      </c>
      <c r="B3" s="4" t="inlineStr">
        <is>
          <t xml:space="preserve"> </t>
        </is>
      </c>
    </row>
    <row r="4">
      <c r="A4" s="4" t="inlineStr">
        <is>
          <t>Schedule of significant consolidated subsidiaries</t>
        </is>
      </c>
      <c r="B4" s="4" t="inlineStr">
        <is>
          <t>​ ​ ​ ​ ​ ​ ​ ​ ​ ​ ​ ​ ​ ​ Equity Interests Consolidated company Country ​ Total capital (*) ​ ​ ​ 2022 2021 2020 Gerdau GTL Spain S.L. Spain 100.00 100.00 100.00 Gerdau Internacional Empreendimentos Ltda. - Grupo Gerdau Brazil 100.00 100.00 100.00 Gerdau Ameristeel Corporation and subsidiaries (1) USA/Canada 100.00 100.00 100.00 Gerdau Açominas S.A. Brazil 99.86 99.86 99.86 Gerdau Aços Longos S.A. and subsidiaries (2) Brazil 99.83 99.83 99.82 Gerdau Steel Inc. Canada 100.00 100.00 100.00 Gerdau Holdings Inc. and subsidiary (3) USA 100.00 100.00 100.00 Paraopeba - Fixed-income investment fund (4) (**) Brazil 47.34 70.62 89.26 Gerdau Hungria Holdings Limited Liability Company Hungary 100.00 100.00 100.00 GTL Equity Investments Corp. British Virgin Islands 100.00 100.00 100.00 Empresa Siderúrgica del Perú S.A.A. - Siderperú Peru 90.03 90.03 90.03 Gerdau GTL México, S.A. de C.V. Mexico 100.00 100.00 100.00 Seiva S.A. - Florestas e Indústrias Brazil 97.73 97.73 97.73 Gerdau Laisa S.A. Uruguai 100.00 100.00 100.00 Sipar Gerdau Inversiones S.A. Argentina 99.99 99.99 99.99 Sipar Aceros S.A. and subsidiary (5) Argentina 99.98 99.98 99.98 Sizuca - Siderúrgica Zuliana, C. A. Venezuela — 100.00 100.00 GTL Trade Finance Inc. British Virgin Islands 100.00 100.00 100.00 Gerdau Trade Inc. British Virgin Islands 100.00 100.00 100.00 Gerdau Next S.A. and subsidiaries (6) ​ Brazil ​ 100.00 ​ 100.00 ​ — (*) The voting capital is substantially equal to the total capital. The interests reported represent the ownership percentage held directly and indirectly in the subsidiary. (**) The percentage of participation including interest of the parent company Metalúrgica Gerdau S.A. in the investment fund is 62.14% in 2022, 73.54% in 2021 and 92.58% in 2020. (1) Subsidiaries: Gerdau Ameristeel US Inc., GUSAP III LLP and Chaparral Steel Company. (2) Subsidiaries: Gerdau Açominas Overseas Ltd. (3) Subsidiary: Gerdau MacSteel Inc. (4) Fixed-income investment fund managed by Bank JP Morgan S.A. (5) Subsidiary: Siderco S.A. (6) Subsidiaries: G2L Logística Ltda, G2base Fundações e Contenções Ltda e G2 Adições Minerais e Químicas Ltda., Gerdau Ventures Participações Ltda, Circulabi S.A. and Cluster Industrial S.A. ​</t>
        </is>
      </c>
    </row>
    <row r="5">
      <c r="A5" s="4" t="inlineStr">
        <is>
          <t>Schedule of interests in joint ventures</t>
        </is>
      </c>
      <c r="B5" s="4" t="inlineStr">
        <is>
          <t>​ ​ ​ ​ ​ ​ ​ ​ ​ ​ ​ ​ ​ ​ Equity Interests Joint ventures Country ​ Total capital (*) ​ ​ ​ 2022 2021 2020 Bradley Steel Processors Canada 50.00 50.00 50.00 MRM Guide Rail Canada 50.00 50.00 50.00 Gerdau Corsa S.A.P.I. de CV Mexico 75.00 75.00 70.00 Gerdau Metaldom Corp. Dominican Rep. 50.00 50.00 50.00 Gerdau Summit Aços Fundidos e Forjados S.A. ​ Brazil ​ 58.73 ​ 58.73 ​ 58.73 Diaco S.A. ​ Colombia ​ 49.87 ​ 49.87 ​ 49.87 Juntos Somos Mais Fidelização S.A. ​ Brazil ​ 27.50 ​ 27.50 ​ 27.50 Addiante S.A (1) ​ Brazil ​ 50.00 ​ — ​ — Ubiratã Tecnologia S.A (2) ​ Brazil ​ 50.00 ​ — ​ — (*) The voting capital is substantially equal to the total capital. The interests reported represent the ownership percentage held directly and indirectly held in the joint venture. (1) Company jointly controlled by Gerdau Next S.A. with Randon Serviços e Participações Ltda. for exploring the activity of providing leasing services for heavy or agricultural machinery and equipment, railway modules and containers, as well as heavy and light commercial vehicles, intended for road and rail transport. (2) Company jointly controlled by Gerdau Next S.A. with Spacetime Labs – STA do Brasil Sistemas de Informação S.A. for activity focused on the development artificial intelligence and robotic systems for basic industries. ​</t>
        </is>
      </c>
    </row>
    <row r="6">
      <c r="A6" s="4" t="inlineStr">
        <is>
          <t>Schedule of summarized financial information of the joint ventures</t>
        </is>
      </c>
      <c r="B6" s="4" t="inlineStr">
        <is>
          <t>The Company presents the joint venture information in aggregate, since the investments in these entities are not individually material. The financial information of these joint ventures, accounted for under the equity method, is shown below: ​ ​ ​ ​ ​ ​ ​ ​ ​ ​ Joint ventures Joint ventures 2022 2021 2020 Cash and cash equivalents 948,019 1,146,411 ​ 1,014,518 Total current assets ​ 5,358,394 ​ 6,175,859 ​ 4,047,061 Total non-current assets ​ 4,817,960 ​ 5,223,576 ​ 5,264,743 Short-term debt ​ 454,518 ​ 890,039 ​ 621,198 Total current liabilities ​ 3,574,475 ​ 4,360,043 ​ 2,862,035 Long-term debt ​ 921,164 ​ 2,054,530 ​ 2,880,694 Total non-current liabilities ​ 1,232,537 ​ 2,374,207 ​ 3,808,813 Equity ​ 5,369,343 ​ 4,665,184 ​ 2,640,956 Net sales ​ 14,978,713 ​ 12,263,023 ​ 6,916,719 Cost of sales ​ (12,072,326) ​ (10,075,640) ​ (2,230,550) Income before financial income (expences) and taxes ​ 2,424,468 ​ 1,396,769 ​ 629,803 Financial income ​ 339,310 ​ 349,333 ​ 18,215 Financial expenses ​ (501,573) ​ (740,096) ​ (301,564) Income and social contribution taxes ​ (518,113) ​ (104,359) ​ (28,481) Net income ​ 1,713,009 ​ 968,064 ​ 260,999 Depreciation and amortization ​ 299,830 ​ 742,566 ​ 295,612 Other comprehensive income, net of tax ​ (2,056) ​ 175 ​ 3,358 Total comprehensive income for the year, net of tax 1,710,953 968,239 ​ 264,356 ​</t>
        </is>
      </c>
    </row>
    <row r="7">
      <c r="A7" s="4" t="inlineStr">
        <is>
          <t>Schedule of interests in associate companies</t>
        </is>
      </c>
      <c r="B7" s="4" t="inlineStr">
        <is>
          <t>​ ​ ​ ​ ​ ​ ​ ​ ​ ​ ​ ​ ​ ​ Equity interests Associate company Country ​ Total capital (*) ​ ​ ​ 2022 2021 2020 Dona Francisca Energética S.A. Brazil 51.82 51.82 51.82 (*) The voting capital is substantially equal to the total capital. The interests reported represent the ownership percentage held directly and indirectly.</t>
        </is>
      </c>
    </row>
    <row r="8">
      <c r="A8" s="4" t="inlineStr">
        <is>
          <t>Schedule of summarized financial information of the associate companies</t>
        </is>
      </c>
      <c r="B8" s="4" t="inlineStr">
        <is>
          <t>The summarized financial information of the associate company, accounted for under the equity method, is shown as follows: ​ ​ ​ ​ ​ ​ ​ ​ ​ ​ Associate company Associate company 2022 2021 2020 Cash and cash equivalents 12 16 ​ 13 Total current assets ​ 10,148 ​ 13,570 ​ 14,562 Total non-current assets ​ 165,267 ​ 166,855 ​ 114,236 Total current liabilities ​ 22,374 ​ 19,938 ​ 4,452 Total non-current liabilities ​ 31,266 ​ 42,987 ​ 2,119 Equity ​ 121,776 ​ 117,500 ​ 122,227 Net sales ​ 66,163 ​ 66,796 ​ 70,314 Cost of sales ​ (32,368) ​ (24,676) ​ (24,631) Income before financial income (expences) and taxes ​ 32,703 ​ 40,193 ​ 44,142 Financial income ​ 1,187 ​ 489 ​ 295 Financial expenses ​ (6,359) ​ (1,153) ​ (88) Income and social contribution taxes ​ (3,009) ​ (2,298) ​ (2,343) Net income ​ 24,522 ​ 37,231 ​ 42,007 Depreciation and amortization ​ 11,646 ​ 5,464 ​ 4,533 Total comprehensive income for the year, net of tax 24,522 37,231 ​ 42,007 ​</t>
        </is>
      </c>
    </row>
    <row r="9">
      <c r="A9" s="4" t="inlineStr">
        <is>
          <t>Schedule of fair value assessment of assets and liabilities and total purchase price paid for business combination</t>
        </is>
      </c>
      <c r="B9" s="4" t="inlineStr">
        <is>
          <t>The Company concluded the fair value assessment of the assets and liabilities of Silat and the following table summarizes the fair value of such assets and liabilities at the date of business combination: ​ ​ ​ ​ ​ ​ ​ ​ Book Value Acquisition Adjustments Fair value of the acquisition ​ ​ ​ ​ ​ ​ ​ Cash and cash equivalents ​ 33,419 ​ — ​ 33,419 Trade accounts receivable - net ​ 13,190 ​ — ​ 13,190 Inventories ​ 24,160 ​ — ​ 24,160 Other current assets ​ 11,091 ​ — ​ 11,091 Property, plant and equipment ​ 233,541 ​ 253,216 ​ 486,757 Other non-current assets ​ 34,410 ​ — ​ 34,410 Current liabilities ​ (26,638) ​ — ​ (26,638) Non-current liabilities ​ (359) ​ (86,093) ​ (86,452) Non-controlling interest ​ (5,395) ​ (6,100) ​ (11,495) Assets (Liabilities) ​ 317,419 ​ 161,023 ​ 478,442 Negative Goodwill ​ — ​ (2,481) ​ (2,481) Net assets ​ 317,419 ​ 158,542 ​ 475,961 ​</t>
        </is>
      </c>
    </row>
    <row r="10">
      <c r="A10" s="4" t="inlineStr">
        <is>
          <t>Schedule of total purchase consideration</t>
        </is>
      </c>
      <c r="B10" s="4" t="inlineStr">
        <is>
          <t>3.6 - Total purchase price considered for the 2020 acquisition ​ ​ ​ Subsidiary acquired 2020 Siderúrgica Latino-Americana S.A. 475,961 Total consideration paid 475,961 Less: Cash and cash equivalents of acquired subsidiary (33,419) ​ 442,5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SHORT AND LONG-TERM INVESTMENTS (Tables)</t>
        </is>
      </c>
      <c r="B1" s="2" t="inlineStr">
        <is>
          <t>12 Months Ended</t>
        </is>
      </c>
    </row>
    <row r="2">
      <c r="B2" s="2" t="inlineStr">
        <is>
          <t>Dec. 31, 2022</t>
        </is>
      </c>
    </row>
    <row r="3">
      <c r="A3" s="3" t="inlineStr">
        <is>
          <t>CASH AND CASH EQUIVALENTS, AND SHORT AND LONG-TERM INVESTMENTS</t>
        </is>
      </c>
      <c r="B3" s="4" t="inlineStr">
        <is>
          <t xml:space="preserve"> </t>
        </is>
      </c>
    </row>
    <row r="4">
      <c r="A4" s="4" t="inlineStr">
        <is>
          <t>Schedule of cash and cash equivalents and immediately available investments</t>
        </is>
      </c>
      <c r="B4" s="4" t="inlineStr">
        <is>
          <t>​ ​ ​ ​ ​ ​ ​ 2022 2021 Cash 11,957 14,667 Banks and immediately available investments 2,463,906 4,145,987 Cash and cash equivalents 2,475,863 4,160,654 ​ Immediately available investments include investments with maturity up to 90 days at the time of acquisition, immediate liquidity and low risk of fair value variation. ​ ​ ​ ​ ​ ​ 2022 2021 Short-term investments 2,959,135 2,626,2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s receivable</t>
        </is>
      </c>
      <c r="B4" s="4" t="inlineStr">
        <is>
          <t>​ ​ ​ ​ ​ ​ ​ 2022 2021 Trade accounts receivable - in Brazil 2,641,881 2,640,011 Trade accounts receivable - exports from Brazil 262,306 249,834 Trade accounts receivable - outside of Brazil 2,187,404 2,632,002 (-) Impairment loss on trade receivables (92,587) (107,772) ​ 4,999,004 5,414,075 ​</t>
        </is>
      </c>
    </row>
    <row r="5">
      <c r="A5" s="4" t="inlineStr">
        <is>
          <t>Schedule of accounts receivable by aging</t>
        </is>
      </c>
      <c r="B5" s="4" t="inlineStr">
        <is>
          <t>​ ​ ​ ​ ​ ​ ​ 2022 2021 Current 4,303,352 4,646,175 Past-due: ​ Up to 30 days 629,018 494,866 From 31 to 60 days 50,587 139,415 From 61 to 90 days 37,065 32,245 From 91 to 180 days 24,627 169,959 From 181 to 360 days 18,934 8,220 Above 360 days 28,008 30,967 (-) Impairment on financial assets (92,587) (107,772) ​ 4,999,004 5,414,075 ​</t>
        </is>
      </c>
    </row>
    <row r="6">
      <c r="A6" s="4" t="inlineStr">
        <is>
          <t>Schedule of the changes in impairment on financial assets</t>
        </is>
      </c>
      <c r="B6" s="4" t="inlineStr">
        <is>
          <t>​ ​ ​ ​ Balance as of January 1, 2020 (98,079) Impairment on financial assets during the year (148,548) Recoveries in the year 84,416 Write-offs 36,210 Exchange variation ​ (11,145) Balance as of December 31, 2020 (137,146) Impairment on financial assets during the year (55,731) Recoveries in the year 56,088 Write-offs 9,892 Loss of control of subsidiary (note 3.4) ​ 23,203 Exchange variation ​ (4,078) Balance as of December 31, 2021 (107,772) Impairment on financial assets during the year (29,445) Recoveries in the year 29,364 Write-offs ​ 11,313 Exchange variation ​ 3,953 Balance as of December 31, 2022 ​ (92,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2022 2021 Finished products 7,942,003 7,209,379 Work in progress 4,480,989 3,453,948 Raw materials 3,257,362 3,994,655 Storeroom supplies 1,349,130 1,061,666 Imports in transit 835,598 1,145,215 (-) Allowance for adjustments to net realizable value (47,497) (3,375) ​ 17,817,585 16,861,488 ​</t>
        </is>
      </c>
    </row>
    <row r="5">
      <c r="A5" s="4" t="inlineStr">
        <is>
          <t>Schedule of the changes in the allowance for adjustment to net realizable value of inventories</t>
        </is>
      </c>
      <c r="B5" s="4" t="inlineStr">
        <is>
          <t>​ ​ ​ ​ Balance as of January 1, 2020 (39,308) Provision for the year (6,562) Reversal of adjustments to net realizable value 47,259 Exchange rate variation (7,508) Balance as of December 31, 2020 (6,119) Provision for the year (6,331) Reversal of adjustments to net realizable value 9,143 Exchange rate variation (68) Balance as of December 31, 2021 (3,375) Provision for the year (56,441) Reversal of adjustments to net realizable value 12,598 Exchange rate variation (279) Balance as of December 31, 2022 (47,4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AX CREDITS (Tables)</t>
        </is>
      </c>
      <c r="B1" s="2" t="inlineStr">
        <is>
          <t>12 Months Ended</t>
        </is>
      </c>
    </row>
    <row r="2">
      <c r="B2" s="2" t="inlineStr">
        <is>
          <t>Dec. 31, 2022</t>
        </is>
      </c>
    </row>
    <row r="3">
      <c r="A3" s="3" t="inlineStr">
        <is>
          <t>TAX CREDITS.</t>
        </is>
      </c>
      <c r="B3" s="4" t="inlineStr">
        <is>
          <t xml:space="preserve"> </t>
        </is>
      </c>
    </row>
    <row r="4">
      <c r="A4" s="4" t="inlineStr">
        <is>
          <t>Schedule of current and non-current tax credits</t>
        </is>
      </c>
      <c r="B4" s="4" t="inlineStr">
        <is>
          <t>​ ​ ​ ​ ​ ​ ​ 2022 2021 Current ICMS (state VAT) 177,692 155,373 Social security financing 931,370 1,456,593 Financing of social integration program 189,565 226,477 IPI (federal VAT) 29,547 67,166 IVA (value-added tax) 15,886 126,281 Others 48,357 51,995 ​ 1,392,417 2,083,885 ​ ​ ​ ​ ​ Non-current ​ ICMS (state VAT) 118,475 85,512 Social security financing 321,432 238 Financing of social integration program and Others 71,640 38,850 ​ 511,547 124,600 ​ 1,903,964 2,208,485 ​</t>
        </is>
      </c>
    </row>
    <row r="5">
      <c r="A5" s="4" t="inlineStr">
        <is>
          <t>Schedule of estimates of realization of non-current tax credits</t>
        </is>
      </c>
      <c r="B5" s="4" t="inlineStr">
        <is>
          <t>​ ​ ​ ​ ​ ​ ​ 2022 2021 2023 — 64,426 2024 ​ 327,873 ​ 40,853 2025 ​ 164,897 ​ 11,660 2026 ​ 16,551 ​ 7,661 2027 on ​ 2,226 ​ — ​ 511,547 124,6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2</t>
        </is>
      </c>
    </row>
    <row r="3">
      <c r="A3" s="3" t="inlineStr">
        <is>
          <t>INCOME AND SOCIAL CONTRIBUTION TAXES</t>
        </is>
      </c>
      <c r="B3" s="4" t="inlineStr">
        <is>
          <t xml:space="preserve"> </t>
        </is>
      </c>
    </row>
    <row r="4">
      <c r="A4" s="4" t="inlineStr">
        <is>
          <t>Schedule of reconciliations of income and social contribution taxes at statutory rates to amounts presented in the Statement Of Income</t>
        </is>
      </c>
      <c r="B4" s="4" t="inlineStr">
        <is>
          <t xml:space="preserve">​ ​ ​ ​ ​ ​ ​ ​ ​ ​ 2022 2021 2020 Income (loss) before income taxes 15,859,027 20,272,568 3,495,678 ​ Statutory tax rates 34 % 34 % 34 % Income and social contribution taxes at statutory rates (5,392,069) (6,892,673) (1,188,531) ​ Tax adjustment with respect to: ​ ​ - Difference in tax rates in foreign companies 66,851 403,431 530,715 ​ - Equity in earnings of unconsolidated companies 391,621 191,474 51,873 ​ - Interest on equity (Note 2.14) 566,740 406,022 98,739 ​ - Interests on tax lawsuits* ​ 20,442 ​ 551,624 ​ — ​ - Tax credits and incentives 36,779 112,521 31,800 ​ - Deferred tax assets not recognized / Realization, net ​ 58,402 ​ 482,497 ​ (587,917) ​ - Other permanent differences, net ​ (128,241) 31,474 (44,303) ​ Income and social contribution taxes (4,379,475) (4,713,630) (1,107,624) ​ Current ​ (3,709,414) ​ (4,306,223) ​ (908,051) ​ Deferred (670,061) (407,407) (199,573) ​ ​ * </t>
        </is>
      </c>
    </row>
    <row r="5">
      <c r="A5" s="4" t="inlineStr">
        <is>
          <t>Schedule of breakdown and changes in deferred income and social contribution tax assets and liabilities at statutory tax rates</t>
        </is>
      </c>
      <c r="B5" s="4" t="inlineStr">
        <is>
          <t>​ ​ ​ ​ ​ ​ ​ ​ ​ ​ ​ ​ ​ ​ Balance as of ​ Recognized in ​ Acquisition of ​ Comprehensive ​ Balance as of ​ January 1, 2020 income subsidiary Income ​ December 31, 2020 Tax loss carryforward ​ 1,341,464 ​ (157,207) ​ — ​ 36,228 ​ 1,220,485 Social contribution tax losses ​ 350,810 ​ (60,534) ​ — ​ — ​ 290,276 Provision for tax, civil and labor liabilities ​ 242,794 ​ 140,871 ​ — ​ 1,798 ​ 385,463 Benefits granted to employees ​ 294,031 ​ (6,848) ​ — ​ 105,074 ​ 392,257 Other temporary differences ​ 575,719 ​ (114,627) ​ — ​ 40,022 ​ 501,114 Deferred exchange variance* ​ 1,177,428 ​ (119,178) ​ — ​ (709) ​ 1,057,541 Provision for losses ​ 23,618 ​ 11,740 ​ — ​ 162 ​ 35,520 Fair value adjustments on businesses acquired ​ (452,058) ​ 106,210 ​ (86,093) ​ (118,923) ​ (550,864) ​ ​ 3,553,806 ​ (199,573) ​ (86,093) ​ 63,652 ​ 3,331,792 ​ ​ ​ ​ ​ ​ ​ ​ ​ ​ ​ Non-current assets ​ 4,071,219 ​ ​ ​ ​ ​ ​ ​ 3,393,354 Non-current liabilities ​ (517,413) ​ ​ ​ ​ ​ ​ ​ (61,562) * Corresponds to deferred taxes over foreign exchange gains and loss which certain subsidiaries elected to tax on a cash basis ​ ​ ​ ​ ​ ​ ​ ​ ​ ​ ​ ​ ​ ​ Balance as of ​ Recognized in ​ ​ ​ Comprehensive ​ Balance as of ​ December 31, 2020 income Others Income ​ December 31, 2021 Tax loss carryforward ​ 1,220,485 ​ (556,480) ​ (24,312) ​ 10,156 ​ 649,849 Social contribution tax losses ​ 290,276 ​ (187,814) ​ 20,625 ​ — ​ 123,087 Provision for tax, civil and labor liabilities ​ 385,463 ​ 37,256 ​ — ​ 33 ​ 422,752 Benefits granted to employees ​ 392,257 ​ (35,812) ​ — ​ (57,828) ​ 298,617 Other temporary differences ​ 501,114 ​ (144,352) ​ — ​ 2,312 ​ 359,074 Deferred exchange variance* ​ 1,057,541 ​ 511,763 ​ — ​ 7 ​ 1,569,311 Provision for losses ​ 35,520 ​ 6,576 ​ — ​ (5,832) ​ 36,264 Fair value adjustments on businesses acquired ​ (550,864) ​ (38,544) ​ — ​ (39,213) ​ (628,621) ​ ​ 3,331,792 ​ (407,407) ​ (3,687) ​ (90,365) ​ 2,830,333 ​ ​ ​ ​ ​ ​ ​ ​ ​ ​ ​ Non-current assets ​ 3,393,354 ​ ​ ​ ​ ​ ​ 2,929,308 Non-current liabilities ​ (61,562) ​ ​ ​ ​ ​ ​ (98,975) * Corresponds to deferred taxes over foreign exchange gains and loss which certain subsidiaries elected to tax on a cash basis ​ ​ ​ ​ ​ ​ ​ ​ ​ ​ ​ ​ ​ ​ Balance as of ​ Recognized in ​ ​ ​ Comprehensive ​ Balance as of ​ December 31, 2021 income Others Income ​ December 31, 2022 Tax loss carryforward ​ 649,849 ​ 17,112 ​ 41 ​ (27,956) ​ 639,046 Social contribution tax losses ​ 123,087 ​ 50,492 ​ — ​ — ​ 173,579 Provision for tax, civil and labor liabilities ​ 422,752 ​ 108,240 ​ (5,295) ​ (539) ​ 525,158 Benefits granted to employees ​ 298,617 ​ (88) ​ — ​ (98,756) ​ 199,773 Other temporary differences ​ 359,074 ​ (191,137) ​ — ​ 179,114 ​ 347,051 Deferred exchange variance* ​ 1,569,311 ​ (735,097) ​ — ​ 121 ​ 834,335 Provision for losses ​ 36,264 ​ 7,607 ​ — ​ (134) ​ 43,737 Fair value adjustments on businesses acquired ​ (628,621) ​ 72,810 ​ (3,142) ​ (135,590) ​ (694,543) ​ ​ 2,830,333 ​ (670,061) ​ (8,396) ​ (83,740) ​ 2,068,136 ​ ​ ​ ​ ​ ​ ​ ​ ​ ​ ​ Non-current assets ​ 2,929,308 ​ ​ ​ ​ ​ ​ ​ 2,164,477 Non-current liabilities ​ (98,975) ​ ​ ​ ​ ​ ​ ​ (96,341) * Corresponds to deferred taxes over foreign exchange gains and loss which certain subsidiaries elected to tax on a cash basis</t>
        </is>
      </c>
    </row>
    <row r="6">
      <c r="A6" s="4" t="inlineStr">
        <is>
          <t>Schedule of estimated recovery and reversal of income and social contributions tax assets and liabilities</t>
        </is>
      </c>
      <c r="B6" s="4" t="inlineStr">
        <is>
          <t>​ ​ ​ ​ ​ ​ ​ Assets ​ 2022 2021 2022 — 936,839 2023 622,110 465,361 2024 458,222 429,675 2025 435,473 420,408 2026 221,496 187,700 2027 on 427,176 489,325 ​ 2,164,477 2,929,308 ​ ​ ​ ​ ​ ​ Liabilities ​ 2022 2021 2022 — — 2023 — (39,761) 2024 (46,976) (36,927) 2025 (29,100) (20,861) 2026 (7,259) (1,426) 2027 on (13,006) — ​ (96,341) (98,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Tables)</t>
        </is>
      </c>
      <c r="B1" s="2" t="inlineStr">
        <is>
          <t>12 Months Ended</t>
        </is>
      </c>
    </row>
    <row r="2">
      <c r="B2" s="2" t="inlineStr">
        <is>
          <t>Dec. 31, 2022</t>
        </is>
      </c>
    </row>
    <row r="3">
      <c r="A3" s="3" t="inlineStr">
        <is>
          <t>INVESTMENTS IN ASSOCIATES AND JOINT VENTURES</t>
        </is>
      </c>
      <c r="B3" s="4" t="inlineStr">
        <is>
          <t xml:space="preserve"> </t>
        </is>
      </c>
    </row>
    <row r="4">
      <c r="A4" s="4" t="inlineStr">
        <is>
          <t>Summary of investments in associates and joint ventures</t>
        </is>
      </c>
      <c r="B4" s="4" t="inlineStr">
        <is>
          <t>​ ​ ​ ​ ​ ​ ​ ​ ​ ​ ​ ​ ​ ​ Investments ​ Investments ​ Investments ​ ​ ​ ​ ​ ​ in North ​ in South ​ in Special ​ ​ ​ ​ ​ America America Steel Others Total Balance as of Janurary 1, 2020 681,807 ​ 748,392 ​ 224,201 ​ 157,999 ​ 1,812,399 Equity in earnings ​ 23,494 ​ 99,913 ​ 8,900 ​ 20,262 ​ 152,569 Other comprehensive income 165,479 ​ 195,286 ​ (1,949) ​ — ​ 358,816 Capital increase 42,782 ​ — ​ — ​ — ​ 42,782 Dividends/Interest on equity (5,223) ​ (67,546) ​ — ​ (22,168) ​ (94,937) Balance as of December 31, 2020 908,339 ​ 976,045 ​ 231,152 ​ 156,093 ​ 2,271,629 Equity in earnings ​ 279,948 ​ 268,291 ​ 28,831 ​ (13,912) ​ 563,158 Other comprehensive income 173,934 ​ 52,278 ​ 710 ​ (1,415) ​ 225,507 Capital increase — ​ — ​ — ​ 27,500 ​ 27,500 Capital decrease ​ — ​ (141,095) ​ — ​ — ​ (141,095) Results in operations with subsidiary and joint ventures (note 3.4) ​ 511,514 ​ — ​ — ​ — ​ 511,514 Dividends/Interest on equity (2,460) ​ (84,186) ​ (9,025) ​ (21,767) ​ (117,438) Balance as of December 31, 2021 1,871,275 ​ 1,071,333 ​ 251,668 ​ 146,499 ​ 3,340,775 Equity in earnings ​ 884,437 ​ 277,108 ​ 9,243 ​ (18,961) ​ 1,151,827 Other comprehensive income (76,795) ​ (127,099) ​ (414) ​ (1,284) ​ (205,592) Capital increase — ​ — ​ — ​ 35,001 ​ 35,001 Dividends/Interest on equity ​ (250,680) ​ (160,572) ​ (3,684) ​ (10,557) ​ (425,493) Balance as of December 31, 2022 ​ 2,428,237 ​ 1,060,770 ​ 256,813 ​ 150,698 ​ 3,896,5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ummary of changes in property, plant and equipment</t>
        </is>
      </c>
      <c r="B4" s="4" t="inlineStr">
        <is>
          <t>​ ​ ​ ​ ​ ​ ​ ​ ​ ​ ​ ​ ​ ​ ​ ​ ​ ​ Property, plant and ​ ​ Land and ​ Machines, equipment, ​ Data electronic ​ equipment under ​ ​ ​ ​ Cost of the property, plant, and equipment ​ buildings ​ and installations ​ equipment ​ construction ​ Other ​ Total Balances as of January 1, 2020 8,912,943 31,031,208 802,549 1,515,729 1,029,408 43,291,837 Additions 50,848 98,372 9,765 1,369,947 121,846 1,650,778 Capitalized interest — — — 24,622 — 24,622 Transfers 207,551 695,512 13,653 (939,231) 22,515 — Disposals (226,920) (505,580) (11,487) — (144,153) (888,140) Business Combination ​ 275,076 ​ 173,453 ​ 29 ​ 36,563 ​ 1,636 ​ 486,757 Impairment of non-financial assets ​ (198,196) ​ (213,729) ​ — ​ — ​ — ​ (411,925) Foreign exchange effect 918,554 3,621,233 107,634 246,575 47,285 4,941,281 Balances as of December 31, 2020 9,939,856 34,900,469 922,143 2,254,205 1,078,537 49,095,210 Additions 20,661 159,387 21,595 2,649,417 174,963 3,026,023 Capitalized interest — — — 32,876 — 32,876 Transfers 224,789 1,125,706 48,827 (1,405,597) 6,275 — Disposals (41,475) (383,593) (2,982) (19,462) (87,574) (535,086) Loss of control of subsidiary (note 3.4) ​ (168,222) ​ (414,955) ​ (2,545) ​ (7,143) ​ (5,367) ​ (598,232) Foreign exchange effect 245,005 1,476,437 32,978 116,633 18,088 1,889,141 Balances as of December 31, 2021 10,220,614 36,863,451 1,020,016 3,620,929 1,184,922 52,909,932 Additions 40,825 305,997 25,692 3,688,558 230,801 4,291,873 Capitalized interest — — — 28,431 — 28,431 Transfers 589,875 2,821,673 23,189 (3,477,100) 42,363 — Disposals (114,159) (532,931) (10,787) (2,685) (69,825) (730,387) Foreign exchange effect ​ (306,940) ​ (819,496) ​ (35,477) ​ (143,452) ​ (14,103) ​ (1,319,468) Balances as of December 31, 2022 10,430,215 38,638,694 1,022,633 3,714,681 1,374,158 55,180,381 ​ ​ ​ ​ ​ ​ ​ ​ ​ ​ ​ ​ ​ ​ ​ ​ Property, plant and ​ ​ ​ Land and ​ Machines, equipment, ​ Data electronic ​ equipment under ​ ​ ​ ​ Accumulated depreciation ​ buildings ​ and installations ​ equipment ​ construction ​ Other ​ Total Balances as of Januray 1, 2020 (4,513,462) (21,841,411) (730,422) — (305,049) (27,390,344) Depreciation (413,252) (1,354,559) (37,616) — (100,210) (1,905,637) Disposals 223,174 497,434 11,169 — 128,833 860,610 Foreign exchange effect (440,999) (2,835,685) (100,806) — (29,434) (3,406,924) Balances as of December 31, 2020 (5,144,539) (25,534,221) (857,675) — (305,860) (31,842,295) Depreciation (383,122) ​ (1,468,513) ​ (41,973) ​ — ​ (163,803) ​ (2,057,411) Transfers ​ 6,693 ​ (1,201) ​ — ​ — ​ (5,492) ​ — Disposals 23,046 ​ 369,173 ​ 2,981 ​ — ​ 86,064 ​ 481,264 Loss of control of subsidiary (note 3.4) ​ 84,286 ​ 332,312 ​ 2,542 ​ — ​ 3,462 ​ 422,602 Foreign exchange effect (126,758) ​ (1,006,607) ​ (28,879) ​ — ​ (10,062) ​ (1,172,306) Balances as of December 31, 2021 (5,540,394) ​ (27,309,057) ​ (923,004) ​ — ​ (395,691) ​ (34,168,146) Depreciation (440,471) ​ (1,709,643) ​ (41,423) ​ — ​ (83,150) ​ (2,274,687) Transfers ​ (85) ​ 85 ​ — ​ — ​ — ​ — Disposals ​ 101,457 ​ 509,174 ​ 10,720 ​ — ​ 65,228 ​ 686,579 ​ ​ ​ ​ ​ ​ ​ ​ ​ ​ ​ ​ ​ Foreign exchange effect 163,071 ​ 789,745 ​ 34,938 ​ — ​ 10,853 ​ 998,607 Balances as of December 31, 2022 (5,716,422) ​ (27,719,696) ​ (918,769) ​ — ​ (402,760) ​ (34,757,647) ​ ​ ​ ​ ​ ​ ​ ​ ​ ​ ​ ​ Net property, plant and equipment ​ ​ ​ ​ ​ ​ ​ ​ ​ ​ ​ Balances as of December 31, 2020 4,795,317 ​ 9,366,248 ​ 64,468 ​ 2,254,205 ​ 772,677 ​ 17,252,915 Balances as of December 31, 2021 4,680,220 ​ 9,554,394 ​ 97,012 ​ 3,620,929 ​ 789,231 ​ 18,741,786 Balances as of December 31, 2022 4,713,793 ​ 10,918,998 ​ 103,864 ​ 3,714,681 ​ 971,398 ​ 20,422,734 ​</t>
        </is>
      </c>
    </row>
    <row r="5">
      <c r="A5" s="4" t="inlineStr">
        <is>
          <t>Summary of useful lives of property, plant and equipment</t>
        </is>
      </c>
      <c r="B5" s="4" t="inlineStr">
        <is>
          <t>​ ​ ​ ​ ​ Useful lives of ​ ​ property, ​ ​ plant and equipment Buildings 10 to 33 years Machines, equipment, and installations 10 to 20 years Furniture and fixture 5 to 10 years Vehicles 3 to 5 years Data electronic equipment 2.5 to 6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ummary of changes in goodwill</t>
        </is>
      </c>
      <c r="B4" s="4" t="inlineStr">
        <is>
          <t>​ ​ ​ ​ ​ ​ ​ ​ ​ ​ Accumulated Goodwill after ​ ​ Goodwill ​ impairment losses ​ Impairment losses Balance as of January 1, 2020 17,445,205 (7,975,894) 9,469,311 (+/-) Foreign exchange effect 4,976,383 (2,342,175) 2,634,208 Balance as of December 31, 2020 22,421,588 (10,318,069) 12,103,519 (+/-) Foreign exchange effect 1,469,190 (595,284) 873,906 Results in operations with subsidiary and joint ventures (note 3.4) ​ (549,898) ​ — ​ (549,898) Balance as of December 31, 2021 23,340,880 (10,913,353) 12,427,527 (+/-) Foreign exchange effect (1,595,333) 802,270 (793,063) Balance as of December 31, 2022 21,195,649 (10,111,083) 11,634,464 ​</t>
        </is>
      </c>
    </row>
    <row r="5">
      <c r="A5" s="4" t="inlineStr">
        <is>
          <t>Schedule of goodwill by segment</t>
        </is>
      </c>
      <c r="B5" s="4" t="inlineStr">
        <is>
          <t>​ ​ ​ ​ ​ ​ ​ ​ ​ 2022 2021 2020 Brazil 373,135 373,135 373,135 Special Steel 3,844,314 4,111,619 3,828,841 North America 7,417,015 7,942,773 7,901,543 ​ 11,634,464 12,427,527 12,103,5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2" customWidth="1" min="1" max="1"/>
    <col width="32" customWidth="1" min="2" max="2"/>
    <col width="16" customWidth="1" min="3" max="3"/>
    <col width="16" customWidth="1" min="4" max="4"/>
    <col width="17" customWidth="1" min="5" max="5"/>
    <col width="15" customWidth="1" min="6" max="6"/>
    <col width="23" customWidth="1" min="7" max="7"/>
    <col width="40" customWidth="1" min="8" max="8"/>
    <col width="18" customWidth="1" min="9" max="9"/>
    <col width="41" customWidth="1" min="10" max="10"/>
    <col width="41" customWidth="1" min="11" max="11"/>
    <col width="42" customWidth="1" min="12" max="12"/>
    <col width="34" customWidth="1" min="13" max="13"/>
    <col width="14" customWidth="1" min="14" max="14"/>
    <col width="14" customWidth="1" min="15" max="15"/>
    <col width="27" customWidth="1" min="16" max="16"/>
    <col width="16" customWidth="1" min="17" max="17"/>
  </cols>
  <sheetData>
    <row r="1">
      <c r="A1" s="1" t="inlineStr">
        <is>
          <t>CONSOLIDATED STATEMENTS OF CHANGES IN EQUITY - BRL (R$) R$ in Thousands</t>
        </is>
      </c>
      <c r="B1" s="2" t="inlineStr">
        <is>
          <t>Total Parent company's interest</t>
        </is>
      </c>
      <c r="C1" s="2" t="inlineStr">
        <is>
          <t>Capital</t>
        </is>
      </c>
      <c r="D1" s="2" t="inlineStr">
        <is>
          <t>Treasury Stocks</t>
        </is>
      </c>
      <c r="E1" s="2" t="inlineStr">
        <is>
          <t>Capital Reserve.</t>
        </is>
      </c>
      <c r="F1" s="2" t="inlineStr">
        <is>
          <t>Legal reserve</t>
        </is>
      </c>
      <c r="G1" s="2" t="inlineStr">
        <is>
          <t>Tax Incentives Reserve</t>
        </is>
      </c>
      <c r="H1" s="2" t="inlineStr">
        <is>
          <t>Investments and working capital reserve</t>
        </is>
      </c>
      <c r="I1" s="2" t="inlineStr">
        <is>
          <t>Retained Earnings</t>
        </is>
      </c>
      <c r="J1" s="2" t="inlineStr">
        <is>
          <t>Operations with noncontrolling interests</t>
        </is>
      </c>
      <c r="K1" s="2" t="inlineStr">
        <is>
          <t>Gains and losses on net investment hedge</t>
        </is>
      </c>
      <c r="L1" s="2" t="inlineStr">
        <is>
          <t>Gains and losses on financial instruments</t>
        </is>
      </c>
      <c r="M1" s="2" t="inlineStr">
        <is>
          <t>Cumulative translation adjustment</t>
        </is>
      </c>
      <c r="N1" s="2" t="inlineStr">
        <is>
          <t>Pension Plan</t>
        </is>
      </c>
      <c r="O1" s="2" t="inlineStr">
        <is>
          <t>Stock Options</t>
        </is>
      </c>
      <c r="P1" s="2" t="inlineStr">
        <is>
          <t>Non-controlling interests.</t>
        </is>
      </c>
      <c r="Q1" s="2" t="inlineStr">
        <is>
          <t>Total</t>
        </is>
      </c>
    </row>
    <row r="2">
      <c r="A2" s="4" t="inlineStr">
        <is>
          <t>Balance at beginning of year at Dec. 31, 2019</t>
        </is>
      </c>
      <c r="B2" s="6" t="inlineStr">
        <is>
          <t>R$ 26955701</t>
        </is>
      </c>
      <c r="C2" s="6" t="inlineStr">
        <is>
          <t>R$ 19249181</t>
        </is>
      </c>
      <c r="D2" s="6" t="inlineStr">
        <is>
          <t>R$ 242542</t>
        </is>
      </c>
      <c r="E2" s="6" t="inlineStr">
        <is>
          <t>R$ 11597</t>
        </is>
      </c>
      <c r="F2" s="6" t="inlineStr">
        <is>
          <t>R$ 799297</t>
        </is>
      </c>
      <c r="G2" s="6" t="inlineStr">
        <is>
          <t>R$ 714798</t>
        </is>
      </c>
      <c r="H2" s="6" t="inlineStr">
        <is>
          <t>R$ 4130611</t>
        </is>
      </c>
      <c r="I2" s="4" t="inlineStr">
        <is>
          <t xml:space="preserve"> </t>
        </is>
      </c>
      <c r="J2" s="6" t="inlineStr">
        <is>
          <t>R$ 2870825</t>
        </is>
      </c>
      <c r="K2" s="6" t="inlineStr">
        <is>
          <t>R$ 6367200</t>
        </is>
      </c>
      <c r="L2" s="6" t="inlineStr">
        <is>
          <t>R$ 12062</t>
        </is>
      </c>
      <c r="M2" s="6" t="inlineStr">
        <is>
          <t>R$ 11762809</t>
        </is>
      </c>
      <c r="N2" s="6" t="inlineStr">
        <is>
          <t>R$ 365863</t>
        </is>
      </c>
      <c r="O2" s="6" t="inlineStr">
        <is>
          <t>R$ 145900</t>
        </is>
      </c>
      <c r="P2" s="6" t="inlineStr">
        <is>
          <t>R$ 217426</t>
        </is>
      </c>
      <c r="Q2" s="6" t="inlineStr">
        <is>
          <t>R$ 27173127</t>
        </is>
      </c>
    </row>
    <row r="3">
      <c r="A3" s="4" t="inlineStr">
        <is>
          <t>Net income</t>
        </is>
      </c>
      <c r="B3" s="5" t="n">
        <v>23657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inlineStr">
        <is>
          <t>R$ 2365763</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2291</v>
      </c>
      <c r="Q3" s="5" t="n">
        <v>2388054</v>
      </c>
    </row>
    <row r="4">
      <c r="A4" s="4" t="inlineStr">
        <is>
          <t>Other comprehensive income (loss) recognized in the year</t>
        </is>
      </c>
      <c r="B4" s="5" t="n">
        <v>22283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4914</v>
      </c>
      <c r="L4" s="5" t="n">
        <v>-1972</v>
      </c>
      <c r="M4" s="5" t="n">
        <v>4787263</v>
      </c>
      <c r="N4" s="5" t="n">
        <v>-52041</v>
      </c>
      <c r="O4" s="4" t="inlineStr">
        <is>
          <t xml:space="preserve"> </t>
        </is>
      </c>
      <c r="P4" s="5" t="n">
        <v>37606</v>
      </c>
      <c r="Q4" s="5" t="n">
        <v>2265942</v>
      </c>
    </row>
    <row r="5">
      <c r="A5" s="4" t="inlineStr">
        <is>
          <t>Total comprehensive income (loss) recognized in the year</t>
        </is>
      </c>
      <c r="B5" s="5" t="n">
        <v>45940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65763</v>
      </c>
      <c r="J5" s="4" t="inlineStr">
        <is>
          <t xml:space="preserve"> </t>
        </is>
      </c>
      <c r="K5" s="5" t="n">
        <v>-2504914</v>
      </c>
      <c r="L5" s="5" t="n">
        <v>-1972</v>
      </c>
      <c r="M5" s="5" t="n">
        <v>4787263</v>
      </c>
      <c r="N5" s="5" t="n">
        <v>-52041</v>
      </c>
      <c r="O5" s="4" t="inlineStr">
        <is>
          <t xml:space="preserve"> </t>
        </is>
      </c>
      <c r="P5" s="5" t="n">
        <v>59897</v>
      </c>
      <c r="Q5" s="5" t="n">
        <v>4653996</v>
      </c>
    </row>
    <row r="6">
      <c r="A6" s="4" t="inlineStr">
        <is>
          <t>Stock option expenses recognized in the year</t>
        </is>
      </c>
      <c r="B6" s="5" t="n">
        <v>153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375</v>
      </c>
      <c r="P6" s="5" t="n">
        <v>15</v>
      </c>
      <c r="Q6" s="5" t="n">
        <v>15390</v>
      </c>
    </row>
    <row r="7">
      <c r="A7" s="4" t="inlineStr">
        <is>
          <t>Stock option exercised during the year</t>
        </is>
      </c>
      <c r="B7" s="5" t="n">
        <v>9596</v>
      </c>
      <c r="C7" s="4" t="inlineStr">
        <is>
          <t xml:space="preserve"> </t>
        </is>
      </c>
      <c r="D7" s="5" t="n">
        <v>13233</v>
      </c>
      <c r="E7" s="4" t="inlineStr">
        <is>
          <t xml:space="preserve"> </t>
        </is>
      </c>
      <c r="F7" s="4" t="inlineStr">
        <is>
          <t xml:space="preserve"> </t>
        </is>
      </c>
      <c r="G7" s="4" t="inlineStr">
        <is>
          <t xml:space="preserve"> </t>
        </is>
      </c>
      <c r="H7" s="5" t="n">
        <v>-363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9596</v>
      </c>
    </row>
    <row r="8">
      <c r="A8" s="4" t="inlineStr">
        <is>
          <t>Effect of interest changes 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2776</v>
      </c>
      <c r="Q8" s="5" t="n">
        <v>12776</v>
      </c>
    </row>
    <row r="9">
      <c r="A9" s="4" t="inlineStr">
        <is>
          <t>Complementary dividends</t>
        </is>
      </c>
      <c r="B9" s="5" t="n">
        <v>-13</v>
      </c>
      <c r="C9" s="4" t="inlineStr">
        <is>
          <t xml:space="preserve"> </t>
        </is>
      </c>
      <c r="D9" s="4" t="inlineStr">
        <is>
          <t xml:space="preserve"> </t>
        </is>
      </c>
      <c r="E9" s="4" t="inlineStr">
        <is>
          <t xml:space="preserve"> </t>
        </is>
      </c>
      <c r="F9" s="4" t="inlineStr">
        <is>
          <t xml:space="preserve"> </t>
        </is>
      </c>
      <c r="G9" s="4" t="inlineStr">
        <is>
          <t xml:space="preserve"> </t>
        </is>
      </c>
      <c r="H9" s="5" t="n">
        <v>-1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3</v>
      </c>
    </row>
    <row r="10">
      <c r="A10" s="3" t="inlineStr">
        <is>
          <t>Destination of net income proposed to the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gal reserve</t>
        </is>
      </c>
      <c r="B11" s="4" t="inlineStr">
        <is>
          <t xml:space="preserve"> </t>
        </is>
      </c>
      <c r="C11" s="4" t="inlineStr">
        <is>
          <t xml:space="preserve"> </t>
        </is>
      </c>
      <c r="D11" s="4" t="inlineStr">
        <is>
          <t xml:space="preserve"> </t>
        </is>
      </c>
      <c r="E11" s="4" t="inlineStr">
        <is>
          <t xml:space="preserve"> </t>
        </is>
      </c>
      <c r="F11" s="5" t="n">
        <v>109649</v>
      </c>
      <c r="G11" s="4" t="inlineStr">
        <is>
          <t xml:space="preserve"> </t>
        </is>
      </c>
      <c r="H11" s="4" t="inlineStr">
        <is>
          <t xml:space="preserve"> </t>
        </is>
      </c>
      <c r="I11" s="5" t="n">
        <v>-10964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ax incentives reserve</t>
        </is>
      </c>
      <c r="B12" s="4" t="inlineStr">
        <is>
          <t xml:space="preserve"> </t>
        </is>
      </c>
      <c r="C12" s="4" t="inlineStr">
        <is>
          <t xml:space="preserve"> </t>
        </is>
      </c>
      <c r="D12" s="4" t="inlineStr">
        <is>
          <t xml:space="preserve"> </t>
        </is>
      </c>
      <c r="E12" s="4" t="inlineStr">
        <is>
          <t xml:space="preserve"> </t>
        </is>
      </c>
      <c r="F12" s="4" t="inlineStr">
        <is>
          <t xml:space="preserve"> </t>
        </is>
      </c>
      <c r="G12" s="5" t="n">
        <v>172792</v>
      </c>
      <c r="H12" s="4" t="inlineStr">
        <is>
          <t xml:space="preserve"> </t>
        </is>
      </c>
      <c r="I12" s="5" t="n">
        <v>-17279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vestments and working capital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8835</v>
      </c>
      <c r="I13" s="5" t="n">
        <v>-136883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interest on capital</t>
        </is>
      </c>
      <c r="B14" s="5" t="n">
        <v>-7144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448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5175</v>
      </c>
      <c r="Q14" s="5" t="n">
        <v>-779662</v>
      </c>
    </row>
    <row r="15">
      <c r="A15" s="4" t="inlineStr">
        <is>
          <t>Balance at end of year at Dec. 31, 2020</t>
        </is>
      </c>
      <c r="B15" s="5" t="n">
        <v>30860271</v>
      </c>
      <c r="C15" s="5" t="n">
        <v>19249181</v>
      </c>
      <c r="D15" s="5" t="n">
        <v>-229309</v>
      </c>
      <c r="E15" s="5" t="n">
        <v>11597</v>
      </c>
      <c r="F15" s="5" t="n">
        <v>908946</v>
      </c>
      <c r="G15" s="5" t="n">
        <v>887590</v>
      </c>
      <c r="H15" s="5" t="n">
        <v>5495796</v>
      </c>
      <c r="I15" s="4" t="inlineStr">
        <is>
          <t xml:space="preserve"> </t>
        </is>
      </c>
      <c r="J15" s="5" t="n">
        <v>-2870825</v>
      </c>
      <c r="K15" s="5" t="n">
        <v>-8872114</v>
      </c>
      <c r="L15" s="5" t="n">
        <v>-14034</v>
      </c>
      <c r="M15" s="5" t="n">
        <v>16550072</v>
      </c>
      <c r="N15" s="5" t="n">
        <v>-417904</v>
      </c>
      <c r="O15" s="5" t="n">
        <v>161275</v>
      </c>
      <c r="P15" s="5" t="n">
        <v>224939</v>
      </c>
      <c r="Q15" s="5" t="n">
        <v>31085210</v>
      </c>
    </row>
    <row r="16">
      <c r="A16" s="4" t="inlineStr">
        <is>
          <t>Net income</t>
        </is>
      </c>
      <c r="B16" s="5" t="n">
        <v>15494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49411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4827</v>
      </c>
      <c r="Q16" s="5" t="n">
        <v>15558938</v>
      </c>
    </row>
    <row r="17">
      <c r="A17" s="4" t="inlineStr">
        <is>
          <t>Other comprehensive income (loss) recognized in the year</t>
        </is>
      </c>
      <c r="B17" s="5" t="n">
        <v>12591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95102</v>
      </c>
      <c r="L17" s="5" t="n">
        <v>1907</v>
      </c>
      <c r="M17" s="5" t="n">
        <v>1699980</v>
      </c>
      <c r="N17" s="5" t="n">
        <v>252357</v>
      </c>
      <c r="O17" s="4" t="inlineStr">
        <is>
          <t xml:space="preserve"> </t>
        </is>
      </c>
      <c r="P17" s="5" t="n">
        <v>-5197</v>
      </c>
      <c r="Q17" s="5" t="n">
        <v>1253945</v>
      </c>
    </row>
    <row r="18">
      <c r="A18" s="4" t="inlineStr">
        <is>
          <t>Total comprehensive income (loss) recognized in the year</t>
        </is>
      </c>
      <c r="B18" s="5" t="n">
        <v>167532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494111</v>
      </c>
      <c r="J18" s="4" t="inlineStr">
        <is>
          <t xml:space="preserve"> </t>
        </is>
      </c>
      <c r="K18" s="5" t="n">
        <v>-695102</v>
      </c>
      <c r="L18" s="5" t="n">
        <v>1907</v>
      </c>
      <c r="M18" s="5" t="n">
        <v>1699980</v>
      </c>
      <c r="N18" s="5" t="n">
        <v>252357</v>
      </c>
      <c r="O18" s="4" t="inlineStr">
        <is>
          <t xml:space="preserve"> </t>
        </is>
      </c>
      <c r="P18" s="5" t="n">
        <v>59630</v>
      </c>
      <c r="Q18" s="5" t="n">
        <v>16812883</v>
      </c>
    </row>
    <row r="19">
      <c r="A19" s="4" t="inlineStr">
        <is>
          <t>Stock option expenses recognized in the year</t>
        </is>
      </c>
      <c r="B19" s="5" t="n">
        <v>-1381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38193</v>
      </c>
      <c r="P19" s="5" t="n">
        <v>-59</v>
      </c>
      <c r="Q19" s="5" t="n">
        <v>-138252</v>
      </c>
    </row>
    <row r="20">
      <c r="A20" s="4" t="inlineStr">
        <is>
          <t>Stock option exercised during the year</t>
        </is>
      </c>
      <c r="B20" s="5" t="n">
        <v>143929</v>
      </c>
      <c r="C20" s="4" t="inlineStr">
        <is>
          <t xml:space="preserve"> </t>
        </is>
      </c>
      <c r="D20" s="5" t="n">
        <v>76900</v>
      </c>
      <c r="E20" s="4" t="inlineStr">
        <is>
          <t xml:space="preserve"> </t>
        </is>
      </c>
      <c r="F20" s="4" t="inlineStr">
        <is>
          <t xml:space="preserve"> </t>
        </is>
      </c>
      <c r="G20" s="4" t="inlineStr">
        <is>
          <t xml:space="preserve"> </t>
        </is>
      </c>
      <c r="H20" s="5" t="n">
        <v>6702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3</v>
      </c>
      <c r="Q20" s="5" t="n">
        <v>143982</v>
      </c>
    </row>
    <row r="21">
      <c r="A21" s="4" t="inlineStr">
        <is>
          <t>Effect of interest changes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8962</v>
      </c>
      <c r="Q21" s="5" t="n">
        <v>-18962</v>
      </c>
    </row>
    <row r="22">
      <c r="A22" s="4" t="inlineStr">
        <is>
          <t>Complementary dividends</t>
        </is>
      </c>
      <c r="B22" s="5" t="n">
        <v>-528</v>
      </c>
      <c r="C22" s="4" t="inlineStr">
        <is>
          <t xml:space="preserve"> </t>
        </is>
      </c>
      <c r="D22" s="4" t="inlineStr">
        <is>
          <t xml:space="preserve"> </t>
        </is>
      </c>
      <c r="E22" s="4" t="inlineStr">
        <is>
          <t xml:space="preserve"> </t>
        </is>
      </c>
      <c r="F22" s="4" t="inlineStr">
        <is>
          <t xml:space="preserve"> </t>
        </is>
      </c>
      <c r="G22" s="4" t="inlineStr">
        <is>
          <t xml:space="preserve"> </t>
        </is>
      </c>
      <c r="H22" s="5" t="n">
        <v>-52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528</v>
      </c>
    </row>
    <row r="23">
      <c r="A23" s="3" t="inlineStr">
        <is>
          <t>Destination of net income proposed to the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gal reserve</t>
        </is>
      </c>
      <c r="B24" s="4" t="inlineStr">
        <is>
          <t xml:space="preserve"> </t>
        </is>
      </c>
      <c r="C24" s="4" t="inlineStr">
        <is>
          <t xml:space="preserve"> </t>
        </is>
      </c>
      <c r="D24" s="4" t="inlineStr">
        <is>
          <t xml:space="preserve"> </t>
        </is>
      </c>
      <c r="E24" s="4" t="inlineStr">
        <is>
          <t xml:space="preserve"> </t>
        </is>
      </c>
      <c r="F24" s="5" t="n">
        <v>756334</v>
      </c>
      <c r="G24" s="4" t="inlineStr">
        <is>
          <t xml:space="preserve"> </t>
        </is>
      </c>
      <c r="H24" s="4" t="inlineStr">
        <is>
          <t xml:space="preserve"> </t>
        </is>
      </c>
      <c r="I24" s="5" t="n">
        <v>-75633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ax incentives reserve</t>
        </is>
      </c>
      <c r="B25" s="4" t="inlineStr">
        <is>
          <t xml:space="preserve"> </t>
        </is>
      </c>
      <c r="C25" s="4" t="inlineStr">
        <is>
          <t xml:space="preserve"> </t>
        </is>
      </c>
      <c r="D25" s="4" t="inlineStr">
        <is>
          <t xml:space="preserve"> </t>
        </is>
      </c>
      <c r="E25" s="4" t="inlineStr">
        <is>
          <t xml:space="preserve"> </t>
        </is>
      </c>
      <c r="F25" s="4" t="inlineStr">
        <is>
          <t xml:space="preserve"> </t>
        </is>
      </c>
      <c r="G25" s="5" t="n">
        <v>367430</v>
      </c>
      <c r="H25" s="4" t="inlineStr">
        <is>
          <t xml:space="preserve"> </t>
        </is>
      </c>
      <c r="I25" s="5" t="n">
        <v>-36743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s and working capital reser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014747</v>
      </c>
      <c r="I26" s="5" t="n">
        <v>-901474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vidend - adjustment in excess of the minimum estatutory undistrib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1150</v>
      </c>
      <c r="I27" s="5" t="n">
        <v>-3411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s/interest on capital</t>
        </is>
      </c>
      <c r="B28" s="5" t="n">
        <v>-50144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144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4234</v>
      </c>
      <c r="Q28" s="5" t="n">
        <v>-5068684</v>
      </c>
    </row>
    <row r="29">
      <c r="A29" s="4" t="inlineStr">
        <is>
          <t>Balance at end of year at Dec. 31, 2021</t>
        </is>
      </c>
      <c r="B29" s="5" t="n">
        <v>42604282</v>
      </c>
      <c r="C29" s="5" t="n">
        <v>19249181</v>
      </c>
      <c r="D29" s="5" t="n">
        <v>-152409</v>
      </c>
      <c r="E29" s="5" t="n">
        <v>11597</v>
      </c>
      <c r="F29" s="5" t="n">
        <v>1665280</v>
      </c>
      <c r="G29" s="5" t="n">
        <v>1255020</v>
      </c>
      <c r="H29" s="5" t="n">
        <v>14918194</v>
      </c>
      <c r="I29" s="4" t="inlineStr">
        <is>
          <t xml:space="preserve"> </t>
        </is>
      </c>
      <c r="J29" s="5" t="n">
        <v>-2870825</v>
      </c>
      <c r="K29" s="5" t="n">
        <v>-9567216</v>
      </c>
      <c r="L29" s="5" t="n">
        <v>-12127</v>
      </c>
      <c r="M29" s="5" t="n">
        <v>18250052</v>
      </c>
      <c r="N29" s="5" t="n">
        <v>-165547</v>
      </c>
      <c r="O29" s="5" t="n">
        <v>23082</v>
      </c>
      <c r="P29" s="5" t="n">
        <v>211367</v>
      </c>
      <c r="Q29" s="5" t="n">
        <v>42815649</v>
      </c>
    </row>
    <row r="30">
      <c r="A30" s="4" t="inlineStr">
        <is>
          <t>Net income</t>
        </is>
      </c>
      <c r="B30" s="5" t="n">
        <v>114255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42551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54040</v>
      </c>
      <c r="Q30" s="5" t="n">
        <v>11479552</v>
      </c>
    </row>
    <row r="31">
      <c r="A31" s="4" t="inlineStr">
        <is>
          <t>Other comprehensive income (loss) recognized in the year</t>
        </is>
      </c>
      <c r="B31" s="5" t="n">
        <v>-7913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88146</v>
      </c>
      <c r="L31" s="5" t="n">
        <v>-607</v>
      </c>
      <c r="M31" s="5" t="n">
        <v>-1524510</v>
      </c>
      <c r="N31" s="5" t="n">
        <v>245664</v>
      </c>
      <c r="O31" s="4" t="inlineStr">
        <is>
          <t xml:space="preserve"> </t>
        </is>
      </c>
      <c r="P31" s="5" t="n">
        <v>-2763</v>
      </c>
      <c r="Q31" s="5" t="n">
        <v>-794070</v>
      </c>
    </row>
    <row r="32">
      <c r="A32" s="4" t="inlineStr">
        <is>
          <t>Total comprehensive income (loss) recognized in the year</t>
        </is>
      </c>
      <c r="B32" s="5" t="n">
        <v>106342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425512</v>
      </c>
      <c r="J32" s="4" t="inlineStr">
        <is>
          <t xml:space="preserve"> </t>
        </is>
      </c>
      <c r="K32" s="5" t="n">
        <v>488146</v>
      </c>
      <c r="L32" s="5" t="n">
        <v>-607</v>
      </c>
      <c r="M32" s="5" t="n">
        <v>-1524510</v>
      </c>
      <c r="N32" s="5" t="n">
        <v>245664</v>
      </c>
      <c r="O32" s="4" t="inlineStr">
        <is>
          <t xml:space="preserve"> </t>
        </is>
      </c>
      <c r="P32" s="5" t="n">
        <v>51277</v>
      </c>
      <c r="Q32" s="5" t="n">
        <v>10685482</v>
      </c>
    </row>
    <row r="33">
      <c r="A33" s="4" t="inlineStr">
        <is>
          <t>Effects of the share buyback program</t>
        </is>
      </c>
      <c r="B33" s="5" t="n">
        <v>-1073124</v>
      </c>
      <c r="C33" s="4" t="inlineStr">
        <is>
          <t xml:space="preserve"> </t>
        </is>
      </c>
      <c r="D33" s="5" t="n">
        <v>-10731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73124</v>
      </c>
    </row>
    <row r="34">
      <c r="A34" s="4" t="inlineStr">
        <is>
          <t>Stock option expenses recognized in the year</t>
        </is>
      </c>
      <c r="B34" s="5" t="n">
        <v>305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0583</v>
      </c>
      <c r="P34" s="5" t="n">
        <v>100</v>
      </c>
      <c r="Q34" s="5" t="n">
        <v>30683</v>
      </c>
    </row>
    <row r="35">
      <c r="A35" s="4" t="inlineStr">
        <is>
          <t>Stock option exercised during the year</t>
        </is>
      </c>
      <c r="B35" s="5" t="n">
        <v>45554</v>
      </c>
      <c r="C35" s="4" t="inlineStr">
        <is>
          <t xml:space="preserve"> </t>
        </is>
      </c>
      <c r="D35" s="5" t="n">
        <v>21452</v>
      </c>
      <c r="E35" s="4" t="inlineStr">
        <is>
          <t xml:space="preserve"> </t>
        </is>
      </c>
      <c r="F35" s="4" t="inlineStr">
        <is>
          <t xml:space="preserve"> </t>
        </is>
      </c>
      <c r="G35" s="4" t="inlineStr">
        <is>
          <t xml:space="preserve"> </t>
        </is>
      </c>
      <c r="H35" s="5" t="n">
        <v>241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2</v>
      </c>
      <c r="Q35" s="5" t="n">
        <v>45566</v>
      </c>
    </row>
    <row r="36">
      <c r="A36" s="4" t="inlineStr">
        <is>
          <t>Effect of interest changes in subsidiaries</t>
        </is>
      </c>
      <c r="B36" s="5" t="n">
        <v>-338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3845</v>
      </c>
      <c r="K36" s="4" t="inlineStr">
        <is>
          <t xml:space="preserve"> </t>
        </is>
      </c>
      <c r="L36" s="4" t="inlineStr">
        <is>
          <t xml:space="preserve"> </t>
        </is>
      </c>
      <c r="M36" s="4" t="inlineStr">
        <is>
          <t xml:space="preserve"> </t>
        </is>
      </c>
      <c r="N36" s="4" t="inlineStr">
        <is>
          <t xml:space="preserve"> </t>
        </is>
      </c>
      <c r="O36" s="4" t="inlineStr">
        <is>
          <t xml:space="preserve"> </t>
        </is>
      </c>
      <c r="P36" s="5" t="n">
        <v>-19761</v>
      </c>
      <c r="Q36" s="5" t="n">
        <v>-53606</v>
      </c>
    </row>
    <row r="37">
      <c r="A37" s="4" t="inlineStr">
        <is>
          <t>Cancellation of treasury stocks</t>
        </is>
      </c>
      <c r="B37" s="4" t="inlineStr">
        <is>
          <t xml:space="preserve"> </t>
        </is>
      </c>
      <c r="C37" s="4" t="inlineStr">
        <is>
          <t xml:space="preserve"> </t>
        </is>
      </c>
      <c r="D37" s="5" t="n">
        <v>1024086</v>
      </c>
      <c r="E37" s="4" t="inlineStr">
        <is>
          <t xml:space="preserve"> </t>
        </is>
      </c>
      <c r="F37" s="4" t="inlineStr">
        <is>
          <t xml:space="preserve"> </t>
        </is>
      </c>
      <c r="G37" s="4" t="inlineStr">
        <is>
          <t xml:space="preserve"> </t>
        </is>
      </c>
      <c r="H37" s="5" t="n">
        <v>-102408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plementary dividends</t>
        </is>
      </c>
      <c r="B38" s="5" t="n">
        <v>-341555</v>
      </c>
      <c r="C38" s="4" t="inlineStr">
        <is>
          <t xml:space="preserve"> </t>
        </is>
      </c>
      <c r="D38" s="4" t="inlineStr">
        <is>
          <t xml:space="preserve"> </t>
        </is>
      </c>
      <c r="E38" s="4" t="inlineStr">
        <is>
          <t xml:space="preserve"> </t>
        </is>
      </c>
      <c r="F38" s="4" t="inlineStr">
        <is>
          <t xml:space="preserve"> </t>
        </is>
      </c>
      <c r="G38" s="4" t="inlineStr">
        <is>
          <t xml:space="preserve"> </t>
        </is>
      </c>
      <c r="H38" s="5" t="n">
        <v>-3415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41555</v>
      </c>
    </row>
    <row r="39">
      <c r="A39" s="3" t="inlineStr">
        <is>
          <t>Destination of net income proposed to the share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gal reserve</t>
        </is>
      </c>
      <c r="B40" s="4" t="inlineStr">
        <is>
          <t xml:space="preserve"> </t>
        </is>
      </c>
      <c r="C40" s="4" t="inlineStr">
        <is>
          <t xml:space="preserve"> </t>
        </is>
      </c>
      <c r="D40" s="4" t="inlineStr">
        <is>
          <t xml:space="preserve"> </t>
        </is>
      </c>
      <c r="E40" s="4" t="inlineStr">
        <is>
          <t xml:space="preserve"> </t>
        </is>
      </c>
      <c r="F40" s="5" t="n">
        <v>545251</v>
      </c>
      <c r="G40" s="4" t="inlineStr">
        <is>
          <t xml:space="preserve"> </t>
        </is>
      </c>
      <c r="H40" s="4" t="inlineStr">
        <is>
          <t xml:space="preserve"> </t>
        </is>
      </c>
      <c r="I40" s="5" t="n">
        <v>-54525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ax incentives reserve</t>
        </is>
      </c>
      <c r="B41" s="4" t="inlineStr">
        <is>
          <t xml:space="preserve"> </t>
        </is>
      </c>
      <c r="C41" s="4" t="inlineStr">
        <is>
          <t xml:space="preserve"> </t>
        </is>
      </c>
      <c r="D41" s="4" t="inlineStr">
        <is>
          <t xml:space="preserve"> </t>
        </is>
      </c>
      <c r="E41" s="4" t="inlineStr">
        <is>
          <t xml:space="preserve"> </t>
        </is>
      </c>
      <c r="F41" s="4" t="inlineStr">
        <is>
          <t xml:space="preserve"> </t>
        </is>
      </c>
      <c r="G41" s="5" t="n">
        <v>520478</v>
      </c>
      <c r="H41" s="4" t="inlineStr">
        <is>
          <t xml:space="preserve"> </t>
        </is>
      </c>
      <c r="I41" s="5" t="n">
        <v>-52047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s and working capital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277165</v>
      </c>
      <c r="I42" s="5" t="n">
        <v>-427716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 - adjustment in excess of the minimum estatutory undistrib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32712</v>
      </c>
      <c r="I43" s="5" t="n">
        <v>-33271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s/interest on capital</t>
        </is>
      </c>
      <c r="B44" s="5" t="n">
        <v>-57499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inlineStr">
        <is>
          <t>R$ 5749906</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60996</v>
      </c>
      <c r="Q44" s="5" t="n">
        <v>-5810902</v>
      </c>
    </row>
    <row r="45">
      <c r="A45" s="4" t="inlineStr">
        <is>
          <t>Balance at end of year at Dec. 31, 2022</t>
        </is>
      </c>
      <c r="B45" s="6" t="inlineStr">
        <is>
          <t>R$ 46116194</t>
        </is>
      </c>
      <c r="C45" s="6" t="inlineStr">
        <is>
          <t>R$ 19249181</t>
        </is>
      </c>
      <c r="D45" s="6" t="inlineStr">
        <is>
          <t>R$ 179995</t>
        </is>
      </c>
      <c r="E45" s="6" t="inlineStr">
        <is>
          <t>R$ 11597</t>
        </is>
      </c>
      <c r="F45" s="6" t="inlineStr">
        <is>
          <t>R$ 2210531</t>
        </is>
      </c>
      <c r="G45" s="6" t="inlineStr">
        <is>
          <t>R$ 1775498</t>
        </is>
      </c>
      <c r="H45" s="6" t="inlineStr">
        <is>
          <t>R$ 18186532</t>
        </is>
      </c>
      <c r="I45" s="4" t="inlineStr">
        <is>
          <t xml:space="preserve"> </t>
        </is>
      </c>
      <c r="J45" s="6" t="inlineStr">
        <is>
          <t>R$ 2904670</t>
        </is>
      </c>
      <c r="K45" s="6" t="inlineStr">
        <is>
          <t>R$ 9079070</t>
        </is>
      </c>
      <c r="L45" s="6" t="inlineStr">
        <is>
          <t>R$ 12734</t>
        </is>
      </c>
      <c r="M45" s="6" t="inlineStr">
        <is>
          <t>R$ 16725542</t>
        </is>
      </c>
      <c r="N45" s="6" t="inlineStr">
        <is>
          <t>R$ 80117</t>
        </is>
      </c>
      <c r="O45" s="6" t="inlineStr">
        <is>
          <t>R$ 53665</t>
        </is>
      </c>
      <c r="P45" s="6" t="inlineStr">
        <is>
          <t>R$ 181999</t>
        </is>
      </c>
      <c r="Q45" s="6" t="inlineStr">
        <is>
          <t>R$ 4629819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 ​ ​ ​ ​ ​ ​ ​ ​ ​ ​ ​ ​ ​ Customer ​ ​ ​ ​ Supplier ​ Software ​ contracts and ​ ​ ​ ​ ​ ​ relationships ​ development ​ relationships ​ Others ​ Total Balance as of January 1, 2020 21,415 364,812 283,423 3,612 673,262 Foreign exchange effect — 42,890 83,806 1,074 127,770 Acquisition — 154,250 — — 154,250 Amortization (4,637) (188,083) (136,525) (3,459) (332,704) Balance as of December 31, 2020 16,778 373,869 230,704 1,227 622,578 Foreign exchange effect — 17,609 13,247 33 30,889 Acquisition — 166,310 — — 166,310 Amortization (4,055) (177,674) (127,028) (1,260) (310,017) Balance as of December 31, 2021 12,723 380,114 116,923 — 509,760 Foreign exchange effect — (8,943) (9,896) — (18,839) Acquisition — 189,382 — — 189,382 Amortization (3,522) (154,595) (107,027) — (265,144) Balance as of December 31, 2022 9,201 405,958 — — 415,159 ​ ​ ​ ​ ​ ​ ​ ​ ​ ​ ​ Estimated useful lives 5 to 20 years up to 7 years 5 to 20 years ​ ​</t>
        </is>
      </c>
    </row>
    <row r="5">
      <c r="A5" s="4" t="inlineStr">
        <is>
          <t>Summary of intangible assets by segment</t>
        </is>
      </c>
      <c r="B5" s="4" t="inlineStr">
        <is>
          <t>​ ​ ​ ​ ​ ​ ​ ​ ​ 2022 2021 2020 Brazil 161,586 175,290 220,303 Special Steel 115,072 158,432 156,557 South America 1,054 1,039 1,534 North America 104,794 170,936 244,184 Others 32,653 4,063 — ​ ​ 415,159 ​ 509,760 ​ 622,5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ING (Tables)</t>
        </is>
      </c>
      <c r="B1" s="2" t="inlineStr">
        <is>
          <t>12 Months Ended</t>
        </is>
      </c>
    </row>
    <row r="2">
      <c r="B2" s="2" t="inlineStr">
        <is>
          <t>Dec. 31, 2022</t>
        </is>
      </c>
    </row>
    <row r="3">
      <c r="A3" s="3" t="inlineStr">
        <is>
          <t>LEASING</t>
        </is>
      </c>
      <c r="B3" s="4" t="inlineStr">
        <is>
          <t xml:space="preserve"> </t>
        </is>
      </c>
    </row>
    <row r="4">
      <c r="A4" s="4" t="inlineStr">
        <is>
          <t>Summary of changes in the Right-of-use assets</t>
        </is>
      </c>
      <c r="B4" s="4" t="inlineStr">
        <is>
          <t>​ ​ ​ ​ ​ ​ ​ ​ ​ ​ ​ ​ ​ ​ ​ ​ Machines, equipment, ​ Data electronic ​ ​ ​ ​ Right-of-use Cost Land and buildings and installations equipment Others Total Balances as of January 1, 2020 ​ 283,994 533,286 107,413 62,442 987,135 Additions 5,670 185,116 175 43,862 234,823 Disposals (14,583) (14,846) — (1,176) (30,605) Remeasurements 111 (3,035) 12,548 69 9,693 Foreign exchange effect 26,748 37,809 340 15,747 80,644 Balances as of December 31, 2020 301,940 738,330 120,476 120,944 1,281,690 Additions 48,504 135,652 291 36,599 221,046 Disposals (5,621) (109,947) (151) (22,066) (137,785) Remeasurements 40,024 55,866 6,456 4,045 106,391 Results in operations with subsidiary and joint ventures (note 3.4) ​ — ​ (2,894) ​ (302) ​ — ​ (3,196) Foreign exchange effect 8,152 13,828 111 8,599 30,690 Balances as of December 31, 2021 392,999 830,835 126,881 148,121 1,498,836 Additions 157,577 80,759 — 87,279 325,615 Disposals (4,339) (89,751) — (832) (94,922) Remeasurements 33,801 112,946 6,716 6,578 160,041 Foreign exchange effect (17,851) (25,080) (113) (21,851) (64,895) Balances as of December 31, 2022 562,187 909,709 133,484 219,295 1,824,675 ​ ​ ​ ​ ​ ​ ​ ​ ​ ​ ​ ​ ​ ​ ​ ​ Machines, equipment, ​ Data electronic ​ ​ ​ ​ Accumulated depreciation Land and buildings and installations equipment Others Total Balances as of January 1, 2020 (49,483) (123,277) (15,396) (21,665) (209,821) Depreciation (51,451) (166,741) (15,459) (27,110) (260,761) Disposals 8,601 13,453 — 1,027 23,081 Foreign exchange effect (5,286) (8,091) (70) (5,431) (18,878) Balances as of December 31, 2020 (97,619) (284,656) (30,925) (53,179) (466,379) Depreciation (59,284) (186,300) (13,800) (31,750) (291,134) Disposals 3,668 108,532 97 21,334 133,631 Results in operations with subsidiary and joint ventures (note 3.4) ​ — ​ 1,860 ​ 230 ​ — ​ 2,090 Foreign exchange effect (3,574) (7,889) (45) (3,792) (15,300) Balances as of December 31, 2021 (156,809) (368,453) (44,443) (67,387) (637,092) Depreciation (77,668) (201,777) (12,849) (34,574) (326,868) Disposals 4,277 86,298 — 568 91,143 Foreign exchange effect 3,785 1,583 28 3,622 9,018 Balances as of December 31, 2022 (226,415) (482,349) (57,264) (97,771) (863,799) ​ ​ ​ ​ ​ ​ ​ ​ ​ ​ ​ Right-of-use Assets ​ ​ ​ ​ ​ ​ ​ ​ ​ ​ Balances as of December 31, 2020 ​ 204,321 ​ 453,674 ​ 89,551 ​ 67,765 ​ 815,311 Balances as of December 31, 2021 ​ 236,190 ​ 462,382 ​ 82,438 ​ 80,734 ​ 861,744 Balances as of December 31, 2022 ​ 335,772 ​ 427,359 ​ 76,220 ​ 121,524 ​ 960,876 ​</t>
        </is>
      </c>
    </row>
    <row r="5">
      <c r="A5" s="4" t="inlineStr">
        <is>
          <t>Schedule of leasing payables</t>
        </is>
      </c>
      <c r="B5" s="4" t="inlineStr">
        <is>
          <t>​ ​ ​ ​ ​ ​ ​ 2022 2021 2022 ​ — ​ 275,086 2023 ​ 275,934 ​ 211,576 2024 195,137 ​ 127,718 2025 162,315 ​ 88,682 2026 114,801 ​ 73,654 2027 on 282,456 ​ 141,649 ​ 1,030,643 ​ 918,365 ​ ​ ​ ​ ​ Leasing payable ​ ​ ​ ​ Current ​ 275,934 ​ 275,086 Non-current ​ 754,709 ​ 643,279 ​ ​ ​ ​ ​ Financial expense for the years ended on December 31, 2022 and 2021 ​ 88,370 ​ 68,7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CCOUNTS PAYABLE (domestic market, debtor risk, and imports) (Tables)</t>
        </is>
      </c>
      <c r="B1" s="2" t="inlineStr">
        <is>
          <t>12 Months Ended</t>
        </is>
      </c>
    </row>
    <row r="2">
      <c r="B2" s="2" t="inlineStr">
        <is>
          <t>Dec. 31, 2022</t>
        </is>
      </c>
    </row>
    <row r="3">
      <c r="A3" s="3" t="inlineStr">
        <is>
          <t>TRADE ACCOUNTS PAYABLE (domestic market, debtor risk, and imports)</t>
        </is>
      </c>
      <c r="B3" s="4" t="inlineStr">
        <is>
          <t xml:space="preserve"> </t>
        </is>
      </c>
    </row>
    <row r="4">
      <c r="A4" s="4" t="inlineStr">
        <is>
          <t>Schedule of trade accounts payable</t>
        </is>
      </c>
      <c r="B4" s="4" t="inlineStr">
        <is>
          <t>​ ​ ​ ​ ​ ​ ​ 2022 2021 Trade accounts payable - domestic market 4,241,819 5,277,867 Trade accounts payable - debtor risk 653,085 807,915 Trade accounts payable - imports 1,724,019 1,931,358 ​ 6,618,923 8,017,1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ORT-TERM DEBT AND LONG-TERM DEBT (Tables)</t>
        </is>
      </c>
      <c r="B1" s="2" t="inlineStr">
        <is>
          <t>12 Months Ended</t>
        </is>
      </c>
    </row>
    <row r="2">
      <c r="B2" s="2" t="inlineStr">
        <is>
          <t>Dec. 31, 2022</t>
        </is>
      </c>
    </row>
    <row r="3">
      <c r="A3" s="3" t="inlineStr">
        <is>
          <t>SHORT-TERM DEBT AND LONG-TERM DEBT</t>
        </is>
      </c>
      <c r="B3" s="4" t="inlineStr">
        <is>
          <t xml:space="preserve"> </t>
        </is>
      </c>
    </row>
    <row r="4">
      <c r="A4" s="4" t="inlineStr">
        <is>
          <t>Schedule of loans and financing</t>
        </is>
      </c>
      <c r="B4" s="4" t="inlineStr">
        <is>
          <t>​ ​ ​ ​ ​ ​ ​ 2022 2021 Ten/Thirty Year Bonds 8,514,787 10,526,649 Other loans 2,664,830 583,137 Total Loans and Financing 11,179,617 11,109,786 Current 2,492,262 234,537 Non-current 8,687,355 10,875,249 ​ ​ ​ ​ ​ Principal amount of loans and Financing 11,029,354 10,952,983 Interest accrued of loans and Financing 150,263 156,803 Total 11,179,617 11,109,786 (*) Weighted average effective interest costs on December 31, 2022, which represents total of 6.34%.</t>
        </is>
      </c>
    </row>
    <row r="5">
      <c r="A5" s="4" t="inlineStr">
        <is>
          <t>Schedule of loans and financing by currency</t>
        </is>
      </c>
      <c r="B5" s="4" t="inlineStr">
        <is>
          <t>​ ​ ​ ​ ​ ​ ​ 2022 2021 Brazilian Real (BRL) 1,273,180 461,187 U.S. Dollar (USD) 9,581,266 10,535,532 Other currencies 325,171 113,067 ​ 11,179,617 11,109,786 ​</t>
        </is>
      </c>
    </row>
    <row r="6">
      <c r="A6" s="4" t="inlineStr">
        <is>
          <t>Schedule of amortization of long term loans and financing</t>
        </is>
      </c>
      <c r="B6" s="4" t="inlineStr">
        <is>
          <t>​ ​ ​ ​ ​ ​ ​ 2022 2021 2023 — 1,115,211 2024 809,098 878,044 2025 410,840 405,788 2026 10,410 3,117,768 2027 em diante 7,457,007 5,358,438 ​ 8,687,355 10,875,2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ENTURES (Tables)</t>
        </is>
      </c>
      <c r="B1" s="2" t="inlineStr">
        <is>
          <t>12 Months Ended</t>
        </is>
      </c>
    </row>
    <row r="2">
      <c r="B2" s="2" t="inlineStr">
        <is>
          <t>Dec. 31, 2022</t>
        </is>
      </c>
    </row>
    <row r="3">
      <c r="A3" s="3" t="inlineStr">
        <is>
          <t>DEBENTURES.</t>
        </is>
      </c>
      <c r="B3" s="4" t="inlineStr">
        <is>
          <t xml:space="preserve"> </t>
        </is>
      </c>
    </row>
    <row r="4">
      <c r="A4" s="4" t="inlineStr">
        <is>
          <t>Schedule of debentures</t>
        </is>
      </c>
      <c r="B4" s="4" t="inlineStr">
        <is>
          <t>​ ​ ​ ​ ​ ​ ​ ​ ​ ​ ​ ​ ​ ​ ​ ​ General ​ Quantity as of December 31, 2022 ​ ​ ​ ​ ​ ​ Issuance Meeting Issued Held in treasury Maturity 2022 2021 14th ​ August 26, 2014 ​ 20,000 ​ 20,000 ​ August 30, 2024 ​ — ​ — 15th ​ November 09, 2018 ​ — ​ — ​ November 21, 2022 ​ — ​ 1,513,958 16th - A ​ April 25, 2019 ​ 600,000 ​ — ​ May 6, 2023 ​ 612,159 ​ 607,031 16th - B ​ April 25, 2019 ​ 800,000 ​ — ​ May 6, 2026 ​ 815,614 ​ 808,918 Total Consolidated 1,427,773 2,929,907 ​ ​ ​ ​ ​ ​ ​ ​ ​ ​ ​ ​ ​ ​ ​ ​ ​ ​ ​ ​ ​ ​ ​ ​ ​ ​ Current ​ ​ ​ ​ ​ ​ ​ ​ ​ 628,886 ​ 1,531,956 Non-current 798,887 1,397,951 ​</t>
        </is>
      </c>
    </row>
    <row r="5">
      <c r="A5" s="4" t="inlineStr">
        <is>
          <t>Schedule of amortization of long term debentures</t>
        </is>
      </c>
      <c r="B5" s="4" t="inlineStr">
        <is>
          <t>​ ​ ​ ​ ​ ​ ​ 2022 2021 2023 — 599,390 2026 ​ 798,887 ​ 798,561 ​ 798,887 1,397,9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air value of financial instruments</t>
        </is>
      </c>
      <c r="B4" s="4" t="inlineStr">
        <is>
          <t>​ ​ ​ ​ ​ ​ ​ ​ ​ ​ ​ ​ 2022 ​ 2021 ​ Book Fair Book Fair ​ ​ value ​ value ​ value ​ value Assets Short-term investments 2,959,135 2,959,135 2,626,212 2,626,212 Trade accounts receivable - net ​ 4,999,004 ​ 4,999,004 ​ 5,414,075 ​ 5,414,075 Related parties — — 2,678 2,678 Fair value of derivatives 3,272 3,272 3,246 3,246 Other current assets 789,901 789,901 679,193 679,193 Other non-current assets 700,377 700,377 571,637 571,637 Liabilities ​ ​ ​ ​ Trade accounts payable - domestic market ​ 4,241,819 ​ 4,241,819 ​ 5,277,867 ​ 5,277,867 Trade accounts payable - debtor risk ​ 653,085 ​ 653,085 ​ 807,915 ​ 807,915 Trade accounts payable - imports ​ 1,724,019 ​ 1,724,019 ​ 1,931,358 ​ 1,931,358 Loans and Financing 11,179,617 11,267,779 11,109,786 12,630,940 Debentures 1,427,773 1,421,187 2,929,907 2,911,424 Related parties ​ 24,890 ​ 24,890 ​ 24,648 ​ 24,648 Fair value of derivatives 19,056 19,056 — — Obligations with FIDC (current liabilities) — — 45,497 45,497 Other current liabilities 1,216,206 1,216,206 1,090,396 1,090,396 Other non-current liabilities 533,681 533,681 421,873 421,873 ​</t>
        </is>
      </c>
    </row>
    <row r="5">
      <c r="A5" s="4" t="inlineStr">
        <is>
          <t>Summary of capital management risk</t>
        </is>
      </c>
      <c r="B5" s="4" t="inlineStr">
        <is>
          <t>​ ​ ​ ​ Net debt/EBITDA Less or equal to 1.5 times Gross debt limit ​ R$ 12 billion Average maturity ​ more than 6 years ​</t>
        </is>
      </c>
    </row>
    <row r="6">
      <c r="A6" s="4" t="inlineStr">
        <is>
          <t>Schedule of maturity of long-term loans and financing, and debentures</t>
        </is>
      </c>
      <c r="B6" s="4" t="inlineStr">
        <is>
          <t>​ ​ ​ ​ ​ ​ ​ ​ ​ ​ ​ ​ ​ ​ 2022 Contractual obligations Total Less than 1 year 1-3 years 4-5 years More than 5 years Trade accounts payable - domestic market 4,241,819 ​ 4,241,819 ​ — ​ — ​ — Trade accounts payable - debtor risk 653,085 ​ 653,085 ​ — ​ — ​ — Trade accounts payable - import 1,724,019 ​ 1,724,019 ​ — ​ — ​ — Loans and financing ​ 17,262,024 ​ 2,492,262 ​ 1,987,699 ​ 1,369,784 ​ 11,412,279 Debentures 1,863,925 ​ 628,886 ​ 270,236 ​ 964,803 ​ — Related parties 24,890 24,890 — — — Obligations with FIDC 19,056 ​ 19,056 ​ — ​ — ​ — Other current liabilities 1,216,206 ​ 1,216,206 ​ — ​ — ​ — Other non-current liabilities ​ 533,681 ​ — ​ 45,431 ​ — ​ 488,250 ​ ​ 27,538,705 ​ 11,000,223 ​ 2,303,366 ​ 2,334,586 ​ 11,900,529 ​ ​ ​ ​ ​ ​ ​ ​ ​ ​ ​ ​ ​ ​ 2021 Contractual obligations Total Less than 1 year 1-3 years 4-5 years More than 5 years Trade accounts payable - domestic market 5,277,867 ​ 5,277,867 ​ — ​ — ​ — Trade accounts payable - debtor risk 807,915 ​ 807,915 ​ — ​ — ​ — Trade accounts payable - import 1,931,358 ​ 1,931,358 ​ — ​ — ​ — Loans and financing ​ 17,885,672 ​ 851,225 ​ 2,227,608 ​ 2,308,361 ​ 12,498,477 Debentures 3,492,689 ​ 1,802,373 ​ 780,537 ​ 111,218 ​ 798,561 Related parties 24,648 — — — 24,648 Obligations with FIDC 45,497 ​ 45,497 ​ — ​ — ​ — Other current liabilities 1,090,396 ​ 1,090,396 ​ — ​ — ​ — Other non-current liabilities ​ 421,873 ​ — ​ 35,406 ​ — ​ 386,467 ​ ​ 30,977,915 ​ 11,806,631 ​ 3,043,551 ​ 2,419,579 ​ 13,708,153 ​</t>
        </is>
      </c>
    </row>
    <row r="7">
      <c r="A7" s="4" t="inlineStr">
        <is>
          <t>Schedule of sensitivity analysis of financial instrument</t>
        </is>
      </c>
      <c r="B7" s="4" t="inlineStr">
        <is>
          <t>​ ​ ​ ​ ​ ​ ​ ​ ​ ​ ​ ​ ​ ​ ​ Assumptions Percentage of change 2022 2021 Foreign currency sensitivity analysis 5% 113,778 19,036 Interest rate sensitivity analysis 10 bps 32,377 55,964 Sensitivity analysis of changes in prices of products sold 1% 824,122 783,451 Sensitivity analysis of changes in raw material and commodity prices 1% 486,066 437,210 Currency forward contracts ​ 5% ​ 9,507 ​ — Commodity contracts ​ 5% ​ 2,899 ​ 4,892 ​</t>
        </is>
      </c>
    </row>
    <row r="8">
      <c r="A8" s="4" t="inlineStr">
        <is>
          <t>Schedule of financial instruments per category</t>
        </is>
      </c>
      <c r="B8" s="4" t="inlineStr">
        <is>
          <t>​ ​ ​ ​ ​ ​ ​ ​ ​ ​ ​ ​ Financial asset at fair ​ 2022 ​ Financial asset at ​ value through proft or ​ Assets amortized cost loss Total Short-term investments — 2,959,135 ​ 2,959,135 Trade accounts receivable - net ​ 4,999,004 ​ — ​ 4,999,004 Fair value of derivatives — ​ 3,272 ​ 3,272 Other current assets 789,901 — ​ 789,901 Other non-current assets 559,389 140,988 ​ 700,377 Total 6,348,294 3,103,395 ​ 9,451,689 Financial income (expenses) 318,105 475,910 ​ 794,015 ​ ​ ​ ​ ​ ​ ​ ​ ​ ​ Financial liability at fair ​ ​ ​ ​ ​ ​ value through profit or ​ Financial liability at ​ ​ Liabilities loss amortized cost Total Trade accounts payable - domestic market — ​ 4,241,819 ​ 4,241,819 Trade accounts payable - debtor risk — ​ 653,085 ​ 653,085 Trade accounts payable - import — ​ 1,724,019 ​ 1,724,019 Loans and financing ​ — ​ 11,179,617 ​ 11,179,617 Debentures — ​ 1,427,773 ​ 1,427,773 Related parties ​ — ​ 24,890 ​ 24,890 Other current liabilities — ​ 1,216,206 ​ 1,216,206 Other non-current liabilities ​ — ​ 533,681 ​ 533,681 Fair value of derivatives ​ 19,056 ​ — ​ 19,056 Total ​ 19,056 ​ 21,001,090 ​ 21,020,146 Financial income (expenses) (44,386) ​ (2,642,055) ​ (2,686,441) ​ ​ ​ ​ ​ ​ ​ ​ ​ ​ ​ ​ Financial asset at fair ​ ​ 2021 ​ Financial asset at ​ value through proft or ​ ​ Assets ​ amortized cost loss Total Short-term investments — 2,626,212 ​ 2,626,212 Trade accounts receivable - net ​ 5,414,075 ​ — ​ 5,414,075 Related parties 2,678 — ​ 2,678 Fair value of derivatives — 3,246 ​ 3,246 Other current assets 679,193 — ​ 679,193 Other non-current assets 479,971 91,666 ​ 571,637 Total 6,575,917 2,721,124 ​ 9,297,041 Financial income (expenses) ​ 1,226,743 ​ 210,988 ​ 1,437,731 ​ ​ ​ ​ ​ ​ ​ ​ ​ ​ Financial liability at fair ​ ​ ​ ​ ​ ​ value through profit or ​ Financial liability at ​ ​ Liabilities loss amortized cost Total Trade accounts payable - domestic market — ​ 5,277,867 ​ 5,277,867 Trade accounts payable - drawn risk — ​ 807,915 ​ 807,915 Trade accounts payable - import ​ — ​ 1,931,358 ​ 1,931,358 Loans and financing — ​ 11,109,786 ​ 11,109,786 Debentures — ​ 2,929,907 ​ 2,929,907 Related parties — ​ 24,648 ​ 24,648 Obligations with FIDC (current liabilities) — ​ 45,497 ​ 45,497 Other current liabilities ​ — ​ 1,090,396 ​ 1,090,396 Other non-current liabilities ​ — ​ 421,873 ​ 421,873 Total ​ — ​ 23,639,247 ​ 23,639,247 Financial income (expenses) (10,421) ​ (2,177,764) ​ (2,188,185) ​</t>
        </is>
      </c>
    </row>
    <row r="9">
      <c r="A9" s="4" t="inlineStr">
        <is>
          <t>Summary of derivative instruments</t>
        </is>
      </c>
      <c r="B9" s="4" t="inlineStr">
        <is>
          <t>The derivatives instruments can be summarized and categorized as follows: ​ ​ ​ ​ ​ ​ ​ ​ ​ ​ ​ ​ ​ ​ ​ ​ ​ ​ ​ ​ Notional value ​ Amount receivable ​ Amount payable Contracts Position 2022 2021 2022 2021 2022 2021 ​ ​ ​ ​ ​ ​ ​ ​ ​ ​ ​ ​ ​ ​ ​ Currency forward contracts ​ ​ ​ ​ ​ ​ ​ ​ ​ ​ ​ ​ ​ ​ ​ ​ ​ ​ ​ ​ ​ ​ ​ ​ ​ ​ ​ ​ ​ Maturity in 2022 ​ buyed in US$ ​ — ​ US$ 5.3 milion ​ — ​ 3,246 ​ — ​ — Maturity in 2023 ​ buyed in US$ ​ US$ 30.9 million ​ — ​ — ​ — ​ 17,950 ​ — ​ ​ ​ ​ ​ ​ ​ ​ ​ ​ ​ ​ ​ ​ ​ Commodity contracts ​ ​ ​ ​ ​ ​ ​ ​ ​ ​ ​ ​ ​ ​ Maturity in 2023/2024 ​ buyed in US$ ​ US$ 2.4 million ​ — ​ 3,272 ​ — ​ 1,106 ​ — ​ ​ ​ ​ ​ ​ ​ ​ ​ ​ ​ ​ ​ ​ ​ Total fair value of financial instruments ​ ​ ​ ​ ​ ​ ​ 3,272 ​ 3,246 ​ 19,056 ​ — ​ ​ ​ ​ ​ ​ Fair value of derivatives 2022 2021 Current assets 3,272 3,246 ​ ​ 3,272 ​ 3,246 Fair value of derivatives ​ ​ ​ ​ Current liabilities ​ 19,056 ​ — ​ 19,056 — ​ ​ ​ ​ ​ ​ ​ 2022 2021 Net Income Gains on financial instruments 83,465 28,349 Losses on financial instruments (44,386) (10,421) ​ 39,079 17,928 Other comprehensive income Gains on financial instruments — 1,907 Losses on financial instruments ​ (607) ​ — ​ (607) 1,907 ​</t>
        </is>
      </c>
    </row>
    <row r="10">
      <c r="A10" s="4" t="inlineStr">
        <is>
          <t>Schedule of financial assets and liabilities measures at fair value on recurring basis</t>
        </is>
      </c>
      <c r="B10" s="4" t="inlineStr">
        <is>
          <t>​ ​ ​ ​ ​ ​ ​ ​ ​ ​ ​ ​ ​ ​ ​ ​ Quoted Prices in Non-Active ​ ​ ​ ​ ​ ​ Markets for Similar Assets ​ ​ Balance per financial statements ​ (Level 2) ​ 2022 2021 2022 ​ 2021 ​ ​ ​ ​ ​ ​ ​ ​ ​ Current assets ​ ​ ​ ​ ​ ​ ​ Short-term investments 2,959,135 ​ 2,626,212 ​ 2,959,135 ​ 2,626,212 Fair value of derivatives 3,272 ​ 3,246 ​ 3,272 ​ 3,246 Other current assets 789,901 ​ 679,193 ​ 789,901 ​ 679,193 ​ ​ ​ ​ ​ ​ ​ ​ ​ Non-current assets ​ ​ ​ ​ ​ ​ ​ Related parties — ​ 2,678 ​ — ​ 2,678 Other non-current assets 700,377 ​ 571,637 ​ 700,377 ​ 571,637 ​ 4,452,685 ​ 3,882,966 ​ 4,452,685 ​ 3,882,966 ​ ​ ​ ​ ​ ​ ​ ​ ​ Current liabilities ​ ​ ​ ​ ​ ​ ​ Short-term debt 2,492,262 ​ 234,537 ​ 2,492,262 ​ 234,537 Debentures ​ 628,886 ​ 1,531,956 ​ 628,886 ​ 1,531,956 Fair value of derivatives 19,056 ​ — ​ 19,056 ​ — Obligations with FIDC ​ — ​ 45,497 ​ — ​ 45,497 Other current liabilities 1,216,206 ​ 1,090,396 ​ 1,216,206 ​ 1,090,396 ​ ​ ​ ​ ​ ​ ​ ​ ​ Non-current liabilities ​ ​ ​ ​ ​ ​ ​ Long-term debt 8,687,355 ​ 10,875,249 ​ 8,687,355 ​ 10,875,249 Debentures 798,887 ​ 1,397,951 ​ 798,887 ​ 1,397,951 Related parties ​ 24,890 ​ 24,648 ​ 24,890 ​ 24,648 Other non-current liabilities 533,681 ​ 421,873 ​ 533,681 ​ 421,873 ​ 14,401,223 ​ 15,622,107 ​ 14,401,223 ​ 15,622,107 ​</t>
        </is>
      </c>
    </row>
    <row r="11">
      <c r="A11" s="4" t="inlineStr">
        <is>
          <t>Summary of changes in liabilities of cash flow from financing activities</t>
        </is>
      </c>
      <c r="B11" s="4" t="inlineStr">
        <is>
          <t>​ ​ ​ ​ ​ ​ ​ ​ ​ ​ ​ ​ ​ ​ ​ ​ ​ ​ Cash transactions ​ Non cash transactions ​ ​ ​ ​ ​ ​ ​ ​ ​ ​ Interest expense on ​ ​ ​ ​ ​ ​ ​ ​ ​ ​ ​ ​ loans and Interest on ​ ​ ​ ​ ​ ​ Balances as of ​ Proceeds/(Repayment) ​ Interest paid on ​ loans with related ​ Exchange variation ​ Balances as of ​ January 1, 2020 from financing activities loans and financing parties and others December 31, 2020 Related parties, net ​ (95,445) ​ (7,777) ​ — ​ (8,277) ​ — ​ (111,499) Leasing payable ​ 804,269 ​ (247,914) ​ (61,727) ​ 61,727 ​ 300,119 ​ 856,474 Debt, Debentures and Losses/Gains on financial instruments, net - Derivative instruments ​ 16,047,021 ​ (1,963,283) ​ (1,079,981) ​ 1,022,460 ​ 3,490,105 ​ 17,516,322 ​ ​ ​ ​ ​ ​ ​ ​ ​ ​ ​ ​ ​ ​ ​ ​ ​ Cash transactions ​ Non cash transactions ​ ​ ​ ​ ​ ​ ​ ​ ​ ​ Interest expense on ​ ​ ​ ​ ​ ​ ​ ​ ​ ​ ​ ​ loans and Interest on ​ ​ ​ ​ ​ ​ Balances as of ​ Proceeds/(Repayment) ​ Interest paid on ​ loans with related ​ Exchange variation ​ Balances as of ​ ​ December 31, 2020 ​ from financing activities ​ loans and financing ​ parties ​ and others ​ December 31, 2021 Related parties, net ​ (111,499) ​ 139,556 ​ — ​ (6,089) ​ 2 ​ 21,970 Leasing payable ​ 856,474 ​ (275,944) ​ (68,699) ​ 68,699 ​ 337,835 ​ 918,365 Debt, Debentures and Losses/Gains on financial instruments, net - Derivative instruments ​ 17,516,322 ​ (4,506,918) ​ (1,100,826) ​ 1,059,841 ​ 1,068,028 ​ 14,036,447 ​ ​ ​ ​ ​ ​ ​ ​ ​ ​ ​ ​ ​ ​ ​ ​ ​ Cash transactions ​ Non cash transactions ​ ​ ​ ​ ​ ​ ​ ​ ​ ​ Interest expense on ​ ​ ​ ​ ​ ​ ​ ​ ​ ​ ​ ​ loans and Interest on ​ ​ ​ ​ ​ ​ Balances as of ​ Proceeds/(Repayment) ​ Interest paid on ​ loans with related ​ Exchange variation ​ Balances as of ​ ​ December 31, 2021 ​ from financing activities ​ loans and financing ​ parties ​ and others ​ December 31, 2022 Related parties, net ​ 21,970 ​ 2,721 ​ — ​ 199 ​ — ​ 24,890 Leasing payable ​ 918,365 ​ (310,226) ​ (88,370) ​ 88,370 ​ 422,504 ​ 1,030,643 Debt, Debentures and Losses/Gains on financial instruments, net - Derivative instruments ​ 14,036,447 ​ (937,815) ​ (968,851) ​ 964,607 ​ (471,214) ​ 12,623,174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es payable</t>
        </is>
      </c>
      <c r="B4" s="4" t="inlineStr">
        <is>
          <t>​ ​ ​ ​ ​ ​ ​ 2022 2021 Payroll charges 95,432 136,428 ICMS (state VAT) 77,766 92,320 COFINS (tax on revenue) 8,850 26,139 IPI (federal VAT) 24,438 41,474 IVA (value-added tax) and others 188,726 251,812 ​ 395,212 548,1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AX, CIVIL AND LABOR CLAIMS AND CONTINGENT ASSETS (Tables)</t>
        </is>
      </c>
      <c r="B1" s="2" t="inlineStr">
        <is>
          <t>12 Months Ended</t>
        </is>
      </c>
    </row>
    <row r="2">
      <c r="B2" s="2" t="inlineStr">
        <is>
          <t>Dec. 31, 2022</t>
        </is>
      </c>
    </row>
    <row r="3">
      <c r="A3" s="3" t="inlineStr">
        <is>
          <t>TAX, CIVIL AND LABOR CLAIMS AND CONTINGENT ASSETS</t>
        </is>
      </c>
      <c r="B3" s="4" t="inlineStr">
        <is>
          <t xml:space="preserve"> </t>
        </is>
      </c>
    </row>
    <row r="4">
      <c r="A4" s="4" t="inlineStr">
        <is>
          <t>Schedule of provisions for tax, civil and labor claims</t>
        </is>
      </c>
      <c r="B4" s="4" t="inlineStr">
        <is>
          <t>​ ​ ​ ​ ​ ​ ​ 2022 2021 a) Tax provisions 1,530,040 ​ 1,270,473 b) Labor provisions 463,452 ​ 435,803 c) Civil provisions 32,511 ​ 34,750 ​ 2,026,003 ​ 1,741,026 ​</t>
        </is>
      </c>
    </row>
    <row r="5">
      <c r="A5" s="4" t="inlineStr">
        <is>
          <t>Schedule of changes in the tax, labor and civil provisions</t>
        </is>
      </c>
      <c r="B5" s="4" t="inlineStr">
        <is>
          <t>​ ​ ​ ​ ​ ​ ​ ​ ​ 2022 2021 2020 Balance at the beginning of the year 1,741,026 1,172,511 ​ 809,299 (+) Additions 385,662 801,412 ​ 559,513 (+) Interests 194,170 42,435 ​ 104,473 (-) Payments and reversal of accrued amounts (293,536) (276,251) ​ (304,678) (+) Foreign exchange effect on provisions in foreign currency (1,319) 919 ​ 3,904 Balance at the end of the year 2,026,003 1,741,026 ​ 1,172,511 ​</t>
        </is>
      </c>
    </row>
    <row r="6">
      <c r="A6" s="4" t="inlineStr">
        <is>
          <t>Schedule of judicial deposits related to tax, labor and civil lawsuits</t>
        </is>
      </c>
      <c r="B6" s="4" t="inlineStr">
        <is>
          <t>​ ​ ​ ​ ​ ​ ​ 2022 2021 Tax 1,603,136 1,449,699 Labor 67,911 73,709 Civil 154,852 135,971 ​ 1,825,899 1,659,3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PARTY TRANSACTIONS</t>
        </is>
      </c>
      <c r="B3" s="4" t="inlineStr">
        <is>
          <t xml:space="preserve"> </t>
        </is>
      </c>
    </row>
    <row r="4">
      <c r="A4" s="4" t="inlineStr">
        <is>
          <t>Schedule of intercompany loans</t>
        </is>
      </c>
      <c r="B4" s="4" t="inlineStr">
        <is>
          <t>​ ​ ​ ​ ​ ​ ​ ​ ​ Maturity 2022 2021 Assets ​ ​ ​ ​ ​ Others ​ ​ ​ ​ ​ ​ Fundação Gerdau ​ December 31, 2022 ​ — ​ 2,678 ​ ​ ​ ​ — ​ 2,678 ​ ​ ​ ​ ​ ​ ​ Liabilities ​ ​ ​ ​ ​ ​ Joint ventures ​ ​ ​ ​ ​ ​ Bradley Steel Processors Inc. ​ August 1, 2023 ​ (24,890) ​ (24,648) ​ ​ ​ ​ (24,890) ​ (24,648) ​ ​ ​ ​ ​ ​ ​ ​ ​ 2022 2021 2020 Net financial income (199) 6,089 8,277 ​</t>
        </is>
      </c>
    </row>
    <row r="5">
      <c r="A5" s="4" t="inlineStr">
        <is>
          <t>Summary of guarantees granted</t>
        </is>
      </c>
      <c r="B5" s="4" t="inlineStr">
        <is>
          <t>​ ​ ​ ​ ​ ​ ​ ​ ​ ​ ​ ​ ​ ​ ​ ​ ​ ​ ​ ​ ​ ​ Original ​ ​ ​ ​ ​ ​ ​ ​ Related Party Relationship Object Amount Maturity 2022 2021 2020 Gerdau Aços Longos S.A e Gerdau Açominas S.A ​ Subsidiary ​ Commercial Contract ​ 59,644 ​ mar/23 ​ 50,644 ​ — ​ — Gerdau Aços Longos S.A e Gerdau Açominas S.A ​ Subsidiary ​ Commercial Contract ​ 33,550 ​ mar/23 ​ 33,550 ​ — ​ — Gerdau Trade Inc. ​ Subsidiary ​ Financing Agreements ​ 1,484,250 ​ abr/23 ​ 982,378 ​ 1,099,258 ​ — Gerdau Aços Longos S.A. ​ Subsidiary ​ Financing Agreements ​ 400,000 ​ nov/25 ​ 400,000 ​ 400,000 ​ — Gerdau Açominas S.A. ​ Subsidiary ​ Financing Agreements ​ 400,000 ​ set/26 ​ 400,000 ​ — ​ — Gerdau Aços Longos S.A. ​ Subsidiary ​ Financing Agreements ​ 400,000 ​ set/26 ​ 400,000 ​ — ​ — Gerdau Trade Inc. ​ Subsidiary ​ Financing Agreements ​ 2,056,535 ​ out/27 ​ 2,225,417 ​ 2,771,455 ​ — Gerdau Corsa S.A.P.I. de C.V. ​ Joint Venture ​ Financing Agreements ​ 5,322,363 ​ Set/27 ​ 629,255 ​ 2,157,290 ​ 2,242,865 GUSAP III LP. ​ Subsidiary ​ Financing Agreements ​ 2,100,600 ​ jan/30 ​ 2,598,415 ​ 2,790,250 ​ — Gerdau Ameristeel US Inc. ​ Subsidiary ​ Financing Agreements ​ 103,505 ​ out/37 ​ 266,103 ​ 284,606 ​ — Gerdau Aços Longos S.A. ​ Subsidiary ​ Financing Agreements ​ 12,834 ​ jun/38 ​ 12,216 ​ 12,516 ​ — GTL Trade Finance Inc. ​ Subsidiary ​ Financing Agreements ​ 1,117,100 ​ abr/44 ​ 2,509,938 ​ 2,790,250 ​ — Gerdau Summit Aços Fundidos e Forjados S.A. ​ Joint-venture ​ Financing Agreements ​ 130,164 ​ Aug/25 ​ — ​ — ​ 30,125 ​</t>
        </is>
      </c>
    </row>
    <row r="6">
      <c r="A6" s="4" t="inlineStr">
        <is>
          <t>Schedule of changes in Restricted and Performance Shares with key management</t>
        </is>
      </c>
      <c r="B6" s="4" t="inlineStr">
        <is>
          <t>​ ​ ​ ​ ​ ​ ​ ​ ​ 2022 2021 2020 Available at beginning of the year 3,712,436 6,456,248 ​ 6,717,872 Granted 840,496 ​ 709,990 ​ 733,218 Exercised (1,135,503) ​ (3,453,802) ​ (937,325) Cancelled ​ (2,262) ​ — ​ (64,112) Others ​ — ​ — ​ 6,595 Available at the end of the year 3,415,166 ​ 3,712,436 ​ 6,456,24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total assets and liabilities of all types of employee benefits granted</t>
        </is>
      </c>
      <c r="B4" s="4" t="inlineStr">
        <is>
          <t>​ ​ ​ ​ ​ ​ ​ 2022 2021 Plan assets - Defined contribution pension plan 9,179 ​ 4,942 Total assets 9,179 ​ 4,942 ​ ​ ​ ​ Actuarial liabilities - Defined benefit pension plan 658,492 ​ 1,083,719 Acturial liabilities - Post-employment health care benefit 224,180 ​ 318,181 Retirement and termination benefit liabilities 11,222 ​ 13,290 Total liabilities 893,894 ​ 1,415,190 ​ ​ ​ ​ ​ Current ​ 516 ​ 39 Non-current 893,378 ​ 1,415,151 ​</t>
        </is>
      </c>
    </row>
    <row r="5">
      <c r="A5" s="4" t="inlineStr">
        <is>
          <t>Post-employment defined benefit pension plans</t>
        </is>
      </c>
      <c r="B5" s="4" t="inlineStr">
        <is>
          <t xml:space="preserve"> </t>
        </is>
      </c>
    </row>
    <row r="6">
      <c r="A6" s="3" t="inlineStr">
        <is>
          <t>EMPLOYEE BENEFITS</t>
        </is>
      </c>
      <c r="B6" s="4" t="inlineStr">
        <is>
          <t xml:space="preserve"> </t>
        </is>
      </c>
    </row>
    <row r="7">
      <c r="A7" s="4" t="inlineStr">
        <is>
          <t>Summary of sensitivity analysis</t>
        </is>
      </c>
      <c r="B7" s="4" t="inlineStr">
        <is>
          <t>​ ​ ​ ​ ​ ​ ​ 1% Increase 1% Decrease Discount rate 18,477 (12,645) ​</t>
        </is>
      </c>
    </row>
    <row r="8">
      <c r="A8" s="4" t="inlineStr">
        <is>
          <t>Defined benefit pension plan</t>
        </is>
      </c>
      <c r="B8" s="4" t="inlineStr">
        <is>
          <t xml:space="preserve"> </t>
        </is>
      </c>
    </row>
    <row r="9">
      <c r="A9" s="3" t="inlineStr">
        <is>
          <t>EMPLOYEE BENEFITS</t>
        </is>
      </c>
      <c r="B9" s="4" t="inlineStr">
        <is>
          <t xml:space="preserve"> </t>
        </is>
      </c>
    </row>
    <row r="10">
      <c r="A10" s="4" t="inlineStr">
        <is>
          <t>Schedule of current expenses of benefit plans</t>
        </is>
      </c>
      <c r="B10" s="4" t="inlineStr">
        <is>
          <t>​ ​ ​ ​ ​ ​ ​ ​ ​ 2022 2021 2020 Cost of current service 63,616 ​ 74,840 69,323 Interest expense 169,526 ​ 170,897 191,326 Return on plan assets (150,700) ​ (136,933) (156,475) Past service cost — ​ 7,093 3,967 Settlement — ​ (847) (11,609) Interest cost on unrecoverable surplus 10,440 ​ 4,371 7,413 Net pension cost 92,882 ​ 119,421 103,945 ​</t>
        </is>
      </c>
    </row>
    <row r="11">
      <c r="A11" s="4" t="inlineStr">
        <is>
          <t>Schedule of reconciliations of assets and liabilities of benefit plans</t>
        </is>
      </c>
      <c r="B11" s="4" t="inlineStr">
        <is>
          <t>​ ​ ​ ​ ​ ​ ​ 2022 2021 Present value of defined benefit obligation (3,841,213) ​ (5,409,065) Fair value of plan assets 3,499,475 ​ 4,647,361 Asset ceiling restrictions on recognition of net funded assets (316,754) ​ (322,015) Net ​ (658,492) ​ (1,083,719) Defined benefit obligation (658,492) ​ (1,083,719) ​</t>
        </is>
      </c>
    </row>
    <row r="12">
      <c r="A12" s="4" t="inlineStr">
        <is>
          <t>Schedule of variation of plan obligations and assets</t>
        </is>
      </c>
      <c r="B12" s="4" t="inlineStr">
        <is>
          <t>​ ​ ​ ​ ​ ​ ​ ​ ​ 2022 2021 2020 Variation of the plan obligations ​ ​ ​ ​ ​ ​ Obligation at the begining of the year 5,409,065 5,921,285 4,601,965 Cost of service 63,616 ​ 74,840 69,323 Interest expense 169,526 ​ 170,897 191,326 Payments of the benefits (317,779) ​ (486,310) (434,650) Past service cost — ​ 7,093 3,967 Settlement — ​ (228,881) (190,948) Acturial remeasurements (1,058,898) ​ (457,421) 467,106 Exchange Variance ​ (424,317) ​ 407,562 ​ 1,213,196 Obligation at the end of the year 3,841,213 5,409,065 5,921,285 ​ ​ ​ ​ ​ ​ ​ ​ ​ 2022 2021 2020 Variation of the plan assets ​ ​ ​ ​ ​ ​ Fair value of the plan assets at the begining of the year 4,647,361 4,652,000 3,656,891 Return of the plan assets 150,700 ​ 136,933 156,475 Contributions from sponsors 173,316 ​ 244,123 224,979 Settlement — ​ (228,034) (179,339) Payments of benefits (317,779) ​ (486,310) (434,650) Remeasurement (791,672) ​ 25,498 334,675 Exchange Variance ​ (362,451) ​ 303,151 ​ 892,969 Fair value of plan assets at the end of the year 3,499,475 4,647,361 4,652,000 ​</t>
        </is>
      </c>
    </row>
    <row r="13">
      <c r="A13" s="4" t="inlineStr">
        <is>
          <t>Summary of actuarial gains and losses recognized in other comprehensive income</t>
        </is>
      </c>
      <c r="B13" s="4" t="inlineStr">
        <is>
          <t>​ ​ ​ ​ ​ ​ ​ ​ ​ 2022 2021 2020 Return of the plan assets ​ 791,672 ​ (25,498) (334,675) Actuarial Remeasurements (1,058,898) ​ (457,421) 467,106 Restriction recognized in Other Comprehensive Income 4,965 ​ 178,941 (42,317) Remeasurements recognized in Other Comprehensive Income (262,261) ​ (303,978) 90,114 ​</t>
        </is>
      </c>
    </row>
    <row r="14">
      <c r="A14" s="4" t="inlineStr">
        <is>
          <t>Summary of historical actuarial remeasurements</t>
        </is>
      </c>
      <c r="B14" s="4" t="inlineStr">
        <is>
          <t>​ ​ ​ ​ ​ ​ ​ ​ ​ ​ ​ ​ ​ 2022 2021 2020 2019 2018 Present value of defined benefit obligation (3,841,213) ​ (5,409,065) ​ (5,921,285) (4,601,965) (4,391,251) Fair value of the plan assets 3,499,475 ​ 4,647,361 ​ 4,652,000 3,656,891 3,568,934 Surplus (Deficit) (341,738) ​ (761,704) ​ (1,269,285) (945,074) (822,317) Experience adjustments on plan liabilities (Gain) (1,058,898) ​ (457,421) ​ 467,106 546,911 (370,083) Experience adjustments on plan assets (Gain) 791,672 ​ (25,498) ​ (334,675) (386,767) 253,301 ​</t>
        </is>
      </c>
    </row>
    <row r="15">
      <c r="A15" s="4" t="inlineStr">
        <is>
          <t>Summary of allocation for plan assets</t>
        </is>
      </c>
      <c r="B15" s="4" t="inlineStr">
        <is>
          <t>​ ​ ​ ​ ​ ​ ​ ​ 2022 ​ Brazilian Plans American Plans Fixed income 99.5% ​ 48.1% Variable income — ​ 41.2% Others 0.5% ​ 10.7% Total 100.0% ​ 100.0% ​ ​ ​ ​ ​ ​ ​ ​ 2021 ​ Brazilian Plans American Plans Fixed income 99.2% ​ 50.4% Variable income — ​ 43.0% Others 0.8% ​ 6.6% Total 100.0% ​ 100.0% ​</t>
        </is>
      </c>
    </row>
    <row r="16">
      <c r="A16" s="4" t="inlineStr">
        <is>
          <t>Summary of assumptions</t>
        </is>
      </c>
      <c r="B16" s="4" t="inlineStr">
        <is>
          <t>​ ​ ​ ​ ​ ​ ​ 2022 ​ ​ Brazilian Plan North America Plan Average discount rate 9.81% ​ 5.05% -5.11% Rate of increase in compensation Not applicable 3.00% Mortality table AT-2000 per sex RP-2006 and MP-2022 Mortality table of disabled AT-2000 per sex RP-2006 and MP-2022 Rate of rotation Null Based on age and/or the service ​ ​ ​ ​ ​ ​ ​ ​ 2021 ​ Brazilian Plan North America Plan Average discount rate 8.82% ​ 2.80% - 2.90% Rate of increase in compensation Not applicable 3.00% Mortality table AT-2000 per sex RP-2006 and MP-2021 Mortality table of disabled AT-2000 per sex RP-2006 and MP-2021 Rate of rotation Null Based on age and/or the service ​</t>
        </is>
      </c>
    </row>
    <row r="17">
      <c r="A17" s="4" t="inlineStr">
        <is>
          <t>Post-employment health care benefit</t>
        </is>
      </c>
      <c r="B17" s="4" t="inlineStr">
        <is>
          <t xml:space="preserve"> </t>
        </is>
      </c>
    </row>
    <row r="18">
      <c r="A18" s="3" t="inlineStr">
        <is>
          <t>EMPLOYEE BENEFITS</t>
        </is>
      </c>
      <c r="B18" s="4" t="inlineStr">
        <is>
          <t xml:space="preserve"> </t>
        </is>
      </c>
    </row>
    <row r="19">
      <c r="A19" s="4" t="inlineStr">
        <is>
          <t>Schedule of current expenses of benefit plans</t>
        </is>
      </c>
      <c r="B19" s="4" t="inlineStr">
        <is>
          <t>​ ​ ​ ​ ​ ​ ​ ​ ​ 2022 2021 2020 Current service cost 3,005 ​ 3,458 4,964 Interest expense 8,102 ​ 8,239 11,311 Past service cost — ​ (32,434) (660) Net cost pension benefit 11,107 ​ (20,737) 15,615 ​</t>
        </is>
      </c>
    </row>
    <row r="20">
      <c r="A20" s="4" t="inlineStr">
        <is>
          <t>Schedule of reconciliations of assets and liabilities of benefit plans</t>
        </is>
      </c>
      <c r="B20" s="4" t="inlineStr">
        <is>
          <t>​ ​ ​ ​ ​ ​ ​ 2022 2021 Present value of obligations (224,180) ​ (318,181) Total net liabilities (224,180) ​ (318,181) ​</t>
        </is>
      </c>
    </row>
    <row r="21">
      <c r="A21" s="4" t="inlineStr">
        <is>
          <t>Schedule of variation of plan obligations and assets</t>
        </is>
      </c>
      <c r="B21" s="4" t="inlineStr">
        <is>
          <t>​ ​ ​ ​ ​ ​ ​ ​ ​ 2022 2021 2020 Change in benefit obligation ​ ​ ​ ​ ​ ​ Benefit obligation at beginning of the year 318,181 362,944 298,989 Cost of service 3,005 ​ 3,458 4,964 Interest expense 8,102 ​ 8,239 11,311 Past service cost — ​ (32,434) (660) Contributions from participants 1,472 ​ 2,032 2,349 Payment of benefits (17,488) ​ (17,431) (20,870) Remeasurements (61,524) ​ (36,938) (23,533) Exchange variations (27,568) ​ 28,311 90,394 Benefit obligation at the end of the year 224,180 ​ 318,181 362,944 ​ ​ ​ ​ ​ ​ ​ ​ ​ 2022 2021 2020 Change in plan assets ​ ​ ​ ​ ​ ​ Contributions from sponsors 16,016 ​ 24,713 19,150 Contributions from participants 1,472 ​ 2,032 2,349 Payments of benefits (17,488) ​ (26,745) (21,499) Fair value of plan assets at end of the year — ​ — — ​</t>
        </is>
      </c>
    </row>
    <row r="22">
      <c r="A22" s="4" t="inlineStr">
        <is>
          <t>Summary of actuarial gains and losses recognized in other comprehensive income</t>
        </is>
      </c>
      <c r="B22" s="4" t="inlineStr">
        <is>
          <t>​ ​ ​ ​ ​ ​ ​ ​ ​ 2022 2021 2020 Losses / Gains on actuarial obligation (61,524) ​ (36,938) ​ (23,533) Actuarial losses recognized in Equity (61,524) ​ (36,938) ​ (23,533) ​</t>
        </is>
      </c>
    </row>
    <row r="23">
      <c r="A23" s="4" t="inlineStr">
        <is>
          <t>Summary of historical actuarial remeasurements</t>
        </is>
      </c>
      <c r="B23" s="4" t="inlineStr">
        <is>
          <t>​ ​ ​ ​ ​ ​ ​ ​ ​ ​ ​ ​ ​ 2022 2021 2020 2019 2018 Present value of defined benefit obligation (224,180) ​ (318,181) ​ (362,944) (298,989) (272,959) Deficit (224,180) ​ (318,181) ​ (362,944) (298,989) (272,959) Experience adjustments on plan liabilities (61,524) ​ (36,938) ​ (23,533) 11,202 (40,841) ​</t>
        </is>
      </c>
    </row>
    <row r="24">
      <c r="A24" s="4" t="inlineStr">
        <is>
          <t>Summary of assumptions</t>
        </is>
      </c>
      <c r="B24" s="4" t="inlineStr">
        <is>
          <t>​ ​ ​ ​ ​ ​ ​ 2022 2021 Average discount rate 5.05% - 5.11% ​ 2.80% - 2.90% Health treatment - rate assumed next year 5.01% - 6.70% ​ 4.99% - 6.20% Health treatment - Assumed rate of decline in the cost to achieve in the years of 2028 to 2041 3.30% - 3.75% ​ 3.20% - 4.50% ​</t>
        </is>
      </c>
    </row>
    <row r="25">
      <c r="A25" s="4" t="inlineStr">
        <is>
          <t>Summary of sensitivity analysis</t>
        </is>
      </c>
      <c r="B25" s="4" t="inlineStr">
        <is>
          <t>​ ​ ​ ​ ​ ​ ​ 1% Increase 1% Decrease Effect over total service costs and interest costs 1,353 (1,090) Effect over benefit plan obligations 20,829 (17,5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inlineStr">
        <is>
          <t>R$ 11479552</t>
        </is>
      </c>
      <c r="C4" s="6" t="inlineStr">
        <is>
          <t>R$ 15558938</t>
        </is>
      </c>
      <c r="D4" s="6" t="inlineStr">
        <is>
          <t>R$ 2388054</t>
        </is>
      </c>
    </row>
    <row r="5">
      <c r="A5" s="3" t="inlineStr">
        <is>
          <t>Adjustments to reconcile net income for the year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866699</v>
      </c>
      <c r="C6" s="5" t="n">
        <v>2658561</v>
      </c>
      <c r="D6" s="5" t="n">
        <v>2499104</v>
      </c>
    </row>
    <row r="7">
      <c r="A7" s="4" t="inlineStr">
        <is>
          <t>Impairment of assets</t>
        </is>
      </c>
      <c r="B7" s="4" t="inlineStr">
        <is>
          <t xml:space="preserve"> </t>
        </is>
      </c>
      <c r="C7" s="4" t="inlineStr">
        <is>
          <t xml:space="preserve"> </t>
        </is>
      </c>
      <c r="D7" s="5" t="n">
        <v>411925</v>
      </c>
    </row>
    <row r="8">
      <c r="A8" s="4" t="inlineStr">
        <is>
          <t>Equity in earnings of unconsolidated companies</t>
        </is>
      </c>
      <c r="B8" s="5" t="n">
        <v>-1151827</v>
      </c>
      <c r="C8" s="5" t="n">
        <v>-563158</v>
      </c>
      <c r="D8" s="5" t="n">
        <v>-152569</v>
      </c>
    </row>
    <row r="9">
      <c r="A9" s="4" t="inlineStr">
        <is>
          <t>Exchange variation, net</t>
        </is>
      </c>
      <c r="B9" s="5" t="n">
        <v>974709</v>
      </c>
      <c r="C9" s="5" t="n">
        <v>108373</v>
      </c>
      <c r="D9" s="5" t="n">
        <v>204291</v>
      </c>
    </row>
    <row r="10">
      <c r="A10" s="4" t="inlineStr">
        <is>
          <t>Gains and losses on derivative financial instruments, net</t>
        </is>
      </c>
      <c r="B10" s="5" t="n">
        <v>-39079</v>
      </c>
      <c r="C10" s="5" t="n">
        <v>-17928</v>
      </c>
      <c r="D10" s="5" t="n">
        <v>774</v>
      </c>
    </row>
    <row r="11">
      <c r="A11" s="4" t="inlineStr">
        <is>
          <t>Post-employment benefits</t>
        </is>
      </c>
      <c r="B11" s="5" t="n">
        <v>246958</v>
      </c>
      <c r="C11" s="5" t="n">
        <v>255477</v>
      </c>
      <c r="D11" s="5" t="n">
        <v>203689</v>
      </c>
    </row>
    <row r="12">
      <c r="A12" s="4" t="inlineStr">
        <is>
          <t>Long-term incentive plans</t>
        </is>
      </c>
      <c r="B12" s="5" t="n">
        <v>104714</v>
      </c>
      <c r="C12" s="5" t="n">
        <v>65289</v>
      </c>
      <c r="D12" s="5" t="n">
        <v>62801</v>
      </c>
    </row>
    <row r="13">
      <c r="A13" s="4" t="inlineStr">
        <is>
          <t>Income tax</t>
        </is>
      </c>
      <c r="B13" s="5" t="n">
        <v>4379475</v>
      </c>
      <c r="C13" s="5" t="n">
        <v>4713630</v>
      </c>
      <c r="D13" s="5" t="n">
        <v>1107624</v>
      </c>
    </row>
    <row r="14">
      <c r="A14" s="4" t="inlineStr">
        <is>
          <t>Gains on disposal of property, plant and equipment</t>
        </is>
      </c>
      <c r="B14" s="5" t="n">
        <v>-25579</v>
      </c>
      <c r="C14" s="5" t="n">
        <v>-77417</v>
      </c>
      <c r="D14" s="5" t="n">
        <v>-18482</v>
      </c>
    </row>
    <row r="15">
      <c r="A15" s="4" t="inlineStr">
        <is>
          <t>Results in operations with subsidiary and joint ventures</t>
        </is>
      </c>
      <c r="B15" s="4" t="inlineStr">
        <is>
          <t xml:space="preserve"> </t>
        </is>
      </c>
      <c r="C15" s="5" t="n">
        <v>162913</v>
      </c>
      <c r="D15" s="4" t="inlineStr">
        <is>
          <t xml:space="preserve"> </t>
        </is>
      </c>
    </row>
    <row r="16">
      <c r="A16" s="4" t="inlineStr">
        <is>
          <t>Impairment of financial assets</t>
        </is>
      </c>
      <c r="B16" s="5" t="n">
        <v>81</v>
      </c>
      <c r="C16" s="5" t="n">
        <v>-357</v>
      </c>
      <c r="D16" s="5" t="n">
        <v>64132</v>
      </c>
    </row>
    <row r="17">
      <c r="A17" s="4" t="inlineStr">
        <is>
          <t>Provision (reversal) of tax, civil, labor and environmental liabilities, net</t>
        </is>
      </c>
      <c r="B17" s="5" t="n">
        <v>295021</v>
      </c>
      <c r="C17" s="5" t="n">
        <v>125641</v>
      </c>
      <c r="D17" s="5" t="n">
        <v>477518</v>
      </c>
    </row>
    <row r="18">
      <c r="A18" s="4" t="inlineStr">
        <is>
          <t>Tax credits recovery</t>
        </is>
      </c>
      <c r="B18" s="4" t="inlineStr">
        <is>
          <t xml:space="preserve"> </t>
        </is>
      </c>
      <c r="C18" s="5" t="n">
        <v>-1182082</v>
      </c>
      <c r="D18" s="5" t="n">
        <v>-1358744</v>
      </c>
    </row>
    <row r="19">
      <c r="A19" s="4" t="inlineStr">
        <is>
          <t>Interest income on short-term investments</t>
        </is>
      </c>
      <c r="B19" s="5" t="n">
        <v>-309782</v>
      </c>
      <c r="C19" s="5" t="n">
        <v>-170671</v>
      </c>
      <c r="D19" s="5" t="n">
        <v>-99359</v>
      </c>
    </row>
    <row r="20">
      <c r="A20" s="4" t="inlineStr">
        <is>
          <t>Interest expense on loans</t>
        </is>
      </c>
      <c r="B20" s="5" t="n">
        <v>964607</v>
      </c>
      <c r="C20" s="5" t="n">
        <v>1059841</v>
      </c>
      <c r="D20" s="5" t="n">
        <v>1022460</v>
      </c>
    </row>
    <row r="21">
      <c r="A21" s="4" t="inlineStr">
        <is>
          <t>Interest on loans with related parties</t>
        </is>
      </c>
      <c r="B21" s="5" t="n">
        <v>199</v>
      </c>
      <c r="C21" s="5" t="n">
        <v>-6089</v>
      </c>
      <c r="D21" s="5" t="n">
        <v>-8277</v>
      </c>
    </row>
    <row r="22">
      <c r="A22" s="4" t="inlineStr">
        <is>
          <t>Provision (Reversal) for net realisable value adjustment in inventory</t>
        </is>
      </c>
      <c r="B22" s="5" t="n">
        <v>43843</v>
      </c>
      <c r="C22" s="5" t="n">
        <v>-2812</v>
      </c>
      <c r="D22" s="5" t="n">
        <v>-40697</v>
      </c>
    </row>
    <row r="23">
      <c r="A23" s="4" t="inlineStr">
        <is>
          <t>Cash flows from operations before changes in working capital</t>
        </is>
      </c>
      <c r="B23" s="5" t="n">
        <v>19829591</v>
      </c>
      <c r="C23" s="5" t="n">
        <v>22688149</v>
      </c>
      <c r="D23" s="5" t="n">
        <v>6764244</v>
      </c>
    </row>
    <row r="24">
      <c r="A24" s="3" t="inlineStr">
        <is>
          <t>Changes in assets and liabilities</t>
        </is>
      </c>
      <c r="B24" s="4" t="inlineStr">
        <is>
          <t xml:space="preserve"> </t>
        </is>
      </c>
      <c r="C24" s="4" t="inlineStr">
        <is>
          <t xml:space="preserve"> </t>
        </is>
      </c>
      <c r="D24" s="4" t="inlineStr">
        <is>
          <t xml:space="preserve"> </t>
        </is>
      </c>
    </row>
    <row r="25">
      <c r="A25" s="4" t="inlineStr">
        <is>
          <t>Decrease (Increase) in trade accounts receivable</t>
        </is>
      </c>
      <c r="B25" s="5" t="n">
        <v>290579</v>
      </c>
      <c r="C25" s="5" t="n">
        <v>-1614047</v>
      </c>
      <c r="D25" s="5" t="n">
        <v>-527722</v>
      </c>
    </row>
    <row r="26">
      <c r="A26" s="4" t="inlineStr">
        <is>
          <t>Increase in inventories</t>
        </is>
      </c>
      <c r="B26" s="5" t="n">
        <v>-2039135</v>
      </c>
      <c r="C26" s="5" t="n">
        <v>-7704329</v>
      </c>
      <c r="D26" s="5" t="n">
        <v>-428263</v>
      </c>
    </row>
    <row r="27">
      <c r="A27" s="4" t="inlineStr">
        <is>
          <t>(Decrease) Increase in trade accounts payable</t>
        </is>
      </c>
      <c r="B27" s="5" t="n">
        <v>-995598</v>
      </c>
      <c r="C27" s="5" t="n">
        <v>2534329</v>
      </c>
      <c r="D27" s="5" t="n">
        <v>1014800</v>
      </c>
    </row>
    <row r="28">
      <c r="A28" s="4" t="inlineStr">
        <is>
          <t>Increase (Decrease) in other receivables</t>
        </is>
      </c>
      <c r="B28" s="5" t="n">
        <v>-284826</v>
      </c>
      <c r="C28" s="5" t="n">
        <v>290658</v>
      </c>
      <c r="D28" s="5" t="n">
        <v>369076</v>
      </c>
    </row>
    <row r="29">
      <c r="A29" s="4" t="inlineStr">
        <is>
          <t>(Decrease) Increase in other payables</t>
        </is>
      </c>
      <c r="B29" s="5" t="n">
        <v>-1509232</v>
      </c>
      <c r="C29" s="5" t="n">
        <v>-317658</v>
      </c>
      <c r="D29" s="5" t="n">
        <v>182934</v>
      </c>
    </row>
    <row r="30">
      <c r="A30" s="4" t="inlineStr">
        <is>
          <t>Dividends from joint ventures</t>
        </is>
      </c>
      <c r="B30" s="5" t="n">
        <v>425493</v>
      </c>
      <c r="C30" s="5" t="n">
        <v>117438</v>
      </c>
      <c r="D30" s="5" t="n">
        <v>94937</v>
      </c>
    </row>
    <row r="31">
      <c r="A31" s="4" t="inlineStr">
        <is>
          <t>Purchases of short-term investments</t>
        </is>
      </c>
      <c r="B31" s="5" t="n">
        <v>-3588529</v>
      </c>
      <c r="C31" s="5" t="n">
        <v>-3010084</v>
      </c>
      <c r="D31" s="5" t="n">
        <v>-3224158</v>
      </c>
    </row>
    <row r="32">
      <c r="A32" s="4" t="inlineStr">
        <is>
          <t>Proceeds from maturities and sales of short-term investments</t>
        </is>
      </c>
      <c r="B32" s="5" t="n">
        <v>3434859</v>
      </c>
      <c r="C32" s="5" t="n">
        <v>3595212</v>
      </c>
      <c r="D32" s="5" t="n">
        <v>3924799</v>
      </c>
    </row>
    <row r="33">
      <c r="A33" s="4" t="inlineStr">
        <is>
          <t>Cash provided by operating activities</t>
        </is>
      </c>
      <c r="B33" s="5" t="n">
        <v>15563202</v>
      </c>
      <c r="C33" s="5" t="n">
        <v>16579668</v>
      </c>
      <c r="D33" s="5" t="n">
        <v>8170647</v>
      </c>
    </row>
    <row r="34">
      <c r="A34" s="4" t="inlineStr">
        <is>
          <t>Interest paid on loans and financing</t>
        </is>
      </c>
      <c r="B34" s="5" t="n">
        <v>-968851</v>
      </c>
      <c r="C34" s="5" t="n">
        <v>-1100826</v>
      </c>
      <c r="D34" s="5" t="n">
        <v>-1079981</v>
      </c>
    </row>
    <row r="35">
      <c r="A35" s="4" t="inlineStr">
        <is>
          <t>Interest paid on lease liabilities</t>
        </is>
      </c>
      <c r="B35" s="5" t="n">
        <v>-88370</v>
      </c>
      <c r="C35" s="5" t="n">
        <v>-68789</v>
      </c>
      <c r="D35" s="5" t="n">
        <v>-61727</v>
      </c>
    </row>
    <row r="36">
      <c r="A36" s="4" t="inlineStr">
        <is>
          <t>Income and social contribution taxes paid</t>
        </is>
      </c>
      <c r="B36" s="5" t="n">
        <v>-3355643</v>
      </c>
      <c r="C36" s="5" t="n">
        <v>-2893120</v>
      </c>
      <c r="D36" s="5" t="n">
        <v>-621033</v>
      </c>
    </row>
    <row r="37">
      <c r="A37" s="4" t="inlineStr">
        <is>
          <t>Net cash provided by operating activities</t>
        </is>
      </c>
      <c r="B37" s="5" t="n">
        <v>11150338</v>
      </c>
      <c r="C37" s="5" t="n">
        <v>12516933</v>
      </c>
      <c r="D37" s="5" t="n">
        <v>6407906</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property, plant and equipment</t>
        </is>
      </c>
      <c r="B39" s="5" t="n">
        <v>-4291873</v>
      </c>
      <c r="C39" s="5" t="n">
        <v>-3026023</v>
      </c>
      <c r="D39" s="5" t="n">
        <v>-1650778</v>
      </c>
    </row>
    <row r="40">
      <c r="A40" s="4" t="inlineStr">
        <is>
          <t>Proceeds from sales of property, plant and equipment, investments and other intangibles</t>
        </is>
      </c>
      <c r="B40" s="5" t="n">
        <v>48322</v>
      </c>
      <c r="C40" s="5" t="n">
        <v>82635</v>
      </c>
      <c r="D40" s="5" t="n">
        <v>61275</v>
      </c>
    </row>
    <row r="41">
      <c r="A41" s="4" t="inlineStr">
        <is>
          <t>Additions in other intangibles</t>
        </is>
      </c>
      <c r="B41" s="5" t="n">
        <v>-189382</v>
      </c>
      <c r="C41" s="5" t="n">
        <v>-166310</v>
      </c>
      <c r="D41" s="5" t="n">
        <v>-154250</v>
      </c>
    </row>
    <row r="42">
      <c r="A42" s="4" t="inlineStr">
        <is>
          <t>Capital (increase) decrease in joint venture</t>
        </is>
      </c>
      <c r="B42" s="5" t="n">
        <v>-26751</v>
      </c>
      <c r="C42" s="5" t="n">
        <v>113595</v>
      </c>
      <c r="D42" s="5" t="n">
        <v>-42782</v>
      </c>
    </row>
    <row r="43">
      <c r="A43" s="4" t="inlineStr">
        <is>
          <t>Payment for business combination</t>
        </is>
      </c>
      <c r="B43" s="4" t="inlineStr">
        <is>
          <t xml:space="preserve"> </t>
        </is>
      </c>
      <c r="C43" s="4" t="inlineStr">
        <is>
          <t xml:space="preserve"> </t>
        </is>
      </c>
      <c r="D43" s="5" t="n">
        <v>-442542</v>
      </c>
    </row>
    <row r="44">
      <c r="A44" s="4" t="inlineStr">
        <is>
          <t>Net cash used by investing activities</t>
        </is>
      </c>
      <c r="B44" s="5" t="n">
        <v>-4459684</v>
      </c>
      <c r="C44" s="5" t="n">
        <v>-2996103</v>
      </c>
      <c r="D44" s="5" t="n">
        <v>-2229077</v>
      </c>
    </row>
    <row r="45">
      <c r="A45" s="3" t="inlineStr">
        <is>
          <t>Cash flows from financing activities</t>
        </is>
      </c>
      <c r="B45" s="4" t="inlineStr">
        <is>
          <t xml:space="preserve"> </t>
        </is>
      </c>
      <c r="C45" s="4" t="inlineStr">
        <is>
          <t xml:space="preserve"> </t>
        </is>
      </c>
      <c r="D45" s="4" t="inlineStr">
        <is>
          <t xml:space="preserve"> </t>
        </is>
      </c>
    </row>
    <row r="46">
      <c r="A46" s="4" t="inlineStr">
        <is>
          <t>Acquisition of interest in subsidiary</t>
        </is>
      </c>
      <c r="B46" s="5" t="n">
        <v>-46153</v>
      </c>
      <c r="C46" s="4" t="inlineStr">
        <is>
          <t xml:space="preserve"> </t>
        </is>
      </c>
      <c r="D46" s="4" t="inlineStr">
        <is>
          <t xml:space="preserve"> </t>
        </is>
      </c>
    </row>
    <row r="47">
      <c r="A47" s="4" t="inlineStr">
        <is>
          <t>Purchase of treasury shares</t>
        </is>
      </c>
      <c r="B47" s="5" t="n">
        <v>-1073124</v>
      </c>
      <c r="C47" s="4" t="inlineStr">
        <is>
          <t xml:space="preserve"> </t>
        </is>
      </c>
      <c r="D47" s="4" t="inlineStr">
        <is>
          <t xml:space="preserve"> </t>
        </is>
      </c>
    </row>
    <row r="48">
      <c r="A48" s="4" t="inlineStr">
        <is>
          <t>Dividends and interest on capital paid</t>
        </is>
      </c>
      <c r="B48" s="5" t="n">
        <v>-5891690</v>
      </c>
      <c r="C48" s="5" t="n">
        <v>-5339426</v>
      </c>
      <c r="D48" s="5" t="n">
        <v>-274815</v>
      </c>
    </row>
    <row r="49">
      <c r="A49" s="4" t="inlineStr">
        <is>
          <t>Proceeds from loans and financing</t>
        </is>
      </c>
      <c r="B49" s="5" t="n">
        <v>2263311</v>
      </c>
      <c r="C49" s="5" t="n">
        <v>609703</v>
      </c>
      <c r="D49" s="5" t="n">
        <v>3120745</v>
      </c>
    </row>
    <row r="50">
      <c r="A50" s="4" t="inlineStr">
        <is>
          <t>Repayment of loans and financing</t>
        </is>
      </c>
      <c r="B50" s="5" t="n">
        <v>-3201126</v>
      </c>
      <c r="C50" s="5" t="n">
        <v>-5116621</v>
      </c>
      <c r="D50" s="5" t="n">
        <v>-5084028</v>
      </c>
    </row>
    <row r="51">
      <c r="A51" s="4" t="inlineStr">
        <is>
          <t>Leasing payment</t>
        </is>
      </c>
      <c r="B51" s="5" t="n">
        <v>-310226</v>
      </c>
      <c r="C51" s="5" t="n">
        <v>-275854</v>
      </c>
      <c r="D51" s="5" t="n">
        <v>-247914</v>
      </c>
    </row>
    <row r="52">
      <c r="A52" s="4" t="inlineStr">
        <is>
          <t>Intercompany loans</t>
        </is>
      </c>
      <c r="B52" s="5" t="n">
        <v>2721</v>
      </c>
      <c r="C52" s="5" t="n">
        <v>139556</v>
      </c>
      <c r="D52" s="5" t="n">
        <v>-7777</v>
      </c>
    </row>
    <row r="53">
      <c r="A53" s="4" t="inlineStr">
        <is>
          <t>Net cash used in financing activities</t>
        </is>
      </c>
      <c r="B53" s="5" t="n">
        <v>-8256287</v>
      </c>
      <c r="C53" s="5" t="n">
        <v>-9982642</v>
      </c>
      <c r="D53" s="5" t="n">
        <v>-2493789</v>
      </c>
    </row>
    <row r="54">
      <c r="A54" s="4" t="inlineStr">
        <is>
          <t>Exchange variation on cash and cash equivalents</t>
        </is>
      </c>
      <c r="B54" s="5" t="n">
        <v>-119158</v>
      </c>
      <c r="C54" s="5" t="n">
        <v>5262</v>
      </c>
      <c r="D54" s="5" t="n">
        <v>290512</v>
      </c>
    </row>
    <row r="55">
      <c r="A55" s="4" t="inlineStr">
        <is>
          <t>(Decrease) Increase in cash and cash equivalents</t>
        </is>
      </c>
      <c r="B55" s="5" t="n">
        <v>-1684791</v>
      </c>
      <c r="C55" s="5" t="n">
        <v>-456550</v>
      </c>
      <c r="D55" s="5" t="n">
        <v>1975552</v>
      </c>
    </row>
    <row r="56">
      <c r="A56" s="4" t="inlineStr">
        <is>
          <t>Cash and cash equivalents at beginning of year</t>
        </is>
      </c>
      <c r="B56" s="5" t="n">
        <v>4160654</v>
      </c>
      <c r="C56" s="5" t="n">
        <v>4617204</v>
      </c>
      <c r="D56" s="5" t="n">
        <v>2641652</v>
      </c>
    </row>
    <row r="57">
      <c r="A57" s="4" t="inlineStr">
        <is>
          <t>Cash and cash equivalents at end of year</t>
        </is>
      </c>
      <c r="B57" s="6" t="inlineStr">
        <is>
          <t>R$ 2475863</t>
        </is>
      </c>
      <c r="C57" s="6" t="inlineStr">
        <is>
          <t>R$ 4160654</t>
        </is>
      </c>
      <c r="D57" s="6" t="inlineStr">
        <is>
          <t>R$ 4617204</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LIABILITIES (Tables)</t>
        </is>
      </c>
      <c r="B1" s="2" t="inlineStr">
        <is>
          <t>12 Months Ended</t>
        </is>
      </c>
    </row>
    <row r="2">
      <c r="B2" s="2" t="inlineStr">
        <is>
          <t>Dec. 31, 2022</t>
        </is>
      </c>
    </row>
    <row r="3">
      <c r="A3" s="3" t="inlineStr">
        <is>
          <t>ENVIRONMENTAL LIABILITIES</t>
        </is>
      </c>
      <c r="B3" s="4" t="inlineStr">
        <is>
          <t xml:space="preserve"> </t>
        </is>
      </c>
    </row>
    <row r="4">
      <c r="A4" s="4" t="inlineStr">
        <is>
          <t>Schedule of provision for environmental liabilities</t>
        </is>
      </c>
      <c r="B4" s="4" t="inlineStr">
        <is>
          <t>​ ​ ​ ​ ​ ​ ​ 2022 2021 Provision for environmental liabilities 484,652 ​ 575,709 Current 262,018 ​ 231,711 Non-current 222,634 ​ 343,9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reconciliations of common and preferred outstanding shares</t>
        </is>
      </c>
      <c r="B4" s="4" t="inlineStr">
        <is>
          <t>​ ​ ​ ​ ​ ​ ​ ​ ​ ​ ​ ​ ​ ​ ​ ​ 2022 ​ 2021 ​ 2020 ​ Common shares Preferred shares Common shares Preferred shares Common shares Preferred shares Balance at beginning of the year 571,929,945 1,133,816,901 571,929,945 1,129,231,487 571,929,945 1,127,010,827 Acquisition of Treasury shares ​ — ​ (44,564,000) ​ — ​ — ​ — ​ — Exercise of long-term incentive plan — 2,377,494 — 4,585,414 — 2,220,660 Balance at the end of the year 571,929,945 ​ 1,091,630,395 ​ 571,929,945 ​ 1,133,816,901 ​ 571,929,945 ​ 1,129,231,487 ​</t>
        </is>
      </c>
    </row>
    <row r="5">
      <c r="A5" s="4" t="inlineStr">
        <is>
          <t>Schedule of ownership of shares</t>
        </is>
      </c>
      <c r="B5" s="4" t="inlineStr">
        <is>
          <t>​ ​ ​ ​ ​ ​ ​ ​ ​ ​ ​ ​ ​ ​ ​ ​ Shareholders ​ ​ 2022 Shareholders Common % Pref. % Total % Metalúrgica Gerdau S.A.* 557,898,901 97.5 — 0.0 557,898,901 33.3 Brazilian institutional investors 4,292,172 0.8 157,020,405 14.3 161,312,577 9.6 Foreign institutional investors 1,529,109 0.3 520,985,608 47.3 522,514,717 31.2 Other shareholders 8,209,763 1.4 413,624,382 37.6 421,834,145 25.2 Treasury stock — 0.0 9,836,850 0.8 9,836,850 0.7 ​ 571,929,945 100.0 1,101,467,245 100.0 1,673,397,190 100.0 ​ ​ ​ ​ ​ ​ ​ ​ ​ ​ ​ ​ ​ ​ ​ ​ Shareholders ​ ​ 2021 Shareholders Common % Pref. % Total % Metalúrgica Gerdau S.A.* 557,898,901 97.3 — — 557,898,901 32.4 Brazilian institutional investors 4,363,438 0.8 232,421,779 20.3 236,785,217 13.8 Foreign institutional investors 1,895,038 0.3 490,810,572 42.8 492,705,610 28.7 Other shareholders 7,772,568 1.4 410,584,550 35.8 418,357,118 24.3 Treasury stock 1,697,538 0.2 12,214,344 1.1 13,911,882 0.8 ​ 573,627,483 100.0 1,146,031,245 100.0 1,719,658,728 100.0 ​ ​ ​ ​ ​ ​ ​ ​ ​ ​ ​ ​ ​ ​ ​ ​ Shareholders ​ ​ 2020 Shareholders Common % Pref. % Total % Metalúrgica Gerdau S.A.* 557,898,901 97.3 2,147,800 0.2 560,046,701 32.6 Brazilian institutional investors 3,397,955 0.6 227,262,531 19.8 230,660,486 13.4 Foreign institutional investors 3,142,148 0.5 492,076,396 42.9 495,218,544 28.8 Other shareholders 7,490,941 1.3 407,744,760 35.6 415,235,701 24.1 Treasury stock 1,697,538 0.3 16,799,758 1.5 18,497,296 1.1 ​ 573,627,483 100.0 1,146,031,245 100.0 1,719,658,728 100.0 * Metalurgica Gerdau S.A. is the controlling shareholder and Indac – Ind. e Com. S.A. (holding of Gerdau’s family) is the utltimate controlling shareholder of the Company.</t>
        </is>
      </c>
    </row>
    <row r="6">
      <c r="A6" s="4" t="inlineStr">
        <is>
          <t>Schedule of changes in treasury stocks</t>
        </is>
      </c>
      <c r="B6" s="4" t="inlineStr">
        <is>
          <t>​ ​ ​ ​ ​ ​ ​ ​ ​ ​ ​ ​ 2022 ​ Common shares R$ Preferred shares R$ Opening balance 1,697,538 557 12,214,344 151,852 Share buyback program ​ — ​ — ​ 44,564,000 ​ 1,073,124 Exercise of long-term incentive plan — — (2,377,494) (21,452) Cancellation of treasury stocks ​ (1,697,538) ​ (557) ​ (44,564,000) ​ (1,023,529) Closing balance — — 9,836,850 179,995 ​ ​ ​ ​ ​ ​ ​ ​ ​ ​ ​ ​ 2021 ​ Common shares R$ Preferred shares R$ Opening balance 1,697,538 557 16,799,758 228,752 Exercise of long-term incentive plan — — (4,585,414) (76,900) Closing balance 1,697,538 557 12,214,344 151,852 ​ ​ ​ ​ ​ ​ ​ ​ ​ ​ ​ ​ 2020 ​ Common shares R$ Preferred shares R$ Opening balance 1,697,538 557 19,020,418 241,985 Exercise of long-term incentive plan — — (2,220,660) (13,233) Closing balance 1,697,538 557 16,799,758 228,752 ​</t>
        </is>
      </c>
    </row>
    <row r="7">
      <c r="A7" s="4" t="inlineStr">
        <is>
          <t>Schedule of effects of interest changes in subsidiaries</t>
        </is>
      </c>
      <c r="B7" s="4" t="inlineStr">
        <is>
          <t>​ ​ ​ ​ ​ ​ ​ ​ ​ ​ December 31, 2022 ​ ​ Attributed to parent ​ Non-controlling ​ ​ ​ company’s interest interests Total (i) Other changes (33,845) (19,761) (53,606) Effects of interest changes in subsidiaries (33,845) (19,761) (53,606) ​ ​ ​ ​ ​ ​ ​ ​ ​ ​ December 31, 2021 ​ ​ Attributed to parent ​ Non-controlling ​ ​ ​ company’s interest interests Total (i) Other changes — (18,962) (18,962) Effects of interest changes in subsidiaries — (18,962) (18,962) ​ ​ ​ ​ ​ ​ ​ ​ ​ ​ December 31, 2020 ​ ​ Attributed to parent ​ Non-controlling ​ ​ ​ company’s interest interests Total (i) Other changes — 12,776 12,776 Effects of interest changes in subsidiaries — 12,776 12,776 (i) Other changes in subsidiaries without losing control, which may include among others, capital increases, other acquisitions of interests and dilutions of any nature.</t>
        </is>
      </c>
    </row>
    <row r="8">
      <c r="A8" s="4" t="inlineStr">
        <is>
          <t>Schedule of dividend amounts considered as distributed using the balance of the Investments and Working Capital Reserve</t>
        </is>
      </c>
      <c r="B8" s="4" t="inlineStr">
        <is>
          <t>​ ​ ​ ​ ​ ​ ​ ​ ​ 2022 2021 2020 Net income 11,425,512 15,494,111 2,365,763 Constitution of legal reserve ​ (545,251) ​ (756,334) ​ (109,649) Constitution of the tax incentives reserve ​ (520,478) ​ (367,430) ​ (172,792) Net income before dividends and interest on capital ​ 10,359,783 ​ 14,370,347 ​ 2,083,322 Dividends and interest on equity based on income of the year ​ (5,749,906) ​ (5,014,450) ​ (714,487) Dividend - adjustment in excess of the minimum estatutory undistributed ​ (332,712) ​ (341,150) ​ — Total dividends ​ (6,082,618) ​ (5,355,600) ​ (714,487) Net income before constitution of investments and working capital reserve ​ 4,277,165 ​ 9,014,747 ​ 1,368,835 Constitution of investments and working capital reserve ​ (4,277,165) ​ (9,014,747) ​ (1,368,835) ​</t>
        </is>
      </c>
    </row>
    <row r="9">
      <c r="A9" s="4" t="inlineStr">
        <is>
          <t>Schedule of dividends and interest on capital</t>
        </is>
      </c>
      <c r="B9" s="4" t="inlineStr">
        <is>
          <t>The dividends for the years 2022, 2021 and 2020 are presented below: ​ ​ ​ ​ ​ ​ ​ ​ ​ ​ ​ ​ ​ ​ ​ ​ Dividends and interest on capital in the years ​ ​ ​ ​ ​ ​ Outstanding shares ​ ​ ​ ​ ​ ​ Period Nature R$ /share (thousands) Credit Payment 2022 1 st ​ Interest ​ 0.57 ​ 1,707,829 ​ 05/16/2022 ​ 05/25/2022 ​ 973,542 2 nd Dividends 0.71 1,693,994 08/15/2022 8/25/2022 1,199,713 3 rd Dividends 1.73 1,663,560 11/21/2022 12/14/2022 2,877,957 3 rd Interest 0.42 1,663,560 11/21/2022 12/14/2022 698,694 4 th Dividends 0.20 1,663,560 03/14/2023 3/23/2023 332,712 Proposed Interest and Dividends 6,082,618 Credit per share (R$) 3.63 Percentage of dividends on adjusted net income 58.7 % ​ ​ ​ ​ ​ ​ ​ ​ ​ ​ ​ ​ ​ ​ ​ ​ Dividends and interest on capital in the years ​ ​ ​ Outstanding shares ​ ​ ​ Period ​ Nature ​ R$ /share ​ (thousands) ​ Credit ​ Payment ​ 2021 1 st ​ Dividends ​ 0.40 ​ 1,705,338 ​ 5/14/2021 ​ 5/26/2021 ​ 682,199 2 nd Dividends 0.54 1,705,576 8/16/2021 8/26/2021 921,011 3 rd Interest 0.38 1,705,582 9/27/2021 11/16/2021 648,122 3 rd Interest 0.20 1,705,630 11/5/2021 11/16/2021 341,126 3 rd Dividends 1.42 1,705,628 11/5/2021 11/16/2021 2,421,992 4 th Dividends 0.20 1,705,747 3/7/2022 3/16/2022 341,150 Proposed Interest and Dividends ​ ​ ​ ​ ​ ​ ​ ​ ​ ​ ​ 5,355,600 Credit per share (R$) 3.14 ​ Percentage of dividends on adjusted net income 37.3 % ​ ​ ​ ​ ​ ​ ​ ​ ​ ​ ​ ​ ​ ​ ​ ​ ​ Dividends and interest on capital in the years ​ ​ ​ Outstanding shares ​ ​ ​ Period ​ Nature ​ R$ /share ​ (thousands) ​ Credit ​ Payment ​ 2020 3 rd Dividends 0.12 1,701,161 11/6/2020 11/19/2020 204,139 4 th Interest 0.17 1,701,161 12/21/2020 3/25/2021 289,197 4 th Interest 0.13 1,701,161 3/11/2021 3/25/2021 221,151 Proposed Interest and Dividends ​ ​ 714,487 Credit per share (R$) ​ 0.42 ​ ​ Percentage of dividends on adjusted net income ​ ​ 34.3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2</t>
        </is>
      </c>
    </row>
    <row r="3">
      <c r="A3" s="3" t="inlineStr">
        <is>
          <t>EARNINGS PER SHARE (EPS)</t>
        </is>
      </c>
      <c r="B3" s="4" t="inlineStr">
        <is>
          <t xml:space="preserve"> </t>
        </is>
      </c>
    </row>
    <row r="4">
      <c r="A4" s="4" t="inlineStr">
        <is>
          <t>Schedule of basic and diluted earnings per share</t>
        </is>
      </c>
      <c r="B4" s="4" t="inlineStr">
        <is>
          <t>Basic ​ ​ ​ ​ ​ ​ ​ ​ ​ ​ 2022 ​ Common Preferred Total ​ ​ (in thousands, except share and per share data) Basic numerator Allocated net income available to common and preferred shareholders 3,922,039 7,503,473 11,425,512 Basic denominator Weighted-average outstanding shares, after deducting the 600,526,442 1,148,900,801 ​ ​ ​ ​ ​ ​ ​ Earnings per share (in R$) — Basic 6.53 6.53 ​ ​ ​ ​ ​ ​ ​ ​ ​ ​ 2021 ​ Common Preferred Total ​ ​ (in thousands, except share and per share data) Basic numerator Allocated net income available to common and preferred shareholders 5,198,011 10,296,100 15,494,111 Basic denominator Weighted-average outstanding shares, after deducting the 571,929,945 1,132,865,567 ​ ​ ​ ​ ​ ​ ​ Earnings per share (in R$) — Basic 9.09 9.09 ​ ​ ​ ​ ​ ​ ​ ​ ​ ​ 2020 ​ Common Preferred Total ​ ​ (in thousands, except share and per share data) Basic numerator Allocated net income available to common and preferred shareholders 795,617 1,570,146 2,365,763 Basic denominator Weighted-average outstanding shares, after deducting the 571,929,945 1,128,700,478 ​ ​ ​ ​ ​ ​ ​ Earnings per share (in R$) — Basic 1.39 1.39 ​ Diluted ​ ​ ​ ​ ​ 2022 Diluted numerator ​ ​ Allocated net income available to Common and Preferred shareholders Net income allocated to preferred shareholders 7,503,473 Add: Adjustment to net income allocated to preferred shareholders in respect to the potential increase in number of preferred shares outstanding, as a result of long-term incentive plans of Gerdau. 20,898 ​ 7,524,371 Net income allocated to common shareholders 3,922,039 Less: Adjustment to net income allocated to preferred shareholders in respect to the potential increase in number of preferred shares outstanding, as a result of long-term incentive plans of Gerdau. (20,898) ​ 3,901,141 Diluted denominator ​ Outstanding shares ​ Common Shares (Refer to Note 24 for number of shares 600,526,442 Preferred Shares ​ Weighted-average number of preferred shares outstanding (Refer to Note 24 for number of shares) 1,148,900,801 Potential increase in number of preferred shares outstanding in respect of long-term incentive plan of Gerdau 9,371,523 Total 1,158,272,324 ​ ​ ​ Earnings per share — Diluted (Common and Preferred Shares) 6.50 ​ ​ ​ ​ ​ 2021 Diluted numerator ​ ​ Allocated net income available to Common and Preferred shareholders Net income allocated to preferred shareholders 10,296,100 Add: Adjustment to net income allocated to preferred shareholders in respect to the potential increase in number of preferred shares outstanding, as a result of long-term incentive plans of Gerdau. 26,192 ​ 10,322,292 ​ ​ ​ Net income allocated to common shareholders 5,198,011 Less: Adjustment to net income allocated to preferred shareholders in respect to the potential increase in number of preferred shares outstanding, as a result of long-term incentive plans of Gerdau. (26,192) ​ 5,171,819 ​ ​ ​ Diluted denominator Outstanding shares Common Shares 571,929,945 Preferred Shares Weighted-average number of preferred shares outstanding 1,132,865,567 Potential increase in number of preferred shares outstanding in respect of long-term incentive plan of Gerdau 8,633,716 Total 1,141,499,283 ​ ​ ​ Earnings per share — Diluted (Common and Preferred Shares) 9.04 ​ ​ ​ ​ ​ 2020 Diluted numerator ​ ​ Allocated net income available to Common and Preferred shareholders Net income allocated to preferred shareholders 1,570,146 Add: Adjustment to net income allocated to preferred shareholders in respect to the potential increase in number of preferred shares outstanding, as a result of long-term incentive plans of Gerdau. 5,524 ​ 1,575,670 ​ ​ ​ Net income allocated to common shareholders 795,617 Less: Adjustment to net income allocated to preferred shareholders in respect to the potential increase in number of preferred shares outstanding, as a result of long-term incentive plans of Gerdau. (4,782) ​ 790,835 ​ ​ ​ Diluted denominator Outstanding shares Common Shares 571,929,945 Preferred Shares Weighted-average number of preferred shares outstanding 1,128,700,478 Potential increase in number of preferred shares outstanding in respect of long-term incentive plan of Gerdau 10,821,083 Total 1,139,521,561 ​ ​ ​ Earnings per share — Diluted (Common and Preferred Shares) 1.3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chedule of net sales revenues</t>
        </is>
      </c>
      <c r="B4" s="4" t="inlineStr">
        <is>
          <t>The net sales revenues for the year are composed of: ​ ​ ​ ​ ​ ​ ​ ​ ​ 2022 2021 2020 Gross sales 93,234,968 89,398,218 49,658,208 Taxes on sales (8,372,931) (8,987,882) (4,377,135) Discounts (2,449,827) (2,065,255) (1,466,412) Net sales 82,412,210 78,345,081 43,814,66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CENTIVE PLANS (Tables)</t>
        </is>
      </c>
      <c r="B1" s="2" t="inlineStr">
        <is>
          <t>12 Months Ended</t>
        </is>
      </c>
    </row>
    <row r="2">
      <c r="B2" s="2" t="inlineStr">
        <is>
          <t>Dec. 31, 2022</t>
        </is>
      </c>
    </row>
    <row r="3">
      <c r="A3" s="3" t="inlineStr">
        <is>
          <t>LONG-TERM INCENTIVE PLANS</t>
        </is>
      </c>
      <c r="B3" s="4" t="inlineStr">
        <is>
          <t xml:space="preserve"> </t>
        </is>
      </c>
    </row>
    <row r="4">
      <c r="A4" s="4" t="inlineStr">
        <is>
          <t>Summary of changes in restricted and performance shares</t>
        </is>
      </c>
      <c r="B4" s="4" t="inlineStr">
        <is>
          <t>​ ​ ​ ​ Balance on January 1, 2020 13,018,407 Granted 3,146,696 Cancelled (1,777,100) Exercised (1,918,669) Balance on December 31, 2020 12,469,334 Granted 2,228,196 Cancelled (1,755,522) Exercised (4,407,441) Balance on December 31, 2021 8,534,567 Granted 5,922,879 Cancelled (1,267,065) Exercised (2,377,494) Balance on December 31, 2022 10,812,8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company's segment information classified according to the business segments</t>
        </is>
      </c>
      <c r="B4" s="4" t="inlineStr">
        <is>
          <t>​ ​ ​ ​ ​ ​ ​ ​ ​ ​ ​ ​ ​ ​ ​ ​ Business Segments ​ ​ 2022 ​ ​ North America South America Special Steel Eliminations and ​ ​ ​ Brazil Operation ​ Operation ​ Operation ​ Operation ​ Adjustments ​ Consolidated Net sales 32,971,136 ​ 31,098,937 ​ 7,179,691 ​ 13,626,418 ​ (2,463,972) ​ 82,412,210 Cost of sales (27,083,063) ​ (22,694,132) ​ (5,532,144) ​ (11,185,898) ​ 2,834,081 ​ (63,661,156) Gross profit 5,888,073 ​ 8,404,805 ​ 1,647,547 ​ 2,440,520 ​ 370,109 ​ 18,751,054 Selling, general and administrative expenses (819,806) ​ (628,881) ​ (154,782) ​ (266,148) ​ (318,001) ​ (2,187,618) Other operating income (expenses) 31,212 ​ (14,902) ​ 8,291 ​ 12,854 ​ (1,184) ​ 36,271 Impairment of financial assets ​ 946 ​ (3,219) ​ (81) ​ 2,953 ​ (680) ​ (81) Equity in earnings of unconsolidated companies — ​ 884,437 ​ 277,108 ​ 9,243 ​ (18,961) ​ 1,151,827 Operational income before financial income (expenses) and taxes 5,100,425 ​ 8,642,240 ​ 1,778,083 ​ 2,199,422 ​ 31,283 ​ 17,751,453 Financial result, net (669,951) ​ 72,145 ​ (819,625) ​ (270,552) ​ (204,443) ​ (1,892,426) Income (Loss) before taxes 4,430,474 ​ 8,714,385 ​ 958,458 ​ 1,928,870 ​ (173,160) ​ 15,859,027 Income and social contribution taxes (1,105,203) ​ (1,848,548) ​ (295,603) ​ (483,480) ​ (646,641) ​ (4,379,475) Net income (Loss) 3,325,271 6,865,837 662,855 1,445,390 (819,801) 11,479,552 ​ ​ ​ ​ ​ ​ ​ ​ ​ ​ ​ ​ ​ Supplemental information: ​ ​ ​ ​ ​ ​ Net sales between segments 1,023,664 92,927 8,797 136,719 1,201,865 2,463,972 Depreciation/amortization ​ 1,459,472 ​ 612,784 ​ 232,010 ​ 554,707 ​ 7,726 ​ 2,866,699 ​ ​ ​ ​ ​ ​ ​ ​ ​ ​ ​ ​ ​ Investments in associates and joint ventures — 2,428,237 ​ 1,060,770 256,813 150,698 ​ 3,896,518 Total assets 25,664,151 21,767,488 ​ 7,488,279 13,193,959 5,684,775 ​ 73,798,652 Total liabilities 8,801,615 3,843,178 ​ 2,668,313 2,601,359 9,585,994 ​ 27,500,459 ​ ​ ​ ​ ​ ​ ​ ​ ​ ​ ​ ​ ​ ​ ​ ​ Business Segments ​ ​ 2021 ​ ​ North America South America Special Steel Eliminations and ​ ​ ​ Brazil Operation ​ Operation ​ Operation ​ Operation ​ Adjustments ​ Consolidated Net sales 34,757,720 ​ 27,838,000 ​ 6,856,766 ​ 10,980,191 ​ (2,087,596) ​ 78,345,081 Cost of sales (22,496,140) ​ (22,416,578) ​ (5,332,853) ​ (9,427,221) ​ 2,145,071 ​ (57,527,721) Gross profit 12,261,580 ​ 5,421,422 ​ 1,523,913 ​ 1,552,970 ​ 57,475 ​ 20,817,360 Selling, general and administrative expenses (781,942) ​ (639,370) ​ (157,912) ​ (233,348) ​ (293,379) ​ (2,105,951) Other operating income (expenses) 137,649 ​ 42,141 ​ 27,514 ​ 71,287 ​ 241,140 ​ 519,731 Eletrobras compulsory loan recovery ​ — ​ — ​ — ​ — ​ 1,391,280 ​ 1,391,280 Results in operations with subsidiary and joint ventures (note 3.4) ​ — ​ — ​ — ​ — ​ (162,913) ​ (162,913) Impairment of financial assets ​ 7,823 ​ (7,668) ​ (1,073) ​ 1,275 ​ — ​ 357 Equity in earnings of unconsolidated companies — ​ 279,948 ​ 268,291 ​ 28,831 ​ (13,912) ​ 563,158 Operational income before financial income (expenses) and taxes 11,625,110 ​ 5,096,473 ​ 1,660,733 ​ 1,421,015 ​ 1,219,691 ​ 21,023,022 Financial result, net (538,341) ​ (156,437) ​ (314,473) ​ (238,249) ​ 497,046 ​ (750,454) Income (Loss) before taxes 11,086,769 ​ 4,940,036 ​ 1,346,260 ​ 1,182,766 ​ 1,716,737 ​ 20,272,568 Income and social contribution taxes (2,769,495) ​ (1,092,146) ​ (377,286) ​ (287,292) ​ (187,411) ​ (4,713,630) Net income (Loss) 8,317,274 3,847,890 968,974 895,474 1,529,326 15,558,938 ​ ​ ​ ​ ​ ​ ​ ​ ​ ​ ​ ​ ​ Supplemental information: Net sales between segments 1,186,719 70,904 16,297 74,714 738,962 2,087,596 Depreciation/amortization 1,323,598 627,483 213,001 487,114 7,365 2,658,561 ​ ​ ​ ​ ​ ​ ​ ​ ​ ​ ​ ​ ​ Investments in associates and joint ventures — 1,871,274 ​ 1,071,333 251,668 146,500 ​ 3,340,775 Total assets 24,835,717 22,096,314 ​ 7,113,706 13,658,147 6,110,729 ​ 73,814,613 Total liabilities 8,105,443 4,603,424 ​ 2,376,176 2,801,071 13,112,850 ​ 30,998,964 ​ ​ ​ ​ ​ ​ ​ ​ ​ ​ ​ ​ ​ ​ ​ ​ Business Segments ​ ​ 2020 ​ ​ North America South America Special Steel Eliminations and ​ ​ ​ Brazil Operation ​ Operation ​ Operation ​ Operation ​ Adjustments ​ Consolidated Net sales 17,752,823 ​ 17,458,318 ​ 3,831,406 ​ 6,096,471 ​ (1,324,357) ​ 43,814,661 Cost of sales (14,179,991) ​ (16,212,757) ​ (3,015,189) ​ (5,794,666) ​ 1,318,501 ​ (37,884,102) Gross profit 3,572,832 ​ 1,245,561 ​ 816,217 ​ 301,805 ​ (5,856) ​ 5,930,559 Selling, general and administrative expenses (562,019) ​ (476,518) ​ (116,479) ​ (179,822) ​ (195,547) ​ (1,530,385) Other operating income (expenses) 31,500 ​ 97,751 ​ 16,684 ​ 55,097 ​ 916,667 ​ 1,117,699 Impairment of non-financial assets ​ — ​ (342,355) ​ — ​ (69,570) ​ — ​ (411,925) Impairment of financial assets ​ (23,177) ​ (36,286) ​ (2,436) ​ (2,233) ​ — ​ (64,132) Equity in earnings of unconsolidated companies (1,287) ​ 23,512 ​ 99,341 ​ 8,899 ​ 22,104 ​ 152,569 Operational income before financial income (expenses) and taxes 3,017,849 ​ 511,665 ​ 813,327 ​ 114,176 ​ 737,368 ​ 5,194,385 Financial result, net (442,972) ​ (206,405) ​ (60,787) ​ (215,433) ​ (773,110) ​ (1,698,707) Income (Loss) before taxes 2,574,877 ​ 305,260 ​ 752,540 ​ (101,257) ​ (35,742) ​ 3,495,678 Income and social contribution taxes (652,126) ​ (178,447) ​ (195,440) ​ 13,229 ​ (94,840) ​ (1,107,624) Net income (Loss) 1,922,751 126,813 557,100 (88,028) (130,582) 2,388,054 ​ ​ ​ ​ ​ ​ ​ ​ ​ ​ ​ ​ ​ Supplemental information: ​ ​ ​ ​ ​ ​ ​ ​ ​ ​ ​ Net sales between segments 1,149,618 60,370 41 114,328 — 1,324,357 Depreciation/amortization 1,135,294 777,369 142,143 444,298 — 2,499,104 ​ ​ ​ ​ ​ ​ ​ ​ ​ ​ ​ ​ ​ Investments in associates and joint ventures 10,186 908,338 ​ 976,046 231,152 145,907 ​ 2,271,629 Total assets 21,099,735 18,583,439 ​ 5,448,922 11,233,676 6,757,237 ​ 63,123,009 Total liabilities 7,469,541 5,261,820 ​ 1,360,098 1,994,575 15,951,765 ​ 32,037,799 ​</t>
        </is>
      </c>
    </row>
    <row r="5">
      <c r="A5" s="4" t="inlineStr">
        <is>
          <t>Schedule of company's geographic information classified according to the geographical region</t>
        </is>
      </c>
      <c r="B5" s="4" t="inlineStr">
        <is>
          <t>​ ​ ​ ​ ​ ​ ​ ​ ​ ​ ​ ​ ​ ​ ​ ​ ​ ​ Geographic Area ​ ​ Brazil ​ Latin America (1) ​ North America (2) ​ Consolidated ​ 2022 2022 2022 2022 Net sales 36,416,581 8,294,142 ​ 37,701,487 82,412,210 Total assets 31,628,514 9,895,251 ​ 32,274,887 73,798,652 ​ ​ ​ ​ ​ ​ ​ ​ ​ ​ ​ ​ ​ ​ ​ ​ ​ ​ Geographic Area ​ ​ Brazil ​ Latin America (1) ​ North America (2) ​ Consolidated ​ 2021 2021 2021 2021 Net sales 37,733,918 8,567,310 ​ 32,043,853 78,345,081 Total assets 31,740,469 8,959,237 ​ 33,114,907 73,814,613 ​ ​ ​ ​ ​ ​ ​ ​ ​ ​ ​ ​ ​ ​ ​ ​ ​ ​ Geographic Area ​ ​ Brazil ​ Latin America (1) ​ North America (2) ​ Consolidated ​ 2020 2020 2020 2020 Net sales 18,798,384 4,996,434 ​ 20,019,843 43,814,661 Total assets 28,752,629 7,042,462 ​ 27,327,918 63,123,009 (1) (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Schedule of types of insurance</t>
        </is>
      </c>
      <c r="B4" s="4" t="inlineStr">
        <is>
          <t>Subsidiaries maintain insurance contracts with coverage determined by experts, taking into account the nature and degree of risk. The main insurance coverage contracted are: ​ ​ ​ ​ ​ ​ ​ ​ Type Scope 2022 2021 Assets Inventories and property, plant and equipment items are insured against fire, electrical damage, explosion, machine breakage and overflow (leakage of material in fusion state). 102,494,125 90,811,112 Business Interruption Net income plus fixed expenses 21,255,334 12,083,903 Civil Liability Industrial operations 751,349 803,59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Dec. 31, 2022</t>
        </is>
      </c>
    </row>
    <row r="3">
      <c r="A3" s="3" t="inlineStr">
        <is>
          <t>EXPENSES BY NATURE</t>
        </is>
      </c>
      <c r="B3" s="4" t="inlineStr">
        <is>
          <t xml:space="preserve"> </t>
        </is>
      </c>
    </row>
    <row r="4">
      <c r="A4" s="4" t="inlineStr">
        <is>
          <t>Schedule of expenses classified by nature</t>
        </is>
      </c>
      <c r="B4" s="4" t="inlineStr">
        <is>
          <t>​ ​ ​ ​ ​ ​ ​ ​ ​ 2022 2021 2020 Depreciation and amortization (2,866,699) (2,658,561) (2,499,104) Labor expenses (7,367,601) (7,249,811) (5,867,265) Raw material and consumption material (48,606,561) (43,720,989) (26,945,440) Freight (4,820,294) (3,898,360) (2,572,293) Other expenses/income, net (2,151,429) (1,585,863) (476,818) Eletrobras compulsory loan recovery — 1,391,280 — Results in operations with subsidiary and joint ventures — (162,913) — Impairment of non-financial assets — — (411,925) ​ ​ (65,812,584) ​ (57,885,217) ​ (38,772,845) Classified as: Cost of sales (63,661,156) (57,527,721) (37,884,102) Selling expenses (733,026) (715,830) (512,950) General and administrative expenses (1,454,592) (1,390,121) (1,017,435) Other operating income 246,313 979,760 1,763,684 Other operating expenses (210,042) (460,029) (645,985) Eletrobras compulsory loan recovery ​ — ​ 1,391,280 ​ — Results in operations with subsidiary and joint ventures — (162,913) — Impairment of financial assets (81) 357 (64,132) Impairment of non-financial assets — ​ — (411,925) ​ ​ (65,812,584) ​ (57,885,217) ​ (38,772,84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INCOME (Tables)</t>
        </is>
      </c>
      <c r="B1" s="2" t="inlineStr">
        <is>
          <t>12 Months Ended</t>
        </is>
      </c>
    </row>
    <row r="2">
      <c r="B2" s="2" t="inlineStr">
        <is>
          <t>Dec. 31, 2022</t>
        </is>
      </c>
    </row>
    <row r="3">
      <c r="A3" s="3" t="inlineStr">
        <is>
          <t>FINANCIAL INCOME</t>
        </is>
      </c>
      <c r="B3" s="4" t="inlineStr">
        <is>
          <t xml:space="preserve"> </t>
        </is>
      </c>
    </row>
    <row r="4">
      <c r="A4" s="4" t="inlineStr">
        <is>
          <t>Schedule of financial income</t>
        </is>
      </c>
      <c r="B4" s="4" t="inlineStr">
        <is>
          <t>​ ​ ​ ​ ​ ​ ​ ​ ​ 2022 2021 2020 ​ ​ ​ ​ ​ ​ ​ Income from short-term investments 392,445 182,639 108,057 Interest income and other financial income 213,917 66,385 86,035 Financial Income 606,362 249,024 194,092 ​ ​ ​ ​ ​ ​ ​ Interest on debt (964,607) (1,059,841) (1,022,460) Monetary variation and other financial expenses (598,551) (373,246) (426,001) Financial Expenses (1,563,158) (1,433,087) (1,448,461) ​ ​ ​ ​ ​ ​ ​ Exchange Variation, net ​ (974,709) ​ (108,373) ​ (204,291) Bonds repurchase expenses ​ — ​ (264,687) ​ (239,273) Tax credits monetary update — 788,741 — Gains and losses on derivative financial instruments, net 39,079 17,928 (774) Financial result, net (1,892,426) (750,454) (1,698,70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RACTICES (Details)</t>
        </is>
      </c>
      <c r="B1" s="2" t="inlineStr">
        <is>
          <t>12 Months Ended</t>
        </is>
      </c>
    </row>
    <row r="2">
      <c r="B2" s="2" t="inlineStr">
        <is>
          <t>Dec. 31, 2022 shares</t>
        </is>
      </c>
    </row>
    <row r="3">
      <c r="A3" s="3" t="inlineStr">
        <is>
          <t>Dividends and Interest on equity</t>
        </is>
      </c>
      <c r="B3" s="4" t="inlineStr">
        <is>
          <t xml:space="preserve"> </t>
        </is>
      </c>
    </row>
    <row r="4">
      <c r="A4" s="4" t="inlineStr">
        <is>
          <t>Minimum annual mandatory dividend (as a percent)</t>
        </is>
      </c>
      <c r="B4" s="7" t="n">
        <v>0.3</v>
      </c>
    </row>
    <row r="5">
      <c r="A5" s="4" t="inlineStr">
        <is>
          <t>Legal reserve, as a percent of net income</t>
        </is>
      </c>
      <c r="B5" s="7" t="n">
        <v>0.05</v>
      </c>
    </row>
    <row r="6">
      <c r="A6" s="3" t="inlineStr">
        <is>
          <t>Earnings per Share</t>
        </is>
      </c>
      <c r="B6" s="4" t="inlineStr">
        <is>
          <t xml:space="preserve"> </t>
        </is>
      </c>
    </row>
    <row r="7">
      <c r="A7" s="4" t="inlineStr">
        <is>
          <t>Antidilutive shares excluded from calculation of diluted EPS</t>
        </is>
      </c>
      <c r="B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t>
        </is>
      </c>
      <c r="B3" s="4" t="inlineStr">
        <is>
          <t xml:space="preserve"> </t>
        </is>
      </c>
    </row>
    <row r="4">
      <c r="A4" s="4" t="inlineStr">
        <is>
          <t>GENERAL INFORMATION</t>
        </is>
      </c>
      <c r="B4" s="4" t="inlineStr">
        <is>
          <t>NOTE 1 — GENERAL INFORMATION Gerdau S.A. is a publicly traded corporation (sociedade anônima) The Consolidated Financial Statements of Gerdau S.A and subsidiaries were approved by the Board of Directors on March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3" customWidth="1" min="5" max="5"/>
    <col width="23" customWidth="1" min="6" max="6"/>
  </cols>
  <sheetData>
    <row r="1">
      <c r="A1" s="1" t="inlineStr">
        <is>
          <t>CONSOLIDATED FINANCIAL STATEMENTS - Subsidiaries (Details) - BRL (R$) R$ in Thousands</t>
        </is>
      </c>
      <c r="B1" s="2" t="inlineStr">
        <is>
          <t>1 Months Ended</t>
        </is>
      </c>
      <c r="D1" s="2" t="inlineStr">
        <is>
          <t>12 Months Ended</t>
        </is>
      </c>
    </row>
    <row r="2">
      <c r="B2" s="2" t="inlineStr">
        <is>
          <t>Jun. 30, 2022</t>
        </is>
      </c>
      <c r="C2" s="2" t="inlineStr">
        <is>
          <t>Mar. 31, 2022</t>
        </is>
      </c>
      <c r="D2" s="2" t="inlineStr">
        <is>
          <t>Dec. 31, 2022</t>
        </is>
      </c>
      <c r="E2" s="2" t="inlineStr">
        <is>
          <t>Dec. 31, 2021</t>
        </is>
      </c>
      <c r="F2" s="2" t="inlineStr">
        <is>
          <t>Dec. 31, 2020</t>
        </is>
      </c>
    </row>
    <row r="3">
      <c r="A3" s="4" t="inlineStr">
        <is>
          <t>Siderurgica Latino-Americana SA ("SILA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ED FINANCIAL STAT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equity interest acquired (as a percent)</t>
        </is>
      </c>
      <c r="B5" s="8" t="n">
        <v>0.0365</v>
      </c>
      <c r="C5" s="4" t="inlineStr">
        <is>
          <t xml:space="preserve"> </t>
        </is>
      </c>
      <c r="D5" s="4" t="inlineStr">
        <is>
          <t xml:space="preserve"> </t>
        </is>
      </c>
      <c r="E5" s="4" t="inlineStr">
        <is>
          <t xml:space="preserve"> </t>
        </is>
      </c>
      <c r="F5" s="4" t="inlineStr">
        <is>
          <t xml:space="preserve"> </t>
        </is>
      </c>
    </row>
    <row r="6">
      <c r="A6" s="4" t="inlineStr">
        <is>
          <t>Loss in equity attributable to equity holders of the parent as a result of transactions with non-controlling shareholders</t>
        </is>
      </c>
      <c r="B6" s="6" t="inlineStr">
        <is>
          <t>R$ 33845</t>
        </is>
      </c>
      <c r="C6" s="4" t="inlineStr">
        <is>
          <t xml:space="preserve"> </t>
        </is>
      </c>
      <c r="D6" s="4" t="inlineStr">
        <is>
          <t xml:space="preserve"> </t>
        </is>
      </c>
      <c r="E6" s="4" t="inlineStr">
        <is>
          <t xml:space="preserve"> </t>
        </is>
      </c>
      <c r="F6" s="4" t="inlineStr">
        <is>
          <t xml:space="preserve"> </t>
        </is>
      </c>
    </row>
    <row r="7">
      <c r="A7" s="4" t="inlineStr">
        <is>
          <t>Gerdau GTL Spain S.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OLIDATED FINANCIAL STAT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untry</t>
        </is>
      </c>
      <c r="B9" s="4" t="inlineStr">
        <is>
          <t xml:space="preserve"> </t>
        </is>
      </c>
      <c r="C9" s="4" t="inlineStr">
        <is>
          <t xml:space="preserve"> </t>
        </is>
      </c>
      <c r="D9" s="4" t="inlineStr">
        <is>
          <t>Spain</t>
        </is>
      </c>
      <c r="E9" s="4" t="inlineStr">
        <is>
          <t>Spain</t>
        </is>
      </c>
      <c r="F9" s="4" t="inlineStr">
        <is>
          <t>Spain</t>
        </is>
      </c>
    </row>
    <row r="10">
      <c r="A10" s="4" t="inlineStr">
        <is>
          <t>Equity Interests (as a percent)</t>
        </is>
      </c>
      <c r="B10" s="4" t="inlineStr">
        <is>
          <t xml:space="preserve"> </t>
        </is>
      </c>
      <c r="C10" s="4" t="inlineStr">
        <is>
          <t xml:space="preserve"> </t>
        </is>
      </c>
      <c r="D10" s="7" t="n">
        <v>1</v>
      </c>
      <c r="E10" s="7" t="n">
        <v>1</v>
      </c>
      <c r="F10" s="7" t="n">
        <v>1</v>
      </c>
    </row>
    <row r="11">
      <c r="A11" s="4" t="inlineStr">
        <is>
          <t>Gerdau Internacional Empreendimentos Ltda. - Grupo Gerdau</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untry</t>
        </is>
      </c>
      <c r="B13" s="4" t="inlineStr">
        <is>
          <t xml:space="preserve"> </t>
        </is>
      </c>
      <c r="C13" s="4" t="inlineStr">
        <is>
          <t xml:space="preserve"> </t>
        </is>
      </c>
      <c r="D13" s="4" t="inlineStr">
        <is>
          <t>Brazil</t>
        </is>
      </c>
      <c r="E13" s="4" t="inlineStr">
        <is>
          <t>Brazil</t>
        </is>
      </c>
      <c r="F13" s="4" t="inlineStr">
        <is>
          <t>Brazil</t>
        </is>
      </c>
    </row>
    <row r="14">
      <c r="A14" s="4" t="inlineStr">
        <is>
          <t>Equity Interests (as a percent)</t>
        </is>
      </c>
      <c r="B14" s="4" t="inlineStr">
        <is>
          <t xml:space="preserve"> </t>
        </is>
      </c>
      <c r="C14" s="4" t="inlineStr">
        <is>
          <t xml:space="preserve"> </t>
        </is>
      </c>
      <c r="D14" s="7" t="n">
        <v>1</v>
      </c>
      <c r="E14" s="7" t="n">
        <v>1</v>
      </c>
      <c r="F14" s="7" t="n">
        <v>1</v>
      </c>
    </row>
    <row r="15">
      <c r="A15" s="4" t="inlineStr">
        <is>
          <t>Gerdau Ameristeel Corporation and subsidia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untry</t>
        </is>
      </c>
      <c r="B17" s="4" t="inlineStr">
        <is>
          <t xml:space="preserve"> </t>
        </is>
      </c>
      <c r="C17" s="4" t="inlineStr">
        <is>
          <t xml:space="preserve"> </t>
        </is>
      </c>
      <c r="D17" s="4" t="inlineStr">
        <is>
          <t>USA/Canada</t>
        </is>
      </c>
      <c r="E17" s="4" t="inlineStr">
        <is>
          <t>USA/Canada</t>
        </is>
      </c>
      <c r="F17" s="4" t="inlineStr">
        <is>
          <t>USA/Canada</t>
        </is>
      </c>
    </row>
    <row r="18">
      <c r="A18" s="4" t="inlineStr">
        <is>
          <t>Equity Interests (as a percent)</t>
        </is>
      </c>
      <c r="B18" s="4" t="inlineStr">
        <is>
          <t xml:space="preserve"> </t>
        </is>
      </c>
      <c r="C18" s="4" t="inlineStr">
        <is>
          <t xml:space="preserve"> </t>
        </is>
      </c>
      <c r="D18" s="7" t="n">
        <v>1</v>
      </c>
      <c r="E18" s="7" t="n">
        <v>1</v>
      </c>
      <c r="F18" s="7" t="n">
        <v>1</v>
      </c>
    </row>
    <row r="19">
      <c r="A19" s="4" t="inlineStr">
        <is>
          <t>Gerdau Acominas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untry</t>
        </is>
      </c>
      <c r="B21" s="4" t="inlineStr">
        <is>
          <t xml:space="preserve"> </t>
        </is>
      </c>
      <c r="C21" s="4" t="inlineStr">
        <is>
          <t xml:space="preserve"> </t>
        </is>
      </c>
      <c r="D21" s="4" t="inlineStr">
        <is>
          <t>Brazil</t>
        </is>
      </c>
      <c r="E21" s="4" t="inlineStr">
        <is>
          <t>Brazil</t>
        </is>
      </c>
      <c r="F21" s="4" t="inlineStr">
        <is>
          <t>Brazil</t>
        </is>
      </c>
    </row>
    <row r="22">
      <c r="A22" s="4" t="inlineStr">
        <is>
          <t>Equity Interests (as a percent)</t>
        </is>
      </c>
      <c r="B22" s="4" t="inlineStr">
        <is>
          <t xml:space="preserve"> </t>
        </is>
      </c>
      <c r="C22" s="4" t="inlineStr">
        <is>
          <t xml:space="preserve"> </t>
        </is>
      </c>
      <c r="D22" s="8" t="n">
        <v>0.9986</v>
      </c>
      <c r="E22" s="8" t="n">
        <v>0.9986</v>
      </c>
      <c r="F22" s="8" t="n">
        <v>0.9986</v>
      </c>
    </row>
    <row r="23">
      <c r="A23" s="4" t="inlineStr">
        <is>
          <t>Gerdau Acos Longos S.A. and subsidia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untry</t>
        </is>
      </c>
      <c r="B25" s="4" t="inlineStr">
        <is>
          <t xml:space="preserve"> </t>
        </is>
      </c>
      <c r="C25" s="4" t="inlineStr">
        <is>
          <t xml:space="preserve"> </t>
        </is>
      </c>
      <c r="D25" s="4" t="inlineStr">
        <is>
          <t>Brazil</t>
        </is>
      </c>
      <c r="E25" s="4" t="inlineStr">
        <is>
          <t>Brazil</t>
        </is>
      </c>
      <c r="F25" s="4" t="inlineStr">
        <is>
          <t>Brazil</t>
        </is>
      </c>
    </row>
    <row r="26">
      <c r="A26" s="4" t="inlineStr">
        <is>
          <t>Equity Interests (as a percent)</t>
        </is>
      </c>
      <c r="B26" s="4" t="inlineStr">
        <is>
          <t xml:space="preserve"> </t>
        </is>
      </c>
      <c r="C26" s="4" t="inlineStr">
        <is>
          <t xml:space="preserve"> </t>
        </is>
      </c>
      <c r="D26" s="8" t="n">
        <v>0.9983</v>
      </c>
      <c r="E26" s="8" t="n">
        <v>0.9983</v>
      </c>
      <c r="F26" s="8" t="n">
        <v>0.9982</v>
      </c>
    </row>
    <row r="27">
      <c r="A27" s="4" t="inlineStr">
        <is>
          <t>Gerdau Steel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ED FINANCIAL STAT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untry</t>
        </is>
      </c>
      <c r="B29" s="4" t="inlineStr">
        <is>
          <t xml:space="preserve"> </t>
        </is>
      </c>
      <c r="C29" s="4" t="inlineStr">
        <is>
          <t xml:space="preserve"> </t>
        </is>
      </c>
      <c r="D29" s="4" t="inlineStr">
        <is>
          <t>Canada</t>
        </is>
      </c>
      <c r="E29" s="4" t="inlineStr">
        <is>
          <t>Canada</t>
        </is>
      </c>
      <c r="F29" s="4" t="inlineStr">
        <is>
          <t>Canada</t>
        </is>
      </c>
    </row>
    <row r="30">
      <c r="A30" s="4" t="inlineStr">
        <is>
          <t>Equity Interests (as a percent)</t>
        </is>
      </c>
      <c r="B30" s="4" t="inlineStr">
        <is>
          <t xml:space="preserve"> </t>
        </is>
      </c>
      <c r="C30" s="4" t="inlineStr">
        <is>
          <t xml:space="preserve"> </t>
        </is>
      </c>
      <c r="D30" s="7" t="n">
        <v>1</v>
      </c>
      <c r="E30" s="7" t="n">
        <v>1</v>
      </c>
      <c r="F30" s="7" t="n">
        <v>1</v>
      </c>
    </row>
    <row r="31">
      <c r="A31" s="4" t="inlineStr">
        <is>
          <t>Gerdau Holdings Inc. and subsidiar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SOLIDATED FINANCIAL STAT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untry</t>
        </is>
      </c>
      <c r="B33" s="4" t="inlineStr">
        <is>
          <t xml:space="preserve"> </t>
        </is>
      </c>
      <c r="C33" s="4" t="inlineStr">
        <is>
          <t xml:space="preserve"> </t>
        </is>
      </c>
      <c r="D33" s="4" t="inlineStr">
        <is>
          <t>USA</t>
        </is>
      </c>
      <c r="E33" s="4" t="inlineStr">
        <is>
          <t>USA</t>
        </is>
      </c>
      <c r="F33" s="4" t="inlineStr">
        <is>
          <t>USA</t>
        </is>
      </c>
    </row>
    <row r="34">
      <c r="A34" s="4" t="inlineStr">
        <is>
          <t>Equity Interests (as a percent)</t>
        </is>
      </c>
      <c r="B34" s="4" t="inlineStr">
        <is>
          <t xml:space="preserve"> </t>
        </is>
      </c>
      <c r="C34" s="4" t="inlineStr">
        <is>
          <t xml:space="preserve"> </t>
        </is>
      </c>
      <c r="D34" s="7" t="n">
        <v>1</v>
      </c>
      <c r="E34" s="7" t="n">
        <v>1</v>
      </c>
      <c r="F34" s="7" t="n">
        <v>1</v>
      </c>
    </row>
    <row r="35">
      <c r="A35" s="4" t="inlineStr">
        <is>
          <t>Paraopeba - Fixed-income investment fun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untry</t>
        </is>
      </c>
      <c r="B37" s="4" t="inlineStr">
        <is>
          <t xml:space="preserve"> </t>
        </is>
      </c>
      <c r="C37" s="4" t="inlineStr">
        <is>
          <t xml:space="preserve"> </t>
        </is>
      </c>
      <c r="D37" s="4" t="inlineStr">
        <is>
          <t>Brazil</t>
        </is>
      </c>
      <c r="E37" s="4" t="inlineStr">
        <is>
          <t>Brazil</t>
        </is>
      </c>
      <c r="F37" s="4" t="inlineStr">
        <is>
          <t>Brazil</t>
        </is>
      </c>
    </row>
    <row r="38">
      <c r="A38" s="4" t="inlineStr">
        <is>
          <t>Equity Interests (as a percent)</t>
        </is>
      </c>
      <c r="B38" s="4" t="inlineStr">
        <is>
          <t xml:space="preserve"> </t>
        </is>
      </c>
      <c r="C38" s="4" t="inlineStr">
        <is>
          <t xml:space="preserve"> </t>
        </is>
      </c>
      <c r="D38" s="8" t="n">
        <v>0.4734</v>
      </c>
      <c r="E38" s="8" t="n">
        <v>0.7062</v>
      </c>
      <c r="F38" s="8" t="n">
        <v>0.8925999999999999</v>
      </c>
    </row>
    <row r="39">
      <c r="A39" s="4" t="inlineStr">
        <is>
          <t>Percent of participation in investment fund</t>
        </is>
      </c>
      <c r="B39" s="4" t="inlineStr">
        <is>
          <t xml:space="preserve"> </t>
        </is>
      </c>
      <c r="C39" s="4" t="inlineStr">
        <is>
          <t xml:space="preserve"> </t>
        </is>
      </c>
      <c r="D39" s="8" t="n">
        <v>0.6214</v>
      </c>
      <c r="E39" s="8" t="n">
        <v>0.7354000000000001</v>
      </c>
      <c r="F39" s="8" t="n">
        <v>0.9258</v>
      </c>
    </row>
    <row r="40">
      <c r="A40" s="4" t="inlineStr">
        <is>
          <t>Gerdau Hungria Holdings Limited Liability Compan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OLIDATED FINANCIAL STAT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untry</t>
        </is>
      </c>
      <c r="B42" s="4" t="inlineStr">
        <is>
          <t xml:space="preserve"> </t>
        </is>
      </c>
      <c r="C42" s="4" t="inlineStr">
        <is>
          <t xml:space="preserve"> </t>
        </is>
      </c>
      <c r="D42" s="4" t="inlineStr">
        <is>
          <t>Hungary</t>
        </is>
      </c>
      <c r="E42" s="4" t="inlineStr">
        <is>
          <t>Hungary</t>
        </is>
      </c>
      <c r="F42" s="4" t="inlineStr">
        <is>
          <t>Hungary</t>
        </is>
      </c>
    </row>
    <row r="43">
      <c r="A43" s="4" t="inlineStr">
        <is>
          <t>Equity Interests (as a percent)</t>
        </is>
      </c>
      <c r="B43" s="4" t="inlineStr">
        <is>
          <t xml:space="preserve"> </t>
        </is>
      </c>
      <c r="C43" s="4" t="inlineStr">
        <is>
          <t xml:space="preserve"> </t>
        </is>
      </c>
      <c r="D43" s="7" t="n">
        <v>1</v>
      </c>
      <c r="E43" s="7" t="n">
        <v>1</v>
      </c>
      <c r="F43" s="7" t="n">
        <v>1</v>
      </c>
    </row>
    <row r="44">
      <c r="A44" s="4" t="inlineStr">
        <is>
          <t>GTL Equity Investments Cor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SOLIDATED FINANCIAL STAT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untry</t>
        </is>
      </c>
      <c r="B46" s="4" t="inlineStr">
        <is>
          <t xml:space="preserve"> </t>
        </is>
      </c>
      <c r="C46" s="4" t="inlineStr">
        <is>
          <t xml:space="preserve"> </t>
        </is>
      </c>
      <c r="D46" s="4" t="inlineStr">
        <is>
          <t>British Virgin Islands</t>
        </is>
      </c>
      <c r="E46" s="4" t="inlineStr">
        <is>
          <t>British Virgin Islands</t>
        </is>
      </c>
      <c r="F46" s="4" t="inlineStr">
        <is>
          <t>British Virgin Islands</t>
        </is>
      </c>
    </row>
    <row r="47">
      <c r="A47" s="4" t="inlineStr">
        <is>
          <t>Equity Interests (as a percent)</t>
        </is>
      </c>
      <c r="B47" s="4" t="inlineStr">
        <is>
          <t xml:space="preserve"> </t>
        </is>
      </c>
      <c r="C47" s="4" t="inlineStr">
        <is>
          <t xml:space="preserve"> </t>
        </is>
      </c>
      <c r="D47" s="7" t="n">
        <v>1</v>
      </c>
      <c r="E47" s="7" t="n">
        <v>1</v>
      </c>
      <c r="F47" s="7" t="n">
        <v>1</v>
      </c>
    </row>
    <row r="48">
      <c r="A48" s="4" t="inlineStr">
        <is>
          <t>Empresa Siderurgica del Peru S.A.A. - Siderperu</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SOLIDATED FINANCIAL STAT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untry</t>
        </is>
      </c>
      <c r="B50" s="4" t="inlineStr">
        <is>
          <t xml:space="preserve"> </t>
        </is>
      </c>
      <c r="C50" s="4" t="inlineStr">
        <is>
          <t xml:space="preserve"> </t>
        </is>
      </c>
      <c r="D50" s="4" t="inlineStr">
        <is>
          <t>Peru</t>
        </is>
      </c>
      <c r="E50" s="4" t="inlineStr">
        <is>
          <t>Peru</t>
        </is>
      </c>
      <c r="F50" s="4" t="inlineStr">
        <is>
          <t>Peru</t>
        </is>
      </c>
    </row>
    <row r="51">
      <c r="A51" s="4" t="inlineStr">
        <is>
          <t>Equity Interests (as a percent)</t>
        </is>
      </c>
      <c r="B51" s="4" t="inlineStr">
        <is>
          <t xml:space="preserve"> </t>
        </is>
      </c>
      <c r="C51" s="4" t="inlineStr">
        <is>
          <t xml:space="preserve"> </t>
        </is>
      </c>
      <c r="D51" s="8" t="n">
        <v>0.9003</v>
      </c>
      <c r="E51" s="8" t="n">
        <v>0.9003</v>
      </c>
      <c r="F51" s="8" t="n">
        <v>0.9003</v>
      </c>
    </row>
    <row r="52">
      <c r="A52" s="4" t="inlineStr">
        <is>
          <t>Gerdau GTL Mexico, S.A. de C.V.</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SOLIDATED FINANCIAL STAT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untry</t>
        </is>
      </c>
      <c r="B54" s="4" t="inlineStr">
        <is>
          <t xml:space="preserve"> </t>
        </is>
      </c>
      <c r="C54" s="4" t="inlineStr">
        <is>
          <t xml:space="preserve"> </t>
        </is>
      </c>
      <c r="D54" s="4" t="inlineStr">
        <is>
          <t>Mexico</t>
        </is>
      </c>
      <c r="E54" s="4" t="inlineStr">
        <is>
          <t>Mexico</t>
        </is>
      </c>
      <c r="F54" s="4" t="inlineStr">
        <is>
          <t>Mexico</t>
        </is>
      </c>
    </row>
    <row r="55">
      <c r="A55" s="4" t="inlineStr">
        <is>
          <t>Equity Interests (as a percent)</t>
        </is>
      </c>
      <c r="B55" s="4" t="inlineStr">
        <is>
          <t xml:space="preserve"> </t>
        </is>
      </c>
      <c r="C55" s="4" t="inlineStr">
        <is>
          <t xml:space="preserve"> </t>
        </is>
      </c>
      <c r="D55" s="7" t="n">
        <v>1</v>
      </c>
      <c r="E55" s="7" t="n">
        <v>1</v>
      </c>
      <c r="F55" s="7" t="n">
        <v>1</v>
      </c>
    </row>
    <row r="56">
      <c r="A56" s="4" t="inlineStr">
        <is>
          <t>Seiva S.A. Florestas e Industria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SOLIDATED FINANCIAL STAT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untry</t>
        </is>
      </c>
      <c r="B58" s="4" t="inlineStr">
        <is>
          <t xml:space="preserve"> </t>
        </is>
      </c>
      <c r="C58" s="4" t="inlineStr">
        <is>
          <t xml:space="preserve"> </t>
        </is>
      </c>
      <c r="D58" s="4" t="inlineStr">
        <is>
          <t>Brazil</t>
        </is>
      </c>
      <c r="E58" s="4" t="inlineStr">
        <is>
          <t>Brazil</t>
        </is>
      </c>
      <c r="F58" s="4" t="inlineStr">
        <is>
          <t>Brazil</t>
        </is>
      </c>
    </row>
    <row r="59">
      <c r="A59" s="4" t="inlineStr">
        <is>
          <t>Equity Interests (as a percent)</t>
        </is>
      </c>
      <c r="B59" s="4" t="inlineStr">
        <is>
          <t xml:space="preserve"> </t>
        </is>
      </c>
      <c r="C59" s="4" t="inlineStr">
        <is>
          <t xml:space="preserve"> </t>
        </is>
      </c>
      <c r="D59" s="8" t="n">
        <v>0.9772999999999999</v>
      </c>
      <c r="E59" s="8" t="n">
        <v>0.9772999999999999</v>
      </c>
      <c r="F59" s="8" t="n">
        <v>0.9772999999999999</v>
      </c>
    </row>
    <row r="60">
      <c r="A60" s="4" t="inlineStr">
        <is>
          <t>Gerdau Laisa S.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SOLIDATED FINANCIAL STAT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untry</t>
        </is>
      </c>
      <c r="B62" s="4" t="inlineStr">
        <is>
          <t xml:space="preserve"> </t>
        </is>
      </c>
      <c r="C62" s="4" t="inlineStr">
        <is>
          <t xml:space="preserve"> </t>
        </is>
      </c>
      <c r="D62" s="4" t="inlineStr">
        <is>
          <t>Uruguai</t>
        </is>
      </c>
      <c r="E62" s="4" t="inlineStr">
        <is>
          <t>Uruguai</t>
        </is>
      </c>
      <c r="F62" s="4" t="inlineStr">
        <is>
          <t>Uruguai</t>
        </is>
      </c>
    </row>
    <row r="63">
      <c r="A63" s="4" t="inlineStr">
        <is>
          <t>Equity Interests (as a percent)</t>
        </is>
      </c>
      <c r="B63" s="4" t="inlineStr">
        <is>
          <t xml:space="preserve"> </t>
        </is>
      </c>
      <c r="C63" s="4" t="inlineStr">
        <is>
          <t xml:space="preserve"> </t>
        </is>
      </c>
      <c r="D63" s="7" t="n">
        <v>1</v>
      </c>
      <c r="E63" s="7" t="n">
        <v>1</v>
      </c>
      <c r="F63" s="7" t="n">
        <v>1</v>
      </c>
    </row>
    <row r="64">
      <c r="A64" s="4" t="inlineStr">
        <is>
          <t>Sipar Gerdau Inversiones S.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ED FINANCIAL STAT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untry</t>
        </is>
      </c>
      <c r="B66" s="4" t="inlineStr">
        <is>
          <t xml:space="preserve"> </t>
        </is>
      </c>
      <c r="C66" s="4" t="inlineStr">
        <is>
          <t xml:space="preserve"> </t>
        </is>
      </c>
      <c r="D66" s="4" t="inlineStr">
        <is>
          <t>Argentina</t>
        </is>
      </c>
      <c r="E66" s="4" t="inlineStr">
        <is>
          <t>Argentina</t>
        </is>
      </c>
      <c r="F66" s="4" t="inlineStr">
        <is>
          <t>Argentina</t>
        </is>
      </c>
    </row>
    <row r="67">
      <c r="A67" s="4" t="inlineStr">
        <is>
          <t>Equity Interests (as a percent)</t>
        </is>
      </c>
      <c r="B67" s="4" t="inlineStr">
        <is>
          <t xml:space="preserve"> </t>
        </is>
      </c>
      <c r="C67" s="4" t="inlineStr">
        <is>
          <t xml:space="preserve"> </t>
        </is>
      </c>
      <c r="D67" s="8" t="n">
        <v>0.9999</v>
      </c>
      <c r="E67" s="8" t="n">
        <v>0.9999</v>
      </c>
      <c r="F67" s="8" t="n">
        <v>0.9999</v>
      </c>
    </row>
    <row r="68">
      <c r="A68" s="4" t="inlineStr">
        <is>
          <t>Sipar Aceros S.A. and subsidiar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SOLIDATED FINANCIAL STATEM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untry</t>
        </is>
      </c>
      <c r="B70" s="4" t="inlineStr">
        <is>
          <t xml:space="preserve"> </t>
        </is>
      </c>
      <c r="C70" s="4" t="inlineStr">
        <is>
          <t xml:space="preserve"> </t>
        </is>
      </c>
      <c r="D70" s="4" t="inlineStr">
        <is>
          <t>Argentina</t>
        </is>
      </c>
      <c r="E70" s="4" t="inlineStr">
        <is>
          <t>Argentina</t>
        </is>
      </c>
      <c r="F70" s="4" t="inlineStr">
        <is>
          <t>Argentina</t>
        </is>
      </c>
    </row>
    <row r="71">
      <c r="A71" s="4" t="inlineStr">
        <is>
          <t>Equity Interests (as a percent)</t>
        </is>
      </c>
      <c r="B71" s="4" t="inlineStr">
        <is>
          <t xml:space="preserve"> </t>
        </is>
      </c>
      <c r="C71" s="4" t="inlineStr">
        <is>
          <t xml:space="preserve"> </t>
        </is>
      </c>
      <c r="D71" s="8" t="n">
        <v>0.9998</v>
      </c>
      <c r="E71" s="8" t="n">
        <v>0.9998</v>
      </c>
      <c r="F71" s="8" t="n">
        <v>0.9998</v>
      </c>
    </row>
    <row r="72">
      <c r="A72" s="4" t="inlineStr">
        <is>
          <t>Sizuca - Siderurgica Zuliana, C. A.</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ONSOLIDATED FINANCIAL STATE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untry</t>
        </is>
      </c>
      <c r="B74" s="4" t="inlineStr">
        <is>
          <t xml:space="preserve"> </t>
        </is>
      </c>
      <c r="C74" s="4" t="inlineStr">
        <is>
          <t xml:space="preserve"> </t>
        </is>
      </c>
      <c r="D74" s="4" t="inlineStr">
        <is>
          <t xml:space="preserve"> </t>
        </is>
      </c>
      <c r="E74" s="4" t="inlineStr">
        <is>
          <t>Venezuela</t>
        </is>
      </c>
      <c r="F74" s="4" t="inlineStr">
        <is>
          <t>Venezuela</t>
        </is>
      </c>
    </row>
    <row r="75">
      <c r="A75" s="4" t="inlineStr">
        <is>
          <t>Equity Interests (as a percent)</t>
        </is>
      </c>
      <c r="B75" s="4" t="inlineStr">
        <is>
          <t xml:space="preserve"> </t>
        </is>
      </c>
      <c r="C75" s="4" t="inlineStr">
        <is>
          <t xml:space="preserve"> </t>
        </is>
      </c>
      <c r="D75" s="4" t="inlineStr">
        <is>
          <t xml:space="preserve"> </t>
        </is>
      </c>
      <c r="E75" s="7" t="n">
        <v>1</v>
      </c>
      <c r="F75" s="7" t="n">
        <v>1</v>
      </c>
    </row>
    <row r="76">
      <c r="A76" s="4" t="inlineStr">
        <is>
          <t>Percentage of interests in subsidiary sold</t>
        </is>
      </c>
      <c r="B76" s="4" t="inlineStr">
        <is>
          <t xml:space="preserve"> </t>
        </is>
      </c>
      <c r="C76" s="7" t="n">
        <v>1</v>
      </c>
      <c r="D76" s="4" t="inlineStr">
        <is>
          <t xml:space="preserve"> </t>
        </is>
      </c>
      <c r="E76" s="4" t="inlineStr">
        <is>
          <t xml:space="preserve"> </t>
        </is>
      </c>
      <c r="F76" s="4" t="inlineStr">
        <is>
          <t xml:space="preserve"> </t>
        </is>
      </c>
    </row>
    <row r="77">
      <c r="A77" s="4" t="inlineStr">
        <is>
          <t>GTL Trade Finance Inc.</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SOLIDATED FINANCIAL STATE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untry</t>
        </is>
      </c>
      <c r="B79" s="4" t="inlineStr">
        <is>
          <t xml:space="preserve"> </t>
        </is>
      </c>
      <c r="C79" s="4" t="inlineStr">
        <is>
          <t xml:space="preserve"> </t>
        </is>
      </c>
      <c r="D79" s="4" t="inlineStr">
        <is>
          <t>British Virgin Islands</t>
        </is>
      </c>
      <c r="E79" s="4" t="inlineStr">
        <is>
          <t>British Virgin Islands</t>
        </is>
      </c>
      <c r="F79" s="4" t="inlineStr">
        <is>
          <t>British Virgin Islands</t>
        </is>
      </c>
    </row>
    <row r="80">
      <c r="A80" s="4" t="inlineStr">
        <is>
          <t>Equity Interests (as a percent)</t>
        </is>
      </c>
      <c r="B80" s="4" t="inlineStr">
        <is>
          <t xml:space="preserve"> </t>
        </is>
      </c>
      <c r="C80" s="4" t="inlineStr">
        <is>
          <t xml:space="preserve"> </t>
        </is>
      </c>
      <c r="D80" s="7" t="n">
        <v>1</v>
      </c>
      <c r="E80" s="7" t="n">
        <v>1</v>
      </c>
      <c r="F80" s="7" t="n">
        <v>1</v>
      </c>
    </row>
    <row r="81">
      <c r="A81" s="4" t="inlineStr">
        <is>
          <t>Gerdau Trade Inc.</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NSOLIDATED FINANCIAL STATE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untry</t>
        </is>
      </c>
      <c r="B83" s="4" t="inlineStr">
        <is>
          <t xml:space="preserve"> </t>
        </is>
      </c>
      <c r="C83" s="4" t="inlineStr">
        <is>
          <t xml:space="preserve"> </t>
        </is>
      </c>
      <c r="D83" s="4" t="inlineStr">
        <is>
          <t>British Virgin Islands</t>
        </is>
      </c>
      <c r="E83" s="4" t="inlineStr">
        <is>
          <t>British Virgin Islands</t>
        </is>
      </c>
      <c r="F83" s="4" t="inlineStr">
        <is>
          <t>British Virgin Islands</t>
        </is>
      </c>
    </row>
    <row r="84">
      <c r="A84" s="4" t="inlineStr">
        <is>
          <t>Equity Interests (as a percent)</t>
        </is>
      </c>
      <c r="B84" s="4" t="inlineStr">
        <is>
          <t xml:space="preserve"> </t>
        </is>
      </c>
      <c r="C84" s="4" t="inlineStr">
        <is>
          <t xml:space="preserve"> </t>
        </is>
      </c>
      <c r="D84" s="7" t="n">
        <v>1</v>
      </c>
      <c r="E84" s="7" t="n">
        <v>1</v>
      </c>
      <c r="F84" s="7" t="n">
        <v>1</v>
      </c>
    </row>
    <row r="85">
      <c r="A85" s="4" t="inlineStr">
        <is>
          <t>Gerdau Next S.A. and subsidiar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ONSOLIDATED FINANCIAL STATE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untry</t>
        </is>
      </c>
      <c r="B87" s="4" t="inlineStr">
        <is>
          <t xml:space="preserve"> </t>
        </is>
      </c>
      <c r="C87" s="4" t="inlineStr">
        <is>
          <t xml:space="preserve"> </t>
        </is>
      </c>
      <c r="D87" s="4" t="inlineStr">
        <is>
          <t>Brazil</t>
        </is>
      </c>
      <c r="E87" s="4" t="inlineStr">
        <is>
          <t>Brazil</t>
        </is>
      </c>
      <c r="F87" s="4" t="inlineStr">
        <is>
          <t>Brazil</t>
        </is>
      </c>
    </row>
    <row r="88">
      <c r="A88" s="4" t="inlineStr">
        <is>
          <t>Equity Interests (as a percent)</t>
        </is>
      </c>
      <c r="B88" s="4" t="inlineStr">
        <is>
          <t xml:space="preserve"> </t>
        </is>
      </c>
      <c r="C88" s="4" t="inlineStr">
        <is>
          <t xml:space="preserve"> </t>
        </is>
      </c>
      <c r="D88" s="7" t="n">
        <v>1</v>
      </c>
      <c r="E88" s="7" t="n">
        <v>1</v>
      </c>
      <c r="F88"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CONSOLIDATED FINANCIAL STATEMENTS - Joint ventures (Details)</t>
        </is>
      </c>
      <c r="B1" s="2" t="inlineStr">
        <is>
          <t>12 Months Ended</t>
        </is>
      </c>
    </row>
    <row r="2">
      <c r="B2" s="2" t="inlineStr">
        <is>
          <t>Dec. 31, 2022</t>
        </is>
      </c>
      <c r="C2" s="2" t="inlineStr">
        <is>
          <t>Dec. 31, 2021</t>
        </is>
      </c>
      <c r="D2" s="2" t="inlineStr">
        <is>
          <t>Dec. 31, 2020</t>
        </is>
      </c>
    </row>
    <row r="3">
      <c r="A3" s="4" t="inlineStr">
        <is>
          <t>Bradley Steel Processors</t>
        </is>
      </c>
      <c r="B3" s="4" t="inlineStr">
        <is>
          <t xml:space="preserve"> </t>
        </is>
      </c>
      <c r="C3" s="4" t="inlineStr">
        <is>
          <t xml:space="preserve"> </t>
        </is>
      </c>
      <c r="D3" s="4" t="inlineStr">
        <is>
          <t xml:space="preserve"> </t>
        </is>
      </c>
    </row>
    <row r="4">
      <c r="A4" s="3" t="inlineStr">
        <is>
          <t>CONSOLIDATED FINANCIAL STATEMENTS</t>
        </is>
      </c>
      <c r="B4" s="4" t="inlineStr">
        <is>
          <t xml:space="preserve"> </t>
        </is>
      </c>
      <c r="C4" s="4" t="inlineStr">
        <is>
          <t xml:space="preserve"> </t>
        </is>
      </c>
      <c r="D4" s="4" t="inlineStr">
        <is>
          <t xml:space="preserve"> </t>
        </is>
      </c>
    </row>
    <row r="5">
      <c r="A5" s="4" t="inlineStr">
        <is>
          <t>Country</t>
        </is>
      </c>
      <c r="B5" s="4" t="inlineStr">
        <is>
          <t>Canada</t>
        </is>
      </c>
      <c r="C5" s="4" t="inlineStr">
        <is>
          <t>Canada</t>
        </is>
      </c>
      <c r="D5" s="4" t="inlineStr">
        <is>
          <t>Canada</t>
        </is>
      </c>
    </row>
    <row r="6">
      <c r="A6" s="4" t="inlineStr">
        <is>
          <t>Equity Interests (as a percent)</t>
        </is>
      </c>
      <c r="B6" s="7" t="n">
        <v>0.5</v>
      </c>
      <c r="C6" s="7" t="n">
        <v>0.5</v>
      </c>
      <c r="D6" s="7" t="n">
        <v>0.5</v>
      </c>
    </row>
    <row r="7">
      <c r="A7" s="4" t="inlineStr">
        <is>
          <t>MRM Guide Rail</t>
        </is>
      </c>
      <c r="B7" s="4" t="inlineStr">
        <is>
          <t xml:space="preserve"> </t>
        </is>
      </c>
      <c r="C7" s="4" t="inlineStr">
        <is>
          <t xml:space="preserve"> </t>
        </is>
      </c>
      <c r="D7" s="4" t="inlineStr">
        <is>
          <t xml:space="preserve"> </t>
        </is>
      </c>
    </row>
    <row r="8">
      <c r="A8" s="3" t="inlineStr">
        <is>
          <t>CONSOLIDATED FINANCIAL STATEMENTS</t>
        </is>
      </c>
      <c r="B8" s="4" t="inlineStr">
        <is>
          <t xml:space="preserve"> </t>
        </is>
      </c>
      <c r="C8" s="4" t="inlineStr">
        <is>
          <t xml:space="preserve"> </t>
        </is>
      </c>
      <c r="D8" s="4" t="inlineStr">
        <is>
          <t xml:space="preserve"> </t>
        </is>
      </c>
    </row>
    <row r="9">
      <c r="A9" s="4" t="inlineStr">
        <is>
          <t>Country</t>
        </is>
      </c>
      <c r="B9" s="4" t="inlineStr">
        <is>
          <t>Canada</t>
        </is>
      </c>
      <c r="C9" s="4" t="inlineStr">
        <is>
          <t>Canada</t>
        </is>
      </c>
      <c r="D9" s="4" t="inlineStr">
        <is>
          <t>Canada</t>
        </is>
      </c>
    </row>
    <row r="10">
      <c r="A10" s="4" t="inlineStr">
        <is>
          <t>Equity Interests (as a percent)</t>
        </is>
      </c>
      <c r="B10" s="7" t="n">
        <v>0.5</v>
      </c>
      <c r="C10" s="7" t="n">
        <v>0.5</v>
      </c>
      <c r="D10" s="7" t="n">
        <v>0.5</v>
      </c>
    </row>
    <row r="11">
      <c r="A11" s="4" t="inlineStr">
        <is>
          <t>Gerdau Corsa S.A.P.I de C.V.</t>
        </is>
      </c>
      <c r="B11" s="4" t="inlineStr">
        <is>
          <t xml:space="preserve"> </t>
        </is>
      </c>
      <c r="C11" s="4" t="inlineStr">
        <is>
          <t xml:space="preserve"> </t>
        </is>
      </c>
      <c r="D11" s="4" t="inlineStr">
        <is>
          <t xml:space="preserve"> </t>
        </is>
      </c>
    </row>
    <row r="12">
      <c r="A12" s="3" t="inlineStr">
        <is>
          <t>CONSOLIDATED FINANCIAL STATEMENTS</t>
        </is>
      </c>
      <c r="B12" s="4" t="inlineStr">
        <is>
          <t xml:space="preserve"> </t>
        </is>
      </c>
      <c r="C12" s="4" t="inlineStr">
        <is>
          <t xml:space="preserve"> </t>
        </is>
      </c>
      <c r="D12" s="4" t="inlineStr">
        <is>
          <t xml:space="preserve"> </t>
        </is>
      </c>
    </row>
    <row r="13">
      <c r="A13" s="4" t="inlineStr">
        <is>
          <t>Country</t>
        </is>
      </c>
      <c r="B13" s="4" t="inlineStr">
        <is>
          <t>Mexico</t>
        </is>
      </c>
      <c r="C13" s="4" t="inlineStr">
        <is>
          <t>Mexico</t>
        </is>
      </c>
      <c r="D13" s="4" t="inlineStr">
        <is>
          <t>Mexico</t>
        </is>
      </c>
    </row>
    <row r="14">
      <c r="A14" s="4" t="inlineStr">
        <is>
          <t>Equity Interests (as a percent)</t>
        </is>
      </c>
      <c r="B14" s="7" t="n">
        <v>0.75</v>
      </c>
      <c r="C14" s="7" t="n">
        <v>0.75</v>
      </c>
      <c r="D14" s="7" t="n">
        <v>0.7</v>
      </c>
    </row>
    <row r="15">
      <c r="A15" s="4" t="inlineStr">
        <is>
          <t>Gerdau Metaldom Corp.</t>
        </is>
      </c>
      <c r="B15" s="4" t="inlineStr">
        <is>
          <t xml:space="preserve"> </t>
        </is>
      </c>
      <c r="C15" s="4" t="inlineStr">
        <is>
          <t xml:space="preserve"> </t>
        </is>
      </c>
      <c r="D15" s="4" t="inlineStr">
        <is>
          <t xml:space="preserve"> </t>
        </is>
      </c>
    </row>
    <row r="16">
      <c r="A16" s="3" t="inlineStr">
        <is>
          <t>CONSOLIDATED FINANCIAL STATEMENTS</t>
        </is>
      </c>
      <c r="B16" s="4" t="inlineStr">
        <is>
          <t xml:space="preserve"> </t>
        </is>
      </c>
      <c r="C16" s="4" t="inlineStr">
        <is>
          <t xml:space="preserve"> </t>
        </is>
      </c>
      <c r="D16" s="4" t="inlineStr">
        <is>
          <t xml:space="preserve"> </t>
        </is>
      </c>
    </row>
    <row r="17">
      <c r="A17" s="4" t="inlineStr">
        <is>
          <t>Country</t>
        </is>
      </c>
      <c r="B17" s="4" t="inlineStr">
        <is>
          <t>Dominican Rep.</t>
        </is>
      </c>
      <c r="C17" s="4" t="inlineStr">
        <is>
          <t>Dominican Rep.</t>
        </is>
      </c>
      <c r="D17" s="4" t="inlineStr">
        <is>
          <t>Dominican Rep.</t>
        </is>
      </c>
    </row>
    <row r="18">
      <c r="A18" s="4" t="inlineStr">
        <is>
          <t>Equity Interests (as a percent)</t>
        </is>
      </c>
      <c r="B18" s="7" t="n">
        <v>0.5</v>
      </c>
      <c r="C18" s="7" t="n">
        <v>0.5</v>
      </c>
      <c r="D18" s="7" t="n">
        <v>0.5</v>
      </c>
    </row>
    <row r="19">
      <c r="A19" s="4" t="inlineStr">
        <is>
          <t>Gerdau Summit Acos Fundidos e Forjados S.A.</t>
        </is>
      </c>
      <c r="B19" s="4" t="inlineStr">
        <is>
          <t xml:space="preserve"> </t>
        </is>
      </c>
      <c r="C19" s="4" t="inlineStr">
        <is>
          <t xml:space="preserve"> </t>
        </is>
      </c>
      <c r="D19" s="4" t="inlineStr">
        <is>
          <t xml:space="preserve"> </t>
        </is>
      </c>
    </row>
    <row r="20">
      <c r="A20" s="3" t="inlineStr">
        <is>
          <t>CONSOLIDATED FINANCIAL STATEMENTS</t>
        </is>
      </c>
      <c r="B20" s="4" t="inlineStr">
        <is>
          <t xml:space="preserve"> </t>
        </is>
      </c>
      <c r="C20" s="4" t="inlineStr">
        <is>
          <t xml:space="preserve"> </t>
        </is>
      </c>
      <c r="D20" s="4" t="inlineStr">
        <is>
          <t xml:space="preserve"> </t>
        </is>
      </c>
    </row>
    <row r="21">
      <c r="A21" s="4" t="inlineStr">
        <is>
          <t>Country</t>
        </is>
      </c>
      <c r="B21" s="4" t="inlineStr">
        <is>
          <t>Brazil</t>
        </is>
      </c>
      <c r="C21" s="4" t="inlineStr">
        <is>
          <t>Brazil</t>
        </is>
      </c>
      <c r="D21" s="4" t="inlineStr">
        <is>
          <t>Brazil</t>
        </is>
      </c>
    </row>
    <row r="22">
      <c r="A22" s="4" t="inlineStr">
        <is>
          <t>Equity Interests (as a percent)</t>
        </is>
      </c>
      <c r="B22" s="8" t="n">
        <v>0.5873</v>
      </c>
      <c r="C22" s="8" t="n">
        <v>0.5873</v>
      </c>
      <c r="D22" s="8" t="n">
        <v>0.5873</v>
      </c>
    </row>
    <row r="23">
      <c r="A23" s="4" t="inlineStr">
        <is>
          <t>Diaco S.A.</t>
        </is>
      </c>
      <c r="B23" s="4" t="inlineStr">
        <is>
          <t xml:space="preserve"> </t>
        </is>
      </c>
      <c r="C23" s="4" t="inlineStr">
        <is>
          <t xml:space="preserve"> </t>
        </is>
      </c>
      <c r="D23" s="4" t="inlineStr">
        <is>
          <t xml:space="preserve"> </t>
        </is>
      </c>
    </row>
    <row r="24">
      <c r="A24" s="3" t="inlineStr">
        <is>
          <t>CONSOLIDATED FINANCIAL STATEMENTS</t>
        </is>
      </c>
      <c r="B24" s="4" t="inlineStr">
        <is>
          <t xml:space="preserve"> </t>
        </is>
      </c>
      <c r="C24" s="4" t="inlineStr">
        <is>
          <t xml:space="preserve"> </t>
        </is>
      </c>
      <c r="D24" s="4" t="inlineStr">
        <is>
          <t xml:space="preserve"> </t>
        </is>
      </c>
    </row>
    <row r="25">
      <c r="A25" s="4" t="inlineStr">
        <is>
          <t>Country</t>
        </is>
      </c>
      <c r="B25" s="4" t="inlineStr">
        <is>
          <t>Colombia</t>
        </is>
      </c>
      <c r="C25" s="4" t="inlineStr">
        <is>
          <t>Colombia</t>
        </is>
      </c>
      <c r="D25" s="4" t="inlineStr">
        <is>
          <t>Colombia</t>
        </is>
      </c>
    </row>
    <row r="26">
      <c r="A26" s="4" t="inlineStr">
        <is>
          <t>Equity Interests (as a percent)</t>
        </is>
      </c>
      <c r="B26" s="8" t="n">
        <v>0.4987</v>
      </c>
      <c r="C26" s="8" t="n">
        <v>0.4987</v>
      </c>
      <c r="D26" s="8" t="n">
        <v>0.4987</v>
      </c>
    </row>
    <row r="27">
      <c r="A27" s="4" t="inlineStr">
        <is>
          <t>Juntos Somos Mais Fidelizacao S.A.</t>
        </is>
      </c>
      <c r="B27" s="4" t="inlineStr">
        <is>
          <t xml:space="preserve"> </t>
        </is>
      </c>
      <c r="C27" s="4" t="inlineStr">
        <is>
          <t xml:space="preserve"> </t>
        </is>
      </c>
      <c r="D27" s="4" t="inlineStr">
        <is>
          <t xml:space="preserve"> </t>
        </is>
      </c>
    </row>
    <row r="28">
      <c r="A28" s="3" t="inlineStr">
        <is>
          <t>CONSOLIDATED FINANCIAL STATEMENTS</t>
        </is>
      </c>
      <c r="B28" s="4" t="inlineStr">
        <is>
          <t xml:space="preserve"> </t>
        </is>
      </c>
      <c r="C28" s="4" t="inlineStr">
        <is>
          <t xml:space="preserve"> </t>
        </is>
      </c>
      <c r="D28" s="4" t="inlineStr">
        <is>
          <t xml:space="preserve"> </t>
        </is>
      </c>
    </row>
    <row r="29">
      <c r="A29" s="4" t="inlineStr">
        <is>
          <t>Country</t>
        </is>
      </c>
      <c r="B29" s="4" t="inlineStr">
        <is>
          <t>Brazil</t>
        </is>
      </c>
      <c r="C29" s="4" t="inlineStr">
        <is>
          <t>Brazil</t>
        </is>
      </c>
      <c r="D29" s="4" t="inlineStr">
        <is>
          <t>Brazil</t>
        </is>
      </c>
    </row>
    <row r="30">
      <c r="A30" s="4" t="inlineStr">
        <is>
          <t>Equity Interests (as a percent)</t>
        </is>
      </c>
      <c r="B30" s="8" t="n">
        <v>0.275</v>
      </c>
      <c r="C30" s="8" t="n">
        <v>0.275</v>
      </c>
      <c r="D30" s="8" t="n">
        <v>0.275</v>
      </c>
    </row>
    <row r="31">
      <c r="A31" s="4" t="inlineStr">
        <is>
          <t>Addiante S.A.</t>
        </is>
      </c>
      <c r="B31" s="4" t="inlineStr">
        <is>
          <t xml:space="preserve"> </t>
        </is>
      </c>
      <c r="C31" s="4" t="inlineStr">
        <is>
          <t xml:space="preserve"> </t>
        </is>
      </c>
      <c r="D31" s="4" t="inlineStr">
        <is>
          <t xml:space="preserve"> </t>
        </is>
      </c>
    </row>
    <row r="32">
      <c r="A32" s="3" t="inlineStr">
        <is>
          <t>CONSOLIDATED FINANCIAL STATEMENTS</t>
        </is>
      </c>
      <c r="B32" s="4" t="inlineStr">
        <is>
          <t xml:space="preserve"> </t>
        </is>
      </c>
      <c r="C32" s="4" t="inlineStr">
        <is>
          <t xml:space="preserve"> </t>
        </is>
      </c>
      <c r="D32" s="4" t="inlineStr">
        <is>
          <t xml:space="preserve"> </t>
        </is>
      </c>
    </row>
    <row r="33">
      <c r="A33" s="4" t="inlineStr">
        <is>
          <t>Country</t>
        </is>
      </c>
      <c r="B33" s="4" t="inlineStr">
        <is>
          <t>Brazil</t>
        </is>
      </c>
      <c r="C33" s="4" t="inlineStr">
        <is>
          <t xml:space="preserve"> </t>
        </is>
      </c>
      <c r="D33" s="4" t="inlineStr">
        <is>
          <t xml:space="preserve"> </t>
        </is>
      </c>
    </row>
    <row r="34">
      <c r="A34" s="4" t="inlineStr">
        <is>
          <t>Equity Interests (as a percent)</t>
        </is>
      </c>
      <c r="B34" s="7" t="n">
        <v>0.5</v>
      </c>
      <c r="C34" s="4" t="inlineStr">
        <is>
          <t xml:space="preserve"> </t>
        </is>
      </c>
      <c r="D34" s="4" t="inlineStr">
        <is>
          <t xml:space="preserve"> </t>
        </is>
      </c>
    </row>
    <row r="35">
      <c r="A35" s="4" t="inlineStr">
        <is>
          <t>Ubirata Tecnologia S.A</t>
        </is>
      </c>
      <c r="B35" s="4" t="inlineStr">
        <is>
          <t xml:space="preserve"> </t>
        </is>
      </c>
      <c r="C35" s="4" t="inlineStr">
        <is>
          <t xml:space="preserve"> </t>
        </is>
      </c>
      <c r="D35" s="4" t="inlineStr">
        <is>
          <t xml:space="preserve"> </t>
        </is>
      </c>
    </row>
    <row r="36">
      <c r="A36" s="3" t="inlineStr">
        <is>
          <t>CONSOLIDATED FINANCIAL STATEMENTS</t>
        </is>
      </c>
      <c r="B36" s="4" t="inlineStr">
        <is>
          <t xml:space="preserve"> </t>
        </is>
      </c>
      <c r="C36" s="4" t="inlineStr">
        <is>
          <t xml:space="preserve"> </t>
        </is>
      </c>
      <c r="D36" s="4" t="inlineStr">
        <is>
          <t xml:space="preserve"> </t>
        </is>
      </c>
    </row>
    <row r="37">
      <c r="A37" s="4" t="inlineStr">
        <is>
          <t>Country</t>
        </is>
      </c>
      <c r="B37" s="4" t="inlineStr">
        <is>
          <t>Brazil</t>
        </is>
      </c>
      <c r="C37" s="4" t="inlineStr">
        <is>
          <t xml:space="preserve"> </t>
        </is>
      </c>
      <c r="D37" s="4" t="inlineStr">
        <is>
          <t xml:space="preserve"> </t>
        </is>
      </c>
    </row>
    <row r="38">
      <c r="A38" s="4" t="inlineStr">
        <is>
          <t>Equity Interests (as a percent)</t>
        </is>
      </c>
      <c r="B38" s="7" t="n">
        <v>0.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CONSOLIDATED FINANCIAL STATEMENTS - Financial information of joint ventures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2475863</t>
        </is>
      </c>
      <c r="C4" s="6" t="inlineStr">
        <is>
          <t>R$ 4160654</t>
        </is>
      </c>
      <c r="D4" s="6" t="inlineStr">
        <is>
          <t>R$ 4617204</t>
        </is>
      </c>
      <c r="E4" s="6" t="inlineStr">
        <is>
          <t>R$ 2641652</t>
        </is>
      </c>
    </row>
    <row r="5">
      <c r="A5" s="4" t="inlineStr">
        <is>
          <t>Total current assets</t>
        </is>
      </c>
      <c r="B5" s="5" t="n">
        <v>31257422</v>
      </c>
      <c r="C5" s="5" t="n">
        <v>32640477</v>
      </c>
      <c r="D5" s="4" t="inlineStr">
        <is>
          <t xml:space="preserve"> </t>
        </is>
      </c>
      <c r="E5" s="4" t="inlineStr">
        <is>
          <t xml:space="preserve"> </t>
        </is>
      </c>
    </row>
    <row r="6">
      <c r="A6" s="4" t="inlineStr">
        <is>
          <t>Total non-current assets</t>
        </is>
      </c>
      <c r="B6" s="5" t="n">
        <v>42541230</v>
      </c>
      <c r="C6" s="5" t="n">
        <v>41174136</v>
      </c>
      <c r="D6" s="4" t="inlineStr">
        <is>
          <t xml:space="preserve"> </t>
        </is>
      </c>
      <c r="E6" s="4" t="inlineStr">
        <is>
          <t xml:space="preserve"> </t>
        </is>
      </c>
    </row>
    <row r="7">
      <c r="A7" s="4" t="inlineStr">
        <is>
          <t>Total current liabilities</t>
        </is>
      </c>
      <c r="B7" s="5" t="n">
        <v>13462581</v>
      </c>
      <c r="C7" s="5" t="n">
        <v>14036814</v>
      </c>
      <c r="D7" s="4" t="inlineStr">
        <is>
          <t xml:space="preserve"> </t>
        </is>
      </c>
      <c r="E7" s="4" t="inlineStr">
        <is>
          <t xml:space="preserve"> </t>
        </is>
      </c>
    </row>
    <row r="8">
      <c r="A8" s="4" t="inlineStr">
        <is>
          <t>Total non-current liabilities</t>
        </is>
      </c>
      <c r="B8" s="5" t="n">
        <v>14037878</v>
      </c>
      <c r="C8" s="5" t="n">
        <v>16962150</v>
      </c>
      <c r="D8" s="4" t="inlineStr">
        <is>
          <t xml:space="preserve"> </t>
        </is>
      </c>
      <c r="E8" s="4" t="inlineStr">
        <is>
          <t xml:space="preserve"> </t>
        </is>
      </c>
    </row>
    <row r="9">
      <c r="A9" s="4" t="inlineStr">
        <is>
          <t>Equity</t>
        </is>
      </c>
      <c r="B9" s="5" t="n">
        <v>46298193</v>
      </c>
      <c r="C9" s="5" t="n">
        <v>42815649</v>
      </c>
      <c r="D9" s="5" t="n">
        <v>31085210</v>
      </c>
      <c r="E9" s="6" t="inlineStr">
        <is>
          <t>R$ 27173127</t>
        </is>
      </c>
    </row>
    <row r="10">
      <c r="A10" s="4" t="inlineStr">
        <is>
          <t>Cost of sales</t>
        </is>
      </c>
      <c r="B10" s="5" t="n">
        <v>-63661156</v>
      </c>
      <c r="C10" s="5" t="n">
        <v>-57527721</v>
      </c>
      <c r="D10" s="5" t="n">
        <v>-37884102</v>
      </c>
      <c r="E10" s="4" t="inlineStr">
        <is>
          <t xml:space="preserve"> </t>
        </is>
      </c>
    </row>
    <row r="11">
      <c r="A11" s="4" t="inlineStr">
        <is>
          <t>Financial income</t>
        </is>
      </c>
      <c r="B11" s="5" t="n">
        <v>606362</v>
      </c>
      <c r="C11" s="5" t="n">
        <v>249024</v>
      </c>
      <c r="D11" s="5" t="n">
        <v>194092</v>
      </c>
      <c r="E11" s="4" t="inlineStr">
        <is>
          <t xml:space="preserve"> </t>
        </is>
      </c>
    </row>
    <row r="12">
      <c r="A12" s="4" t="inlineStr">
        <is>
          <t>Financial expenses</t>
        </is>
      </c>
      <c r="B12" s="5" t="n">
        <v>-1563158</v>
      </c>
      <c r="C12" s="5" t="n">
        <v>-1433087</v>
      </c>
      <c r="D12" s="5" t="n">
        <v>-1448461</v>
      </c>
      <c r="E12" s="4" t="inlineStr">
        <is>
          <t xml:space="preserve"> </t>
        </is>
      </c>
    </row>
    <row r="13">
      <c r="A13" s="4" t="inlineStr">
        <is>
          <t>Income and social contribution taxes</t>
        </is>
      </c>
      <c r="B13" s="5" t="n">
        <v>-4379475</v>
      </c>
      <c r="C13" s="5" t="n">
        <v>-4713630</v>
      </c>
      <c r="D13" s="5" t="n">
        <v>-1107624</v>
      </c>
      <c r="E13" s="4" t="inlineStr">
        <is>
          <t xml:space="preserve"> </t>
        </is>
      </c>
    </row>
    <row r="14">
      <c r="A14" s="4" t="inlineStr">
        <is>
          <t>Net income</t>
        </is>
      </c>
      <c r="B14" s="5" t="n">
        <v>11479552</v>
      </c>
      <c r="C14" s="5" t="n">
        <v>15558938</v>
      </c>
      <c r="D14" s="5" t="n">
        <v>2388054</v>
      </c>
      <c r="E14" s="4" t="inlineStr">
        <is>
          <t xml:space="preserve"> </t>
        </is>
      </c>
    </row>
    <row r="15">
      <c r="A15" s="4" t="inlineStr">
        <is>
          <t>Depreciation and amortization</t>
        </is>
      </c>
      <c r="B15" s="5" t="n">
        <v>2866699</v>
      </c>
      <c r="C15" s="5" t="n">
        <v>2658561</v>
      </c>
      <c r="D15" s="5" t="n">
        <v>2499104</v>
      </c>
      <c r="E15" s="4" t="inlineStr">
        <is>
          <t xml:space="preserve"> </t>
        </is>
      </c>
    </row>
    <row r="16">
      <c r="A16" s="4" t="inlineStr">
        <is>
          <t>Other comprehensive income, net of tax</t>
        </is>
      </c>
      <c r="B16" s="5" t="n">
        <v>-794070</v>
      </c>
      <c r="C16" s="5" t="n">
        <v>1253945</v>
      </c>
      <c r="D16" s="5" t="n">
        <v>2265942</v>
      </c>
      <c r="E16" s="4" t="inlineStr">
        <is>
          <t xml:space="preserve"> </t>
        </is>
      </c>
    </row>
    <row r="17">
      <c r="A17" s="4" t="inlineStr">
        <is>
          <t>Total comprehensive income for the year, net of tax</t>
        </is>
      </c>
      <c r="B17" s="5" t="n">
        <v>10685482</v>
      </c>
      <c r="C17" s="5" t="n">
        <v>16812883</v>
      </c>
      <c r="D17" s="5" t="n">
        <v>4653996</v>
      </c>
      <c r="E17" s="4" t="inlineStr">
        <is>
          <t xml:space="preserve"> </t>
        </is>
      </c>
    </row>
    <row r="18">
      <c r="A18" s="4" t="inlineStr">
        <is>
          <t>Joint ventures</t>
        </is>
      </c>
      <c r="B18" s="4" t="inlineStr">
        <is>
          <t xml:space="preserve"> </t>
        </is>
      </c>
      <c r="C18" s="4" t="inlineStr">
        <is>
          <t xml:space="preserve"> </t>
        </is>
      </c>
      <c r="D18" s="4" t="inlineStr">
        <is>
          <t xml:space="preserve"> </t>
        </is>
      </c>
      <c r="E18" s="4" t="inlineStr">
        <is>
          <t xml:space="preserve"> </t>
        </is>
      </c>
    </row>
    <row r="19">
      <c r="A19" s="3" t="inlineStr">
        <is>
          <t>CONSOLIDATED FINANCIAL STATEMEN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948019</v>
      </c>
      <c r="C20" s="5" t="n">
        <v>1146411</v>
      </c>
      <c r="D20" s="5" t="n">
        <v>1014518</v>
      </c>
      <c r="E20" s="4" t="inlineStr">
        <is>
          <t xml:space="preserve"> </t>
        </is>
      </c>
    </row>
    <row r="21">
      <c r="A21" s="4" t="inlineStr">
        <is>
          <t>Total current assets</t>
        </is>
      </c>
      <c r="B21" s="5" t="n">
        <v>5358394</v>
      </c>
      <c r="C21" s="5" t="n">
        <v>6175859</v>
      </c>
      <c r="D21" s="5" t="n">
        <v>4047061</v>
      </c>
      <c r="E21" s="4" t="inlineStr">
        <is>
          <t xml:space="preserve"> </t>
        </is>
      </c>
    </row>
    <row r="22">
      <c r="A22" s="4" t="inlineStr">
        <is>
          <t>Total non-current assets</t>
        </is>
      </c>
      <c r="B22" s="5" t="n">
        <v>4817960</v>
      </c>
      <c r="C22" s="5" t="n">
        <v>5223576</v>
      </c>
      <c r="D22" s="5" t="n">
        <v>5264743</v>
      </c>
      <c r="E22" s="4" t="inlineStr">
        <is>
          <t xml:space="preserve"> </t>
        </is>
      </c>
    </row>
    <row r="23">
      <c r="A23" s="4" t="inlineStr">
        <is>
          <t>Short-term debt</t>
        </is>
      </c>
      <c r="B23" s="5" t="n">
        <v>454518</v>
      </c>
      <c r="C23" s="5" t="n">
        <v>890039</v>
      </c>
      <c r="D23" s="5" t="n">
        <v>621198</v>
      </c>
      <c r="E23" s="4" t="inlineStr">
        <is>
          <t xml:space="preserve"> </t>
        </is>
      </c>
    </row>
    <row r="24">
      <c r="A24" s="4" t="inlineStr">
        <is>
          <t>Total current liabilities</t>
        </is>
      </c>
      <c r="B24" s="5" t="n">
        <v>3574475</v>
      </c>
      <c r="C24" s="5" t="n">
        <v>4360043</v>
      </c>
      <c r="D24" s="5" t="n">
        <v>2862035</v>
      </c>
      <c r="E24" s="4" t="inlineStr">
        <is>
          <t xml:space="preserve"> </t>
        </is>
      </c>
    </row>
    <row r="25">
      <c r="A25" s="4" t="inlineStr">
        <is>
          <t>Long-term debt</t>
        </is>
      </c>
      <c r="B25" s="5" t="n">
        <v>921164</v>
      </c>
      <c r="C25" s="5" t="n">
        <v>2054530</v>
      </c>
      <c r="D25" s="5" t="n">
        <v>2880694</v>
      </c>
      <c r="E25" s="4" t="inlineStr">
        <is>
          <t xml:space="preserve"> </t>
        </is>
      </c>
    </row>
    <row r="26">
      <c r="A26" s="4" t="inlineStr">
        <is>
          <t>Total non-current liabilities</t>
        </is>
      </c>
      <c r="B26" s="5" t="n">
        <v>1232537</v>
      </c>
      <c r="C26" s="5" t="n">
        <v>2374207</v>
      </c>
      <c r="D26" s="5" t="n">
        <v>3808813</v>
      </c>
      <c r="E26" s="4" t="inlineStr">
        <is>
          <t xml:space="preserve"> </t>
        </is>
      </c>
    </row>
    <row r="27">
      <c r="A27" s="4" t="inlineStr">
        <is>
          <t>Equity</t>
        </is>
      </c>
      <c r="B27" s="5" t="n">
        <v>5369343</v>
      </c>
      <c r="C27" s="5" t="n">
        <v>4665184</v>
      </c>
      <c r="D27" s="5" t="n">
        <v>2640956</v>
      </c>
      <c r="E27" s="4" t="inlineStr">
        <is>
          <t xml:space="preserve"> </t>
        </is>
      </c>
    </row>
    <row r="28">
      <c r="A28" s="4" t="inlineStr">
        <is>
          <t>Net sales</t>
        </is>
      </c>
      <c r="B28" s="5" t="n">
        <v>14978713</v>
      </c>
      <c r="C28" s="5" t="n">
        <v>12263023</v>
      </c>
      <c r="D28" s="5" t="n">
        <v>6916719</v>
      </c>
      <c r="E28" s="4" t="inlineStr">
        <is>
          <t xml:space="preserve"> </t>
        </is>
      </c>
    </row>
    <row r="29">
      <c r="A29" s="4" t="inlineStr">
        <is>
          <t>Cost of sales</t>
        </is>
      </c>
      <c r="B29" s="5" t="n">
        <v>-12072326</v>
      </c>
      <c r="C29" s="5" t="n">
        <v>-10075640</v>
      </c>
      <c r="D29" s="5" t="n">
        <v>-2230550</v>
      </c>
      <c r="E29" s="4" t="inlineStr">
        <is>
          <t xml:space="preserve"> </t>
        </is>
      </c>
    </row>
    <row r="30">
      <c r="A30" s="4" t="inlineStr">
        <is>
          <t>Income before financial income (expenses) and taxes</t>
        </is>
      </c>
      <c r="B30" s="5" t="n">
        <v>2424468</v>
      </c>
      <c r="C30" s="5" t="n">
        <v>1396769</v>
      </c>
      <c r="D30" s="5" t="n">
        <v>629803</v>
      </c>
      <c r="E30" s="4" t="inlineStr">
        <is>
          <t xml:space="preserve"> </t>
        </is>
      </c>
    </row>
    <row r="31">
      <c r="A31" s="4" t="inlineStr">
        <is>
          <t>Financial income</t>
        </is>
      </c>
      <c r="B31" s="5" t="n">
        <v>339310</v>
      </c>
      <c r="C31" s="5" t="n">
        <v>349333</v>
      </c>
      <c r="D31" s="5" t="n">
        <v>18215</v>
      </c>
      <c r="E31" s="4" t="inlineStr">
        <is>
          <t xml:space="preserve"> </t>
        </is>
      </c>
    </row>
    <row r="32">
      <c r="A32" s="4" t="inlineStr">
        <is>
          <t>Financial expenses</t>
        </is>
      </c>
      <c r="B32" s="5" t="n">
        <v>-501573</v>
      </c>
      <c r="C32" s="5" t="n">
        <v>-740096</v>
      </c>
      <c r="D32" s="5" t="n">
        <v>-301564</v>
      </c>
      <c r="E32" s="4" t="inlineStr">
        <is>
          <t xml:space="preserve"> </t>
        </is>
      </c>
    </row>
    <row r="33">
      <c r="A33" s="4" t="inlineStr">
        <is>
          <t>Income and social contribution taxes</t>
        </is>
      </c>
      <c r="B33" s="5" t="n">
        <v>-518113</v>
      </c>
      <c r="C33" s="5" t="n">
        <v>-104359</v>
      </c>
      <c r="D33" s="5" t="n">
        <v>-28481</v>
      </c>
      <c r="E33" s="4" t="inlineStr">
        <is>
          <t xml:space="preserve"> </t>
        </is>
      </c>
    </row>
    <row r="34">
      <c r="A34" s="4" t="inlineStr">
        <is>
          <t>Net income</t>
        </is>
      </c>
      <c r="B34" s="5" t="n">
        <v>1713009</v>
      </c>
      <c r="C34" s="5" t="n">
        <v>968064</v>
      </c>
      <c r="D34" s="5" t="n">
        <v>260999</v>
      </c>
      <c r="E34" s="4" t="inlineStr">
        <is>
          <t xml:space="preserve"> </t>
        </is>
      </c>
    </row>
    <row r="35">
      <c r="A35" s="4" t="inlineStr">
        <is>
          <t>Depreciation and amortization</t>
        </is>
      </c>
      <c r="B35" s="5" t="n">
        <v>299830</v>
      </c>
      <c r="C35" s="5" t="n">
        <v>742566</v>
      </c>
      <c r="D35" s="5" t="n">
        <v>295612</v>
      </c>
      <c r="E35" s="4" t="inlineStr">
        <is>
          <t xml:space="preserve"> </t>
        </is>
      </c>
    </row>
    <row r="36">
      <c r="A36" s="4" t="inlineStr">
        <is>
          <t>Other comprehensive income, net of tax</t>
        </is>
      </c>
      <c r="B36" s="5" t="n">
        <v>-2056</v>
      </c>
      <c r="C36" s="5" t="n">
        <v>175</v>
      </c>
      <c r="D36" s="5" t="n">
        <v>3358</v>
      </c>
      <c r="E36" s="4" t="inlineStr">
        <is>
          <t xml:space="preserve"> </t>
        </is>
      </c>
    </row>
    <row r="37">
      <c r="A37" s="4" t="inlineStr">
        <is>
          <t>Total comprehensive income for the year, net of tax</t>
        </is>
      </c>
      <c r="B37" s="6" t="inlineStr">
        <is>
          <t>R$ 1710953</t>
        </is>
      </c>
      <c r="C37" s="6" t="inlineStr">
        <is>
          <t>R$ 968239</t>
        </is>
      </c>
      <c r="D37" s="6" t="inlineStr">
        <is>
          <t>R$ 264356</t>
        </is>
      </c>
      <c r="E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FINANCIAL STATEMENTS - Associate companies (Details)</t>
        </is>
      </c>
      <c r="B1" s="2" t="inlineStr">
        <is>
          <t>12 Months Ended</t>
        </is>
      </c>
    </row>
    <row r="2">
      <c r="B2" s="2" t="inlineStr">
        <is>
          <t>Dec. 31, 2022</t>
        </is>
      </c>
      <c r="C2" s="2" t="inlineStr">
        <is>
          <t>Dec. 31, 2021</t>
        </is>
      </c>
      <c r="D2" s="2" t="inlineStr">
        <is>
          <t>Dec. 31, 2020</t>
        </is>
      </c>
    </row>
    <row r="3">
      <c r="A3" s="4" t="inlineStr">
        <is>
          <t>Dona Francisca Energtica S.A.</t>
        </is>
      </c>
      <c r="B3" s="4" t="inlineStr">
        <is>
          <t xml:space="preserve"> </t>
        </is>
      </c>
      <c r="C3" s="4" t="inlineStr">
        <is>
          <t xml:space="preserve"> </t>
        </is>
      </c>
      <c r="D3" s="4" t="inlineStr">
        <is>
          <t xml:space="preserve"> </t>
        </is>
      </c>
    </row>
    <row r="4">
      <c r="A4" s="3" t="inlineStr">
        <is>
          <t>CONSOLIDATED FINANCIAL STATEMENTS</t>
        </is>
      </c>
      <c r="B4" s="4" t="inlineStr">
        <is>
          <t xml:space="preserve"> </t>
        </is>
      </c>
      <c r="C4" s="4" t="inlineStr">
        <is>
          <t xml:space="preserve"> </t>
        </is>
      </c>
      <c r="D4" s="4" t="inlineStr">
        <is>
          <t xml:space="preserve"> </t>
        </is>
      </c>
    </row>
    <row r="5">
      <c r="A5" s="4" t="inlineStr">
        <is>
          <t>Equity Interests (as a percent)</t>
        </is>
      </c>
      <c r="B5" s="8" t="n">
        <v>0.5182</v>
      </c>
      <c r="C5" s="8" t="n">
        <v>0.5182</v>
      </c>
      <c r="D5" s="8" t="n">
        <v>0.51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CONSOLIDATED FINANCIAL STATEMENTS - Summarized financial information of the associate company (Details)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inlineStr">
        <is>
          <t>R$ 2475863</t>
        </is>
      </c>
      <c r="C4" s="6" t="inlineStr">
        <is>
          <t>R$ 4160654</t>
        </is>
      </c>
      <c r="D4" s="6" t="inlineStr">
        <is>
          <t>R$ 4617204</t>
        </is>
      </c>
      <c r="E4" s="6" t="inlineStr">
        <is>
          <t>R$ 2641652</t>
        </is>
      </c>
    </row>
    <row r="5">
      <c r="A5" s="4" t="inlineStr">
        <is>
          <t>Total current assets</t>
        </is>
      </c>
      <c r="B5" s="5" t="n">
        <v>31257422</v>
      </c>
      <c r="C5" s="5" t="n">
        <v>32640477</v>
      </c>
      <c r="D5" s="4" t="inlineStr">
        <is>
          <t xml:space="preserve"> </t>
        </is>
      </c>
      <c r="E5" s="4" t="inlineStr">
        <is>
          <t xml:space="preserve"> </t>
        </is>
      </c>
    </row>
    <row r="6">
      <c r="A6" s="4" t="inlineStr">
        <is>
          <t>Total non-current assets</t>
        </is>
      </c>
      <c r="B6" s="5" t="n">
        <v>42541230</v>
      </c>
      <c r="C6" s="5" t="n">
        <v>41174136</v>
      </c>
      <c r="D6" s="4" t="inlineStr">
        <is>
          <t xml:space="preserve"> </t>
        </is>
      </c>
      <c r="E6" s="4" t="inlineStr">
        <is>
          <t xml:space="preserve"> </t>
        </is>
      </c>
    </row>
    <row r="7">
      <c r="A7" s="4" t="inlineStr">
        <is>
          <t>Total current liabilities</t>
        </is>
      </c>
      <c r="B7" s="5" t="n">
        <v>13462581</v>
      </c>
      <c r="C7" s="5" t="n">
        <v>14036814</v>
      </c>
      <c r="D7" s="4" t="inlineStr">
        <is>
          <t xml:space="preserve"> </t>
        </is>
      </c>
      <c r="E7" s="4" t="inlineStr">
        <is>
          <t xml:space="preserve"> </t>
        </is>
      </c>
    </row>
    <row r="8">
      <c r="A8" s="4" t="inlineStr">
        <is>
          <t>Total non-current liabilities</t>
        </is>
      </c>
      <c r="B8" s="5" t="n">
        <v>14037878</v>
      </c>
      <c r="C8" s="5" t="n">
        <v>16962150</v>
      </c>
      <c r="D8" s="4" t="inlineStr">
        <is>
          <t xml:space="preserve"> </t>
        </is>
      </c>
      <c r="E8" s="4" t="inlineStr">
        <is>
          <t xml:space="preserve"> </t>
        </is>
      </c>
    </row>
    <row r="9">
      <c r="A9" s="4" t="inlineStr">
        <is>
          <t>Equity</t>
        </is>
      </c>
      <c r="B9" s="5" t="n">
        <v>46298193</v>
      </c>
      <c r="C9" s="5" t="n">
        <v>42815649</v>
      </c>
      <c r="D9" s="5" t="n">
        <v>31085210</v>
      </c>
      <c r="E9" s="6" t="inlineStr">
        <is>
          <t>R$ 27173127</t>
        </is>
      </c>
    </row>
    <row r="10">
      <c r="A10" s="4" t="inlineStr">
        <is>
          <t>Cost of sales</t>
        </is>
      </c>
      <c r="B10" s="5" t="n">
        <v>-63661156</v>
      </c>
      <c r="C10" s="5" t="n">
        <v>-57527721</v>
      </c>
      <c r="D10" s="5" t="n">
        <v>-37884102</v>
      </c>
      <c r="E10" s="4" t="inlineStr">
        <is>
          <t xml:space="preserve"> </t>
        </is>
      </c>
    </row>
    <row r="11">
      <c r="A11" s="4" t="inlineStr">
        <is>
          <t>Financial income</t>
        </is>
      </c>
      <c r="B11" s="5" t="n">
        <v>606362</v>
      </c>
      <c r="C11" s="5" t="n">
        <v>249024</v>
      </c>
      <c r="D11" s="5" t="n">
        <v>194092</v>
      </c>
      <c r="E11" s="4" t="inlineStr">
        <is>
          <t xml:space="preserve"> </t>
        </is>
      </c>
    </row>
    <row r="12">
      <c r="A12" s="4" t="inlineStr">
        <is>
          <t>Financial expenses</t>
        </is>
      </c>
      <c r="B12" s="5" t="n">
        <v>-1563158</v>
      </c>
      <c r="C12" s="5" t="n">
        <v>-1433087</v>
      </c>
      <c r="D12" s="5" t="n">
        <v>-1448461</v>
      </c>
      <c r="E12" s="4" t="inlineStr">
        <is>
          <t xml:space="preserve"> </t>
        </is>
      </c>
    </row>
    <row r="13">
      <c r="A13" s="4" t="inlineStr">
        <is>
          <t>Income and social contribution taxes</t>
        </is>
      </c>
      <c r="B13" s="5" t="n">
        <v>-4379475</v>
      </c>
      <c r="C13" s="5" t="n">
        <v>-4713630</v>
      </c>
      <c r="D13" s="5" t="n">
        <v>-1107624</v>
      </c>
      <c r="E13" s="4" t="inlineStr">
        <is>
          <t xml:space="preserve"> </t>
        </is>
      </c>
    </row>
    <row r="14">
      <c r="A14" s="4" t="inlineStr">
        <is>
          <t>Net income</t>
        </is>
      </c>
      <c r="B14" s="5" t="n">
        <v>11479552</v>
      </c>
      <c r="C14" s="5" t="n">
        <v>15558938</v>
      </c>
      <c r="D14" s="5" t="n">
        <v>2388054</v>
      </c>
      <c r="E14" s="4" t="inlineStr">
        <is>
          <t xml:space="preserve"> </t>
        </is>
      </c>
    </row>
    <row r="15">
      <c r="A15" s="4" t="inlineStr">
        <is>
          <t>Depreciation and amortization</t>
        </is>
      </c>
      <c r="B15" s="5" t="n">
        <v>2866699</v>
      </c>
      <c r="C15" s="5" t="n">
        <v>2658561</v>
      </c>
      <c r="D15" s="5" t="n">
        <v>2499104</v>
      </c>
      <c r="E15" s="4" t="inlineStr">
        <is>
          <t xml:space="preserve"> </t>
        </is>
      </c>
    </row>
    <row r="16">
      <c r="A16" s="4" t="inlineStr">
        <is>
          <t>Total comprehensive income for the year, net of tax</t>
        </is>
      </c>
      <c r="B16" s="5" t="n">
        <v>10685482</v>
      </c>
      <c r="C16" s="5" t="n">
        <v>16812883</v>
      </c>
      <c r="D16" s="5" t="n">
        <v>4653996</v>
      </c>
      <c r="E16" s="4" t="inlineStr">
        <is>
          <t xml:space="preserve"> </t>
        </is>
      </c>
    </row>
    <row r="17">
      <c r="A17" s="4" t="inlineStr">
        <is>
          <t>Associate companies</t>
        </is>
      </c>
      <c r="B17" s="4" t="inlineStr">
        <is>
          <t xml:space="preserve"> </t>
        </is>
      </c>
      <c r="C17" s="4" t="inlineStr">
        <is>
          <t xml:space="preserve"> </t>
        </is>
      </c>
      <c r="D17" s="4" t="inlineStr">
        <is>
          <t xml:space="preserve"> </t>
        </is>
      </c>
      <c r="E17" s="4" t="inlineStr">
        <is>
          <t xml:space="preserve"> </t>
        </is>
      </c>
    </row>
    <row r="18">
      <c r="A18" s="3" t="inlineStr">
        <is>
          <t>CONSOLIDATED FINANCIAL STATEMEN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2</v>
      </c>
      <c r="C19" s="5" t="n">
        <v>16</v>
      </c>
      <c r="D19" s="5" t="n">
        <v>13</v>
      </c>
      <c r="E19" s="4" t="inlineStr">
        <is>
          <t xml:space="preserve"> </t>
        </is>
      </c>
    </row>
    <row r="20">
      <c r="A20" s="4" t="inlineStr">
        <is>
          <t>Total current assets</t>
        </is>
      </c>
      <c r="B20" s="5" t="n">
        <v>10148</v>
      </c>
      <c r="C20" s="5" t="n">
        <v>13570</v>
      </c>
      <c r="D20" s="5" t="n">
        <v>14562</v>
      </c>
      <c r="E20" s="4" t="inlineStr">
        <is>
          <t xml:space="preserve"> </t>
        </is>
      </c>
    </row>
    <row r="21">
      <c r="A21" s="4" t="inlineStr">
        <is>
          <t>Total non-current assets</t>
        </is>
      </c>
      <c r="B21" s="5" t="n">
        <v>165267</v>
      </c>
      <c r="C21" s="5" t="n">
        <v>166855</v>
      </c>
      <c r="D21" s="5" t="n">
        <v>114236</v>
      </c>
      <c r="E21" s="4" t="inlineStr">
        <is>
          <t xml:space="preserve"> </t>
        </is>
      </c>
    </row>
    <row r="22">
      <c r="A22" s="4" t="inlineStr">
        <is>
          <t>Total current liabilities</t>
        </is>
      </c>
      <c r="B22" s="5" t="n">
        <v>22374</v>
      </c>
      <c r="C22" s="5" t="n">
        <v>19938</v>
      </c>
      <c r="D22" s="5" t="n">
        <v>4452</v>
      </c>
      <c r="E22" s="4" t="inlineStr">
        <is>
          <t xml:space="preserve"> </t>
        </is>
      </c>
    </row>
    <row r="23">
      <c r="A23" s="4" t="inlineStr">
        <is>
          <t>Total non-current liabilities</t>
        </is>
      </c>
      <c r="B23" s="5" t="n">
        <v>31266</v>
      </c>
      <c r="C23" s="5" t="n">
        <v>42987</v>
      </c>
      <c r="D23" s="5" t="n">
        <v>2119</v>
      </c>
      <c r="E23" s="4" t="inlineStr">
        <is>
          <t xml:space="preserve"> </t>
        </is>
      </c>
    </row>
    <row r="24">
      <c r="A24" s="4" t="inlineStr">
        <is>
          <t>Equity</t>
        </is>
      </c>
      <c r="B24" s="5" t="n">
        <v>121776</v>
      </c>
      <c r="C24" s="5" t="n">
        <v>117500</v>
      </c>
      <c r="D24" s="5" t="n">
        <v>122227</v>
      </c>
      <c r="E24" s="4" t="inlineStr">
        <is>
          <t xml:space="preserve"> </t>
        </is>
      </c>
    </row>
    <row r="25">
      <c r="A25" s="4" t="inlineStr">
        <is>
          <t>Net sales</t>
        </is>
      </c>
      <c r="B25" s="5" t="n">
        <v>66163</v>
      </c>
      <c r="C25" s="5" t="n">
        <v>66796</v>
      </c>
      <c r="D25" s="5" t="n">
        <v>70314</v>
      </c>
      <c r="E25" s="4" t="inlineStr">
        <is>
          <t xml:space="preserve"> </t>
        </is>
      </c>
    </row>
    <row r="26">
      <c r="A26" s="4" t="inlineStr">
        <is>
          <t>Cost of sales</t>
        </is>
      </c>
      <c r="B26" s="5" t="n">
        <v>-32368</v>
      </c>
      <c r="C26" s="5" t="n">
        <v>-24676</v>
      </c>
      <c r="D26" s="5" t="n">
        <v>-24631</v>
      </c>
      <c r="E26" s="4" t="inlineStr">
        <is>
          <t xml:space="preserve"> </t>
        </is>
      </c>
    </row>
    <row r="27">
      <c r="A27" s="4" t="inlineStr">
        <is>
          <t>Income before financial income (expenses) and taxes</t>
        </is>
      </c>
      <c r="B27" s="5" t="n">
        <v>32703</v>
      </c>
      <c r="C27" s="5" t="n">
        <v>40193</v>
      </c>
      <c r="D27" s="5" t="n">
        <v>44142</v>
      </c>
      <c r="E27" s="4" t="inlineStr">
        <is>
          <t xml:space="preserve"> </t>
        </is>
      </c>
    </row>
    <row r="28">
      <c r="A28" s="4" t="inlineStr">
        <is>
          <t>Financial income</t>
        </is>
      </c>
      <c r="B28" s="5" t="n">
        <v>1187</v>
      </c>
      <c r="C28" s="5" t="n">
        <v>489</v>
      </c>
      <c r="D28" s="5" t="n">
        <v>295</v>
      </c>
      <c r="E28" s="4" t="inlineStr">
        <is>
          <t xml:space="preserve"> </t>
        </is>
      </c>
    </row>
    <row r="29">
      <c r="A29" s="4" t="inlineStr">
        <is>
          <t>Financial expenses</t>
        </is>
      </c>
      <c r="B29" s="5" t="n">
        <v>-6359</v>
      </c>
      <c r="C29" s="5" t="n">
        <v>-1153</v>
      </c>
      <c r="D29" s="5" t="n">
        <v>-88</v>
      </c>
      <c r="E29" s="4" t="inlineStr">
        <is>
          <t xml:space="preserve"> </t>
        </is>
      </c>
    </row>
    <row r="30">
      <c r="A30" s="4" t="inlineStr">
        <is>
          <t>Income and social contribution taxes</t>
        </is>
      </c>
      <c r="B30" s="5" t="n">
        <v>-3009</v>
      </c>
      <c r="C30" s="5" t="n">
        <v>-2298</v>
      </c>
      <c r="D30" s="5" t="n">
        <v>-2343</v>
      </c>
      <c r="E30" s="4" t="inlineStr">
        <is>
          <t xml:space="preserve"> </t>
        </is>
      </c>
    </row>
    <row r="31">
      <c r="A31" s="4" t="inlineStr">
        <is>
          <t>Net income</t>
        </is>
      </c>
      <c r="B31" s="5" t="n">
        <v>24522</v>
      </c>
      <c r="C31" s="5" t="n">
        <v>37231</v>
      </c>
      <c r="D31" s="5" t="n">
        <v>42007</v>
      </c>
      <c r="E31" s="4" t="inlineStr">
        <is>
          <t xml:space="preserve"> </t>
        </is>
      </c>
    </row>
    <row r="32">
      <c r="A32" s="4" t="inlineStr">
        <is>
          <t>Depreciation and amortization</t>
        </is>
      </c>
      <c r="B32" s="5" t="n">
        <v>11646</v>
      </c>
      <c r="C32" s="5" t="n">
        <v>5464</v>
      </c>
      <c r="D32" s="5" t="n">
        <v>4533</v>
      </c>
      <c r="E32" s="4" t="inlineStr">
        <is>
          <t xml:space="preserve"> </t>
        </is>
      </c>
    </row>
    <row r="33">
      <c r="A33" s="4" t="inlineStr">
        <is>
          <t>Total comprehensive income for the year, net of tax</t>
        </is>
      </c>
      <c r="B33" s="6" t="inlineStr">
        <is>
          <t>R$ 24522</t>
        </is>
      </c>
      <c r="C33" s="6" t="inlineStr">
        <is>
          <t>R$ 37231</t>
        </is>
      </c>
      <c r="D33" s="6" t="inlineStr">
        <is>
          <t>R$ 42007</t>
        </is>
      </c>
      <c r="E3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NSOLIDATED FINANCIAL STATEMENTS - Results in operations with subsidiary and joint ventures (Details) - BRL (R$) R$ in Thousands</t>
        </is>
      </c>
      <c r="D1" s="2" t="inlineStr">
        <is>
          <t>12 Months Ended</t>
        </is>
      </c>
    </row>
    <row r="2">
      <c r="B2" s="2" t="inlineStr">
        <is>
          <t>Dec. 01, 2021</t>
        </is>
      </c>
      <c r="C2" s="2" t="inlineStr">
        <is>
          <t>Nov. 30, 2021</t>
        </is>
      </c>
      <c r="D2" s="2" t="inlineStr">
        <is>
          <t>Dec. 31, 2022</t>
        </is>
      </c>
      <c r="E2" s="2" t="inlineStr">
        <is>
          <t>Dec. 31, 2021</t>
        </is>
      </c>
    </row>
    <row r="3">
      <c r="A3" s="3" t="inlineStr">
        <is>
          <t>CONSOLIDATED FINANCIAL STATEMENTS</t>
        </is>
      </c>
      <c r="B3" s="4" t="inlineStr">
        <is>
          <t xml:space="preserve"> </t>
        </is>
      </c>
      <c r="C3" s="4" t="inlineStr">
        <is>
          <t xml:space="preserve"> </t>
        </is>
      </c>
      <c r="D3" s="4" t="inlineStr">
        <is>
          <t xml:space="preserve"> </t>
        </is>
      </c>
      <c r="E3" s="4" t="inlineStr">
        <is>
          <t xml:space="preserve"> </t>
        </is>
      </c>
    </row>
    <row r="4">
      <c r="A4" s="4" t="inlineStr">
        <is>
          <t>Recycling to income of the cumulative translation adjustments</t>
        </is>
      </c>
      <c r="B4" s="4" t="inlineStr">
        <is>
          <t xml:space="preserve"> </t>
        </is>
      </c>
      <c r="C4" s="4" t="inlineStr">
        <is>
          <t xml:space="preserve"> </t>
        </is>
      </c>
      <c r="D4" s="6" t="inlineStr">
        <is>
          <t>R$ 13239</t>
        </is>
      </c>
      <c r="E4" s="6" t="inlineStr">
        <is>
          <t>R$ 193334</t>
        </is>
      </c>
    </row>
    <row r="5">
      <c r="A5" s="4" t="inlineStr">
        <is>
          <t>Write-off of goodwill</t>
        </is>
      </c>
      <c r="B5" s="4" t="inlineStr">
        <is>
          <t xml:space="preserve"> </t>
        </is>
      </c>
      <c r="C5" s="4" t="inlineStr">
        <is>
          <t xml:space="preserve"> </t>
        </is>
      </c>
      <c r="D5" s="4" t="inlineStr">
        <is>
          <t xml:space="preserve"> </t>
        </is>
      </c>
      <c r="E5" s="5" t="n">
        <v>-549898</v>
      </c>
    </row>
    <row r="6">
      <c r="A6" s="4" t="inlineStr">
        <is>
          <t>Results in operations with subsidiary and joint ventures</t>
        </is>
      </c>
      <c r="B6" s="4" t="inlineStr">
        <is>
          <t xml:space="preserve"> </t>
        </is>
      </c>
      <c r="C6" s="4" t="inlineStr">
        <is>
          <t xml:space="preserve"> </t>
        </is>
      </c>
      <c r="D6" s="4" t="inlineStr">
        <is>
          <t xml:space="preserve"> </t>
        </is>
      </c>
      <c r="E6" s="5" t="n">
        <v>-162913</v>
      </c>
    </row>
    <row r="7">
      <c r="A7" s="4" t="inlineStr">
        <is>
          <t>North America Operation</t>
        </is>
      </c>
      <c r="B7" s="4" t="inlineStr">
        <is>
          <t xml:space="preserve"> </t>
        </is>
      </c>
      <c r="C7" s="4" t="inlineStr">
        <is>
          <t xml:space="preserve"> </t>
        </is>
      </c>
      <c r="D7" s="4" t="inlineStr">
        <is>
          <t xml:space="preserve"> </t>
        </is>
      </c>
      <c r="E7" s="4" t="inlineStr">
        <is>
          <t xml:space="preserve"> </t>
        </is>
      </c>
    </row>
    <row r="8">
      <c r="A8" s="3" t="inlineStr">
        <is>
          <t>CONSOLIDATED FINANCIAL STATEMENTS</t>
        </is>
      </c>
      <c r="B8" s="4" t="inlineStr">
        <is>
          <t xml:space="preserve"> </t>
        </is>
      </c>
      <c r="C8" s="4" t="inlineStr">
        <is>
          <t xml:space="preserve"> </t>
        </is>
      </c>
      <c r="D8" s="4" t="inlineStr">
        <is>
          <t xml:space="preserve"> </t>
        </is>
      </c>
      <c r="E8" s="4" t="inlineStr">
        <is>
          <t xml:space="preserve"> </t>
        </is>
      </c>
    </row>
    <row r="9">
      <c r="A9" s="4" t="inlineStr">
        <is>
          <t>Write-off of goodwill</t>
        </is>
      </c>
      <c r="B9" s="4" t="inlineStr">
        <is>
          <t xml:space="preserve"> </t>
        </is>
      </c>
      <c r="C9" s="4" t="inlineStr">
        <is>
          <t xml:space="preserve"> </t>
        </is>
      </c>
      <c r="D9" s="4" t="inlineStr">
        <is>
          <t xml:space="preserve"> </t>
        </is>
      </c>
      <c r="E9" s="5" t="n">
        <v>549898</v>
      </c>
    </row>
    <row r="10">
      <c r="A10" s="4" t="inlineStr">
        <is>
          <t>Results in operations with subsidiary and joint ventures</t>
        </is>
      </c>
      <c r="B10" s="4" t="inlineStr">
        <is>
          <t xml:space="preserve"> </t>
        </is>
      </c>
      <c r="C10" s="4" t="inlineStr">
        <is>
          <t xml:space="preserve"> </t>
        </is>
      </c>
      <c r="D10" s="4" t="inlineStr">
        <is>
          <t xml:space="preserve"> </t>
        </is>
      </c>
      <c r="E10" s="5" t="n">
        <v>162913</v>
      </c>
    </row>
    <row r="11">
      <c r="A11" s="4" t="inlineStr">
        <is>
          <t>Gerdau Corsa S.A.P.I de C.V.</t>
        </is>
      </c>
      <c r="B11" s="4" t="inlineStr">
        <is>
          <t xml:space="preserve"> </t>
        </is>
      </c>
      <c r="C11" s="4" t="inlineStr">
        <is>
          <t xml:space="preserve"> </t>
        </is>
      </c>
      <c r="D11" s="4" t="inlineStr">
        <is>
          <t xml:space="preserve"> </t>
        </is>
      </c>
      <c r="E11" s="4" t="inlineStr">
        <is>
          <t xml:space="preserve"> </t>
        </is>
      </c>
    </row>
    <row r="12">
      <c r="A12" s="3" t="inlineStr">
        <is>
          <t>CONSOLIDATED FINANCIAL STATEMENTS</t>
        </is>
      </c>
      <c r="B12" s="4" t="inlineStr">
        <is>
          <t xml:space="preserve"> </t>
        </is>
      </c>
      <c r="C12" s="4" t="inlineStr">
        <is>
          <t xml:space="preserve"> </t>
        </is>
      </c>
      <c r="D12" s="4" t="inlineStr">
        <is>
          <t xml:space="preserve"> </t>
        </is>
      </c>
      <c r="E12" s="4" t="inlineStr">
        <is>
          <t xml:space="preserve"> </t>
        </is>
      </c>
    </row>
    <row r="13">
      <c r="A13" s="4" t="inlineStr">
        <is>
          <t>Equity Interests (as a percent)</t>
        </is>
      </c>
      <c r="B13" s="7" t="n">
        <v>0.75</v>
      </c>
      <c r="C13" s="7" t="n">
        <v>0.7</v>
      </c>
      <c r="D13" s="4" t="inlineStr">
        <is>
          <t xml:space="preserve"> </t>
        </is>
      </c>
      <c r="E13" s="4" t="inlineStr">
        <is>
          <t xml:space="preserve"> </t>
        </is>
      </c>
    </row>
    <row r="14">
      <c r="A14" s="4" t="inlineStr">
        <is>
          <t>Sidertul, S.A. de C.V.</t>
        </is>
      </c>
      <c r="B14" s="4" t="inlineStr">
        <is>
          <t xml:space="preserve"> </t>
        </is>
      </c>
      <c r="C14" s="4" t="inlineStr">
        <is>
          <t xml:space="preserve"> </t>
        </is>
      </c>
      <c r="D14" s="4" t="inlineStr">
        <is>
          <t xml:space="preserve"> </t>
        </is>
      </c>
      <c r="E14" s="4" t="inlineStr">
        <is>
          <t xml:space="preserve"> </t>
        </is>
      </c>
    </row>
    <row r="15">
      <c r="A15" s="3" t="inlineStr">
        <is>
          <t>CONSOLIDATED FINANCIAL STATEMENTS</t>
        </is>
      </c>
      <c r="B15" s="4" t="inlineStr">
        <is>
          <t xml:space="preserve"> </t>
        </is>
      </c>
      <c r="C15" s="4" t="inlineStr">
        <is>
          <t xml:space="preserve"> </t>
        </is>
      </c>
      <c r="D15" s="4" t="inlineStr">
        <is>
          <t xml:space="preserve"> </t>
        </is>
      </c>
      <c r="E15" s="4" t="inlineStr">
        <is>
          <t xml:space="preserve"> </t>
        </is>
      </c>
    </row>
    <row r="16">
      <c r="A16" s="4" t="inlineStr">
        <is>
          <t>Gain due to the fair value adjustment of the interest held</t>
        </is>
      </c>
      <c r="B16" s="4" t="inlineStr">
        <is>
          <t xml:space="preserve"> </t>
        </is>
      </c>
      <c r="C16" s="4" t="inlineStr">
        <is>
          <t xml:space="preserve"> </t>
        </is>
      </c>
      <c r="D16" s="4" t="inlineStr">
        <is>
          <t xml:space="preserve"> </t>
        </is>
      </c>
      <c r="E16" s="5" t="n">
        <v>193651</v>
      </c>
    </row>
    <row r="17">
      <c r="A17" s="4" t="inlineStr">
        <is>
          <t>Recycling to income of the cumulative translation adjustments</t>
        </is>
      </c>
      <c r="B17" s="4" t="inlineStr">
        <is>
          <t xml:space="preserve"> </t>
        </is>
      </c>
      <c r="C17" s="4" t="inlineStr">
        <is>
          <t xml:space="preserve"> </t>
        </is>
      </c>
      <c r="D17" s="4" t="inlineStr">
        <is>
          <t xml:space="preserve"> </t>
        </is>
      </c>
      <c r="E17" s="6" t="inlineStr">
        <is>
          <t>R$ 193334</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5" customWidth="1" min="7" max="7"/>
  </cols>
  <sheetData>
    <row r="1">
      <c r="A1" s="1" t="inlineStr">
        <is>
          <t>CONSOLIDATED FINANCIAL STATEMENTS - Acquisition of subsidiary (Details) - BRL (R$) R$ in Thousands</t>
        </is>
      </c>
      <c r="B1" s="2" t="inlineStr">
        <is>
          <t>12 Months Ended</t>
        </is>
      </c>
    </row>
    <row r="2">
      <c r="B2" s="2" t="inlineStr">
        <is>
          <t>Dec. 31, 2020</t>
        </is>
      </c>
      <c r="C2" s="2" t="inlineStr">
        <is>
          <t>Dec. 31, 2022</t>
        </is>
      </c>
      <c r="D2" s="2" t="inlineStr">
        <is>
          <t>Jun. 30, 2022</t>
        </is>
      </c>
      <c r="E2" s="2" t="inlineStr">
        <is>
          <t>Dec. 31, 2021</t>
        </is>
      </c>
      <c r="F2" s="2" t="inlineStr">
        <is>
          <t>Nov. 30, 2020</t>
        </is>
      </c>
      <c r="G2" s="2" t="inlineStr">
        <is>
          <t>Dec. 31, 2019</t>
        </is>
      </c>
    </row>
    <row r="3">
      <c r="A3" s="3" t="inlineStr">
        <is>
          <t>Acquisition of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inlineStr">
        <is>
          <t>R$ 4617204</t>
        </is>
      </c>
      <c r="C4" s="6" t="inlineStr">
        <is>
          <t>R$ 2475863</t>
        </is>
      </c>
      <c r="D4" s="4" t="inlineStr">
        <is>
          <t xml:space="preserve"> </t>
        </is>
      </c>
      <c r="E4" s="6" t="inlineStr">
        <is>
          <t>R$ 4160654</t>
        </is>
      </c>
      <c r="F4" s="4" t="inlineStr">
        <is>
          <t xml:space="preserve"> </t>
        </is>
      </c>
      <c r="G4" s="6" t="inlineStr">
        <is>
          <t>R$ 2641652</t>
        </is>
      </c>
    </row>
    <row r="5">
      <c r="A5" s="4" t="inlineStr">
        <is>
          <t>Trade accounts receivable - net</t>
        </is>
      </c>
      <c r="B5" s="4" t="inlineStr">
        <is>
          <t xml:space="preserve"> </t>
        </is>
      </c>
      <c r="C5" s="5" t="n">
        <v>4999004</v>
      </c>
      <c r="D5" s="4" t="inlineStr">
        <is>
          <t xml:space="preserve"> </t>
        </is>
      </c>
      <c r="E5" s="5" t="n">
        <v>5414075</v>
      </c>
      <c r="F5" s="4" t="inlineStr">
        <is>
          <t xml:space="preserve"> </t>
        </is>
      </c>
      <c r="G5" s="4" t="inlineStr">
        <is>
          <t xml:space="preserve"> </t>
        </is>
      </c>
    </row>
    <row r="6">
      <c r="A6" s="4" t="inlineStr">
        <is>
          <t>Other current assets</t>
        </is>
      </c>
      <c r="B6" s="4" t="inlineStr">
        <is>
          <t xml:space="preserve"> </t>
        </is>
      </c>
      <c r="C6" s="5" t="n">
        <v>789901</v>
      </c>
      <c r="D6" s="4" t="inlineStr">
        <is>
          <t xml:space="preserve"> </t>
        </is>
      </c>
      <c r="E6" s="5" t="n">
        <v>679193</v>
      </c>
      <c r="F6" s="4" t="inlineStr">
        <is>
          <t xml:space="preserve"> </t>
        </is>
      </c>
      <c r="G6" s="4" t="inlineStr">
        <is>
          <t xml:space="preserve"> </t>
        </is>
      </c>
    </row>
    <row r="7">
      <c r="A7" s="4" t="inlineStr">
        <is>
          <t>Property, plant and equipment</t>
        </is>
      </c>
      <c r="B7" s="5" t="n">
        <v>17252915</v>
      </c>
      <c r="C7" s="5" t="n">
        <v>20422734</v>
      </c>
      <c r="D7" s="4" t="inlineStr">
        <is>
          <t xml:space="preserve"> </t>
        </is>
      </c>
      <c r="E7" s="5" t="n">
        <v>18741786</v>
      </c>
      <c r="F7" s="4" t="inlineStr">
        <is>
          <t xml:space="preserve"> </t>
        </is>
      </c>
      <c r="G7" s="4" t="inlineStr">
        <is>
          <t xml:space="preserve"> </t>
        </is>
      </c>
    </row>
    <row r="8">
      <c r="A8" s="4" t="inlineStr">
        <is>
          <t>Current liabilities</t>
        </is>
      </c>
      <c r="B8" s="4" t="inlineStr">
        <is>
          <t xml:space="preserve"> </t>
        </is>
      </c>
      <c r="C8" s="5" t="n">
        <v>-13462581</v>
      </c>
      <c r="D8" s="4" t="inlineStr">
        <is>
          <t xml:space="preserve"> </t>
        </is>
      </c>
      <c r="E8" s="5" t="n">
        <v>-14036814</v>
      </c>
      <c r="F8" s="4" t="inlineStr">
        <is>
          <t xml:space="preserve"> </t>
        </is>
      </c>
      <c r="G8" s="4" t="inlineStr">
        <is>
          <t xml:space="preserve"> </t>
        </is>
      </c>
    </row>
    <row r="9">
      <c r="A9" s="4" t="inlineStr">
        <is>
          <t>Non-current liabilities</t>
        </is>
      </c>
      <c r="B9" s="4" t="inlineStr">
        <is>
          <t xml:space="preserve"> </t>
        </is>
      </c>
      <c r="C9" s="5" t="n">
        <v>-14037878</v>
      </c>
      <c r="D9" s="4" t="inlineStr">
        <is>
          <t xml:space="preserve"> </t>
        </is>
      </c>
      <c r="E9" s="5" t="n">
        <v>-16962150</v>
      </c>
      <c r="F9" s="4" t="inlineStr">
        <is>
          <t xml:space="preserve"> </t>
        </is>
      </c>
      <c r="G9" s="4" t="inlineStr">
        <is>
          <t xml:space="preserve"> </t>
        </is>
      </c>
    </row>
    <row r="10">
      <c r="A10" s="4" t="inlineStr">
        <is>
          <t>Non-controlling interest</t>
        </is>
      </c>
      <c r="B10" s="4" t="inlineStr">
        <is>
          <t xml:space="preserve"> </t>
        </is>
      </c>
      <c r="C10" s="6" t="inlineStr">
        <is>
          <t>R$ 181999</t>
        </is>
      </c>
      <c r="D10" s="4" t="inlineStr">
        <is>
          <t xml:space="preserve"> </t>
        </is>
      </c>
      <c r="E10" s="6" t="inlineStr">
        <is>
          <t>R$ 211367</t>
        </is>
      </c>
      <c r="F10" s="4" t="inlineStr">
        <is>
          <t xml:space="preserve"> </t>
        </is>
      </c>
      <c r="G10" s="4" t="inlineStr">
        <is>
          <t xml:space="preserve"> </t>
        </is>
      </c>
    </row>
    <row r="11">
      <c r="A11" s="4" t="inlineStr">
        <is>
          <t>SIL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equity interest acquired (as a percent)</t>
        </is>
      </c>
      <c r="B13" s="4" t="inlineStr">
        <is>
          <t xml:space="preserve"> </t>
        </is>
      </c>
      <c r="C13" s="4" t="inlineStr">
        <is>
          <t xml:space="preserve"> </t>
        </is>
      </c>
      <c r="D13" s="8" t="n">
        <v>0.0365</v>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6" t="inlineStr">
        <is>
          <t>R$ 33419</t>
        </is>
      </c>
      <c r="G14" s="4" t="inlineStr">
        <is>
          <t xml:space="preserve"> </t>
        </is>
      </c>
    </row>
    <row r="15">
      <c r="A15" s="4" t="inlineStr">
        <is>
          <t>Cash and cash equivalents, Fair value of the acquisition</t>
        </is>
      </c>
      <c r="B15" s="4" t="inlineStr">
        <is>
          <t xml:space="preserve"> </t>
        </is>
      </c>
      <c r="C15" s="4" t="inlineStr">
        <is>
          <t xml:space="preserve"> </t>
        </is>
      </c>
      <c r="D15" s="4" t="inlineStr">
        <is>
          <t xml:space="preserve"> </t>
        </is>
      </c>
      <c r="E15" s="4" t="inlineStr">
        <is>
          <t xml:space="preserve"> </t>
        </is>
      </c>
      <c r="F15" s="5" t="n">
        <v>33419</v>
      </c>
      <c r="G15" s="4" t="inlineStr">
        <is>
          <t xml:space="preserve"> </t>
        </is>
      </c>
    </row>
    <row r="16">
      <c r="A16" s="4" t="inlineStr">
        <is>
          <t>Trade accounts receivable - net</t>
        </is>
      </c>
      <c r="B16" s="4" t="inlineStr">
        <is>
          <t xml:space="preserve"> </t>
        </is>
      </c>
      <c r="C16" s="4" t="inlineStr">
        <is>
          <t xml:space="preserve"> </t>
        </is>
      </c>
      <c r="D16" s="4" t="inlineStr">
        <is>
          <t xml:space="preserve"> </t>
        </is>
      </c>
      <c r="E16" s="4" t="inlineStr">
        <is>
          <t xml:space="preserve"> </t>
        </is>
      </c>
      <c r="F16" s="5" t="n">
        <v>13190</v>
      </c>
      <c r="G16" s="4" t="inlineStr">
        <is>
          <t xml:space="preserve"> </t>
        </is>
      </c>
    </row>
    <row r="17">
      <c r="A17" s="4" t="inlineStr">
        <is>
          <t>Trade accounts receivable - net, Fair value of the acquisition</t>
        </is>
      </c>
      <c r="B17" s="4" t="inlineStr">
        <is>
          <t xml:space="preserve"> </t>
        </is>
      </c>
      <c r="C17" s="4" t="inlineStr">
        <is>
          <t xml:space="preserve"> </t>
        </is>
      </c>
      <c r="D17" s="4" t="inlineStr">
        <is>
          <t xml:space="preserve"> </t>
        </is>
      </c>
      <c r="E17" s="4" t="inlineStr">
        <is>
          <t xml:space="preserve"> </t>
        </is>
      </c>
      <c r="F17" s="5" t="n">
        <v>13190</v>
      </c>
      <c r="G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5" t="n">
        <v>24160</v>
      </c>
      <c r="G18" s="4" t="inlineStr">
        <is>
          <t xml:space="preserve"> </t>
        </is>
      </c>
    </row>
    <row r="19">
      <c r="A19" s="4" t="inlineStr">
        <is>
          <t>Inventories, Fair value of the acquisition</t>
        </is>
      </c>
      <c r="B19" s="4" t="inlineStr">
        <is>
          <t xml:space="preserve"> </t>
        </is>
      </c>
      <c r="C19" s="4" t="inlineStr">
        <is>
          <t xml:space="preserve"> </t>
        </is>
      </c>
      <c r="D19" s="4" t="inlineStr">
        <is>
          <t xml:space="preserve"> </t>
        </is>
      </c>
      <c r="E19" s="4" t="inlineStr">
        <is>
          <t xml:space="preserve"> </t>
        </is>
      </c>
      <c r="F19" s="5" t="n">
        <v>24160</v>
      </c>
      <c r="G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c r="F20" s="5" t="n">
        <v>11091</v>
      </c>
      <c r="G20" s="4" t="inlineStr">
        <is>
          <t xml:space="preserve"> </t>
        </is>
      </c>
    </row>
    <row r="21">
      <c r="A21" s="4" t="inlineStr">
        <is>
          <t>Other current assets, Fair value of the acquisition</t>
        </is>
      </c>
      <c r="B21" s="4" t="inlineStr">
        <is>
          <t xml:space="preserve"> </t>
        </is>
      </c>
      <c r="C21" s="4" t="inlineStr">
        <is>
          <t xml:space="preserve"> </t>
        </is>
      </c>
      <c r="D21" s="4" t="inlineStr">
        <is>
          <t xml:space="preserve"> </t>
        </is>
      </c>
      <c r="E21" s="4" t="inlineStr">
        <is>
          <t xml:space="preserve"> </t>
        </is>
      </c>
      <c r="F21" s="5" t="n">
        <v>11091</v>
      </c>
      <c r="G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5" t="n">
        <v>233541</v>
      </c>
      <c r="G22" s="4" t="inlineStr">
        <is>
          <t xml:space="preserve"> </t>
        </is>
      </c>
    </row>
    <row r="23">
      <c r="A23" s="4" t="inlineStr">
        <is>
          <t>Property, plant and equipment, Acquisition Adjustments</t>
        </is>
      </c>
      <c r="B23" s="4" t="inlineStr">
        <is>
          <t xml:space="preserve"> </t>
        </is>
      </c>
      <c r="C23" s="4" t="inlineStr">
        <is>
          <t xml:space="preserve"> </t>
        </is>
      </c>
      <c r="D23" s="4" t="inlineStr">
        <is>
          <t xml:space="preserve"> </t>
        </is>
      </c>
      <c r="E23" s="4" t="inlineStr">
        <is>
          <t xml:space="preserve"> </t>
        </is>
      </c>
      <c r="F23" s="5" t="n">
        <v>253216</v>
      </c>
      <c r="G23" s="4" t="inlineStr">
        <is>
          <t xml:space="preserve"> </t>
        </is>
      </c>
    </row>
    <row r="24">
      <c r="A24" s="4" t="inlineStr">
        <is>
          <t>Property, plant and equipment, Fair value of the acquisition</t>
        </is>
      </c>
      <c r="B24" s="4" t="inlineStr">
        <is>
          <t xml:space="preserve"> </t>
        </is>
      </c>
      <c r="C24" s="4" t="inlineStr">
        <is>
          <t xml:space="preserve"> </t>
        </is>
      </c>
      <c r="D24" s="4" t="inlineStr">
        <is>
          <t xml:space="preserve"> </t>
        </is>
      </c>
      <c r="E24" s="4" t="inlineStr">
        <is>
          <t xml:space="preserve"> </t>
        </is>
      </c>
      <c r="F24" s="5" t="n">
        <v>486757</v>
      </c>
      <c r="G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c r="F25" s="5" t="n">
        <v>34410</v>
      </c>
      <c r="G25" s="4" t="inlineStr">
        <is>
          <t xml:space="preserve"> </t>
        </is>
      </c>
    </row>
    <row r="26">
      <c r="A26" s="4" t="inlineStr">
        <is>
          <t>Other non-current assets, Fair value of the acquisition</t>
        </is>
      </c>
      <c r="B26" s="4" t="inlineStr">
        <is>
          <t xml:space="preserve"> </t>
        </is>
      </c>
      <c r="C26" s="4" t="inlineStr">
        <is>
          <t xml:space="preserve"> </t>
        </is>
      </c>
      <c r="D26" s="4" t="inlineStr">
        <is>
          <t xml:space="preserve"> </t>
        </is>
      </c>
      <c r="E26" s="4" t="inlineStr">
        <is>
          <t xml:space="preserve"> </t>
        </is>
      </c>
      <c r="F26" s="5" t="n">
        <v>34410</v>
      </c>
      <c r="G26" s="4" t="inlineStr">
        <is>
          <t xml:space="preserve"> </t>
        </is>
      </c>
    </row>
    <row r="27">
      <c r="A27" s="4" t="inlineStr">
        <is>
          <t>Current liabilities</t>
        </is>
      </c>
      <c r="B27" s="4" t="inlineStr">
        <is>
          <t xml:space="preserve"> </t>
        </is>
      </c>
      <c r="C27" s="4" t="inlineStr">
        <is>
          <t xml:space="preserve"> </t>
        </is>
      </c>
      <c r="D27" s="4" t="inlineStr">
        <is>
          <t xml:space="preserve"> </t>
        </is>
      </c>
      <c r="E27" s="4" t="inlineStr">
        <is>
          <t xml:space="preserve"> </t>
        </is>
      </c>
      <c r="F27" s="5" t="n">
        <v>-26638</v>
      </c>
      <c r="G27" s="4" t="inlineStr">
        <is>
          <t xml:space="preserve"> </t>
        </is>
      </c>
    </row>
    <row r="28">
      <c r="A28" s="4" t="inlineStr">
        <is>
          <t>Current liabilities, Fair value of the acquisition</t>
        </is>
      </c>
      <c r="B28" s="4" t="inlineStr">
        <is>
          <t xml:space="preserve"> </t>
        </is>
      </c>
      <c r="C28" s="4" t="inlineStr">
        <is>
          <t xml:space="preserve"> </t>
        </is>
      </c>
      <c r="D28" s="4" t="inlineStr">
        <is>
          <t xml:space="preserve"> </t>
        </is>
      </c>
      <c r="E28" s="4" t="inlineStr">
        <is>
          <t xml:space="preserve"> </t>
        </is>
      </c>
      <c r="F28" s="5" t="n">
        <v>-26638</v>
      </c>
      <c r="G28" s="4" t="inlineStr">
        <is>
          <t xml:space="preserve"> </t>
        </is>
      </c>
    </row>
    <row r="29">
      <c r="A29" s="4" t="inlineStr">
        <is>
          <t>Non-current liabilities</t>
        </is>
      </c>
      <c r="B29" s="4" t="inlineStr">
        <is>
          <t xml:space="preserve"> </t>
        </is>
      </c>
      <c r="C29" s="4" t="inlineStr">
        <is>
          <t xml:space="preserve"> </t>
        </is>
      </c>
      <c r="D29" s="4" t="inlineStr">
        <is>
          <t xml:space="preserve"> </t>
        </is>
      </c>
      <c r="E29" s="4" t="inlineStr">
        <is>
          <t xml:space="preserve"> </t>
        </is>
      </c>
      <c r="F29" s="5" t="n">
        <v>-359</v>
      </c>
      <c r="G29" s="4" t="inlineStr">
        <is>
          <t xml:space="preserve"> </t>
        </is>
      </c>
    </row>
    <row r="30">
      <c r="A30" s="4" t="inlineStr">
        <is>
          <t>Non-current liabilities, Acquisition Adjustments</t>
        </is>
      </c>
      <c r="B30" s="4" t="inlineStr">
        <is>
          <t xml:space="preserve"> </t>
        </is>
      </c>
      <c r="C30" s="4" t="inlineStr">
        <is>
          <t xml:space="preserve"> </t>
        </is>
      </c>
      <c r="D30" s="4" t="inlineStr">
        <is>
          <t xml:space="preserve"> </t>
        </is>
      </c>
      <c r="E30" s="4" t="inlineStr">
        <is>
          <t xml:space="preserve"> </t>
        </is>
      </c>
      <c r="F30" s="5" t="n">
        <v>-86093</v>
      </c>
      <c r="G30" s="4" t="inlineStr">
        <is>
          <t xml:space="preserve"> </t>
        </is>
      </c>
    </row>
    <row r="31">
      <c r="A31" s="4" t="inlineStr">
        <is>
          <t>Non-current liabilities, Fair value of the acquisition</t>
        </is>
      </c>
      <c r="B31" s="4" t="inlineStr">
        <is>
          <t xml:space="preserve"> </t>
        </is>
      </c>
      <c r="C31" s="4" t="inlineStr">
        <is>
          <t xml:space="preserve"> </t>
        </is>
      </c>
      <c r="D31" s="4" t="inlineStr">
        <is>
          <t xml:space="preserve"> </t>
        </is>
      </c>
      <c r="E31" s="4" t="inlineStr">
        <is>
          <t xml:space="preserve"> </t>
        </is>
      </c>
      <c r="F31" s="5" t="n">
        <v>-86452</v>
      </c>
      <c r="G31" s="4" t="inlineStr">
        <is>
          <t xml:space="preserve"> </t>
        </is>
      </c>
    </row>
    <row r="32">
      <c r="A32" s="4" t="inlineStr">
        <is>
          <t>Non-controlling interest</t>
        </is>
      </c>
      <c r="B32" s="4" t="inlineStr">
        <is>
          <t xml:space="preserve"> </t>
        </is>
      </c>
      <c r="C32" s="4" t="inlineStr">
        <is>
          <t xml:space="preserve"> </t>
        </is>
      </c>
      <c r="D32" s="4" t="inlineStr">
        <is>
          <t xml:space="preserve"> </t>
        </is>
      </c>
      <c r="E32" s="4" t="inlineStr">
        <is>
          <t xml:space="preserve"> </t>
        </is>
      </c>
      <c r="F32" s="5" t="n">
        <v>-5395</v>
      </c>
      <c r="G32" s="4" t="inlineStr">
        <is>
          <t xml:space="preserve"> </t>
        </is>
      </c>
    </row>
    <row r="33">
      <c r="A33" s="4" t="inlineStr">
        <is>
          <t>Non-controlling Interest, Acquisition Adjustments</t>
        </is>
      </c>
      <c r="B33" s="4" t="inlineStr">
        <is>
          <t xml:space="preserve"> </t>
        </is>
      </c>
      <c r="C33" s="4" t="inlineStr">
        <is>
          <t xml:space="preserve"> </t>
        </is>
      </c>
      <c r="D33" s="4" t="inlineStr">
        <is>
          <t xml:space="preserve"> </t>
        </is>
      </c>
      <c r="E33" s="4" t="inlineStr">
        <is>
          <t xml:space="preserve"> </t>
        </is>
      </c>
      <c r="F33" s="5" t="n">
        <v>-6100</v>
      </c>
      <c r="G33" s="4" t="inlineStr">
        <is>
          <t xml:space="preserve"> </t>
        </is>
      </c>
    </row>
    <row r="34">
      <c r="A34" s="4" t="inlineStr">
        <is>
          <t>Non-controlling interest, Fair value of the acquisition</t>
        </is>
      </c>
      <c r="B34" s="4" t="inlineStr">
        <is>
          <t xml:space="preserve"> </t>
        </is>
      </c>
      <c r="C34" s="4" t="inlineStr">
        <is>
          <t xml:space="preserve"> </t>
        </is>
      </c>
      <c r="D34" s="4" t="inlineStr">
        <is>
          <t xml:space="preserve"> </t>
        </is>
      </c>
      <c r="E34" s="4" t="inlineStr">
        <is>
          <t xml:space="preserve"> </t>
        </is>
      </c>
      <c r="F34" s="5" t="n">
        <v>-11495</v>
      </c>
      <c r="G34" s="4" t="inlineStr">
        <is>
          <t xml:space="preserve"> </t>
        </is>
      </c>
    </row>
    <row r="35">
      <c r="A35" s="4" t="inlineStr">
        <is>
          <t>Assets (Liabilities), Acquisition Adjustments</t>
        </is>
      </c>
      <c r="B35" s="4" t="inlineStr">
        <is>
          <t xml:space="preserve"> </t>
        </is>
      </c>
      <c r="C35" s="4" t="inlineStr">
        <is>
          <t xml:space="preserve"> </t>
        </is>
      </c>
      <c r="D35" s="4" t="inlineStr">
        <is>
          <t xml:space="preserve"> </t>
        </is>
      </c>
      <c r="E35" s="4" t="inlineStr">
        <is>
          <t xml:space="preserve"> </t>
        </is>
      </c>
      <c r="F35" s="5" t="n">
        <v>161023</v>
      </c>
      <c r="G35" s="4" t="inlineStr">
        <is>
          <t xml:space="preserve"> </t>
        </is>
      </c>
    </row>
    <row r="36">
      <c r="A36" s="4" t="inlineStr">
        <is>
          <t>Assets (Liabilities), Fair value upon acquisition</t>
        </is>
      </c>
      <c r="B36" s="4" t="inlineStr">
        <is>
          <t xml:space="preserve"> </t>
        </is>
      </c>
      <c r="C36" s="4" t="inlineStr">
        <is>
          <t xml:space="preserve"> </t>
        </is>
      </c>
      <c r="D36" s="4" t="inlineStr">
        <is>
          <t xml:space="preserve"> </t>
        </is>
      </c>
      <c r="E36" s="4" t="inlineStr">
        <is>
          <t xml:space="preserve"> </t>
        </is>
      </c>
      <c r="F36" s="5" t="n">
        <v>478442</v>
      </c>
      <c r="G36" s="4" t="inlineStr">
        <is>
          <t xml:space="preserve"> </t>
        </is>
      </c>
    </row>
    <row r="37">
      <c r="A37" s="4" t="inlineStr">
        <is>
          <t>Bargain Purchase, Acquisition Adjustments</t>
        </is>
      </c>
      <c r="B37" s="4" t="inlineStr">
        <is>
          <t xml:space="preserve"> </t>
        </is>
      </c>
      <c r="C37" s="4" t="inlineStr">
        <is>
          <t xml:space="preserve"> </t>
        </is>
      </c>
      <c r="D37" s="4" t="inlineStr">
        <is>
          <t xml:space="preserve"> </t>
        </is>
      </c>
      <c r="E37" s="4" t="inlineStr">
        <is>
          <t xml:space="preserve"> </t>
        </is>
      </c>
      <c r="F37" s="5" t="n">
        <v>-2481</v>
      </c>
      <c r="G37" s="4" t="inlineStr">
        <is>
          <t xml:space="preserve"> </t>
        </is>
      </c>
    </row>
    <row r="38">
      <c r="A38" s="4" t="inlineStr">
        <is>
          <t>Bargain Purchase, Fair Value of the Acquisition</t>
        </is>
      </c>
      <c r="B38" s="4" t="inlineStr">
        <is>
          <t xml:space="preserve"> </t>
        </is>
      </c>
      <c r="C38" s="4" t="inlineStr">
        <is>
          <t xml:space="preserve"> </t>
        </is>
      </c>
      <c r="D38" s="4" t="inlineStr">
        <is>
          <t xml:space="preserve"> </t>
        </is>
      </c>
      <c r="E38" s="4" t="inlineStr">
        <is>
          <t xml:space="preserve"> </t>
        </is>
      </c>
      <c r="F38" s="5" t="n">
        <v>-2481</v>
      </c>
      <c r="G38" s="4" t="inlineStr">
        <is>
          <t xml:space="preserve"> </t>
        </is>
      </c>
    </row>
    <row r="39">
      <c r="A39" s="4" t="inlineStr">
        <is>
          <t>Net assets</t>
        </is>
      </c>
      <c r="B39" s="4" t="inlineStr">
        <is>
          <t xml:space="preserve"> </t>
        </is>
      </c>
      <c r="C39" s="4" t="inlineStr">
        <is>
          <t xml:space="preserve"> </t>
        </is>
      </c>
      <c r="D39" s="4" t="inlineStr">
        <is>
          <t xml:space="preserve"> </t>
        </is>
      </c>
      <c r="E39" s="4" t="inlineStr">
        <is>
          <t xml:space="preserve"> </t>
        </is>
      </c>
      <c r="F39" s="5" t="n">
        <v>317419</v>
      </c>
      <c r="G39" s="4" t="inlineStr">
        <is>
          <t xml:space="preserve"> </t>
        </is>
      </c>
    </row>
    <row r="40">
      <c r="A40" s="4" t="inlineStr">
        <is>
          <t>Net assets, Acquisition Adjustments</t>
        </is>
      </c>
      <c r="B40" s="4" t="inlineStr">
        <is>
          <t xml:space="preserve"> </t>
        </is>
      </c>
      <c r="C40" s="4" t="inlineStr">
        <is>
          <t xml:space="preserve"> </t>
        </is>
      </c>
      <c r="D40" s="4" t="inlineStr">
        <is>
          <t xml:space="preserve"> </t>
        </is>
      </c>
      <c r="E40" s="4" t="inlineStr">
        <is>
          <t xml:space="preserve"> </t>
        </is>
      </c>
      <c r="F40" s="5" t="n">
        <v>158542</v>
      </c>
      <c r="G40" s="4" t="inlineStr">
        <is>
          <t xml:space="preserve"> </t>
        </is>
      </c>
    </row>
    <row r="41">
      <c r="A41" s="4" t="inlineStr">
        <is>
          <t>Net assets, Fair value of the acquisition</t>
        </is>
      </c>
      <c r="B41" s="4" t="inlineStr">
        <is>
          <t xml:space="preserve"> </t>
        </is>
      </c>
      <c r="C41" s="4" t="inlineStr">
        <is>
          <t xml:space="preserve"> </t>
        </is>
      </c>
      <c r="D41" s="4" t="inlineStr">
        <is>
          <t xml:space="preserve"> </t>
        </is>
      </c>
      <c r="E41" s="4" t="inlineStr">
        <is>
          <t xml:space="preserve"> </t>
        </is>
      </c>
      <c r="F41" s="6" t="inlineStr">
        <is>
          <t>R$ 475961</t>
        </is>
      </c>
      <c r="G41" s="4" t="inlineStr">
        <is>
          <t xml:space="preserve"> </t>
        </is>
      </c>
    </row>
    <row r="42">
      <c r="A42" s="4" t="inlineStr">
        <is>
          <t>Gain recognized in other operating income in a bargain purchase transaction</t>
        </is>
      </c>
      <c r="B42" s="6" t="inlineStr">
        <is>
          <t>R$ 2481</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erdau Acos Longos S.A. | SIL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quisition of subsid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equity interest acquired (as a percent)</t>
        </is>
      </c>
      <c r="B45" s="4" t="inlineStr">
        <is>
          <t xml:space="preserve"> </t>
        </is>
      </c>
      <c r="C45" s="4" t="inlineStr">
        <is>
          <t xml:space="preserve"> </t>
        </is>
      </c>
      <c r="D45" s="4" t="inlineStr">
        <is>
          <t xml:space="preserve"> </t>
        </is>
      </c>
      <c r="E45" s="4" t="inlineStr">
        <is>
          <t xml:space="preserve"> </t>
        </is>
      </c>
      <c r="F45" s="8" t="n">
        <v>0.9635</v>
      </c>
      <c r="G45" s="4" t="inlineStr">
        <is>
          <t xml:space="preserve"> </t>
        </is>
      </c>
    </row>
    <row r="46">
      <c r="A46" s="4" t="inlineStr">
        <is>
          <t>Net assets, Fair value of the acquisition</t>
        </is>
      </c>
      <c r="B46" s="4" t="inlineStr">
        <is>
          <t xml:space="preserve"> </t>
        </is>
      </c>
      <c r="C46" s="4" t="inlineStr">
        <is>
          <t xml:space="preserve"> </t>
        </is>
      </c>
      <c r="D46" s="4" t="inlineStr">
        <is>
          <t xml:space="preserve"> </t>
        </is>
      </c>
      <c r="E46" s="4" t="inlineStr">
        <is>
          <t xml:space="preserve"> </t>
        </is>
      </c>
      <c r="F46" s="6" t="inlineStr">
        <is>
          <t>R$ 475961</t>
        </is>
      </c>
      <c r="G4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FINANCIAL STATEMENTS - Acquisition total purchase price (Details) - BRL (R$) R$ in Thousands</t>
        </is>
      </c>
      <c r="C1" s="2" t="inlineStr">
        <is>
          <t>12 Months Ended</t>
        </is>
      </c>
    </row>
    <row r="2">
      <c r="B2" s="2" t="inlineStr">
        <is>
          <t>Nov. 30, 2020</t>
        </is>
      </c>
      <c r="C2" s="2" t="inlineStr">
        <is>
          <t>Dec. 31, 2020</t>
        </is>
      </c>
    </row>
    <row r="3">
      <c r="A3" s="3" t="inlineStr">
        <is>
          <t>CONSOLIDATED FINANCIAL STATEMENTS</t>
        </is>
      </c>
      <c r="B3" s="4" t="inlineStr">
        <is>
          <t xml:space="preserve"> </t>
        </is>
      </c>
      <c r="C3" s="4" t="inlineStr">
        <is>
          <t xml:space="preserve"> </t>
        </is>
      </c>
    </row>
    <row r="4">
      <c r="A4" s="4" t="inlineStr">
        <is>
          <t>Total</t>
        </is>
      </c>
      <c r="B4" s="4" t="inlineStr">
        <is>
          <t xml:space="preserve"> </t>
        </is>
      </c>
      <c r="C4" s="6" t="inlineStr">
        <is>
          <t>R$ 442542</t>
        </is>
      </c>
    </row>
    <row r="5">
      <c r="A5" s="4" t="inlineStr">
        <is>
          <t>SILAT</t>
        </is>
      </c>
      <c r="B5" s="4" t="inlineStr">
        <is>
          <t xml:space="preserve"> </t>
        </is>
      </c>
      <c r="C5" s="4" t="inlineStr">
        <is>
          <t xml:space="preserve"> </t>
        </is>
      </c>
    </row>
    <row r="6">
      <c r="A6" s="3" t="inlineStr">
        <is>
          <t>CONSOLIDATED FINANCIAL STATEMENTS</t>
        </is>
      </c>
      <c r="B6" s="4" t="inlineStr">
        <is>
          <t xml:space="preserve"> </t>
        </is>
      </c>
      <c r="C6" s="4" t="inlineStr">
        <is>
          <t xml:space="preserve"> </t>
        </is>
      </c>
    </row>
    <row r="7">
      <c r="A7" s="4" t="inlineStr">
        <is>
          <t>Net assets, Fair value of the acquisition</t>
        </is>
      </c>
      <c r="B7" s="6" t="inlineStr">
        <is>
          <t>R$ 475961</t>
        </is>
      </c>
      <c r="C7" s="4" t="inlineStr">
        <is>
          <t xml:space="preserve"> </t>
        </is>
      </c>
    </row>
    <row r="8">
      <c r="A8" s="4" t="inlineStr">
        <is>
          <t>Total consideration paid</t>
        </is>
      </c>
      <c r="B8" s="5" t="n">
        <v>475961</v>
      </c>
      <c r="C8" s="4" t="inlineStr">
        <is>
          <t xml:space="preserve"> </t>
        </is>
      </c>
    </row>
    <row r="9">
      <c r="A9" s="4" t="inlineStr">
        <is>
          <t>Less: Cash and cash equivalents of acquired subsidiary</t>
        </is>
      </c>
      <c r="B9" s="5" t="n">
        <v>-33419</v>
      </c>
      <c r="C9" s="4" t="inlineStr">
        <is>
          <t xml:space="preserve"> </t>
        </is>
      </c>
    </row>
    <row r="10">
      <c r="A10" s="4" t="inlineStr">
        <is>
          <t>Total</t>
        </is>
      </c>
      <c r="B10" s="6" t="inlineStr">
        <is>
          <t>R$ 442542</t>
        </is>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AND SHORT AND LONG-TERM INVESTMENTS (Details) - BRL (R$) R$ in Thousands</t>
        </is>
      </c>
      <c r="B1" s="2" t="inlineStr">
        <is>
          <t>Dec. 31, 2022</t>
        </is>
      </c>
      <c r="C1" s="2" t="inlineStr">
        <is>
          <t>Dec. 31, 2021</t>
        </is>
      </c>
      <c r="D1" s="2" t="inlineStr">
        <is>
          <t>Dec. 31, 2020</t>
        </is>
      </c>
      <c r="E1" s="2" t="inlineStr">
        <is>
          <t>Dec. 31, 2019</t>
        </is>
      </c>
    </row>
    <row r="2">
      <c r="A2" s="3" t="inlineStr">
        <is>
          <t>CASH AND CASH EQUIVALENTS, AND SHORT AND LONG-TERM INVESTMENTS</t>
        </is>
      </c>
      <c r="B2" s="4" t="inlineStr">
        <is>
          <t xml:space="preserve"> </t>
        </is>
      </c>
      <c r="C2" s="4" t="inlineStr">
        <is>
          <t xml:space="preserve"> </t>
        </is>
      </c>
      <c r="D2" s="4" t="inlineStr">
        <is>
          <t xml:space="preserve"> </t>
        </is>
      </c>
      <c r="E2" s="4" t="inlineStr">
        <is>
          <t xml:space="preserve"> </t>
        </is>
      </c>
    </row>
    <row r="3">
      <c r="A3" s="4" t="inlineStr">
        <is>
          <t>Cash</t>
        </is>
      </c>
      <c r="B3" s="6" t="inlineStr">
        <is>
          <t>R$ 11957</t>
        </is>
      </c>
      <c r="C3" s="6" t="inlineStr">
        <is>
          <t>R$ 14667</t>
        </is>
      </c>
      <c r="D3" s="4" t="inlineStr">
        <is>
          <t xml:space="preserve"> </t>
        </is>
      </c>
      <c r="E3" s="4" t="inlineStr">
        <is>
          <t xml:space="preserve"> </t>
        </is>
      </c>
    </row>
    <row r="4">
      <c r="A4" s="4" t="inlineStr">
        <is>
          <t>Banks and immediately available investments</t>
        </is>
      </c>
      <c r="B4" s="5" t="n">
        <v>2463906</v>
      </c>
      <c r="C4" s="5" t="n">
        <v>4145987</v>
      </c>
      <c r="D4" s="4" t="inlineStr">
        <is>
          <t xml:space="preserve"> </t>
        </is>
      </c>
      <c r="E4" s="4" t="inlineStr">
        <is>
          <t xml:space="preserve"> </t>
        </is>
      </c>
    </row>
    <row r="5">
      <c r="A5" s="4" t="inlineStr">
        <is>
          <t>Cash and cash equivalents</t>
        </is>
      </c>
      <c r="B5" s="5" t="n">
        <v>2475863</v>
      </c>
      <c r="C5" s="5" t="n">
        <v>4160654</v>
      </c>
      <c r="D5" s="6" t="inlineStr">
        <is>
          <t>R$ 4617204</t>
        </is>
      </c>
      <c r="E5" s="6" t="inlineStr">
        <is>
          <t>R$ 2641652</t>
        </is>
      </c>
    </row>
    <row r="6">
      <c r="A6" s="4" t="inlineStr">
        <is>
          <t>Short-term investments</t>
        </is>
      </c>
      <c r="B6" s="6" t="inlineStr">
        <is>
          <t>R$ 2959135</t>
        </is>
      </c>
      <c r="C6" s="6" t="inlineStr">
        <is>
          <t>R$ 2626212</t>
        </is>
      </c>
      <c r="D6" s="4" t="inlineStr">
        <is>
          <t xml:space="preserve"> </t>
        </is>
      </c>
      <c r="E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TRADE ACCOUNTS RECEIVABLE - Summary (Details) - BRL (R$) R$ in Thousand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Trade accounts receivable</t>
        </is>
      </c>
      <c r="B3" s="6" t="inlineStr">
        <is>
          <t>R$ 4999004</t>
        </is>
      </c>
      <c r="C3" s="6" t="inlineStr">
        <is>
          <t>R$ 5414075</t>
        </is>
      </c>
    </row>
    <row r="4">
      <c r="A4" s="4" t="inlineStr">
        <is>
          <t>Gross | in Brazil</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Trade accounts receivable</t>
        </is>
      </c>
      <c r="B6" s="5" t="n">
        <v>2641881</v>
      </c>
      <c r="C6" s="5" t="n">
        <v>2640011</v>
      </c>
    </row>
    <row r="7">
      <c r="A7" s="4" t="inlineStr">
        <is>
          <t>Gross | exports from Brazil</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5" t="n">
        <v>262306</v>
      </c>
      <c r="C9" s="5" t="n">
        <v>249834</v>
      </c>
    </row>
    <row r="10">
      <c r="A10" s="4" t="inlineStr">
        <is>
          <t>Gross | outside of Brazil</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5" t="n">
        <v>2187404</v>
      </c>
      <c r="C12" s="5" t="n">
        <v>2632002</v>
      </c>
    </row>
    <row r="13">
      <c r="A13" s="4" t="inlineStr">
        <is>
          <t>Impairment</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6" t="inlineStr">
        <is>
          <t>R$ 92587</t>
        </is>
      </c>
      <c r="C15" s="6" t="inlineStr">
        <is>
          <t>R$ 10777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RACTICES</t>
        </is>
      </c>
      <c r="B1" s="2" t="inlineStr">
        <is>
          <t>12 Months Ended</t>
        </is>
      </c>
    </row>
    <row r="2">
      <c r="B2" s="2" t="inlineStr">
        <is>
          <t>Dec. 31, 2022</t>
        </is>
      </c>
    </row>
    <row r="3">
      <c r="A3" s="3" t="inlineStr">
        <is>
          <t>SUMMARY OF SIGNIFICANT ACCOUNTING PRACTICES</t>
        </is>
      </c>
      <c r="B3" s="4" t="inlineStr">
        <is>
          <t xml:space="preserve"> </t>
        </is>
      </c>
    </row>
    <row r="4">
      <c r="A4" s="4" t="inlineStr">
        <is>
          <t>SUMMARY OF SIGNIFICANT ACCOUNTING PRACTICES</t>
        </is>
      </c>
      <c r="B4" s="4" t="inlineStr">
        <is>
          <t>NOTE 2 — SUMMARY OF SIGNIFICANT ACCOUNTING PRACTICES 2.1 — Basis of Presentation The Company’s Consolidated Financial Statements have been prepared in accordance with and are in compliance with International Financial Reporting Standards (IFRS) issued by International Accounting Standards Board The preparation of the Consolidated Financial Statements in accordance with IFRS requires Management to make accounting estimates. The areas that involve judgment or use of estimates signific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22.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in Earnings of Unconsolidated Companies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 2.2 —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The functional currencies of the subsidiaries located in other countries are the currencies of the respective countries, with the conversion to Reais being carried out as disclosed in items b) and c) below.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Translation of financial statements in foreign currency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Argentina Argentina is considered a country with hyperinflation and for this reason, the financial information of the subsidiaries located in this country are being updated so that their values are shown in the monetary unit of measurement at the end of the year, which considers the effects measured by the inflation rates in this country. 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impairment of financial asse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significant and available without undue cost or effort. This includes quantitative and qualitative information and analysis, based on the Company’s historical experience, credit assessment and considering forward-looking information. The impairment loss of financial asset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in the Statement of Income in the line of Impairment of financial asset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Offset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utstanding amounts.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on the early termination of the contract. 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directly related selling expenses. Information regarding the allowance for adjustments to net realizable value is presented in Note 6. 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technical feasibility and commercial via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units of production. The net book value of property, plant and equipment items is immediately impaired to its recoverable amount when the residual balance exceeds the recoverable amount. 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 carrying amount. When a subsidiary, joint venture or associate is sold, goodwill is included in the determination of gains and losses on disposal. 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Software development expenditures are capitalized when all aspects of the standard are met, in particular, the technical feasibility of completing the asset so that it is available for use.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period of economic benefit use of the intangible asset to record amortization through the period of use of that intangible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 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Goodwill impairment, after recognized, is not allowed to be reversed, even if circumstances that resulted in the impairment changes. Other assets impairment may be reversed if circumstances that resulted in the impairment no longer exists, but in these circumstances the reversal of impairment is limited to the residual depreciated balance of the asset at the time of the reversal, determined as if the impairment had not been recorded. The Company does not believe there is a reasonable likelihood that a material change in the estimates or assumptions used to calculate long-lived asset impairment losses may occur. However, if actual results are not consistent with estimates and assumptions used in estimating future cash flows and asset fair values, the Company may be exposed to losses that could be material. 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d.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 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and are presented in the balance sheet on a net basis in assets or liabilities, based on the balance of each subsidiary.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he Company recognizes a provision for tax matters only if a past event gives rise to a present obligation. The Company determines whether a present obligation exists at the end of the year considering all available evidence, including, for example, the opinion of legal advisors. The Company also considers whether it is more likely than not that there will be an outflow of assets and whether a reliable estimate can be made. 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21 and 27.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21.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y use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The disclosures of relevant assumptions and estimates related to this matter are described in Note 21. 2.12 — Other Current and Non-current Assets and Liabilities Other current and non-current assets and liabilities are recorded at their realizable amounts (assets) and at their known or estimated amounts plus accrued charges and monetary adjustments (liabilities), when applicable. 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 2.14 — Dividends and Interest on equity The bylaws of Gerdau S.A. requires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 Brazilian Law 9,249/95 provides that a company may, at its sole discretion, consider dividends distributions to shareholders to be considered as interest on own capital, subject to specific limitations, which has the effect of a taxable deduction in the determination of income tax and social contribution. The limitation is the greater of (i) shareholders’ equity multiplied by the TJLP (Long-Term Interest Rate) rate or (ii) 50% of the net income in the fiscal year. This expense is not recognized for the purpose of preparing the financial statements and therefore does not impact net income. 2.15 — Revenue Recognition Net sales are presented net of taxes and discounts. The significant judgment made by the Company is presented in Note 2.17 and regarding revenue recognition it considers that revenue is derived from the single performance obligation to transfer its products under arrangements in which the transfer of control of the products and the fulfillment of the Company’s performance obligation occur at the same time and that revenue from the sale of goods is recognized when the Company has transferred control of the goods to the buyer and the buyer obtains the benefits from the goods, the potential cash flows and the amount of revenue (the transaction price) can be measured reliably, and the consideration is to be transferred, which means it is probable that the Company will collect the c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Accounts receivable by aging (Details) - BRL (R$) R$ in Thousand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Trade accounts receivable</t>
        </is>
      </c>
      <c r="B3" s="6" t="inlineStr">
        <is>
          <t>R$ 4999004</t>
        </is>
      </c>
      <c r="C3" s="6" t="inlineStr">
        <is>
          <t>R$ 5414075</t>
        </is>
      </c>
    </row>
    <row r="4">
      <c r="A4" s="4" t="inlineStr">
        <is>
          <t>Gross | Current</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Trade accounts receivable</t>
        </is>
      </c>
      <c r="B6" s="5" t="n">
        <v>4303352</v>
      </c>
      <c r="C6" s="5" t="n">
        <v>4646175</v>
      </c>
    </row>
    <row r="7">
      <c r="A7" s="4" t="inlineStr">
        <is>
          <t>Gross | Past due: Up to 30 day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t>
        </is>
      </c>
      <c r="B9" s="5" t="n">
        <v>629018</v>
      </c>
      <c r="C9" s="5" t="n">
        <v>494866</v>
      </c>
    </row>
    <row r="10">
      <c r="A10" s="4" t="inlineStr">
        <is>
          <t>Gross | Past due: From 31 to 60 day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t>
        </is>
      </c>
      <c r="B12" s="5" t="n">
        <v>50587</v>
      </c>
      <c r="C12" s="5" t="n">
        <v>139415</v>
      </c>
    </row>
    <row r="13">
      <c r="A13" s="4" t="inlineStr">
        <is>
          <t>Gross | Past due: From 61 to 90 day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t>
        </is>
      </c>
      <c r="B15" s="5" t="n">
        <v>37065</v>
      </c>
      <c r="C15" s="5" t="n">
        <v>32245</v>
      </c>
    </row>
    <row r="16">
      <c r="A16" s="4" t="inlineStr">
        <is>
          <t>Gross | Past-due: From 91 to 180 days</t>
        </is>
      </c>
      <c r="B16" s="4" t="inlineStr">
        <is>
          <t xml:space="preserve"> </t>
        </is>
      </c>
      <c r="C16" s="4" t="inlineStr">
        <is>
          <t xml:space="preserve"> </t>
        </is>
      </c>
    </row>
    <row r="17">
      <c r="A17" s="3" t="inlineStr">
        <is>
          <t>TRADE ACCOUNTS RECEIVABLE</t>
        </is>
      </c>
      <c r="B17" s="4" t="inlineStr">
        <is>
          <t xml:space="preserve"> </t>
        </is>
      </c>
      <c r="C17" s="4" t="inlineStr">
        <is>
          <t xml:space="preserve"> </t>
        </is>
      </c>
    </row>
    <row r="18">
      <c r="A18" s="4" t="inlineStr">
        <is>
          <t>Trade accounts receivable</t>
        </is>
      </c>
      <c r="B18" s="5" t="n">
        <v>24627</v>
      </c>
      <c r="C18" s="5" t="n">
        <v>169959</v>
      </c>
    </row>
    <row r="19">
      <c r="A19" s="4" t="inlineStr">
        <is>
          <t>Gross | Past-due: From 181 to 360 days</t>
        </is>
      </c>
      <c r="B19" s="4" t="inlineStr">
        <is>
          <t xml:space="preserve"> </t>
        </is>
      </c>
      <c r="C19" s="4" t="inlineStr">
        <is>
          <t xml:space="preserve"> </t>
        </is>
      </c>
    </row>
    <row r="20">
      <c r="A20" s="3" t="inlineStr">
        <is>
          <t>TRADE ACCOUNTS RECEIVABLE</t>
        </is>
      </c>
      <c r="B20" s="4" t="inlineStr">
        <is>
          <t xml:space="preserve"> </t>
        </is>
      </c>
      <c r="C20" s="4" t="inlineStr">
        <is>
          <t xml:space="preserve"> </t>
        </is>
      </c>
    </row>
    <row r="21">
      <c r="A21" s="4" t="inlineStr">
        <is>
          <t>Trade accounts receivable</t>
        </is>
      </c>
      <c r="B21" s="5" t="n">
        <v>18934</v>
      </c>
      <c r="C21" s="5" t="n">
        <v>8220</v>
      </c>
    </row>
    <row r="22">
      <c r="A22" s="4" t="inlineStr">
        <is>
          <t>Gross | Past due: Above 360 days</t>
        </is>
      </c>
      <c r="B22" s="4" t="inlineStr">
        <is>
          <t xml:space="preserve"> </t>
        </is>
      </c>
      <c r="C22" s="4" t="inlineStr">
        <is>
          <t xml:space="preserve"> </t>
        </is>
      </c>
    </row>
    <row r="23">
      <c r="A23" s="3" t="inlineStr">
        <is>
          <t>TRADE ACCOUNTS RECEIVABLE</t>
        </is>
      </c>
      <c r="B23" s="4" t="inlineStr">
        <is>
          <t xml:space="preserve"> </t>
        </is>
      </c>
      <c r="C23" s="4" t="inlineStr">
        <is>
          <t xml:space="preserve"> </t>
        </is>
      </c>
    </row>
    <row r="24">
      <c r="A24" s="4" t="inlineStr">
        <is>
          <t>Trade accounts receivable</t>
        </is>
      </c>
      <c r="B24" s="5" t="n">
        <v>28008</v>
      </c>
      <c r="C24" s="5" t="n">
        <v>30967</v>
      </c>
    </row>
    <row r="25">
      <c r="A25" s="4" t="inlineStr">
        <is>
          <t>Impairment</t>
        </is>
      </c>
      <c r="B25" s="4" t="inlineStr">
        <is>
          <t xml:space="preserve"> </t>
        </is>
      </c>
      <c r="C25" s="4" t="inlineStr">
        <is>
          <t xml:space="preserve"> </t>
        </is>
      </c>
    </row>
    <row r="26">
      <c r="A26" s="3" t="inlineStr">
        <is>
          <t>TRADE ACCOUNTS RECEIVABLE</t>
        </is>
      </c>
      <c r="B26" s="4" t="inlineStr">
        <is>
          <t xml:space="preserve"> </t>
        </is>
      </c>
      <c r="C26" s="4" t="inlineStr">
        <is>
          <t xml:space="preserve"> </t>
        </is>
      </c>
    </row>
    <row r="27">
      <c r="A27" s="4" t="inlineStr">
        <is>
          <t>Trade accounts receivable</t>
        </is>
      </c>
      <c r="B27" s="6" t="inlineStr">
        <is>
          <t>R$ 92587</t>
        </is>
      </c>
      <c r="C27" s="6" t="inlineStr">
        <is>
          <t>R$ 107772</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Changes in impairment (Details) - Trade accounts receivable - BRL (R$) R$ in Thousands</t>
        </is>
      </c>
      <c r="B1" s="2" t="inlineStr">
        <is>
          <t>12 Months Ended</t>
        </is>
      </c>
    </row>
    <row r="2">
      <c r="B2" s="2" t="inlineStr">
        <is>
          <t>Dec. 31, 2022</t>
        </is>
      </c>
      <c r="C2" s="2" t="inlineStr">
        <is>
          <t>Dec. 31, 2021</t>
        </is>
      </c>
      <c r="D2" s="2" t="inlineStr">
        <is>
          <t>Dec. 31, 2020</t>
        </is>
      </c>
    </row>
    <row r="3">
      <c r="A3" s="3" t="inlineStr">
        <is>
          <t>Changes in the impairment on financial assets</t>
        </is>
      </c>
      <c r="B3" s="4" t="inlineStr">
        <is>
          <t xml:space="preserve"> </t>
        </is>
      </c>
      <c r="C3" s="4" t="inlineStr">
        <is>
          <t xml:space="preserve"> </t>
        </is>
      </c>
      <c r="D3" s="4" t="inlineStr">
        <is>
          <t xml:space="preserve"> </t>
        </is>
      </c>
    </row>
    <row r="4">
      <c r="A4" s="4" t="inlineStr">
        <is>
          <t>Balance, beginning of year</t>
        </is>
      </c>
      <c r="B4" s="6" t="inlineStr">
        <is>
          <t>R$ 107772</t>
        </is>
      </c>
      <c r="C4" s="6" t="inlineStr">
        <is>
          <t>R$ 137146</t>
        </is>
      </c>
      <c r="D4" s="6" t="inlineStr">
        <is>
          <t>R$ 98079</t>
        </is>
      </c>
    </row>
    <row r="5">
      <c r="A5" s="4" t="inlineStr">
        <is>
          <t>Impairment on financial assets during the year</t>
        </is>
      </c>
      <c r="B5" s="5" t="n">
        <v>-29445</v>
      </c>
      <c r="C5" s="5" t="n">
        <v>-55731</v>
      </c>
      <c r="D5" s="5" t="n">
        <v>-148548</v>
      </c>
    </row>
    <row r="6">
      <c r="A6" s="4" t="inlineStr">
        <is>
          <t>Recoveries in the year</t>
        </is>
      </c>
      <c r="B6" s="5" t="n">
        <v>29364</v>
      </c>
      <c r="C6" s="5" t="n">
        <v>56088</v>
      </c>
      <c r="D6" s="5" t="n">
        <v>84416</v>
      </c>
    </row>
    <row r="7">
      <c r="A7" s="4" t="inlineStr">
        <is>
          <t>Write-offs</t>
        </is>
      </c>
      <c r="B7" s="5" t="n">
        <v>11313</v>
      </c>
      <c r="C7" s="5" t="n">
        <v>9892</v>
      </c>
      <c r="D7" s="5" t="n">
        <v>36210</v>
      </c>
    </row>
    <row r="8">
      <c r="A8" s="4" t="inlineStr">
        <is>
          <t>Loss of control of subsidiary</t>
        </is>
      </c>
      <c r="B8" s="4" t="inlineStr">
        <is>
          <t xml:space="preserve"> </t>
        </is>
      </c>
      <c r="C8" s="5" t="n">
        <v>23203</v>
      </c>
      <c r="D8" s="4" t="inlineStr">
        <is>
          <t xml:space="preserve"> </t>
        </is>
      </c>
    </row>
    <row r="9">
      <c r="A9" s="4" t="inlineStr">
        <is>
          <t>Exchange variation</t>
        </is>
      </c>
      <c r="B9" s="5" t="n">
        <v>3953</v>
      </c>
      <c r="C9" s="5" t="n">
        <v>-4078</v>
      </c>
      <c r="D9" s="5" t="n">
        <v>-11145</v>
      </c>
    </row>
    <row r="10">
      <c r="A10" s="4" t="inlineStr">
        <is>
          <t>Balance, end of year</t>
        </is>
      </c>
      <c r="B10" s="6" t="inlineStr">
        <is>
          <t>R$ 92587</t>
        </is>
      </c>
      <c r="C10" s="6" t="inlineStr">
        <is>
          <t>R$ 107772</t>
        </is>
      </c>
      <c r="D10" s="6" t="inlineStr">
        <is>
          <t>R$ 137146</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VENTORIES - Summary (Details) - BRL (R$) R$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Finished products</t>
        </is>
      </c>
      <c r="B3" s="6" t="inlineStr">
        <is>
          <t>R$ 7942003</t>
        </is>
      </c>
      <c r="C3" s="6" t="inlineStr">
        <is>
          <t>R$ 7209379</t>
        </is>
      </c>
    </row>
    <row r="4">
      <c r="A4" s="4" t="inlineStr">
        <is>
          <t>Work in progress</t>
        </is>
      </c>
      <c r="B4" s="5" t="n">
        <v>4480989</v>
      </c>
      <c r="C4" s="5" t="n">
        <v>3453948</v>
      </c>
    </row>
    <row r="5">
      <c r="A5" s="4" t="inlineStr">
        <is>
          <t>Raw materials</t>
        </is>
      </c>
      <c r="B5" s="5" t="n">
        <v>3257362</v>
      </c>
      <c r="C5" s="5" t="n">
        <v>3994655</v>
      </c>
    </row>
    <row r="6">
      <c r="A6" s="4" t="inlineStr">
        <is>
          <t>Storeroom supplies</t>
        </is>
      </c>
      <c r="B6" s="5" t="n">
        <v>1349130</v>
      </c>
      <c r="C6" s="5" t="n">
        <v>1061666</v>
      </c>
    </row>
    <row r="7">
      <c r="A7" s="4" t="inlineStr">
        <is>
          <t>Imports in transit</t>
        </is>
      </c>
      <c r="B7" s="5" t="n">
        <v>835598</v>
      </c>
      <c r="C7" s="5" t="n">
        <v>1145215</v>
      </c>
    </row>
    <row r="8">
      <c r="A8" s="4" t="inlineStr">
        <is>
          <t>Allowance for adjustments to net realizable value</t>
        </is>
      </c>
      <c r="B8" s="5" t="n">
        <v>-47497</v>
      </c>
      <c r="C8" s="5" t="n">
        <v>-3375</v>
      </c>
    </row>
    <row r="9">
      <c r="A9" s="4" t="inlineStr">
        <is>
          <t>Total Inventories</t>
        </is>
      </c>
      <c r="B9" s="6" t="inlineStr">
        <is>
          <t>R$ 17817585</t>
        </is>
      </c>
      <c r="C9" s="6" t="inlineStr">
        <is>
          <t>R$ 16861488</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adjustment to net realizable value of inventories (Details) - Inventories - BRL (R$) R$ in Thousands</t>
        </is>
      </c>
      <c r="B1" s="2" t="inlineStr">
        <is>
          <t>12 Months Ended</t>
        </is>
      </c>
    </row>
    <row r="2">
      <c r="B2" s="2" t="inlineStr">
        <is>
          <t>Dec. 31, 2022</t>
        </is>
      </c>
      <c r="C2" s="2" t="inlineStr">
        <is>
          <t>Dec. 31, 2021</t>
        </is>
      </c>
      <c r="D2" s="2" t="inlineStr">
        <is>
          <t>Dec. 31, 2020</t>
        </is>
      </c>
    </row>
    <row r="3">
      <c r="A3" s="3" t="inlineStr">
        <is>
          <t>Allowance for adjustment to net realizable value of inventories</t>
        </is>
      </c>
      <c r="B3" s="4" t="inlineStr">
        <is>
          <t xml:space="preserve"> </t>
        </is>
      </c>
      <c r="C3" s="4" t="inlineStr">
        <is>
          <t xml:space="preserve"> </t>
        </is>
      </c>
      <c r="D3" s="4" t="inlineStr">
        <is>
          <t xml:space="preserve"> </t>
        </is>
      </c>
    </row>
    <row r="4">
      <c r="A4" s="4" t="inlineStr">
        <is>
          <t>Balance, beginning of year</t>
        </is>
      </c>
      <c r="B4" s="6" t="inlineStr">
        <is>
          <t>R$ 3375</t>
        </is>
      </c>
      <c r="C4" s="6" t="inlineStr">
        <is>
          <t>R$ 6119</t>
        </is>
      </c>
      <c r="D4" s="6" t="inlineStr">
        <is>
          <t>R$ 39308</t>
        </is>
      </c>
    </row>
    <row r="5">
      <c r="A5" s="4" t="inlineStr">
        <is>
          <t>Provision for the year</t>
        </is>
      </c>
      <c r="B5" s="5" t="n">
        <v>-56441</v>
      </c>
      <c r="C5" s="5" t="n">
        <v>-6331</v>
      </c>
      <c r="D5" s="5" t="n">
        <v>-6562</v>
      </c>
    </row>
    <row r="6">
      <c r="A6" s="4" t="inlineStr">
        <is>
          <t>Reversal of adjustments to net realizable value</t>
        </is>
      </c>
      <c r="B6" s="5" t="n">
        <v>12598</v>
      </c>
      <c r="C6" s="5" t="n">
        <v>9143</v>
      </c>
      <c r="D6" s="5" t="n">
        <v>47259</v>
      </c>
    </row>
    <row r="7">
      <c r="A7" s="4" t="inlineStr">
        <is>
          <t>Exchange rate variation</t>
        </is>
      </c>
      <c r="B7" s="5" t="n">
        <v>-279</v>
      </c>
      <c r="C7" s="5" t="n">
        <v>-68</v>
      </c>
      <c r="D7" s="5" t="n">
        <v>-7508</v>
      </c>
    </row>
    <row r="8">
      <c r="A8" s="4" t="inlineStr">
        <is>
          <t>Balance, end of year</t>
        </is>
      </c>
      <c r="B8" s="6" t="inlineStr">
        <is>
          <t>R$ 47497</t>
        </is>
      </c>
      <c r="C8" s="6" t="inlineStr">
        <is>
          <t>R$ 3375</t>
        </is>
      </c>
      <c r="D8" s="6" t="inlineStr">
        <is>
          <t>R$ 6119</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TAX CREDITS - Current and Non-current (Details) - BRL (R$) R$ in Thousands</t>
        </is>
      </c>
      <c r="B1" s="2" t="inlineStr">
        <is>
          <t>Dec. 31, 2022</t>
        </is>
      </c>
      <c r="C1" s="2" t="inlineStr">
        <is>
          <t>Dec. 31, 2021</t>
        </is>
      </c>
    </row>
    <row r="2">
      <c r="A2" s="3" t="inlineStr">
        <is>
          <t>TAX CREDITS</t>
        </is>
      </c>
      <c r="B2" s="4" t="inlineStr">
        <is>
          <t xml:space="preserve"> </t>
        </is>
      </c>
      <c r="C2" s="4" t="inlineStr">
        <is>
          <t xml:space="preserve"> </t>
        </is>
      </c>
    </row>
    <row r="3">
      <c r="A3" s="4" t="inlineStr">
        <is>
          <t>Tax credits - current</t>
        </is>
      </c>
      <c r="B3" s="6" t="inlineStr">
        <is>
          <t>R$ 1392417</t>
        </is>
      </c>
      <c r="C3" s="6" t="inlineStr">
        <is>
          <t>R$ 2083885</t>
        </is>
      </c>
    </row>
    <row r="4">
      <c r="A4" s="4" t="inlineStr">
        <is>
          <t>Tax credits - non-current</t>
        </is>
      </c>
      <c r="B4" s="5" t="n">
        <v>511547</v>
      </c>
      <c r="C4" s="5" t="n">
        <v>124600</v>
      </c>
    </row>
    <row r="5">
      <c r="A5" s="4" t="inlineStr">
        <is>
          <t>Tax credits</t>
        </is>
      </c>
      <c r="B5" s="4" t="inlineStr">
        <is>
          <t xml:space="preserve"> </t>
        </is>
      </c>
      <c r="C5" s="4" t="inlineStr">
        <is>
          <t xml:space="preserve"> </t>
        </is>
      </c>
    </row>
    <row r="6">
      <c r="A6" s="3" t="inlineStr">
        <is>
          <t>TAX CREDITS</t>
        </is>
      </c>
      <c r="B6" s="4" t="inlineStr">
        <is>
          <t xml:space="preserve"> </t>
        </is>
      </c>
      <c r="C6" s="4" t="inlineStr">
        <is>
          <t xml:space="preserve"> </t>
        </is>
      </c>
    </row>
    <row r="7">
      <c r="A7" s="4" t="inlineStr">
        <is>
          <t>Tax credits - current</t>
        </is>
      </c>
      <c r="B7" s="5" t="n">
        <v>1392417</v>
      </c>
      <c r="C7" s="5" t="n">
        <v>2083885</v>
      </c>
    </row>
    <row r="8">
      <c r="A8" s="4" t="inlineStr">
        <is>
          <t>Tax credits - non-current</t>
        </is>
      </c>
      <c r="B8" s="5" t="n">
        <v>511547</v>
      </c>
      <c r="C8" s="5" t="n">
        <v>124600</v>
      </c>
    </row>
    <row r="9">
      <c r="A9" s="4" t="inlineStr">
        <is>
          <t>Tax credits</t>
        </is>
      </c>
      <c r="B9" s="5" t="n">
        <v>1903964</v>
      </c>
      <c r="C9" s="5" t="n">
        <v>2208485</v>
      </c>
    </row>
    <row r="10">
      <c r="A10" s="4" t="inlineStr">
        <is>
          <t>ICMS (state VAT)</t>
        </is>
      </c>
      <c r="B10" s="4" t="inlineStr">
        <is>
          <t xml:space="preserve"> </t>
        </is>
      </c>
      <c r="C10" s="4" t="inlineStr">
        <is>
          <t xml:space="preserve"> </t>
        </is>
      </c>
    </row>
    <row r="11">
      <c r="A11" s="3" t="inlineStr">
        <is>
          <t>TAX CREDITS</t>
        </is>
      </c>
      <c r="B11" s="4" t="inlineStr">
        <is>
          <t xml:space="preserve"> </t>
        </is>
      </c>
      <c r="C11" s="4" t="inlineStr">
        <is>
          <t xml:space="preserve"> </t>
        </is>
      </c>
    </row>
    <row r="12">
      <c r="A12" s="4" t="inlineStr">
        <is>
          <t>Tax credits - current</t>
        </is>
      </c>
      <c r="B12" s="5" t="n">
        <v>177692</v>
      </c>
      <c r="C12" s="5" t="n">
        <v>155373</v>
      </c>
    </row>
    <row r="13">
      <c r="A13" s="4" t="inlineStr">
        <is>
          <t>Tax credits - non-current</t>
        </is>
      </c>
      <c r="B13" s="5" t="n">
        <v>118475</v>
      </c>
      <c r="C13" s="5" t="n">
        <v>85512</v>
      </c>
    </row>
    <row r="14">
      <c r="A14" s="4" t="inlineStr">
        <is>
          <t>Social security financing</t>
        </is>
      </c>
      <c r="B14" s="4" t="inlineStr">
        <is>
          <t xml:space="preserve"> </t>
        </is>
      </c>
      <c r="C14" s="4" t="inlineStr">
        <is>
          <t xml:space="preserve"> </t>
        </is>
      </c>
    </row>
    <row r="15">
      <c r="A15" s="3" t="inlineStr">
        <is>
          <t>TAX CREDITS</t>
        </is>
      </c>
      <c r="B15" s="4" t="inlineStr">
        <is>
          <t xml:space="preserve"> </t>
        </is>
      </c>
      <c r="C15" s="4" t="inlineStr">
        <is>
          <t xml:space="preserve"> </t>
        </is>
      </c>
    </row>
    <row r="16">
      <c r="A16" s="4" t="inlineStr">
        <is>
          <t>Tax credits - current</t>
        </is>
      </c>
      <c r="B16" s="5" t="n">
        <v>931370</v>
      </c>
      <c r="C16" s="5" t="n">
        <v>1456593</v>
      </c>
    </row>
    <row r="17">
      <c r="A17" s="4" t="inlineStr">
        <is>
          <t>Tax credits - non-current</t>
        </is>
      </c>
      <c r="B17" s="5" t="n">
        <v>321432</v>
      </c>
      <c r="C17" s="5" t="n">
        <v>238</v>
      </c>
    </row>
    <row r="18">
      <c r="A18" s="4" t="inlineStr">
        <is>
          <t>Financing of social integration program</t>
        </is>
      </c>
      <c r="B18" s="4" t="inlineStr">
        <is>
          <t xml:space="preserve"> </t>
        </is>
      </c>
      <c r="C18" s="4" t="inlineStr">
        <is>
          <t xml:space="preserve"> </t>
        </is>
      </c>
    </row>
    <row r="19">
      <c r="A19" s="3" t="inlineStr">
        <is>
          <t>TAX CREDITS</t>
        </is>
      </c>
      <c r="B19" s="4" t="inlineStr">
        <is>
          <t xml:space="preserve"> </t>
        </is>
      </c>
      <c r="C19" s="4" t="inlineStr">
        <is>
          <t xml:space="preserve"> </t>
        </is>
      </c>
    </row>
    <row r="20">
      <c r="A20" s="4" t="inlineStr">
        <is>
          <t>Tax credits - current</t>
        </is>
      </c>
      <c r="B20" s="5" t="n">
        <v>189565</v>
      </c>
      <c r="C20" s="5" t="n">
        <v>226477</v>
      </c>
    </row>
    <row r="21">
      <c r="A21" s="4" t="inlineStr">
        <is>
          <t>Financing of social integration program and others</t>
        </is>
      </c>
      <c r="B21" s="4" t="inlineStr">
        <is>
          <t xml:space="preserve"> </t>
        </is>
      </c>
      <c r="C21" s="4" t="inlineStr">
        <is>
          <t xml:space="preserve"> </t>
        </is>
      </c>
    </row>
    <row r="22">
      <c r="A22" s="3" t="inlineStr">
        <is>
          <t>TAX CREDITS</t>
        </is>
      </c>
      <c r="B22" s="4" t="inlineStr">
        <is>
          <t xml:space="preserve"> </t>
        </is>
      </c>
      <c r="C22" s="4" t="inlineStr">
        <is>
          <t xml:space="preserve"> </t>
        </is>
      </c>
    </row>
    <row r="23">
      <c r="A23" s="4" t="inlineStr">
        <is>
          <t>Tax credits - non-current</t>
        </is>
      </c>
      <c r="B23" s="5" t="n">
        <v>71640</v>
      </c>
      <c r="C23" s="5" t="n">
        <v>38850</v>
      </c>
    </row>
    <row r="24">
      <c r="A24" s="4" t="inlineStr">
        <is>
          <t>IPI (federal VAT)</t>
        </is>
      </c>
      <c r="B24" s="4" t="inlineStr">
        <is>
          <t xml:space="preserve"> </t>
        </is>
      </c>
      <c r="C24" s="4" t="inlineStr">
        <is>
          <t xml:space="preserve"> </t>
        </is>
      </c>
    </row>
    <row r="25">
      <c r="A25" s="3" t="inlineStr">
        <is>
          <t>TAX CREDITS</t>
        </is>
      </c>
      <c r="B25" s="4" t="inlineStr">
        <is>
          <t xml:space="preserve"> </t>
        </is>
      </c>
      <c r="C25" s="4" t="inlineStr">
        <is>
          <t xml:space="preserve"> </t>
        </is>
      </c>
    </row>
    <row r="26">
      <c r="A26" s="4" t="inlineStr">
        <is>
          <t>Tax credits - current</t>
        </is>
      </c>
      <c r="B26" s="5" t="n">
        <v>29547</v>
      </c>
      <c r="C26" s="5" t="n">
        <v>67166</v>
      </c>
    </row>
    <row r="27">
      <c r="A27" s="4" t="inlineStr">
        <is>
          <t>IVA (Value-added tax)</t>
        </is>
      </c>
      <c r="B27" s="4" t="inlineStr">
        <is>
          <t xml:space="preserve"> </t>
        </is>
      </c>
      <c r="C27" s="4" t="inlineStr">
        <is>
          <t xml:space="preserve"> </t>
        </is>
      </c>
    </row>
    <row r="28">
      <c r="A28" s="3" t="inlineStr">
        <is>
          <t>TAX CREDITS</t>
        </is>
      </c>
      <c r="B28" s="4" t="inlineStr">
        <is>
          <t xml:space="preserve"> </t>
        </is>
      </c>
      <c r="C28" s="4" t="inlineStr">
        <is>
          <t xml:space="preserve"> </t>
        </is>
      </c>
    </row>
    <row r="29">
      <c r="A29" s="4" t="inlineStr">
        <is>
          <t>Tax credits - current</t>
        </is>
      </c>
      <c r="B29" s="5" t="n">
        <v>15886</v>
      </c>
      <c r="C29" s="5" t="n">
        <v>126281</v>
      </c>
    </row>
    <row r="30">
      <c r="A30" s="4" t="inlineStr">
        <is>
          <t>Others</t>
        </is>
      </c>
      <c r="B30" s="4" t="inlineStr">
        <is>
          <t xml:space="preserve"> </t>
        </is>
      </c>
      <c r="C30" s="4" t="inlineStr">
        <is>
          <t xml:space="preserve"> </t>
        </is>
      </c>
    </row>
    <row r="31">
      <c r="A31" s="3" t="inlineStr">
        <is>
          <t>TAX CREDITS</t>
        </is>
      </c>
      <c r="B31" s="4" t="inlineStr">
        <is>
          <t xml:space="preserve"> </t>
        </is>
      </c>
      <c r="C31" s="4" t="inlineStr">
        <is>
          <t xml:space="preserve"> </t>
        </is>
      </c>
    </row>
    <row r="32">
      <c r="A32" s="4" t="inlineStr">
        <is>
          <t>Tax credits - current</t>
        </is>
      </c>
      <c r="B32" s="6" t="inlineStr">
        <is>
          <t>R$ 48357</t>
        </is>
      </c>
      <c r="C32" s="6" t="inlineStr">
        <is>
          <t>R$ 5199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S - Realization of non-current tax credits (Details) - BRL (R$) R$ in Thousands</t>
        </is>
      </c>
      <c r="B1" s="2" t="inlineStr">
        <is>
          <t>Dec. 31, 2022</t>
        </is>
      </c>
      <c r="C1" s="2" t="inlineStr">
        <is>
          <t>Dec. 31, 2021</t>
        </is>
      </c>
    </row>
    <row r="2">
      <c r="A2" s="3" t="inlineStr">
        <is>
          <t>Estimates of realization of non-current tax credits</t>
        </is>
      </c>
      <c r="B2" s="4" t="inlineStr">
        <is>
          <t xml:space="preserve"> </t>
        </is>
      </c>
      <c r="C2" s="4" t="inlineStr">
        <is>
          <t xml:space="preserve"> </t>
        </is>
      </c>
    </row>
    <row r="3">
      <c r="A3" s="4" t="inlineStr">
        <is>
          <t>Tax credits - non-current</t>
        </is>
      </c>
      <c r="B3" s="6" t="inlineStr">
        <is>
          <t>R$ 511547</t>
        </is>
      </c>
      <c r="C3" s="6" t="inlineStr">
        <is>
          <t>R$ 124600</t>
        </is>
      </c>
    </row>
    <row r="4">
      <c r="A4" s="4" t="inlineStr">
        <is>
          <t>Tax credits</t>
        </is>
      </c>
      <c r="B4" s="4" t="inlineStr">
        <is>
          <t xml:space="preserve"> </t>
        </is>
      </c>
      <c r="C4" s="4" t="inlineStr">
        <is>
          <t xml:space="preserve"> </t>
        </is>
      </c>
    </row>
    <row r="5">
      <c r="A5" s="3" t="inlineStr">
        <is>
          <t>Estimates of realization of non-current tax credits</t>
        </is>
      </c>
      <c r="B5" s="4" t="inlineStr">
        <is>
          <t xml:space="preserve"> </t>
        </is>
      </c>
      <c r="C5" s="4" t="inlineStr">
        <is>
          <t xml:space="preserve"> </t>
        </is>
      </c>
    </row>
    <row r="6">
      <c r="A6" s="4" t="inlineStr">
        <is>
          <t>Tax credits - non-current</t>
        </is>
      </c>
      <c r="B6" s="5" t="n">
        <v>511547</v>
      </c>
      <c r="C6" s="5" t="n">
        <v>124600</v>
      </c>
    </row>
    <row r="7">
      <c r="A7" s="4" t="inlineStr">
        <is>
          <t>Tax credits | 2023</t>
        </is>
      </c>
      <c r="B7" s="4" t="inlineStr">
        <is>
          <t xml:space="preserve"> </t>
        </is>
      </c>
      <c r="C7" s="4" t="inlineStr">
        <is>
          <t xml:space="preserve"> </t>
        </is>
      </c>
    </row>
    <row r="8">
      <c r="A8" s="3" t="inlineStr">
        <is>
          <t>Estimates of realization of non-current tax credits</t>
        </is>
      </c>
      <c r="B8" s="4" t="inlineStr">
        <is>
          <t xml:space="preserve"> </t>
        </is>
      </c>
      <c r="C8" s="4" t="inlineStr">
        <is>
          <t xml:space="preserve"> </t>
        </is>
      </c>
    </row>
    <row r="9">
      <c r="A9" s="4" t="inlineStr">
        <is>
          <t>Tax credits - non-current</t>
        </is>
      </c>
      <c r="B9" s="4" t="inlineStr">
        <is>
          <t xml:space="preserve"> </t>
        </is>
      </c>
      <c r="C9" s="5" t="n">
        <v>64426</v>
      </c>
    </row>
    <row r="10">
      <c r="A10" s="4" t="inlineStr">
        <is>
          <t>Tax credits | 2024</t>
        </is>
      </c>
      <c r="B10" s="4" t="inlineStr">
        <is>
          <t xml:space="preserve"> </t>
        </is>
      </c>
      <c r="C10" s="4" t="inlineStr">
        <is>
          <t xml:space="preserve"> </t>
        </is>
      </c>
    </row>
    <row r="11">
      <c r="A11" s="3" t="inlineStr">
        <is>
          <t>Estimates of realization of non-current tax credits</t>
        </is>
      </c>
      <c r="B11" s="4" t="inlineStr">
        <is>
          <t xml:space="preserve"> </t>
        </is>
      </c>
      <c r="C11" s="4" t="inlineStr">
        <is>
          <t xml:space="preserve"> </t>
        </is>
      </c>
    </row>
    <row r="12">
      <c r="A12" s="4" t="inlineStr">
        <is>
          <t>Tax credits - non-current</t>
        </is>
      </c>
      <c r="B12" s="5" t="n">
        <v>327873</v>
      </c>
      <c r="C12" s="5" t="n">
        <v>40853</v>
      </c>
    </row>
    <row r="13">
      <c r="A13" s="4" t="inlineStr">
        <is>
          <t>Tax credits | 2025</t>
        </is>
      </c>
      <c r="B13" s="4" t="inlineStr">
        <is>
          <t xml:space="preserve"> </t>
        </is>
      </c>
      <c r="C13" s="4" t="inlineStr">
        <is>
          <t xml:space="preserve"> </t>
        </is>
      </c>
    </row>
    <row r="14">
      <c r="A14" s="3" t="inlineStr">
        <is>
          <t>Estimates of realization of non-current tax credits</t>
        </is>
      </c>
      <c r="B14" s="4" t="inlineStr">
        <is>
          <t xml:space="preserve"> </t>
        </is>
      </c>
      <c r="C14" s="4" t="inlineStr">
        <is>
          <t xml:space="preserve"> </t>
        </is>
      </c>
    </row>
    <row r="15">
      <c r="A15" s="4" t="inlineStr">
        <is>
          <t>Tax credits - non-current</t>
        </is>
      </c>
      <c r="B15" s="5" t="n">
        <v>164897</v>
      </c>
      <c r="C15" s="5" t="n">
        <v>11660</v>
      </c>
    </row>
    <row r="16">
      <c r="A16" s="4" t="inlineStr">
        <is>
          <t>Tax credits | 2026</t>
        </is>
      </c>
      <c r="B16" s="4" t="inlineStr">
        <is>
          <t xml:space="preserve"> </t>
        </is>
      </c>
      <c r="C16" s="4" t="inlineStr">
        <is>
          <t xml:space="preserve"> </t>
        </is>
      </c>
    </row>
    <row r="17">
      <c r="A17" s="3" t="inlineStr">
        <is>
          <t>Estimates of realization of non-current tax credits</t>
        </is>
      </c>
      <c r="B17" s="4" t="inlineStr">
        <is>
          <t xml:space="preserve"> </t>
        </is>
      </c>
      <c r="C17" s="4" t="inlineStr">
        <is>
          <t xml:space="preserve"> </t>
        </is>
      </c>
    </row>
    <row r="18">
      <c r="A18" s="4" t="inlineStr">
        <is>
          <t>Tax credits - non-current</t>
        </is>
      </c>
      <c r="B18" s="5" t="n">
        <v>16551</v>
      </c>
      <c r="C18" s="6" t="inlineStr">
        <is>
          <t>R$ 7661</t>
        </is>
      </c>
    </row>
    <row r="19">
      <c r="A19" s="4" t="inlineStr">
        <is>
          <t>Tax credits | 2027 on</t>
        </is>
      </c>
      <c r="B19" s="4" t="inlineStr">
        <is>
          <t xml:space="preserve"> </t>
        </is>
      </c>
      <c r="C19" s="4" t="inlineStr">
        <is>
          <t xml:space="preserve"> </t>
        </is>
      </c>
    </row>
    <row r="20">
      <c r="A20" s="3" t="inlineStr">
        <is>
          <t>Estimates of realization of non-current tax credits</t>
        </is>
      </c>
      <c r="B20" s="4" t="inlineStr">
        <is>
          <t xml:space="preserve"> </t>
        </is>
      </c>
      <c r="C20" s="4" t="inlineStr">
        <is>
          <t xml:space="preserve"> </t>
        </is>
      </c>
    </row>
    <row r="21">
      <c r="A21" s="4" t="inlineStr">
        <is>
          <t>Tax credits - non-current</t>
        </is>
      </c>
      <c r="B21" s="6" t="inlineStr">
        <is>
          <t>R$ 2226</t>
        </is>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COME AND SOCIAL CONTRIBUTION TAXES - Reconciliation (Details) - BRL (R$) R$ in Thousands</t>
        </is>
      </c>
      <c r="B1" s="2" t="inlineStr">
        <is>
          <t>12 Months Ended</t>
        </is>
      </c>
    </row>
    <row r="2">
      <c r="B2" s="2" t="inlineStr">
        <is>
          <t>Dec. 31, 2022</t>
        </is>
      </c>
      <c r="C2" s="2" t="inlineStr">
        <is>
          <t>Dec. 31, 2021</t>
        </is>
      </c>
      <c r="D2" s="2" t="inlineStr">
        <is>
          <t>Dec. 31, 2020</t>
        </is>
      </c>
    </row>
    <row r="3">
      <c r="A3" s="3" t="inlineStr">
        <is>
          <t>Reconciliations of taxes at statutory rates to amounts presented in the Statement of Income</t>
        </is>
      </c>
      <c r="B3" s="4" t="inlineStr">
        <is>
          <t xml:space="preserve"> </t>
        </is>
      </c>
      <c r="C3" s="4" t="inlineStr">
        <is>
          <t xml:space="preserve"> </t>
        </is>
      </c>
      <c r="D3" s="4" t="inlineStr">
        <is>
          <t xml:space="preserve"> </t>
        </is>
      </c>
    </row>
    <row r="4">
      <c r="A4" s="4" t="inlineStr">
        <is>
          <t>Income (loss) before income taxes</t>
        </is>
      </c>
      <c r="B4" s="6" t="inlineStr">
        <is>
          <t>R$ 15859027</t>
        </is>
      </c>
      <c r="C4" s="6" t="inlineStr">
        <is>
          <t>R$ 20272568</t>
        </is>
      </c>
      <c r="D4" s="6" t="inlineStr">
        <is>
          <t>R$ 3495678</t>
        </is>
      </c>
    </row>
    <row r="5">
      <c r="A5" s="4" t="inlineStr">
        <is>
          <t>Statutory tax rates</t>
        </is>
      </c>
      <c r="B5" s="7" t="n">
        <v>0.34</v>
      </c>
      <c r="C5" s="7" t="n">
        <v>0.34</v>
      </c>
      <c r="D5" s="7" t="n">
        <v>0.34</v>
      </c>
    </row>
    <row r="6">
      <c r="A6" s="4" t="inlineStr">
        <is>
          <t>Income and social contribution taxes at statutory rates</t>
        </is>
      </c>
      <c r="B6" s="6" t="inlineStr">
        <is>
          <t>R$ 5392069</t>
        </is>
      </c>
      <c r="C6" s="6" t="inlineStr">
        <is>
          <t>R$ 6892673</t>
        </is>
      </c>
      <c r="D6" s="6" t="inlineStr">
        <is>
          <t>R$ 1188531</t>
        </is>
      </c>
    </row>
    <row r="7">
      <c r="A7" s="3" t="inlineStr">
        <is>
          <t>Tax adjustment with respect to:</t>
        </is>
      </c>
      <c r="B7" s="4" t="inlineStr">
        <is>
          <t xml:space="preserve"> </t>
        </is>
      </c>
      <c r="C7" s="4" t="inlineStr">
        <is>
          <t xml:space="preserve"> </t>
        </is>
      </c>
      <c r="D7" s="4" t="inlineStr">
        <is>
          <t xml:space="preserve"> </t>
        </is>
      </c>
    </row>
    <row r="8">
      <c r="A8" s="4" t="inlineStr">
        <is>
          <t>Difference in tax rates in foreign companies</t>
        </is>
      </c>
      <c r="B8" s="5" t="n">
        <v>66851</v>
      </c>
      <c r="C8" s="5" t="n">
        <v>403431</v>
      </c>
      <c r="D8" s="5" t="n">
        <v>530715</v>
      </c>
    </row>
    <row r="9">
      <c r="A9" s="4" t="inlineStr">
        <is>
          <t>Equity in earnings of unconsolidated companies</t>
        </is>
      </c>
      <c r="B9" s="5" t="n">
        <v>391621</v>
      </c>
      <c r="C9" s="5" t="n">
        <v>191474</v>
      </c>
      <c r="D9" s="5" t="n">
        <v>51873</v>
      </c>
    </row>
    <row r="10">
      <c r="A10" s="4" t="inlineStr">
        <is>
          <t>Interest on equity</t>
        </is>
      </c>
      <c r="B10" s="5" t="n">
        <v>566740</v>
      </c>
      <c r="C10" s="5" t="n">
        <v>406022</v>
      </c>
      <c r="D10" s="5" t="n">
        <v>98739</v>
      </c>
    </row>
    <row r="11">
      <c r="A11" s="4" t="inlineStr">
        <is>
          <t>Interests on tax lawsuits</t>
        </is>
      </c>
      <c r="B11" s="5" t="n">
        <v>20442</v>
      </c>
      <c r="C11" s="5" t="n">
        <v>551624</v>
      </c>
      <c r="D11" s="4" t="inlineStr">
        <is>
          <t xml:space="preserve"> </t>
        </is>
      </c>
    </row>
    <row r="12">
      <c r="A12" s="4" t="inlineStr">
        <is>
          <t>Tax credits and incentives</t>
        </is>
      </c>
      <c r="B12" s="5" t="n">
        <v>36779</v>
      </c>
      <c r="C12" s="5" t="n">
        <v>112521</v>
      </c>
      <c r="D12" s="5" t="n">
        <v>31800</v>
      </c>
    </row>
    <row r="13">
      <c r="A13" s="4" t="inlineStr">
        <is>
          <t>Deferred tax assets not recognized / Realization, net</t>
        </is>
      </c>
      <c r="B13" s="5" t="n">
        <v>58402</v>
      </c>
      <c r="C13" s="5" t="n">
        <v>482497</v>
      </c>
      <c r="D13" s="5" t="n">
        <v>-587917</v>
      </c>
    </row>
    <row r="14">
      <c r="A14" s="4" t="inlineStr">
        <is>
          <t>Other permanent differences, net</t>
        </is>
      </c>
      <c r="B14" s="5" t="n">
        <v>-128241</v>
      </c>
      <c r="C14" s="5" t="n">
        <v>31474</v>
      </c>
      <c r="D14" s="5" t="n">
        <v>-44303</v>
      </c>
    </row>
    <row r="15">
      <c r="A15" s="4" t="inlineStr">
        <is>
          <t>Income and social contribution taxes</t>
        </is>
      </c>
      <c r="B15" s="5" t="n">
        <v>-4379475</v>
      </c>
      <c r="C15" s="5" t="n">
        <v>-4713630</v>
      </c>
      <c r="D15" s="5" t="n">
        <v>-1107624</v>
      </c>
    </row>
    <row r="16">
      <c r="A16" s="4" t="inlineStr">
        <is>
          <t>Current</t>
        </is>
      </c>
      <c r="B16" s="5" t="n">
        <v>-3709414</v>
      </c>
      <c r="C16" s="5" t="n">
        <v>-4306223</v>
      </c>
      <c r="D16" s="5" t="n">
        <v>-908051</v>
      </c>
    </row>
    <row r="17">
      <c r="A17" s="4" t="inlineStr">
        <is>
          <t>Deferred</t>
        </is>
      </c>
      <c r="B17" s="6" t="inlineStr">
        <is>
          <t>R$ 670061</t>
        </is>
      </c>
      <c r="C17" s="6" t="inlineStr">
        <is>
          <t>R$ 407407</t>
        </is>
      </c>
      <c r="D17" s="6" t="inlineStr">
        <is>
          <t>R$ 199573</t>
        </is>
      </c>
    </row>
    <row r="18">
      <c r="A18" s="4" t="inlineStr">
        <is>
          <t>Income taxes</t>
        </is>
      </c>
      <c r="B18" s="4" t="inlineStr">
        <is>
          <t xml:space="preserve"> </t>
        </is>
      </c>
      <c r="C18" s="4" t="inlineStr">
        <is>
          <t xml:space="preserve"> </t>
        </is>
      </c>
      <c r="D18" s="4" t="inlineStr">
        <is>
          <t xml:space="preserve"> </t>
        </is>
      </c>
    </row>
    <row r="19">
      <c r="A19" s="3" t="inlineStr">
        <is>
          <t>Reconciliations of taxes at statutory rates to amounts presented in the Statement of Income</t>
        </is>
      </c>
      <c r="B19" s="4" t="inlineStr">
        <is>
          <t xml:space="preserve"> </t>
        </is>
      </c>
      <c r="C19" s="4" t="inlineStr">
        <is>
          <t xml:space="preserve"> </t>
        </is>
      </c>
      <c r="D19" s="4" t="inlineStr">
        <is>
          <t xml:space="preserve"> </t>
        </is>
      </c>
    </row>
    <row r="20">
      <c r="A20" s="4" t="inlineStr">
        <is>
          <t>Statutory tax rates</t>
        </is>
      </c>
      <c r="B20" s="7" t="n">
        <v>0.25</v>
      </c>
      <c r="C20" s="7" t="n">
        <v>0.25</v>
      </c>
      <c r="D20" s="7" t="n">
        <v>0.25</v>
      </c>
    </row>
    <row r="21">
      <c r="A21" s="4" t="inlineStr">
        <is>
          <t>Social contribution taxes</t>
        </is>
      </c>
      <c r="B21" s="4" t="inlineStr">
        <is>
          <t xml:space="preserve"> </t>
        </is>
      </c>
      <c r="C21" s="4" t="inlineStr">
        <is>
          <t xml:space="preserve"> </t>
        </is>
      </c>
      <c r="D21" s="4" t="inlineStr">
        <is>
          <t xml:space="preserve"> </t>
        </is>
      </c>
    </row>
    <row r="22">
      <c r="A22" s="3" t="inlineStr">
        <is>
          <t>Reconciliations of taxes at statutory rates to amounts presented in the Statement of Income</t>
        </is>
      </c>
      <c r="B22" s="4" t="inlineStr">
        <is>
          <t xml:space="preserve"> </t>
        </is>
      </c>
      <c r="C22" s="4" t="inlineStr">
        <is>
          <t xml:space="preserve"> </t>
        </is>
      </c>
      <c r="D22" s="4" t="inlineStr">
        <is>
          <t xml:space="preserve"> </t>
        </is>
      </c>
    </row>
    <row r="23">
      <c r="A23" s="4" t="inlineStr">
        <is>
          <t>Statutory tax rates</t>
        </is>
      </c>
      <c r="B23" s="7" t="n">
        <v>0.09</v>
      </c>
      <c r="C23" s="7" t="n">
        <v>0.09</v>
      </c>
      <c r="D23" s="7" t="n">
        <v>0.09</v>
      </c>
    </row>
    <row r="24">
      <c r="A24" s="4" t="inlineStr">
        <is>
          <t>Foreign subsidiaries | Minimum</t>
        </is>
      </c>
      <c r="B24" s="4" t="inlineStr">
        <is>
          <t xml:space="preserve"> </t>
        </is>
      </c>
      <c r="C24" s="4" t="inlineStr">
        <is>
          <t xml:space="preserve"> </t>
        </is>
      </c>
      <c r="D24" s="4" t="inlineStr">
        <is>
          <t xml:space="preserve"> </t>
        </is>
      </c>
    </row>
    <row r="25">
      <c r="A25" s="3" t="inlineStr">
        <is>
          <t>Reconciliations of taxes at statutory rates to amounts presented in the Statement of Income</t>
        </is>
      </c>
      <c r="B25" s="4" t="inlineStr">
        <is>
          <t xml:space="preserve"> </t>
        </is>
      </c>
      <c r="C25" s="4" t="inlineStr">
        <is>
          <t xml:space="preserve"> </t>
        </is>
      </c>
      <c r="D25" s="4" t="inlineStr">
        <is>
          <t xml:space="preserve"> </t>
        </is>
      </c>
    </row>
    <row r="26">
      <c r="A26" s="4" t="inlineStr">
        <is>
          <t>Foreign tax rate</t>
        </is>
      </c>
      <c r="B26" s="7" t="n">
        <v>0.23</v>
      </c>
      <c r="C26" s="7" t="n">
        <v>0.23</v>
      </c>
      <c r="D26" s="7" t="n">
        <v>0.23</v>
      </c>
    </row>
    <row r="27">
      <c r="A27" s="4" t="inlineStr">
        <is>
          <t>Foreign subsidiaries | Maximum</t>
        </is>
      </c>
      <c r="B27" s="4" t="inlineStr">
        <is>
          <t xml:space="preserve"> </t>
        </is>
      </c>
      <c r="C27" s="4" t="inlineStr">
        <is>
          <t xml:space="preserve"> </t>
        </is>
      </c>
      <c r="D27" s="4" t="inlineStr">
        <is>
          <t xml:space="preserve"> </t>
        </is>
      </c>
    </row>
    <row r="28">
      <c r="A28" s="3" t="inlineStr">
        <is>
          <t>Reconciliations of taxes at statutory rates to amounts presented in the Statement of Income</t>
        </is>
      </c>
      <c r="B28" s="4" t="inlineStr">
        <is>
          <t xml:space="preserve"> </t>
        </is>
      </c>
      <c r="C28" s="4" t="inlineStr">
        <is>
          <t xml:space="preserve"> </t>
        </is>
      </c>
      <c r="D28" s="4" t="inlineStr">
        <is>
          <t xml:space="preserve"> </t>
        </is>
      </c>
    </row>
    <row r="29">
      <c r="A29" s="4" t="inlineStr">
        <is>
          <t>Foreign tax rate</t>
        </is>
      </c>
      <c r="B29" s="7" t="n">
        <v>0.35</v>
      </c>
      <c r="C29" s="7" t="n">
        <v>0.35</v>
      </c>
      <c r="D29" s="7" t="n">
        <v>0.35</v>
      </c>
    </row>
    <row r="30">
      <c r="A30" s="4" t="inlineStr">
        <is>
          <t>Foreign subsidiaries with mainly financial activities</t>
        </is>
      </c>
      <c r="B30" s="4" t="inlineStr">
        <is>
          <t xml:space="preserve"> </t>
        </is>
      </c>
      <c r="C30" s="4" t="inlineStr">
        <is>
          <t xml:space="preserve"> </t>
        </is>
      </c>
      <c r="D30" s="4" t="inlineStr">
        <is>
          <t xml:space="preserve"> </t>
        </is>
      </c>
    </row>
    <row r="31">
      <c r="A31" s="3" t="inlineStr">
        <is>
          <t>Reconciliations of taxes at statutory rates to amounts presented in the Statement of Income</t>
        </is>
      </c>
      <c r="B31" s="4" t="inlineStr">
        <is>
          <t xml:space="preserve"> </t>
        </is>
      </c>
      <c r="C31" s="4" t="inlineStr">
        <is>
          <t xml:space="preserve"> </t>
        </is>
      </c>
      <c r="D31" s="4" t="inlineStr">
        <is>
          <t xml:space="preserve"> </t>
        </is>
      </c>
    </row>
    <row r="32">
      <c r="A32" s="4" t="inlineStr">
        <is>
          <t>Foreign tax rate</t>
        </is>
      </c>
      <c r="B32" s="7" t="n">
        <v>0</v>
      </c>
      <c r="C32" s="7" t="n">
        <v>0</v>
      </c>
      <c r="D32"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AND SOCIAL CONTRIBUTION TAXES - Changes in net deferred asset (liability) (Details) - BRL (R$) R$ in Thousands</t>
        </is>
      </c>
      <c r="B1" s="2" t="inlineStr">
        <is>
          <t>12 Months Ended</t>
        </is>
      </c>
    </row>
    <row r="2">
      <c r="B2" s="2" t="inlineStr">
        <is>
          <t>Dec. 31, 2022</t>
        </is>
      </c>
      <c r="C2" s="2" t="inlineStr">
        <is>
          <t>Dec. 31, 2021</t>
        </is>
      </c>
      <c r="D2" s="2" t="inlineStr">
        <is>
          <t>Dec. 31, 2020</t>
        </is>
      </c>
    </row>
    <row r="3">
      <c r="A3" s="3" t="inlineStr">
        <is>
          <t>Breakdown and changes in deferred income and social contribution tax assets and liabilities at statutory tax rates</t>
        </is>
      </c>
      <c r="B3" s="4" t="inlineStr">
        <is>
          <t xml:space="preserve"> </t>
        </is>
      </c>
      <c r="C3" s="4" t="inlineStr">
        <is>
          <t xml:space="preserve"> </t>
        </is>
      </c>
      <c r="D3" s="4" t="inlineStr">
        <is>
          <t xml:space="preserve"> </t>
        </is>
      </c>
    </row>
    <row r="4">
      <c r="A4" s="4" t="inlineStr">
        <is>
          <t>Balance as of beginning of the year</t>
        </is>
      </c>
      <c r="B4" s="6" t="inlineStr">
        <is>
          <t>R$ 2830333</t>
        </is>
      </c>
      <c r="C4" s="6" t="inlineStr">
        <is>
          <t>R$ 3331792</t>
        </is>
      </c>
      <c r="D4" s="6" t="inlineStr">
        <is>
          <t>R$ 3553806</t>
        </is>
      </c>
    </row>
    <row r="5">
      <c r="A5" s="4" t="inlineStr">
        <is>
          <t>Recognized in income</t>
        </is>
      </c>
      <c r="B5" s="5" t="n">
        <v>-670061</v>
      </c>
      <c r="C5" s="5" t="n">
        <v>-407407</v>
      </c>
      <c r="D5" s="5" t="n">
        <v>-199573</v>
      </c>
    </row>
    <row r="6">
      <c r="A6" s="4" t="inlineStr">
        <is>
          <t>Others</t>
        </is>
      </c>
      <c r="B6" s="5" t="n">
        <v>-8396</v>
      </c>
      <c r="C6" s="5" t="n">
        <v>-3687</v>
      </c>
      <c r="D6" s="4" t="inlineStr">
        <is>
          <t xml:space="preserve"> </t>
        </is>
      </c>
    </row>
    <row r="7">
      <c r="A7" s="4" t="inlineStr">
        <is>
          <t>Acquisition of subsidiary</t>
        </is>
      </c>
      <c r="B7" s="4" t="inlineStr">
        <is>
          <t xml:space="preserve"> </t>
        </is>
      </c>
      <c r="C7" s="4" t="inlineStr">
        <is>
          <t xml:space="preserve"> </t>
        </is>
      </c>
      <c r="D7" s="5" t="n">
        <v>-86093</v>
      </c>
    </row>
    <row r="8">
      <c r="A8" s="4" t="inlineStr">
        <is>
          <t>Comprehensive Income</t>
        </is>
      </c>
      <c r="B8" s="5" t="n">
        <v>-83740</v>
      </c>
      <c r="C8" s="5" t="n">
        <v>-90365</v>
      </c>
      <c r="D8" s="5" t="n">
        <v>63652</v>
      </c>
    </row>
    <row r="9">
      <c r="A9" s="4" t="inlineStr">
        <is>
          <t>Balance as of end of the year</t>
        </is>
      </c>
      <c r="B9" s="5" t="n">
        <v>2068136</v>
      </c>
      <c r="C9" s="5" t="n">
        <v>2830333</v>
      </c>
      <c r="D9" s="5" t="n">
        <v>3331792</v>
      </c>
    </row>
    <row r="10">
      <c r="A10" s="4" t="inlineStr">
        <is>
          <t>Tax loss carryforward</t>
        </is>
      </c>
      <c r="B10" s="4" t="inlineStr">
        <is>
          <t xml:space="preserve"> </t>
        </is>
      </c>
      <c r="C10" s="4" t="inlineStr">
        <is>
          <t xml:space="preserve"> </t>
        </is>
      </c>
      <c r="D10" s="4" t="inlineStr">
        <is>
          <t xml:space="preserve"> </t>
        </is>
      </c>
    </row>
    <row r="11">
      <c r="A11" s="3" t="inlineStr">
        <is>
          <t>Breakdown and changes in deferred income and social contribution tax assets and liabilities at statutory tax rates</t>
        </is>
      </c>
      <c r="B11" s="4" t="inlineStr">
        <is>
          <t xml:space="preserve"> </t>
        </is>
      </c>
      <c r="C11" s="4" t="inlineStr">
        <is>
          <t xml:space="preserve"> </t>
        </is>
      </c>
      <c r="D11" s="4" t="inlineStr">
        <is>
          <t xml:space="preserve"> </t>
        </is>
      </c>
    </row>
    <row r="12">
      <c r="A12" s="4" t="inlineStr">
        <is>
          <t>Balance as of beginning of the year</t>
        </is>
      </c>
      <c r="B12" s="5" t="n">
        <v>649849</v>
      </c>
      <c r="C12" s="5" t="n">
        <v>1220485</v>
      </c>
      <c r="D12" s="5" t="n">
        <v>1341464</v>
      </c>
    </row>
    <row r="13">
      <c r="A13" s="4" t="inlineStr">
        <is>
          <t>Recognized in income</t>
        </is>
      </c>
      <c r="B13" s="5" t="n">
        <v>17112</v>
      </c>
      <c r="C13" s="5" t="n">
        <v>-556480</v>
      </c>
      <c r="D13" s="5" t="n">
        <v>-157207</v>
      </c>
    </row>
    <row r="14">
      <c r="A14" s="4" t="inlineStr">
        <is>
          <t>Others</t>
        </is>
      </c>
      <c r="B14" s="5" t="n">
        <v>41</v>
      </c>
      <c r="C14" s="5" t="n">
        <v>-24312</v>
      </c>
      <c r="D14" s="4" t="inlineStr">
        <is>
          <t xml:space="preserve"> </t>
        </is>
      </c>
    </row>
    <row r="15">
      <c r="A15" s="4" t="inlineStr">
        <is>
          <t>Comprehensive Income</t>
        </is>
      </c>
      <c r="B15" s="5" t="n">
        <v>-27956</v>
      </c>
      <c r="C15" s="5" t="n">
        <v>10156</v>
      </c>
      <c r="D15" s="5" t="n">
        <v>36228</v>
      </c>
    </row>
    <row r="16">
      <c r="A16" s="4" t="inlineStr">
        <is>
          <t>Balance as of end of the year</t>
        </is>
      </c>
      <c r="B16" s="5" t="n">
        <v>639046</v>
      </c>
      <c r="C16" s="5" t="n">
        <v>649849</v>
      </c>
      <c r="D16" s="5" t="n">
        <v>1220485</v>
      </c>
    </row>
    <row r="17">
      <c r="A17" s="4" t="inlineStr">
        <is>
          <t>Social contribution tax losses</t>
        </is>
      </c>
      <c r="B17" s="4" t="inlineStr">
        <is>
          <t xml:space="preserve"> </t>
        </is>
      </c>
      <c r="C17" s="4" t="inlineStr">
        <is>
          <t xml:space="preserve"> </t>
        </is>
      </c>
      <c r="D17" s="4" t="inlineStr">
        <is>
          <t xml:space="preserve"> </t>
        </is>
      </c>
    </row>
    <row r="18">
      <c r="A18" s="3" t="inlineStr">
        <is>
          <t>Breakdown and changes in deferred income and social contribution tax assets and liabilities at statutory tax rates</t>
        </is>
      </c>
      <c r="B18" s="4" t="inlineStr">
        <is>
          <t xml:space="preserve"> </t>
        </is>
      </c>
      <c r="C18" s="4" t="inlineStr">
        <is>
          <t xml:space="preserve"> </t>
        </is>
      </c>
      <c r="D18" s="4" t="inlineStr">
        <is>
          <t xml:space="preserve"> </t>
        </is>
      </c>
    </row>
    <row r="19">
      <c r="A19" s="4" t="inlineStr">
        <is>
          <t>Balance as of beginning of the year</t>
        </is>
      </c>
      <c r="B19" s="5" t="n">
        <v>123087</v>
      </c>
      <c r="C19" s="5" t="n">
        <v>290276</v>
      </c>
      <c r="D19" s="5" t="n">
        <v>350810</v>
      </c>
    </row>
    <row r="20">
      <c r="A20" s="4" t="inlineStr">
        <is>
          <t>Recognized in income</t>
        </is>
      </c>
      <c r="B20" s="5" t="n">
        <v>50492</v>
      </c>
      <c r="C20" s="5" t="n">
        <v>-187814</v>
      </c>
      <c r="D20" s="5" t="n">
        <v>-60534</v>
      </c>
    </row>
    <row r="21">
      <c r="A21" s="4" t="inlineStr">
        <is>
          <t>Others</t>
        </is>
      </c>
      <c r="B21" s="4" t="inlineStr">
        <is>
          <t xml:space="preserve"> </t>
        </is>
      </c>
      <c r="C21" s="5" t="n">
        <v>20625</v>
      </c>
      <c r="D21" s="4" t="inlineStr">
        <is>
          <t xml:space="preserve"> </t>
        </is>
      </c>
    </row>
    <row r="22">
      <c r="A22" s="4" t="inlineStr">
        <is>
          <t>Balance as of end of the year</t>
        </is>
      </c>
      <c r="B22" s="5" t="n">
        <v>173579</v>
      </c>
      <c r="C22" s="5" t="n">
        <v>123087</v>
      </c>
      <c r="D22" s="5" t="n">
        <v>290276</v>
      </c>
    </row>
    <row r="23">
      <c r="A23" s="4" t="inlineStr">
        <is>
          <t>Provision for tax, civil and labor liabilities</t>
        </is>
      </c>
      <c r="B23" s="4" t="inlineStr">
        <is>
          <t xml:space="preserve"> </t>
        </is>
      </c>
      <c r="C23" s="4" t="inlineStr">
        <is>
          <t xml:space="preserve"> </t>
        </is>
      </c>
      <c r="D23" s="4" t="inlineStr">
        <is>
          <t xml:space="preserve"> </t>
        </is>
      </c>
    </row>
    <row r="24">
      <c r="A24" s="3" t="inlineStr">
        <is>
          <t>Breakdown and changes in deferred income and social contribution tax assets and liabilities at statutory tax rates</t>
        </is>
      </c>
      <c r="B24" s="4" t="inlineStr">
        <is>
          <t xml:space="preserve"> </t>
        </is>
      </c>
      <c r="C24" s="4" t="inlineStr">
        <is>
          <t xml:space="preserve"> </t>
        </is>
      </c>
      <c r="D24" s="4" t="inlineStr">
        <is>
          <t xml:space="preserve"> </t>
        </is>
      </c>
    </row>
    <row r="25">
      <c r="A25" s="4" t="inlineStr">
        <is>
          <t>Balance as of beginning of the year</t>
        </is>
      </c>
      <c r="B25" s="5" t="n">
        <v>422752</v>
      </c>
      <c r="C25" s="5" t="n">
        <v>385463</v>
      </c>
      <c r="D25" s="5" t="n">
        <v>242794</v>
      </c>
    </row>
    <row r="26">
      <c r="A26" s="4" t="inlineStr">
        <is>
          <t>Recognized in income</t>
        </is>
      </c>
      <c r="B26" s="5" t="n">
        <v>108240</v>
      </c>
      <c r="C26" s="5" t="n">
        <v>37256</v>
      </c>
      <c r="D26" s="5" t="n">
        <v>140871</v>
      </c>
    </row>
    <row r="27">
      <c r="A27" s="4" t="inlineStr">
        <is>
          <t>Others</t>
        </is>
      </c>
      <c r="B27" s="5" t="n">
        <v>-5295</v>
      </c>
      <c r="C27" s="4" t="inlineStr">
        <is>
          <t xml:space="preserve"> </t>
        </is>
      </c>
      <c r="D27" s="4" t="inlineStr">
        <is>
          <t xml:space="preserve"> </t>
        </is>
      </c>
    </row>
    <row r="28">
      <c r="A28" s="4" t="inlineStr">
        <is>
          <t>Comprehensive Income</t>
        </is>
      </c>
      <c r="B28" s="5" t="n">
        <v>-539</v>
      </c>
      <c r="C28" s="5" t="n">
        <v>33</v>
      </c>
      <c r="D28" s="5" t="n">
        <v>1798</v>
      </c>
    </row>
    <row r="29">
      <c r="A29" s="4" t="inlineStr">
        <is>
          <t>Balance as of end of the year</t>
        </is>
      </c>
      <c r="B29" s="5" t="n">
        <v>525158</v>
      </c>
      <c r="C29" s="5" t="n">
        <v>422752</v>
      </c>
      <c r="D29" s="5" t="n">
        <v>385463</v>
      </c>
    </row>
    <row r="30">
      <c r="A30" s="4" t="inlineStr">
        <is>
          <t>Benefits granted to employees</t>
        </is>
      </c>
      <c r="B30" s="4" t="inlineStr">
        <is>
          <t xml:space="preserve"> </t>
        </is>
      </c>
      <c r="C30" s="4" t="inlineStr">
        <is>
          <t xml:space="preserve"> </t>
        </is>
      </c>
      <c r="D30" s="4" t="inlineStr">
        <is>
          <t xml:space="preserve"> </t>
        </is>
      </c>
    </row>
    <row r="31">
      <c r="A31" s="3" t="inlineStr">
        <is>
          <t>Breakdown and changes in deferred income and social contribution tax assets and liabilities at statutory tax rates</t>
        </is>
      </c>
      <c r="B31" s="4" t="inlineStr">
        <is>
          <t xml:space="preserve"> </t>
        </is>
      </c>
      <c r="C31" s="4" t="inlineStr">
        <is>
          <t xml:space="preserve"> </t>
        </is>
      </c>
      <c r="D31" s="4" t="inlineStr">
        <is>
          <t xml:space="preserve"> </t>
        </is>
      </c>
    </row>
    <row r="32">
      <c r="A32" s="4" t="inlineStr">
        <is>
          <t>Balance as of beginning of the year</t>
        </is>
      </c>
      <c r="B32" s="5" t="n">
        <v>298617</v>
      </c>
      <c r="C32" s="5" t="n">
        <v>392257</v>
      </c>
      <c r="D32" s="5" t="n">
        <v>294031</v>
      </c>
    </row>
    <row r="33">
      <c r="A33" s="4" t="inlineStr">
        <is>
          <t>Recognized in income</t>
        </is>
      </c>
      <c r="B33" s="5" t="n">
        <v>-88</v>
      </c>
      <c r="C33" s="5" t="n">
        <v>-35812</v>
      </c>
      <c r="D33" s="5" t="n">
        <v>-6848</v>
      </c>
    </row>
    <row r="34">
      <c r="A34" s="4" t="inlineStr">
        <is>
          <t>Comprehensive Income</t>
        </is>
      </c>
      <c r="B34" s="5" t="n">
        <v>-98756</v>
      </c>
      <c r="C34" s="5" t="n">
        <v>-57828</v>
      </c>
      <c r="D34" s="5" t="n">
        <v>105074</v>
      </c>
    </row>
    <row r="35">
      <c r="A35" s="4" t="inlineStr">
        <is>
          <t>Balance as of end of the year</t>
        </is>
      </c>
      <c r="B35" s="5" t="n">
        <v>199773</v>
      </c>
      <c r="C35" s="5" t="n">
        <v>298617</v>
      </c>
      <c r="D35" s="5" t="n">
        <v>392257</v>
      </c>
    </row>
    <row r="36">
      <c r="A36" s="4" t="inlineStr">
        <is>
          <t>Other temporary differences</t>
        </is>
      </c>
      <c r="B36" s="4" t="inlineStr">
        <is>
          <t xml:space="preserve"> </t>
        </is>
      </c>
      <c r="C36" s="4" t="inlineStr">
        <is>
          <t xml:space="preserve"> </t>
        </is>
      </c>
      <c r="D36" s="4" t="inlineStr">
        <is>
          <t xml:space="preserve"> </t>
        </is>
      </c>
    </row>
    <row r="37">
      <c r="A37" s="3" t="inlineStr">
        <is>
          <t>Breakdown and changes in deferred income and social contribution tax assets and liabilities at statutory tax rates</t>
        </is>
      </c>
      <c r="B37" s="4" t="inlineStr">
        <is>
          <t xml:space="preserve"> </t>
        </is>
      </c>
      <c r="C37" s="4" t="inlineStr">
        <is>
          <t xml:space="preserve"> </t>
        </is>
      </c>
      <c r="D37" s="4" t="inlineStr">
        <is>
          <t xml:space="preserve"> </t>
        </is>
      </c>
    </row>
    <row r="38">
      <c r="A38" s="4" t="inlineStr">
        <is>
          <t>Balance as of beginning of the year</t>
        </is>
      </c>
      <c r="B38" s="5" t="n">
        <v>359074</v>
      </c>
      <c r="C38" s="5" t="n">
        <v>501114</v>
      </c>
      <c r="D38" s="5" t="n">
        <v>575719</v>
      </c>
    </row>
    <row r="39">
      <c r="A39" s="4" t="inlineStr">
        <is>
          <t>Recognized in income</t>
        </is>
      </c>
      <c r="B39" s="5" t="n">
        <v>-191137</v>
      </c>
      <c r="C39" s="5" t="n">
        <v>-144352</v>
      </c>
      <c r="D39" s="5" t="n">
        <v>-114627</v>
      </c>
    </row>
    <row r="40">
      <c r="A40" s="4" t="inlineStr">
        <is>
          <t>Comprehensive Income</t>
        </is>
      </c>
      <c r="B40" s="5" t="n">
        <v>179114</v>
      </c>
      <c r="C40" s="5" t="n">
        <v>2312</v>
      </c>
      <c r="D40" s="5" t="n">
        <v>40022</v>
      </c>
    </row>
    <row r="41">
      <c r="A41" s="4" t="inlineStr">
        <is>
          <t>Balance as of end of the year</t>
        </is>
      </c>
      <c r="B41" s="5" t="n">
        <v>347051</v>
      </c>
      <c r="C41" s="5" t="n">
        <v>359074</v>
      </c>
      <c r="D41" s="5" t="n">
        <v>501114</v>
      </c>
    </row>
    <row r="42">
      <c r="A42" s="4" t="inlineStr">
        <is>
          <t>Deferred exchange variance</t>
        </is>
      </c>
      <c r="B42" s="4" t="inlineStr">
        <is>
          <t xml:space="preserve"> </t>
        </is>
      </c>
      <c r="C42" s="4" t="inlineStr">
        <is>
          <t xml:space="preserve"> </t>
        </is>
      </c>
      <c r="D42" s="4" t="inlineStr">
        <is>
          <t xml:space="preserve"> </t>
        </is>
      </c>
    </row>
    <row r="43">
      <c r="A43" s="3" t="inlineStr">
        <is>
          <t>Breakdown and changes in deferred income and social contribution tax assets and liabilities at statutory tax rates</t>
        </is>
      </c>
      <c r="B43" s="4" t="inlineStr">
        <is>
          <t xml:space="preserve"> </t>
        </is>
      </c>
      <c r="C43" s="4" t="inlineStr">
        <is>
          <t xml:space="preserve"> </t>
        </is>
      </c>
      <c r="D43" s="4" t="inlineStr">
        <is>
          <t xml:space="preserve"> </t>
        </is>
      </c>
    </row>
    <row r="44">
      <c r="A44" s="4" t="inlineStr">
        <is>
          <t>Balance as of beginning of the year</t>
        </is>
      </c>
      <c r="B44" s="5" t="n">
        <v>1569311</v>
      </c>
      <c r="C44" s="5" t="n">
        <v>1057541</v>
      </c>
      <c r="D44" s="5" t="n">
        <v>1177428</v>
      </c>
    </row>
    <row r="45">
      <c r="A45" s="4" t="inlineStr">
        <is>
          <t>Recognized in income</t>
        </is>
      </c>
      <c r="B45" s="5" t="n">
        <v>-735097</v>
      </c>
      <c r="C45" s="5" t="n">
        <v>511763</v>
      </c>
      <c r="D45" s="5" t="n">
        <v>-119178</v>
      </c>
    </row>
    <row r="46">
      <c r="A46" s="4" t="inlineStr">
        <is>
          <t>Comprehensive Income</t>
        </is>
      </c>
      <c r="B46" s="5" t="n">
        <v>121</v>
      </c>
      <c r="C46" s="5" t="n">
        <v>7</v>
      </c>
      <c r="D46" s="5" t="n">
        <v>-709</v>
      </c>
    </row>
    <row r="47">
      <c r="A47" s="4" t="inlineStr">
        <is>
          <t>Balance as of end of the year</t>
        </is>
      </c>
      <c r="B47" s="5" t="n">
        <v>834335</v>
      </c>
      <c r="C47" s="5" t="n">
        <v>1569311</v>
      </c>
      <c r="D47" s="5" t="n">
        <v>1057541</v>
      </c>
    </row>
    <row r="48">
      <c r="A48" s="4" t="inlineStr">
        <is>
          <t>Provision for losses</t>
        </is>
      </c>
      <c r="B48" s="4" t="inlineStr">
        <is>
          <t xml:space="preserve"> </t>
        </is>
      </c>
      <c r="C48" s="4" t="inlineStr">
        <is>
          <t xml:space="preserve"> </t>
        </is>
      </c>
      <c r="D48" s="4" t="inlineStr">
        <is>
          <t xml:space="preserve"> </t>
        </is>
      </c>
    </row>
    <row r="49">
      <c r="A49" s="3" t="inlineStr">
        <is>
          <t>Breakdown and changes in deferred income and social contribution tax assets and liabilities at statutory tax rates</t>
        </is>
      </c>
      <c r="B49" s="4" t="inlineStr">
        <is>
          <t xml:space="preserve"> </t>
        </is>
      </c>
      <c r="C49" s="4" t="inlineStr">
        <is>
          <t xml:space="preserve"> </t>
        </is>
      </c>
      <c r="D49" s="4" t="inlineStr">
        <is>
          <t xml:space="preserve"> </t>
        </is>
      </c>
    </row>
    <row r="50">
      <c r="A50" s="4" t="inlineStr">
        <is>
          <t>Balance as of beginning of the year</t>
        </is>
      </c>
      <c r="B50" s="5" t="n">
        <v>36264</v>
      </c>
      <c r="C50" s="5" t="n">
        <v>35520</v>
      </c>
      <c r="D50" s="5" t="n">
        <v>23618</v>
      </c>
    </row>
    <row r="51">
      <c r="A51" s="4" t="inlineStr">
        <is>
          <t>Recognized in income</t>
        </is>
      </c>
      <c r="B51" s="5" t="n">
        <v>7607</v>
      </c>
      <c r="C51" s="5" t="n">
        <v>6576</v>
      </c>
      <c r="D51" s="5" t="n">
        <v>11740</v>
      </c>
    </row>
    <row r="52">
      <c r="A52" s="4" t="inlineStr">
        <is>
          <t>Comprehensive Income</t>
        </is>
      </c>
      <c r="B52" s="5" t="n">
        <v>-134</v>
      </c>
      <c r="C52" s="5" t="n">
        <v>-5832</v>
      </c>
      <c r="D52" s="5" t="n">
        <v>162</v>
      </c>
    </row>
    <row r="53">
      <c r="A53" s="4" t="inlineStr">
        <is>
          <t>Balance as of end of the year</t>
        </is>
      </c>
      <c r="B53" s="5" t="n">
        <v>43737</v>
      </c>
      <c r="C53" s="5" t="n">
        <v>36264</v>
      </c>
      <c r="D53" s="5" t="n">
        <v>35520</v>
      </c>
    </row>
    <row r="54">
      <c r="A54" s="4" t="inlineStr">
        <is>
          <t>Fair value adjustments on businesses acquired</t>
        </is>
      </c>
      <c r="B54" s="4" t="inlineStr">
        <is>
          <t xml:space="preserve"> </t>
        </is>
      </c>
      <c r="C54" s="4" t="inlineStr">
        <is>
          <t xml:space="preserve"> </t>
        </is>
      </c>
      <c r="D54" s="4" t="inlineStr">
        <is>
          <t xml:space="preserve"> </t>
        </is>
      </c>
    </row>
    <row r="55">
      <c r="A55" s="3" t="inlineStr">
        <is>
          <t>Breakdown and changes in deferred income and social contribution tax assets and liabilities at statutory tax rates</t>
        </is>
      </c>
      <c r="B55" s="4" t="inlineStr">
        <is>
          <t xml:space="preserve"> </t>
        </is>
      </c>
      <c r="C55" s="4" t="inlineStr">
        <is>
          <t xml:space="preserve"> </t>
        </is>
      </c>
      <c r="D55" s="4" t="inlineStr">
        <is>
          <t xml:space="preserve"> </t>
        </is>
      </c>
    </row>
    <row r="56">
      <c r="A56" s="4" t="inlineStr">
        <is>
          <t>Balance as of beginning of the year</t>
        </is>
      </c>
      <c r="B56" s="5" t="n">
        <v>-628621</v>
      </c>
      <c r="C56" s="5" t="n">
        <v>-550864</v>
      </c>
      <c r="D56" s="5" t="n">
        <v>-452058</v>
      </c>
    </row>
    <row r="57">
      <c r="A57" s="4" t="inlineStr">
        <is>
          <t>Recognized in income</t>
        </is>
      </c>
      <c r="B57" s="5" t="n">
        <v>72810</v>
      </c>
      <c r="C57" s="5" t="n">
        <v>-38544</v>
      </c>
      <c r="D57" s="5" t="n">
        <v>106210</v>
      </c>
    </row>
    <row r="58">
      <c r="A58" s="4" t="inlineStr">
        <is>
          <t>Others</t>
        </is>
      </c>
      <c r="B58" s="5" t="n">
        <v>-3142</v>
      </c>
      <c r="C58" s="4" t="inlineStr">
        <is>
          <t xml:space="preserve"> </t>
        </is>
      </c>
      <c r="D58" s="4" t="inlineStr">
        <is>
          <t xml:space="preserve"> </t>
        </is>
      </c>
    </row>
    <row r="59">
      <c r="A59" s="4" t="inlineStr">
        <is>
          <t>Acquisition of subsidiary</t>
        </is>
      </c>
      <c r="B59" s="4" t="inlineStr">
        <is>
          <t xml:space="preserve"> </t>
        </is>
      </c>
      <c r="C59" s="4" t="inlineStr">
        <is>
          <t xml:space="preserve"> </t>
        </is>
      </c>
      <c r="D59" s="5" t="n">
        <v>-86093</v>
      </c>
    </row>
    <row r="60">
      <c r="A60" s="4" t="inlineStr">
        <is>
          <t>Comprehensive Income</t>
        </is>
      </c>
      <c r="B60" s="5" t="n">
        <v>-135590</v>
      </c>
      <c r="C60" s="5" t="n">
        <v>-39213</v>
      </c>
      <c r="D60" s="5" t="n">
        <v>-118923</v>
      </c>
    </row>
    <row r="61">
      <c r="A61" s="4" t="inlineStr">
        <is>
          <t>Balance as of end of the year</t>
        </is>
      </c>
      <c r="B61" s="6" t="inlineStr">
        <is>
          <t>R$ 694543</t>
        </is>
      </c>
      <c r="C61" s="6" t="inlineStr">
        <is>
          <t>R$ 628621</t>
        </is>
      </c>
      <c r="D61" s="6" t="inlineStr">
        <is>
          <t>R$ 55086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COME AND SOCIAL CONTRIBUTION TAXES - Classification of net deferred asset (liability) (Details) - BRL (R$) R$ in Thousands</t>
        </is>
      </c>
      <c r="B1" s="2" t="inlineStr">
        <is>
          <t>Dec. 31, 2022</t>
        </is>
      </c>
      <c r="C1" s="2" t="inlineStr">
        <is>
          <t>Dec. 31, 2021</t>
        </is>
      </c>
      <c r="D1" s="2" t="inlineStr">
        <is>
          <t>Dec. 31, 2020</t>
        </is>
      </c>
      <c r="E1" s="2" t="inlineStr">
        <is>
          <t>Dec. 31, 2019</t>
        </is>
      </c>
    </row>
    <row r="2">
      <c r="A2" s="3" t="inlineStr">
        <is>
          <t>INCOME AND SOCIAL CONTRIBUTION TAXES</t>
        </is>
      </c>
      <c r="B2" s="4" t="inlineStr">
        <is>
          <t xml:space="preserve"> </t>
        </is>
      </c>
      <c r="C2" s="4" t="inlineStr">
        <is>
          <t xml:space="preserve"> </t>
        </is>
      </c>
      <c r="D2" s="4" t="inlineStr">
        <is>
          <t xml:space="preserve"> </t>
        </is>
      </c>
      <c r="E2" s="4" t="inlineStr">
        <is>
          <t xml:space="preserve"> </t>
        </is>
      </c>
    </row>
    <row r="3">
      <c r="A3" s="4" t="inlineStr">
        <is>
          <t>Total</t>
        </is>
      </c>
      <c r="B3" s="6" t="inlineStr">
        <is>
          <t>R$ 2068136</t>
        </is>
      </c>
      <c r="C3" s="6" t="inlineStr">
        <is>
          <t>R$ 2830333</t>
        </is>
      </c>
      <c r="D3" s="6" t="inlineStr">
        <is>
          <t>R$ 3331792</t>
        </is>
      </c>
      <c r="E3" s="6" t="inlineStr">
        <is>
          <t>R$ 3553806</t>
        </is>
      </c>
    </row>
    <row r="4">
      <c r="A4" s="4" t="inlineStr">
        <is>
          <t>Non-current assets</t>
        </is>
      </c>
      <c r="B4" s="5" t="n">
        <v>2164477</v>
      </c>
      <c r="C4" s="5" t="n">
        <v>2929308</v>
      </c>
      <c r="D4" s="5" t="n">
        <v>3393354</v>
      </c>
      <c r="E4" s="5" t="n">
        <v>4071219</v>
      </c>
    </row>
    <row r="5">
      <c r="A5" s="4" t="inlineStr">
        <is>
          <t>Non-current liabilities</t>
        </is>
      </c>
      <c r="B5" s="6" t="inlineStr">
        <is>
          <t>R$ 96341</t>
        </is>
      </c>
      <c r="C5" s="6" t="inlineStr">
        <is>
          <t>R$ 98975</t>
        </is>
      </c>
      <c r="D5" s="6" t="inlineStr">
        <is>
          <t>R$ 61562</t>
        </is>
      </c>
      <c r="E5" s="6" t="inlineStr">
        <is>
          <t>R$ 51741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Estimated recovery and reversal of income and social contribution tax assets and liabilities (Details) - BRL (R$) R$ in Thousands</t>
        </is>
      </c>
      <c r="B1" s="2" t="inlineStr">
        <is>
          <t>Dec. 31, 2022</t>
        </is>
      </c>
      <c r="C1" s="2" t="inlineStr">
        <is>
          <t>Dec. 31, 2021</t>
        </is>
      </c>
    </row>
    <row r="2">
      <c r="A2" s="3" t="inlineStr">
        <is>
          <t>INCOME AND SOCIAL CONTRIBUTION TAXES</t>
        </is>
      </c>
      <c r="B2" s="4" t="inlineStr">
        <is>
          <t xml:space="preserve"> </t>
        </is>
      </c>
      <c r="C2" s="4" t="inlineStr">
        <is>
          <t xml:space="preserve"> </t>
        </is>
      </c>
    </row>
    <row r="3">
      <c r="A3" s="4" t="inlineStr">
        <is>
          <t>Assets</t>
        </is>
      </c>
      <c r="B3" s="6" t="inlineStr">
        <is>
          <t>R$ 2164477</t>
        </is>
      </c>
      <c r="C3" s="6" t="inlineStr">
        <is>
          <t>R$ 2929308</t>
        </is>
      </c>
    </row>
    <row r="4">
      <c r="A4" s="4" t="inlineStr">
        <is>
          <t>Liabilities</t>
        </is>
      </c>
      <c r="B4" s="5" t="n">
        <v>-96341</v>
      </c>
      <c r="C4" s="5" t="n">
        <v>-98975</v>
      </c>
    </row>
    <row r="5">
      <c r="A5" s="4" t="inlineStr">
        <is>
          <t>2022</t>
        </is>
      </c>
      <c r="B5" s="4" t="inlineStr">
        <is>
          <t xml:space="preserve"> </t>
        </is>
      </c>
      <c r="C5" s="4" t="inlineStr">
        <is>
          <t xml:space="preserve"> </t>
        </is>
      </c>
    </row>
    <row r="6">
      <c r="A6" s="3" t="inlineStr">
        <is>
          <t>INCOME AND SOCIAL CONTRIBUTION TAXES</t>
        </is>
      </c>
      <c r="B6" s="4" t="inlineStr">
        <is>
          <t xml:space="preserve"> </t>
        </is>
      </c>
      <c r="C6" s="4" t="inlineStr">
        <is>
          <t xml:space="preserve"> </t>
        </is>
      </c>
    </row>
    <row r="7">
      <c r="A7" s="4" t="inlineStr">
        <is>
          <t>Assets</t>
        </is>
      </c>
      <c r="B7" s="4" t="inlineStr">
        <is>
          <t xml:space="preserve"> </t>
        </is>
      </c>
      <c r="C7" s="5" t="n">
        <v>936839</v>
      </c>
    </row>
    <row r="8">
      <c r="A8" s="4" t="inlineStr">
        <is>
          <t>2023</t>
        </is>
      </c>
      <c r="B8" s="4" t="inlineStr">
        <is>
          <t xml:space="preserve"> </t>
        </is>
      </c>
      <c r="C8" s="4" t="inlineStr">
        <is>
          <t xml:space="preserve"> </t>
        </is>
      </c>
    </row>
    <row r="9">
      <c r="A9" s="3" t="inlineStr">
        <is>
          <t>INCOME AND SOCIAL CONTRIBUTION TAXES</t>
        </is>
      </c>
      <c r="B9" s="4" t="inlineStr">
        <is>
          <t xml:space="preserve"> </t>
        </is>
      </c>
      <c r="C9" s="4" t="inlineStr">
        <is>
          <t xml:space="preserve"> </t>
        </is>
      </c>
    </row>
    <row r="10">
      <c r="A10" s="4" t="inlineStr">
        <is>
          <t>Assets</t>
        </is>
      </c>
      <c r="B10" s="5" t="n">
        <v>622110</v>
      </c>
      <c r="C10" s="5" t="n">
        <v>465361</v>
      </c>
    </row>
    <row r="11">
      <c r="A11" s="4" t="inlineStr">
        <is>
          <t>Liabilities</t>
        </is>
      </c>
      <c r="B11" s="4" t="inlineStr">
        <is>
          <t xml:space="preserve"> </t>
        </is>
      </c>
      <c r="C11" s="5" t="n">
        <v>-39761</v>
      </c>
    </row>
    <row r="12">
      <c r="A12" s="4" t="inlineStr">
        <is>
          <t>2024</t>
        </is>
      </c>
      <c r="B12" s="4" t="inlineStr">
        <is>
          <t xml:space="preserve"> </t>
        </is>
      </c>
      <c r="C12" s="4" t="inlineStr">
        <is>
          <t xml:space="preserve"> </t>
        </is>
      </c>
    </row>
    <row r="13">
      <c r="A13" s="3" t="inlineStr">
        <is>
          <t>INCOME AND SOCIAL CONTRIBUTION TAXES</t>
        </is>
      </c>
      <c r="B13" s="4" t="inlineStr">
        <is>
          <t xml:space="preserve"> </t>
        </is>
      </c>
      <c r="C13" s="4" t="inlineStr">
        <is>
          <t xml:space="preserve"> </t>
        </is>
      </c>
    </row>
    <row r="14">
      <c r="A14" s="4" t="inlineStr">
        <is>
          <t>Assets</t>
        </is>
      </c>
      <c r="B14" s="5" t="n">
        <v>458222</v>
      </c>
      <c r="C14" s="5" t="n">
        <v>429675</v>
      </c>
    </row>
    <row r="15">
      <c r="A15" s="4" t="inlineStr">
        <is>
          <t>Liabilities</t>
        </is>
      </c>
      <c r="B15" s="5" t="n">
        <v>-46976</v>
      </c>
      <c r="C15" s="5" t="n">
        <v>-36927</v>
      </c>
    </row>
    <row r="16">
      <c r="A16" s="4" t="inlineStr">
        <is>
          <t>2025</t>
        </is>
      </c>
      <c r="B16" s="4" t="inlineStr">
        <is>
          <t xml:space="preserve"> </t>
        </is>
      </c>
      <c r="C16" s="4" t="inlineStr">
        <is>
          <t xml:space="preserve"> </t>
        </is>
      </c>
    </row>
    <row r="17">
      <c r="A17" s="3" t="inlineStr">
        <is>
          <t>INCOME AND SOCIAL CONTRIBUTION TAXES</t>
        </is>
      </c>
      <c r="B17" s="4" t="inlineStr">
        <is>
          <t xml:space="preserve"> </t>
        </is>
      </c>
      <c r="C17" s="4" t="inlineStr">
        <is>
          <t xml:space="preserve"> </t>
        </is>
      </c>
    </row>
    <row r="18">
      <c r="A18" s="4" t="inlineStr">
        <is>
          <t>Assets</t>
        </is>
      </c>
      <c r="B18" s="5" t="n">
        <v>435473</v>
      </c>
      <c r="C18" s="5" t="n">
        <v>420408</v>
      </c>
    </row>
    <row r="19">
      <c r="A19" s="4" t="inlineStr">
        <is>
          <t>Liabilities</t>
        </is>
      </c>
      <c r="B19" s="5" t="n">
        <v>-29100</v>
      </c>
      <c r="C19" s="5" t="n">
        <v>-20861</v>
      </c>
    </row>
    <row r="20">
      <c r="A20" s="4" t="inlineStr">
        <is>
          <t>2026</t>
        </is>
      </c>
      <c r="B20" s="4" t="inlineStr">
        <is>
          <t xml:space="preserve"> </t>
        </is>
      </c>
      <c r="C20" s="4" t="inlineStr">
        <is>
          <t xml:space="preserve"> </t>
        </is>
      </c>
    </row>
    <row r="21">
      <c r="A21" s="3" t="inlineStr">
        <is>
          <t>INCOME AND SOCIAL CONTRIBUTION TAXES</t>
        </is>
      </c>
      <c r="B21" s="4" t="inlineStr">
        <is>
          <t xml:space="preserve"> </t>
        </is>
      </c>
      <c r="C21" s="4" t="inlineStr">
        <is>
          <t xml:space="preserve"> </t>
        </is>
      </c>
    </row>
    <row r="22">
      <c r="A22" s="4" t="inlineStr">
        <is>
          <t>Assets</t>
        </is>
      </c>
      <c r="B22" s="5" t="n">
        <v>221496</v>
      </c>
      <c r="C22" s="5" t="n">
        <v>187700</v>
      </c>
    </row>
    <row r="23">
      <c r="A23" s="4" t="inlineStr">
        <is>
          <t>Liabilities</t>
        </is>
      </c>
      <c r="B23" s="5" t="n">
        <v>-7259</v>
      </c>
      <c r="C23" s="5" t="n">
        <v>-1426</v>
      </c>
    </row>
    <row r="24">
      <c r="A24" s="4" t="inlineStr">
        <is>
          <t>2027 on</t>
        </is>
      </c>
      <c r="B24" s="4" t="inlineStr">
        <is>
          <t xml:space="preserve"> </t>
        </is>
      </c>
      <c r="C24" s="4" t="inlineStr">
        <is>
          <t xml:space="preserve"> </t>
        </is>
      </c>
    </row>
    <row r="25">
      <c r="A25" s="3" t="inlineStr">
        <is>
          <t>INCOME AND SOCIAL CONTRIBUTION TAXES</t>
        </is>
      </c>
      <c r="B25" s="4" t="inlineStr">
        <is>
          <t xml:space="preserve"> </t>
        </is>
      </c>
      <c r="C25" s="4" t="inlineStr">
        <is>
          <t xml:space="preserve"> </t>
        </is>
      </c>
    </row>
    <row r="26">
      <c r="A26" s="4" t="inlineStr">
        <is>
          <t>Assets</t>
        </is>
      </c>
      <c r="B26" s="5" t="n">
        <v>427176</v>
      </c>
      <c r="C26" s="6" t="inlineStr">
        <is>
          <t>R$ 489325</t>
        </is>
      </c>
    </row>
    <row r="27">
      <c r="A27" s="4" t="inlineStr">
        <is>
          <t>Liabilities</t>
        </is>
      </c>
      <c r="B27" s="6" t="inlineStr">
        <is>
          <t>R$ 13006</t>
        </is>
      </c>
      <c r="C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STATEMENTS</t>
        </is>
      </c>
      <c r="B1" s="2" t="inlineStr">
        <is>
          <t>12 Months Ended</t>
        </is>
      </c>
    </row>
    <row r="2">
      <c r="B2" s="2" t="inlineStr">
        <is>
          <t>Dec. 31, 2022</t>
        </is>
      </c>
    </row>
    <row r="3">
      <c r="A3" s="3" t="inlineStr">
        <is>
          <t>CONSOLIDATED FINANCIAL STATEMENTS</t>
        </is>
      </c>
      <c r="B3" s="4" t="inlineStr">
        <is>
          <t xml:space="preserve"> </t>
        </is>
      </c>
    </row>
    <row r="4">
      <c r="A4" s="4" t="inlineStr">
        <is>
          <t>CONSOLIDATED FINANCIAL STATEMENTS</t>
        </is>
      </c>
      <c r="B4" s="4" t="inlineStr">
        <is>
          <t>NOTE 3 — CONSOLIDATED FINANCIAL STATEMENTS 3.1 — Subsidiaries Listed below are the significant consolidated subsidiaries: ​ ​ ​ ​ ​ ​ ​ ​ ​ ​ ​ ​ ​ ​ Equity Interests Consolidated company Country ​ Total capital (*) ​ ​ ​ 2022 2021 2020 Gerdau GTL Spain S.L. Spain 100.00 100.00 100.00 Gerdau Internacional Empreendimentos Ltda. - Grupo Gerdau Brazil 100.00 100.00 100.00 Gerdau Ameristeel Corporation and subsidiaries (1) USA/Canada 100.00 100.00 100.00 Gerdau Açominas S.A. Brazil 99.86 99.86 99.86 Gerdau Aços Longos S.A. and subsidiaries (2) Brazil 99.83 99.83 99.82 Gerdau Steel Inc. Canada 100.00 100.00 100.00 Gerdau Holdings Inc. and subsidiary (3) USA 100.00 100.00 100.00 Paraopeba - Fixed-income investment fund (4) (**) Brazil 47.34 70.62 89.26 Gerdau Hungria Holdings Limited Liability Company Hungary 100.00 100.00 100.00 GTL Equity Investments Corp. British Virgin Islands 100.00 100.00 100.00 Empresa Siderúrgica del Perú S.A.A. - Siderperú Peru 90.03 90.03 90.03 Gerdau GTL México, S.A. de C.V. Mexico 100.00 100.00 100.00 Seiva S.A. - Florestas e Indústrias Brazil 97.73 97.73 97.73 Gerdau Laisa S.A. Uruguai 100.00 100.00 100.00 Sipar Gerdau Inversiones S.A. Argentina 99.99 99.99 99.99 Sipar Aceros S.A. and subsidiary (5) Argentina 99.98 99.98 99.98 Sizuca - Siderúrgica Zuliana, C. A. Venezuela — 100.00 100.00 GTL Trade Finance Inc. British Virgin Islands 100.00 100.00 100.00 Gerdau Trade Inc. British Virgin Islands 100.00 100.00 100.00 Gerdau Next S.A. and subsidiaries (6) ​ Brazil ​ 100.00 ​ 100.00 ​ — (*) The voting capital is substantially equal to the total capital. The interests reported represent the ownership percentage held directly and indirectly in the subsidiary. (**) The percentage of participation including interest of the parent company Metalúrgica Gerdau S.A. in the investment fund is 62.14% in 2022, 73.54% in 2021 and 92.58% in 2020. (1) Subsidiaries: Gerdau Ameristeel US Inc., GUSAP III LLP and Chaparral Steel Company. (2) Subsidiaries: Gerdau Açominas Overseas Ltd. (3) Subsidiary: Gerdau MacSteel Inc. (4) Fixed-income investment fund managed by Bank JP Morgan S.A. (5) Subsidiary: Siderco S.A. (6) Subsidiaries: G2L Logística Ltda, G2base Fundações e Contenções Ltda e G2 Adições Minerais e Químicas Ltda., Gerdau Ventures Participações Ltda, Circulabi S.A. and Cluster Industrial S.A. ​ ​ In March 2022, the Company sold 100% of its interest in the subsidiary Sizuca - Siderúrgica Zuliana C.A., located in Venezuela, without recognizing material losses in relation to the equity value recorded in its financial statements on December 31, 2021. In June 2022, the Company acquired an additional interest of 3.65% in the subsidiary Siderúrgica Latino Americana S.A., subsequently incorporating it into the subsidiary Gerdau Aços Longos S.A., which resulted in the recognition of a loss of R$ 33,845 in the equity attributable to the equity holders of the parent as a result of transactions with non-controlling shareholders. The other amounts involved in these transactions and their impact on the financial statements are not considered material by the Management of the Company. 3.2 — Joint ventures Listed below are the interests in joint ventures: ​ ​ ​ ​ ​ ​ ​ ​ ​ ​ ​ ​ ​ ​ Equity Interests Joint ventures Country ​ Total capital (*) ​ ​ ​ 2022 2021 2020 Bradley Steel Processors Canada 50.00 50.00 50.00 MRM Guide Rail Canada 50.00 50.00 50.00 Gerdau Corsa S.A.P.I. de CV Mexico 75.00 75.00 70.00 Gerdau Metaldom Corp. Dominican Rep. 50.00 50.00 50.00 Gerdau Summit Aços Fundidos e Forjados S.A. ​ Brazil ​ 58.73 ​ 58.73 ​ 58.73 Diaco S.A. ​ Colombia ​ 49.87 ​ 49.87 ​ 49.87 Juntos Somos Mais Fidelização S.A. ​ Brazil ​ 27.50 ​ 27.50 ​ 27.50 Addiante S.A (1) ​ Brazil ​ 50.00 ​ — ​ — Ubiratã Tecnologia S.A (2) ​ Brazil ​ 50.00 ​ — ​ — (*) The voting capital is substantially equal to the total capital. The interests reported represent the ownership percentage held directly and indirectly held in the joint venture. (1) Company jointly controlled by Gerdau Next S.A. with Randon Serviços e Participações Ltda. for exploring the activity of providing leasing services for heavy or agricultural machinery and equipment, railway modules and containers, as well as heavy and light commercial vehicles, intended for road and rail transport. (2) Company jointly controlled by Gerdau Next S.A. with Spacetime Labs – STA do Brasil Sistemas de Informação S.A. for activity focused on the development artificial intelligence and robotic systems for basic industries. ​ Although the Company owns more than 50% of Gerdau Corsa S.A.P.I. de C.V. and Gerdau Summit Aços Fundidos e Forjados S.A., it does not consolidate the financial statements of these joint venture entities, due to joint control agreements with the other shareholders that prevent the Company from controlling the decisions in conducting the joint venture’s business. ​ The Company presents the joint venture information in aggregate, since the investments in these entities are not individually material. The financial information of these joint ventures, accounted for under the equity method, is shown below: ​ ​ ​ ​ ​ ​ ​ ​ ​ ​ Joint ventures Joint ventures 2022 2021 2020 Cash and cash equivalents 948,019 1,146,411 ​ 1,014,518 Total current assets ​ 5,358,394 ​ 6,175,859 ​ 4,047,061 Total non-current assets ​ 4,817,960 ​ 5,223,576 ​ 5,264,743 Short-term debt ​ 454,518 ​ 890,039 ​ 621,198 Total current liabilities ​ 3,574,475 ​ 4,360,043 ​ 2,862,035 Long-term debt ​ 921,164 ​ 2,054,530 ​ 2,880,694 Total non-current liabilities ​ 1,232,537 ​ 2,374,207 ​ 3,808,813 Equity ​ 5,369,343 ​ 4,665,184 ​ 2,640,956 Net sales ​ 14,978,713 ​ 12,263,023 ​ 6,916,719 Cost of sales ​ (12,072,326) ​ (10,075,640) ​ (2,230,550) Income before financial income (expences) and taxes ​ 2,424,468 ​ 1,396,769 ​ 629,803 Financial income ​ 339,310 ​ 349,333 ​ 18,215 Financial expenses ​ (501,573) ​ (740,096) ​ (301,564) Income and social contribution taxes ​ (518,113) ​ (104,359) ​ (28,481) Net income ​ 1,713,009 ​ 968,064 ​ 260,999 Depreciation and amortization ​ 299,830 ​ 742,566 ​ 295,612 Other comprehensive income, net of tax ​ (2,056) ​ 175 ​ 3,358 Total comprehensive income for the year, net of tax 1,710,953 968,239 ​ 264,356 ​ 3.3 — Associate companies Listed below is the interest in associate company: ​ ​ ​ ​ ​ ​ ​ ​ ​ ​ ​ ​ ​ ​ Equity interests Associate company Country ​ Total capital (*) ​ ​ ​ 2022 2021 2020 Dona Francisca Energética S.A. Brazil 51.82 51.82 51.82 (*) The voting capital is substantially equal to the total capital. The interests reported represent the ownership percentage held directly and indirectly. Although the Company owns more than 50% of Dona Francisca Energética S.A., it does not consolidate the financial statements of this associate because according to the associate by-laws it is necessary 65% of interest to control the company. ​ The summarized financial information of the associate company, accounted for under the equity method, is shown as follows: ​ ​ ​ ​ ​ ​ ​ ​ ​ ​ Associate company Associate company 2022 2021 2020 Cash and cash equivalents 12 16 ​ 13 Total current assets ​ 10,148 ​ 13,570 ​ 14,562 Total non-current assets ​ 165,267 ​ 166,855 ​ 114,236 Total current liabilities ​ 22,374 ​ 19,938 ​ 4,452 Total non-current liabilities ​ 31,266 ​ 42,987 ​ 2,119 Equity ​ 121,776 ​ 117,500 ​ 122,227 Net sales ​ 66,163 ​ 66,796 ​ 70,314 Cost of sales ​ (32,368) ​ (24,676) ​ (24,631) Income before financial income (expences) and taxes ​ 32,703 ​ 40,193 ​ 44,142 Financial income ​ 1,187 ​ 489 ​ 295 Financial expenses ​ (6,359) ​ (1,153) ​ (88) Income and social contribution taxes ​ (3,009) ​ (2,298) ​ (2,343) Net income ​ 24,522 ​ 37,231 ​ 42,007 Depreciation and amortization ​ 11,646 ​ 5,464 ​ 4,533 Total comprehensive income for the year, net of tax 24,522 37,231 ​ 42,007 ​ 3.4 — Results in operations with subsidiary and joint ventures On November 30, 2021, the Company, together with Grupo Córdova (comprised of Corcre, S.A.P.I. de C.V. and Juan Angel Córdova Creel), concluded the stages of the corporate reorganization of operations in Mexico involving its subsidiary Sidertúl, S.A. de C.V. ( Sidertúl) and the joint venture Gerdau Corsa, S.A.P.I. de C.V. (Gerdau Corsa) and its subsidiary Aceros Corsa, S.A. de C.V. (Aceros Corsa). The corporate reorganization was approved by the shareholders of the companies involved, as well as by the Comisión Federal de Competencia Económica – COFECE and took effect as of December 1, 2021. The corporate reorganization of the companies Sidertúl and Aceros Corsa by Gerdau Corsa is part of the process of reorganization and simplification of the corporate structure in Mexico, with the objective of: (i) strengthening the financial structure of Gerdau Corsa, with the reduction of leverage and financial expenses; (ii) centralizing the main business activities, generating greater operational efficiency for the companies involved; and (iii) optimizing internal processes, creating synergy in activities and economies of scale by reducing administrative, operational and tax costs. Additionally, the corporate reorganization reinforces the Company’s commitment to its operations in Mexico. As a result of the corporate reorganization, the Company increased its interest in Gerdau Corsa from 70% to 75%, maintaining joint control of this company with Grupo Córdova. As a result of this corporate reorganization of operations in Mexico, the Company recognized a gain in 2021 of R$ 193,651, which is calculated as the difference between the carrying amount and the fair value of Sidertúl and R$ 193,334 for the recycling to income of the cumulative translation adjustments, which is required as the Company lost Sidertúl control, as presented in the statement of comprehensive income. The corporate reorganization resulted in the loss of control of Sidertúl and as required by IFRS, the Company carried out a proportional write-off of goodwill from the North America segment in the amount of R$ 549,898, as described in Note 11, measured on the basis of the relative values of the operation disposed of and the portion of the cash-generating unit retained. The net result of this corporate reorganization was an expense of R$ 162,913 recognized in the line of Results in operations with subsidiary and joint ventures. 3.5 — Acquisition of subsidiary On November 30, 2020, the Company, through its subsidiary Gerdau Aços Longos SA, concluded, after complying with the respective precedent conditions, including the approval of the Administrative Council for Economic Defense - CADE, the acquisition of 96.35% of the total and voting shares issued by Siderúrgica Latino-Americana S.A. (“Silat”) for R$ 475,961, using cash resources. Silat is in Caucaia, in the metropolitan region of Fortaleza, State of Ceará. Through this transaction, Gerdau reinforces its long-term strategy and its position in the steel value chain through investments and acquisitions. The addition of this new unit helps the Company in the supply equation for the Brazilian market as a whole, as it is associated with our other capacities in the Northeast and Southeast regions. The Company concluded the fair value assessment of the assets and liabilities of Silat and the following table summarizes the fair value of such assets and liabilities at the date of business combination: ​ ​ ​ ​ ​ ​ ​ ​ Book Value Acquisition Adjustments Fair value of the acquisition ​ ​ ​ ​ ​ ​ ​ Cash and cash equivalents ​ 33,419 ​ — ​ 33,419 Trade accounts receivable - net ​ 13,190 ​ — ​ 13,190 Inventories ​ 24,160 ​ — ​ 24,160 Other current assets ​ 11,091 ​ — ​ 11,091 Property, plant and equipment ​ 233,541 ​ 253,216 ​ 486,757 Other non-current assets ​ 34,410 ​ — ​ 34,410 Current liabilities ​ (26,638) ​ — ​ (26,638) Non-current liabilities ​ (359) ​ (86,093) ​ (86,452) Non-controlling interest ​ (5,395) ​ (6,100) ​ (11,495) Assets (Liabilities) ​ 317,419 ​ 161,023 ​ 478,442 Negative Goodwill ​ — ​ (2,481) ​ (2,481) Net assets ​ 317,419 ​ 158,542 ​ 475,961 ​ Amounts related to net sales and accounts receivables, attributed to Silat and included in the Company’s Consolidated Financial Statements since the acquisition date are not material. Silat, since the acquisition date until December 31, 2020, did not generate significant amounts of net sales and net income. In addition, the amount of net sales and net profit generated by this entity during the period ended December 31, 2020, had it been acquired at the beginning of that period, would not have been material. The negative goodwill of R$ 2,481 was recorded in the Other operating income line in the Statements of Income. 3.6 - Total purchase price considered for the 2020 acquisition ​ ​ ​ Subsidiary acquired 2020 Siderúrgica Latino-Americana S.A. 475,961 Total consideration paid 475,961 Less: Cash and cash equivalents of acquired subsidiary (33,419) ​ 442,5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AND SOCIAL CONTRIBUTION TAXES - Unrecognized deferred income tax assets (Details) - BRL (R$) R$ in Thousands</t>
        </is>
      </c>
      <c r="B1" s="2" t="inlineStr">
        <is>
          <t>Dec. 31, 2022</t>
        </is>
      </c>
      <c r="C1" s="2" t="inlineStr">
        <is>
          <t>Dec. 31, 2021</t>
        </is>
      </c>
    </row>
    <row r="2">
      <c r="A2" s="3" t="inlineStr">
        <is>
          <t>INCOME AND SOCIAL CONTRIBUTION TAXES</t>
        </is>
      </c>
      <c r="B2" s="4" t="inlineStr">
        <is>
          <t xml:space="preserve"> </t>
        </is>
      </c>
      <c r="C2" s="4" t="inlineStr">
        <is>
          <t xml:space="preserve"> </t>
        </is>
      </c>
    </row>
    <row r="3">
      <c r="A3" s="4" t="inlineStr">
        <is>
          <t>Tax assets which have no expiration date</t>
        </is>
      </c>
      <c r="B3" s="6" t="inlineStr">
        <is>
          <t>R$ 239989</t>
        </is>
      </c>
      <c r="C3" s="6" t="inlineStr">
        <is>
          <t>R$ 240231</t>
        </is>
      </c>
    </row>
    <row r="4">
      <c r="A4" s="4" t="inlineStr">
        <is>
          <t>Foreign subsidiaries</t>
        </is>
      </c>
      <c r="B4" s="4" t="inlineStr">
        <is>
          <t xml:space="preserve"> </t>
        </is>
      </c>
      <c r="C4" s="4" t="inlineStr">
        <is>
          <t xml:space="preserve"> </t>
        </is>
      </c>
    </row>
    <row r="5">
      <c r="A5" s="3" t="inlineStr">
        <is>
          <t>INCOME AND SOCIAL CONTRIBUTION TAXES</t>
        </is>
      </c>
      <c r="B5" s="4" t="inlineStr">
        <is>
          <t xml:space="preserve"> </t>
        </is>
      </c>
      <c r="C5" s="4" t="inlineStr">
        <is>
          <t xml:space="preserve"> </t>
        </is>
      </c>
    </row>
    <row r="6">
      <c r="A6" s="4" t="inlineStr">
        <is>
          <t>Tax credits on capital losses for which no deferred tax asset recognised</t>
        </is>
      </c>
      <c r="B6" s="5" t="n">
        <v>1105130</v>
      </c>
      <c r="C6" s="5" t="n">
        <v>1256438</v>
      </c>
    </row>
    <row r="7">
      <c r="A7" s="4" t="inlineStr">
        <is>
          <t>Unrecognized tax loss carryforwards from state credits in the United States</t>
        </is>
      </c>
      <c r="B7" s="6" t="inlineStr">
        <is>
          <t>R$ 334475</t>
        </is>
      </c>
      <c r="C7" s="6" t="inlineStr">
        <is>
          <t>R$ 128537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AND JOINT VENTURES (Details) - BRL (R$) R$ in Thousands</t>
        </is>
      </c>
      <c r="B1" s="2" t="inlineStr">
        <is>
          <t>12 Months Ended</t>
        </is>
      </c>
    </row>
    <row r="2">
      <c r="B2" s="2" t="inlineStr">
        <is>
          <t>Dec. 31, 2022</t>
        </is>
      </c>
      <c r="C2" s="2" t="inlineStr">
        <is>
          <t>Dec. 31, 2021</t>
        </is>
      </c>
      <c r="D2" s="2" t="inlineStr">
        <is>
          <t>Dec. 31, 2020</t>
        </is>
      </c>
    </row>
    <row r="3">
      <c r="A3" s="3" t="inlineStr">
        <is>
          <t>INVESTMENTS IN ASSOCIATES AND JOINT VENTURES</t>
        </is>
      </c>
      <c r="B3" s="4" t="inlineStr">
        <is>
          <t xml:space="preserve"> </t>
        </is>
      </c>
      <c r="C3" s="4" t="inlineStr">
        <is>
          <t xml:space="preserve"> </t>
        </is>
      </c>
      <c r="D3" s="4" t="inlineStr">
        <is>
          <t xml:space="preserve"> </t>
        </is>
      </c>
    </row>
    <row r="4">
      <c r="A4" s="4" t="inlineStr">
        <is>
          <t>Balance at beginning of year</t>
        </is>
      </c>
      <c r="B4" s="6" t="inlineStr">
        <is>
          <t>R$ 3340775</t>
        </is>
      </c>
      <c r="C4" s="6" t="inlineStr">
        <is>
          <t>R$ 2271629</t>
        </is>
      </c>
      <c r="D4" s="6" t="inlineStr">
        <is>
          <t>R$ 1812399</t>
        </is>
      </c>
    </row>
    <row r="5">
      <c r="A5" s="4" t="inlineStr">
        <is>
          <t>Equity in earnings</t>
        </is>
      </c>
      <c r="B5" s="5" t="n">
        <v>1151827</v>
      </c>
      <c r="C5" s="5" t="n">
        <v>563158</v>
      </c>
      <c r="D5" s="5" t="n">
        <v>152569</v>
      </c>
    </row>
    <row r="6">
      <c r="A6" s="4" t="inlineStr">
        <is>
          <t>Other comprehensive income</t>
        </is>
      </c>
      <c r="B6" s="5" t="n">
        <v>-205592</v>
      </c>
      <c r="C6" s="5" t="n">
        <v>225507</v>
      </c>
      <c r="D6" s="5" t="n">
        <v>358816</v>
      </c>
    </row>
    <row r="7">
      <c r="A7" s="4" t="inlineStr">
        <is>
          <t>Capital increase</t>
        </is>
      </c>
      <c r="B7" s="5" t="n">
        <v>35001</v>
      </c>
      <c r="C7" s="5" t="n">
        <v>27500</v>
      </c>
      <c r="D7" s="5" t="n">
        <v>42782</v>
      </c>
    </row>
    <row r="8">
      <c r="A8" s="4" t="inlineStr">
        <is>
          <t>Capital decrease</t>
        </is>
      </c>
      <c r="B8" s="4" t="inlineStr">
        <is>
          <t xml:space="preserve"> </t>
        </is>
      </c>
      <c r="C8" s="5" t="n">
        <v>-141095</v>
      </c>
      <c r="D8" s="4" t="inlineStr">
        <is>
          <t xml:space="preserve"> </t>
        </is>
      </c>
    </row>
    <row r="9">
      <c r="A9" s="4" t="inlineStr">
        <is>
          <t>Results in operations with subsidiary and joint ventures (note 3.4)</t>
        </is>
      </c>
      <c r="B9" s="4" t="inlineStr">
        <is>
          <t xml:space="preserve"> </t>
        </is>
      </c>
      <c r="C9" s="5" t="n">
        <v>511514</v>
      </c>
      <c r="D9" s="4" t="inlineStr">
        <is>
          <t xml:space="preserve"> </t>
        </is>
      </c>
    </row>
    <row r="10">
      <c r="A10" s="4" t="inlineStr">
        <is>
          <t>Dividends/Interest on equity</t>
        </is>
      </c>
      <c r="B10" s="5" t="n">
        <v>-425493</v>
      </c>
      <c r="C10" s="5" t="n">
        <v>-117438</v>
      </c>
      <c r="D10" s="5" t="n">
        <v>-94937</v>
      </c>
    </row>
    <row r="11">
      <c r="A11" s="4" t="inlineStr">
        <is>
          <t>Balance at end of year</t>
        </is>
      </c>
      <c r="B11" s="5" t="n">
        <v>3896518</v>
      </c>
      <c r="C11" s="5" t="n">
        <v>3340775</v>
      </c>
      <c r="D11" s="5" t="n">
        <v>2271629</v>
      </c>
    </row>
    <row r="12">
      <c r="A12" s="4" t="inlineStr">
        <is>
          <t>Investments in North America</t>
        </is>
      </c>
      <c r="B12" s="4" t="inlineStr">
        <is>
          <t xml:space="preserve"> </t>
        </is>
      </c>
      <c r="C12" s="4" t="inlineStr">
        <is>
          <t xml:space="preserve"> </t>
        </is>
      </c>
      <c r="D12" s="4" t="inlineStr">
        <is>
          <t xml:space="preserve"> </t>
        </is>
      </c>
    </row>
    <row r="13">
      <c r="A13" s="3" t="inlineStr">
        <is>
          <t>INVESTMENTS IN ASSOCIATES AND JOINT VENTURES</t>
        </is>
      </c>
      <c r="B13" s="4" t="inlineStr">
        <is>
          <t xml:space="preserve"> </t>
        </is>
      </c>
      <c r="C13" s="4" t="inlineStr">
        <is>
          <t xml:space="preserve"> </t>
        </is>
      </c>
      <c r="D13" s="4" t="inlineStr">
        <is>
          <t xml:space="preserve"> </t>
        </is>
      </c>
    </row>
    <row r="14">
      <c r="A14" s="4" t="inlineStr">
        <is>
          <t>Balance at beginning of year</t>
        </is>
      </c>
      <c r="B14" s="5" t="n">
        <v>1871275</v>
      </c>
      <c r="C14" s="5" t="n">
        <v>908339</v>
      </c>
      <c r="D14" s="5" t="n">
        <v>681807</v>
      </c>
    </row>
    <row r="15">
      <c r="A15" s="4" t="inlineStr">
        <is>
          <t>Equity in earnings</t>
        </is>
      </c>
      <c r="B15" s="5" t="n">
        <v>884437</v>
      </c>
      <c r="C15" s="5" t="n">
        <v>279948</v>
      </c>
      <c r="D15" s="5" t="n">
        <v>23494</v>
      </c>
    </row>
    <row r="16">
      <c r="A16" s="4" t="inlineStr">
        <is>
          <t>Other comprehensive income</t>
        </is>
      </c>
      <c r="B16" s="5" t="n">
        <v>-76795</v>
      </c>
      <c r="C16" s="5" t="n">
        <v>173934</v>
      </c>
      <c r="D16" s="5" t="n">
        <v>165479</v>
      </c>
    </row>
    <row r="17">
      <c r="A17" s="4" t="inlineStr">
        <is>
          <t>Capital increase</t>
        </is>
      </c>
      <c r="B17" s="4" t="inlineStr">
        <is>
          <t xml:space="preserve"> </t>
        </is>
      </c>
      <c r="C17" s="4" t="inlineStr">
        <is>
          <t xml:space="preserve"> </t>
        </is>
      </c>
      <c r="D17" s="5" t="n">
        <v>42782</v>
      </c>
    </row>
    <row r="18">
      <c r="A18" s="4" t="inlineStr">
        <is>
          <t>Results in operations with subsidiary and joint ventures (note 3.4)</t>
        </is>
      </c>
      <c r="B18" s="4" t="inlineStr">
        <is>
          <t xml:space="preserve"> </t>
        </is>
      </c>
      <c r="C18" s="5" t="n">
        <v>511514</v>
      </c>
      <c r="D18" s="4" t="inlineStr">
        <is>
          <t xml:space="preserve"> </t>
        </is>
      </c>
    </row>
    <row r="19">
      <c r="A19" s="4" t="inlineStr">
        <is>
          <t>Dividends/Interest on equity</t>
        </is>
      </c>
      <c r="B19" s="5" t="n">
        <v>-250680</v>
      </c>
      <c r="C19" s="5" t="n">
        <v>-2460</v>
      </c>
      <c r="D19" s="5" t="n">
        <v>-5223</v>
      </c>
    </row>
    <row r="20">
      <c r="A20" s="4" t="inlineStr">
        <is>
          <t>Balance at end of year</t>
        </is>
      </c>
      <c r="B20" s="5" t="n">
        <v>2428237</v>
      </c>
      <c r="C20" s="5" t="n">
        <v>1871275</v>
      </c>
      <c r="D20" s="5" t="n">
        <v>908339</v>
      </c>
    </row>
    <row r="21">
      <c r="A21" s="4" t="inlineStr">
        <is>
          <t>Investments in South America</t>
        </is>
      </c>
      <c r="B21" s="4" t="inlineStr">
        <is>
          <t xml:space="preserve"> </t>
        </is>
      </c>
      <c r="C21" s="4" t="inlineStr">
        <is>
          <t xml:space="preserve"> </t>
        </is>
      </c>
      <c r="D21" s="4" t="inlineStr">
        <is>
          <t xml:space="preserve"> </t>
        </is>
      </c>
    </row>
    <row r="22">
      <c r="A22" s="3" t="inlineStr">
        <is>
          <t>INVESTMENTS IN ASSOCIATES AND JOINT VENTURES</t>
        </is>
      </c>
      <c r="B22" s="4" t="inlineStr">
        <is>
          <t xml:space="preserve"> </t>
        </is>
      </c>
      <c r="C22" s="4" t="inlineStr">
        <is>
          <t xml:space="preserve"> </t>
        </is>
      </c>
      <c r="D22" s="4" t="inlineStr">
        <is>
          <t xml:space="preserve"> </t>
        </is>
      </c>
    </row>
    <row r="23">
      <c r="A23" s="4" t="inlineStr">
        <is>
          <t>Balance at beginning of year</t>
        </is>
      </c>
      <c r="B23" s="5" t="n">
        <v>1071333</v>
      </c>
      <c r="C23" s="5" t="n">
        <v>976045</v>
      </c>
      <c r="D23" s="5" t="n">
        <v>748392</v>
      </c>
    </row>
    <row r="24">
      <c r="A24" s="4" t="inlineStr">
        <is>
          <t>Equity in earnings</t>
        </is>
      </c>
      <c r="B24" s="5" t="n">
        <v>277108</v>
      </c>
      <c r="C24" s="5" t="n">
        <v>268291</v>
      </c>
      <c r="D24" s="5" t="n">
        <v>99913</v>
      </c>
    </row>
    <row r="25">
      <c r="A25" s="4" t="inlineStr">
        <is>
          <t>Other comprehensive income</t>
        </is>
      </c>
      <c r="B25" s="5" t="n">
        <v>-127099</v>
      </c>
      <c r="C25" s="5" t="n">
        <v>52278</v>
      </c>
      <c r="D25" s="5" t="n">
        <v>195286</v>
      </c>
    </row>
    <row r="26">
      <c r="A26" s="4" t="inlineStr">
        <is>
          <t>Capital decrease</t>
        </is>
      </c>
      <c r="B26" s="4" t="inlineStr">
        <is>
          <t xml:space="preserve"> </t>
        </is>
      </c>
      <c r="C26" s="5" t="n">
        <v>-141095</v>
      </c>
      <c r="D26" s="4" t="inlineStr">
        <is>
          <t xml:space="preserve"> </t>
        </is>
      </c>
    </row>
    <row r="27">
      <c r="A27" s="4" t="inlineStr">
        <is>
          <t>Dividends/Interest on equity</t>
        </is>
      </c>
      <c r="B27" s="5" t="n">
        <v>-160572</v>
      </c>
      <c r="C27" s="5" t="n">
        <v>-84186</v>
      </c>
      <c r="D27" s="5" t="n">
        <v>-67546</v>
      </c>
    </row>
    <row r="28">
      <c r="A28" s="4" t="inlineStr">
        <is>
          <t>Balance at end of year</t>
        </is>
      </c>
      <c r="B28" s="5" t="n">
        <v>1060770</v>
      </c>
      <c r="C28" s="5" t="n">
        <v>1071333</v>
      </c>
      <c r="D28" s="5" t="n">
        <v>976045</v>
      </c>
    </row>
    <row r="29">
      <c r="A29" s="4" t="inlineStr">
        <is>
          <t>Investments in Special Steel</t>
        </is>
      </c>
      <c r="B29" s="4" t="inlineStr">
        <is>
          <t xml:space="preserve"> </t>
        </is>
      </c>
      <c r="C29" s="4" t="inlineStr">
        <is>
          <t xml:space="preserve"> </t>
        </is>
      </c>
      <c r="D29" s="4" t="inlineStr">
        <is>
          <t xml:space="preserve"> </t>
        </is>
      </c>
    </row>
    <row r="30">
      <c r="A30" s="3" t="inlineStr">
        <is>
          <t>INVESTMENTS IN ASSOCIATES AND JOINT VENTURES</t>
        </is>
      </c>
      <c r="B30" s="4" t="inlineStr">
        <is>
          <t xml:space="preserve"> </t>
        </is>
      </c>
      <c r="C30" s="4" t="inlineStr">
        <is>
          <t xml:space="preserve"> </t>
        </is>
      </c>
      <c r="D30" s="4" t="inlineStr">
        <is>
          <t xml:space="preserve"> </t>
        </is>
      </c>
    </row>
    <row r="31">
      <c r="A31" s="4" t="inlineStr">
        <is>
          <t>Balance at beginning of year</t>
        </is>
      </c>
      <c r="B31" s="5" t="n">
        <v>251668</v>
      </c>
      <c r="C31" s="5" t="n">
        <v>231152</v>
      </c>
      <c r="D31" s="5" t="n">
        <v>224201</v>
      </c>
    </row>
    <row r="32">
      <c r="A32" s="4" t="inlineStr">
        <is>
          <t>Equity in earnings</t>
        </is>
      </c>
      <c r="B32" s="5" t="n">
        <v>9243</v>
      </c>
      <c r="C32" s="5" t="n">
        <v>28831</v>
      </c>
      <c r="D32" s="5" t="n">
        <v>8900</v>
      </c>
    </row>
    <row r="33">
      <c r="A33" s="4" t="inlineStr">
        <is>
          <t>Other comprehensive income</t>
        </is>
      </c>
      <c r="B33" s="5" t="n">
        <v>-414</v>
      </c>
      <c r="C33" s="5" t="n">
        <v>710</v>
      </c>
      <c r="D33" s="5" t="n">
        <v>-1949</v>
      </c>
    </row>
    <row r="34">
      <c r="A34" s="4" t="inlineStr">
        <is>
          <t>Dividends/Interest on equity</t>
        </is>
      </c>
      <c r="B34" s="5" t="n">
        <v>-3684</v>
      </c>
      <c r="C34" s="5" t="n">
        <v>-9025</v>
      </c>
      <c r="D34" s="4" t="inlineStr">
        <is>
          <t xml:space="preserve"> </t>
        </is>
      </c>
    </row>
    <row r="35">
      <c r="A35" s="4" t="inlineStr">
        <is>
          <t>Balance at end of year</t>
        </is>
      </c>
      <c r="B35" s="5" t="n">
        <v>256813</v>
      </c>
      <c r="C35" s="5" t="n">
        <v>251668</v>
      </c>
      <c r="D35" s="5" t="n">
        <v>231152</v>
      </c>
    </row>
    <row r="36">
      <c r="A36" s="4" t="inlineStr">
        <is>
          <t>Other investments</t>
        </is>
      </c>
      <c r="B36" s="4" t="inlineStr">
        <is>
          <t xml:space="preserve"> </t>
        </is>
      </c>
      <c r="C36" s="4" t="inlineStr">
        <is>
          <t xml:space="preserve"> </t>
        </is>
      </c>
      <c r="D36" s="4" t="inlineStr">
        <is>
          <t xml:space="preserve"> </t>
        </is>
      </c>
    </row>
    <row r="37">
      <c r="A37" s="3" t="inlineStr">
        <is>
          <t>INVESTMENTS IN ASSOCIATES AND JOINT VENTURES</t>
        </is>
      </c>
      <c r="B37" s="4" t="inlineStr">
        <is>
          <t xml:space="preserve"> </t>
        </is>
      </c>
      <c r="C37" s="4" t="inlineStr">
        <is>
          <t xml:space="preserve"> </t>
        </is>
      </c>
      <c r="D37" s="4" t="inlineStr">
        <is>
          <t xml:space="preserve"> </t>
        </is>
      </c>
    </row>
    <row r="38">
      <c r="A38" s="4" t="inlineStr">
        <is>
          <t>Balance at beginning of year</t>
        </is>
      </c>
      <c r="B38" s="5" t="n">
        <v>146499</v>
      </c>
      <c r="C38" s="5" t="n">
        <v>156093</v>
      </c>
      <c r="D38" s="5" t="n">
        <v>157999</v>
      </c>
    </row>
    <row r="39">
      <c r="A39" s="4" t="inlineStr">
        <is>
          <t>Equity in earnings</t>
        </is>
      </c>
      <c r="B39" s="5" t="n">
        <v>-18961</v>
      </c>
      <c r="C39" s="5" t="n">
        <v>-13912</v>
      </c>
      <c r="D39" s="5" t="n">
        <v>20262</v>
      </c>
    </row>
    <row r="40">
      <c r="A40" s="4" t="inlineStr">
        <is>
          <t>Other comprehensive income</t>
        </is>
      </c>
      <c r="B40" s="5" t="n">
        <v>-1284</v>
      </c>
      <c r="C40" s="5" t="n">
        <v>-1415</v>
      </c>
      <c r="D40" s="4" t="inlineStr">
        <is>
          <t xml:space="preserve"> </t>
        </is>
      </c>
    </row>
    <row r="41">
      <c r="A41" s="4" t="inlineStr">
        <is>
          <t>Capital increase</t>
        </is>
      </c>
      <c r="B41" s="5" t="n">
        <v>35001</v>
      </c>
      <c r="C41" s="5" t="n">
        <v>27500</v>
      </c>
      <c r="D41" s="4" t="inlineStr">
        <is>
          <t xml:space="preserve"> </t>
        </is>
      </c>
    </row>
    <row r="42">
      <c r="A42" s="4" t="inlineStr">
        <is>
          <t>Dividends/Interest on equity</t>
        </is>
      </c>
      <c r="B42" s="5" t="n">
        <v>-10557</v>
      </c>
      <c r="C42" s="5" t="n">
        <v>-21767</v>
      </c>
      <c r="D42" s="5" t="n">
        <v>-22168</v>
      </c>
    </row>
    <row r="43">
      <c r="A43" s="4" t="inlineStr">
        <is>
          <t>Balance at end of year</t>
        </is>
      </c>
      <c r="B43" s="6" t="inlineStr">
        <is>
          <t>R$ 150698</t>
        </is>
      </c>
      <c r="C43" s="6" t="inlineStr">
        <is>
          <t>R$ 146499</t>
        </is>
      </c>
      <c r="D43" s="6" t="inlineStr">
        <is>
          <t>R$ 156093</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PROPERTY, PLANT AND EQUIPMENT - Changes (Details) - BRL (R$) R$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Balance, beginning of the year</t>
        </is>
      </c>
      <c r="B4" s="6" t="inlineStr">
        <is>
          <t>R$ 18741786</t>
        </is>
      </c>
      <c r="C4" s="6" t="inlineStr">
        <is>
          <t>R$ 17252915</t>
        </is>
      </c>
      <c r="D4" s="4" t="inlineStr">
        <is>
          <t xml:space="preserve"> </t>
        </is>
      </c>
    </row>
    <row r="5">
      <c r="A5" s="4" t="inlineStr">
        <is>
          <t>Impairment of non-financial assets</t>
        </is>
      </c>
      <c r="B5" s="5" t="n">
        <v>0</v>
      </c>
      <c r="C5" s="5" t="n">
        <v>0</v>
      </c>
      <c r="D5" s="6" t="inlineStr">
        <is>
          <t>R$ 411925</t>
        </is>
      </c>
    </row>
    <row r="6">
      <c r="A6" s="4" t="inlineStr">
        <is>
          <t>Balance, end of the year</t>
        </is>
      </c>
      <c r="B6" s="6" t="inlineStr">
        <is>
          <t>R$ 20422734</t>
        </is>
      </c>
      <c r="C6" s="6" t="inlineStr">
        <is>
          <t>R$ 18741786</t>
        </is>
      </c>
      <c r="D6" s="6" t="inlineStr">
        <is>
          <t>R$ 17252915</t>
        </is>
      </c>
    </row>
    <row r="7">
      <c r="A7" s="4" t="inlineStr">
        <is>
          <t>Average rate of capitalized interest</t>
        </is>
      </c>
      <c r="B7" s="8" t="n">
        <v>0.037</v>
      </c>
      <c r="C7" s="8" t="n">
        <v>0.033</v>
      </c>
      <c r="D7" s="8" t="n">
        <v>0.038</v>
      </c>
    </row>
    <row r="8">
      <c r="A8" s="4" t="inlineStr">
        <is>
          <t>Gross carrying amou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Balance, beginning of the year</t>
        </is>
      </c>
      <c r="B10" s="6" t="inlineStr">
        <is>
          <t>R$ 52909932</t>
        </is>
      </c>
      <c r="C10" s="6" t="inlineStr">
        <is>
          <t>R$ 49095210</t>
        </is>
      </c>
      <c r="D10" s="6" t="inlineStr">
        <is>
          <t>R$ 43291837</t>
        </is>
      </c>
    </row>
    <row r="11">
      <c r="A11" s="4" t="inlineStr">
        <is>
          <t>Additions</t>
        </is>
      </c>
      <c r="B11" s="5" t="n">
        <v>4291873</v>
      </c>
      <c r="C11" s="5" t="n">
        <v>3026023</v>
      </c>
      <c r="D11" s="5" t="n">
        <v>1650778</v>
      </c>
    </row>
    <row r="12">
      <c r="A12" s="4" t="inlineStr">
        <is>
          <t>Capitalized interest</t>
        </is>
      </c>
      <c r="B12" s="5" t="n">
        <v>28431</v>
      </c>
      <c r="C12" s="5" t="n">
        <v>32876</v>
      </c>
      <c r="D12" s="5" t="n">
        <v>24622</v>
      </c>
    </row>
    <row r="13">
      <c r="A13" s="4" t="inlineStr">
        <is>
          <t>Disposals</t>
        </is>
      </c>
      <c r="B13" s="5" t="n">
        <v>-730387</v>
      </c>
      <c r="C13" s="5" t="n">
        <v>-535086</v>
      </c>
      <c r="D13" s="5" t="n">
        <v>-888140</v>
      </c>
    </row>
    <row r="14">
      <c r="A14" s="4" t="inlineStr">
        <is>
          <t>Business Combination</t>
        </is>
      </c>
      <c r="B14" s="4" t="inlineStr">
        <is>
          <t xml:space="preserve"> </t>
        </is>
      </c>
      <c r="C14" s="4" t="inlineStr">
        <is>
          <t xml:space="preserve"> </t>
        </is>
      </c>
      <c r="D14" s="5" t="n">
        <v>486757</v>
      </c>
    </row>
    <row r="15">
      <c r="A15" s="4" t="inlineStr">
        <is>
          <t>Loss of control of subsidiary</t>
        </is>
      </c>
      <c r="B15" s="4" t="inlineStr">
        <is>
          <t xml:space="preserve"> </t>
        </is>
      </c>
      <c r="C15" s="5" t="n">
        <v>-598232</v>
      </c>
      <c r="D15" s="4" t="inlineStr">
        <is>
          <t xml:space="preserve"> </t>
        </is>
      </c>
    </row>
    <row r="16">
      <c r="A16" s="4" t="inlineStr">
        <is>
          <t>Impairment of non-financial assets</t>
        </is>
      </c>
      <c r="B16" s="4" t="inlineStr">
        <is>
          <t xml:space="preserve"> </t>
        </is>
      </c>
      <c r="C16" s="4" t="inlineStr">
        <is>
          <t xml:space="preserve"> </t>
        </is>
      </c>
      <c r="D16" s="5" t="n">
        <v>-411925</v>
      </c>
    </row>
    <row r="17">
      <c r="A17" s="4" t="inlineStr">
        <is>
          <t>Foreign exchange effect</t>
        </is>
      </c>
      <c r="B17" s="5" t="n">
        <v>-1319468</v>
      </c>
      <c r="C17" s="5" t="n">
        <v>1889141</v>
      </c>
      <c r="D17" s="5" t="n">
        <v>4941281</v>
      </c>
    </row>
    <row r="18">
      <c r="A18" s="4" t="inlineStr">
        <is>
          <t>Balance, end of the year</t>
        </is>
      </c>
      <c r="B18" s="5" t="n">
        <v>55180381</v>
      </c>
      <c r="C18" s="5" t="n">
        <v>52909932</v>
      </c>
      <c r="D18" s="5" t="n">
        <v>49095210</v>
      </c>
    </row>
    <row r="19">
      <c r="A19" s="4" t="inlineStr">
        <is>
          <t>Accumulated depreciation</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Balance, beginning of the year</t>
        </is>
      </c>
      <c r="B21" s="5" t="n">
        <v>-34168146</v>
      </c>
      <c r="C21" s="5" t="n">
        <v>-31842295</v>
      </c>
      <c r="D21" s="5" t="n">
        <v>-27390344</v>
      </c>
    </row>
    <row r="22">
      <c r="A22" s="4" t="inlineStr">
        <is>
          <t>Depreciation</t>
        </is>
      </c>
      <c r="B22" s="5" t="n">
        <v>-2274687</v>
      </c>
      <c r="C22" s="5" t="n">
        <v>-2057411</v>
      </c>
      <c r="D22" s="5" t="n">
        <v>-1905637</v>
      </c>
    </row>
    <row r="23">
      <c r="A23" s="4" t="inlineStr">
        <is>
          <t>Disposals</t>
        </is>
      </c>
      <c r="B23" s="5" t="n">
        <v>686579</v>
      </c>
      <c r="C23" s="5" t="n">
        <v>481264</v>
      </c>
      <c r="D23" s="5" t="n">
        <v>860610</v>
      </c>
    </row>
    <row r="24">
      <c r="A24" s="4" t="inlineStr">
        <is>
          <t>Loss of control of subsidiary</t>
        </is>
      </c>
      <c r="B24" s="4" t="inlineStr">
        <is>
          <t xml:space="preserve"> </t>
        </is>
      </c>
      <c r="C24" s="5" t="n">
        <v>422602</v>
      </c>
      <c r="D24" s="4" t="inlineStr">
        <is>
          <t xml:space="preserve"> </t>
        </is>
      </c>
    </row>
    <row r="25">
      <c r="A25" s="4" t="inlineStr">
        <is>
          <t>Foreign exchange effect</t>
        </is>
      </c>
      <c r="B25" s="5" t="n">
        <v>998607</v>
      </c>
      <c r="C25" s="5" t="n">
        <v>-1172306</v>
      </c>
      <c r="D25" s="5" t="n">
        <v>-3406924</v>
      </c>
    </row>
    <row r="26">
      <c r="A26" s="4" t="inlineStr">
        <is>
          <t>Balance, end of the year</t>
        </is>
      </c>
      <c r="B26" s="5" t="n">
        <v>-34757647</v>
      </c>
      <c r="C26" s="5" t="n">
        <v>-34168146</v>
      </c>
      <c r="D26" s="5" t="n">
        <v>-31842295</v>
      </c>
    </row>
    <row r="27">
      <c r="A27" s="4" t="inlineStr">
        <is>
          <t>Land and buildings</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Balance, beginning of the year</t>
        </is>
      </c>
      <c r="B29" s="5" t="n">
        <v>4680220</v>
      </c>
      <c r="C29" s="5" t="n">
        <v>4795317</v>
      </c>
      <c r="D29" s="4" t="inlineStr">
        <is>
          <t xml:space="preserve"> </t>
        </is>
      </c>
    </row>
    <row r="30">
      <c r="A30" s="4" t="inlineStr">
        <is>
          <t>Balance, end of the year</t>
        </is>
      </c>
      <c r="B30" s="5" t="n">
        <v>4713793</v>
      </c>
      <c r="C30" s="5" t="n">
        <v>4680220</v>
      </c>
      <c r="D30" s="5" t="n">
        <v>4795317</v>
      </c>
    </row>
    <row r="31">
      <c r="A31" s="4" t="inlineStr">
        <is>
          <t>Land and buildings | Gross carrying amount</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Balance, beginning of the year</t>
        </is>
      </c>
      <c r="B33" s="5" t="n">
        <v>10220614</v>
      </c>
      <c r="C33" s="5" t="n">
        <v>9939856</v>
      </c>
      <c r="D33" s="5" t="n">
        <v>8912943</v>
      </c>
    </row>
    <row r="34">
      <c r="A34" s="4" t="inlineStr">
        <is>
          <t>Additions</t>
        </is>
      </c>
      <c r="B34" s="5" t="n">
        <v>40825</v>
      </c>
      <c r="C34" s="5" t="n">
        <v>20661</v>
      </c>
      <c r="D34" s="5" t="n">
        <v>50848</v>
      </c>
    </row>
    <row r="35">
      <c r="A35" s="4" t="inlineStr">
        <is>
          <t>Transfers</t>
        </is>
      </c>
      <c r="B35" s="5" t="n">
        <v>589875</v>
      </c>
      <c r="C35" s="5" t="n">
        <v>224789</v>
      </c>
      <c r="D35" s="5" t="n">
        <v>207551</v>
      </c>
    </row>
    <row r="36">
      <c r="A36" s="4" t="inlineStr">
        <is>
          <t>Disposals</t>
        </is>
      </c>
      <c r="B36" s="5" t="n">
        <v>-114159</v>
      </c>
      <c r="C36" s="5" t="n">
        <v>-41475</v>
      </c>
      <c r="D36" s="5" t="n">
        <v>-226920</v>
      </c>
    </row>
    <row r="37">
      <c r="A37" s="4" t="inlineStr">
        <is>
          <t>Business Combination</t>
        </is>
      </c>
      <c r="B37" s="4" t="inlineStr">
        <is>
          <t xml:space="preserve"> </t>
        </is>
      </c>
      <c r="C37" s="4" t="inlineStr">
        <is>
          <t xml:space="preserve"> </t>
        </is>
      </c>
      <c r="D37" s="5" t="n">
        <v>275076</v>
      </c>
    </row>
    <row r="38">
      <c r="A38" s="4" t="inlineStr">
        <is>
          <t>Loss of control of subsidiary</t>
        </is>
      </c>
      <c r="B38" s="4" t="inlineStr">
        <is>
          <t xml:space="preserve"> </t>
        </is>
      </c>
      <c r="C38" s="5" t="n">
        <v>-168222</v>
      </c>
      <c r="D38" s="4" t="inlineStr">
        <is>
          <t xml:space="preserve"> </t>
        </is>
      </c>
    </row>
    <row r="39">
      <c r="A39" s="4" t="inlineStr">
        <is>
          <t>Impairment of non-financial assets</t>
        </is>
      </c>
      <c r="B39" s="4" t="inlineStr">
        <is>
          <t xml:space="preserve"> </t>
        </is>
      </c>
      <c r="C39" s="4" t="inlineStr">
        <is>
          <t xml:space="preserve"> </t>
        </is>
      </c>
      <c r="D39" s="5" t="n">
        <v>-198196</v>
      </c>
    </row>
    <row r="40">
      <c r="A40" s="4" t="inlineStr">
        <is>
          <t>Foreign exchange effect</t>
        </is>
      </c>
      <c r="B40" s="5" t="n">
        <v>-306940</v>
      </c>
      <c r="C40" s="5" t="n">
        <v>245005</v>
      </c>
      <c r="D40" s="5" t="n">
        <v>918554</v>
      </c>
    </row>
    <row r="41">
      <c r="A41" s="4" t="inlineStr">
        <is>
          <t>Balance, end of the year</t>
        </is>
      </c>
      <c r="B41" s="5" t="n">
        <v>10430215</v>
      </c>
      <c r="C41" s="5" t="n">
        <v>10220614</v>
      </c>
      <c r="D41" s="5" t="n">
        <v>9939856</v>
      </c>
    </row>
    <row r="42">
      <c r="A42" s="4" t="inlineStr">
        <is>
          <t>Land and buildings | Accumulated depreciation</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Balance, beginning of the year</t>
        </is>
      </c>
      <c r="B44" s="5" t="n">
        <v>-5540394</v>
      </c>
      <c r="C44" s="5" t="n">
        <v>-5144539</v>
      </c>
      <c r="D44" s="5" t="n">
        <v>-4513462</v>
      </c>
    </row>
    <row r="45">
      <c r="A45" s="4" t="inlineStr">
        <is>
          <t>Depreciation</t>
        </is>
      </c>
      <c r="B45" s="5" t="n">
        <v>-440471</v>
      </c>
      <c r="C45" s="5" t="n">
        <v>-383122</v>
      </c>
      <c r="D45" s="5" t="n">
        <v>-413252</v>
      </c>
    </row>
    <row r="46">
      <c r="A46" s="4" t="inlineStr">
        <is>
          <t>Transfers</t>
        </is>
      </c>
      <c r="B46" s="5" t="n">
        <v>-85</v>
      </c>
      <c r="C46" s="5" t="n">
        <v>6693</v>
      </c>
      <c r="D46" s="4" t="inlineStr">
        <is>
          <t xml:space="preserve"> </t>
        </is>
      </c>
    </row>
    <row r="47">
      <c r="A47" s="4" t="inlineStr">
        <is>
          <t>Disposals</t>
        </is>
      </c>
      <c r="B47" s="5" t="n">
        <v>101457</v>
      </c>
      <c r="C47" s="5" t="n">
        <v>23046</v>
      </c>
      <c r="D47" s="5" t="n">
        <v>223174</v>
      </c>
    </row>
    <row r="48">
      <c r="A48" s="4" t="inlineStr">
        <is>
          <t>Loss of control of subsidiary</t>
        </is>
      </c>
      <c r="B48" s="4" t="inlineStr">
        <is>
          <t xml:space="preserve"> </t>
        </is>
      </c>
      <c r="C48" s="5" t="n">
        <v>84286</v>
      </c>
      <c r="D48" s="4" t="inlineStr">
        <is>
          <t xml:space="preserve"> </t>
        </is>
      </c>
    </row>
    <row r="49">
      <c r="A49" s="4" t="inlineStr">
        <is>
          <t>Foreign exchange effect</t>
        </is>
      </c>
      <c r="B49" s="5" t="n">
        <v>163071</v>
      </c>
      <c r="C49" s="5" t="n">
        <v>-126758</v>
      </c>
      <c r="D49" s="5" t="n">
        <v>-440999</v>
      </c>
    </row>
    <row r="50">
      <c r="A50" s="4" t="inlineStr">
        <is>
          <t>Balance, end of the year</t>
        </is>
      </c>
      <c r="B50" s="5" t="n">
        <v>-5716422</v>
      </c>
      <c r="C50" s="5" t="n">
        <v>-5540394</v>
      </c>
      <c r="D50" s="5" t="n">
        <v>-5144539</v>
      </c>
    </row>
    <row r="51">
      <c r="A51" s="4" t="inlineStr">
        <is>
          <t>Machines, equipments, and installations</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Balance, beginning of the year</t>
        </is>
      </c>
      <c r="B53" s="5" t="n">
        <v>9554394</v>
      </c>
      <c r="C53" s="5" t="n">
        <v>9366248</v>
      </c>
      <c r="D53" s="4" t="inlineStr">
        <is>
          <t xml:space="preserve"> </t>
        </is>
      </c>
    </row>
    <row r="54">
      <c r="A54" s="4" t="inlineStr">
        <is>
          <t>Balance, end of the year</t>
        </is>
      </c>
      <c r="B54" s="5" t="n">
        <v>10918998</v>
      </c>
      <c r="C54" s="5" t="n">
        <v>9554394</v>
      </c>
      <c r="D54" s="5" t="n">
        <v>9366248</v>
      </c>
    </row>
    <row r="55">
      <c r="A55" s="4" t="inlineStr">
        <is>
          <t>Machines, equipments, and installations | Gross carrying amount</t>
        </is>
      </c>
      <c r="B55" s="4" t="inlineStr">
        <is>
          <t xml:space="preserve"> </t>
        </is>
      </c>
      <c r="C55" s="4" t="inlineStr">
        <is>
          <t xml:space="preserve"> </t>
        </is>
      </c>
      <c r="D55" s="4" t="inlineStr">
        <is>
          <t xml:space="preserve"> </t>
        </is>
      </c>
    </row>
    <row r="56">
      <c r="A56" s="3" t="inlineStr">
        <is>
          <t>PROPERTY, PLANT AND EQUIPMENT</t>
        </is>
      </c>
      <c r="B56" s="4" t="inlineStr">
        <is>
          <t xml:space="preserve"> </t>
        </is>
      </c>
      <c r="C56" s="4" t="inlineStr">
        <is>
          <t xml:space="preserve"> </t>
        </is>
      </c>
      <c r="D56" s="4" t="inlineStr">
        <is>
          <t xml:space="preserve"> </t>
        </is>
      </c>
    </row>
    <row r="57">
      <c r="A57" s="4" t="inlineStr">
        <is>
          <t>Balance, beginning of the year</t>
        </is>
      </c>
      <c r="B57" s="5" t="n">
        <v>36863451</v>
      </c>
      <c r="C57" s="5" t="n">
        <v>34900469</v>
      </c>
      <c r="D57" s="5" t="n">
        <v>31031208</v>
      </c>
    </row>
    <row r="58">
      <c r="A58" s="4" t="inlineStr">
        <is>
          <t>Additions</t>
        </is>
      </c>
      <c r="B58" s="5" t="n">
        <v>305997</v>
      </c>
      <c r="C58" s="5" t="n">
        <v>159387</v>
      </c>
      <c r="D58" s="5" t="n">
        <v>98372</v>
      </c>
    </row>
    <row r="59">
      <c r="A59" s="4" t="inlineStr">
        <is>
          <t>Transfers</t>
        </is>
      </c>
      <c r="B59" s="5" t="n">
        <v>2821673</v>
      </c>
      <c r="C59" s="5" t="n">
        <v>1125706</v>
      </c>
      <c r="D59" s="5" t="n">
        <v>695512</v>
      </c>
    </row>
    <row r="60">
      <c r="A60" s="4" t="inlineStr">
        <is>
          <t>Disposals</t>
        </is>
      </c>
      <c r="B60" s="5" t="n">
        <v>-532931</v>
      </c>
      <c r="C60" s="5" t="n">
        <v>-383593</v>
      </c>
      <c r="D60" s="5" t="n">
        <v>-505580</v>
      </c>
    </row>
    <row r="61">
      <c r="A61" s="4" t="inlineStr">
        <is>
          <t>Business Combination</t>
        </is>
      </c>
      <c r="B61" s="4" t="inlineStr">
        <is>
          <t xml:space="preserve"> </t>
        </is>
      </c>
      <c r="C61" s="4" t="inlineStr">
        <is>
          <t xml:space="preserve"> </t>
        </is>
      </c>
      <c r="D61" s="5" t="n">
        <v>173453</v>
      </c>
    </row>
    <row r="62">
      <c r="A62" s="4" t="inlineStr">
        <is>
          <t>Loss of control of subsidiary</t>
        </is>
      </c>
      <c r="B62" s="4" t="inlineStr">
        <is>
          <t xml:space="preserve"> </t>
        </is>
      </c>
      <c r="C62" s="5" t="n">
        <v>-414955</v>
      </c>
      <c r="D62" s="4" t="inlineStr">
        <is>
          <t xml:space="preserve"> </t>
        </is>
      </c>
    </row>
    <row r="63">
      <c r="A63" s="4" t="inlineStr">
        <is>
          <t>Impairment of non-financial assets</t>
        </is>
      </c>
      <c r="B63" s="4" t="inlineStr">
        <is>
          <t xml:space="preserve"> </t>
        </is>
      </c>
      <c r="C63" s="4" t="inlineStr">
        <is>
          <t xml:space="preserve"> </t>
        </is>
      </c>
      <c r="D63" s="5" t="n">
        <v>-213729</v>
      </c>
    </row>
    <row r="64">
      <c r="A64" s="4" t="inlineStr">
        <is>
          <t>Foreign exchange effect</t>
        </is>
      </c>
      <c r="B64" s="5" t="n">
        <v>-819496</v>
      </c>
      <c r="C64" s="5" t="n">
        <v>1476437</v>
      </c>
      <c r="D64" s="5" t="n">
        <v>3621233</v>
      </c>
    </row>
    <row r="65">
      <c r="A65" s="4" t="inlineStr">
        <is>
          <t>Balance, end of the year</t>
        </is>
      </c>
      <c r="B65" s="5" t="n">
        <v>38638694</v>
      </c>
      <c r="C65" s="5" t="n">
        <v>36863451</v>
      </c>
      <c r="D65" s="5" t="n">
        <v>34900469</v>
      </c>
    </row>
    <row r="66">
      <c r="A66" s="4" t="inlineStr">
        <is>
          <t>Machines, equipments, and installations | Accumulated depreciation</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Balance, beginning of the year</t>
        </is>
      </c>
      <c r="B68" s="5" t="n">
        <v>-27309057</v>
      </c>
      <c r="C68" s="5" t="n">
        <v>-25534221</v>
      </c>
      <c r="D68" s="5" t="n">
        <v>-21841411</v>
      </c>
    </row>
    <row r="69">
      <c r="A69" s="4" t="inlineStr">
        <is>
          <t>Depreciation</t>
        </is>
      </c>
      <c r="B69" s="5" t="n">
        <v>-1709643</v>
      </c>
      <c r="C69" s="5" t="n">
        <v>-1468513</v>
      </c>
      <c r="D69" s="5" t="n">
        <v>-1354559</v>
      </c>
    </row>
    <row r="70">
      <c r="A70" s="4" t="inlineStr">
        <is>
          <t>Transfers</t>
        </is>
      </c>
      <c r="B70" s="5" t="n">
        <v>85</v>
      </c>
      <c r="C70" s="5" t="n">
        <v>-1201</v>
      </c>
      <c r="D70" s="4" t="inlineStr">
        <is>
          <t xml:space="preserve"> </t>
        </is>
      </c>
    </row>
    <row r="71">
      <c r="A71" s="4" t="inlineStr">
        <is>
          <t>Disposals</t>
        </is>
      </c>
      <c r="B71" s="5" t="n">
        <v>509174</v>
      </c>
      <c r="C71" s="5" t="n">
        <v>369173</v>
      </c>
      <c r="D71" s="5" t="n">
        <v>497434</v>
      </c>
    </row>
    <row r="72">
      <c r="A72" s="4" t="inlineStr">
        <is>
          <t>Loss of control of subsidiary</t>
        </is>
      </c>
      <c r="B72" s="4" t="inlineStr">
        <is>
          <t xml:space="preserve"> </t>
        </is>
      </c>
      <c r="C72" s="5" t="n">
        <v>332312</v>
      </c>
      <c r="D72" s="4" t="inlineStr">
        <is>
          <t xml:space="preserve"> </t>
        </is>
      </c>
    </row>
    <row r="73">
      <c r="A73" s="4" t="inlineStr">
        <is>
          <t>Foreign exchange effect</t>
        </is>
      </c>
      <c r="B73" s="5" t="n">
        <v>789745</v>
      </c>
      <c r="C73" s="5" t="n">
        <v>-1006607</v>
      </c>
      <c r="D73" s="5" t="n">
        <v>-2835685</v>
      </c>
    </row>
    <row r="74">
      <c r="A74" s="4" t="inlineStr">
        <is>
          <t>Balance, end of the year</t>
        </is>
      </c>
      <c r="B74" s="5" t="n">
        <v>-27719696</v>
      </c>
      <c r="C74" s="5" t="n">
        <v>-27309057</v>
      </c>
      <c r="D74" s="5" t="n">
        <v>-25534221</v>
      </c>
    </row>
    <row r="75">
      <c r="A75" s="4" t="inlineStr">
        <is>
          <t>Data electronic equipment</t>
        </is>
      </c>
      <c r="B75" s="4" t="inlineStr">
        <is>
          <t xml:space="preserve"> </t>
        </is>
      </c>
      <c r="C75" s="4" t="inlineStr">
        <is>
          <t xml:space="preserve"> </t>
        </is>
      </c>
      <c r="D75" s="4" t="inlineStr">
        <is>
          <t xml:space="preserve"> </t>
        </is>
      </c>
    </row>
    <row r="76">
      <c r="A76" s="3" t="inlineStr">
        <is>
          <t>PROPERTY, PLANT AND EQUIPMENT</t>
        </is>
      </c>
      <c r="B76" s="4" t="inlineStr">
        <is>
          <t xml:space="preserve"> </t>
        </is>
      </c>
      <c r="C76" s="4" t="inlineStr">
        <is>
          <t xml:space="preserve"> </t>
        </is>
      </c>
      <c r="D76" s="4" t="inlineStr">
        <is>
          <t xml:space="preserve"> </t>
        </is>
      </c>
    </row>
    <row r="77">
      <c r="A77" s="4" t="inlineStr">
        <is>
          <t>Balance, beginning of the year</t>
        </is>
      </c>
      <c r="B77" s="5" t="n">
        <v>97012</v>
      </c>
      <c r="C77" s="5" t="n">
        <v>64468</v>
      </c>
      <c r="D77" s="4" t="inlineStr">
        <is>
          <t xml:space="preserve"> </t>
        </is>
      </c>
    </row>
    <row r="78">
      <c r="A78" s="4" t="inlineStr">
        <is>
          <t>Balance, end of the year</t>
        </is>
      </c>
      <c r="B78" s="5" t="n">
        <v>103864</v>
      </c>
      <c r="C78" s="5" t="n">
        <v>97012</v>
      </c>
      <c r="D78" s="5" t="n">
        <v>64468</v>
      </c>
    </row>
    <row r="79">
      <c r="A79" s="4" t="inlineStr">
        <is>
          <t>Data electronic equipment | Gross carrying amount</t>
        </is>
      </c>
      <c r="B79" s="4" t="inlineStr">
        <is>
          <t xml:space="preserve"> </t>
        </is>
      </c>
      <c r="C79" s="4" t="inlineStr">
        <is>
          <t xml:space="preserve"> </t>
        </is>
      </c>
      <c r="D79" s="4" t="inlineStr">
        <is>
          <t xml:space="preserve"> </t>
        </is>
      </c>
    </row>
    <row r="80">
      <c r="A80" s="3" t="inlineStr">
        <is>
          <t>PROPERTY, PLANT AND EQUIPMENT</t>
        </is>
      </c>
      <c r="B80" s="4" t="inlineStr">
        <is>
          <t xml:space="preserve"> </t>
        </is>
      </c>
      <c r="C80" s="4" t="inlineStr">
        <is>
          <t xml:space="preserve"> </t>
        </is>
      </c>
      <c r="D80" s="4" t="inlineStr">
        <is>
          <t xml:space="preserve"> </t>
        </is>
      </c>
    </row>
    <row r="81">
      <c r="A81" s="4" t="inlineStr">
        <is>
          <t>Balance, beginning of the year</t>
        </is>
      </c>
      <c r="B81" s="5" t="n">
        <v>1020016</v>
      </c>
      <c r="C81" s="5" t="n">
        <v>922143</v>
      </c>
      <c r="D81" s="5" t="n">
        <v>802549</v>
      </c>
    </row>
    <row r="82">
      <c r="A82" s="4" t="inlineStr">
        <is>
          <t>Additions</t>
        </is>
      </c>
      <c r="B82" s="5" t="n">
        <v>25692</v>
      </c>
      <c r="C82" s="5" t="n">
        <v>21595</v>
      </c>
      <c r="D82" s="5" t="n">
        <v>9765</v>
      </c>
    </row>
    <row r="83">
      <c r="A83" s="4" t="inlineStr">
        <is>
          <t>Transfers</t>
        </is>
      </c>
      <c r="B83" s="5" t="n">
        <v>23189</v>
      </c>
      <c r="C83" s="5" t="n">
        <v>48827</v>
      </c>
      <c r="D83" s="5" t="n">
        <v>13653</v>
      </c>
    </row>
    <row r="84">
      <c r="A84" s="4" t="inlineStr">
        <is>
          <t>Disposals</t>
        </is>
      </c>
      <c r="B84" s="5" t="n">
        <v>-10787</v>
      </c>
      <c r="C84" s="5" t="n">
        <v>-2982</v>
      </c>
      <c r="D84" s="5" t="n">
        <v>-11487</v>
      </c>
    </row>
    <row r="85">
      <c r="A85" s="4" t="inlineStr">
        <is>
          <t>Business Combination</t>
        </is>
      </c>
      <c r="B85" s="4" t="inlineStr">
        <is>
          <t xml:space="preserve"> </t>
        </is>
      </c>
      <c r="C85" s="4" t="inlineStr">
        <is>
          <t xml:space="preserve"> </t>
        </is>
      </c>
      <c r="D85" s="5" t="n">
        <v>29</v>
      </c>
    </row>
    <row r="86">
      <c r="A86" s="4" t="inlineStr">
        <is>
          <t>Loss of control of subsidiary</t>
        </is>
      </c>
      <c r="B86" s="4" t="inlineStr">
        <is>
          <t xml:space="preserve"> </t>
        </is>
      </c>
      <c r="C86" s="5" t="n">
        <v>-2545</v>
      </c>
      <c r="D86" s="4" t="inlineStr">
        <is>
          <t xml:space="preserve"> </t>
        </is>
      </c>
    </row>
    <row r="87">
      <c r="A87" s="4" t="inlineStr">
        <is>
          <t>Foreign exchange effect</t>
        </is>
      </c>
      <c r="B87" s="5" t="n">
        <v>-35477</v>
      </c>
      <c r="C87" s="5" t="n">
        <v>32978</v>
      </c>
      <c r="D87" s="5" t="n">
        <v>107634</v>
      </c>
    </row>
    <row r="88">
      <c r="A88" s="4" t="inlineStr">
        <is>
          <t>Balance, end of the year</t>
        </is>
      </c>
      <c r="B88" s="5" t="n">
        <v>1022633</v>
      </c>
      <c r="C88" s="5" t="n">
        <v>1020016</v>
      </c>
      <c r="D88" s="5" t="n">
        <v>922143</v>
      </c>
    </row>
    <row r="89">
      <c r="A89" s="4" t="inlineStr">
        <is>
          <t>Data electronic equipment | Accumulated depreciation</t>
        </is>
      </c>
      <c r="B89" s="4" t="inlineStr">
        <is>
          <t xml:space="preserve"> </t>
        </is>
      </c>
      <c r="C89" s="4" t="inlineStr">
        <is>
          <t xml:space="preserve"> </t>
        </is>
      </c>
      <c r="D89" s="4" t="inlineStr">
        <is>
          <t xml:space="preserve"> </t>
        </is>
      </c>
    </row>
    <row r="90">
      <c r="A90" s="3" t="inlineStr">
        <is>
          <t>PROPERTY, PLANT AND EQUIPMENT</t>
        </is>
      </c>
      <c r="B90" s="4" t="inlineStr">
        <is>
          <t xml:space="preserve"> </t>
        </is>
      </c>
      <c r="C90" s="4" t="inlineStr">
        <is>
          <t xml:space="preserve"> </t>
        </is>
      </c>
      <c r="D90" s="4" t="inlineStr">
        <is>
          <t xml:space="preserve"> </t>
        </is>
      </c>
    </row>
    <row r="91">
      <c r="A91" s="4" t="inlineStr">
        <is>
          <t>Balance, beginning of the year</t>
        </is>
      </c>
      <c r="B91" s="5" t="n">
        <v>-923004</v>
      </c>
      <c r="C91" s="5" t="n">
        <v>-857675</v>
      </c>
      <c r="D91" s="5" t="n">
        <v>-730422</v>
      </c>
    </row>
    <row r="92">
      <c r="A92" s="4" t="inlineStr">
        <is>
          <t>Depreciation</t>
        </is>
      </c>
      <c r="B92" s="5" t="n">
        <v>-41423</v>
      </c>
      <c r="C92" s="5" t="n">
        <v>-41973</v>
      </c>
      <c r="D92" s="5" t="n">
        <v>-37616</v>
      </c>
    </row>
    <row r="93">
      <c r="A93" s="4" t="inlineStr">
        <is>
          <t>Disposals</t>
        </is>
      </c>
      <c r="B93" s="5" t="n">
        <v>10720</v>
      </c>
      <c r="C93" s="5" t="n">
        <v>2981</v>
      </c>
      <c r="D93" s="5" t="n">
        <v>11169</v>
      </c>
    </row>
    <row r="94">
      <c r="A94" s="4" t="inlineStr">
        <is>
          <t>Loss of control of subsidiary</t>
        </is>
      </c>
      <c r="B94" s="4" t="inlineStr">
        <is>
          <t xml:space="preserve"> </t>
        </is>
      </c>
      <c r="C94" s="5" t="n">
        <v>2542</v>
      </c>
      <c r="D94" s="4" t="inlineStr">
        <is>
          <t xml:space="preserve"> </t>
        </is>
      </c>
    </row>
    <row r="95">
      <c r="A95" s="4" t="inlineStr">
        <is>
          <t>Foreign exchange effect</t>
        </is>
      </c>
      <c r="B95" s="5" t="n">
        <v>34938</v>
      </c>
      <c r="C95" s="5" t="n">
        <v>-28879</v>
      </c>
      <c r="D95" s="5" t="n">
        <v>-100806</v>
      </c>
    </row>
    <row r="96">
      <c r="A96" s="4" t="inlineStr">
        <is>
          <t>Balance, end of the year</t>
        </is>
      </c>
      <c r="B96" s="5" t="n">
        <v>-918769</v>
      </c>
      <c r="C96" s="5" t="n">
        <v>-923004</v>
      </c>
      <c r="D96" s="5" t="n">
        <v>-857675</v>
      </c>
    </row>
    <row r="97">
      <c r="A97" s="4" t="inlineStr">
        <is>
          <t>Property, plant and equipment under construction</t>
        </is>
      </c>
      <c r="B97" s="4" t="inlineStr">
        <is>
          <t xml:space="preserve"> </t>
        </is>
      </c>
      <c r="C97" s="4" t="inlineStr">
        <is>
          <t xml:space="preserve"> </t>
        </is>
      </c>
      <c r="D97" s="4" t="inlineStr">
        <is>
          <t xml:space="preserve"> </t>
        </is>
      </c>
    </row>
    <row r="98">
      <c r="A98" s="3" t="inlineStr">
        <is>
          <t>PROPERTY, PLANT AND EQUIPMENT</t>
        </is>
      </c>
      <c r="B98" s="4" t="inlineStr">
        <is>
          <t xml:space="preserve"> </t>
        </is>
      </c>
      <c r="C98" s="4" t="inlineStr">
        <is>
          <t xml:space="preserve"> </t>
        </is>
      </c>
      <c r="D98" s="4" t="inlineStr">
        <is>
          <t xml:space="preserve"> </t>
        </is>
      </c>
    </row>
    <row r="99">
      <c r="A99" s="4" t="inlineStr">
        <is>
          <t>Balance, beginning of the year</t>
        </is>
      </c>
      <c r="B99" s="5" t="n">
        <v>3620929</v>
      </c>
      <c r="C99" s="5" t="n">
        <v>2254205</v>
      </c>
      <c r="D99" s="4" t="inlineStr">
        <is>
          <t xml:space="preserve"> </t>
        </is>
      </c>
    </row>
    <row r="100">
      <c r="A100" s="4" t="inlineStr">
        <is>
          <t>Balance, end of the year</t>
        </is>
      </c>
      <c r="B100" s="5" t="n">
        <v>3714681</v>
      </c>
      <c r="C100" s="5" t="n">
        <v>3620929</v>
      </c>
      <c r="D100" s="5" t="n">
        <v>2254205</v>
      </c>
    </row>
    <row r="101">
      <c r="A101" s="4" t="inlineStr">
        <is>
          <t>Property, plant and equipment under construction | Gross carrying amount</t>
        </is>
      </c>
      <c r="B101" s="4" t="inlineStr">
        <is>
          <t xml:space="preserve"> </t>
        </is>
      </c>
      <c r="C101" s="4" t="inlineStr">
        <is>
          <t xml:space="preserve"> </t>
        </is>
      </c>
      <c r="D101" s="4" t="inlineStr">
        <is>
          <t xml:space="preserve"> </t>
        </is>
      </c>
    </row>
    <row r="102">
      <c r="A102" s="3" t="inlineStr">
        <is>
          <t>PROPERTY, PLANT AND EQUIPMENT</t>
        </is>
      </c>
      <c r="B102" s="4" t="inlineStr">
        <is>
          <t xml:space="preserve"> </t>
        </is>
      </c>
      <c r="C102" s="4" t="inlineStr">
        <is>
          <t xml:space="preserve"> </t>
        </is>
      </c>
      <c r="D102" s="4" t="inlineStr">
        <is>
          <t xml:space="preserve"> </t>
        </is>
      </c>
    </row>
    <row r="103">
      <c r="A103" s="4" t="inlineStr">
        <is>
          <t>Balance, beginning of the year</t>
        </is>
      </c>
      <c r="B103" s="5" t="n">
        <v>3620929</v>
      </c>
      <c r="C103" s="5" t="n">
        <v>2254205</v>
      </c>
      <c r="D103" s="5" t="n">
        <v>1515729</v>
      </c>
    </row>
    <row r="104">
      <c r="A104" s="4" t="inlineStr">
        <is>
          <t>Additions</t>
        </is>
      </c>
      <c r="B104" s="5" t="n">
        <v>3688558</v>
      </c>
      <c r="C104" s="5" t="n">
        <v>2649417</v>
      </c>
      <c r="D104" s="5" t="n">
        <v>1369947</v>
      </c>
    </row>
    <row r="105">
      <c r="A105" s="4" t="inlineStr">
        <is>
          <t>Capitalized interest</t>
        </is>
      </c>
      <c r="B105" s="5" t="n">
        <v>28431</v>
      </c>
      <c r="C105" s="5" t="n">
        <v>32876</v>
      </c>
      <c r="D105" s="5" t="n">
        <v>24622</v>
      </c>
    </row>
    <row r="106">
      <c r="A106" s="4" t="inlineStr">
        <is>
          <t>Transfers</t>
        </is>
      </c>
      <c r="B106" s="5" t="n">
        <v>-3477100</v>
      </c>
      <c r="C106" s="5" t="n">
        <v>-1405597</v>
      </c>
      <c r="D106" s="5" t="n">
        <v>-939231</v>
      </c>
    </row>
    <row r="107">
      <c r="A107" s="4" t="inlineStr">
        <is>
          <t>Disposals</t>
        </is>
      </c>
      <c r="B107" s="5" t="n">
        <v>-2685</v>
      </c>
      <c r="C107" s="5" t="n">
        <v>-19462</v>
      </c>
      <c r="D107" s="4" t="inlineStr">
        <is>
          <t xml:space="preserve"> </t>
        </is>
      </c>
    </row>
    <row r="108">
      <c r="A108" s="4" t="inlineStr">
        <is>
          <t>Business Combination</t>
        </is>
      </c>
      <c r="B108" s="4" t="inlineStr">
        <is>
          <t xml:space="preserve"> </t>
        </is>
      </c>
      <c r="C108" s="4" t="inlineStr">
        <is>
          <t xml:space="preserve"> </t>
        </is>
      </c>
      <c r="D108" s="5" t="n">
        <v>36563</v>
      </c>
    </row>
    <row r="109">
      <c r="A109" s="4" t="inlineStr">
        <is>
          <t>Loss of control of subsidiary</t>
        </is>
      </c>
      <c r="B109" s="4" t="inlineStr">
        <is>
          <t xml:space="preserve"> </t>
        </is>
      </c>
      <c r="C109" s="5" t="n">
        <v>-7143</v>
      </c>
      <c r="D109" s="4" t="inlineStr">
        <is>
          <t xml:space="preserve"> </t>
        </is>
      </c>
    </row>
    <row r="110">
      <c r="A110" s="4" t="inlineStr">
        <is>
          <t>Foreign exchange effect</t>
        </is>
      </c>
      <c r="B110" s="5" t="n">
        <v>-143452</v>
      </c>
      <c r="C110" s="5" t="n">
        <v>116633</v>
      </c>
      <c r="D110" s="5" t="n">
        <v>246575</v>
      </c>
    </row>
    <row r="111">
      <c r="A111" s="4" t="inlineStr">
        <is>
          <t>Balance, end of the year</t>
        </is>
      </c>
      <c r="B111" s="5" t="n">
        <v>3714681</v>
      </c>
      <c r="C111" s="5" t="n">
        <v>3620929</v>
      </c>
      <c r="D111" s="5" t="n">
        <v>2254205</v>
      </c>
    </row>
    <row r="112">
      <c r="A112" s="4" t="inlineStr">
        <is>
          <t>Other [Member]</t>
        </is>
      </c>
      <c r="B112" s="4" t="inlineStr">
        <is>
          <t xml:space="preserve"> </t>
        </is>
      </c>
      <c r="C112" s="4" t="inlineStr">
        <is>
          <t xml:space="preserve"> </t>
        </is>
      </c>
      <c r="D112" s="4" t="inlineStr">
        <is>
          <t xml:space="preserve"> </t>
        </is>
      </c>
    </row>
    <row r="113">
      <c r="A113" s="3" t="inlineStr">
        <is>
          <t>PROPERTY, PLANT AND EQUIPMENT</t>
        </is>
      </c>
      <c r="B113" s="4" t="inlineStr">
        <is>
          <t xml:space="preserve"> </t>
        </is>
      </c>
      <c r="C113" s="4" t="inlineStr">
        <is>
          <t xml:space="preserve"> </t>
        </is>
      </c>
      <c r="D113" s="4" t="inlineStr">
        <is>
          <t xml:space="preserve"> </t>
        </is>
      </c>
    </row>
    <row r="114">
      <c r="A114" s="4" t="inlineStr">
        <is>
          <t>Balance, beginning of the year</t>
        </is>
      </c>
      <c r="B114" s="5" t="n">
        <v>789231</v>
      </c>
      <c r="C114" s="5" t="n">
        <v>772677</v>
      </c>
      <c r="D114" s="4" t="inlineStr">
        <is>
          <t xml:space="preserve"> </t>
        </is>
      </c>
    </row>
    <row r="115">
      <c r="A115" s="4" t="inlineStr">
        <is>
          <t>Balance, end of the year</t>
        </is>
      </c>
      <c r="B115" s="5" t="n">
        <v>971398</v>
      </c>
      <c r="C115" s="5" t="n">
        <v>789231</v>
      </c>
      <c r="D115" s="5" t="n">
        <v>772677</v>
      </c>
    </row>
    <row r="116">
      <c r="A116" s="4" t="inlineStr">
        <is>
          <t>Other [Member] | Gross carrying amount</t>
        </is>
      </c>
      <c r="B116" s="4" t="inlineStr">
        <is>
          <t xml:space="preserve"> </t>
        </is>
      </c>
      <c r="C116" s="4" t="inlineStr">
        <is>
          <t xml:space="preserve"> </t>
        </is>
      </c>
      <c r="D116" s="4" t="inlineStr">
        <is>
          <t xml:space="preserve"> </t>
        </is>
      </c>
    </row>
    <row r="117">
      <c r="A117" s="3" t="inlineStr">
        <is>
          <t>PROPERTY, PLANT AND EQUIPMENT</t>
        </is>
      </c>
      <c r="B117" s="4" t="inlineStr">
        <is>
          <t xml:space="preserve"> </t>
        </is>
      </c>
      <c r="C117" s="4" t="inlineStr">
        <is>
          <t xml:space="preserve"> </t>
        </is>
      </c>
      <c r="D117" s="4" t="inlineStr">
        <is>
          <t xml:space="preserve"> </t>
        </is>
      </c>
    </row>
    <row r="118">
      <c r="A118" s="4" t="inlineStr">
        <is>
          <t>Balance, beginning of the year</t>
        </is>
      </c>
      <c r="B118" s="5" t="n">
        <v>1184922</v>
      </c>
      <c r="C118" s="5" t="n">
        <v>1078537</v>
      </c>
      <c r="D118" s="5" t="n">
        <v>1029408</v>
      </c>
    </row>
    <row r="119">
      <c r="A119" s="4" t="inlineStr">
        <is>
          <t>Additions</t>
        </is>
      </c>
      <c r="B119" s="5" t="n">
        <v>230801</v>
      </c>
      <c r="C119" s="5" t="n">
        <v>174963</v>
      </c>
      <c r="D119" s="5" t="n">
        <v>121846</v>
      </c>
    </row>
    <row r="120">
      <c r="A120" s="4" t="inlineStr">
        <is>
          <t>Transfers</t>
        </is>
      </c>
      <c r="B120" s="5" t="n">
        <v>42363</v>
      </c>
      <c r="C120" s="5" t="n">
        <v>6275</v>
      </c>
      <c r="D120" s="5" t="n">
        <v>22515</v>
      </c>
    </row>
    <row r="121">
      <c r="A121" s="4" t="inlineStr">
        <is>
          <t>Disposals</t>
        </is>
      </c>
      <c r="B121" s="5" t="n">
        <v>-69825</v>
      </c>
      <c r="C121" s="5" t="n">
        <v>-87574</v>
      </c>
      <c r="D121" s="5" t="n">
        <v>-144153</v>
      </c>
    </row>
    <row r="122">
      <c r="A122" s="4" t="inlineStr">
        <is>
          <t>Business Combination</t>
        </is>
      </c>
      <c r="B122" s="4" t="inlineStr">
        <is>
          <t xml:space="preserve"> </t>
        </is>
      </c>
      <c r="C122" s="4" t="inlineStr">
        <is>
          <t xml:space="preserve"> </t>
        </is>
      </c>
      <c r="D122" s="5" t="n">
        <v>1636</v>
      </c>
    </row>
    <row r="123">
      <c r="A123" s="4" t="inlineStr">
        <is>
          <t>Loss of control of subsidiary</t>
        </is>
      </c>
      <c r="B123" s="4" t="inlineStr">
        <is>
          <t xml:space="preserve"> </t>
        </is>
      </c>
      <c r="C123" s="5" t="n">
        <v>-5367</v>
      </c>
      <c r="D123" s="4" t="inlineStr">
        <is>
          <t xml:space="preserve"> </t>
        </is>
      </c>
    </row>
    <row r="124">
      <c r="A124" s="4" t="inlineStr">
        <is>
          <t>Foreign exchange effect</t>
        </is>
      </c>
      <c r="B124" s="5" t="n">
        <v>-14103</v>
      </c>
      <c r="C124" s="5" t="n">
        <v>18088</v>
      </c>
      <c r="D124" s="5" t="n">
        <v>47285</v>
      </c>
    </row>
    <row r="125">
      <c r="A125" s="4" t="inlineStr">
        <is>
          <t>Balance, end of the year</t>
        </is>
      </c>
      <c r="B125" s="5" t="n">
        <v>1374158</v>
      </c>
      <c r="C125" s="5" t="n">
        <v>1184922</v>
      </c>
      <c r="D125" s="5" t="n">
        <v>1078537</v>
      </c>
    </row>
    <row r="126">
      <c r="A126" s="4" t="inlineStr">
        <is>
          <t>Other [Member] | Accumulated depreciation</t>
        </is>
      </c>
      <c r="B126" s="4" t="inlineStr">
        <is>
          <t xml:space="preserve"> </t>
        </is>
      </c>
      <c r="C126" s="4" t="inlineStr">
        <is>
          <t xml:space="preserve"> </t>
        </is>
      </c>
      <c r="D126" s="4" t="inlineStr">
        <is>
          <t xml:space="preserve"> </t>
        </is>
      </c>
    </row>
    <row r="127">
      <c r="A127" s="3" t="inlineStr">
        <is>
          <t>PROPERTY, PLANT AND EQUIPMENT</t>
        </is>
      </c>
      <c r="B127" s="4" t="inlineStr">
        <is>
          <t xml:space="preserve"> </t>
        </is>
      </c>
      <c r="C127" s="4" t="inlineStr">
        <is>
          <t xml:space="preserve"> </t>
        </is>
      </c>
      <c r="D127" s="4" t="inlineStr">
        <is>
          <t xml:space="preserve"> </t>
        </is>
      </c>
    </row>
    <row r="128">
      <c r="A128" s="4" t="inlineStr">
        <is>
          <t>Balance, beginning of the year</t>
        </is>
      </c>
      <c r="B128" s="5" t="n">
        <v>-395691</v>
      </c>
      <c r="C128" s="5" t="n">
        <v>-305860</v>
      </c>
      <c r="D128" s="5" t="n">
        <v>-305049</v>
      </c>
    </row>
    <row r="129">
      <c r="A129" s="4" t="inlineStr">
        <is>
          <t>Depreciation</t>
        </is>
      </c>
      <c r="B129" s="5" t="n">
        <v>-83150</v>
      </c>
      <c r="C129" s="5" t="n">
        <v>-163803</v>
      </c>
      <c r="D129" s="5" t="n">
        <v>-100210</v>
      </c>
    </row>
    <row r="130">
      <c r="A130" s="4" t="inlineStr">
        <is>
          <t>Transfers</t>
        </is>
      </c>
      <c r="B130" s="4" t="inlineStr">
        <is>
          <t xml:space="preserve"> </t>
        </is>
      </c>
      <c r="C130" s="5" t="n">
        <v>-5492</v>
      </c>
      <c r="D130" s="4" t="inlineStr">
        <is>
          <t xml:space="preserve"> </t>
        </is>
      </c>
    </row>
    <row r="131">
      <c r="A131" s="4" t="inlineStr">
        <is>
          <t>Disposals</t>
        </is>
      </c>
      <c r="B131" s="5" t="n">
        <v>65228</v>
      </c>
      <c r="C131" s="5" t="n">
        <v>86064</v>
      </c>
      <c r="D131" s="5" t="n">
        <v>128833</v>
      </c>
    </row>
    <row r="132">
      <c r="A132" s="4" t="inlineStr">
        <is>
          <t>Loss of control of subsidiary</t>
        </is>
      </c>
      <c r="B132" s="4" t="inlineStr">
        <is>
          <t xml:space="preserve"> </t>
        </is>
      </c>
      <c r="C132" s="5" t="n">
        <v>3462</v>
      </c>
      <c r="D132" s="4" t="inlineStr">
        <is>
          <t xml:space="preserve"> </t>
        </is>
      </c>
    </row>
    <row r="133">
      <c r="A133" s="4" t="inlineStr">
        <is>
          <t>Foreign exchange effect</t>
        </is>
      </c>
      <c r="B133" s="5" t="n">
        <v>10853</v>
      </c>
      <c r="C133" s="5" t="n">
        <v>-10062</v>
      </c>
      <c r="D133" s="5" t="n">
        <v>-29434</v>
      </c>
    </row>
    <row r="134">
      <c r="A134" s="4" t="inlineStr">
        <is>
          <t>Balance, end of the year</t>
        </is>
      </c>
      <c r="B134" s="6" t="inlineStr">
        <is>
          <t>R$ 402760</t>
        </is>
      </c>
      <c r="C134" s="6" t="inlineStr">
        <is>
          <t>R$ 395691</t>
        </is>
      </c>
      <c r="D134" s="6" t="inlineStr">
        <is>
          <t>R$ 30586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7" customWidth="1" min="2" max="2"/>
    <col width="17" customWidth="1" min="3" max="3"/>
    <col width="17" customWidth="1" min="4" max="4"/>
  </cols>
  <sheetData>
    <row r="1">
      <c r="A1" s="1" t="inlineStr">
        <is>
          <t>PROPERTY, PLANT AND EQUIPMENT - Useful Lives (Details)</t>
        </is>
      </c>
      <c r="B1" s="2" t="inlineStr">
        <is>
          <t>12 Months Ended</t>
        </is>
      </c>
    </row>
    <row r="2">
      <c r="B2" s="2" t="inlineStr">
        <is>
          <t>Dec. 31, 2022</t>
        </is>
      </c>
      <c r="C2" s="2" t="inlineStr">
        <is>
          <t>Dec. 31, 2021</t>
        </is>
      </c>
      <c r="D2" s="2" t="inlineStr">
        <is>
          <t>Dec. 31, 2020</t>
        </is>
      </c>
    </row>
    <row r="3">
      <c r="A3" s="4" t="inlineStr">
        <is>
          <t>Buildings | Minimum</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Useful lives of property, plant, and equipment</t>
        </is>
      </c>
      <c r="B5" s="4" t="inlineStr">
        <is>
          <t>10 years</t>
        </is>
      </c>
      <c r="C5" s="4" t="inlineStr">
        <is>
          <t>10 years</t>
        </is>
      </c>
      <c r="D5" s="4" t="inlineStr">
        <is>
          <t>10 years</t>
        </is>
      </c>
    </row>
    <row r="6">
      <c r="A6" s="4" t="inlineStr">
        <is>
          <t>Buildings | Maximum</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Useful lives of property, plant, and equipment</t>
        </is>
      </c>
      <c r="B8" s="4" t="inlineStr">
        <is>
          <t>33 years</t>
        </is>
      </c>
      <c r="C8" s="4" t="inlineStr">
        <is>
          <t>33 years</t>
        </is>
      </c>
      <c r="D8" s="4" t="inlineStr">
        <is>
          <t>33 years</t>
        </is>
      </c>
    </row>
    <row r="9">
      <c r="A9" s="4" t="inlineStr">
        <is>
          <t>Machines, equipments, and installations | Minimum</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Useful lives of property, plant, and equipment</t>
        </is>
      </c>
      <c r="B11" s="4" t="inlineStr">
        <is>
          <t>10 years</t>
        </is>
      </c>
      <c r="C11" s="4" t="inlineStr">
        <is>
          <t>10 years</t>
        </is>
      </c>
      <c r="D11" s="4" t="inlineStr">
        <is>
          <t>10 years</t>
        </is>
      </c>
    </row>
    <row r="12">
      <c r="A12" s="4" t="inlineStr">
        <is>
          <t>Machines, equipments, and installations | Maximum</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Useful lives of property, plant, and equipment</t>
        </is>
      </c>
      <c r="B14" s="4" t="inlineStr">
        <is>
          <t>20 years</t>
        </is>
      </c>
      <c r="C14" s="4" t="inlineStr">
        <is>
          <t>20 years</t>
        </is>
      </c>
      <c r="D14" s="4" t="inlineStr">
        <is>
          <t>20 years</t>
        </is>
      </c>
    </row>
    <row r="15">
      <c r="A15" s="4" t="inlineStr">
        <is>
          <t>Furniture and fixture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Useful lives of property, plant, and equipment</t>
        </is>
      </c>
      <c r="B17" s="4" t="inlineStr">
        <is>
          <t>5 years</t>
        </is>
      </c>
      <c r="C17" s="4" t="inlineStr">
        <is>
          <t>5 years</t>
        </is>
      </c>
      <c r="D17" s="4" t="inlineStr">
        <is>
          <t>5 years</t>
        </is>
      </c>
    </row>
    <row r="18">
      <c r="A18" s="4" t="inlineStr">
        <is>
          <t>Furniture and fixture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Useful lives of property, plant, and equipment</t>
        </is>
      </c>
      <c r="B20" s="4" t="inlineStr">
        <is>
          <t>10 years</t>
        </is>
      </c>
      <c r="C20" s="4" t="inlineStr">
        <is>
          <t>10 years</t>
        </is>
      </c>
      <c r="D20" s="4" t="inlineStr">
        <is>
          <t>10 years</t>
        </is>
      </c>
    </row>
    <row r="21">
      <c r="A21" s="4" t="inlineStr">
        <is>
          <t>Vehicles | Minimum</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Useful lives of property, plant, and equipment</t>
        </is>
      </c>
      <c r="B23" s="4" t="inlineStr">
        <is>
          <t>3 years</t>
        </is>
      </c>
      <c r="C23" s="4" t="inlineStr">
        <is>
          <t>3 years</t>
        </is>
      </c>
      <c r="D23" s="4" t="inlineStr">
        <is>
          <t>3 years</t>
        </is>
      </c>
    </row>
    <row r="24">
      <c r="A24" s="4" t="inlineStr">
        <is>
          <t>Vehicles | Max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Useful lives of property, plant, and equipment</t>
        </is>
      </c>
      <c r="B26" s="4" t="inlineStr">
        <is>
          <t>5 years</t>
        </is>
      </c>
      <c r="C26" s="4" t="inlineStr">
        <is>
          <t>5 years</t>
        </is>
      </c>
      <c r="D26" s="4" t="inlineStr">
        <is>
          <t>5 years</t>
        </is>
      </c>
    </row>
    <row r="27">
      <c r="A27" s="4" t="inlineStr">
        <is>
          <t>Data electronic equipment | Min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Useful lives of property, plant, and equipment</t>
        </is>
      </c>
      <c r="B29" s="4" t="inlineStr">
        <is>
          <t>2 years 6 months</t>
        </is>
      </c>
      <c r="C29" s="4" t="inlineStr">
        <is>
          <t>2 years 6 months</t>
        </is>
      </c>
      <c r="D29" s="4" t="inlineStr">
        <is>
          <t>2 years 6 months</t>
        </is>
      </c>
    </row>
    <row r="30">
      <c r="A30" s="4" t="inlineStr">
        <is>
          <t>Data electronic equipment | Max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Useful lives of property, plant, and equipment</t>
        </is>
      </c>
      <c r="B32" s="4" t="inlineStr">
        <is>
          <t>6 years</t>
        </is>
      </c>
      <c r="C32" s="4" t="inlineStr">
        <is>
          <t>6 years</t>
        </is>
      </c>
      <c r="D32" s="4" t="inlineStr">
        <is>
          <t>6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Impairment (Details) - BRL (R$) R$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Impairment of property, plant and equipment</t>
        </is>
      </c>
      <c r="B4" s="6" t="inlineStr">
        <is>
          <t>R$ 0</t>
        </is>
      </c>
      <c r="C4" s="6" t="inlineStr">
        <is>
          <t>R$ 0</t>
        </is>
      </c>
      <c r="D4" s="6" t="inlineStr">
        <is>
          <t>R$ 411925</t>
        </is>
      </c>
    </row>
    <row r="5">
      <c r="A5" s="4" t="inlineStr">
        <is>
          <t>Land and building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Carrying value of impaired assets</t>
        </is>
      </c>
      <c r="B7" s="5" t="n">
        <v>316348</v>
      </c>
      <c r="C7" s="5" t="n">
        <v>352287</v>
      </c>
      <c r="D7" s="4" t="inlineStr">
        <is>
          <t xml:space="preserve"> </t>
        </is>
      </c>
    </row>
    <row r="8">
      <c r="A8" s="4" t="inlineStr">
        <is>
          <t>Machines, equipments, and installation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Carrying value of impaired assets</t>
        </is>
      </c>
      <c r="B10" s="5" t="n">
        <v>476602</v>
      </c>
      <c r="C10" s="5" t="n">
        <v>622382</v>
      </c>
      <c r="D10" s="4" t="inlineStr">
        <is>
          <t xml:space="preserve"> </t>
        </is>
      </c>
    </row>
    <row r="11">
      <c r="A11" s="4" t="inlineStr">
        <is>
          <t>Property, plant and equipment under construction</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Carrying value of impaired assets</t>
        </is>
      </c>
      <c r="B13" s="6" t="inlineStr">
        <is>
          <t>R$ 543726</t>
        </is>
      </c>
      <c r="C13" s="6" t="inlineStr">
        <is>
          <t>R$ 543726</t>
        </is>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GOODWILL - Changes in Goodwill (Details) - BRL (R$) R$ in Thousands</t>
        </is>
      </c>
      <c r="B1" s="2" t="inlineStr">
        <is>
          <t>12 Months Ended</t>
        </is>
      </c>
    </row>
    <row r="2">
      <c r="B2" s="2" t="inlineStr">
        <is>
          <t>Dec. 31, 2022</t>
        </is>
      </c>
      <c r="C2" s="2" t="inlineStr">
        <is>
          <t>Dec. 31, 2021</t>
        </is>
      </c>
      <c r="D2" s="2" t="inlineStr">
        <is>
          <t>Dec. 31, 2020</t>
        </is>
      </c>
    </row>
    <row r="3">
      <c r="A3" s="3" t="inlineStr">
        <is>
          <t>Changes in goodwill</t>
        </is>
      </c>
      <c r="B3" s="4" t="inlineStr">
        <is>
          <t xml:space="preserve"> </t>
        </is>
      </c>
      <c r="C3" s="4" t="inlineStr">
        <is>
          <t xml:space="preserve"> </t>
        </is>
      </c>
      <c r="D3" s="4" t="inlineStr">
        <is>
          <t xml:space="preserve"> </t>
        </is>
      </c>
    </row>
    <row r="4">
      <c r="A4" s="4" t="inlineStr">
        <is>
          <t>Goodwill at beginning of the year</t>
        </is>
      </c>
      <c r="B4" s="6" t="inlineStr">
        <is>
          <t>R$ 12427527</t>
        </is>
      </c>
      <c r="C4" s="6" t="inlineStr">
        <is>
          <t>R$ 12103519</t>
        </is>
      </c>
      <c r="D4" s="6" t="inlineStr">
        <is>
          <t>R$ 9469311</t>
        </is>
      </c>
    </row>
    <row r="5">
      <c r="A5" s="4" t="inlineStr">
        <is>
          <t>Foreign exchange effect</t>
        </is>
      </c>
      <c r="B5" s="5" t="n">
        <v>-793063</v>
      </c>
      <c r="C5" s="5" t="n">
        <v>873906</v>
      </c>
      <c r="D5" s="5" t="n">
        <v>2634208</v>
      </c>
    </row>
    <row r="6">
      <c r="A6" s="4" t="inlineStr">
        <is>
          <t>Results in operations with subsidiary and joint ventures (note 3,4)</t>
        </is>
      </c>
      <c r="B6" s="4" t="inlineStr">
        <is>
          <t xml:space="preserve"> </t>
        </is>
      </c>
      <c r="C6" s="5" t="n">
        <v>-549898</v>
      </c>
      <c r="D6" s="4" t="inlineStr">
        <is>
          <t xml:space="preserve"> </t>
        </is>
      </c>
    </row>
    <row r="7">
      <c r="A7" s="4" t="inlineStr">
        <is>
          <t>Goodwill at end of the year</t>
        </is>
      </c>
      <c r="B7" s="5" t="n">
        <v>11634464</v>
      </c>
      <c r="C7" s="5" t="n">
        <v>12427527</v>
      </c>
      <c r="D7" s="5" t="n">
        <v>12103519</v>
      </c>
    </row>
    <row r="8">
      <c r="A8" s="4" t="inlineStr">
        <is>
          <t>Gross carrying amount</t>
        </is>
      </c>
      <c r="B8" s="4" t="inlineStr">
        <is>
          <t xml:space="preserve"> </t>
        </is>
      </c>
      <c r="C8" s="4" t="inlineStr">
        <is>
          <t xml:space="preserve"> </t>
        </is>
      </c>
      <c r="D8" s="4" t="inlineStr">
        <is>
          <t xml:space="preserve"> </t>
        </is>
      </c>
    </row>
    <row r="9">
      <c r="A9" s="3" t="inlineStr">
        <is>
          <t>Changes in goodwill</t>
        </is>
      </c>
      <c r="B9" s="4" t="inlineStr">
        <is>
          <t xml:space="preserve"> </t>
        </is>
      </c>
      <c r="C9" s="4" t="inlineStr">
        <is>
          <t xml:space="preserve"> </t>
        </is>
      </c>
      <c r="D9" s="4" t="inlineStr">
        <is>
          <t xml:space="preserve"> </t>
        </is>
      </c>
    </row>
    <row r="10">
      <c r="A10" s="4" t="inlineStr">
        <is>
          <t>Goodwill at beginning of the year</t>
        </is>
      </c>
      <c r="B10" s="5" t="n">
        <v>23340880</v>
      </c>
      <c r="C10" s="5" t="n">
        <v>22421588</v>
      </c>
      <c r="D10" s="5" t="n">
        <v>17445205</v>
      </c>
    </row>
    <row r="11">
      <c r="A11" s="4" t="inlineStr">
        <is>
          <t>Foreign exchange effect</t>
        </is>
      </c>
      <c r="B11" s="5" t="n">
        <v>-1595333</v>
      </c>
      <c r="C11" s="5" t="n">
        <v>1469190</v>
      </c>
      <c r="D11" s="5" t="n">
        <v>4976383</v>
      </c>
    </row>
    <row r="12">
      <c r="A12" s="4" t="inlineStr">
        <is>
          <t>Results in operations with subsidiary and joint ventures (note 3,4)</t>
        </is>
      </c>
      <c r="B12" s="4" t="inlineStr">
        <is>
          <t xml:space="preserve"> </t>
        </is>
      </c>
      <c r="C12" s="5" t="n">
        <v>-549898</v>
      </c>
      <c r="D12" s="4" t="inlineStr">
        <is>
          <t xml:space="preserve"> </t>
        </is>
      </c>
    </row>
    <row r="13">
      <c r="A13" s="4" t="inlineStr">
        <is>
          <t>Goodwill at end of the year</t>
        </is>
      </c>
      <c r="B13" s="5" t="n">
        <v>21195649</v>
      </c>
      <c r="C13" s="5" t="n">
        <v>23340880</v>
      </c>
      <c r="D13" s="5" t="n">
        <v>22421588</v>
      </c>
    </row>
    <row r="14">
      <c r="A14" s="4" t="inlineStr">
        <is>
          <t>Accumulated impairment losses</t>
        </is>
      </c>
      <c r="B14" s="4" t="inlineStr">
        <is>
          <t xml:space="preserve"> </t>
        </is>
      </c>
      <c r="C14" s="4" t="inlineStr">
        <is>
          <t xml:space="preserve"> </t>
        </is>
      </c>
      <c r="D14" s="4" t="inlineStr">
        <is>
          <t xml:space="preserve"> </t>
        </is>
      </c>
    </row>
    <row r="15">
      <c r="A15" s="3" t="inlineStr">
        <is>
          <t>Changes in goodwill</t>
        </is>
      </c>
      <c r="B15" s="4" t="inlineStr">
        <is>
          <t xml:space="preserve"> </t>
        </is>
      </c>
      <c r="C15" s="4" t="inlineStr">
        <is>
          <t xml:space="preserve"> </t>
        </is>
      </c>
      <c r="D15" s="4" t="inlineStr">
        <is>
          <t xml:space="preserve"> </t>
        </is>
      </c>
    </row>
    <row r="16">
      <c r="A16" s="4" t="inlineStr">
        <is>
          <t>Goodwill at beginning of the year</t>
        </is>
      </c>
      <c r="B16" s="5" t="n">
        <v>-10913353</v>
      </c>
      <c r="C16" s="5" t="n">
        <v>-10318069</v>
      </c>
      <c r="D16" s="5" t="n">
        <v>-7975894</v>
      </c>
    </row>
    <row r="17">
      <c r="A17" s="4" t="inlineStr">
        <is>
          <t>Foreign exchange effect</t>
        </is>
      </c>
      <c r="B17" s="5" t="n">
        <v>802270</v>
      </c>
      <c r="C17" s="5" t="n">
        <v>-595284</v>
      </c>
      <c r="D17" s="5" t="n">
        <v>-2342175</v>
      </c>
    </row>
    <row r="18">
      <c r="A18" s="4" t="inlineStr">
        <is>
          <t>Goodwill at end of the year</t>
        </is>
      </c>
      <c r="B18" s="6" t="inlineStr">
        <is>
          <t>R$ 10111083</t>
        </is>
      </c>
      <c r="C18" s="6" t="inlineStr">
        <is>
          <t>R$ 10913353</t>
        </is>
      </c>
      <c r="D18" s="6" t="inlineStr">
        <is>
          <t>R$ 10318069</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5" customWidth="1" min="5" max="5"/>
  </cols>
  <sheetData>
    <row r="1">
      <c r="A1" s="1" t="inlineStr">
        <is>
          <t>GOODWILL - Goodwill by segment (Details) - BRL (R$) R$ in Thousands</t>
        </is>
      </c>
      <c r="B1" s="2" t="inlineStr">
        <is>
          <t>Dec. 31, 2022</t>
        </is>
      </c>
      <c r="C1" s="2" t="inlineStr">
        <is>
          <t>Dec. 31, 2021</t>
        </is>
      </c>
      <c r="D1" s="2" t="inlineStr">
        <is>
          <t>Dec. 31, 2020</t>
        </is>
      </c>
      <c r="E1" s="2" t="inlineStr">
        <is>
          <t>Dec. 31, 2019</t>
        </is>
      </c>
    </row>
    <row r="2">
      <c r="A2" s="3" t="inlineStr">
        <is>
          <t>Goodwill by segment</t>
        </is>
      </c>
      <c r="B2" s="4" t="inlineStr">
        <is>
          <t xml:space="preserve"> </t>
        </is>
      </c>
      <c r="C2" s="4" t="inlineStr">
        <is>
          <t xml:space="preserve"> </t>
        </is>
      </c>
      <c r="D2" s="4" t="inlineStr">
        <is>
          <t xml:space="preserve"> </t>
        </is>
      </c>
      <c r="E2" s="4" t="inlineStr">
        <is>
          <t xml:space="preserve"> </t>
        </is>
      </c>
    </row>
    <row r="3">
      <c r="A3" s="4" t="inlineStr">
        <is>
          <t>Goodwill</t>
        </is>
      </c>
      <c r="B3" s="6" t="inlineStr">
        <is>
          <t>R$ 11634464</t>
        </is>
      </c>
      <c r="C3" s="6" t="inlineStr">
        <is>
          <t>R$ 12427527</t>
        </is>
      </c>
      <c r="D3" s="6" t="inlineStr">
        <is>
          <t>R$ 12103519</t>
        </is>
      </c>
      <c r="E3" s="6" t="inlineStr">
        <is>
          <t>R$ 9469311</t>
        </is>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Goodwill by segment</t>
        </is>
      </c>
      <c r="B5" s="4" t="inlineStr">
        <is>
          <t xml:space="preserve"> </t>
        </is>
      </c>
      <c r="C5" s="4" t="inlineStr">
        <is>
          <t xml:space="preserve"> </t>
        </is>
      </c>
      <c r="D5" s="4" t="inlineStr">
        <is>
          <t xml:space="preserve"> </t>
        </is>
      </c>
      <c r="E5" s="4" t="inlineStr">
        <is>
          <t xml:space="preserve"> </t>
        </is>
      </c>
    </row>
    <row r="6">
      <c r="A6" s="4" t="inlineStr">
        <is>
          <t>Goodwill</t>
        </is>
      </c>
      <c r="B6" s="5" t="n">
        <v>373135</v>
      </c>
      <c r="C6" s="5" t="n">
        <v>373135</v>
      </c>
      <c r="D6" s="5" t="n">
        <v>373135</v>
      </c>
      <c r="E6" s="4" t="inlineStr">
        <is>
          <t xml:space="preserve"> </t>
        </is>
      </c>
    </row>
    <row r="7">
      <c r="A7" s="4" t="inlineStr">
        <is>
          <t>Special Steel</t>
        </is>
      </c>
      <c r="B7" s="4" t="inlineStr">
        <is>
          <t xml:space="preserve"> </t>
        </is>
      </c>
      <c r="C7" s="4" t="inlineStr">
        <is>
          <t xml:space="preserve"> </t>
        </is>
      </c>
      <c r="D7" s="4" t="inlineStr">
        <is>
          <t xml:space="preserve"> </t>
        </is>
      </c>
      <c r="E7" s="4" t="inlineStr">
        <is>
          <t xml:space="preserve"> </t>
        </is>
      </c>
    </row>
    <row r="8">
      <c r="A8" s="3" t="inlineStr">
        <is>
          <t>Goodwill by segment</t>
        </is>
      </c>
      <c r="B8" s="4" t="inlineStr">
        <is>
          <t xml:space="preserve"> </t>
        </is>
      </c>
      <c r="C8" s="4" t="inlineStr">
        <is>
          <t xml:space="preserve"> </t>
        </is>
      </c>
      <c r="D8" s="4" t="inlineStr">
        <is>
          <t xml:space="preserve"> </t>
        </is>
      </c>
      <c r="E8" s="4" t="inlineStr">
        <is>
          <t xml:space="preserve"> </t>
        </is>
      </c>
    </row>
    <row r="9">
      <c r="A9" s="4" t="inlineStr">
        <is>
          <t>Goodwill</t>
        </is>
      </c>
      <c r="B9" s="5" t="n">
        <v>3844314</v>
      </c>
      <c r="C9" s="5" t="n">
        <v>4111619</v>
      </c>
      <c r="D9" s="5" t="n">
        <v>3828841</v>
      </c>
      <c r="E9" s="4" t="inlineStr">
        <is>
          <t xml:space="preserve"> </t>
        </is>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Goodwill by segment</t>
        </is>
      </c>
      <c r="B11" s="4" t="inlineStr">
        <is>
          <t xml:space="preserve"> </t>
        </is>
      </c>
      <c r="C11" s="4" t="inlineStr">
        <is>
          <t xml:space="preserve"> </t>
        </is>
      </c>
      <c r="D11" s="4" t="inlineStr">
        <is>
          <t xml:space="preserve"> </t>
        </is>
      </c>
      <c r="E11" s="4" t="inlineStr">
        <is>
          <t xml:space="preserve"> </t>
        </is>
      </c>
    </row>
    <row r="12">
      <c r="A12" s="4" t="inlineStr">
        <is>
          <t>Goodwill</t>
        </is>
      </c>
      <c r="B12" s="6" t="inlineStr">
        <is>
          <t>R$ 7417015</t>
        </is>
      </c>
      <c r="C12" s="6" t="inlineStr">
        <is>
          <t>R$ 7942773</t>
        </is>
      </c>
      <c r="D12" s="6" t="inlineStr">
        <is>
          <t>R$ 7901543</t>
        </is>
      </c>
      <c r="E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intangible assets by type (Details) - BRL (R$) R$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Balance at beginning of the year</t>
        </is>
      </c>
      <c r="B4" s="6" t="inlineStr">
        <is>
          <t>R$ 509760</t>
        </is>
      </c>
      <c r="C4" s="6" t="inlineStr">
        <is>
          <t>R$ 622578</t>
        </is>
      </c>
      <c r="D4" s="6" t="inlineStr">
        <is>
          <t>R$ 673262</t>
        </is>
      </c>
    </row>
    <row r="5">
      <c r="A5" s="4" t="inlineStr">
        <is>
          <t>Foreign exchange effect</t>
        </is>
      </c>
      <c r="B5" s="5" t="n">
        <v>-18839</v>
      </c>
      <c r="C5" s="5" t="n">
        <v>30889</v>
      </c>
      <c r="D5" s="5" t="n">
        <v>127770</v>
      </c>
    </row>
    <row r="6">
      <c r="A6" s="4" t="inlineStr">
        <is>
          <t>Acquisition</t>
        </is>
      </c>
      <c r="B6" s="5" t="n">
        <v>189382</v>
      </c>
      <c r="C6" s="5" t="n">
        <v>166310</v>
      </c>
      <c r="D6" s="5" t="n">
        <v>154250</v>
      </c>
    </row>
    <row r="7">
      <c r="A7" s="4" t="inlineStr">
        <is>
          <t>Amortization</t>
        </is>
      </c>
      <c r="B7" s="5" t="n">
        <v>-265144</v>
      </c>
      <c r="C7" s="5" t="n">
        <v>-310017</v>
      </c>
      <c r="D7" s="5" t="n">
        <v>-332704</v>
      </c>
    </row>
    <row r="8">
      <c r="A8" s="4" t="inlineStr">
        <is>
          <t>Balance at end of the year</t>
        </is>
      </c>
      <c r="B8" s="5" t="n">
        <v>415159</v>
      </c>
      <c r="C8" s="5" t="n">
        <v>509760</v>
      </c>
      <c r="D8" s="5" t="n">
        <v>622578</v>
      </c>
    </row>
    <row r="9">
      <c r="A9" s="4" t="inlineStr">
        <is>
          <t>Supplier relationship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Balance at beginning of the year</t>
        </is>
      </c>
      <c r="B11" s="5" t="n">
        <v>12723</v>
      </c>
      <c r="C11" s="5" t="n">
        <v>16778</v>
      </c>
      <c r="D11" s="5" t="n">
        <v>21415</v>
      </c>
    </row>
    <row r="12">
      <c r="A12" s="4" t="inlineStr">
        <is>
          <t>Amortization</t>
        </is>
      </c>
      <c r="B12" s="5" t="n">
        <v>-3522</v>
      </c>
      <c r="C12" s="5" t="n">
        <v>-4055</v>
      </c>
      <c r="D12" s="5" t="n">
        <v>-4637</v>
      </c>
    </row>
    <row r="13">
      <c r="A13" s="4" t="inlineStr">
        <is>
          <t>Balance at end of the year</t>
        </is>
      </c>
      <c r="B13" s="5" t="n">
        <v>9201</v>
      </c>
      <c r="C13" s="5" t="n">
        <v>12723</v>
      </c>
      <c r="D13" s="5" t="n">
        <v>16778</v>
      </c>
    </row>
    <row r="14">
      <c r="A14" s="4" t="inlineStr">
        <is>
          <t>Software developmen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Balance at beginning of the year</t>
        </is>
      </c>
      <c r="B16" s="5" t="n">
        <v>380114</v>
      </c>
      <c r="C16" s="5" t="n">
        <v>373869</v>
      </c>
      <c r="D16" s="5" t="n">
        <v>364812</v>
      </c>
    </row>
    <row r="17">
      <c r="A17" s="4" t="inlineStr">
        <is>
          <t>Foreign exchange effect</t>
        </is>
      </c>
      <c r="B17" s="5" t="n">
        <v>-8943</v>
      </c>
      <c r="C17" s="5" t="n">
        <v>17609</v>
      </c>
      <c r="D17" s="5" t="n">
        <v>42890</v>
      </c>
    </row>
    <row r="18">
      <c r="A18" s="4" t="inlineStr">
        <is>
          <t>Acquisition</t>
        </is>
      </c>
      <c r="B18" s="5" t="n">
        <v>189382</v>
      </c>
      <c r="C18" s="5" t="n">
        <v>166310</v>
      </c>
      <c r="D18" s="5" t="n">
        <v>154250</v>
      </c>
    </row>
    <row r="19">
      <c r="A19" s="4" t="inlineStr">
        <is>
          <t>Amortization</t>
        </is>
      </c>
      <c r="B19" s="5" t="n">
        <v>-154595</v>
      </c>
      <c r="C19" s="5" t="n">
        <v>-177674</v>
      </c>
      <c r="D19" s="5" t="n">
        <v>-188083</v>
      </c>
    </row>
    <row r="20">
      <c r="A20" s="4" t="inlineStr">
        <is>
          <t>Balance at end of the year</t>
        </is>
      </c>
      <c r="B20" s="5" t="n">
        <v>405958</v>
      </c>
      <c r="C20" s="5" t="n">
        <v>380114</v>
      </c>
      <c r="D20" s="5" t="n">
        <v>373869</v>
      </c>
    </row>
    <row r="21">
      <c r="A21" s="4" t="inlineStr">
        <is>
          <t>Customers contracts and relationship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Balance at beginning of the year</t>
        </is>
      </c>
      <c r="B23" s="5" t="n">
        <v>116923</v>
      </c>
      <c r="C23" s="5" t="n">
        <v>230704</v>
      </c>
      <c r="D23" s="5" t="n">
        <v>283423</v>
      </c>
    </row>
    <row r="24">
      <c r="A24" s="4" t="inlineStr">
        <is>
          <t>Foreign exchange effect</t>
        </is>
      </c>
      <c r="B24" s="5" t="n">
        <v>-9896</v>
      </c>
      <c r="C24" s="5" t="n">
        <v>13247</v>
      </c>
      <c r="D24" s="5" t="n">
        <v>83806</v>
      </c>
    </row>
    <row r="25">
      <c r="A25" s="4" t="inlineStr">
        <is>
          <t>Amortization</t>
        </is>
      </c>
      <c r="B25" s="6" t="inlineStr">
        <is>
          <t>R$ 107027</t>
        </is>
      </c>
      <c r="C25" s="5" t="n">
        <v>-127028</v>
      </c>
      <c r="D25" s="5" t="n">
        <v>-136525</v>
      </c>
    </row>
    <row r="26">
      <c r="A26" s="4" t="inlineStr">
        <is>
          <t>Balance at end of the year</t>
        </is>
      </c>
      <c r="B26" s="4" t="inlineStr">
        <is>
          <t xml:space="preserve"> </t>
        </is>
      </c>
      <c r="C26" s="5" t="n">
        <v>116923</v>
      </c>
      <c r="D26" s="5" t="n">
        <v>230704</v>
      </c>
    </row>
    <row r="27">
      <c r="A27" s="4" t="inlineStr">
        <is>
          <t>Other intangible asset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alance at beginning of the year</t>
        </is>
      </c>
      <c r="B29" s="4" t="inlineStr">
        <is>
          <t xml:space="preserve"> </t>
        </is>
      </c>
      <c r="C29" s="5" t="n">
        <v>1227</v>
      </c>
      <c r="D29" s="5" t="n">
        <v>3612</v>
      </c>
    </row>
    <row r="30">
      <c r="A30" s="4" t="inlineStr">
        <is>
          <t>Foreign exchange effect</t>
        </is>
      </c>
      <c r="B30" s="4" t="inlineStr">
        <is>
          <t xml:space="preserve"> </t>
        </is>
      </c>
      <c r="C30" s="5" t="n">
        <v>33</v>
      </c>
      <c r="D30" s="5" t="n">
        <v>1074</v>
      </c>
    </row>
    <row r="31">
      <c r="A31" s="4" t="inlineStr">
        <is>
          <t>Amortization</t>
        </is>
      </c>
      <c r="B31" s="4" t="inlineStr">
        <is>
          <t xml:space="preserve"> </t>
        </is>
      </c>
      <c r="C31" s="6" t="inlineStr">
        <is>
          <t>R$ 1260</t>
        </is>
      </c>
      <c r="D31" s="5" t="n">
        <v>-3459</v>
      </c>
    </row>
    <row r="32">
      <c r="A32" s="4" t="inlineStr">
        <is>
          <t>Balance at end of the year</t>
        </is>
      </c>
      <c r="B32" s="4" t="inlineStr">
        <is>
          <t xml:space="preserve"> </t>
        </is>
      </c>
      <c r="C32" s="4" t="inlineStr">
        <is>
          <t xml:space="preserve"> </t>
        </is>
      </c>
      <c r="D32" s="6" t="inlineStr">
        <is>
          <t>R$ 1227</t>
        </is>
      </c>
    </row>
    <row r="33">
      <c r="A33" s="4" t="inlineStr">
        <is>
          <t>Minimum | Supplier relationship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Estimated useful lives</t>
        </is>
      </c>
      <c r="B35" s="4" t="inlineStr">
        <is>
          <t>5 years</t>
        </is>
      </c>
      <c r="C35" s="4" t="inlineStr">
        <is>
          <t xml:space="preserve"> </t>
        </is>
      </c>
      <c r="D35" s="4" t="inlineStr">
        <is>
          <t xml:space="preserve"> </t>
        </is>
      </c>
    </row>
    <row r="36">
      <c r="A36" s="4" t="inlineStr">
        <is>
          <t>Minimum | Customers contracts and relationships</t>
        </is>
      </c>
      <c r="B36" s="4" t="inlineStr">
        <is>
          <t xml:space="preserve"> </t>
        </is>
      </c>
      <c r="C36" s="4" t="inlineStr">
        <is>
          <t xml:space="preserve"> </t>
        </is>
      </c>
      <c r="D36" s="4" t="inlineStr">
        <is>
          <t xml:space="preserve"> </t>
        </is>
      </c>
    </row>
    <row r="37">
      <c r="A37" s="3" t="inlineStr">
        <is>
          <t>INTANGIBLE ASSETS</t>
        </is>
      </c>
      <c r="B37" s="4" t="inlineStr">
        <is>
          <t xml:space="preserve"> </t>
        </is>
      </c>
      <c r="C37" s="4" t="inlineStr">
        <is>
          <t xml:space="preserve"> </t>
        </is>
      </c>
      <c r="D37" s="4" t="inlineStr">
        <is>
          <t xml:space="preserve"> </t>
        </is>
      </c>
    </row>
    <row r="38">
      <c r="A38" s="4" t="inlineStr">
        <is>
          <t>Estimated useful lives</t>
        </is>
      </c>
      <c r="B38" s="4" t="inlineStr">
        <is>
          <t>5 years</t>
        </is>
      </c>
      <c r="C38" s="4" t="inlineStr">
        <is>
          <t xml:space="preserve"> </t>
        </is>
      </c>
      <c r="D38" s="4" t="inlineStr">
        <is>
          <t xml:space="preserve"> </t>
        </is>
      </c>
    </row>
    <row r="39">
      <c r="A39" s="4" t="inlineStr">
        <is>
          <t>Maximum | Supplier relationship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Estimated useful lives</t>
        </is>
      </c>
      <c r="B41" s="4" t="inlineStr">
        <is>
          <t>20 years</t>
        </is>
      </c>
      <c r="C41" s="4" t="inlineStr">
        <is>
          <t xml:space="preserve"> </t>
        </is>
      </c>
      <c r="D41" s="4" t="inlineStr">
        <is>
          <t xml:space="preserve"> </t>
        </is>
      </c>
    </row>
    <row r="42">
      <c r="A42" s="4" t="inlineStr">
        <is>
          <t>Maximum | Software development</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Estimated useful lives</t>
        </is>
      </c>
      <c r="B44" s="4" t="inlineStr">
        <is>
          <t>7 years</t>
        </is>
      </c>
      <c r="C44" s="4" t="inlineStr">
        <is>
          <t xml:space="preserve"> </t>
        </is>
      </c>
      <c r="D44" s="4" t="inlineStr">
        <is>
          <t xml:space="preserve"> </t>
        </is>
      </c>
    </row>
    <row r="45">
      <c r="A45" s="4" t="inlineStr">
        <is>
          <t>Maximum | Customers contracts and relationships</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Estimated useful lives</t>
        </is>
      </c>
      <c r="B47" s="4" t="inlineStr">
        <is>
          <t>20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Intangible assets by segment (Details) - BRL (R$) R$ in Thousands</t>
        </is>
      </c>
      <c r="B1" s="2" t="inlineStr">
        <is>
          <t>Dec. 31, 2022</t>
        </is>
      </c>
      <c r="C1" s="2" t="inlineStr">
        <is>
          <t>Dec. 31, 2021</t>
        </is>
      </c>
      <c r="D1" s="2" t="inlineStr">
        <is>
          <t>Dec. 31, 2020</t>
        </is>
      </c>
      <c r="E1" s="2" t="inlineStr">
        <is>
          <t>Dec. 31, 2019</t>
        </is>
      </c>
    </row>
    <row r="2">
      <c r="A2" s="3" t="inlineStr">
        <is>
          <t>Composition of other intangible assets by segment</t>
        </is>
      </c>
      <c r="B2" s="4" t="inlineStr">
        <is>
          <t xml:space="preserve"> </t>
        </is>
      </c>
      <c r="C2" s="4" t="inlineStr">
        <is>
          <t xml:space="preserve"> </t>
        </is>
      </c>
      <c r="D2" s="4" t="inlineStr">
        <is>
          <t xml:space="preserve"> </t>
        </is>
      </c>
      <c r="E2" s="4" t="inlineStr">
        <is>
          <t xml:space="preserve"> </t>
        </is>
      </c>
    </row>
    <row r="3">
      <c r="A3" s="4" t="inlineStr">
        <is>
          <t>Other intangible assets</t>
        </is>
      </c>
      <c r="B3" s="6" t="inlineStr">
        <is>
          <t>R$ 415159</t>
        </is>
      </c>
      <c r="C3" s="6" t="inlineStr">
        <is>
          <t>R$ 509760</t>
        </is>
      </c>
      <c r="D3" s="6" t="inlineStr">
        <is>
          <t>R$ 622578</t>
        </is>
      </c>
      <c r="E3" s="6" t="inlineStr">
        <is>
          <t>R$ 673262</t>
        </is>
      </c>
    </row>
    <row r="4">
      <c r="A4" s="4" t="inlineStr">
        <is>
          <t>Brazil</t>
        </is>
      </c>
      <c r="B4" s="4" t="inlineStr">
        <is>
          <t xml:space="preserve"> </t>
        </is>
      </c>
      <c r="C4" s="4" t="inlineStr">
        <is>
          <t xml:space="preserve"> </t>
        </is>
      </c>
      <c r="D4" s="4" t="inlineStr">
        <is>
          <t xml:space="preserve"> </t>
        </is>
      </c>
      <c r="E4" s="4" t="inlineStr">
        <is>
          <t xml:space="preserve"> </t>
        </is>
      </c>
    </row>
    <row r="5">
      <c r="A5" s="3" t="inlineStr">
        <is>
          <t>Composition of other intangible assets by segment</t>
        </is>
      </c>
      <c r="B5" s="4" t="inlineStr">
        <is>
          <t xml:space="preserve"> </t>
        </is>
      </c>
      <c r="C5" s="4" t="inlineStr">
        <is>
          <t xml:space="preserve"> </t>
        </is>
      </c>
      <c r="D5" s="4" t="inlineStr">
        <is>
          <t xml:space="preserve"> </t>
        </is>
      </c>
      <c r="E5" s="4" t="inlineStr">
        <is>
          <t xml:space="preserve"> </t>
        </is>
      </c>
    </row>
    <row r="6">
      <c r="A6" s="4" t="inlineStr">
        <is>
          <t>Other intangible assets</t>
        </is>
      </c>
      <c r="B6" s="5" t="n">
        <v>161586</v>
      </c>
      <c r="C6" s="5" t="n">
        <v>175290</v>
      </c>
      <c r="D6" s="5" t="n">
        <v>220303</v>
      </c>
      <c r="E6" s="4" t="inlineStr">
        <is>
          <t xml:space="preserve"> </t>
        </is>
      </c>
    </row>
    <row r="7">
      <c r="A7" s="4" t="inlineStr">
        <is>
          <t>Special Steel</t>
        </is>
      </c>
      <c r="B7" s="4" t="inlineStr">
        <is>
          <t xml:space="preserve"> </t>
        </is>
      </c>
      <c r="C7" s="4" t="inlineStr">
        <is>
          <t xml:space="preserve"> </t>
        </is>
      </c>
      <c r="D7" s="4" t="inlineStr">
        <is>
          <t xml:space="preserve"> </t>
        </is>
      </c>
      <c r="E7" s="4" t="inlineStr">
        <is>
          <t xml:space="preserve"> </t>
        </is>
      </c>
    </row>
    <row r="8">
      <c r="A8" s="3" t="inlineStr">
        <is>
          <t>Composition of other intangible assets by segment</t>
        </is>
      </c>
      <c r="B8" s="4" t="inlineStr">
        <is>
          <t xml:space="preserve"> </t>
        </is>
      </c>
      <c r="C8" s="4" t="inlineStr">
        <is>
          <t xml:space="preserve"> </t>
        </is>
      </c>
      <c r="D8" s="4" t="inlineStr">
        <is>
          <t xml:space="preserve"> </t>
        </is>
      </c>
      <c r="E8" s="4" t="inlineStr">
        <is>
          <t xml:space="preserve"> </t>
        </is>
      </c>
    </row>
    <row r="9">
      <c r="A9" s="4" t="inlineStr">
        <is>
          <t>Other intangible assets</t>
        </is>
      </c>
      <c r="B9" s="5" t="n">
        <v>115072</v>
      </c>
      <c r="C9" s="5" t="n">
        <v>158432</v>
      </c>
      <c r="D9" s="5" t="n">
        <v>156557</v>
      </c>
      <c r="E9" s="4" t="inlineStr">
        <is>
          <t xml:space="preserve"> </t>
        </is>
      </c>
    </row>
    <row r="10">
      <c r="A10" s="4" t="inlineStr">
        <is>
          <t>South America</t>
        </is>
      </c>
      <c r="B10" s="4" t="inlineStr">
        <is>
          <t xml:space="preserve"> </t>
        </is>
      </c>
      <c r="C10" s="4" t="inlineStr">
        <is>
          <t xml:space="preserve"> </t>
        </is>
      </c>
      <c r="D10" s="4" t="inlineStr">
        <is>
          <t xml:space="preserve"> </t>
        </is>
      </c>
      <c r="E10" s="4" t="inlineStr">
        <is>
          <t xml:space="preserve"> </t>
        </is>
      </c>
    </row>
    <row r="11">
      <c r="A11" s="3" t="inlineStr">
        <is>
          <t>Composition of other intangible assets by segment</t>
        </is>
      </c>
      <c r="B11" s="4" t="inlineStr">
        <is>
          <t xml:space="preserve"> </t>
        </is>
      </c>
      <c r="C11" s="4" t="inlineStr">
        <is>
          <t xml:space="preserve"> </t>
        </is>
      </c>
      <c r="D11" s="4" t="inlineStr">
        <is>
          <t xml:space="preserve"> </t>
        </is>
      </c>
      <c r="E11" s="4" t="inlineStr">
        <is>
          <t xml:space="preserve"> </t>
        </is>
      </c>
    </row>
    <row r="12">
      <c r="A12" s="4" t="inlineStr">
        <is>
          <t>Other intangible assets</t>
        </is>
      </c>
      <c r="B12" s="5" t="n">
        <v>1054</v>
      </c>
      <c r="C12" s="5" t="n">
        <v>1039</v>
      </c>
      <c r="D12" s="5" t="n">
        <v>1534</v>
      </c>
      <c r="E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Composition of other intangible assets by segment</t>
        </is>
      </c>
      <c r="B14" s="4" t="inlineStr">
        <is>
          <t xml:space="preserve"> </t>
        </is>
      </c>
      <c r="C14" s="4" t="inlineStr">
        <is>
          <t xml:space="preserve"> </t>
        </is>
      </c>
      <c r="D14" s="4" t="inlineStr">
        <is>
          <t xml:space="preserve"> </t>
        </is>
      </c>
      <c r="E14" s="4" t="inlineStr">
        <is>
          <t xml:space="preserve"> </t>
        </is>
      </c>
    </row>
    <row r="15">
      <c r="A15" s="4" t="inlineStr">
        <is>
          <t>Other intangible assets</t>
        </is>
      </c>
      <c r="B15" s="5" t="n">
        <v>104794</v>
      </c>
      <c r="C15" s="5" t="n">
        <v>170936</v>
      </c>
      <c r="D15" s="6" t="inlineStr">
        <is>
          <t>R$ 244184</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Composition of other intangible assets by segment</t>
        </is>
      </c>
      <c r="B17" s="4" t="inlineStr">
        <is>
          <t xml:space="preserve"> </t>
        </is>
      </c>
      <c r="C17" s="4" t="inlineStr">
        <is>
          <t xml:space="preserve"> </t>
        </is>
      </c>
      <c r="D17" s="4" t="inlineStr">
        <is>
          <t xml:space="preserve"> </t>
        </is>
      </c>
      <c r="E17" s="4" t="inlineStr">
        <is>
          <t xml:space="preserve"> </t>
        </is>
      </c>
    </row>
    <row r="18">
      <c r="A18" s="4" t="inlineStr">
        <is>
          <t>Other intangible assets</t>
        </is>
      </c>
      <c r="B18" s="6" t="inlineStr">
        <is>
          <t>R$ 32653</t>
        </is>
      </c>
      <c r="C18" s="6" t="inlineStr">
        <is>
          <t>R$ 4063</t>
        </is>
      </c>
      <c r="D18" s="4" t="inlineStr">
        <is>
          <t xml:space="preserve"> </t>
        </is>
      </c>
      <c r="E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ING - Right-of-use assets (Details) - BRL (R$) R$ in Thousands</t>
        </is>
      </c>
      <c r="B1" s="2" t="inlineStr">
        <is>
          <t>12 Months Ended</t>
        </is>
      </c>
    </row>
    <row r="2">
      <c r="B2" s="2" t="inlineStr">
        <is>
          <t>Dec. 31, 2022</t>
        </is>
      </c>
      <c r="C2" s="2" t="inlineStr">
        <is>
          <t>Dec. 31, 2021</t>
        </is>
      </c>
      <c r="D2" s="2" t="inlineStr">
        <is>
          <t>Dec. 31, 2020</t>
        </is>
      </c>
    </row>
    <row r="3">
      <c r="A3" s="3" t="inlineStr">
        <is>
          <t>Summary of changes in the Right-of-use assets</t>
        </is>
      </c>
      <c r="B3" s="4" t="inlineStr">
        <is>
          <t xml:space="preserve"> </t>
        </is>
      </c>
      <c r="C3" s="4" t="inlineStr">
        <is>
          <t xml:space="preserve"> </t>
        </is>
      </c>
      <c r="D3" s="4" t="inlineStr">
        <is>
          <t xml:space="preserve"> </t>
        </is>
      </c>
    </row>
    <row r="4">
      <c r="A4" s="4" t="inlineStr">
        <is>
          <t>Balance at beginning of the year</t>
        </is>
      </c>
      <c r="B4" s="6" t="inlineStr">
        <is>
          <t>R$ 861744</t>
        </is>
      </c>
      <c r="C4" s="6" t="inlineStr">
        <is>
          <t>R$ 815311</t>
        </is>
      </c>
      <c r="D4" s="4" t="inlineStr">
        <is>
          <t xml:space="preserve"> </t>
        </is>
      </c>
    </row>
    <row r="5">
      <c r="A5" s="4" t="inlineStr">
        <is>
          <t>Balance at end of the year</t>
        </is>
      </c>
      <c r="B5" s="5" t="n">
        <v>960876</v>
      </c>
      <c r="C5" s="5" t="n">
        <v>861744</v>
      </c>
      <c r="D5" s="6" t="inlineStr">
        <is>
          <t>R$ 815311</t>
        </is>
      </c>
    </row>
    <row r="6">
      <c r="A6" s="4" t="inlineStr">
        <is>
          <t>Gross carrying amount</t>
        </is>
      </c>
      <c r="B6" s="4" t="inlineStr">
        <is>
          <t xml:space="preserve"> </t>
        </is>
      </c>
      <c r="C6" s="4" t="inlineStr">
        <is>
          <t xml:space="preserve"> </t>
        </is>
      </c>
      <c r="D6" s="4" t="inlineStr">
        <is>
          <t xml:space="preserve"> </t>
        </is>
      </c>
    </row>
    <row r="7">
      <c r="A7" s="3" t="inlineStr">
        <is>
          <t>Summary of changes in the Right-of-use assets</t>
        </is>
      </c>
      <c r="B7" s="4" t="inlineStr">
        <is>
          <t xml:space="preserve"> </t>
        </is>
      </c>
      <c r="C7" s="4" t="inlineStr">
        <is>
          <t xml:space="preserve"> </t>
        </is>
      </c>
      <c r="D7" s="4" t="inlineStr">
        <is>
          <t xml:space="preserve"> </t>
        </is>
      </c>
    </row>
    <row r="8">
      <c r="A8" s="4" t="inlineStr">
        <is>
          <t>Balance at beginning of the year</t>
        </is>
      </c>
      <c r="B8" s="5" t="n">
        <v>1498836</v>
      </c>
      <c r="C8" s="5" t="n">
        <v>1281690</v>
      </c>
      <c r="D8" s="5" t="n">
        <v>987135</v>
      </c>
    </row>
    <row r="9">
      <c r="A9" s="4" t="inlineStr">
        <is>
          <t>Additions</t>
        </is>
      </c>
      <c r="B9" s="5" t="n">
        <v>325615</v>
      </c>
      <c r="C9" s="5" t="n">
        <v>221046</v>
      </c>
      <c r="D9" s="5" t="n">
        <v>234823</v>
      </c>
    </row>
    <row r="10">
      <c r="A10" s="4" t="inlineStr">
        <is>
          <t>Disposals</t>
        </is>
      </c>
      <c r="B10" s="5" t="n">
        <v>-94922</v>
      </c>
      <c r="C10" s="5" t="n">
        <v>-137785</v>
      </c>
      <c r="D10" s="5" t="n">
        <v>-30605</v>
      </c>
    </row>
    <row r="11">
      <c r="A11" s="4" t="inlineStr">
        <is>
          <t>Remeasurements</t>
        </is>
      </c>
      <c r="B11" s="5" t="n">
        <v>160041</v>
      </c>
      <c r="C11" s="5" t="n">
        <v>106391</v>
      </c>
      <c r="D11" s="5" t="n">
        <v>9693</v>
      </c>
    </row>
    <row r="12">
      <c r="A12" s="4" t="inlineStr">
        <is>
          <t>Results in operations with subsidiary and joint ventures</t>
        </is>
      </c>
      <c r="B12" s="4" t="inlineStr">
        <is>
          <t xml:space="preserve"> </t>
        </is>
      </c>
      <c r="C12" s="5" t="n">
        <v>-3196</v>
      </c>
      <c r="D12" s="4" t="inlineStr">
        <is>
          <t xml:space="preserve"> </t>
        </is>
      </c>
    </row>
    <row r="13">
      <c r="A13" s="4" t="inlineStr">
        <is>
          <t>Foreign exchange effect</t>
        </is>
      </c>
      <c r="B13" s="5" t="n">
        <v>-64895</v>
      </c>
      <c r="C13" s="5" t="n">
        <v>30690</v>
      </c>
      <c r="D13" s="5" t="n">
        <v>80644</v>
      </c>
    </row>
    <row r="14">
      <c r="A14" s="4" t="inlineStr">
        <is>
          <t>Balance at end of the year</t>
        </is>
      </c>
      <c r="B14" s="5" t="n">
        <v>1824675</v>
      </c>
      <c r="C14" s="5" t="n">
        <v>1498836</v>
      </c>
      <c r="D14" s="5" t="n">
        <v>1281690</v>
      </c>
    </row>
    <row r="15">
      <c r="A15" s="4" t="inlineStr">
        <is>
          <t>Accumulated impairment losses</t>
        </is>
      </c>
      <c r="B15" s="4" t="inlineStr">
        <is>
          <t xml:space="preserve"> </t>
        </is>
      </c>
      <c r="C15" s="4" t="inlineStr">
        <is>
          <t xml:space="preserve"> </t>
        </is>
      </c>
      <c r="D15" s="4" t="inlineStr">
        <is>
          <t xml:space="preserve"> </t>
        </is>
      </c>
    </row>
    <row r="16">
      <c r="A16" s="3" t="inlineStr">
        <is>
          <t>Summary of changes in the Right-of-use assets</t>
        </is>
      </c>
      <c r="B16" s="4" t="inlineStr">
        <is>
          <t xml:space="preserve"> </t>
        </is>
      </c>
      <c r="C16" s="4" t="inlineStr">
        <is>
          <t xml:space="preserve"> </t>
        </is>
      </c>
      <c r="D16" s="4" t="inlineStr">
        <is>
          <t xml:space="preserve"> </t>
        </is>
      </c>
    </row>
    <row r="17">
      <c r="A17" s="4" t="inlineStr">
        <is>
          <t>Balance at beginning of the year</t>
        </is>
      </c>
      <c r="B17" s="5" t="n">
        <v>-637092</v>
      </c>
      <c r="C17" s="5" t="n">
        <v>-466379</v>
      </c>
      <c r="D17" s="5" t="n">
        <v>-209821</v>
      </c>
    </row>
    <row r="18">
      <c r="A18" s="4" t="inlineStr">
        <is>
          <t>Depreciation</t>
        </is>
      </c>
      <c r="B18" s="5" t="n">
        <v>-326868</v>
      </c>
      <c r="C18" s="5" t="n">
        <v>-291134</v>
      </c>
      <c r="D18" s="5" t="n">
        <v>-260761</v>
      </c>
    </row>
    <row r="19">
      <c r="A19" s="4" t="inlineStr">
        <is>
          <t>Disposals</t>
        </is>
      </c>
      <c r="B19" s="5" t="n">
        <v>91143</v>
      </c>
      <c r="C19" s="5" t="n">
        <v>133631</v>
      </c>
      <c r="D19" s="5" t="n">
        <v>23081</v>
      </c>
    </row>
    <row r="20">
      <c r="A20" s="4" t="inlineStr">
        <is>
          <t>Loss of control of subsidiary</t>
        </is>
      </c>
      <c r="B20" s="4" t="inlineStr">
        <is>
          <t xml:space="preserve"> </t>
        </is>
      </c>
      <c r="C20" s="5" t="n">
        <v>2090</v>
      </c>
      <c r="D20" s="4" t="inlineStr">
        <is>
          <t xml:space="preserve"> </t>
        </is>
      </c>
    </row>
    <row r="21">
      <c r="A21" s="4" t="inlineStr">
        <is>
          <t>Foreign exchange effect</t>
        </is>
      </c>
      <c r="B21" s="5" t="n">
        <v>9018</v>
      </c>
      <c r="C21" s="5" t="n">
        <v>-15300</v>
      </c>
      <c r="D21" s="5" t="n">
        <v>-18878</v>
      </c>
    </row>
    <row r="22">
      <c r="A22" s="4" t="inlineStr">
        <is>
          <t>Balance at end of the year</t>
        </is>
      </c>
      <c r="B22" s="5" t="n">
        <v>-863799</v>
      </c>
      <c r="C22" s="5" t="n">
        <v>-637092</v>
      </c>
      <c r="D22" s="5" t="n">
        <v>-466379</v>
      </c>
    </row>
    <row r="23">
      <c r="A23" s="4" t="inlineStr">
        <is>
          <t>Land and buildings</t>
        </is>
      </c>
      <c r="B23" s="4" t="inlineStr">
        <is>
          <t xml:space="preserve"> </t>
        </is>
      </c>
      <c r="C23" s="4" t="inlineStr">
        <is>
          <t xml:space="preserve"> </t>
        </is>
      </c>
      <c r="D23" s="4" t="inlineStr">
        <is>
          <t xml:space="preserve"> </t>
        </is>
      </c>
    </row>
    <row r="24">
      <c r="A24" s="3" t="inlineStr">
        <is>
          <t>Summary of changes in the Right-of-use assets</t>
        </is>
      </c>
      <c r="B24" s="4" t="inlineStr">
        <is>
          <t xml:space="preserve"> </t>
        </is>
      </c>
      <c r="C24" s="4" t="inlineStr">
        <is>
          <t xml:space="preserve"> </t>
        </is>
      </c>
      <c r="D24" s="4" t="inlineStr">
        <is>
          <t xml:space="preserve"> </t>
        </is>
      </c>
    </row>
    <row r="25">
      <c r="A25" s="4" t="inlineStr">
        <is>
          <t>Balance at beginning of the year</t>
        </is>
      </c>
      <c r="B25" s="5" t="n">
        <v>236190</v>
      </c>
      <c r="C25" s="5" t="n">
        <v>204321</v>
      </c>
      <c r="D25" s="4" t="inlineStr">
        <is>
          <t xml:space="preserve"> </t>
        </is>
      </c>
    </row>
    <row r="26">
      <c r="A26" s="4" t="inlineStr">
        <is>
          <t>Balance at end of the year</t>
        </is>
      </c>
      <c r="B26" s="5" t="n">
        <v>335772</v>
      </c>
      <c r="C26" s="5" t="n">
        <v>236190</v>
      </c>
      <c r="D26" s="5" t="n">
        <v>204321</v>
      </c>
    </row>
    <row r="27">
      <c r="A27" s="4" t="inlineStr">
        <is>
          <t>Land and buildings | Gross carrying amount</t>
        </is>
      </c>
      <c r="B27" s="4" t="inlineStr">
        <is>
          <t xml:space="preserve"> </t>
        </is>
      </c>
      <c r="C27" s="4" t="inlineStr">
        <is>
          <t xml:space="preserve"> </t>
        </is>
      </c>
      <c r="D27" s="4" t="inlineStr">
        <is>
          <t xml:space="preserve"> </t>
        </is>
      </c>
    </row>
    <row r="28">
      <c r="A28" s="3" t="inlineStr">
        <is>
          <t>Summary of changes in the Right-of-use assets</t>
        </is>
      </c>
      <c r="B28" s="4" t="inlineStr">
        <is>
          <t xml:space="preserve"> </t>
        </is>
      </c>
      <c r="C28" s="4" t="inlineStr">
        <is>
          <t xml:space="preserve"> </t>
        </is>
      </c>
      <c r="D28" s="4" t="inlineStr">
        <is>
          <t xml:space="preserve"> </t>
        </is>
      </c>
    </row>
    <row r="29">
      <c r="A29" s="4" t="inlineStr">
        <is>
          <t>Balance at beginning of the year</t>
        </is>
      </c>
      <c r="B29" s="5" t="n">
        <v>392999</v>
      </c>
      <c r="C29" s="5" t="n">
        <v>301940</v>
      </c>
      <c r="D29" s="5" t="n">
        <v>283994</v>
      </c>
    </row>
    <row r="30">
      <c r="A30" s="4" t="inlineStr">
        <is>
          <t>Additions</t>
        </is>
      </c>
      <c r="B30" s="5" t="n">
        <v>157577</v>
      </c>
      <c r="C30" s="5" t="n">
        <v>48504</v>
      </c>
      <c r="D30" s="5" t="n">
        <v>5670</v>
      </c>
    </row>
    <row r="31">
      <c r="A31" s="4" t="inlineStr">
        <is>
          <t>Disposals</t>
        </is>
      </c>
      <c r="B31" s="5" t="n">
        <v>-4339</v>
      </c>
      <c r="C31" s="5" t="n">
        <v>-5621</v>
      </c>
      <c r="D31" s="5" t="n">
        <v>-14583</v>
      </c>
    </row>
    <row r="32">
      <c r="A32" s="4" t="inlineStr">
        <is>
          <t>Remeasurements</t>
        </is>
      </c>
      <c r="B32" s="5" t="n">
        <v>33801</v>
      </c>
      <c r="C32" s="5" t="n">
        <v>40024</v>
      </c>
      <c r="D32" s="5" t="n">
        <v>111</v>
      </c>
    </row>
    <row r="33">
      <c r="A33" s="4" t="inlineStr">
        <is>
          <t>Foreign exchange effect</t>
        </is>
      </c>
      <c r="B33" s="5" t="n">
        <v>-17851</v>
      </c>
      <c r="C33" s="5" t="n">
        <v>8152</v>
      </c>
      <c r="D33" s="5" t="n">
        <v>26748</v>
      </c>
    </row>
    <row r="34">
      <c r="A34" s="4" t="inlineStr">
        <is>
          <t>Balance at end of the year</t>
        </is>
      </c>
      <c r="B34" s="5" t="n">
        <v>562187</v>
      </c>
      <c r="C34" s="5" t="n">
        <v>392999</v>
      </c>
      <c r="D34" s="5" t="n">
        <v>301940</v>
      </c>
    </row>
    <row r="35">
      <c r="A35" s="4" t="inlineStr">
        <is>
          <t>Land and buildings | Accumulated impairment losses</t>
        </is>
      </c>
      <c r="B35" s="4" t="inlineStr">
        <is>
          <t xml:space="preserve"> </t>
        </is>
      </c>
      <c r="C35" s="4" t="inlineStr">
        <is>
          <t xml:space="preserve"> </t>
        </is>
      </c>
      <c r="D35" s="4" t="inlineStr">
        <is>
          <t xml:space="preserve"> </t>
        </is>
      </c>
    </row>
    <row r="36">
      <c r="A36" s="3" t="inlineStr">
        <is>
          <t>Summary of changes in the Right-of-use assets</t>
        </is>
      </c>
      <c r="B36" s="4" t="inlineStr">
        <is>
          <t xml:space="preserve"> </t>
        </is>
      </c>
      <c r="C36" s="4" t="inlineStr">
        <is>
          <t xml:space="preserve"> </t>
        </is>
      </c>
      <c r="D36" s="4" t="inlineStr">
        <is>
          <t xml:space="preserve"> </t>
        </is>
      </c>
    </row>
    <row r="37">
      <c r="A37" s="4" t="inlineStr">
        <is>
          <t>Balance at beginning of the year</t>
        </is>
      </c>
      <c r="B37" s="5" t="n">
        <v>-156809</v>
      </c>
      <c r="C37" s="5" t="n">
        <v>-97619</v>
      </c>
      <c r="D37" s="5" t="n">
        <v>-49483</v>
      </c>
    </row>
    <row r="38">
      <c r="A38" s="4" t="inlineStr">
        <is>
          <t>Depreciation</t>
        </is>
      </c>
      <c r="B38" s="5" t="n">
        <v>-77668</v>
      </c>
      <c r="C38" s="5" t="n">
        <v>-59284</v>
      </c>
      <c r="D38" s="5" t="n">
        <v>-51451</v>
      </c>
    </row>
    <row r="39">
      <c r="A39" s="4" t="inlineStr">
        <is>
          <t>Disposals</t>
        </is>
      </c>
      <c r="B39" s="5" t="n">
        <v>4277</v>
      </c>
      <c r="C39" s="5" t="n">
        <v>3668</v>
      </c>
      <c r="D39" s="5" t="n">
        <v>8601</v>
      </c>
    </row>
    <row r="40">
      <c r="A40" s="4" t="inlineStr">
        <is>
          <t>Foreign exchange effect</t>
        </is>
      </c>
      <c r="B40" s="5" t="n">
        <v>3785</v>
      </c>
      <c r="C40" s="5" t="n">
        <v>-3574</v>
      </c>
      <c r="D40" s="5" t="n">
        <v>-5286</v>
      </c>
    </row>
    <row r="41">
      <c r="A41" s="4" t="inlineStr">
        <is>
          <t>Balance at end of the year</t>
        </is>
      </c>
      <c r="B41" s="5" t="n">
        <v>-226415</v>
      </c>
      <c r="C41" s="5" t="n">
        <v>-156809</v>
      </c>
      <c r="D41" s="5" t="n">
        <v>-97619</v>
      </c>
    </row>
    <row r="42">
      <c r="A42" s="4" t="inlineStr">
        <is>
          <t>Machines, equipments, and installations</t>
        </is>
      </c>
      <c r="B42" s="4" t="inlineStr">
        <is>
          <t xml:space="preserve"> </t>
        </is>
      </c>
      <c r="C42" s="4" t="inlineStr">
        <is>
          <t xml:space="preserve"> </t>
        </is>
      </c>
      <c r="D42" s="4" t="inlineStr">
        <is>
          <t xml:space="preserve"> </t>
        </is>
      </c>
    </row>
    <row r="43">
      <c r="A43" s="3" t="inlineStr">
        <is>
          <t>Summary of changes in the Right-of-use assets</t>
        </is>
      </c>
      <c r="B43" s="4" t="inlineStr">
        <is>
          <t xml:space="preserve"> </t>
        </is>
      </c>
      <c r="C43" s="4" t="inlineStr">
        <is>
          <t xml:space="preserve"> </t>
        </is>
      </c>
      <c r="D43" s="4" t="inlineStr">
        <is>
          <t xml:space="preserve"> </t>
        </is>
      </c>
    </row>
    <row r="44">
      <c r="A44" s="4" t="inlineStr">
        <is>
          <t>Balance at beginning of the year</t>
        </is>
      </c>
      <c r="B44" s="5" t="n">
        <v>462382</v>
      </c>
      <c r="C44" s="5" t="n">
        <v>453674</v>
      </c>
      <c r="D44" s="4" t="inlineStr">
        <is>
          <t xml:space="preserve"> </t>
        </is>
      </c>
    </row>
    <row r="45">
      <c r="A45" s="4" t="inlineStr">
        <is>
          <t>Balance at end of the year</t>
        </is>
      </c>
      <c r="B45" s="5" t="n">
        <v>427359</v>
      </c>
      <c r="C45" s="5" t="n">
        <v>462382</v>
      </c>
      <c r="D45" s="5" t="n">
        <v>453674</v>
      </c>
    </row>
    <row r="46">
      <c r="A46" s="4" t="inlineStr">
        <is>
          <t>Machines, equipments, and installations | Gross carrying amount</t>
        </is>
      </c>
      <c r="B46" s="4" t="inlineStr">
        <is>
          <t xml:space="preserve"> </t>
        </is>
      </c>
      <c r="C46" s="4" t="inlineStr">
        <is>
          <t xml:space="preserve"> </t>
        </is>
      </c>
      <c r="D46" s="4" t="inlineStr">
        <is>
          <t xml:space="preserve"> </t>
        </is>
      </c>
    </row>
    <row r="47">
      <c r="A47" s="3" t="inlineStr">
        <is>
          <t>Summary of changes in the Right-of-use assets</t>
        </is>
      </c>
      <c r="B47" s="4" t="inlineStr">
        <is>
          <t xml:space="preserve"> </t>
        </is>
      </c>
      <c r="C47" s="4" t="inlineStr">
        <is>
          <t xml:space="preserve"> </t>
        </is>
      </c>
      <c r="D47" s="4" t="inlineStr">
        <is>
          <t xml:space="preserve"> </t>
        </is>
      </c>
    </row>
    <row r="48">
      <c r="A48" s="4" t="inlineStr">
        <is>
          <t>Balance at beginning of the year</t>
        </is>
      </c>
      <c r="B48" s="5" t="n">
        <v>830835</v>
      </c>
      <c r="C48" s="5" t="n">
        <v>738330</v>
      </c>
      <c r="D48" s="5" t="n">
        <v>533286</v>
      </c>
    </row>
    <row r="49">
      <c r="A49" s="4" t="inlineStr">
        <is>
          <t>Additions</t>
        </is>
      </c>
      <c r="B49" s="5" t="n">
        <v>80759</v>
      </c>
      <c r="C49" s="5" t="n">
        <v>135652</v>
      </c>
      <c r="D49" s="5" t="n">
        <v>185116</v>
      </c>
    </row>
    <row r="50">
      <c r="A50" s="4" t="inlineStr">
        <is>
          <t>Disposals</t>
        </is>
      </c>
      <c r="B50" s="5" t="n">
        <v>-89751</v>
      </c>
      <c r="C50" s="5" t="n">
        <v>-109947</v>
      </c>
      <c r="D50" s="5" t="n">
        <v>-14846</v>
      </c>
    </row>
    <row r="51">
      <c r="A51" s="4" t="inlineStr">
        <is>
          <t>Remeasurements</t>
        </is>
      </c>
      <c r="B51" s="5" t="n">
        <v>112946</v>
      </c>
      <c r="C51" s="5" t="n">
        <v>55866</v>
      </c>
      <c r="D51" s="5" t="n">
        <v>-3035</v>
      </c>
    </row>
    <row r="52">
      <c r="A52" s="4" t="inlineStr">
        <is>
          <t>Results in operations with subsidiary and joint ventures</t>
        </is>
      </c>
      <c r="B52" s="4" t="inlineStr">
        <is>
          <t xml:space="preserve"> </t>
        </is>
      </c>
      <c r="C52" s="5" t="n">
        <v>-2894</v>
      </c>
      <c r="D52" s="4" t="inlineStr">
        <is>
          <t xml:space="preserve"> </t>
        </is>
      </c>
    </row>
    <row r="53">
      <c r="A53" s="4" t="inlineStr">
        <is>
          <t>Foreign exchange effect</t>
        </is>
      </c>
      <c r="B53" s="5" t="n">
        <v>-25080</v>
      </c>
      <c r="C53" s="5" t="n">
        <v>13828</v>
      </c>
      <c r="D53" s="5" t="n">
        <v>37809</v>
      </c>
    </row>
    <row r="54">
      <c r="A54" s="4" t="inlineStr">
        <is>
          <t>Balance at end of the year</t>
        </is>
      </c>
      <c r="B54" s="5" t="n">
        <v>909709</v>
      </c>
      <c r="C54" s="5" t="n">
        <v>830835</v>
      </c>
      <c r="D54" s="5" t="n">
        <v>738330</v>
      </c>
    </row>
    <row r="55">
      <c r="A55" s="4" t="inlineStr">
        <is>
          <t>Machines, equipments, and installations | Accumulated impairment losses</t>
        </is>
      </c>
      <c r="B55" s="4" t="inlineStr">
        <is>
          <t xml:space="preserve"> </t>
        </is>
      </c>
      <c r="C55" s="4" t="inlineStr">
        <is>
          <t xml:space="preserve"> </t>
        </is>
      </c>
      <c r="D55" s="4" t="inlineStr">
        <is>
          <t xml:space="preserve"> </t>
        </is>
      </c>
    </row>
    <row r="56">
      <c r="A56" s="3" t="inlineStr">
        <is>
          <t>Summary of changes in the Right-of-use assets</t>
        </is>
      </c>
      <c r="B56" s="4" t="inlineStr">
        <is>
          <t xml:space="preserve"> </t>
        </is>
      </c>
      <c r="C56" s="4" t="inlineStr">
        <is>
          <t xml:space="preserve"> </t>
        </is>
      </c>
      <c r="D56" s="4" t="inlineStr">
        <is>
          <t xml:space="preserve"> </t>
        </is>
      </c>
    </row>
    <row r="57">
      <c r="A57" s="4" t="inlineStr">
        <is>
          <t>Balance at beginning of the year</t>
        </is>
      </c>
      <c r="B57" s="5" t="n">
        <v>-368453</v>
      </c>
      <c r="C57" s="5" t="n">
        <v>-284656</v>
      </c>
      <c r="D57" s="5" t="n">
        <v>-123277</v>
      </c>
    </row>
    <row r="58">
      <c r="A58" s="4" t="inlineStr">
        <is>
          <t>Depreciation</t>
        </is>
      </c>
      <c r="B58" s="5" t="n">
        <v>-201777</v>
      </c>
      <c r="C58" s="5" t="n">
        <v>-186300</v>
      </c>
      <c r="D58" s="5" t="n">
        <v>-166741</v>
      </c>
    </row>
    <row r="59">
      <c r="A59" s="4" t="inlineStr">
        <is>
          <t>Disposals</t>
        </is>
      </c>
      <c r="B59" s="5" t="n">
        <v>86298</v>
      </c>
      <c r="C59" s="5" t="n">
        <v>108532</v>
      </c>
      <c r="D59" s="5" t="n">
        <v>13453</v>
      </c>
    </row>
    <row r="60">
      <c r="A60" s="4" t="inlineStr">
        <is>
          <t>Loss of control of subsidiary</t>
        </is>
      </c>
      <c r="B60" s="4" t="inlineStr">
        <is>
          <t xml:space="preserve"> </t>
        </is>
      </c>
      <c r="C60" s="5" t="n">
        <v>1860</v>
      </c>
      <c r="D60" s="4" t="inlineStr">
        <is>
          <t xml:space="preserve"> </t>
        </is>
      </c>
    </row>
    <row r="61">
      <c r="A61" s="4" t="inlineStr">
        <is>
          <t>Foreign exchange effect</t>
        </is>
      </c>
      <c r="B61" s="5" t="n">
        <v>1583</v>
      </c>
      <c r="C61" s="5" t="n">
        <v>-7889</v>
      </c>
      <c r="D61" s="5" t="n">
        <v>-8091</v>
      </c>
    </row>
    <row r="62">
      <c r="A62" s="4" t="inlineStr">
        <is>
          <t>Balance at end of the year</t>
        </is>
      </c>
      <c r="B62" s="5" t="n">
        <v>-482349</v>
      </c>
      <c r="C62" s="5" t="n">
        <v>-368453</v>
      </c>
      <c r="D62" s="5" t="n">
        <v>-284656</v>
      </c>
    </row>
    <row r="63">
      <c r="A63" s="4" t="inlineStr">
        <is>
          <t>Data electronic equipment</t>
        </is>
      </c>
      <c r="B63" s="4" t="inlineStr">
        <is>
          <t xml:space="preserve"> </t>
        </is>
      </c>
      <c r="C63" s="4" t="inlineStr">
        <is>
          <t xml:space="preserve"> </t>
        </is>
      </c>
      <c r="D63" s="4" t="inlineStr">
        <is>
          <t xml:space="preserve"> </t>
        </is>
      </c>
    </row>
    <row r="64">
      <c r="A64" s="3" t="inlineStr">
        <is>
          <t>Summary of changes in the Right-of-use assets</t>
        </is>
      </c>
      <c r="B64" s="4" t="inlineStr">
        <is>
          <t xml:space="preserve"> </t>
        </is>
      </c>
      <c r="C64" s="4" t="inlineStr">
        <is>
          <t xml:space="preserve"> </t>
        </is>
      </c>
      <c r="D64" s="4" t="inlineStr">
        <is>
          <t xml:space="preserve"> </t>
        </is>
      </c>
    </row>
    <row r="65">
      <c r="A65" s="4" t="inlineStr">
        <is>
          <t>Balance at beginning of the year</t>
        </is>
      </c>
      <c r="B65" s="5" t="n">
        <v>82438</v>
      </c>
      <c r="C65" s="5" t="n">
        <v>89551</v>
      </c>
      <c r="D65" s="4" t="inlineStr">
        <is>
          <t xml:space="preserve"> </t>
        </is>
      </c>
    </row>
    <row r="66">
      <c r="A66" s="4" t="inlineStr">
        <is>
          <t>Balance at end of the year</t>
        </is>
      </c>
      <c r="B66" s="5" t="n">
        <v>76220</v>
      </c>
      <c r="C66" s="5" t="n">
        <v>82438</v>
      </c>
      <c r="D66" s="5" t="n">
        <v>89551</v>
      </c>
    </row>
    <row r="67">
      <c r="A67" s="4" t="inlineStr">
        <is>
          <t>Data electronic equipment | Gross carrying amount</t>
        </is>
      </c>
      <c r="B67" s="4" t="inlineStr">
        <is>
          <t xml:space="preserve"> </t>
        </is>
      </c>
      <c r="C67" s="4" t="inlineStr">
        <is>
          <t xml:space="preserve"> </t>
        </is>
      </c>
      <c r="D67" s="4" t="inlineStr">
        <is>
          <t xml:space="preserve"> </t>
        </is>
      </c>
    </row>
    <row r="68">
      <c r="A68" s="3" t="inlineStr">
        <is>
          <t>Summary of changes in the Right-of-use assets</t>
        </is>
      </c>
      <c r="B68" s="4" t="inlineStr">
        <is>
          <t xml:space="preserve"> </t>
        </is>
      </c>
      <c r="C68" s="4" t="inlineStr">
        <is>
          <t xml:space="preserve"> </t>
        </is>
      </c>
      <c r="D68" s="4" t="inlineStr">
        <is>
          <t xml:space="preserve"> </t>
        </is>
      </c>
    </row>
    <row r="69">
      <c r="A69" s="4" t="inlineStr">
        <is>
          <t>Balance at beginning of the year</t>
        </is>
      </c>
      <c r="B69" s="5" t="n">
        <v>126881</v>
      </c>
      <c r="C69" s="5" t="n">
        <v>120476</v>
      </c>
      <c r="D69" s="5" t="n">
        <v>107413</v>
      </c>
    </row>
    <row r="70">
      <c r="A70" s="4" t="inlineStr">
        <is>
          <t>Additions</t>
        </is>
      </c>
      <c r="B70" s="4" t="inlineStr">
        <is>
          <t xml:space="preserve"> </t>
        </is>
      </c>
      <c r="C70" s="5" t="n">
        <v>291</v>
      </c>
      <c r="D70" s="5" t="n">
        <v>175</v>
      </c>
    </row>
    <row r="71">
      <c r="A71" s="4" t="inlineStr">
        <is>
          <t>Disposals</t>
        </is>
      </c>
      <c r="B71" s="4" t="inlineStr">
        <is>
          <t xml:space="preserve"> </t>
        </is>
      </c>
      <c r="C71" s="5" t="n">
        <v>-151</v>
      </c>
      <c r="D71" s="4" t="inlineStr">
        <is>
          <t xml:space="preserve"> </t>
        </is>
      </c>
    </row>
    <row r="72">
      <c r="A72" s="4" t="inlineStr">
        <is>
          <t>Remeasurements</t>
        </is>
      </c>
      <c r="B72" s="5" t="n">
        <v>6716</v>
      </c>
      <c r="C72" s="5" t="n">
        <v>6456</v>
      </c>
      <c r="D72" s="5" t="n">
        <v>12548</v>
      </c>
    </row>
    <row r="73">
      <c r="A73" s="4" t="inlineStr">
        <is>
          <t>Results in operations with subsidiary and joint ventures</t>
        </is>
      </c>
      <c r="B73" s="4" t="inlineStr">
        <is>
          <t xml:space="preserve"> </t>
        </is>
      </c>
      <c r="C73" s="5" t="n">
        <v>-302</v>
      </c>
      <c r="D73" s="4" t="inlineStr">
        <is>
          <t xml:space="preserve"> </t>
        </is>
      </c>
    </row>
    <row r="74">
      <c r="A74" s="4" t="inlineStr">
        <is>
          <t>Foreign exchange effect</t>
        </is>
      </c>
      <c r="B74" s="5" t="n">
        <v>-113</v>
      </c>
      <c r="C74" s="5" t="n">
        <v>111</v>
      </c>
      <c r="D74" s="5" t="n">
        <v>340</v>
      </c>
    </row>
    <row r="75">
      <c r="A75" s="4" t="inlineStr">
        <is>
          <t>Balance at end of the year</t>
        </is>
      </c>
      <c r="B75" s="5" t="n">
        <v>133484</v>
      </c>
      <c r="C75" s="5" t="n">
        <v>126881</v>
      </c>
      <c r="D75" s="5" t="n">
        <v>120476</v>
      </c>
    </row>
    <row r="76">
      <c r="A76" s="4" t="inlineStr">
        <is>
          <t>Data electronic equipment | Accumulated impairment losses</t>
        </is>
      </c>
      <c r="B76" s="4" t="inlineStr">
        <is>
          <t xml:space="preserve"> </t>
        </is>
      </c>
      <c r="C76" s="4" t="inlineStr">
        <is>
          <t xml:space="preserve"> </t>
        </is>
      </c>
      <c r="D76" s="4" t="inlineStr">
        <is>
          <t xml:space="preserve"> </t>
        </is>
      </c>
    </row>
    <row r="77">
      <c r="A77" s="3" t="inlineStr">
        <is>
          <t>Summary of changes in the Right-of-use assets</t>
        </is>
      </c>
      <c r="B77" s="4" t="inlineStr">
        <is>
          <t xml:space="preserve"> </t>
        </is>
      </c>
      <c r="C77" s="4" t="inlineStr">
        <is>
          <t xml:space="preserve"> </t>
        </is>
      </c>
      <c r="D77" s="4" t="inlineStr">
        <is>
          <t xml:space="preserve"> </t>
        </is>
      </c>
    </row>
    <row r="78">
      <c r="A78" s="4" t="inlineStr">
        <is>
          <t>Balance at beginning of the year</t>
        </is>
      </c>
      <c r="B78" s="5" t="n">
        <v>-44443</v>
      </c>
      <c r="C78" s="5" t="n">
        <v>-30925</v>
      </c>
      <c r="D78" s="5" t="n">
        <v>-15396</v>
      </c>
    </row>
    <row r="79">
      <c r="A79" s="4" t="inlineStr">
        <is>
          <t>Depreciation</t>
        </is>
      </c>
      <c r="B79" s="5" t="n">
        <v>-12849</v>
      </c>
      <c r="C79" s="5" t="n">
        <v>-13800</v>
      </c>
      <c r="D79" s="5" t="n">
        <v>-15459</v>
      </c>
    </row>
    <row r="80">
      <c r="A80" s="4" t="inlineStr">
        <is>
          <t>Disposals</t>
        </is>
      </c>
      <c r="B80" s="4" t="inlineStr">
        <is>
          <t xml:space="preserve"> </t>
        </is>
      </c>
      <c r="C80" s="5" t="n">
        <v>97</v>
      </c>
      <c r="D80" s="4" t="inlineStr">
        <is>
          <t xml:space="preserve"> </t>
        </is>
      </c>
    </row>
    <row r="81">
      <c r="A81" s="4" t="inlineStr">
        <is>
          <t>Loss of control of subsidiary</t>
        </is>
      </c>
      <c r="B81" s="4" t="inlineStr">
        <is>
          <t xml:space="preserve"> </t>
        </is>
      </c>
      <c r="C81" s="5" t="n">
        <v>230</v>
      </c>
      <c r="D81" s="4" t="inlineStr">
        <is>
          <t xml:space="preserve"> </t>
        </is>
      </c>
    </row>
    <row r="82">
      <c r="A82" s="4" t="inlineStr">
        <is>
          <t>Foreign exchange effect</t>
        </is>
      </c>
      <c r="B82" s="5" t="n">
        <v>28</v>
      </c>
      <c r="C82" s="5" t="n">
        <v>-45</v>
      </c>
      <c r="D82" s="5" t="n">
        <v>-70</v>
      </c>
    </row>
    <row r="83">
      <c r="A83" s="4" t="inlineStr">
        <is>
          <t>Balance at end of the year</t>
        </is>
      </c>
      <c r="B83" s="5" t="n">
        <v>-57264</v>
      </c>
      <c r="C83" s="5" t="n">
        <v>-44443</v>
      </c>
      <c r="D83" s="5" t="n">
        <v>-30925</v>
      </c>
    </row>
    <row r="84">
      <c r="A84" s="4" t="inlineStr">
        <is>
          <t>Others</t>
        </is>
      </c>
      <c r="B84" s="4" t="inlineStr">
        <is>
          <t xml:space="preserve"> </t>
        </is>
      </c>
      <c r="C84" s="4" t="inlineStr">
        <is>
          <t xml:space="preserve"> </t>
        </is>
      </c>
      <c r="D84" s="4" t="inlineStr">
        <is>
          <t xml:space="preserve"> </t>
        </is>
      </c>
    </row>
    <row r="85">
      <c r="A85" s="3" t="inlineStr">
        <is>
          <t>Summary of changes in the Right-of-use assets</t>
        </is>
      </c>
      <c r="B85" s="4" t="inlineStr">
        <is>
          <t xml:space="preserve"> </t>
        </is>
      </c>
      <c r="C85" s="4" t="inlineStr">
        <is>
          <t xml:space="preserve"> </t>
        </is>
      </c>
      <c r="D85" s="4" t="inlineStr">
        <is>
          <t xml:space="preserve"> </t>
        </is>
      </c>
    </row>
    <row r="86">
      <c r="A86" s="4" t="inlineStr">
        <is>
          <t>Balance at beginning of the year</t>
        </is>
      </c>
      <c r="B86" s="5" t="n">
        <v>80734</v>
      </c>
      <c r="C86" s="5" t="n">
        <v>67765</v>
      </c>
      <c r="D86" s="4" t="inlineStr">
        <is>
          <t xml:space="preserve"> </t>
        </is>
      </c>
    </row>
    <row r="87">
      <c r="A87" s="4" t="inlineStr">
        <is>
          <t>Balance at end of the year</t>
        </is>
      </c>
      <c r="B87" s="5" t="n">
        <v>121524</v>
      </c>
      <c r="C87" s="5" t="n">
        <v>80734</v>
      </c>
      <c r="D87" s="5" t="n">
        <v>67765</v>
      </c>
    </row>
    <row r="88">
      <c r="A88" s="4" t="inlineStr">
        <is>
          <t>Others | Gross carrying amount</t>
        </is>
      </c>
      <c r="B88" s="4" t="inlineStr">
        <is>
          <t xml:space="preserve"> </t>
        </is>
      </c>
      <c r="C88" s="4" t="inlineStr">
        <is>
          <t xml:space="preserve"> </t>
        </is>
      </c>
      <c r="D88" s="4" t="inlineStr">
        <is>
          <t xml:space="preserve"> </t>
        </is>
      </c>
    </row>
    <row r="89">
      <c r="A89" s="3" t="inlineStr">
        <is>
          <t>Summary of changes in the Right-of-use assets</t>
        </is>
      </c>
      <c r="B89" s="4" t="inlineStr">
        <is>
          <t xml:space="preserve"> </t>
        </is>
      </c>
      <c r="C89" s="4" t="inlineStr">
        <is>
          <t xml:space="preserve"> </t>
        </is>
      </c>
      <c r="D89" s="4" t="inlineStr">
        <is>
          <t xml:space="preserve"> </t>
        </is>
      </c>
    </row>
    <row r="90">
      <c r="A90" s="4" t="inlineStr">
        <is>
          <t>Balance at beginning of the year</t>
        </is>
      </c>
      <c r="B90" s="5" t="n">
        <v>148121</v>
      </c>
      <c r="C90" s="5" t="n">
        <v>120944</v>
      </c>
      <c r="D90" s="5" t="n">
        <v>62442</v>
      </c>
    </row>
    <row r="91">
      <c r="A91" s="4" t="inlineStr">
        <is>
          <t>Additions</t>
        </is>
      </c>
      <c r="B91" s="5" t="n">
        <v>87279</v>
      </c>
      <c r="C91" s="5" t="n">
        <v>36599</v>
      </c>
      <c r="D91" s="5" t="n">
        <v>43862</v>
      </c>
    </row>
    <row r="92">
      <c r="A92" s="4" t="inlineStr">
        <is>
          <t>Disposals</t>
        </is>
      </c>
      <c r="B92" s="5" t="n">
        <v>-832</v>
      </c>
      <c r="C92" s="5" t="n">
        <v>-22066</v>
      </c>
      <c r="D92" s="5" t="n">
        <v>-1176</v>
      </c>
    </row>
    <row r="93">
      <c r="A93" s="4" t="inlineStr">
        <is>
          <t>Remeasurements</t>
        </is>
      </c>
      <c r="B93" s="5" t="n">
        <v>6578</v>
      </c>
      <c r="C93" s="5" t="n">
        <v>4045</v>
      </c>
      <c r="D93" s="5" t="n">
        <v>69</v>
      </c>
    </row>
    <row r="94">
      <c r="A94" s="4" t="inlineStr">
        <is>
          <t>Foreign exchange effect</t>
        </is>
      </c>
      <c r="B94" s="5" t="n">
        <v>-21851</v>
      </c>
      <c r="C94" s="5" t="n">
        <v>8599</v>
      </c>
      <c r="D94" s="5" t="n">
        <v>15747</v>
      </c>
    </row>
    <row r="95">
      <c r="A95" s="4" t="inlineStr">
        <is>
          <t>Balance at end of the year</t>
        </is>
      </c>
      <c r="B95" s="5" t="n">
        <v>219295</v>
      </c>
      <c r="C95" s="5" t="n">
        <v>148121</v>
      </c>
      <c r="D95" s="5" t="n">
        <v>120944</v>
      </c>
    </row>
    <row r="96">
      <c r="A96" s="4" t="inlineStr">
        <is>
          <t>Others | Accumulated impairment losses</t>
        </is>
      </c>
      <c r="B96" s="4" t="inlineStr">
        <is>
          <t xml:space="preserve"> </t>
        </is>
      </c>
      <c r="C96" s="4" t="inlineStr">
        <is>
          <t xml:space="preserve"> </t>
        </is>
      </c>
      <c r="D96" s="4" t="inlineStr">
        <is>
          <t xml:space="preserve"> </t>
        </is>
      </c>
    </row>
    <row r="97">
      <c r="A97" s="3" t="inlineStr">
        <is>
          <t>Summary of changes in the Right-of-use assets</t>
        </is>
      </c>
      <c r="B97" s="4" t="inlineStr">
        <is>
          <t xml:space="preserve"> </t>
        </is>
      </c>
      <c r="C97" s="4" t="inlineStr">
        <is>
          <t xml:space="preserve"> </t>
        </is>
      </c>
      <c r="D97" s="4" t="inlineStr">
        <is>
          <t xml:space="preserve"> </t>
        </is>
      </c>
    </row>
    <row r="98">
      <c r="A98" s="4" t="inlineStr">
        <is>
          <t>Balance at beginning of the year</t>
        </is>
      </c>
      <c r="B98" s="5" t="n">
        <v>-67387</v>
      </c>
      <c r="C98" s="5" t="n">
        <v>-53179</v>
      </c>
      <c r="D98" s="5" t="n">
        <v>-21665</v>
      </c>
    </row>
    <row r="99">
      <c r="A99" s="4" t="inlineStr">
        <is>
          <t>Depreciation</t>
        </is>
      </c>
      <c r="B99" s="5" t="n">
        <v>-34574</v>
      </c>
      <c r="C99" s="5" t="n">
        <v>-31750</v>
      </c>
      <c r="D99" s="5" t="n">
        <v>-27110</v>
      </c>
    </row>
    <row r="100">
      <c r="A100" s="4" t="inlineStr">
        <is>
          <t>Disposals</t>
        </is>
      </c>
      <c r="B100" s="5" t="n">
        <v>568</v>
      </c>
      <c r="C100" s="5" t="n">
        <v>21334</v>
      </c>
      <c r="D100" s="5" t="n">
        <v>1027</v>
      </c>
    </row>
    <row r="101">
      <c r="A101" s="4" t="inlineStr">
        <is>
          <t>Foreign exchange effect</t>
        </is>
      </c>
      <c r="B101" s="5" t="n">
        <v>3622</v>
      </c>
      <c r="C101" s="5" t="n">
        <v>-3792</v>
      </c>
      <c r="D101" s="5" t="n">
        <v>-5431</v>
      </c>
    </row>
    <row r="102">
      <c r="A102" s="4" t="inlineStr">
        <is>
          <t>Balance at end of the year</t>
        </is>
      </c>
      <c r="B102" s="6" t="inlineStr">
        <is>
          <t>R$ 97771</t>
        </is>
      </c>
      <c r="C102" s="6" t="inlineStr">
        <is>
          <t>R$ 67387</t>
        </is>
      </c>
      <c r="D102" s="6" t="inlineStr">
        <is>
          <t>R$ 53179</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47Z</dcterms:created>
  <dcterms:modified xmlns:dcterms="http://purl.org/dc/terms/" xmlns:xsi="http://www.w3.org/2001/XMLSchema-instance" xsi:type="dcterms:W3CDTF">2023-03-31T20:08:47Z</dcterms:modified>
</cp:coreProperties>
</file>